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53" r:id="rId7"/>
    <sheet name="Background_and_Basis_of_Presen" sheetId="54" r:id="rId8"/>
    <sheet name="Significant_Accounting_Policie" sheetId="55" r:id="rId9"/>
    <sheet name="Related_Party_Transactions" sheetId="56" r:id="rId10"/>
    <sheet name="Fair_Value" sheetId="57" r:id="rId11"/>
    <sheet name="Debt_Obligations" sheetId="58" r:id="rId12"/>
    <sheet name="Commitments_and_Contingencies" sheetId="59" r:id="rId13"/>
    <sheet name="Pension_and_Postretirement_Exp" sheetId="60" r:id="rId14"/>
    <sheet name="Segment_Information" sheetId="61" r:id="rId15"/>
    <sheet name="Summarized_Financial_Informati" sheetId="62" r:id="rId16"/>
    <sheet name="Changes_in_Accumulated_Other_C" sheetId="63" r:id="rId17"/>
    <sheet name="Acquisition_Notes" sheetId="64" r:id="rId18"/>
    <sheet name="Income_Taxes_Notes" sheetId="65" r:id="rId19"/>
    <sheet name="Guarantor_NonGuarantor_Subsidi" sheetId="66" r:id="rId20"/>
    <sheet name="Significant_Accounting_Policie1" sheetId="67" r:id="rId21"/>
    <sheet name="Fair_Value_Level_3_Tables" sheetId="68" r:id="rId22"/>
    <sheet name="Debt_Obligations_Level_3_Table" sheetId="69" r:id="rId23"/>
    <sheet name="Commitments_and_Contingencies_" sheetId="70" r:id="rId24"/>
    <sheet name="Pension_and_Postretirement_Exp1" sheetId="71" r:id="rId25"/>
    <sheet name="Segment_Information_Level_3_Ta" sheetId="72" r:id="rId26"/>
    <sheet name="Summarized_Financial_Informati1" sheetId="73" r:id="rId27"/>
    <sheet name="Changes_in_Accumulated_Other_C1" sheetId="74" r:id="rId28"/>
    <sheet name="Guarantor_NonGuarantor_Subsidi1" sheetId="75" r:id="rId29"/>
    <sheet name="Background_and_Basis_of_Presen1" sheetId="76" r:id="rId30"/>
    <sheet name="Related_Party_Transactions_Lev" sheetId="31" r:id="rId31"/>
    <sheet name="Fair_Value_Level_4_Details_Fai" sheetId="77" r:id="rId32"/>
    <sheet name="Fair_Value_Level_4_Details_Fai1" sheetId="78" r:id="rId33"/>
    <sheet name="Debt_Obligations_Level_4_Detai" sheetId="34" r:id="rId34"/>
    <sheet name="Commitments_and_Contingencies_1" sheetId="79" r:id="rId35"/>
    <sheet name="Commitments_and_Contingencies_2" sheetId="80" r:id="rId36"/>
    <sheet name="Pension_and_Postretirement_Exp2" sheetId="37" r:id="rId37"/>
    <sheet name="Segment_Information_Level_4_De" sheetId="38" r:id="rId38"/>
    <sheet name="Segment_Information_Level_4_De1" sheetId="39" r:id="rId39"/>
    <sheet name="Segment_Information_Level_4_De2" sheetId="40" r:id="rId40"/>
    <sheet name="Summarized_Financial_Informati2" sheetId="81" r:id="rId41"/>
    <sheet name="Summarized_Financial_Informati3" sheetId="42" r:id="rId42"/>
    <sheet name="Changes_in_Accumulated_Other_C2" sheetId="43" r:id="rId43"/>
    <sheet name="Changes_in_Accumulated_Other_C3" sheetId="44" r:id="rId44"/>
    <sheet name="Acquisition_Details" sheetId="82" r:id="rId45"/>
    <sheet name="Income_Taxes_Details" sheetId="46" r:id="rId46"/>
    <sheet name="Guarantor_NonGuarantor_Subsidi2" sheetId="47" r:id="rId47"/>
    <sheet name="Guarantor_NonGuarantor_Subsidi3" sheetId="83" r:id="rId48"/>
    <sheet name="Guarantor_NonGuarantor_Subsidi4" sheetId="49" r:id="rId49"/>
    <sheet name="Guarantor_NonGuarantor_Subsidi5" sheetId="50" r:id="rId50"/>
  </sheets>
  <calcPr calcId="0"/>
</workbook>
</file>

<file path=xl/sharedStrings.xml><?xml version="1.0" encoding="utf-8"?>
<sst xmlns="http://schemas.openxmlformats.org/spreadsheetml/2006/main" count="6072" uniqueCount="781">
  <si>
    <t>Document and Entity Information Document</t>
  </si>
  <si>
    <t>6 Months Ended</t>
  </si>
  <si>
    <t>Jun. 30, 2014</t>
  </si>
  <si>
    <t>Aug. 01, 2014</t>
  </si>
  <si>
    <t>Document Information [Line Items]</t>
  </si>
  <si>
    <t>'</t>
  </si>
  <si>
    <t>Entity Registrant Name</t>
  </si>
  <si>
    <t>'MOMENTIVE SPECIALTY CHEMICALS INC.</t>
  </si>
  <si>
    <t>Entity Central Index Key</t>
  </si>
  <si>
    <t>'0000013239</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31, 2013</t>
  </si>
  <si>
    <t>Current assets</t>
  </si>
  <si>
    <t>Cash and cash equivalents (including restricted cash of $16 and $14, respectively)</t>
  </si>
  <si>
    <t>Short-term investments</t>
  </si>
  <si>
    <t>Accounts receivable (net of allowance for doubtful accounts of $16)</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Other long-term liabilities</t>
  </si>
  <si>
    <t>Total liabilities</t>
  </si>
  <si>
    <t>Deficit</t>
  </si>
  <si>
    <t>Common stockâ€”$0.01 par value; 300,000,000 shares authorized, 170,605,906 issued and 82,556,847 outstanding at June 30, 2014 and December 31, 2013</t>
  </si>
  <si>
    <t>Paid-in capital</t>
  </si>
  <si>
    <t>Treasury stock, at costâ€”88,049,059 shares</t>
  </si>
  <si>
    <t>Accumulated other comprehensive income</t>
  </si>
  <si>
    <t>Accumulated deficit</t>
  </si>
  <si>
    <t>Total Momentive Specialty Chemicals Inc. shareholderâ€™s deficit</t>
  </si>
  <si>
    <t>Noncontrolling interest</t>
  </si>
  <si>
    <t>Total deficit</t>
  </si>
  <si>
    <t>Total liabilities and deficit</t>
  </si>
  <si>
    <t>Condensed Consolidated Balance Sheets (Parentheticals) (USD $)</t>
  </si>
  <si>
    <t>In Millions, except Share data, unless otherwise specified</t>
  </si>
  <si>
    <t>restricted cash</t>
  </si>
  <si>
    <t>net allowance for doubtful accounts</t>
  </si>
  <si>
    <t>Common Stock</t>
  </si>
  <si>
    <t>par value</t>
  </si>
  <si>
    <t>shares authorized</t>
  </si>
  <si>
    <t>shares issued</t>
  </si>
  <si>
    <t>shares outstanding</t>
  </si>
  <si>
    <t>Treasury stock, shares</t>
  </si>
  <si>
    <t>Condensed Consolidated Statements of Operations (USD $)</t>
  </si>
  <si>
    <t>3 Months Ended</t>
  </si>
  <si>
    <t>Jun. 30, 2013</t>
  </si>
  <si>
    <t>Net sales</t>
  </si>
  <si>
    <t>Cost of sales</t>
  </si>
  <si>
    <t>Gross profit</t>
  </si>
  <si>
    <t>Selling, general and administrative expense</t>
  </si>
  <si>
    <t>Asset impairments</t>
  </si>
  <si>
    <t>Business realignment costs</t>
  </si>
  <si>
    <t>Other operating expense (income), net</t>
  </si>
  <si>
    <t>Operating income</t>
  </si>
  <si>
    <t>Interest expense, net</t>
  </si>
  <si>
    <t>Loss on extinguishment of debt</t>
  </si>
  <si>
    <t>Other non-operating (income) expense, net</t>
  </si>
  <si>
    <t>(Loss) income from continuing operations before income tax and earnings from unconsolidated entities</t>
  </si>
  <si>
    <t>Income tax benefit</t>
  </si>
  <si>
    <t>Income from continuing operations before earnings from unconsolidated entities</t>
  </si>
  <si>
    <t>Earnings from unconsolidated entities, net of taxes</t>
  </si>
  <si>
    <t>Net income</t>
  </si>
  <si>
    <t>Condensed Consolidated Statements of Comprehensive Income (USD $)</t>
  </si>
  <si>
    <t>Other comprehensive (loss) income, net of tax:</t>
  </si>
  <si>
    <t>Other Comprehensive Income (Loss), Foreign Currency Transaction and Translation Adjustment, Net of Tax</t>
  </si>
  <si>
    <t>Gain recognized from pension and postretirement benefits</t>
  </si>
  <si>
    <t>Net gain (loss) from cash flow hedge activity</t>
  </si>
  <si>
    <t>Other comprehensive income (loss)</t>
  </si>
  <si>
    <t>Comprehensive income (loss)</t>
  </si>
  <si>
    <t>Condensed Consolidated Statements of Cash Flows (USD $)</t>
  </si>
  <si>
    <t>Cash flows provided by (used in) operating activities</t>
  </si>
  <si>
    <t>Adjustments to reconcile net income to net cash used in operating activities:</t>
  </si>
  <si>
    <t>Depreciation and amortization</t>
  </si>
  <si>
    <t>Deferred tax benefit</t>
  </si>
  <si>
    <t>Non-cash asset impairments and accelerated depreciation</t>
  </si>
  <si>
    <t>Gains (Losses) on Extinguishment of Debt</t>
  </si>
  <si>
    <t>Unrealized foreign currency losse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used in) provided by investing activities</t>
  </si>
  <si>
    <t>Capital expenditures</t>
  </si>
  <si>
    <t>Capitalized interest</t>
  </si>
  <si>
    <t>Payments to Acquire Businesses, Gross</t>
  </si>
  <si>
    <t>Proceeds from the sale of (purchases of) debt securities, net</t>
  </si>
  <si>
    <t>Change in restricted cash</t>
  </si>
  <si>
    <t>Disbursement of affiliated loan</t>
  </si>
  <si>
    <t>Repayments of Related Party Debt</t>
  </si>
  <si>
    <t>Funds remitted to unconsolidated affiliates</t>
  </si>
  <si>
    <t>Proceeds from sale of assets</t>
  </si>
  <si>
    <t>Net cash (used in) provided by investing activities</t>
  </si>
  <si>
    <t>Cash flows used in financing activities</t>
  </si>
  <si>
    <t>Net short-term debt (repayments) borrowings</t>
  </si>
  <si>
    <t>Borrowings of long-term debt</t>
  </si>
  <si>
    <t>Repayments of long-term debt</t>
  </si>
  <si>
    <t>Capital contribution from parent</t>
  </si>
  <si>
    <t>Long-term debt and credit facility financing fees</t>
  </si>
  <si>
    <t>Distribution paid to parent</t>
  </si>
  <si>
    <t>Net cash used in financing activities</t>
  </si>
  <si>
    <t>Effect of exchange rates on cash and cash equivalents</t>
  </si>
  <si>
    <t>Decreas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Non-cash financing activity:</t>
  </si>
  <si>
    <t>Non-cash issuance of debt in exchange for loans of parent (See Note 6)</t>
  </si>
  <si>
    <t>Non-cash distribution declared to parent</t>
  </si>
  <si>
    <t>Notes Receivable From Parent [Member]</t>
  </si>
  <si>
    <t>Settlement of note receivable from parent (See Note 3)</t>
  </si>
  <si>
    <t>Condensed Consolidated Statement of Equity (Deficit) (USD $)</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3</t>
  </si>
  <si>
    <t>Increase (Decrease) in Stockholders' Equity [Roll Forward]</t>
  </si>
  <si>
    <t>Other comprehensive loss</t>
  </si>
  <si>
    <t>Purchase of business from related party</t>
  </si>
  <si>
    <t>Balance at Jun. 30, 2014</t>
  </si>
  <si>
    <t>Background and Basis of Presentation</t>
  </si>
  <si>
    <t>Background and Basis of Presentation [Abstract]</t>
  </si>
  <si>
    <t>Organization, Consolidation and Presentation of Financial Statements Disclosure [Text Block]</t>
  </si>
  <si>
    <r>
      <t xml:space="preserve">Based in Columbus, Ohio, Momentive Specialty Chemicals Inc., (which may be referred to as “MSC”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t>
    </r>
    <r>
      <rPr>
        <sz val="9"/>
        <color rgb="FF000000"/>
        <rFont val="Inherit"/>
      </rPr>
      <t>June 30, 2014</t>
    </r>
    <r>
      <rPr>
        <sz val="9"/>
        <color theme="1"/>
        <rFont val="Inherit"/>
      </rPr>
      <t xml:space="preserve">, the Company had </t>
    </r>
    <r>
      <rPr>
        <sz val="9"/>
        <color rgb="FF000000"/>
        <rFont val="Inherit"/>
      </rPr>
      <t>two</t>
    </r>
    <r>
      <rPr>
        <sz val="9"/>
        <color theme="1"/>
        <rFont val="Inherit"/>
      </rPr>
      <t xml:space="preserve"> reportable segments: Epoxy, Phenolic and Coating Resins and Forest Products Resins. </t>
    </r>
  </si>
  <si>
    <t>The Company’s direct parent is Momentive Specialty Chemicals Holdings LLC (“MSC Holdings”), a holding company and wholly owned subsidiary of Momentive Performance Materials Holdings LLC (“Momentive Holdings”), the ultimate parent entity of MSC. On October 1, 2010, MSC Holdings and Momentive Performance Materials Holdings Inc. (“MPM Holdings”), the parent company of Momentive Performance Materials Inc. (“MPM”), became subsidiaries of Momentive Holdings. This transaction is referred to as the “Momentive Combination.” Momentive Holdings is controlled by investment funds managed by affiliates of Apollo Management Holdings, L.P. (together with Apollo Global Management, LLC and its subsidiaries, “Apollo”). Apollo may also be referred to as the Company’s owner.</t>
  </si>
  <si>
    <t>The unaudited Condensed Consolidated Financial Statements include the accounts of the Company, its majority-owned subsidiaries in which minority shareholders hold no substantive participating rights and variable interest entities (“V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t>
  </si>
  <si>
    <t>Year-end condensed consolidated balance sheet data was derived from audited financial statements, but does not include all disclosures required by accounting principles generally accepted in the United States of America (“U.S. GAAP”).</t>
  </si>
  <si>
    <t>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Significant Accounting Policies</t>
  </si>
  <si>
    <t>Accounting Policies [Abstract]</t>
  </si>
  <si>
    <t>Significant Accounting Policies [Text Block]</t>
  </si>
  <si>
    <t>Summary of Significant Accounting Policies</t>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r>
  </si>
  <si>
    <r>
      <t>Subsequent Events</t>
    </r>
    <r>
      <rPr>
        <sz val="9"/>
        <color theme="1"/>
        <rFont val="Inherit"/>
      </rPr>
      <t xml:space="preserve">—The Company has evaluated events and transactions subsequent to </t>
    </r>
    <r>
      <rPr>
        <sz val="9"/>
        <color rgb="FF000000"/>
        <rFont val="Inherit"/>
      </rPr>
      <t>June 30, 2014</t>
    </r>
    <r>
      <rPr>
        <sz val="9"/>
        <color theme="1"/>
        <rFont val="Inherit"/>
      </rPr>
      <t xml:space="preserve"> through </t>
    </r>
    <r>
      <rPr>
        <sz val="9"/>
        <color rgb="FF000000"/>
        <rFont val="Inherit"/>
      </rPr>
      <t>August 13, 2014</t>
    </r>
    <r>
      <rPr>
        <sz val="9"/>
        <color theme="1"/>
        <rFont val="Inherit"/>
      </rPr>
      <t>, the date of issuance of its unaudited Condensed Consolidated Financial Statements.</t>
    </r>
  </si>
  <si>
    <t>Recently Issued Accounting Standards</t>
  </si>
  <si>
    <r>
      <t xml:space="preserve">In May, 2014, the Financial Accounting Standards Board (“FASB”) issued Accounting Standards Board Update No. 2014-09: </t>
    </r>
    <r>
      <rPr>
        <i/>
        <sz val="9"/>
        <color theme="1"/>
        <rFont val="Inherit"/>
      </rPr>
      <t>Revenue from Contracts with Customers</t>
    </r>
    <r>
      <rPr>
        <sz val="9"/>
        <color theme="1"/>
        <rFont val="Inherit"/>
      </rPr>
      <t xml:space="preserve">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annual periods beginning after December 15, 2016, including interim periods within that reporting period and early application is not permitted. The Company is currently assessing the potential impact of ASU 2014-09 on its financial statements.</t>
    </r>
  </si>
  <si>
    <t>Related Party Transactions</t>
  </si>
  <si>
    <t>Related Party Transactions [Abstract]</t>
  </si>
  <si>
    <t>Related Party Transactions Disclosure [Text Block]</t>
  </si>
  <si>
    <t>Administrative Service, Management and Consulting Arrangement</t>
  </si>
  <si>
    <r>
      <t xml:space="preserve">The Company is subject to an Amended and Restated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t>
    </r>
    <r>
      <rPr>
        <sz val="9"/>
        <color rgb="FF000000"/>
        <rFont val="Inherit"/>
      </rPr>
      <t>$3</t>
    </r>
    <r>
      <rPr>
        <sz val="9"/>
        <color theme="1"/>
        <rFont val="Inherit"/>
      </rPr>
      <t xml:space="preserve"> or </t>
    </r>
    <r>
      <rPr>
        <sz val="9"/>
        <color rgb="FF000000"/>
        <rFont val="Inherit"/>
      </rPr>
      <t>2%</t>
    </r>
    <r>
      <rPr>
        <sz val="9"/>
        <color theme="1"/>
        <rFont val="Inherit"/>
      </rPr>
      <t xml:space="preserve"> of the Company’s Adjusted EBITDA. Apollo elected to waive charges of any portion of the annual management fee due in excess of </t>
    </r>
    <r>
      <rPr>
        <sz val="9"/>
        <color rgb="FF000000"/>
        <rFont val="Inherit"/>
      </rPr>
      <t>$3</t>
    </r>
    <r>
      <rPr>
        <sz val="9"/>
        <color theme="1"/>
        <rFont val="Inherit"/>
      </rPr>
      <t xml:space="preserve"> for the calendar year 2014.</t>
    </r>
  </si>
  <si>
    <r>
      <t xml:space="preserve">During both the </t>
    </r>
    <r>
      <rPr>
        <sz val="9"/>
        <color rgb="FF000000"/>
        <rFont val="Inherit"/>
      </rPr>
      <t>three</t>
    </r>
    <r>
      <rPr>
        <sz val="9"/>
        <color theme="1"/>
        <rFont val="Inherit"/>
      </rPr>
      <t xml:space="preserv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and during both the six months ended June 30, 2014 and 2013, the Company recognized expense under the Management Consulting Agreement of $1 and $2, respectively. This amount is included in “Other operating (income) expense, net” in the Company’s unaudited Condensed Consolidated Statements of Operations.</t>
    </r>
  </si>
  <si>
    <t>Transactions with MPM</t>
  </si>
  <si>
    <t>Shared Services Agreement</t>
  </si>
  <si>
    <r>
      <t xml:space="preserve">On October 1, 2010, in conjunction with the Momentive Combination, the Company entered into a shared services agreement with MPM, as amended on March 17, 2011 (the “Shared Services Agreement”). Under this agreement, the Company provides to MPM, and MPM provides to the Company, certain services, including, but not limited to, executive and senior management, administrative support, human resources, information technology support, accounting, finance, technology development, legal and procurement services. The Shared Services Agreement is subject to termination by either the Company or MPM, without cause, on not less than 30 days’ written notice subject to a one-year transition assistance period, and expires in October 2015 (subject to one-year renewals every year thereafter; absent contrary notice from either party). The Shared Services Agreement establishes certain criteria upon which the costs of such services are allocated between the Company and MPM. Pursuant to this agreement, during the </t>
    </r>
    <r>
      <rPr>
        <sz val="9"/>
        <color rgb="FF000000"/>
        <rFont val="Inherit"/>
      </rPr>
      <t>six months ended June 30, 2014</t>
    </r>
    <r>
      <rPr>
        <sz val="9"/>
        <color theme="1"/>
        <rFont val="Inherit"/>
      </rPr>
      <t xml:space="preserve"> and </t>
    </r>
    <r>
      <rPr>
        <sz val="9"/>
        <color rgb="FF000000"/>
        <rFont val="Inherit"/>
      </rPr>
      <t>2013</t>
    </r>
    <r>
      <rPr>
        <sz val="9"/>
        <color theme="1"/>
        <rFont val="Inherit"/>
      </rPr>
      <t xml:space="preserve">, the Company incurred approximately </t>
    </r>
    <r>
      <rPr>
        <sz val="9"/>
        <color rgb="FF000000"/>
        <rFont val="Inherit"/>
      </rPr>
      <t>$67</t>
    </r>
    <r>
      <rPr>
        <sz val="9"/>
        <color theme="1"/>
        <rFont val="Inherit"/>
      </rPr>
      <t xml:space="preserve"> and $61, respectively, of net costs for shared services and MPM incurred approximately </t>
    </r>
    <r>
      <rPr>
        <sz val="9"/>
        <color rgb="FF000000"/>
        <rFont val="Inherit"/>
      </rPr>
      <t>$51</t>
    </r>
    <r>
      <rPr>
        <sz val="9"/>
        <color theme="1"/>
        <rFont val="Inherit"/>
      </rPr>
      <t xml:space="preserve"> and </t>
    </r>
    <r>
      <rPr>
        <sz val="9"/>
        <color rgb="FF000000"/>
        <rFont val="Inherit"/>
      </rPr>
      <t>$46</t>
    </r>
    <r>
      <rPr>
        <sz val="9"/>
        <color theme="1"/>
        <rFont val="Inherit"/>
      </rPr>
      <t xml:space="preserve">, respectively, of net costs for shared services. Included in the net costs incurred during the </t>
    </r>
    <r>
      <rPr>
        <sz val="9"/>
        <color rgb="FF000000"/>
        <rFont val="Inherit"/>
      </rPr>
      <t>six months ended June 30, 2014</t>
    </r>
    <r>
      <rPr>
        <sz val="9"/>
        <color theme="1"/>
        <rFont val="Inherit"/>
      </rPr>
      <t xml:space="preserve"> and </t>
    </r>
    <r>
      <rPr>
        <sz val="9"/>
        <color rgb="FF000000"/>
        <rFont val="Inherit"/>
      </rPr>
      <t>2013</t>
    </r>
    <r>
      <rPr>
        <sz val="9"/>
        <color theme="1"/>
        <rFont val="Inherit"/>
      </rPr>
      <t xml:space="preserve">, were net billings from the Company to MPM of </t>
    </r>
    <r>
      <rPr>
        <sz val="9"/>
        <color rgb="FF000000"/>
        <rFont val="Inherit"/>
      </rPr>
      <t>$20</t>
    </r>
    <r>
      <rPr>
        <sz val="9"/>
        <color theme="1"/>
        <rFont val="Inherit"/>
      </rPr>
      <t xml:space="preserve"> and </t>
    </r>
    <r>
      <rPr>
        <sz val="9"/>
        <color rgb="FF000000"/>
        <rFont val="Inherit"/>
      </rPr>
      <t>$14</t>
    </r>
    <r>
      <rPr>
        <sz val="9"/>
        <color theme="1"/>
        <rFont val="Inherit"/>
      </rPr>
      <t xml:space="preserve">, respectively, to bring the percentage of total net incurred costs for shared services under the Shared Services Agreement to the applicable allocation percentage. The allocation percentage was initially set at 51% for the Company and 49% for MPM at the inception of the agreement. Following the required annual review by the Steering Committee in accordance with the terms of the Shared Services Agreement, the allocation percentage for 2014 remains unchanged from 2013, which was 57% for the Company and 43% for MPM. The Company had accounts receivable from MPM of </t>
    </r>
    <r>
      <rPr>
        <sz val="9"/>
        <color rgb="FF000000"/>
        <rFont val="Inherit"/>
      </rPr>
      <t>$13</t>
    </r>
    <r>
      <rPr>
        <sz val="9"/>
        <color theme="1"/>
        <rFont val="Inherit"/>
      </rPr>
      <t xml:space="preserve"> and </t>
    </r>
    <r>
      <rPr>
        <sz val="9"/>
        <color rgb="FF000000"/>
        <rFont val="Inherit"/>
      </rPr>
      <t>$4</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and accounts payable to MPM of less than $1 at both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During the </t>
    </r>
    <r>
      <rPr>
        <sz val="9"/>
        <color rgb="FF000000"/>
        <rFont val="Inherit"/>
      </rPr>
      <t>six months ended June 30, 2014</t>
    </r>
    <r>
      <rPr>
        <sz val="9"/>
        <color theme="1"/>
        <rFont val="Inherit"/>
      </rPr>
      <t xml:space="preserve"> and </t>
    </r>
    <r>
      <rPr>
        <sz val="9"/>
        <color rgb="FF000000"/>
        <rFont val="Inherit"/>
      </rPr>
      <t>2013</t>
    </r>
    <r>
      <rPr>
        <sz val="9"/>
        <color theme="1"/>
        <rFont val="Inherit"/>
      </rPr>
      <t>, the Company realized approximately $2 and $5, respectively, in cost savings as a result of the Shared Services Agreement.</t>
    </r>
  </si>
  <si>
    <t>On April 13, 2014, MPM Holdings, MPM and certain of its U.S. subsidiaries filed voluntary petitions for reorganization (the “Bankruptcy Filing”) under Chapter 11 of the U.S. Bankruptcy Code. The Company has filed a claim in U.S. Bankruptcy Court in conjunction with the Bankruptcy Filing for the pre-petition amounts owed to it by MPM under the Shared Services Agreement. Despite the Bankruptcy Filing, we expect the Shared Services Agreement to continue in effect and for the majority of the savings from these synergies to continue.</t>
  </si>
  <si>
    <t>Sales and Purchases of Products and Services with MPM</t>
  </si>
  <si>
    <r>
      <t xml:space="preserve">The Company also sells products to, and purchases products from, MPM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MPM also acts as a non-exclusive distributor in India for certain of the Company’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during the </t>
    </r>
    <r>
      <rPr>
        <sz val="9"/>
        <color rgb="FF000000"/>
        <rFont val="Inherit"/>
      </rPr>
      <t>three months ended June 30, 2014</t>
    </r>
    <r>
      <rPr>
        <sz val="9"/>
        <color theme="1"/>
        <rFont val="Inherit"/>
      </rPr>
      <t xml:space="preserve"> and </t>
    </r>
    <r>
      <rPr>
        <sz val="9"/>
        <color rgb="FF000000"/>
        <rFont val="Inherit"/>
      </rPr>
      <t>2013</t>
    </r>
    <r>
      <rPr>
        <sz val="9"/>
        <color theme="1"/>
        <rFont val="Inherit"/>
      </rPr>
      <t xml:space="preserve">, the Company sold less than $1 of products to MPM and purchased $2 and $1, respectively. During the six months ended June 30, 2014 and 2013, the Company sold less than $1 of products to MPM and purchased $4 and $2, respectively. </t>
    </r>
    <r>
      <rPr>
        <sz val="10"/>
        <color theme="1"/>
        <rFont val="Inherit"/>
      </rPr>
      <t>A</t>
    </r>
    <r>
      <rPr>
        <sz val="9"/>
        <color theme="1"/>
        <rFont val="Inherit"/>
      </rPr>
      <t xml:space="preserve">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 the Company had less than $1 of accounts receivable from MPM and $1 of accounts payable to MPM related to these agreements.</t>
    </r>
  </si>
  <si>
    <t>Other Transactions with MPM</t>
  </si>
  <si>
    <r>
      <t xml:space="preserve">In March 2014, the Company entered into a ground lease with a Brazilian subsidiary of MPM to lease a portion of MPM’s manufacturing site in Itatiba, Brazil for purposes of constructing and operating an epoxy production facility. In conjunction with the ground lease, the Company also entered into a site services agreement whereby MPM’s subsidiary will provide to the Company various services such as environmental, health and safety, security, maintenance and accounting, amongst others, to support the operation of this new facility. The Company paid less than $1 to MPM under this agreement during both the three and six months ended </t>
    </r>
    <r>
      <rPr>
        <sz val="9"/>
        <color rgb="FF000000"/>
        <rFont val="Inherit"/>
      </rPr>
      <t>June 30, 2014</t>
    </r>
    <r>
      <rPr>
        <sz val="9"/>
        <color theme="1"/>
        <rFont val="Inherit"/>
      </rPr>
      <t>.</t>
    </r>
  </si>
  <si>
    <r>
      <t xml:space="preserve">In April 2014, the Company purchased 100% of the interests in MPM’s Canadian subsidiary for a purchase price of approximately $12. As a part of the transaction the Company also entered into a non-exclusive distribution agreement with a subsidiary of MPM, whereby the Company will act as a distributor of certain of MPM’s products in Canada. The agreement has a term of 10 years, and is cancelable by either party with 180 days’ notice. The Company is compensated for acting as distributor at a rate of 2% of the net selling price of the related products sold. Additionally, MPM is providing transitional services to the Company for a period of 6 months subsequent to the transaction date. During the </t>
    </r>
    <r>
      <rPr>
        <sz val="9"/>
        <color rgb="FF000000"/>
        <rFont val="Inherit"/>
      </rPr>
      <t>three months ended June 30, 2014</t>
    </r>
    <r>
      <rPr>
        <sz val="9"/>
        <color theme="1"/>
        <rFont val="Inherit"/>
      </rPr>
      <t xml:space="preserve">, the Company purchased approximately $10 of products from MPM under this distribution agreement, and earned less than $1 from MPM as compensation for acting as distributor of the products. As of </t>
    </r>
    <r>
      <rPr>
        <sz val="9"/>
        <color rgb="FF000000"/>
        <rFont val="Inherit"/>
      </rPr>
      <t>June 30, 2014</t>
    </r>
    <r>
      <rPr>
        <sz val="9"/>
        <color theme="1"/>
        <rFont val="Inherit"/>
      </rPr>
      <t xml:space="preserve">, the Company had </t>
    </r>
    <r>
      <rPr>
        <sz val="9"/>
        <color rgb="FF000000"/>
        <rFont val="Inherit"/>
      </rPr>
      <t>$8</t>
    </r>
    <r>
      <rPr>
        <sz val="9"/>
        <color theme="1"/>
        <rFont val="Inherit"/>
      </rPr>
      <t xml:space="preserve"> of accounts payable to MPM related to the distribution agreement.</t>
    </r>
  </si>
  <si>
    <t>As both the Company and MPM share a common ultimate parent, this purchase was accounted for as a transaction under common control as defined in the accounting guidance for business combinations, resulting in the Company recording the net assets of the acquired entity at carrying value. Additionally, the gain on the purchase of $3 was accounted for as a capital contribution, and is reflected as an addition to “Paid-in-Capital” in the unaudited Condensed Consolidated Balance Sheets. In addition, the Company has recasted its prior period financial statements on a combined basis to reflect the release of the valuation allowance related to the expected realization of deferred tax benefits attributable to MPM’s Canadian subsidiary during the year ended December 31, 2011. This retrospective adjustment to the Company’s unaudited Condensed Consolidated Financial Statements resulted in a $12 decrease in “Accumulated deficit” as of December 31, 2013.</t>
  </si>
  <si>
    <t>Purchases and Sales of Products and Services with Affiliates Other than MPM</t>
  </si>
  <si>
    <r>
      <t xml:space="preserve">The Company sells products to various Apollo affiliates other than MPM. These sales were </t>
    </r>
    <r>
      <rPr>
        <sz val="9"/>
        <color rgb="FF000000"/>
        <rFont val="Inherit"/>
      </rPr>
      <t>$41</t>
    </r>
    <r>
      <rPr>
        <sz val="9"/>
        <color theme="1"/>
        <rFont val="Inherit"/>
      </rPr>
      <t xml:space="preserve"> and </t>
    </r>
    <r>
      <rPr>
        <sz val="9"/>
        <color rgb="FF000000"/>
        <rFont val="Inherit"/>
      </rPr>
      <t>$36</t>
    </r>
    <r>
      <rPr>
        <sz val="9"/>
        <color theme="1"/>
        <rFont val="Inherit"/>
      </rPr>
      <t xml:space="preserve"> for the </t>
    </r>
    <r>
      <rPr>
        <sz val="9"/>
        <color rgb="FF000000"/>
        <rFont val="Inherit"/>
      </rPr>
      <t>three months ended June 30, 2014</t>
    </r>
    <r>
      <rPr>
        <sz val="9"/>
        <color theme="1"/>
        <rFont val="Inherit"/>
      </rPr>
      <t xml:space="preserve"> and </t>
    </r>
    <r>
      <rPr>
        <sz val="9"/>
        <color rgb="FF000000"/>
        <rFont val="Inherit"/>
      </rPr>
      <t>2013</t>
    </r>
    <r>
      <rPr>
        <sz val="9"/>
        <color theme="1"/>
        <rFont val="Inherit"/>
      </rPr>
      <t xml:space="preserve">, respectively, and $87 and $66 for the six months ended June 30, 2014 and 2013, respectively. Accounts receivable from these affiliates were </t>
    </r>
    <r>
      <rPr>
        <sz val="9"/>
        <color rgb="FF000000"/>
        <rFont val="Inherit"/>
      </rPr>
      <t>$24</t>
    </r>
    <r>
      <rPr>
        <sz val="9"/>
        <color theme="1"/>
        <rFont val="Inherit"/>
      </rPr>
      <t xml:space="preserve"> and </t>
    </r>
    <r>
      <rPr>
        <sz val="9"/>
        <color rgb="FF000000"/>
        <rFont val="Inherit"/>
      </rPr>
      <t>$17</t>
    </r>
    <r>
      <rPr>
        <sz val="9"/>
        <color theme="1"/>
        <rFont val="Inherit"/>
      </rPr>
      <t xml:space="preserve">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The Company also purchases raw materials and services from various Apollo affiliates other than MPM. These purchases were </t>
    </r>
    <r>
      <rPr>
        <sz val="9"/>
        <color rgb="FF000000"/>
        <rFont val="Inherit"/>
      </rPr>
      <t>$2</t>
    </r>
    <r>
      <rPr>
        <sz val="9"/>
        <color theme="1"/>
        <rFont val="Inherit"/>
      </rPr>
      <t xml:space="preserve"> and </t>
    </r>
    <r>
      <rPr>
        <sz val="9"/>
        <color rgb="FF000000"/>
        <rFont val="Inherit"/>
      </rPr>
      <t>$4</t>
    </r>
    <r>
      <rPr>
        <sz val="9"/>
        <color theme="1"/>
        <rFont val="Inherit"/>
      </rPr>
      <t xml:space="preserve"> (as revised from $32 to correct for a data accumulation error, which the Company does not believe is material) for the </t>
    </r>
    <r>
      <rPr>
        <sz val="9"/>
        <color rgb="FF000000"/>
        <rFont val="Inherit"/>
      </rPr>
      <t>three months ended June 30, 2014</t>
    </r>
    <r>
      <rPr>
        <sz val="9"/>
        <color theme="1"/>
        <rFont val="Inherit"/>
      </rPr>
      <t xml:space="preserve"> and </t>
    </r>
    <r>
      <rPr>
        <sz val="9"/>
        <color rgb="FF000000"/>
        <rFont val="Inherit"/>
      </rPr>
      <t>2013</t>
    </r>
    <r>
      <rPr>
        <sz val="9"/>
        <color theme="1"/>
        <rFont val="Inherit"/>
      </rPr>
      <t xml:space="preserve">, respectively, and $3 and $15 (as revised from $66 to correct for a data accumulation error, which the Company does not believe is material) for the six months ended June 30, 2014 and 2013, respectively. The Company had accounts payable to these affiliates of less than </t>
    </r>
    <r>
      <rPr>
        <sz val="9"/>
        <color rgb="FF000000"/>
        <rFont val="Inherit"/>
      </rPr>
      <t>$1</t>
    </r>
    <r>
      <rPr>
        <sz val="9"/>
        <color theme="1"/>
        <rFont val="Inherit"/>
      </rPr>
      <t xml:space="preserve"> at both </t>
    </r>
    <r>
      <rPr>
        <sz val="9"/>
        <color rgb="FF000000"/>
        <rFont val="Inherit"/>
      </rPr>
      <t>June 30, 2014</t>
    </r>
    <r>
      <rPr>
        <sz val="9"/>
        <color theme="1"/>
        <rFont val="Inherit"/>
      </rPr>
      <t xml:space="preserve"> and </t>
    </r>
    <r>
      <rPr>
        <sz val="9"/>
        <color rgb="FF000000"/>
        <rFont val="Inherit"/>
      </rPr>
      <t>December 31, 2013</t>
    </r>
    <r>
      <rPr>
        <sz val="9"/>
        <color theme="1"/>
        <rFont val="Inherit"/>
      </rPr>
      <t>.</t>
    </r>
  </si>
  <si>
    <t>Other Transactions and Arrangements</t>
  </si>
  <si>
    <r>
      <t xml:space="preserve">Momentive Holdings purchases insurance policies which also cover the Company and MPM. Amounts are billed to the Company annually based on the Company’s relative share of the insurance premiums and amortized over the term of the policy. No amounts were billed to the Company from Momentive Holdings for either the three months or six months ended June 30, 2014 or 2013. The Company had accounts payable to Momentive Holdings of less than </t>
    </r>
    <r>
      <rPr>
        <sz val="9"/>
        <color rgb="FF000000"/>
        <rFont val="Inherit"/>
      </rPr>
      <t>$1</t>
    </r>
    <r>
      <rPr>
        <sz val="9"/>
        <color theme="1"/>
        <rFont val="Inherit"/>
      </rPr>
      <t xml:space="preserve"> and </t>
    </r>
    <r>
      <rPr>
        <sz val="9"/>
        <color rgb="FF000000"/>
        <rFont val="Inherit"/>
      </rPr>
      <t>$4</t>
    </r>
    <r>
      <rPr>
        <sz val="9"/>
        <color theme="1"/>
        <rFont val="Inherit"/>
      </rPr>
      <t xml:space="preserve"> under these arrangements at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t>
    </r>
  </si>
  <si>
    <r>
      <t xml:space="preserve">The Company sells finished goods to, and purchases raw materials from, its foundry joint venture between the Company and HA-USA Inc. (“HAI”). The Company also provides toll-manufacturing and other services to HAI. The Company’s investment in HAI is recorded under the equity method of accounting, and the related sales and purchases are not eliminated from the Company’s unaudited Condensed Consolidated Financial Statements. However, any profit on these transactions is eliminated in the Company’s unaudited Condensed Consolidated Financial Statements to the extent of the Company’s </t>
    </r>
    <r>
      <rPr>
        <sz val="9"/>
        <color rgb="FF000000"/>
        <rFont val="Inherit"/>
      </rPr>
      <t>50%</t>
    </r>
    <r>
      <rPr>
        <sz val="9"/>
        <color theme="1"/>
        <rFont val="Inherit"/>
      </rPr>
      <t xml:space="preserve"> interest in HAI. Sales and services provided to HAI were $29 and </t>
    </r>
    <r>
      <rPr>
        <sz val="9"/>
        <color rgb="FF000000"/>
        <rFont val="Inherit"/>
      </rPr>
      <t>$26</t>
    </r>
    <r>
      <rPr>
        <sz val="9"/>
        <color theme="1"/>
        <rFont val="Inherit"/>
      </rPr>
      <t xml:space="preserve"> for the </t>
    </r>
    <r>
      <rPr>
        <sz val="9"/>
        <color rgb="FF000000"/>
        <rFont val="Inherit"/>
      </rPr>
      <t>three months ended June 30, 2014</t>
    </r>
    <r>
      <rPr>
        <sz val="9"/>
        <color theme="1"/>
        <rFont val="Inherit"/>
      </rPr>
      <t xml:space="preserve"> and </t>
    </r>
    <r>
      <rPr>
        <sz val="9"/>
        <color rgb="FF000000"/>
        <rFont val="Inherit"/>
      </rPr>
      <t>2013</t>
    </r>
    <r>
      <rPr>
        <sz val="9"/>
        <color theme="1"/>
        <rFont val="Inherit"/>
      </rPr>
      <t xml:space="preserve">, respectively, and $56 and $53 for the six months ended June 30, 2014 and 2013, respectively. Accounts receivable from HAI were </t>
    </r>
    <r>
      <rPr>
        <sz val="9"/>
        <color rgb="FF000000"/>
        <rFont val="Inherit"/>
      </rPr>
      <t>$19</t>
    </r>
    <r>
      <rPr>
        <sz val="9"/>
        <color theme="1"/>
        <rFont val="Inherit"/>
      </rPr>
      <t xml:space="preserve"> and </t>
    </r>
    <r>
      <rPr>
        <sz val="9"/>
        <color rgb="FF000000"/>
        <rFont val="Inherit"/>
      </rPr>
      <t>$16</t>
    </r>
    <r>
      <rPr>
        <sz val="9"/>
        <color theme="1"/>
        <rFont val="Inherit"/>
      </rPr>
      <t xml:space="preserve">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Purchases from HAI were </t>
    </r>
    <r>
      <rPr>
        <sz val="9"/>
        <color rgb="FF000000"/>
        <rFont val="Inherit"/>
      </rPr>
      <t>$8</t>
    </r>
    <r>
      <rPr>
        <sz val="9"/>
        <color theme="1"/>
        <rFont val="Inherit"/>
      </rPr>
      <t xml:space="preserve"> and $9 (as revised from $10 to correct for a data accumulation error, which the Company does not believe is material) for the </t>
    </r>
    <r>
      <rPr>
        <sz val="9"/>
        <color rgb="FF000000"/>
        <rFont val="Inherit"/>
      </rPr>
      <t>three months ended June 30, 2014</t>
    </r>
    <r>
      <rPr>
        <sz val="9"/>
        <color theme="1"/>
        <rFont val="Inherit"/>
      </rPr>
      <t xml:space="preserve"> and </t>
    </r>
    <r>
      <rPr>
        <sz val="9"/>
        <color rgb="FF000000"/>
        <rFont val="Inherit"/>
      </rPr>
      <t>2013</t>
    </r>
    <r>
      <rPr>
        <sz val="9"/>
        <color theme="1"/>
        <rFont val="Inherit"/>
      </rPr>
      <t xml:space="preserve">, respectively, and $15 and $16 (as revised from $31 to correct for a data accumulation error, which the Company does not believe is material) for the six months ended June 30, 2014 and 2013, respectively. The Company had accounts payable to HAI of </t>
    </r>
    <r>
      <rPr>
        <sz val="9"/>
        <color rgb="FF000000"/>
        <rFont val="Inherit"/>
      </rPr>
      <t>$6</t>
    </r>
    <r>
      <rPr>
        <sz val="9"/>
        <color theme="1"/>
        <rFont val="Inherit"/>
      </rPr>
      <t xml:space="preserve"> at both </t>
    </r>
    <r>
      <rPr>
        <sz val="9"/>
        <color rgb="FF000000"/>
        <rFont val="Times New Roman"/>
        <family val="1"/>
      </rPr>
      <t>June 30, 2014</t>
    </r>
    <r>
      <rPr>
        <sz val="9"/>
        <color theme="1"/>
        <rFont val="Inherit"/>
      </rPr>
      <t xml:space="preserve"> and </t>
    </r>
    <r>
      <rPr>
        <sz val="9"/>
        <color rgb="FF000000"/>
        <rFont val="Times New Roman"/>
        <family val="1"/>
      </rPr>
      <t>December 31, 2013</t>
    </r>
    <r>
      <rPr>
        <sz val="9"/>
        <color theme="1"/>
        <rFont val="Inherit"/>
      </rPr>
      <t xml:space="preserve">. Additionally, HAI declared dividends to the Company of </t>
    </r>
    <r>
      <rPr>
        <sz val="9"/>
        <color rgb="FF000000"/>
        <rFont val="Inherit"/>
      </rPr>
      <t>$3</t>
    </r>
    <r>
      <rPr>
        <sz val="9"/>
        <color theme="1"/>
        <rFont val="Inherit"/>
      </rPr>
      <t xml:space="preserve"> and </t>
    </r>
    <r>
      <rPr>
        <sz val="9"/>
        <color rgb="FF000000"/>
        <rFont val="Inherit"/>
      </rPr>
      <t>$8</t>
    </r>
    <r>
      <rPr>
        <sz val="9"/>
        <color theme="1"/>
        <rFont val="Inherit"/>
      </rPr>
      <t xml:space="preserve"> during the </t>
    </r>
    <r>
      <rPr>
        <sz val="9"/>
        <color rgb="FF000000"/>
        <rFont val="Inherit"/>
      </rPr>
      <t>three months ended June 30, 2014</t>
    </r>
    <r>
      <rPr>
        <sz val="9"/>
        <color theme="1"/>
        <rFont val="Inherit"/>
      </rPr>
      <t xml:space="preserve"> and </t>
    </r>
    <r>
      <rPr>
        <sz val="9"/>
        <color rgb="FF000000"/>
        <rFont val="Inherit"/>
      </rPr>
      <t>2013</t>
    </r>
    <r>
      <rPr>
        <sz val="9"/>
        <color theme="1"/>
        <rFont val="Inherit"/>
      </rPr>
      <t xml:space="preserve">, respectively, and $6 and $15 during the six months ended June 30, 2014 and 2013, respectively. No amounts remain outstanding related to these previously declared dividends as of </t>
    </r>
    <r>
      <rPr>
        <sz val="9"/>
        <color rgb="FF000000"/>
        <rFont val="Inherit"/>
      </rPr>
      <t>June 30, 2014</t>
    </r>
    <r>
      <rPr>
        <sz val="9"/>
        <color theme="1"/>
        <rFont val="Inherit"/>
      </rPr>
      <t>.</t>
    </r>
  </si>
  <si>
    <r>
      <t xml:space="preserve">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 The carrying value of HAI’s assets were </t>
    </r>
    <r>
      <rPr>
        <sz val="9"/>
        <color rgb="FF000000"/>
        <rFont val="Inherit"/>
      </rPr>
      <t>$69</t>
    </r>
    <r>
      <rPr>
        <sz val="9"/>
        <color theme="1"/>
        <rFont val="Inherit"/>
      </rPr>
      <t xml:space="preserve"> and </t>
    </r>
    <r>
      <rPr>
        <sz val="9"/>
        <color rgb="FF000000"/>
        <rFont val="Inherit"/>
      </rPr>
      <t>$50</t>
    </r>
    <r>
      <rPr>
        <sz val="9"/>
        <color theme="1"/>
        <rFont val="Inherit"/>
      </rPr>
      <t xml:space="preserve">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The carrying value of HAI’s liabilities were </t>
    </r>
    <r>
      <rPr>
        <sz val="9"/>
        <color rgb="FF000000"/>
        <rFont val="Inherit"/>
      </rPr>
      <t>$31</t>
    </r>
    <r>
      <rPr>
        <sz val="9"/>
        <color theme="1"/>
        <rFont val="Inherit"/>
      </rPr>
      <t xml:space="preserve"> and </t>
    </r>
    <r>
      <rPr>
        <sz val="9"/>
        <color rgb="FF000000"/>
        <rFont val="Inherit"/>
      </rPr>
      <t>$15</t>
    </r>
    <r>
      <rPr>
        <sz val="9"/>
        <color theme="1"/>
        <rFont val="Inherit"/>
      </rPr>
      <t xml:space="preserve"> at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t>
    </r>
  </si>
  <si>
    <r>
      <t xml:space="preserve">In February 2013, the Company and HAI resolved a dispute regarding raw material pricing. As part of the resolution, the Company will provide discounts to HAI on future purchases of dry and liquid resins totaling </t>
    </r>
    <r>
      <rPr>
        <sz val="9"/>
        <color rgb="FF000000"/>
        <rFont val="Inherit"/>
      </rPr>
      <t>$16</t>
    </r>
    <r>
      <rPr>
        <sz val="9"/>
        <color theme="1"/>
        <rFont val="Inherit"/>
      </rPr>
      <t xml:space="preserve"> over a period of three years. During the three and </t>
    </r>
    <r>
      <rPr>
        <sz val="9"/>
        <color rgb="FF000000"/>
        <rFont val="Inherit"/>
      </rPr>
      <t>six months ended June 30, 2014</t>
    </r>
    <r>
      <rPr>
        <sz val="9"/>
        <color theme="1"/>
        <rFont val="Inherit"/>
      </rPr>
      <t xml:space="preserve">, the Company issued </t>
    </r>
    <r>
      <rPr>
        <sz val="9"/>
        <color rgb="FF000000"/>
        <rFont val="Inherit"/>
      </rPr>
      <t>$1</t>
    </r>
    <r>
      <rPr>
        <sz val="9"/>
        <color theme="1"/>
        <rFont val="Inherit"/>
      </rPr>
      <t xml:space="preserve"> and $3, respectively, of discounts to HAI under this agreement. During both the three and six months ended June 30, 2013, the Company issued $1 of discounts to HAI under this agreement.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
    </r>
    <r>
      <rPr>
        <sz val="9"/>
        <color rgb="FF000000"/>
        <rFont val="Inherit"/>
      </rPr>
      <t>$9</t>
    </r>
    <r>
      <rPr>
        <sz val="9"/>
        <color theme="1"/>
        <rFont val="Inherit"/>
      </rPr>
      <t xml:space="preserve"> and </t>
    </r>
    <r>
      <rPr>
        <sz val="9"/>
        <color rgb="FF000000"/>
        <rFont val="Inherit"/>
      </rPr>
      <t>$12</t>
    </r>
    <r>
      <rPr>
        <sz val="9"/>
        <color theme="1"/>
        <rFont val="Inherit"/>
      </rPr>
      <t xml:space="preserve">, respectively, remained outstanding under this agreement. A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 $5 of the outstanding amount was classified in “Other current liabilities” in the unaudited Condensed Consolidated Balance Sheets, with the remaining amount included in “Other long-term liabilities.”</t>
    </r>
  </si>
  <si>
    <r>
      <t xml:space="preserve">The Company had royalties receivable from its unconsolidated forest products joint venture in Russia of $6 a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t>
    </r>
  </si>
  <si>
    <r>
      <t xml:space="preserve">A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 the Company had approximately $10 of cash on deposit as collateral for a loan that was extended by a third party to one of the Company’s unconsolidated joint ventures, which is classified as restricted cash.</t>
    </r>
  </si>
  <si>
    <r>
      <t xml:space="preserve">In February 2014, the Company made a restricted purpose loan of $50 to Superholdco Finance Corp (“Finco”), a newly formed subsidiary of Momentive Holdings. The loan matures in February 2015, bears interest at LIBOR plus 3.75% per annum. The loan is fully collateralized by the assets of Finco. On April 7, 2014, Finco entered into an agreement with MPM under which it purchased approximately </t>
    </r>
    <r>
      <rPr>
        <sz val="10"/>
        <color theme="1"/>
        <rFont val="Inherit"/>
      </rPr>
      <t>$51</t>
    </r>
    <r>
      <rPr>
        <sz val="9"/>
        <color theme="1"/>
        <rFont val="Inherit"/>
      </rPr>
      <t xml:space="preserve"> of accounts receivable from MPM, paying 95% of the proceeds in cash, with the remaining 5% to be paid in cash when the sold receivables are fully collected. The agreement also appointed MPM to act as the servicer of the receivables on behalf of Finco. As of </t>
    </r>
    <r>
      <rPr>
        <sz val="9"/>
        <color rgb="FF000000"/>
        <rFont val="Times New Roman"/>
        <family val="1"/>
      </rPr>
      <t>June 30, 2014</t>
    </r>
    <r>
      <rPr>
        <sz val="9"/>
        <color theme="1"/>
        <rFont val="Inherit"/>
      </rPr>
      <t xml:space="preserve">, Finco had substantially repaid the loan, and the outstanding balance was less than </t>
    </r>
    <r>
      <rPr>
        <sz val="9"/>
        <color rgb="FF000000"/>
        <rFont val="Times New Roman"/>
        <family val="1"/>
      </rPr>
      <t>$1</t>
    </r>
    <r>
      <rPr>
        <sz val="9"/>
        <color theme="1"/>
        <rFont val="Inherit"/>
      </rPr>
      <t xml:space="preserve">. Interest incurred under the loan agreement was less than $1 for the six months ended </t>
    </r>
    <r>
      <rPr>
        <sz val="9"/>
        <color rgb="FF000000"/>
        <rFont val="Times New Roman"/>
        <family val="1"/>
      </rPr>
      <t>June 30, 2014</t>
    </r>
    <r>
      <rPr>
        <sz val="9"/>
        <color theme="1"/>
        <rFont val="Inherit"/>
      </rPr>
      <t xml:space="preserve">. </t>
    </r>
  </si>
  <si>
    <r>
      <t xml:space="preserve">Finco is deemed to be a VIE, and the Company’s loan to Finco represents a variable interest in Finco. The power to direct the activities that most significantly impact the VIE is shared between the Company and the other related party variable interest entity holder. However, as of June 30, 2014, the Company does not absorb the majority of the risk from potential losses or the majority of the gains from potential returns of the VIE, and therefore, the Company does not consolidate Finco. As of </t>
    </r>
    <r>
      <rPr>
        <sz val="9"/>
        <color rgb="FF000000"/>
        <rFont val="Times New Roman"/>
        <family val="1"/>
      </rPr>
      <t>June 30, 2014</t>
    </r>
    <r>
      <rPr>
        <sz val="9"/>
        <color theme="1"/>
        <rFont val="Inherit"/>
      </rPr>
      <t>, the carrying value of both Finco’s assets and liabilities was $3.</t>
    </r>
  </si>
  <si>
    <t>Fair Value</t>
  </si>
  <si>
    <t>Fair Value and Financial Instrument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t>
  </si>
  <si>
    <t>•</t>
  </si>
  <si>
    <r>
      <t>Level 1:</t>
    </r>
    <r>
      <rPr>
        <sz val="9"/>
        <color theme="1"/>
        <rFont val="Inherit"/>
      </rPr>
      <t xml:space="preserve"> Inputs are quoted prices (unadjusted) for identical assets or liabilities in active markets.</t>
    </r>
  </si>
  <si>
    <r>
      <t>Level 2:</t>
    </r>
    <r>
      <rPr>
        <sz val="9"/>
        <color theme="1"/>
        <rFont val="Inherit"/>
      </rPr>
      <t xml:space="preserve"> Pricing inputs are other than quoted prices in active markets included in Level 1, which are either directly or indirectly observable as of the reported date.</t>
    </r>
  </si>
  <si>
    <r>
      <t>Level 3:</t>
    </r>
    <r>
      <rPr>
        <sz val="9"/>
        <color theme="1"/>
        <rFont val="Inherit"/>
      </rPr>
      <t xml:space="preserve"> 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Recurring Fair Value Measurements</t>
  </si>
  <si>
    <r>
      <t xml:space="preserve">As of </t>
    </r>
    <r>
      <rPr>
        <sz val="9"/>
        <color rgb="FF000000"/>
        <rFont val="Inherit"/>
      </rPr>
      <t>June 30, 2014</t>
    </r>
    <r>
      <rPr>
        <sz val="9"/>
        <color theme="1"/>
        <rFont val="Inherit"/>
      </rPr>
      <t xml:space="preserve">, the Company had derivative liabilities of $1, which were measured using Level 2 inputs, and consist of derivative instruments transacted primarily in over-the-counter markets. There were no transfers between Level 1, Level 2 or Level 3 measurements during the </t>
    </r>
    <r>
      <rPr>
        <sz val="9"/>
        <color rgb="FF000000"/>
        <rFont val="Inherit"/>
      </rPr>
      <t>three</t>
    </r>
    <r>
      <rPr>
        <sz val="9"/>
        <color theme="1"/>
        <rFont val="Inherit"/>
      </rPr>
      <t xml:space="preserve"> or six months ended </t>
    </r>
    <r>
      <rPr>
        <sz val="9"/>
        <color rgb="FF000000"/>
        <rFont val="Inherit"/>
      </rPr>
      <t>June 30, 2014</t>
    </r>
    <r>
      <rPr>
        <sz val="9"/>
        <color theme="1"/>
        <rFont val="Inherit"/>
      </rPr>
      <t xml:space="preserve"> or </t>
    </r>
    <r>
      <rPr>
        <sz val="9"/>
        <color rgb="FF000000"/>
        <rFont val="Inherit"/>
      </rPr>
      <t>2013</t>
    </r>
    <r>
      <rPr>
        <sz val="9"/>
        <color theme="1"/>
        <rFont val="Inherit"/>
      </rPr>
      <t>.</t>
    </r>
  </si>
  <si>
    <r>
      <t xml:space="preserve">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no adjustment was made by the Company to reduce its derivative liabilities for nonperformance risk. </t>
    </r>
  </si>
  <si>
    <t>When its financial instruments are in an asset position, the Company is exposed to credit loss in the event of nonperformance by other parties to these contracts and evaluates their credit risk as a component of fair value.</t>
  </si>
  <si>
    <t>Non-derivative Financial Instruments</t>
  </si>
  <si>
    <t>The following table summarizes the carrying amount and fair value of the Company’s non-derivative financial instruments:</t>
  </si>
  <si>
    <t>Carrying Amount</t>
  </si>
  <si>
    <t>Fair Value</t>
  </si>
  <si>
    <t>Level 1</t>
  </si>
  <si>
    <t>Level 2</t>
  </si>
  <si>
    <t>Level 3</t>
  </si>
  <si>
    <t>June 30, 2014</t>
  </si>
  <si>
    <t>Debt</t>
  </si>
  <si>
    <t>$</t>
  </si>
  <si>
    <t>—</t>
  </si>
  <si>
    <t>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Disclosure [Text Block]</t>
  </si>
  <si>
    <r>
      <t xml:space="preserve">Debt outstanding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is as follows:</t>
    </r>
  </si>
  <si>
    <t>Long-Term</t>
  </si>
  <si>
    <t>Due Within</t>
  </si>
  <si>
    <t>One Year</t>
  </si>
  <si>
    <t>ABL Facility</t>
  </si>
  <si>
    <t>Senior Secured Notes:</t>
  </si>
  <si>
    <t>6.625% First-Priority Senior Secured Notes due 2020 (includes $6 and $7 of unamortized debt premium at June 30, 2014 and December 31, 2013, respectively)</t>
  </si>
  <si>
    <t>8.875% Senior Secured Notes due 2018 (includes $4 of unamortized debt discount at both June 30, 2014 and December 31, 2013)</t>
  </si>
  <si>
    <t>9.00% Second-Priority Senior Secured Notes due 2020</t>
  </si>
  <si>
    <t>Debentures:</t>
  </si>
  <si>
    <t>9.2% debentures due 2021</t>
  </si>
  <si>
    <t>7.875% debentures due 2023</t>
  </si>
  <si>
    <t>8.375% sinking fund debentures due 2016</t>
  </si>
  <si>
    <t>Other Borrowings:</t>
  </si>
  <si>
    <t>Australia Facility due 2014</t>
  </si>
  <si>
    <t>Brazilian bank loans</t>
  </si>
  <si>
    <t>Capital Leases</t>
  </si>
  <si>
    <t>Other</t>
  </si>
  <si>
    <t>Commitments and Contingencies</t>
  </si>
  <si>
    <t>Commitments and Contingencies Disclosure [Abstract]</t>
  </si>
  <si>
    <t>Commitments and Contingencies Disclosure [Text Block]</t>
  </si>
  <si>
    <t>Environmental Matters</t>
  </si>
  <si>
    <t>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t>
  </si>
  <si>
    <r>
      <t>Environmental Institution of Paraná IAP—</t>
    </r>
    <r>
      <rPr>
        <sz val="9"/>
        <color theme="1"/>
        <rFont val="Inherit"/>
      </rPr>
      <t xml:space="preserve">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The Company continues to believe it has strong defenses against the validity of the assessment, and does not believe that a loss is probable. At </t>
    </r>
    <r>
      <rPr>
        <sz val="9"/>
        <color rgb="FF000000"/>
        <rFont val="Inherit"/>
      </rPr>
      <t>June 30, 2014</t>
    </r>
    <r>
      <rPr>
        <sz val="9"/>
        <color theme="1"/>
        <rFont val="Inherit"/>
      </rPr>
      <t xml:space="preserve">, the amount of the assessment, including tax, penalties, monetary correction and interest, is 39 Brazilian reais, or approximately </t>
    </r>
    <r>
      <rPr>
        <sz val="9"/>
        <color rgb="FF000000"/>
        <rFont val="Inherit"/>
      </rPr>
      <t>$18</t>
    </r>
    <r>
      <rPr>
        <sz val="9"/>
        <color theme="1"/>
        <rFont val="Inherit"/>
      </rPr>
      <t>.</t>
    </r>
  </si>
  <si>
    <r>
      <t>Hillsborough County</t>
    </r>
    <r>
      <rPr>
        <sz val="9"/>
        <color theme="1"/>
        <rFont val="Inherit"/>
      </rPr>
      <t>—The Company is named in a lawsuit filed on July 12, 2004 in Hillsborough County, Florida Circuit Court, for an animal feed supplement processing site formerly operated by the Company and sold in 1980. The lawsuit is filed on behalf of multiple residents of Hillsborough County living near the site and it alleges various injuries from exposure to toxic chemicals. The Company does not have adequate information from which to estimate a potential range of liability, if any. The court dismissed a similar lawsuit brought on behalf of a class of plaintiffs in November 2005.</t>
    </r>
  </si>
  <si>
    <r>
      <t xml:space="preserve">The following table summarizes all probable environmental remediation, indemnification and restoration liabilities, including related legal expenses, at </t>
    </r>
    <r>
      <rPr>
        <sz val="9"/>
        <color rgb="FF000000"/>
        <rFont val="Inherit"/>
      </rPr>
      <t>June 30, 2014</t>
    </r>
    <r>
      <rPr>
        <sz val="9"/>
        <color theme="1"/>
        <rFont val="Inherit"/>
      </rPr>
      <t xml:space="preserve"> and </t>
    </r>
    <r>
      <rPr>
        <sz val="9"/>
        <color rgb="FF000000"/>
        <rFont val="Inherit"/>
      </rPr>
      <t>December 31, 2013</t>
    </r>
    <r>
      <rPr>
        <sz val="9"/>
        <color theme="1"/>
        <rFont val="Inherit"/>
      </rPr>
      <t>:</t>
    </r>
  </si>
  <si>
    <t>Number of Sites</t>
  </si>
  <si>
    <t>Liability</t>
  </si>
  <si>
    <t>Range of Reasonably Possible Costs</t>
  </si>
  <si>
    <t>Site Description</t>
  </si>
  <si>
    <t>December 31, 2013</t>
  </si>
  <si>
    <t>Low</t>
  </si>
  <si>
    <t>High</t>
  </si>
  <si>
    <t>Geismar, LA</t>
  </si>
  <si>
    <t>Superfund and offsite landfills – allocated share:</t>
  </si>
  <si>
    <t>Less than 1%</t>
  </si>
  <si>
    <t>Equal to or greater than 1%</t>
  </si>
  <si>
    <t>Currently-owned</t>
  </si>
  <si>
    <t>Formerly-owned:</t>
  </si>
  <si>
    <t>Remediation</t>
  </si>
  <si>
    <t>Monitoring only</t>
  </si>
  <si>
    <r>
      <t xml:space="preserve">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both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
    </r>
    <r>
      <rPr>
        <sz val="9"/>
        <color rgb="FF000000"/>
        <rFont val="Inherit"/>
      </rPr>
      <t>$14</t>
    </r>
    <r>
      <rPr>
        <sz val="9"/>
        <color theme="1"/>
        <rFont val="Inherit"/>
      </rPr>
      <t xml:space="preserve"> has been included in “Other current liabilities” in the unaudited Condensed Consolidated Balance Sheets with the remaining amount included in “Other long-term liabilities.”</t>
    </r>
  </si>
  <si>
    <r>
      <t xml:space="preserve">Following is a discussion of the Company’s environmental liabilities and the related assumptions at </t>
    </r>
    <r>
      <rPr>
        <sz val="9"/>
        <color rgb="FF000000"/>
        <rFont val="Inherit"/>
      </rPr>
      <t>June 30, 2014</t>
    </r>
    <r>
      <rPr>
        <sz val="9"/>
        <color theme="1"/>
        <rFont val="Inherit"/>
      </rPr>
      <t>:</t>
    </r>
  </si>
  <si>
    <r>
      <t>Geismar, LA Site</t>
    </r>
    <r>
      <rPr>
        <sz val="9"/>
        <color theme="1"/>
        <rFont val="Inherit"/>
      </rPr>
      <t>—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t>
    </r>
  </si>
  <si>
    <t>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t>
  </si>
  <si>
    <r>
      <t xml:space="preserve">Due to the long-term nature of the project, the reliability of timing and the ability to estimate remediation payments, a portion of this liability was recorded at its net present value, assuming a </t>
    </r>
    <r>
      <rPr>
        <sz val="9"/>
        <color rgb="FF000000"/>
        <rFont val="Inherit"/>
      </rPr>
      <t>3%</t>
    </r>
    <r>
      <rPr>
        <sz val="9"/>
        <color theme="1"/>
        <rFont val="Inherit"/>
      </rPr>
      <t xml:space="preserve"> discount rate and a time period of 24 years. The range of possible outcomes is discounted in a similar manner. The undiscounted liability, which is expected to be paid over the </t>
    </r>
    <r>
      <rPr>
        <sz val="9"/>
        <color rgb="FF000000"/>
        <rFont val="Inherit"/>
      </rPr>
      <t>next 24 years</t>
    </r>
    <r>
      <rPr>
        <sz val="9"/>
        <color theme="1"/>
        <rFont val="Inherit"/>
      </rPr>
      <t xml:space="preserve">, is approximately </t>
    </r>
    <r>
      <rPr>
        <sz val="9"/>
        <color rgb="FF000000"/>
        <rFont val="Inherit"/>
      </rPr>
      <t>$20</t>
    </r>
    <r>
      <rPr>
        <sz val="9"/>
        <color theme="1"/>
        <rFont val="Inherit"/>
      </rPr>
      <t xml:space="preserve">. Over the next five years, the Company expects to make ratable payments totaling </t>
    </r>
    <r>
      <rPr>
        <sz val="9"/>
        <color rgb="FF000000"/>
        <rFont val="Inherit"/>
      </rPr>
      <t>$6</t>
    </r>
    <r>
      <rPr>
        <sz val="9"/>
        <color theme="1"/>
        <rFont val="Inherit"/>
      </rPr>
      <t>.</t>
    </r>
  </si>
  <si>
    <r>
      <t> </t>
    </r>
    <r>
      <rPr>
        <b/>
        <sz val="9"/>
        <color theme="1"/>
        <rFont val="Inherit"/>
      </rPr>
      <t>Superfund Sites and Offsite Landfills</t>
    </r>
    <r>
      <rPr>
        <sz val="9"/>
        <color theme="1"/>
        <rFont val="Inherit"/>
      </rPr>
      <t>—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t>
    </r>
  </si>
  <si>
    <t>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t>
  </si>
  <si>
    <r>
      <t>Sites Under Current Ownership</t>
    </r>
    <r>
      <rPr>
        <sz val="9"/>
        <color theme="1"/>
        <rFont val="Inherit"/>
      </rPr>
      <t xml:space="preserve">—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t>
    </r>
    <r>
      <rPr>
        <sz val="9"/>
        <color rgb="FF000000"/>
        <rFont val="Inherit"/>
      </rPr>
      <t>$5</t>
    </r>
    <r>
      <rPr>
        <sz val="9"/>
        <color theme="1"/>
        <rFont val="Inherit"/>
      </rPr>
      <t xml:space="preserve">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t>
    </r>
  </si>
  <si>
    <r>
      <t>Formerly-Owned Sites</t>
    </r>
    <r>
      <rPr>
        <sz val="9"/>
        <color theme="1"/>
        <rFont val="Inherit"/>
      </rPr>
      <t>—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has alleged that it has incurred environmental costs at the site for which it believes it has a contribution claim against the Company, and that additional future costs are likely to be incurred. In July 2014, the Company reached a non-binding agreement with the current owner of the site, subject to negotiation of an acceptable settlement agreement and required approvals. Pursuant to the agreement, the Company would pay $10 in fulfillment of the contribution claim against the Company for past remediation costs. Additionally, the Company would accept a 40% allocable share of specified future remediation costs at this site. At this time, the Company does not have adequate information to enable it to estimate a potential range of liability for such future remediation costs. The final costs to the Company will depend on the method of remediation chosen and the level of participation of third parties.</t>
    </r>
  </si>
  <si>
    <r>
      <t>Monitoring Only Sites</t>
    </r>
    <r>
      <rPr>
        <sz val="9"/>
        <color theme="1"/>
        <rFont val="Inherit"/>
      </rPr>
      <t>—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t>
    </r>
  </si>
  <si>
    <r>
      <t>Indemnifications</t>
    </r>
    <r>
      <rPr>
        <sz val="9"/>
        <color theme="1"/>
        <rFont val="Inherit"/>
      </rPr>
      <t>—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t>
    </r>
  </si>
  <si>
    <t>Non-Environmental Legal Matters</t>
  </si>
  <si>
    <r>
      <t xml:space="preserve">The Company is involved in various legal proceedings in the ordinary course of business and had reserves of </t>
    </r>
    <r>
      <rPr>
        <sz val="9"/>
        <color rgb="FF000000"/>
        <rFont val="Inherit"/>
      </rPr>
      <t>$14</t>
    </r>
    <r>
      <rPr>
        <sz val="9"/>
        <color theme="1"/>
        <rFont val="Inherit"/>
      </rPr>
      <t xml:space="preserve"> and </t>
    </r>
    <r>
      <rPr>
        <sz val="9"/>
        <color rgb="FF000000"/>
        <rFont val="Inherit"/>
      </rPr>
      <t>$16</t>
    </r>
    <r>
      <rPr>
        <sz val="9"/>
        <color theme="1"/>
        <rFont val="Inherit"/>
      </rPr>
      <t xml:space="preserve">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for all non-environmental legal defense costs incurred and settlement costs that it believes are probable and estimable. At both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
    </r>
    <r>
      <rPr>
        <sz val="9"/>
        <color rgb="FF000000"/>
        <rFont val="Inherit"/>
      </rPr>
      <t>$7</t>
    </r>
    <r>
      <rPr>
        <sz val="9"/>
        <color theme="1"/>
        <rFont val="Inherit"/>
      </rPr>
      <t xml:space="preserve"> has been included in “Other current liabilities” in the unaudited Condensed Consolidated Balance Sheets, with the remaining amount included in “Other long-term liabilities.”</t>
    </r>
  </si>
  <si>
    <t>Following is a discussion of significant non-environmental legal proceedings:</t>
  </si>
  <si>
    <r>
      <t>Brazil Tax Claim</t>
    </r>
    <r>
      <rPr>
        <sz val="9"/>
        <color theme="1"/>
        <rFont val="Inherit"/>
      </rPr>
      <t xml:space="preserve">— On October 15, 2012, the Appellate Court for the State of Sao Paulo rendered a unanimous decision in favor of the Company on this claim, which has been pending since 1992. In 1992, the State of Sao Paulo Administrative Tax Bureau issued an assessment against the Company’s Brazilian subsidiary claiming that excise taxes were owed on certain intercompany loans made for centralized cash management purposes. These loans and other internal flows of funds were characterized by the Tax Bureau as intercompany sales. Since that time, management and the Tax Bureau have held discussions and the Company filed an administrative appeal seeking cancellation of the assessment. The Administrative Court upheld the assessment in December 2001. In 2002, the Company filed a second appeal with the highest-level Administrative Court, again seeking cancellation of the assessment. In February 2007, the highest-level Administrative Court upheld the assessment. The Company requested a review of this decision. On April 23, 2008, the Brazilian Administrative Tax Tribunal issued its final decision upholding the assessment against the Company. The Company filed an Annulment action in the Brazilian Judicial Courts in May 2008 along with a request for an injunction to suspend the tax collection. The injunction was granted upon the Company pledging certain properties and assets in Brazil during the pendency of the Annulment action in lieu of depositing an amount equivalent to the assessment with the Court. In September 2010, in the Company’s favor, the Court adopted its appointed expert’s report finding that the transactions in question were intercompany loans and other legal transactions. The State Tax Bureau appealed this decision in December 2010, and the Appellate Court ruled in the Company’s favor on October 15, 2012. On January 7, 2013, the State Tax Bureau appealed the decision to the Superior Court of Justice. The Company has replied to the appeal, and continues to believe that a loss contingency is not probable. At </t>
    </r>
    <r>
      <rPr>
        <sz val="9"/>
        <color rgb="FF000000"/>
        <rFont val="Inherit"/>
      </rPr>
      <t>June 30, 2014</t>
    </r>
    <r>
      <rPr>
        <sz val="9"/>
        <color theme="1"/>
        <rFont val="Inherit"/>
      </rPr>
      <t xml:space="preserve">, the amount of the assessment, including tax, penalties, monetary correction and interest, is 71 Brazilian reais, or approximately </t>
    </r>
    <r>
      <rPr>
        <sz val="9"/>
        <color rgb="FF000000"/>
        <rFont val="Inherit"/>
      </rPr>
      <t>$32</t>
    </r>
    <r>
      <rPr>
        <sz val="9"/>
        <color theme="1"/>
        <rFont val="Inherit"/>
      </rPr>
      <t>.</t>
    </r>
  </si>
  <si>
    <r>
      <t>Other Legal Matters</t>
    </r>
    <r>
      <rPr>
        <sz val="9"/>
        <color theme="1"/>
        <rFont val="Inherit"/>
      </rPr>
      <t>—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r>
  </si>
  <si>
    <t>Pension and Postretirement Expense</t>
  </si>
  <si>
    <t>Defined Benefit Pension Plans and Defined Benefit Postretirement Plans Disclosure [Abstract]</t>
  </si>
  <si>
    <t>Pension and Other Postretirement Benefits Disclosure [Text Block]</t>
  </si>
  <si>
    <t>Pension and Postretirement Benefit Plans</t>
  </si>
  <si>
    <r>
      <t xml:space="preserve">Following are the components of net pension and postretirement expense recognized by the Company for the </t>
    </r>
    <r>
      <rPr>
        <sz val="9"/>
        <color rgb="FF000000"/>
        <rFont val="Inherit"/>
      </rPr>
      <t>three</t>
    </r>
    <r>
      <rPr>
        <sz val="9"/>
        <color theme="1"/>
        <rFont val="Inherit"/>
      </rPr>
      <t xml:space="preserve"> and six months ended </t>
    </r>
    <r>
      <rPr>
        <sz val="9"/>
        <color rgb="FF000000"/>
        <rFont val="Inherit"/>
      </rPr>
      <t>June 30, 2014</t>
    </r>
    <r>
      <rPr>
        <sz val="9"/>
        <color theme="1"/>
        <rFont val="Inherit"/>
      </rPr>
      <t xml:space="preserve"> and </t>
    </r>
    <r>
      <rPr>
        <sz val="9"/>
        <color rgb="FF000000"/>
        <rFont val="Inherit"/>
      </rPr>
      <t>2013</t>
    </r>
    <r>
      <rPr>
        <sz val="9"/>
        <color theme="1"/>
        <rFont val="Inherit"/>
      </rPr>
      <t>:</t>
    </r>
  </si>
  <si>
    <t>Pension Benefits</t>
  </si>
  <si>
    <t>Non-Pension Postretirement Benefits</t>
  </si>
  <si>
    <t>Three Months Ended June 30,</t>
  </si>
  <si>
    <t>U.S.</t>
  </si>
  <si>
    <t>Plans</t>
  </si>
  <si>
    <t>Non-U.S.</t>
  </si>
  <si>
    <t>Service cost</t>
  </si>
  <si>
    <t>Interest cost on projected benefit obligation</t>
  </si>
  <si>
    <t>Expected return on assets</t>
  </si>
  <si>
    <t>(4</t>
  </si>
  <si>
    <t>)</t>
  </si>
  <si>
    <t>(3</t>
  </si>
  <si>
    <t>Amortization of prior service cost</t>
  </si>
  <si>
    <t>Amortization of net losses</t>
  </si>
  <si>
    <t>Net expense</t>
  </si>
  <si>
    <t>Six Months Ended June 30,</t>
  </si>
  <si>
    <t>(8</t>
  </si>
  <si>
    <t>(7</t>
  </si>
  <si>
    <t>(6</t>
  </si>
  <si>
    <t>Segment Information</t>
  </si>
  <si>
    <t>Segment Reporting [Abstract]</t>
  </si>
  <si>
    <t>Segment Reporting Disclosure [Text Block]</t>
  </si>
  <si>
    <r>
      <t xml:space="preserve">The Company’s business segments are based on the products that the Company offers and the markets that it serves. At </t>
    </r>
    <r>
      <rPr>
        <sz val="9"/>
        <color rgb="FF000000"/>
        <rFont val="Inherit"/>
      </rPr>
      <t>June 30, 2014</t>
    </r>
    <r>
      <rPr>
        <sz val="9"/>
        <color theme="1"/>
        <rFont val="Inherit"/>
      </rPr>
      <t>, the Company had two reportable segments: Epoxy, Phenolic and Coating Resins and Forest Products Resins. A summary of the major products of the Company’s reportable segments follows:</t>
    </r>
  </si>
  <si>
    <t>Epoxy, Phenolic and Coating Resins: epoxy specialty resins, phenolic encapsulated substrates, versatic acids and derivatives, basic epoxy resins and intermediates, phenolic specialty resins and molding compounds, polyester resins, acrylic resins and vinylic resins</t>
  </si>
  <si>
    <t>Forest Products Resins: forest products resins and formaldehyde applications</t>
  </si>
  <si>
    <t>Reportable Segments</t>
  </si>
  <si>
    <t>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t>
  </si>
  <si>
    <r>
      <t xml:space="preserve">Net Sales </t>
    </r>
    <r>
      <rPr>
        <b/>
        <sz val="6"/>
        <color theme="1"/>
        <rFont val="Inherit"/>
      </rPr>
      <t>(1)</t>
    </r>
    <r>
      <rPr>
        <b/>
        <sz val="9"/>
        <color theme="1"/>
        <rFont val="Inherit"/>
      </rPr>
      <t>:</t>
    </r>
  </si>
  <si>
    <t>Epoxy, Phenolic and Coating Resins</t>
  </si>
  <si>
    <t>Forest Products Resins</t>
  </si>
  <si>
    <t>Intersegment sales are not significant and, as such, are eliminated within the selling segment.</t>
  </si>
  <si>
    <t>Segment EBITDA:</t>
  </si>
  <si>
    <t>Corporate and Other</t>
  </si>
  <si>
    <t>(17</t>
  </si>
  <si>
    <t>(14</t>
  </si>
  <si>
    <t>(36</t>
  </si>
  <si>
    <t>(32</t>
  </si>
  <si>
    <t>Reconciliation of Segment EBITDA to Net Loss:</t>
  </si>
  <si>
    <t>Reconciliation:</t>
  </si>
  <si>
    <t>Items not included in Segment EBITDA:</t>
  </si>
  <si>
    <t>(12</t>
  </si>
  <si>
    <t>(2</t>
  </si>
  <si>
    <t>(18</t>
  </si>
  <si>
    <t>(11</t>
  </si>
  <si>
    <t>Integration costs</t>
  </si>
  <si>
    <t>(5</t>
  </si>
  <si>
    <t>(9</t>
  </si>
  <si>
    <t>(15</t>
  </si>
  <si>
    <t>(23</t>
  </si>
  <si>
    <t>(26</t>
  </si>
  <si>
    <t>Total adjustments</t>
  </si>
  <si>
    <t>(24</t>
  </si>
  <si>
    <t>(46</t>
  </si>
  <si>
    <t>(49</t>
  </si>
  <si>
    <t>(76</t>
  </si>
  <si>
    <t>(153</t>
  </si>
  <si>
    <t>(150</t>
  </si>
  <si>
    <t>Income tax (expense) benefit</t>
  </si>
  <si>
    <t>(21</t>
  </si>
  <si>
    <t>(38</t>
  </si>
  <si>
    <t>(71</t>
  </si>
  <si>
    <t>Net loss</t>
  </si>
  <si>
    <t>(27</t>
  </si>
  <si>
    <t>(28</t>
  </si>
  <si>
    <t>(54</t>
  </si>
  <si>
    <t>Items Not Included in Segment EBITDA</t>
  </si>
  <si>
    <r>
      <t xml:space="preserve">Not included in Segment EBITDA are certain non-cash items and other income and expenses. For the three and six months ended June 30, 2014, these items primarily include expenses from retention programs, stock-based compensation expense, losses on the disposal of assets and unrealized foreign exchange transaction gains and losses. For the three and six months ended June 30, 2013, these items primarily include expenses from retention programs and unrealized foreign exchange losses. Business realignment costs for the </t>
    </r>
    <r>
      <rPr>
        <sz val="9"/>
        <color rgb="FF000000"/>
        <rFont val="Inherit"/>
      </rPr>
      <t>three</t>
    </r>
    <r>
      <rPr>
        <sz val="9"/>
        <color theme="1"/>
        <rFont val="Inherit"/>
      </rPr>
      <t xml:space="preserve"> and six months ended </t>
    </r>
    <r>
      <rPr>
        <sz val="9"/>
        <color rgb="FF000000"/>
        <rFont val="Inherit"/>
      </rPr>
      <t>June 30, 2014</t>
    </r>
    <r>
      <rPr>
        <sz val="9"/>
        <color theme="1"/>
        <rFont val="Inherit"/>
      </rPr>
      <t xml:space="preserve"> and </t>
    </r>
    <r>
      <rPr>
        <sz val="9"/>
        <color rgb="FF000000"/>
        <rFont val="Inherit"/>
      </rPr>
      <t>June 30, 2013</t>
    </r>
    <r>
      <rPr>
        <sz val="9"/>
        <color theme="1"/>
        <rFont val="Inherit"/>
      </rPr>
      <t xml:space="preserve"> primarily relate to costs for environmental remediation at certain formerly owned locations and expenses from minor restructuring programs. Integration costs for the </t>
    </r>
    <r>
      <rPr>
        <sz val="9"/>
        <color rgb="FF000000"/>
        <rFont val="Inherit"/>
      </rPr>
      <t>three</t>
    </r>
    <r>
      <rPr>
        <sz val="9"/>
        <color theme="1"/>
        <rFont val="Inherit"/>
      </rPr>
      <t xml:space="preserve"> and six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primarily represent integration costs associated with the Momentive Combination.</t>
    </r>
  </si>
  <si>
    <t>Summarized Financial Information of Unconsolidated Affiliate</t>
  </si>
  <si>
    <t>Summarized Financial Information of Unconsolidated Affiliate [Abstract]</t>
  </si>
  <si>
    <t>Significant Subsidiary Financial Information [Text Block]</t>
  </si>
  <si>
    <r>
      <t xml:space="preserve">Summarized financial information of the unconsolidated affiliate HAI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and for the </t>
    </r>
    <r>
      <rPr>
        <sz val="9"/>
        <color rgb="FF000000"/>
        <rFont val="Inherit"/>
      </rPr>
      <t>three</t>
    </r>
    <r>
      <rPr>
        <sz val="9"/>
        <color theme="1"/>
        <rFont val="Inherit"/>
      </rPr>
      <t xml:space="preserve"> and six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is as follows:</t>
    </r>
  </si>
  <si>
    <t>June 30,</t>
  </si>
  <si>
    <t>December 31,</t>
  </si>
  <si>
    <t>Non-current assets</t>
  </si>
  <si>
    <t>Non-current liabilities</t>
  </si>
  <si>
    <t>Pre-tax income</t>
  </si>
  <si>
    <t>Changes in Accumulated Other Comprehensive Income Level 1 (Notes)</t>
  </si>
  <si>
    <t>Changes of Accumulated Other Comprehensive Income [Abstract]</t>
  </si>
  <si>
    <t>Changes in Accumulated Other Comprehensive Income [Text Block]</t>
  </si>
  <si>
    <t>Changes in Accumulated Other Comprehensive Loss</t>
  </si>
  <si>
    <r>
      <t xml:space="preserve">Following is a summary of changes in “Accumulated other comprehensive loss” for the </t>
    </r>
    <r>
      <rPr>
        <sz val="9"/>
        <color rgb="FF000000"/>
        <rFont val="Inherit"/>
      </rPr>
      <t>three</t>
    </r>
    <r>
      <rPr>
        <sz val="9"/>
        <color theme="1"/>
        <rFont val="Inherit"/>
      </rPr>
      <t xml:space="preserve"> and six months ended </t>
    </r>
    <r>
      <rPr>
        <sz val="9"/>
        <color rgb="FF000000"/>
        <rFont val="Inherit"/>
      </rPr>
      <t>June 30, 2014</t>
    </r>
    <r>
      <rPr>
        <sz val="9"/>
        <color theme="1"/>
        <rFont val="Inherit"/>
      </rPr>
      <t xml:space="preserve"> and </t>
    </r>
    <r>
      <rPr>
        <sz val="9"/>
        <color rgb="FF000000"/>
        <rFont val="Inherit"/>
      </rPr>
      <t>2013</t>
    </r>
    <r>
      <rPr>
        <sz val="9"/>
        <color theme="1"/>
        <rFont val="Inherit"/>
      </rPr>
      <t>:</t>
    </r>
  </si>
  <si>
    <t>Three Months Ended June 30, 2014</t>
  </si>
  <si>
    <t>Three Months Ended June 30, 2013</t>
  </si>
  <si>
    <t>Defined Benefit Pension and Postretirement Plans</t>
  </si>
  <si>
    <t>Foreign Currency Translation Adjustments</t>
  </si>
  <si>
    <t>Beginning balance</t>
  </si>
  <si>
    <t>(148</t>
  </si>
  <si>
    <t>(215</t>
  </si>
  <si>
    <t>(90</t>
  </si>
  <si>
    <t>Other comprehensive loss before reclassifications, net of tax</t>
  </si>
  <si>
    <t>(20</t>
  </si>
  <si>
    <t>Amounts reclassified from Accumulated other comprehensive loss, net of tax</t>
  </si>
  <si>
    <t>Net other comprehensive income (loss)</t>
  </si>
  <si>
    <t>(1</t>
  </si>
  <si>
    <t>Ending balance</t>
  </si>
  <si>
    <t>(146</t>
  </si>
  <si>
    <t>(216</t>
  </si>
  <si>
    <t>(105</t>
  </si>
  <si>
    <t>Six Months Ended June 30, 2014</t>
  </si>
  <si>
    <t>Six Months Ended June 30, 2013</t>
  </si>
  <si>
    <t>Gains and (Losses) on Cash Flow Hedges</t>
  </si>
  <si>
    <t>(151</t>
  </si>
  <si>
    <t>(219</t>
  </si>
  <si>
    <t>(77</t>
  </si>
  <si>
    <t>Amount Reclassified From Accumulated Other Comprehensive Loss for the Three Months Ended:</t>
  </si>
  <si>
    <t>Amount Reclassified From Accumulated Other Comprehensive Loss</t>
  </si>
  <si>
    <t>June 30, 2013</t>
  </si>
  <si>
    <t>Location of Reclassified Amount in Income</t>
  </si>
  <si>
    <t>Amortization of defined benefit pension and other postretirement benefit items:</t>
  </si>
  <si>
    <t>Prior service costs</t>
  </si>
  <si>
    <t>Actuarial losses</t>
  </si>
  <si>
    <r>
      <t>(1)</t>
    </r>
    <r>
      <rPr>
        <sz val="9"/>
        <color theme="1"/>
        <rFont val="Inherit"/>
      </rPr>
      <t> </t>
    </r>
  </si>
  <si>
    <t>Total before income tax</t>
  </si>
  <si>
    <t>Income tax expense (benefit)</t>
  </si>
  <si>
    <t>Amount Reclassified From Accumulated Other Comprehensive Loss for the Six Months Ended:</t>
  </si>
  <si>
    <t>Gains and losses on cash flow hedges:</t>
  </si>
  <si>
    <t>Interest rate swaps</t>
  </si>
  <si>
    <t>These accumulated other comprehensive income components are included in the computation of net pension and postretirement benefit expense (see Note 7).</t>
  </si>
  <si>
    <t>Acquisition (Notes)</t>
  </si>
  <si>
    <t>Acquisition [Abstract]</t>
  </si>
  <si>
    <t>Business Combination Disclosure [Text Block]</t>
  </si>
  <si>
    <t>Acquisition</t>
  </si>
  <si>
    <r>
      <t>In January</t>
    </r>
    <r>
      <rPr>
        <b/>
        <sz val="9"/>
        <color theme="1"/>
        <rFont val="Inherit"/>
      </rPr>
      <t xml:space="preserve"> </t>
    </r>
    <r>
      <rPr>
        <sz val="9"/>
        <color theme="1"/>
        <rFont val="Inherit"/>
      </rPr>
      <t>2014, the Company acquired a manufacturing facility in Shreveport, Louisiana, which increased the Company’s capacity to provide resin coated proppants to its customers in this region, which has a high concentration of shale and natural gas wells. The allocation of the consideration exchanged was based upon a valuation of the acquired company’s net identifiable assets and liabilities as of the transaction date. The allocation of fair value to the assets acquired and liabilities assumed at the date of acquisition resulted in $5 allocated to working capital, $18 allocated to property and equipment, $16 allocated to other intangible assets and $13 allocated to goodwill.</t>
    </r>
  </si>
  <si>
    <t>Other intangible assets primarily consist of customer relationships, which are being amortized on a straight-line basis over their estimated useful life of 10 years.</t>
  </si>
  <si>
    <t>The pro forma impacts of this acquisition are not material to the Company’s unaudited Condensed Consolidated Financial Statements.</t>
  </si>
  <si>
    <t>Income Taxes (Notes)</t>
  </si>
  <si>
    <t>Income Taxes [Abstract]</t>
  </si>
  <si>
    <t>Income Tax Disclosure [Text Block]</t>
  </si>
  <si>
    <t>Income Taxes</t>
  </si>
  <si>
    <r>
      <t xml:space="preserve">The effective tax rate was </t>
    </r>
    <r>
      <rPr>
        <sz val="9"/>
        <color rgb="FF000000"/>
        <rFont val="Times New Roman"/>
        <family val="1"/>
      </rPr>
      <t>(50)%</t>
    </r>
    <r>
      <rPr>
        <sz val="9"/>
        <color theme="1"/>
        <rFont val="Inherit"/>
      </rPr>
      <t xml:space="preserve"> and </t>
    </r>
    <r>
      <rPr>
        <sz val="9"/>
        <color rgb="FF000000"/>
        <rFont val="Times New Roman"/>
        <family val="1"/>
      </rPr>
      <t>(24)%</t>
    </r>
    <r>
      <rPr>
        <sz val="9"/>
        <color theme="1"/>
        <rFont val="Inherit"/>
      </rPr>
      <t xml:space="preserve"> for the second quarter of 2014 and 2013, respectively. The effective tax rate was (49)% and 40% for the first half of 2014 and 2013, respectively. The change in the effective tax rate was primarily attributable to the amount and distribution of income and losses among the various jurisdictions in which we operate. The effective tax rates were also impacted by operating losses generated in jurisdictions where no tax benefit was recognized due to the maintenance of a full valuation allowance.</t>
    </r>
  </si>
  <si>
    <t>For the three and six months ended June 30, 2014, income tax expense relates primarily to income from certain foreign operations. Losses in the United States and certain foreign jurisdictions had no impact on income tax expense as no tax benefit was recognized due to the maintenance of a full valuation allowance.</t>
  </si>
  <si>
    <r>
      <t xml:space="preserve">For the three months ended June 30, 2013, income tax expense relates primarily to income from certain foreign operations. For the first half of 2013, income tax benefit relates primarily to a discrete tax benefit of </t>
    </r>
    <r>
      <rPr>
        <sz val="9"/>
        <color rgb="FF000000"/>
        <rFont val="Times New Roman"/>
        <family val="1"/>
      </rPr>
      <t>$29</t>
    </r>
    <r>
      <rPr>
        <sz val="9"/>
        <color theme="1"/>
        <rFont val="Inherit"/>
      </rPr>
      <t xml:space="preserve"> related to the signing of the American Taxpayer Relief Act of 2012 during the first quarter of 2013, which provided for the exclusion of certain foreign earnings from U.S. federal taxation from January 1, 2012 through December 31, 2013.</t>
    </r>
  </si>
  <si>
    <t>Guarantor Non-Guarantor Subsidiary Financial Information</t>
  </si>
  <si>
    <t>Guarantor Non Guarantor Subsidary Financial Information [Abstract]</t>
  </si>
  <si>
    <t>Guarantees [Text Block]</t>
  </si>
  <si>
    <t>Guarantor/Non-Guarantor Subsidiary Financial Information</t>
  </si>
  <si>
    <r>
      <t xml:space="preserve">The Company and certain of its U.S. subsidiaries guarantee debt issued by its wholly owned subsidiaries Hexion Nova Scotia, ULC and Hexion U.S. Finance Corporation (together, the “Subsidiary Issuers”), which includes the </t>
    </r>
    <r>
      <rPr>
        <sz val="9"/>
        <color rgb="FF000000"/>
        <rFont val="Inherit"/>
      </rPr>
      <t>6.625%</t>
    </r>
    <r>
      <rPr>
        <sz val="9"/>
        <color theme="1"/>
        <rFont val="Inherit"/>
      </rPr>
      <t xml:space="preserve"> First-Priority Senior Secured Notes due 2020, </t>
    </r>
    <r>
      <rPr>
        <sz val="9"/>
        <color rgb="FF000000"/>
        <rFont val="Inherit"/>
      </rPr>
      <t>8.875%</t>
    </r>
    <r>
      <rPr>
        <sz val="9"/>
        <color theme="1"/>
        <rFont val="Inherit"/>
      </rPr>
      <t xml:space="preserve"> Senior Secured Notes due 2018 and the </t>
    </r>
    <r>
      <rPr>
        <sz val="9"/>
        <color rgb="FF000000"/>
        <rFont val="Inherit"/>
      </rPr>
      <t>9.00%</t>
    </r>
    <r>
      <rPr>
        <sz val="9"/>
        <color theme="1"/>
        <rFont val="Inherit"/>
      </rPr>
      <t xml:space="preserve"> Second-Priority Senior Secured Notes due 2020.</t>
    </r>
  </si>
  <si>
    <t>The following information contains the condensed consolidating financial information for MSC (the parent), the Subsidiary Issuers, the combined subsidiary guarantors (Momentive Specialty Chemical Investments Inc.; Borden Chemical Foundry, LLC; Lawter International, Inc.; HSC Capital Corporation; Momentive International, Inc.; Momentive CI Holding Company; NL COOP Holdings LLC and Oilfield Technology Group, Inc.) and the combined non-guarantor subsidiaries, which includes all of the Company’s foreign subsidiaries.</t>
  </si>
  <si>
    <r>
      <t xml:space="preserve">All of the Subsidiary Issuers and Subsidiary Guarantors are </t>
    </r>
    <r>
      <rPr>
        <sz val="9"/>
        <color rgb="FF000000"/>
        <rFont val="Inherit"/>
      </rPr>
      <t>100%</t>
    </r>
    <r>
      <rPr>
        <sz val="9"/>
        <color theme="1"/>
        <rFont val="Inherit"/>
      </rPr>
      <t xml:space="preserve"> owned by MSC. All guarantees are full and unconditional, and are joint and several. There are no significant restrictions on the ability of the Company to obtain funds from its domestic subsidiaries by dividend or loan. While the Company’s Australian and Brazilian subsidiaries are restricted in the payment of dividends and intercompany loans due to the terms of their credit facilities, there are no material restrictions on the Company’s ability to obtain cash from the remaining non-guarantor subsidiaries.</t>
    </r>
  </si>
  <si>
    <t>This information includes allocations of corporate overhead to the combined non-guarantor subsidiaries based on net sales. Income tax expense has been provided on the combined non-guarantor subsidiaries based on actual effective tax rates.</t>
  </si>
  <si>
    <t>MOMENTIVE SPECIALTY CHEMICALS INC.</t>
  </si>
  <si>
    <t>CONDENSED CONSOLIDATING BALANCE SHEET (Unaudited)</t>
  </si>
  <si>
    <t>Momentive</t>
  </si>
  <si>
    <t>Specialty</t>
  </si>
  <si>
    <t>Chemicals</t>
  </si>
  <si>
    <t>Inc.</t>
  </si>
  <si>
    <t>Subsidiary</t>
  </si>
  <si>
    <t>Issuers</t>
  </si>
  <si>
    <t>Combined</t>
  </si>
  <si>
    <t>Guarantors</t>
  </si>
  <si>
    <t>Non-Guarantor</t>
  </si>
  <si>
    <t>Subsidiaries</t>
  </si>
  <si>
    <t>Eliminations</t>
  </si>
  <si>
    <t>Consolidated</t>
  </si>
  <si>
    <t>Assets</t>
  </si>
  <si>
    <t>Current assets:</t>
  </si>
  <si>
    <t>Cash and cash equivalents (including restricted cash of $0, $0 and $16, respectively)</t>
  </si>
  <si>
    <t>Accounts receivable, net</t>
  </si>
  <si>
    <t>Intercompany accounts receivable</t>
  </si>
  <si>
    <t>(574</t>
  </si>
  <si>
    <t>Intercompany loans receivable - current portion</t>
  </si>
  <si>
    <t>(456</t>
  </si>
  <si>
    <t>(1,030</t>
  </si>
  <si>
    <t>(372</t>
  </si>
  <si>
    <t>Intercompany loans receivable</t>
  </si>
  <si>
    <t>(7,076</t>
  </si>
  <si>
    <t>Property and equipment, net</t>
  </si>
  <si>
    <t>(8,478</t>
  </si>
  <si>
    <t>Liabilities and (Deficit) Equity</t>
  </si>
  <si>
    <t>Current liabilities:</t>
  </si>
  <si>
    <t>Accounts payable</t>
  </si>
  <si>
    <t>Intercompany accounts payable</t>
  </si>
  <si>
    <t>Intercompany loans payable within one year</t>
  </si>
  <si>
    <t>Long-term liabilities:</t>
  </si>
  <si>
    <t>Intercompany loans payable</t>
  </si>
  <si>
    <t>Accumulated losses of unconsolidated subsidiaries in excess of investment</t>
  </si>
  <si>
    <t>(965</t>
  </si>
  <si>
    <t>(9,071</t>
  </si>
  <si>
    <t>Total Momentive Specialty Chemicals Inc. shareholders (deficit) equity</t>
  </si>
  <si>
    <t>(2,116</t>
  </si>
  <si>
    <t>(209</t>
  </si>
  <si>
    <t>(489</t>
  </si>
  <si>
    <t>Total (deficit) equity</t>
  </si>
  <si>
    <t>(490</t>
  </si>
  <si>
    <t>(2,117</t>
  </si>
  <si>
    <t>Total liabilities and (deficit) equity</t>
  </si>
  <si>
    <t>CONDENSED CONSOLIDATING BALANCE SHEET</t>
  </si>
  <si>
    <r>
      <t> </t>
    </r>
    <r>
      <rPr>
        <sz val="8"/>
        <color theme="1"/>
        <rFont val="Inherit"/>
      </rPr>
      <t> </t>
    </r>
  </si>
  <si>
    <t>Cash and cash equivalents (including restricted cash of $0, $0 and $14, respectively)</t>
  </si>
  <si>
    <t>(653</t>
  </si>
  <si>
    <t>(494</t>
  </si>
  <si>
    <t>(1,147</t>
  </si>
  <si>
    <t>(363</t>
  </si>
  <si>
    <t>(8,856</t>
  </si>
  <si>
    <t>(10,366</t>
  </si>
  <si>
    <t>Long term liabilities:</t>
  </si>
  <si>
    <t>(1,023</t>
  </si>
  <si>
    <t>(11,026</t>
  </si>
  <si>
    <t>(2,069</t>
  </si>
  <si>
    <t>(208</t>
  </si>
  <si>
    <t>(554</t>
  </si>
  <si>
    <t>(555</t>
  </si>
  <si>
    <t>(2,070</t>
  </si>
  <si>
    <r>
      <t>THREE MONTHS ENDED JUNE 30, 2014</t>
    </r>
    <r>
      <rPr>
        <b/>
        <sz val="9"/>
        <color theme="1"/>
        <rFont val="Inherit"/>
      </rPr>
      <t xml:space="preserve"> </t>
    </r>
  </si>
  <si>
    <t>CONDENSED CONSOLIDATING STATEMENT OF OPERATIONS (Unaudited)</t>
  </si>
  <si>
    <t>(62</t>
  </si>
  <si>
    <t>Selling, general and administrative expense</t>
  </si>
  <si>
    <t>Intercompany interest expense (income), net</t>
  </si>
  <si>
    <t>(68</t>
  </si>
  <si>
    <t>Other non-operating expense (income), net</t>
  </si>
  <si>
    <t>(Loss) income before income tax and (losses) earnings from unconsolidated entities</t>
  </si>
  <si>
    <t>(22</t>
  </si>
  <si>
    <t xml:space="preserve">Income tax expense </t>
  </si>
  <si>
    <t>(Loss) income before (losses) earnings from unconsolidated entities</t>
  </si>
  <si>
    <t>(10</t>
  </si>
  <si>
    <t>(33</t>
  </si>
  <si>
    <t>(Losses) earnings from unconsolidated entities, net of taxes</t>
  </si>
  <si>
    <t>Net (loss) income</t>
  </si>
  <si>
    <t>Comprehensive (loss) income</t>
  </si>
  <si>
    <t>(29</t>
  </si>
  <si>
    <t>(16</t>
  </si>
  <si>
    <r>
      <t>THREE MONTHS ENDED JUNE 30, 2013</t>
    </r>
    <r>
      <rPr>
        <b/>
        <sz val="9"/>
        <color theme="1"/>
        <rFont val="Inherit"/>
      </rPr>
      <t xml:space="preserve"> </t>
    </r>
  </si>
  <si>
    <t>(51</t>
  </si>
  <si>
    <t>Other operating (income) expense, net</t>
  </si>
  <si>
    <t>Operating income (loss)</t>
  </si>
  <si>
    <t>(67</t>
  </si>
  <si>
    <t>Income (loss) before income tax and (losses) earnings from unconsolidated entities</t>
  </si>
  <si>
    <t>(35</t>
  </si>
  <si>
    <t>(25</t>
  </si>
  <si>
    <t>Income tax (benefit) expense</t>
  </si>
  <si>
    <t>Income (loss) before (losses) earnings from unconsolidated entities</t>
  </si>
  <si>
    <t>(45</t>
  </si>
  <si>
    <t>(31</t>
  </si>
  <si>
    <t>(42</t>
  </si>
  <si>
    <t>(44</t>
  </si>
  <si>
    <t>(43</t>
  </si>
  <si>
    <t xml:space="preserve">SIX MONTHS ENDED JUNE 30, 2014 </t>
  </si>
  <si>
    <t>(119</t>
  </si>
  <si>
    <t>Other operating expense, net</t>
  </si>
  <si>
    <t>(136</t>
  </si>
  <si>
    <t>Other non-operating expense, net</t>
  </si>
  <si>
    <t>(64</t>
  </si>
  <si>
    <t>(19</t>
  </si>
  <si>
    <t>(50</t>
  </si>
  <si>
    <t xml:space="preserve">SIX MONTHS ENDED JUNE 30, 2013 </t>
  </si>
  <si>
    <t>(104</t>
  </si>
  <si>
    <t>(130</t>
  </si>
  <si>
    <t>(47</t>
  </si>
  <si>
    <t>(65</t>
  </si>
  <si>
    <t>(39</t>
  </si>
  <si>
    <t>(60</t>
  </si>
  <si>
    <t>(78</t>
  </si>
  <si>
    <r>
      <t>SIX MONTHS ENDED JUNE 30, 2014</t>
    </r>
    <r>
      <rPr>
        <b/>
        <sz val="9"/>
        <color theme="1"/>
        <rFont val="Inherit"/>
      </rPr>
      <t xml:space="preserve"> </t>
    </r>
  </si>
  <si>
    <t>CONDENSED CONSOLIDATING STATEMENT OF CASH FLOWS (Unaudited)</t>
  </si>
  <si>
    <t>Cash flows (used in) provided by operating activities</t>
  </si>
  <si>
    <t>(267</t>
  </si>
  <si>
    <t>(186</t>
  </si>
  <si>
    <t>Cash flows provided by (used in) investing activities</t>
  </si>
  <si>
    <t>(41</t>
  </si>
  <si>
    <t>(37</t>
  </si>
  <si>
    <t>Acquisition of businesses</t>
  </si>
  <si>
    <t>(52</t>
  </si>
  <si>
    <t>Proceeds from sale of debt securities, net</t>
  </si>
  <si>
    <t>Repayment of affiliated loan</t>
  </si>
  <si>
    <t>Capital contribution to subsidiary</t>
  </si>
  <si>
    <t>Investment in unconsolidated affiliates, net</t>
  </si>
  <si>
    <t>Return of capital from subsidiary from sales of accounts receivable</t>
  </si>
  <si>
    <t>(a)</t>
  </si>
  <si>
    <t>(160</t>
  </si>
  <si>
    <t>(143</t>
  </si>
  <si>
    <t>Cash flows provided by (used in) financing activities</t>
  </si>
  <si>
    <t>Net short-term debt borrowings</t>
  </si>
  <si>
    <t>(69</t>
  </si>
  <si>
    <t>(48</t>
  </si>
  <si>
    <t>(117</t>
  </si>
  <si>
    <t>Net intercompany loan borrowings (repayments)</t>
  </si>
  <si>
    <t>Common stock dividends paid</t>
  </si>
  <si>
    <t>Return of capital to parent from sales of accounts receivable</t>
  </si>
  <si>
    <t>(155</t>
  </si>
  <si>
    <t>(135</t>
  </si>
  <si>
    <t>(122</t>
  </si>
  <si>
    <t>(260</t>
  </si>
  <si>
    <t>During the six months ended June 30, 2014, Momentive Specialty Chemicals Inc. contributed receivables of $186 to a non-guarantor subsidiary as capital contributions, resulting in a non-cash transaction. During the six months ended June 30, 2014, the non-guarantor subsidiary sold the contributed receivables to certain banks under various supplier financing agreements. The cash proceeds were returned to Momentive Specialty Chemicals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Momentive Specialty Chemicals Inc., respectively.</t>
  </si>
  <si>
    <t>SIX MONTHS ENDED JUNE 30, 2013</t>
  </si>
  <si>
    <t>(95</t>
  </si>
  <si>
    <t>Purchases of debt securities, net</t>
  </si>
  <si>
    <t>(75</t>
  </si>
  <si>
    <t>(13</t>
  </si>
  <si>
    <t>(30</t>
  </si>
  <si>
    <t>(59</t>
  </si>
  <si>
    <t>Cash flows (used in) provided by financing activities</t>
  </si>
  <si>
    <t>(544</t>
  </si>
  <si>
    <t>(120</t>
  </si>
  <si>
    <t>(376</t>
  </si>
  <si>
    <t>(1,040</t>
  </si>
  <si>
    <t>(882</t>
  </si>
  <si>
    <t>(83</t>
  </si>
  <si>
    <t>(89</t>
  </si>
  <si>
    <t>During the six months ended June 30, 2013, Momentive Specialty Chemicals Inc. contributed receivables of $75 to a non-guarantor subsidiary as capital contributions, resulting in a non-cash transaction. During the six months ended June 30, 2013, the non-guarantor subsidiary sold the contributed receivables to certain banks under various supplier financing agreements. The cash proceeds were returned to Momentive Specialty Chemicals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Momentive Specialty Chemicals Inc., respectively.</t>
  </si>
  <si>
    <t>Significant Accounting Policies Level 2 (Policies)</t>
  </si>
  <si>
    <t>Use of Estimates, Policy [Policy Text Block]</t>
  </si>
  <si>
    <t>Impairment of Long-Lived Assets, Policy [Policy Text Block]</t>
  </si>
  <si>
    <t>Subsequent Events, Policy [Policy Text Block]</t>
  </si>
  <si>
    <t>Reclassifications, Policy [Policy Text Block]</t>
  </si>
  <si>
    <t>.</t>
  </si>
  <si>
    <t>New Accounting Pronouncements, Policy [Policy Text Block]</t>
  </si>
  <si>
    <t>Fair Value Level 3 (Tables)</t>
  </si>
  <si>
    <t>Fair Value Disclosures [Abstract]</t>
  </si>
  <si>
    <t>Fair Value, by Balance Sheet Grouping [Table Text Block]</t>
  </si>
  <si>
    <t>Debt Obligations Level 3 (Tables)</t>
  </si>
  <si>
    <t>Schedule of Debt [Table Text Block]</t>
  </si>
  <si>
    <t>Commitments and Contingencies Level 3 (Tables)</t>
  </si>
  <si>
    <t>Schedule of Environmental Loss Contingencies by Site [Table Text Block]</t>
  </si>
  <si>
    <t>Pension and Postretirement Expense Level 3 (Tables)</t>
  </si>
  <si>
    <t>Schedule of Changes in Projected Benefit Obligations [Table Text Block]</t>
  </si>
  <si>
    <t>Segment Information Level 3 (Tables)</t>
  </si>
  <si>
    <t>Schedule of Revenue from External Customers and Long-Lived Assets, by Geographical Areas [Table Text Block]</t>
  </si>
  <si>
    <t>Schedule of Segment Reporting Information, by Segment [Table Text Block]</t>
  </si>
  <si>
    <t>Reconciliation of Segment EBITDA to Net Income [Table Text Block]</t>
  </si>
  <si>
    <t>Summarized Financial Information of Unconsolidated Affiliate Level 3 (Tables)</t>
  </si>
  <si>
    <t>Schedule of Variable Interest Entities [Table Text Block]</t>
  </si>
  <si>
    <t>Changes in Accumulated Other Comprehensive Income Level 3 (Tables)</t>
  </si>
  <si>
    <t>Summary of Changes in Accumulated Other Comprehensive Income [Table Text Block]</t>
  </si>
  <si>
    <t>Summary of Reclassifications Out of Accumulated Other Comprehensive Income [Table Text Block]</t>
  </si>
  <si>
    <t>Guarantor Non-Guarantor Subsidiary Financial Information Level 3 (Tables)</t>
  </si>
  <si>
    <t>Guarantor - Condensed Consolidating Statements of Operations [Abstract]</t>
  </si>
  <si>
    <t>Condensed Consolidating Balance Sheet [Table Text Block]</t>
  </si>
  <si>
    <t>Condensed Consolidating Statement of Operations [Table Text Block]</t>
  </si>
  <si>
    <t>Condensed Consolidating Statement of Cash Flows [Table Text Block]</t>
  </si>
  <si>
    <t>Background and Basis of Presentation Level 4 (Details) - Number of Reportable Segments</t>
  </si>
  <si>
    <t>Segments</t>
  </si>
  <si>
    <t>Segment Reporting Information [Line Items]</t>
  </si>
  <si>
    <t>Number of Reportable Segments</t>
  </si>
  <si>
    <t>Related Party Transactions Level 4 (Details) (USD $)</t>
  </si>
  <si>
    <t>Related Party Transaction [Line Items]</t>
  </si>
  <si>
    <t>cash collateralizing loan</t>
  </si>
  <si>
    <t>Apollo [Member]</t>
  </si>
  <si>
    <t>Annual management consulting fee</t>
  </si>
  <si>
    <t>Annual management consulting fee percentage</t>
  </si>
  <si>
    <t>Related Party Costs</t>
  </si>
  <si>
    <t>Momentive Performance Materials Inc. [Member]</t>
  </si>
  <si>
    <t>Shared Services Costs Incurred by MPM</t>
  </si>
  <si>
    <t>Realized Cost Savings From Shared Services</t>
  </si>
  <si>
    <t>Due from Related Parties</t>
  </si>
  <si>
    <t>Apollo Affiliates and Other Related Parties [Member]</t>
  </si>
  <si>
    <t>Revenue from Related Parties</t>
  </si>
  <si>
    <t>Purchases From Related Parties</t>
  </si>
  <si>
    <t>Due to Related Parties</t>
  </si>
  <si>
    <t>Purchases Related to Distribution Agreement</t>
  </si>
  <si>
    <t>AP related to distribution agreement</t>
  </si>
  <si>
    <t>Momentive Performance Materials Holdings LLC [Member]</t>
  </si>
  <si>
    <t>HAI [Member]</t>
  </si>
  <si>
    <t>Equity Method Investment, Ownership Percentage</t>
  </si>
  <si>
    <t>Cash Dividends Declared to Parent Company by Unconsolidated Subsidiaries</t>
  </si>
  <si>
    <t>Carrying Value of Assets of HAI</t>
  </si>
  <si>
    <t>Carrying Value of Liabilities of HAI</t>
  </si>
  <si>
    <t>Future price concessions</t>
  </si>
  <si>
    <t>settlement discounts issued to related party</t>
  </si>
  <si>
    <t>Russian Joint Venture [Member]</t>
  </si>
  <si>
    <t>Accounts Receivable, Related Parties, Current</t>
  </si>
  <si>
    <t>Momentive Specialty Chemicals Inc. [Member]</t>
  </si>
  <si>
    <t>Shared Services Costs Incurred by MSC</t>
  </si>
  <si>
    <t>Shared Services Billings - MSC to MPM</t>
  </si>
  <si>
    <t>Maximum [Member] | Momentive Performance Materials Inc. [Member]</t>
  </si>
  <si>
    <t>Maximum [Member] | Apollo Affiliates and Other Related Parties [Member]</t>
  </si>
  <si>
    <t>Fair Value Level 4 (Details) - Fair Value Hierarchy (Fair Value Inputs, Level 2 [Member], USD $)</t>
  </si>
  <si>
    <t>Fair Value Inputs, Level 2 [Member]</t>
  </si>
  <si>
    <t>Fair Value, Assets and Liabilities Measured on Recurring and Nonrecurring Basis [Line Items]</t>
  </si>
  <si>
    <t>Derivative Liabilities</t>
  </si>
  <si>
    <t>Fair Value Level 4 (Details) - Fair Value of Debt (USD $)</t>
  </si>
  <si>
    <t>Fair Value, Balance Sheet Grouping, Financial Statement Captions [Line Items]</t>
  </si>
  <si>
    <t>Long-term Debt</t>
  </si>
  <si>
    <t>Long-term Debt, fair value</t>
  </si>
  <si>
    <t>Fair Value Inputs, Level 1 [Member]</t>
  </si>
  <si>
    <t>Fair Value Inputs, Level 3 [Member]</t>
  </si>
  <si>
    <t>Debt Obligations Level 4 (Details) (USD $)</t>
  </si>
  <si>
    <t>Debt Instrument [Line Items]</t>
  </si>
  <si>
    <t>Due Within One Year</t>
  </si>
  <si>
    <t>ABL Facility [Domain]</t>
  </si>
  <si>
    <t>6.625% First Priority Senior Notes Due 2020 [Member]</t>
  </si>
  <si>
    <t>Debt Instrument, Unamortized Premium</t>
  </si>
  <si>
    <t>Debt Instrument, Interest Rate, Stated Percentage</t>
  </si>
  <si>
    <t>Debt Instrument, Maturity Date</t>
  </si>
  <si>
    <t>8.875% Senior Secured Notes Due 2018 [Member]</t>
  </si>
  <si>
    <t>Debt Instrument, Unamortized Discount</t>
  </si>
  <si>
    <t>9.00% Second-Priority Senior Secured Notes Due 2020 [Member]</t>
  </si>
  <si>
    <t>9.2% Debentures Due 2021 [Member]</t>
  </si>
  <si>
    <t>7.875% Debentures Due 2023 [Member]</t>
  </si>
  <si>
    <t>8.375% Sinking Fund Debentures Due 2016 [Member]</t>
  </si>
  <si>
    <t>Australia Facility Due 2014 [Member]</t>
  </si>
  <si>
    <t>Brazilian Bank Loans [Member]</t>
  </si>
  <si>
    <t>Capital Leases [Member]</t>
  </si>
  <si>
    <t>Other [Member]</t>
  </si>
  <si>
    <t>Commitments and Contingencies Level 4 (Details) - Environmental Liabilities (USD $)</t>
  </si>
  <si>
    <t>sites</t>
  </si>
  <si>
    <t>Accrued Environmental Loss Contingencies, Current</t>
  </si>
  <si>
    <t>Estimated Litigation Liability, Current</t>
  </si>
  <si>
    <t>Environmental Institution of Parana IAP [Member]</t>
  </si>
  <si>
    <t>Geismar, LA [Member]</t>
  </si>
  <si>
    <t>Discount rate assumed to record at present value</t>
  </si>
  <si>
    <t>Undiscounted Liability Expected to be Paid</t>
  </si>
  <si>
    <t>'next 24 years</t>
  </si>
  <si>
    <t>Accrual for Environmental Loss Contingencies, Gross</t>
  </si>
  <si>
    <t>Accrual for Environmental Loss Contingencies, Undiscounted, Due Ratably over the Next Five Years</t>
  </si>
  <si>
    <t>Range of Reasonably Possible Costs - Low</t>
  </si>
  <si>
    <t>Range of Reasonably Possible Costs - High</t>
  </si>
  <si>
    <t>Superfund and Offsite Landfills - allocated share: Less than 1% [Member]</t>
  </si>
  <si>
    <t>Superfund and Offsite Landfills - allocated share: Equal to or Greater than 1% [Member]</t>
  </si>
  <si>
    <t>Currently-Owned [Member]</t>
  </si>
  <si>
    <t>Formerly-Owned - Remediation [Member]</t>
  </si>
  <si>
    <t>Formerly-Owned - Monitoring Only [Member]</t>
  </si>
  <si>
    <t>Commitments and Contingencies Level 4 (Details) - Non-Environmental Liabilities (USD $)</t>
  </si>
  <si>
    <t>Loss Contingencies [Line Items]</t>
  </si>
  <si>
    <t>Estimated Litigation Liability</t>
  </si>
  <si>
    <t>Brazil Tax Claim [Member]</t>
  </si>
  <si>
    <t>Pension and Postretirement Expense Level 4 (Details) - Components of net pension and postretirement expense benefit (USD $)</t>
  </si>
  <si>
    <t>Pension Benefits - U.S. Plans [Member]</t>
  </si>
  <si>
    <t>Pension Benefits and Non-Pension Postretirement Benefits Disclosures Table Text Block [Line Items]</t>
  </si>
  <si>
    <t>Recognized actuarial loss</t>
  </si>
  <si>
    <t>Net expense (benefit)</t>
  </si>
  <si>
    <t>Pension Benefits - Non-U.S. Plans [Member]</t>
  </si>
  <si>
    <t>Non-Pension Postretirement Benefits - U.S. Plans [Member]</t>
  </si>
  <si>
    <t>Non-Pension Postretirement Benefits - Non-U.S. Plans [Member]</t>
  </si>
  <si>
    <t>Amortization of prior service cost (benefit)</t>
  </si>
  <si>
    <t>Segment Information Level 4 (Details) - Revenues by Segment (USD $)</t>
  </si>
  <si>
    <t>Net Sales to Unaffiliated Customers</t>
  </si>
  <si>
    <t>Epoxy, Phenolic and Coating Resins [Member]</t>
  </si>
  <si>
    <t>[1]</t>
  </si>
  <si>
    <t>Forest Products Resins [Member]</t>
  </si>
  <si>
    <t>Segment Information Level 4 (Details) - EBITDA by Segment (USD $)</t>
  </si>
  <si>
    <t>Segment EBITDA [Line Items]</t>
  </si>
  <si>
    <t>Corporate and Other [Member]</t>
  </si>
  <si>
    <t>Segment Information Level 4 (Details) - Reconciliation of Segment EBITDA to Net Income (USD $)</t>
  </si>
  <si>
    <t>Asset impairments add-back</t>
  </si>
  <si>
    <t>Ebitda Addback - Loss on Gain on Extinguishment of Debt</t>
  </si>
  <si>
    <t>Income tax expense</t>
  </si>
  <si>
    <t>Summarized Financial Information of Unconsolidated Affiliate Level 4 (Details) - HAI Balance Sheets (USD $)</t>
  </si>
  <si>
    <t>HAI Summarized Financial Information [Line Items]</t>
  </si>
  <si>
    <t>Current Assets</t>
  </si>
  <si>
    <t>Current Liabilities</t>
  </si>
  <si>
    <t>Summarized Financial Information of Unconsolidated Affiliate Level 4 (Details) - HAI Results of Operation (USD $)</t>
  </si>
  <si>
    <t>Gross Profit</t>
  </si>
  <si>
    <t>Net Income</t>
  </si>
  <si>
    <t>Changes in Accumulated Other Comprehensive Income Level 4 (Details) - Summary of Changes in Accumulated Other Comprehensive Income (USD $)</t>
  </si>
  <si>
    <t>Changes in Accumulated Other Comprehensive Income [Roll Forward]</t>
  </si>
  <si>
    <t>Beginning Balance</t>
  </si>
  <si>
    <t>Other comprehensive income before reclassifications, net of tax</t>
  </si>
  <si>
    <t>Other Comprehensive (Income) Loss, Pension and Other Postretirement Benefit Plans, Adjustment, Net of Tax</t>
  </si>
  <si>
    <t>Net Other Comprehensive Income</t>
  </si>
  <si>
    <t>Ending Balance</t>
  </si>
  <si>
    <t>Gains and Losses on Cash Flow Hedges [Member]</t>
  </si>
  <si>
    <t>Defined Benefit Pension Items [Member]</t>
  </si>
  <si>
    <t>Foreign Currency Translation Gains Losses [Member]</t>
  </si>
  <si>
    <t>Changes in Accumulated Other Comprehensive Income Level 4 (Details) - Reclassifications Out of Accumulated Other Comprehensive Income (USD $)</t>
  </si>
  <si>
    <t>Interest Rate Swap [Member]</t>
  </si>
  <si>
    <t>Interest Expense, interest rate swaps</t>
  </si>
  <si>
    <t>Amortization of Actuarial Losses</t>
  </si>
  <si>
    <t>Acquisition (Details) (USD $)</t>
  </si>
  <si>
    <t>Business Combination, Recognized Identifiable Assets Acquired and Liabilities Assumed, Working Capital</t>
  </si>
  <si>
    <t>Other intangible assets</t>
  </si>
  <si>
    <t>Income Taxes (Details) (USD $)</t>
  </si>
  <si>
    <t>Effective Income Tax Rate Reconciliation, Percent</t>
  </si>
  <si>
    <t>Tax Benefit from American Taxpayer Relief Act of 2012</t>
  </si>
  <si>
    <t>Guarantor Non-Guarantor Subsidiary Financial Information Level 4 (Details) - Additional Information</t>
  </si>
  <si>
    <t>Noncontrolling Interest, Ownership Percentage by Parent</t>
  </si>
  <si>
    <t>Guarantor Non-Guarantor Subsidiary Financial Information Level 4 (Details) - Consolidating Balance Sheets (USD $)</t>
  </si>
  <si>
    <t>Property, Plant and Equipment, Net</t>
  </si>
  <si>
    <t>Total Momentive Specialty Chemicals Inc. shareholderâ€™s (deficit) equity</t>
  </si>
  <si>
    <t>Subsidiary Issuers [Member]</t>
  </si>
  <si>
    <t>Combined Subsidiary Guarantors [Member]</t>
  </si>
  <si>
    <t>Combined Non-Guarantor Subsidiaries [Member]</t>
  </si>
  <si>
    <t>Eliminations [Member]</t>
  </si>
  <si>
    <t>Guarantor Non-Guarantor Subsidiary Financial Information Level 4 (Details) - Consolidating Statement of Operations (USD $)</t>
  </si>
  <si>
    <t>Intercompany interest expense (income)</t>
  </si>
  <si>
    <t>Guarantor Non-Guarantor Subsidiary Financial Information Level 4 (Details) - Consolidating Statement of Cash Flows (USD $)</t>
  </si>
  <si>
    <t>Net Cash Provided by (Used in) Operating Activities</t>
  </si>
  <si>
    <t>Capitalized Interest</t>
  </si>
  <si>
    <t>Payments to Acquire Businesses, Net of Cash Acquired</t>
  </si>
  <si>
    <t>Proceeds from Sale of Other Assets</t>
  </si>
  <si>
    <t>Deconsolidation of Variable Interest Entity</t>
  </si>
  <si>
    <t>Net Intercompany Loan Borrowings (Re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b/>
      <i/>
      <sz val="9"/>
      <color theme="1"/>
      <name val="Inherit"/>
    </font>
    <font>
      <sz val="10"/>
      <color theme="1"/>
      <name val="Inherit"/>
    </font>
    <font>
      <sz val="9"/>
      <color rgb="FF000000"/>
      <name val="Times New Roman"/>
      <family val="1"/>
    </font>
    <font>
      <sz val="8"/>
      <color theme="1"/>
      <name val="Inherit"/>
    </font>
    <font>
      <b/>
      <sz val="8"/>
      <color theme="1"/>
      <name val="Inherit"/>
    </font>
    <font>
      <sz val="6"/>
      <color theme="1"/>
      <name val="Inherit"/>
    </font>
    <font>
      <b/>
      <sz val="6"/>
      <color theme="1"/>
      <name val="Inherit"/>
    </font>
    <font>
      <sz val="12"/>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26" fillId="0" borderId="0" xfId="0" applyFont="1" applyAlignment="1">
      <alignment horizontal="left" wrapText="1"/>
    </xf>
    <xf numFmtId="0" fontId="24" fillId="0" borderId="0" xfId="0" applyFont="1" applyAlignment="1">
      <alignment wrapText="1"/>
    </xf>
    <xf numFmtId="0" fontId="27" fillId="0" borderId="10"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horizontal="left" vertical="top" wrapText="1"/>
    </xf>
    <xf numFmtId="0" fontId="24"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15" fontId="19" fillId="33" borderId="0" xfId="0" applyNumberFormat="1" applyFont="1" applyFill="1" applyAlignment="1">
      <alignment horizontal="left" vertical="top"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0"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19" fillId="0" borderId="0" xfId="0" applyFont="1" applyAlignment="1">
      <alignment horizontal="left" vertical="top"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4"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indent="4"/>
    </xf>
    <xf numFmtId="0" fontId="20" fillId="0" borderId="10" xfId="0" applyFont="1" applyBorder="1" applyAlignment="1">
      <alignment horizontal="right" wrapText="1"/>
    </xf>
    <xf numFmtId="0" fontId="24" fillId="0" borderId="10" xfId="0" applyFont="1" applyBorder="1" applyAlignment="1">
      <alignment wrapText="1"/>
    </xf>
    <xf numFmtId="0" fontId="19" fillId="33" borderId="0" xfId="0" applyFont="1" applyFill="1" applyAlignment="1">
      <alignment horizontal="left" vertical="top" wrapText="1" indent="6"/>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4" fillId="33" borderId="14" xfId="0" applyFont="1" applyFill="1" applyBorder="1" applyAlignment="1">
      <alignment wrapText="1"/>
    </xf>
    <xf numFmtId="0" fontId="20" fillId="33" borderId="14"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33" borderId="0" xfId="0" applyFont="1" applyFill="1" applyAlignment="1">
      <alignment horizontal="left" wrapText="1" indent="4"/>
    </xf>
    <xf numFmtId="0" fontId="26" fillId="0" borderId="0" xfId="0" applyFont="1" applyAlignment="1">
      <alignment horizontal="justify" wrapText="1"/>
    </xf>
    <xf numFmtId="0" fontId="26" fillId="0" borderId="0" xfId="0" applyFont="1" applyAlignment="1">
      <alignment horizontal="lef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4" fillId="0" borderId="14" xfId="0" applyFont="1" applyBorder="1" applyAlignment="1">
      <alignment wrapText="1"/>
    </xf>
    <xf numFmtId="0" fontId="18" fillId="0" borderId="0" xfId="0" applyFont="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horizontal="left" vertical="top" wrapText="1" indent="3"/>
    </xf>
    <xf numFmtId="0" fontId="26" fillId="0" borderId="0" xfId="0" applyFont="1" applyAlignment="1">
      <alignment horizontal="left" vertical="top" wrapText="1" indent="3"/>
    </xf>
    <xf numFmtId="0" fontId="20" fillId="0" borderId="0" xfId="0" applyFont="1" applyAlignment="1">
      <alignment horizontal="justify" vertical="top" wrapText="1"/>
    </xf>
    <xf numFmtId="0" fontId="19" fillId="0" borderId="0" xfId="0" applyFont="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7" fillId="0" borderId="10" xfId="0" applyFont="1" applyBorder="1" applyAlignment="1">
      <alignment horizontal="left" wrapText="1"/>
    </xf>
    <xf numFmtId="0" fontId="19" fillId="33" borderId="0" xfId="0" applyFont="1" applyFill="1" applyAlignment="1">
      <alignment horizontal="left" wrapText="1"/>
    </xf>
    <xf numFmtId="0" fontId="28" fillId="33" borderId="0" xfId="0" applyFont="1" applyFill="1" applyAlignment="1">
      <alignment horizontal="left" wrapText="1"/>
    </xf>
    <xf numFmtId="0" fontId="20" fillId="0" borderId="0" xfId="0" applyFont="1" applyBorder="1" applyAlignment="1">
      <alignment horizontal="right" wrapText="1"/>
    </xf>
    <xf numFmtId="0" fontId="24" fillId="0" borderId="0" xfId="0" applyFont="1" applyBorder="1" applyAlignment="1">
      <alignment wrapText="1"/>
    </xf>
    <xf numFmtId="0" fontId="19" fillId="0" borderId="0" xfId="0" applyFont="1" applyAlignment="1">
      <alignment horizontal="left" wrapText="1" indent="3"/>
    </xf>
    <xf numFmtId="15" fontId="27" fillId="0" borderId="11" xfId="0" applyNumberFormat="1" applyFont="1" applyBorder="1" applyAlignment="1">
      <alignment horizontal="center"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19" fillId="33" borderId="0" xfId="0" applyFont="1" applyFill="1" applyAlignment="1">
      <alignment horizontal="left" wrapText="1" indent="5"/>
    </xf>
    <xf numFmtId="0" fontId="26" fillId="0" borderId="0" xfId="0" applyFont="1" applyAlignment="1">
      <alignment vertical="top" wrapText="1"/>
    </xf>
    <xf numFmtId="0" fontId="0" fillId="0" borderId="10" xfId="0" applyBorder="1" applyAlignment="1">
      <alignment wrapText="1"/>
    </xf>
    <xf numFmtId="0" fontId="20" fillId="33" borderId="0" xfId="0" applyFont="1" applyFill="1" applyAlignment="1">
      <alignment horizontal="left" wrapText="1" indent="2"/>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14" xfId="0" applyNumberFormat="1" applyFont="1" applyBorder="1" applyAlignment="1">
      <alignment horizontal="right" wrapText="1"/>
    </xf>
    <xf numFmtId="0" fontId="24" fillId="33" borderId="15"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6"/>
    </xf>
    <xf numFmtId="0" fontId="20" fillId="0" borderId="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0" borderId="15" xfId="0" applyFont="1" applyBorder="1" applyAlignment="1">
      <alignment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0" fillId="0" borderId="0" xfId="0" applyFont="1" applyAlignment="1">
      <alignment horizontal="justify" wrapText="1"/>
    </xf>
    <xf numFmtId="0" fontId="31"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5568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c r="A3" s="3" t="s">
        <v>185</v>
      </c>
      <c r="B3" s="4" t="s">
        <v>5</v>
      </c>
    </row>
    <row r="4" spans="1:2">
      <c r="A4" s="12" t="s">
        <v>186</v>
      </c>
      <c r="B4" s="4" t="s">
        <v>5</v>
      </c>
    </row>
    <row r="5" spans="1:2">
      <c r="A5" s="12"/>
      <c r="B5" s="10" t="s">
        <v>184</v>
      </c>
    </row>
    <row r="6" spans="1:2" ht="24.75">
      <c r="A6" s="12"/>
      <c r="B6" s="13" t="s">
        <v>187</v>
      </c>
    </row>
    <row r="7" spans="1:2" ht="240.75">
      <c r="A7" s="12"/>
      <c r="B7" s="11" t="s">
        <v>188</v>
      </c>
    </row>
    <row r="8" spans="1:2" ht="120.75">
      <c r="A8" s="12"/>
      <c r="B8" s="11" t="s">
        <v>189</v>
      </c>
    </row>
    <row r="9" spans="1:2">
      <c r="A9" s="12"/>
      <c r="B9" s="13" t="s">
        <v>190</v>
      </c>
    </row>
    <row r="10" spans="1:2">
      <c r="A10" s="12"/>
      <c r="B10" s="10" t="s">
        <v>191</v>
      </c>
    </row>
    <row r="11" spans="1:2" ht="409.6">
      <c r="A11" s="12"/>
      <c r="B11" s="11" t="s">
        <v>192</v>
      </c>
    </row>
    <row r="12" spans="1:2" ht="156.75">
      <c r="A12" s="12"/>
      <c r="B12" s="11" t="s">
        <v>193</v>
      </c>
    </row>
    <row r="13" spans="1:2" ht="24.75">
      <c r="A13" s="12"/>
      <c r="B13" s="10" t="s">
        <v>194</v>
      </c>
    </row>
    <row r="14" spans="1:2" ht="409.6">
      <c r="A14" s="12"/>
      <c r="B14" s="11" t="s">
        <v>195</v>
      </c>
    </row>
    <row r="15" spans="1:2">
      <c r="A15" s="12"/>
      <c r="B15" s="10" t="s">
        <v>196</v>
      </c>
    </row>
    <row r="16" spans="1:2" ht="192.75">
      <c r="A16" s="12"/>
      <c r="B16" s="11" t="s">
        <v>197</v>
      </c>
    </row>
    <row r="17" spans="1:2" ht="312.75">
      <c r="A17" s="12"/>
      <c r="B17" s="11" t="s">
        <v>198</v>
      </c>
    </row>
    <row r="18" spans="1:2" ht="288.75">
      <c r="A18" s="12"/>
      <c r="B18" s="11" t="s">
        <v>199</v>
      </c>
    </row>
    <row r="19" spans="1:2" ht="24.75">
      <c r="A19" s="12"/>
      <c r="B19" s="13" t="s">
        <v>200</v>
      </c>
    </row>
    <row r="20" spans="1:2" ht="300.75">
      <c r="A20" s="12"/>
      <c r="B20" s="11" t="s">
        <v>201</v>
      </c>
    </row>
    <row r="21" spans="1:2">
      <c r="A21" s="12"/>
      <c r="B21" s="13" t="s">
        <v>202</v>
      </c>
    </row>
    <row r="22" spans="1:2" ht="168.75">
      <c r="A22" s="12"/>
      <c r="B22" s="11" t="s">
        <v>203</v>
      </c>
    </row>
    <row r="23" spans="1:2" ht="409.6">
      <c r="A23" s="12"/>
      <c r="B23" s="11" t="s">
        <v>204</v>
      </c>
    </row>
    <row r="24" spans="1:2" ht="180.75">
      <c r="A24" s="12"/>
      <c r="B24" s="11" t="s">
        <v>205</v>
      </c>
    </row>
    <row r="25" spans="1:2" ht="264.75">
      <c r="A25" s="12"/>
      <c r="B25" s="11" t="s">
        <v>206</v>
      </c>
    </row>
    <row r="26" spans="1:2" ht="48.75">
      <c r="A26" s="12"/>
      <c r="B26" s="11" t="s">
        <v>207</v>
      </c>
    </row>
    <row r="27" spans="1:2" ht="84.75">
      <c r="A27" s="12"/>
      <c r="B27" s="11" t="s">
        <v>208</v>
      </c>
    </row>
    <row r="28" spans="1:2" ht="253.5">
      <c r="A28" s="12"/>
      <c r="B28" s="11" t="s">
        <v>209</v>
      </c>
    </row>
    <row r="29" spans="1:2" ht="168.75">
      <c r="A29" s="12"/>
      <c r="B29" s="11" t="s">
        <v>210</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4" customWidth="1"/>
    <col min="3" max="3" width="36.5703125" bestFit="1" customWidth="1"/>
    <col min="4" max="4" width="5.42578125" customWidth="1"/>
    <col min="5" max="5" width="14.85546875" customWidth="1"/>
    <col min="6" max="7" width="25.28515625" customWidth="1"/>
    <col min="8" max="8" width="5.42578125" customWidth="1"/>
    <col min="9" max="9" width="7.28515625" customWidth="1"/>
    <col min="10" max="11" width="25.28515625" customWidth="1"/>
    <col min="12" max="12" width="5.42578125" customWidth="1"/>
    <col min="13" max="13" width="14.85546875" customWidth="1"/>
    <col min="14" max="15" width="25.28515625" customWidth="1"/>
    <col min="16" max="16" width="5.42578125" customWidth="1"/>
    <col min="17" max="17" width="8.28515625" customWidth="1"/>
    <col min="18" max="19" width="25.28515625" customWidth="1"/>
    <col min="20" max="20" width="5.42578125" customWidth="1"/>
    <col min="21" max="21" width="14.85546875" customWidth="1"/>
    <col min="22" max="22" width="25.28515625" customWidth="1"/>
  </cols>
  <sheetData>
    <row r="1" spans="1:22" ht="15" customHeight="1">
      <c r="A1" s="7" t="s">
        <v>2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2</v>
      </c>
      <c r="B3" s="37" t="s">
        <v>5</v>
      </c>
      <c r="C3" s="37"/>
      <c r="D3" s="37"/>
      <c r="E3" s="37"/>
      <c r="F3" s="37"/>
      <c r="G3" s="37"/>
      <c r="H3" s="37"/>
      <c r="I3" s="37"/>
      <c r="J3" s="37"/>
      <c r="K3" s="37"/>
      <c r="L3" s="37"/>
      <c r="M3" s="37"/>
      <c r="N3" s="37"/>
      <c r="O3" s="37"/>
      <c r="P3" s="37"/>
      <c r="Q3" s="37"/>
      <c r="R3" s="37"/>
      <c r="S3" s="37"/>
      <c r="T3" s="37"/>
      <c r="U3" s="37"/>
      <c r="V3" s="37"/>
    </row>
    <row r="4" spans="1:22" ht="15" customHeight="1">
      <c r="A4" s="12" t="s">
        <v>213</v>
      </c>
      <c r="B4" s="37" t="s">
        <v>5</v>
      </c>
      <c r="C4" s="37"/>
      <c r="D4" s="37"/>
      <c r="E4" s="37"/>
      <c r="F4" s="37"/>
      <c r="G4" s="37"/>
      <c r="H4" s="37"/>
      <c r="I4" s="37"/>
      <c r="J4" s="37"/>
      <c r="K4" s="37"/>
      <c r="L4" s="37"/>
      <c r="M4" s="37"/>
      <c r="N4" s="37"/>
      <c r="O4" s="37"/>
      <c r="P4" s="37"/>
      <c r="Q4" s="37"/>
      <c r="R4" s="37"/>
      <c r="S4" s="37"/>
      <c r="T4" s="37"/>
      <c r="U4" s="37"/>
      <c r="V4" s="37"/>
    </row>
    <row r="5" spans="1:22">
      <c r="A5" s="12"/>
      <c r="B5" s="38" t="s">
        <v>211</v>
      </c>
      <c r="C5" s="38"/>
      <c r="D5" s="38"/>
      <c r="E5" s="38"/>
      <c r="F5" s="38"/>
      <c r="G5" s="38"/>
      <c r="H5" s="38"/>
      <c r="I5" s="38"/>
      <c r="J5" s="38"/>
      <c r="K5" s="38"/>
      <c r="L5" s="38"/>
      <c r="M5" s="38"/>
      <c r="N5" s="38"/>
      <c r="O5" s="38"/>
      <c r="P5" s="38"/>
      <c r="Q5" s="38"/>
      <c r="R5" s="38"/>
      <c r="S5" s="38"/>
      <c r="T5" s="38"/>
      <c r="U5" s="38"/>
      <c r="V5" s="38"/>
    </row>
    <row r="6" spans="1:22" ht="24" customHeight="1">
      <c r="A6" s="12"/>
      <c r="B6" s="39" t="s">
        <v>214</v>
      </c>
      <c r="C6" s="39"/>
      <c r="D6" s="39"/>
      <c r="E6" s="39"/>
      <c r="F6" s="39"/>
      <c r="G6" s="39"/>
      <c r="H6" s="39"/>
      <c r="I6" s="39"/>
      <c r="J6" s="39"/>
      <c r="K6" s="39"/>
      <c r="L6" s="39"/>
      <c r="M6" s="39"/>
      <c r="N6" s="39"/>
      <c r="O6" s="39"/>
      <c r="P6" s="39"/>
      <c r="Q6" s="39"/>
      <c r="R6" s="39"/>
      <c r="S6" s="39"/>
      <c r="T6" s="39"/>
      <c r="U6" s="39"/>
      <c r="V6" s="39"/>
    </row>
    <row r="7" spans="1:22">
      <c r="A7" s="12"/>
      <c r="B7" s="14"/>
      <c r="C7" s="14"/>
    </row>
    <row r="8" spans="1:22" ht="36">
      <c r="A8" s="12"/>
      <c r="B8" s="15" t="s">
        <v>215</v>
      </c>
      <c r="C8" s="16" t="s">
        <v>216</v>
      </c>
    </row>
    <row r="9" spans="1:22">
      <c r="A9" s="12"/>
      <c r="B9" s="14"/>
      <c r="C9" s="14"/>
    </row>
    <row r="10" spans="1:22" ht="48">
      <c r="A10" s="12"/>
      <c r="B10" s="15" t="s">
        <v>215</v>
      </c>
      <c r="C10" s="16" t="s">
        <v>217</v>
      </c>
    </row>
    <row r="11" spans="1:22">
      <c r="A11" s="12"/>
      <c r="B11" s="14"/>
      <c r="C11" s="14"/>
    </row>
    <row r="12" spans="1:22" ht="84">
      <c r="A12" s="12"/>
      <c r="B12" s="15" t="s">
        <v>215</v>
      </c>
      <c r="C12" s="16" t="s">
        <v>218</v>
      </c>
    </row>
    <row r="13" spans="1:22">
      <c r="A13" s="12"/>
      <c r="B13" s="40" t="s">
        <v>219</v>
      </c>
      <c r="C13" s="40"/>
      <c r="D13" s="40"/>
      <c r="E13" s="40"/>
      <c r="F13" s="40"/>
      <c r="G13" s="40"/>
      <c r="H13" s="40"/>
      <c r="I13" s="40"/>
      <c r="J13" s="40"/>
      <c r="K13" s="40"/>
      <c r="L13" s="40"/>
      <c r="M13" s="40"/>
      <c r="N13" s="40"/>
      <c r="O13" s="40"/>
      <c r="P13" s="40"/>
      <c r="Q13" s="40"/>
      <c r="R13" s="40"/>
      <c r="S13" s="40"/>
      <c r="T13" s="40"/>
      <c r="U13" s="40"/>
      <c r="V13" s="40"/>
    </row>
    <row r="14" spans="1:22">
      <c r="A14" s="12"/>
      <c r="B14" s="39" t="s">
        <v>220</v>
      </c>
      <c r="C14" s="39"/>
      <c r="D14" s="39"/>
      <c r="E14" s="39"/>
      <c r="F14" s="39"/>
      <c r="G14" s="39"/>
      <c r="H14" s="39"/>
      <c r="I14" s="39"/>
      <c r="J14" s="39"/>
      <c r="K14" s="39"/>
      <c r="L14" s="39"/>
      <c r="M14" s="39"/>
      <c r="N14" s="39"/>
      <c r="O14" s="39"/>
      <c r="P14" s="39"/>
      <c r="Q14" s="39"/>
      <c r="R14" s="39"/>
      <c r="S14" s="39"/>
      <c r="T14" s="39"/>
      <c r="U14" s="39"/>
      <c r="V14" s="39"/>
    </row>
    <row r="15" spans="1:22">
      <c r="A15" s="12"/>
      <c r="B15" s="39" t="s">
        <v>221</v>
      </c>
      <c r="C15" s="39"/>
      <c r="D15" s="39"/>
      <c r="E15" s="39"/>
      <c r="F15" s="39"/>
      <c r="G15" s="39"/>
      <c r="H15" s="39"/>
      <c r="I15" s="39"/>
      <c r="J15" s="39"/>
      <c r="K15" s="39"/>
      <c r="L15" s="39"/>
      <c r="M15" s="39"/>
      <c r="N15" s="39"/>
      <c r="O15" s="39"/>
      <c r="P15" s="39"/>
      <c r="Q15" s="39"/>
      <c r="R15" s="39"/>
      <c r="S15" s="39"/>
      <c r="T15" s="39"/>
      <c r="U15" s="39"/>
      <c r="V15" s="39"/>
    </row>
    <row r="16" spans="1:22">
      <c r="A16" s="12"/>
      <c r="B16" s="39" t="s">
        <v>222</v>
      </c>
      <c r="C16" s="39"/>
      <c r="D16" s="39"/>
      <c r="E16" s="39"/>
      <c r="F16" s="39"/>
      <c r="G16" s="39"/>
      <c r="H16" s="39"/>
      <c r="I16" s="39"/>
      <c r="J16" s="39"/>
      <c r="K16" s="39"/>
      <c r="L16" s="39"/>
      <c r="M16" s="39"/>
      <c r="N16" s="39"/>
      <c r="O16" s="39"/>
      <c r="P16" s="39"/>
      <c r="Q16" s="39"/>
      <c r="R16" s="39"/>
      <c r="S16" s="39"/>
      <c r="T16" s="39"/>
      <c r="U16" s="39"/>
      <c r="V16" s="39"/>
    </row>
    <row r="17" spans="1:22">
      <c r="A17" s="12"/>
      <c r="B17" s="41" t="s">
        <v>223</v>
      </c>
      <c r="C17" s="41"/>
      <c r="D17" s="41"/>
      <c r="E17" s="41"/>
      <c r="F17" s="41"/>
      <c r="G17" s="41"/>
      <c r="H17" s="41"/>
      <c r="I17" s="41"/>
      <c r="J17" s="41"/>
      <c r="K17" s="41"/>
      <c r="L17" s="41"/>
      <c r="M17" s="41"/>
      <c r="N17" s="41"/>
      <c r="O17" s="41"/>
      <c r="P17" s="41"/>
      <c r="Q17" s="41"/>
      <c r="R17" s="41"/>
      <c r="S17" s="41"/>
      <c r="T17" s="41"/>
      <c r="U17" s="41"/>
      <c r="V17" s="41"/>
    </row>
    <row r="18" spans="1:22">
      <c r="A18" s="12"/>
      <c r="B18" s="39" t="s">
        <v>224</v>
      </c>
      <c r="C18" s="39"/>
      <c r="D18" s="39"/>
      <c r="E18" s="39"/>
      <c r="F18" s="39"/>
      <c r="G18" s="39"/>
      <c r="H18" s="39"/>
      <c r="I18" s="39"/>
      <c r="J18" s="39"/>
      <c r="K18" s="39"/>
      <c r="L18" s="39"/>
      <c r="M18" s="39"/>
      <c r="N18" s="39"/>
      <c r="O18" s="39"/>
      <c r="P18" s="39"/>
      <c r="Q18" s="39"/>
      <c r="R18" s="39"/>
      <c r="S18" s="39"/>
      <c r="T18" s="39"/>
      <c r="U18" s="39"/>
      <c r="V18" s="39"/>
    </row>
    <row r="19" spans="1:22">
      <c r="A19" s="12"/>
      <c r="B19" s="26"/>
      <c r="C19" s="26"/>
      <c r="D19" s="26"/>
      <c r="E19" s="26"/>
      <c r="F19" s="26"/>
      <c r="G19" s="26"/>
      <c r="H19" s="26"/>
      <c r="I19" s="26"/>
      <c r="J19" s="26"/>
      <c r="K19" s="26"/>
      <c r="L19" s="26"/>
      <c r="M19" s="26"/>
      <c r="N19" s="26"/>
      <c r="O19" s="26"/>
      <c r="P19" s="26"/>
      <c r="Q19" s="26"/>
      <c r="R19" s="26"/>
      <c r="S19" s="26"/>
      <c r="T19" s="26"/>
      <c r="U19" s="26"/>
      <c r="V19" s="26"/>
    </row>
    <row r="20" spans="1:22">
      <c r="A20" s="12"/>
      <c r="B20" s="14"/>
      <c r="C20" s="14"/>
      <c r="D20" s="14"/>
      <c r="E20" s="14"/>
      <c r="F20" s="14"/>
      <c r="G20" s="14"/>
      <c r="H20" s="14"/>
      <c r="I20" s="14"/>
      <c r="J20" s="14"/>
      <c r="K20" s="14"/>
      <c r="L20" s="14"/>
      <c r="M20" s="14"/>
      <c r="N20" s="14"/>
      <c r="O20" s="14"/>
      <c r="P20" s="14"/>
      <c r="Q20" s="14"/>
      <c r="R20" s="14"/>
      <c r="S20" s="14"/>
      <c r="T20" s="14"/>
      <c r="U20" s="14"/>
      <c r="V20" s="14"/>
    </row>
    <row r="21" spans="1:22" ht="15.75" thickBot="1">
      <c r="A21" s="12"/>
      <c r="B21" s="17"/>
      <c r="C21" s="18"/>
      <c r="D21" s="27" t="s">
        <v>225</v>
      </c>
      <c r="E21" s="27"/>
      <c r="F21" s="27"/>
      <c r="G21" s="18"/>
      <c r="H21" s="28" t="s">
        <v>226</v>
      </c>
      <c r="I21" s="28"/>
      <c r="J21" s="28"/>
      <c r="K21" s="28"/>
      <c r="L21" s="28"/>
      <c r="M21" s="28"/>
      <c r="N21" s="28"/>
      <c r="O21" s="28"/>
      <c r="P21" s="28"/>
      <c r="Q21" s="28"/>
      <c r="R21" s="28"/>
      <c r="S21" s="28"/>
      <c r="T21" s="28"/>
      <c r="U21" s="28"/>
      <c r="V21" s="28"/>
    </row>
    <row r="22" spans="1:22" ht="15.75" thickBot="1">
      <c r="A22" s="12"/>
      <c r="B22" s="18"/>
      <c r="C22" s="18"/>
      <c r="D22" s="28"/>
      <c r="E22" s="28"/>
      <c r="F22" s="28"/>
      <c r="G22" s="18"/>
      <c r="H22" s="29" t="s">
        <v>227</v>
      </c>
      <c r="I22" s="29"/>
      <c r="J22" s="29"/>
      <c r="K22" s="20"/>
      <c r="L22" s="29" t="s">
        <v>228</v>
      </c>
      <c r="M22" s="29"/>
      <c r="N22" s="29"/>
      <c r="O22" s="20"/>
      <c r="P22" s="29" t="s">
        <v>229</v>
      </c>
      <c r="Q22" s="29"/>
      <c r="R22" s="29"/>
      <c r="S22" s="20"/>
      <c r="T22" s="29" t="s">
        <v>155</v>
      </c>
      <c r="U22" s="29"/>
      <c r="V22" s="29"/>
    </row>
    <row r="23" spans="1:22">
      <c r="A23" s="12"/>
      <c r="B23" s="21" t="s">
        <v>230</v>
      </c>
      <c r="C23" s="22"/>
      <c r="D23" s="31"/>
      <c r="E23" s="31"/>
      <c r="F23" s="31"/>
      <c r="G23" s="22"/>
      <c r="H23" s="31"/>
      <c r="I23" s="31"/>
      <c r="J23" s="31"/>
      <c r="K23" s="22"/>
      <c r="L23" s="31"/>
      <c r="M23" s="31"/>
      <c r="N23" s="31"/>
      <c r="O23" s="22"/>
      <c r="P23" s="31"/>
      <c r="Q23" s="31"/>
      <c r="R23" s="31"/>
      <c r="S23" s="22"/>
      <c r="T23" s="31"/>
      <c r="U23" s="31"/>
      <c r="V23" s="31"/>
    </row>
    <row r="24" spans="1:22">
      <c r="A24" s="12"/>
      <c r="B24" s="32" t="s">
        <v>231</v>
      </c>
      <c r="C24" s="33"/>
      <c r="D24" s="34" t="s">
        <v>232</v>
      </c>
      <c r="E24" s="35">
        <v>3846</v>
      </c>
      <c r="F24" s="33"/>
      <c r="G24" s="33"/>
      <c r="H24" s="34" t="s">
        <v>232</v>
      </c>
      <c r="I24" s="36" t="s">
        <v>233</v>
      </c>
      <c r="J24" s="33"/>
      <c r="K24" s="33"/>
      <c r="L24" s="34" t="s">
        <v>232</v>
      </c>
      <c r="M24" s="35">
        <v>3966</v>
      </c>
      <c r="N24" s="33"/>
      <c r="O24" s="33"/>
      <c r="P24" s="34" t="s">
        <v>232</v>
      </c>
      <c r="Q24" s="36">
        <v>10</v>
      </c>
      <c r="R24" s="33"/>
      <c r="S24" s="33"/>
      <c r="T24" s="34" t="s">
        <v>232</v>
      </c>
      <c r="U24" s="35">
        <v>3976</v>
      </c>
      <c r="V24" s="33"/>
    </row>
    <row r="25" spans="1:22">
      <c r="A25" s="12"/>
      <c r="B25" s="32"/>
      <c r="C25" s="33"/>
      <c r="D25" s="34"/>
      <c r="E25" s="35"/>
      <c r="F25" s="33"/>
      <c r="G25" s="33"/>
      <c r="H25" s="34"/>
      <c r="I25" s="36"/>
      <c r="J25" s="33"/>
      <c r="K25" s="33"/>
      <c r="L25" s="34"/>
      <c r="M25" s="35"/>
      <c r="N25" s="33"/>
      <c r="O25" s="33"/>
      <c r="P25" s="34"/>
      <c r="Q25" s="36"/>
      <c r="R25" s="33"/>
      <c r="S25" s="33"/>
      <c r="T25" s="34"/>
      <c r="U25" s="35"/>
      <c r="V25" s="33"/>
    </row>
    <row r="26" spans="1:22">
      <c r="A26" s="12"/>
      <c r="B26" s="25">
        <v>41639</v>
      </c>
      <c r="C26" s="22"/>
      <c r="D26" s="30"/>
      <c r="E26" s="30"/>
      <c r="F26" s="30"/>
      <c r="G26" s="22"/>
      <c r="H26" s="30"/>
      <c r="I26" s="30"/>
      <c r="J26" s="30"/>
      <c r="K26" s="22"/>
      <c r="L26" s="30"/>
      <c r="M26" s="30"/>
      <c r="N26" s="30"/>
      <c r="O26" s="22"/>
      <c r="P26" s="30"/>
      <c r="Q26" s="30"/>
      <c r="R26" s="30"/>
      <c r="S26" s="22"/>
      <c r="T26" s="30"/>
      <c r="U26" s="30"/>
      <c r="V26" s="30"/>
    </row>
    <row r="27" spans="1:22">
      <c r="A27" s="12"/>
      <c r="B27" s="32" t="s">
        <v>231</v>
      </c>
      <c r="C27" s="33"/>
      <c r="D27" s="34" t="s">
        <v>232</v>
      </c>
      <c r="E27" s="35">
        <v>3774</v>
      </c>
      <c r="F27" s="33"/>
      <c r="G27" s="33"/>
      <c r="H27" s="34" t="s">
        <v>232</v>
      </c>
      <c r="I27" s="36" t="s">
        <v>233</v>
      </c>
      <c r="J27" s="33"/>
      <c r="K27" s="33"/>
      <c r="L27" s="34" t="s">
        <v>232</v>
      </c>
      <c r="M27" s="35">
        <v>3820</v>
      </c>
      <c r="N27" s="33"/>
      <c r="O27" s="33"/>
      <c r="P27" s="34" t="s">
        <v>232</v>
      </c>
      <c r="Q27" s="36">
        <v>10</v>
      </c>
      <c r="R27" s="33"/>
      <c r="S27" s="33"/>
      <c r="T27" s="34" t="s">
        <v>232</v>
      </c>
      <c r="U27" s="35">
        <v>3830</v>
      </c>
      <c r="V27" s="33"/>
    </row>
    <row r="28" spans="1:22">
      <c r="A28" s="12"/>
      <c r="B28" s="32"/>
      <c r="C28" s="33"/>
      <c r="D28" s="34"/>
      <c r="E28" s="35"/>
      <c r="F28" s="33"/>
      <c r="G28" s="33"/>
      <c r="H28" s="34"/>
      <c r="I28" s="36"/>
      <c r="J28" s="33"/>
      <c r="K28" s="33"/>
      <c r="L28" s="34"/>
      <c r="M28" s="35"/>
      <c r="N28" s="33"/>
      <c r="O28" s="33"/>
      <c r="P28" s="34"/>
      <c r="Q28" s="36"/>
      <c r="R28" s="33"/>
      <c r="S28" s="33"/>
      <c r="T28" s="34"/>
      <c r="U28" s="35"/>
      <c r="V28" s="33"/>
    </row>
    <row r="29" spans="1:22" ht="24" customHeight="1">
      <c r="A29" s="12"/>
      <c r="B29" s="39" t="s">
        <v>234</v>
      </c>
      <c r="C29" s="39"/>
      <c r="D29" s="39"/>
      <c r="E29" s="39"/>
      <c r="F29" s="39"/>
      <c r="G29" s="39"/>
      <c r="H29" s="39"/>
      <c r="I29" s="39"/>
      <c r="J29" s="39"/>
      <c r="K29" s="39"/>
      <c r="L29" s="39"/>
      <c r="M29" s="39"/>
      <c r="N29" s="39"/>
      <c r="O29" s="39"/>
      <c r="P29" s="39"/>
      <c r="Q29" s="39"/>
      <c r="R29" s="39"/>
      <c r="S29" s="39"/>
      <c r="T29" s="39"/>
      <c r="U29" s="39"/>
      <c r="V29" s="39"/>
    </row>
  </sheetData>
  <mergeCells count="74">
    <mergeCell ref="B18:V18"/>
    <mergeCell ref="B29:V29"/>
    <mergeCell ref="B6:V6"/>
    <mergeCell ref="B13:V13"/>
    <mergeCell ref="B14:V14"/>
    <mergeCell ref="B15:V15"/>
    <mergeCell ref="B16:V16"/>
    <mergeCell ref="B17:V17"/>
    <mergeCell ref="T27:T28"/>
    <mergeCell ref="U27:U28"/>
    <mergeCell ref="V27:V28"/>
    <mergeCell ref="A1:A2"/>
    <mergeCell ref="B1:V1"/>
    <mergeCell ref="B2:V2"/>
    <mergeCell ref="B3:V3"/>
    <mergeCell ref="A4:A29"/>
    <mergeCell ref="B4:V4"/>
    <mergeCell ref="B5:V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T25"/>
    <mergeCell ref="U24:U25"/>
    <mergeCell ref="V24:V25"/>
    <mergeCell ref="D26:F26"/>
    <mergeCell ref="H26:J26"/>
    <mergeCell ref="L26:N26"/>
    <mergeCell ref="P26:R26"/>
    <mergeCell ref="T26:V26"/>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B19:V19"/>
    <mergeCell ref="D21:F22"/>
    <mergeCell ref="H21:V21"/>
    <mergeCell ref="H22:J22"/>
    <mergeCell ref="L22:N22"/>
    <mergeCell ref="P22:R22"/>
    <mergeCell ref="T22:V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6.28515625" bestFit="1" customWidth="1"/>
    <col min="2" max="2" width="36.5703125" bestFit="1" customWidth="1"/>
    <col min="4" max="4" width="2" customWidth="1"/>
    <col min="5" max="5" width="5.42578125" customWidth="1"/>
    <col min="8" max="8" width="2" customWidth="1"/>
    <col min="9" max="9" width="4" customWidth="1"/>
    <col min="12" max="12" width="2" customWidth="1"/>
    <col min="13" max="13" width="5.42578125" customWidth="1"/>
    <col min="16" max="16" width="2" customWidth="1"/>
    <col min="17" max="17" width="4"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37" t="s">
        <v>5</v>
      </c>
      <c r="C3" s="37"/>
      <c r="D3" s="37"/>
      <c r="E3" s="37"/>
      <c r="F3" s="37"/>
      <c r="G3" s="37"/>
      <c r="H3" s="37"/>
      <c r="I3" s="37"/>
      <c r="J3" s="37"/>
      <c r="K3" s="37"/>
      <c r="L3" s="37"/>
      <c r="M3" s="37"/>
      <c r="N3" s="37"/>
      <c r="O3" s="37"/>
      <c r="P3" s="37"/>
      <c r="Q3" s="37"/>
      <c r="R3" s="37"/>
    </row>
    <row r="4" spans="1:18" ht="15" customHeight="1">
      <c r="A4" s="12" t="s">
        <v>237</v>
      </c>
      <c r="B4" s="37" t="s">
        <v>5</v>
      </c>
      <c r="C4" s="37"/>
      <c r="D4" s="37"/>
      <c r="E4" s="37"/>
      <c r="F4" s="37"/>
      <c r="G4" s="37"/>
      <c r="H4" s="37"/>
      <c r="I4" s="37"/>
      <c r="J4" s="37"/>
      <c r="K4" s="37"/>
      <c r="L4" s="37"/>
      <c r="M4" s="37"/>
      <c r="N4" s="37"/>
      <c r="O4" s="37"/>
      <c r="P4" s="37"/>
      <c r="Q4" s="37"/>
      <c r="R4" s="37"/>
    </row>
    <row r="5" spans="1:18">
      <c r="A5" s="12"/>
      <c r="B5" s="38" t="s">
        <v>235</v>
      </c>
      <c r="C5" s="38"/>
      <c r="D5" s="38"/>
      <c r="E5" s="38"/>
      <c r="F5" s="38"/>
      <c r="G5" s="38"/>
      <c r="H5" s="38"/>
      <c r="I5" s="38"/>
      <c r="J5" s="38"/>
      <c r="K5" s="38"/>
      <c r="L5" s="38"/>
      <c r="M5" s="38"/>
      <c r="N5" s="38"/>
      <c r="O5" s="38"/>
      <c r="P5" s="38"/>
      <c r="Q5" s="38"/>
      <c r="R5" s="38"/>
    </row>
    <row r="6" spans="1:18">
      <c r="A6" s="12"/>
      <c r="B6" s="39" t="s">
        <v>238</v>
      </c>
      <c r="C6" s="39"/>
      <c r="D6" s="39"/>
      <c r="E6" s="39"/>
      <c r="F6" s="39"/>
      <c r="G6" s="39"/>
      <c r="H6" s="39"/>
      <c r="I6" s="39"/>
      <c r="J6" s="39"/>
      <c r="K6" s="39"/>
      <c r="L6" s="39"/>
      <c r="M6" s="39"/>
      <c r="N6" s="39"/>
      <c r="O6" s="39"/>
      <c r="P6" s="39"/>
      <c r="Q6" s="39"/>
      <c r="R6" s="39"/>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ht="15.75" thickBot="1">
      <c r="A9" s="12"/>
      <c r="B9" s="24"/>
      <c r="C9" s="18"/>
      <c r="D9" s="45">
        <v>41820</v>
      </c>
      <c r="E9" s="45"/>
      <c r="F9" s="45"/>
      <c r="G9" s="45"/>
      <c r="H9" s="45"/>
      <c r="I9" s="45"/>
      <c r="J9" s="45"/>
      <c r="K9" s="18"/>
      <c r="L9" s="45">
        <v>41639</v>
      </c>
      <c r="M9" s="45"/>
      <c r="N9" s="45"/>
      <c r="O9" s="45"/>
      <c r="P9" s="45"/>
      <c r="Q9" s="45"/>
      <c r="R9" s="45"/>
    </row>
    <row r="10" spans="1:18">
      <c r="A10" s="12"/>
      <c r="B10" s="34"/>
      <c r="C10" s="33"/>
      <c r="D10" s="46" t="s">
        <v>239</v>
      </c>
      <c r="E10" s="46"/>
      <c r="F10" s="46"/>
      <c r="G10" s="47"/>
      <c r="H10" s="46" t="s">
        <v>240</v>
      </c>
      <c r="I10" s="46"/>
      <c r="J10" s="46"/>
      <c r="K10" s="33"/>
      <c r="L10" s="46" t="s">
        <v>239</v>
      </c>
      <c r="M10" s="46"/>
      <c r="N10" s="46"/>
      <c r="O10" s="47"/>
      <c r="P10" s="46" t="s">
        <v>240</v>
      </c>
      <c r="Q10" s="46"/>
      <c r="R10" s="46"/>
    </row>
    <row r="11" spans="1:18" ht="15.75" thickBot="1">
      <c r="A11" s="12"/>
      <c r="B11" s="34"/>
      <c r="C11" s="33"/>
      <c r="D11" s="28"/>
      <c r="E11" s="28"/>
      <c r="F11" s="28"/>
      <c r="G11" s="33"/>
      <c r="H11" s="28" t="s">
        <v>241</v>
      </c>
      <c r="I11" s="28"/>
      <c r="J11" s="28"/>
      <c r="K11" s="33"/>
      <c r="L11" s="28"/>
      <c r="M11" s="28"/>
      <c r="N11" s="28"/>
      <c r="O11" s="33"/>
      <c r="P11" s="28" t="s">
        <v>241</v>
      </c>
      <c r="Q11" s="28"/>
      <c r="R11" s="28"/>
    </row>
    <row r="12" spans="1:18">
      <c r="A12" s="12"/>
      <c r="B12" s="48" t="s">
        <v>242</v>
      </c>
      <c r="C12" s="30"/>
      <c r="D12" s="50" t="s">
        <v>232</v>
      </c>
      <c r="E12" s="52">
        <v>65</v>
      </c>
      <c r="F12" s="31"/>
      <c r="G12" s="30"/>
      <c r="H12" s="50" t="s">
        <v>232</v>
      </c>
      <c r="I12" s="52" t="s">
        <v>233</v>
      </c>
      <c r="J12" s="31"/>
      <c r="K12" s="30"/>
      <c r="L12" s="50" t="s">
        <v>232</v>
      </c>
      <c r="M12" s="52" t="s">
        <v>233</v>
      </c>
      <c r="N12" s="31"/>
      <c r="O12" s="30"/>
      <c r="P12" s="50" t="s">
        <v>232</v>
      </c>
      <c r="Q12" s="52" t="s">
        <v>233</v>
      </c>
      <c r="R12" s="31"/>
    </row>
    <row r="13" spans="1:18">
      <c r="A13" s="12"/>
      <c r="B13" s="48"/>
      <c r="C13" s="30"/>
      <c r="D13" s="49"/>
      <c r="E13" s="51"/>
      <c r="F13" s="30"/>
      <c r="G13" s="30"/>
      <c r="H13" s="49"/>
      <c r="I13" s="51"/>
      <c r="J13" s="30"/>
      <c r="K13" s="30"/>
      <c r="L13" s="49"/>
      <c r="M13" s="51"/>
      <c r="N13" s="30"/>
      <c r="O13" s="30"/>
      <c r="P13" s="49"/>
      <c r="Q13" s="51"/>
      <c r="R13" s="30"/>
    </row>
    <row r="14" spans="1:18">
      <c r="A14" s="12"/>
      <c r="B14" s="44" t="s">
        <v>243</v>
      </c>
      <c r="C14" s="18"/>
      <c r="D14" s="33"/>
      <c r="E14" s="33"/>
      <c r="F14" s="33"/>
      <c r="G14" s="18"/>
      <c r="H14" s="33"/>
      <c r="I14" s="33"/>
      <c r="J14" s="33"/>
      <c r="K14" s="18"/>
      <c r="L14" s="33"/>
      <c r="M14" s="33"/>
      <c r="N14" s="33"/>
      <c r="O14" s="18"/>
      <c r="P14" s="33"/>
      <c r="Q14" s="33"/>
      <c r="R14" s="33"/>
    </row>
    <row r="15" spans="1:18" ht="33" customHeight="1">
      <c r="A15" s="12"/>
      <c r="B15" s="53" t="s">
        <v>244</v>
      </c>
      <c r="C15" s="30"/>
      <c r="D15" s="54">
        <v>1556</v>
      </c>
      <c r="E15" s="54"/>
      <c r="F15" s="30"/>
      <c r="G15" s="30"/>
      <c r="H15" s="51" t="s">
        <v>233</v>
      </c>
      <c r="I15" s="51"/>
      <c r="J15" s="30"/>
      <c r="K15" s="30"/>
      <c r="L15" s="54">
        <v>1557</v>
      </c>
      <c r="M15" s="54"/>
      <c r="N15" s="30"/>
      <c r="O15" s="30"/>
      <c r="P15" s="51" t="s">
        <v>233</v>
      </c>
      <c r="Q15" s="51"/>
      <c r="R15" s="30"/>
    </row>
    <row r="16" spans="1:18">
      <c r="A16" s="12"/>
      <c r="B16" s="53"/>
      <c r="C16" s="30"/>
      <c r="D16" s="54"/>
      <c r="E16" s="54"/>
      <c r="F16" s="30"/>
      <c r="G16" s="30"/>
      <c r="H16" s="51"/>
      <c r="I16" s="51"/>
      <c r="J16" s="30"/>
      <c r="K16" s="30"/>
      <c r="L16" s="54"/>
      <c r="M16" s="54"/>
      <c r="N16" s="30"/>
      <c r="O16" s="30"/>
      <c r="P16" s="51"/>
      <c r="Q16" s="51"/>
      <c r="R16" s="30"/>
    </row>
    <row r="17" spans="1:18" ht="21" customHeight="1">
      <c r="A17" s="12"/>
      <c r="B17" s="55" t="s">
        <v>245</v>
      </c>
      <c r="C17" s="33"/>
      <c r="D17" s="35">
        <v>1196</v>
      </c>
      <c r="E17" s="35"/>
      <c r="F17" s="33"/>
      <c r="G17" s="33"/>
      <c r="H17" s="36" t="s">
        <v>233</v>
      </c>
      <c r="I17" s="36"/>
      <c r="J17" s="33"/>
      <c r="K17" s="33"/>
      <c r="L17" s="35">
        <v>1196</v>
      </c>
      <c r="M17" s="35"/>
      <c r="N17" s="33"/>
      <c r="O17" s="33"/>
      <c r="P17" s="36" t="s">
        <v>233</v>
      </c>
      <c r="Q17" s="36"/>
      <c r="R17" s="33"/>
    </row>
    <row r="18" spans="1:18">
      <c r="A18" s="12"/>
      <c r="B18" s="55"/>
      <c r="C18" s="33"/>
      <c r="D18" s="35"/>
      <c r="E18" s="35"/>
      <c r="F18" s="33"/>
      <c r="G18" s="33"/>
      <c r="H18" s="36"/>
      <c r="I18" s="36"/>
      <c r="J18" s="33"/>
      <c r="K18" s="33"/>
      <c r="L18" s="35"/>
      <c r="M18" s="35"/>
      <c r="N18" s="33"/>
      <c r="O18" s="33"/>
      <c r="P18" s="36"/>
      <c r="Q18" s="36"/>
      <c r="R18" s="33"/>
    </row>
    <row r="19" spans="1:18">
      <c r="A19" s="12"/>
      <c r="B19" s="56" t="s">
        <v>246</v>
      </c>
      <c r="C19" s="30"/>
      <c r="D19" s="51">
        <v>574</v>
      </c>
      <c r="E19" s="51"/>
      <c r="F19" s="30"/>
      <c r="G19" s="30"/>
      <c r="H19" s="51" t="s">
        <v>233</v>
      </c>
      <c r="I19" s="51"/>
      <c r="J19" s="30"/>
      <c r="K19" s="30"/>
      <c r="L19" s="51">
        <v>574</v>
      </c>
      <c r="M19" s="51"/>
      <c r="N19" s="30"/>
      <c r="O19" s="30"/>
      <c r="P19" s="51" t="s">
        <v>233</v>
      </c>
      <c r="Q19" s="51"/>
      <c r="R19" s="30"/>
    </row>
    <row r="20" spans="1:18">
      <c r="A20" s="12"/>
      <c r="B20" s="56"/>
      <c r="C20" s="30"/>
      <c r="D20" s="51"/>
      <c r="E20" s="51"/>
      <c r="F20" s="30"/>
      <c r="G20" s="30"/>
      <c r="H20" s="51"/>
      <c r="I20" s="51"/>
      <c r="J20" s="30"/>
      <c r="K20" s="30"/>
      <c r="L20" s="51"/>
      <c r="M20" s="51"/>
      <c r="N20" s="30"/>
      <c r="O20" s="30"/>
      <c r="P20" s="51"/>
      <c r="Q20" s="51"/>
      <c r="R20" s="30"/>
    </row>
    <row r="21" spans="1:18">
      <c r="A21" s="12"/>
      <c r="B21" s="44" t="s">
        <v>247</v>
      </c>
      <c r="C21" s="18"/>
      <c r="D21" s="33"/>
      <c r="E21" s="33"/>
      <c r="F21" s="33"/>
      <c r="G21" s="18"/>
      <c r="H21" s="33"/>
      <c r="I21" s="33"/>
      <c r="J21" s="33"/>
      <c r="K21" s="18"/>
      <c r="L21" s="33"/>
      <c r="M21" s="33"/>
      <c r="N21" s="33"/>
      <c r="O21" s="18"/>
      <c r="P21" s="33"/>
      <c r="Q21" s="33"/>
      <c r="R21" s="33"/>
    </row>
    <row r="22" spans="1:18">
      <c r="A22" s="12"/>
      <c r="B22" s="53" t="s">
        <v>248</v>
      </c>
      <c r="C22" s="30"/>
      <c r="D22" s="51">
        <v>74</v>
      </c>
      <c r="E22" s="51"/>
      <c r="F22" s="30"/>
      <c r="G22" s="30"/>
      <c r="H22" s="51" t="s">
        <v>233</v>
      </c>
      <c r="I22" s="51"/>
      <c r="J22" s="30"/>
      <c r="K22" s="30"/>
      <c r="L22" s="51">
        <v>74</v>
      </c>
      <c r="M22" s="51"/>
      <c r="N22" s="30"/>
      <c r="O22" s="30"/>
      <c r="P22" s="51" t="s">
        <v>233</v>
      </c>
      <c r="Q22" s="51"/>
      <c r="R22" s="30"/>
    </row>
    <row r="23" spans="1:18">
      <c r="A23" s="12"/>
      <c r="B23" s="53"/>
      <c r="C23" s="30"/>
      <c r="D23" s="51"/>
      <c r="E23" s="51"/>
      <c r="F23" s="30"/>
      <c r="G23" s="30"/>
      <c r="H23" s="51"/>
      <c r="I23" s="51"/>
      <c r="J23" s="30"/>
      <c r="K23" s="30"/>
      <c r="L23" s="51"/>
      <c r="M23" s="51"/>
      <c r="N23" s="30"/>
      <c r="O23" s="30"/>
      <c r="P23" s="51"/>
      <c r="Q23" s="51"/>
      <c r="R23" s="30"/>
    </row>
    <row r="24" spans="1:18">
      <c r="A24" s="12"/>
      <c r="B24" s="57" t="s">
        <v>249</v>
      </c>
      <c r="C24" s="33"/>
      <c r="D24" s="36">
        <v>189</v>
      </c>
      <c r="E24" s="36"/>
      <c r="F24" s="33"/>
      <c r="G24" s="33"/>
      <c r="H24" s="36" t="s">
        <v>233</v>
      </c>
      <c r="I24" s="36"/>
      <c r="J24" s="33"/>
      <c r="K24" s="33"/>
      <c r="L24" s="36">
        <v>189</v>
      </c>
      <c r="M24" s="36"/>
      <c r="N24" s="33"/>
      <c r="O24" s="33"/>
      <c r="P24" s="36" t="s">
        <v>233</v>
      </c>
      <c r="Q24" s="36"/>
      <c r="R24" s="33"/>
    </row>
    <row r="25" spans="1:18">
      <c r="A25" s="12"/>
      <c r="B25" s="57"/>
      <c r="C25" s="33"/>
      <c r="D25" s="36"/>
      <c r="E25" s="36"/>
      <c r="F25" s="33"/>
      <c r="G25" s="33"/>
      <c r="H25" s="36"/>
      <c r="I25" s="36"/>
      <c r="J25" s="33"/>
      <c r="K25" s="33"/>
      <c r="L25" s="36"/>
      <c r="M25" s="36"/>
      <c r="N25" s="33"/>
      <c r="O25" s="33"/>
      <c r="P25" s="36"/>
      <c r="Q25" s="36"/>
      <c r="R25" s="33"/>
    </row>
    <row r="26" spans="1:18">
      <c r="A26" s="12"/>
      <c r="B26" s="53" t="s">
        <v>250</v>
      </c>
      <c r="C26" s="30"/>
      <c r="D26" s="51">
        <v>20</v>
      </c>
      <c r="E26" s="51"/>
      <c r="F26" s="30"/>
      <c r="G26" s="30"/>
      <c r="H26" s="51">
        <v>20</v>
      </c>
      <c r="I26" s="51"/>
      <c r="J26" s="30"/>
      <c r="K26" s="30"/>
      <c r="L26" s="51">
        <v>40</v>
      </c>
      <c r="M26" s="51"/>
      <c r="N26" s="30"/>
      <c r="O26" s="30"/>
      <c r="P26" s="51">
        <v>20</v>
      </c>
      <c r="Q26" s="51"/>
      <c r="R26" s="30"/>
    </row>
    <row r="27" spans="1:18">
      <c r="A27" s="12"/>
      <c r="B27" s="53"/>
      <c r="C27" s="30"/>
      <c r="D27" s="51"/>
      <c r="E27" s="51"/>
      <c r="F27" s="30"/>
      <c r="G27" s="30"/>
      <c r="H27" s="51"/>
      <c r="I27" s="51"/>
      <c r="J27" s="30"/>
      <c r="K27" s="30"/>
      <c r="L27" s="51"/>
      <c r="M27" s="51"/>
      <c r="N27" s="30"/>
      <c r="O27" s="30"/>
      <c r="P27" s="51"/>
      <c r="Q27" s="51"/>
      <c r="R27" s="30"/>
    </row>
    <row r="28" spans="1:18">
      <c r="A28" s="12"/>
      <c r="B28" s="44" t="s">
        <v>251</v>
      </c>
      <c r="C28" s="18"/>
      <c r="D28" s="33"/>
      <c r="E28" s="33"/>
      <c r="F28" s="33"/>
      <c r="G28" s="18"/>
      <c r="H28" s="33"/>
      <c r="I28" s="33"/>
      <c r="J28" s="33"/>
      <c r="K28" s="18"/>
      <c r="L28" s="33"/>
      <c r="M28" s="33"/>
      <c r="N28" s="33"/>
      <c r="O28" s="18"/>
      <c r="P28" s="33"/>
      <c r="Q28" s="33"/>
      <c r="R28" s="33"/>
    </row>
    <row r="29" spans="1:18">
      <c r="A29" s="12"/>
      <c r="B29" s="56" t="s">
        <v>252</v>
      </c>
      <c r="C29" s="30"/>
      <c r="D29" s="51" t="s">
        <v>233</v>
      </c>
      <c r="E29" s="51"/>
      <c r="F29" s="30"/>
      <c r="G29" s="30"/>
      <c r="H29" s="51">
        <v>36</v>
      </c>
      <c r="I29" s="51"/>
      <c r="J29" s="30"/>
      <c r="K29" s="30"/>
      <c r="L29" s="51" t="s">
        <v>233</v>
      </c>
      <c r="M29" s="51"/>
      <c r="N29" s="30"/>
      <c r="O29" s="30"/>
      <c r="P29" s="51">
        <v>35</v>
      </c>
      <c r="Q29" s="51"/>
      <c r="R29" s="30"/>
    </row>
    <row r="30" spans="1:18">
      <c r="A30" s="12"/>
      <c r="B30" s="56"/>
      <c r="C30" s="30"/>
      <c r="D30" s="51"/>
      <c r="E30" s="51"/>
      <c r="F30" s="30"/>
      <c r="G30" s="30"/>
      <c r="H30" s="51"/>
      <c r="I30" s="51"/>
      <c r="J30" s="30"/>
      <c r="K30" s="30"/>
      <c r="L30" s="51"/>
      <c r="M30" s="51"/>
      <c r="N30" s="30"/>
      <c r="O30" s="30"/>
      <c r="P30" s="51"/>
      <c r="Q30" s="51"/>
      <c r="R30" s="30"/>
    </row>
    <row r="31" spans="1:18">
      <c r="A31" s="12"/>
      <c r="B31" s="55" t="s">
        <v>253</v>
      </c>
      <c r="C31" s="33"/>
      <c r="D31" s="36">
        <v>12</v>
      </c>
      <c r="E31" s="36"/>
      <c r="F31" s="33"/>
      <c r="G31" s="33"/>
      <c r="H31" s="36">
        <v>55</v>
      </c>
      <c r="I31" s="36"/>
      <c r="J31" s="33"/>
      <c r="K31" s="33"/>
      <c r="L31" s="36">
        <v>13</v>
      </c>
      <c r="M31" s="36"/>
      <c r="N31" s="33"/>
      <c r="O31" s="33"/>
      <c r="P31" s="36">
        <v>45</v>
      </c>
      <c r="Q31" s="36"/>
      <c r="R31" s="33"/>
    </row>
    <row r="32" spans="1:18">
      <c r="A32" s="12"/>
      <c r="B32" s="55"/>
      <c r="C32" s="33"/>
      <c r="D32" s="36"/>
      <c r="E32" s="36"/>
      <c r="F32" s="33"/>
      <c r="G32" s="33"/>
      <c r="H32" s="36"/>
      <c r="I32" s="36"/>
      <c r="J32" s="33"/>
      <c r="K32" s="33"/>
      <c r="L32" s="36"/>
      <c r="M32" s="36"/>
      <c r="N32" s="33"/>
      <c r="O32" s="33"/>
      <c r="P32" s="36"/>
      <c r="Q32" s="36"/>
      <c r="R32" s="33"/>
    </row>
    <row r="33" spans="1:18">
      <c r="A33" s="12"/>
      <c r="B33" s="53" t="s">
        <v>254</v>
      </c>
      <c r="C33" s="30"/>
      <c r="D33" s="51">
        <v>9</v>
      </c>
      <c r="E33" s="51"/>
      <c r="F33" s="30"/>
      <c r="G33" s="30"/>
      <c r="H33" s="51">
        <v>1</v>
      </c>
      <c r="I33" s="51"/>
      <c r="J33" s="30"/>
      <c r="K33" s="30"/>
      <c r="L33" s="51">
        <v>9</v>
      </c>
      <c r="M33" s="51"/>
      <c r="N33" s="30"/>
      <c r="O33" s="30"/>
      <c r="P33" s="51">
        <v>1</v>
      </c>
      <c r="Q33" s="51"/>
      <c r="R33" s="30"/>
    </row>
    <row r="34" spans="1:18">
      <c r="A34" s="12"/>
      <c r="B34" s="53"/>
      <c r="C34" s="30"/>
      <c r="D34" s="51"/>
      <c r="E34" s="51"/>
      <c r="F34" s="30"/>
      <c r="G34" s="30"/>
      <c r="H34" s="51"/>
      <c r="I34" s="51"/>
      <c r="J34" s="30"/>
      <c r="K34" s="30"/>
      <c r="L34" s="51"/>
      <c r="M34" s="51"/>
      <c r="N34" s="30"/>
      <c r="O34" s="30"/>
      <c r="P34" s="51"/>
      <c r="Q34" s="51"/>
      <c r="R34" s="30"/>
    </row>
    <row r="35" spans="1:18">
      <c r="A35" s="12"/>
      <c r="B35" s="55" t="s">
        <v>255</v>
      </c>
      <c r="C35" s="33"/>
      <c r="D35" s="36">
        <v>14</v>
      </c>
      <c r="E35" s="36"/>
      <c r="F35" s="33"/>
      <c r="G35" s="33"/>
      <c r="H35" s="36">
        <v>25</v>
      </c>
      <c r="I35" s="36"/>
      <c r="J35" s="33"/>
      <c r="K35" s="33"/>
      <c r="L35" s="36">
        <v>13</v>
      </c>
      <c r="M35" s="36"/>
      <c r="N35" s="33"/>
      <c r="O35" s="33"/>
      <c r="P35" s="36">
        <v>8</v>
      </c>
      <c r="Q35" s="36"/>
      <c r="R35" s="33"/>
    </row>
    <row r="36" spans="1:18" ht="15.75" thickBot="1">
      <c r="A36" s="12"/>
      <c r="B36" s="55"/>
      <c r="C36" s="33"/>
      <c r="D36" s="58"/>
      <c r="E36" s="58"/>
      <c r="F36" s="59"/>
      <c r="G36" s="33"/>
      <c r="H36" s="58"/>
      <c r="I36" s="58"/>
      <c r="J36" s="59"/>
      <c r="K36" s="33"/>
      <c r="L36" s="58"/>
      <c r="M36" s="58"/>
      <c r="N36" s="59"/>
      <c r="O36" s="33"/>
      <c r="P36" s="58"/>
      <c r="Q36" s="58"/>
      <c r="R36" s="59"/>
    </row>
    <row r="37" spans="1:18">
      <c r="A37" s="12"/>
      <c r="B37" s="60" t="s">
        <v>155</v>
      </c>
      <c r="C37" s="30"/>
      <c r="D37" s="50" t="s">
        <v>232</v>
      </c>
      <c r="E37" s="62">
        <v>3709</v>
      </c>
      <c r="F37" s="31"/>
      <c r="G37" s="30"/>
      <c r="H37" s="50" t="s">
        <v>232</v>
      </c>
      <c r="I37" s="52">
        <v>137</v>
      </c>
      <c r="J37" s="31"/>
      <c r="K37" s="30"/>
      <c r="L37" s="50" t="s">
        <v>232</v>
      </c>
      <c r="M37" s="62">
        <v>3665</v>
      </c>
      <c r="N37" s="31"/>
      <c r="O37" s="30"/>
      <c r="P37" s="50" t="s">
        <v>232</v>
      </c>
      <c r="Q37" s="52">
        <v>109</v>
      </c>
      <c r="R37" s="31"/>
    </row>
    <row r="38" spans="1:18" ht="15.75" thickBot="1">
      <c r="A38" s="12"/>
      <c r="B38" s="60"/>
      <c r="C38" s="30"/>
      <c r="D38" s="61"/>
      <c r="E38" s="63"/>
      <c r="F38" s="64"/>
      <c r="G38" s="30"/>
      <c r="H38" s="61"/>
      <c r="I38" s="65"/>
      <c r="J38" s="64"/>
      <c r="K38" s="30"/>
      <c r="L38" s="61"/>
      <c r="M38" s="63"/>
      <c r="N38" s="64"/>
      <c r="O38" s="30"/>
      <c r="P38" s="61"/>
      <c r="Q38" s="65"/>
      <c r="R38" s="64"/>
    </row>
    <row r="39" spans="1:18" ht="15.75" thickTop="1"/>
  </sheetData>
  <mergeCells count="198">
    <mergeCell ref="B4:R4"/>
    <mergeCell ref="B5:R5"/>
    <mergeCell ref="B6:R6"/>
    <mergeCell ref="N37:N38"/>
    <mergeCell ref="O37:O38"/>
    <mergeCell ref="P37:P38"/>
    <mergeCell ref="Q37:Q38"/>
    <mergeCell ref="R37:R38"/>
    <mergeCell ref="A1:A2"/>
    <mergeCell ref="B1:R1"/>
    <mergeCell ref="B2:R2"/>
    <mergeCell ref="B3:R3"/>
    <mergeCell ref="A4:A38"/>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L10:N11"/>
    <mergeCell ref="O10:O11"/>
    <mergeCell ref="P10:R10"/>
    <mergeCell ref="P11:R11"/>
    <mergeCell ref="B12:B13"/>
    <mergeCell ref="C12:C13"/>
    <mergeCell ref="D12:D13"/>
    <mergeCell ref="E12:E13"/>
    <mergeCell ref="F12:F13"/>
    <mergeCell ref="G12:G13"/>
    <mergeCell ref="B7:R7"/>
    <mergeCell ref="D9:J9"/>
    <mergeCell ref="L9:R9"/>
    <mergeCell ref="B10:B11"/>
    <mergeCell ref="C10:C11"/>
    <mergeCell ref="D10:F11"/>
    <mergeCell ref="G10:G11"/>
    <mergeCell ref="H10:J10"/>
    <mergeCell ref="H11: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36.28515625" customWidth="1"/>
    <col min="4" max="4" width="29.42578125" customWidth="1"/>
    <col min="5" max="5" width="36.5703125" customWidth="1"/>
    <col min="6" max="6" width="29.42578125" customWidth="1"/>
    <col min="7" max="7" width="6.42578125" customWidth="1"/>
    <col min="8" max="8" width="9.5703125" customWidth="1"/>
    <col min="9" max="10" width="29.42578125" customWidth="1"/>
    <col min="11" max="11" width="6.42578125" customWidth="1"/>
    <col min="12" max="12" width="9.5703125" customWidth="1"/>
    <col min="13" max="14" width="29.42578125" customWidth="1"/>
    <col min="15" max="15" width="6.42578125" customWidth="1"/>
    <col min="16" max="16" width="9.5703125" customWidth="1"/>
    <col min="17" max="18" width="29.42578125" customWidth="1"/>
    <col min="19" max="19" width="6.42578125" customWidth="1"/>
    <col min="20" max="20" width="9.5703125" customWidth="1"/>
    <col min="21" max="21" width="29.42578125" customWidth="1"/>
  </cols>
  <sheetData>
    <row r="1" spans="1:21" ht="15" customHeight="1">
      <c r="A1" s="7" t="s">
        <v>2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7</v>
      </c>
      <c r="B3" s="37" t="s">
        <v>5</v>
      </c>
      <c r="C3" s="37"/>
      <c r="D3" s="37"/>
      <c r="E3" s="37"/>
      <c r="F3" s="37"/>
      <c r="G3" s="37"/>
      <c r="H3" s="37"/>
      <c r="I3" s="37"/>
      <c r="J3" s="37"/>
      <c r="K3" s="37"/>
      <c r="L3" s="37"/>
      <c r="M3" s="37"/>
      <c r="N3" s="37"/>
      <c r="O3" s="37"/>
      <c r="P3" s="37"/>
      <c r="Q3" s="37"/>
      <c r="R3" s="37"/>
      <c r="S3" s="37"/>
      <c r="T3" s="37"/>
      <c r="U3" s="37"/>
    </row>
    <row r="4" spans="1:21" ht="15" customHeight="1">
      <c r="A4" s="12" t="s">
        <v>258</v>
      </c>
      <c r="B4" s="37" t="s">
        <v>5</v>
      </c>
      <c r="C4" s="37"/>
      <c r="D4" s="37"/>
      <c r="E4" s="37"/>
      <c r="F4" s="37"/>
      <c r="G4" s="37"/>
      <c r="H4" s="37"/>
      <c r="I4" s="37"/>
      <c r="J4" s="37"/>
      <c r="K4" s="37"/>
      <c r="L4" s="37"/>
      <c r="M4" s="37"/>
      <c r="N4" s="37"/>
      <c r="O4" s="37"/>
      <c r="P4" s="37"/>
      <c r="Q4" s="37"/>
      <c r="R4" s="37"/>
      <c r="S4" s="37"/>
      <c r="T4" s="37"/>
      <c r="U4" s="37"/>
    </row>
    <row r="5" spans="1:21">
      <c r="A5" s="12"/>
      <c r="B5" s="38" t="s">
        <v>256</v>
      </c>
      <c r="C5" s="38"/>
      <c r="D5" s="38"/>
      <c r="E5" s="38"/>
      <c r="F5" s="38"/>
      <c r="G5" s="38"/>
      <c r="H5" s="38"/>
      <c r="I5" s="38"/>
      <c r="J5" s="38"/>
      <c r="K5" s="38"/>
      <c r="L5" s="38"/>
      <c r="M5" s="38"/>
      <c r="N5" s="38"/>
      <c r="O5" s="38"/>
      <c r="P5" s="38"/>
      <c r="Q5" s="38"/>
      <c r="R5" s="38"/>
      <c r="S5" s="38"/>
      <c r="T5" s="38"/>
      <c r="U5" s="38"/>
    </row>
    <row r="6" spans="1:21">
      <c r="A6" s="12"/>
      <c r="B6" s="38" t="s">
        <v>259</v>
      </c>
      <c r="C6" s="38"/>
      <c r="D6" s="38"/>
      <c r="E6" s="38"/>
      <c r="F6" s="38"/>
      <c r="G6" s="38"/>
      <c r="H6" s="38"/>
      <c r="I6" s="38"/>
      <c r="J6" s="38"/>
      <c r="K6" s="38"/>
      <c r="L6" s="38"/>
      <c r="M6" s="38"/>
      <c r="N6" s="38"/>
      <c r="O6" s="38"/>
      <c r="P6" s="38"/>
      <c r="Q6" s="38"/>
      <c r="R6" s="38"/>
      <c r="S6" s="38"/>
      <c r="T6" s="38"/>
      <c r="U6" s="38"/>
    </row>
    <row r="7" spans="1:21" ht="24" customHeight="1">
      <c r="A7" s="12"/>
      <c r="B7" s="39" t="s">
        <v>260</v>
      </c>
      <c r="C7" s="39"/>
      <c r="D7" s="39"/>
      <c r="E7" s="39"/>
      <c r="F7" s="39"/>
      <c r="G7" s="39"/>
      <c r="H7" s="39"/>
      <c r="I7" s="39"/>
      <c r="J7" s="39"/>
      <c r="K7" s="39"/>
      <c r="L7" s="39"/>
      <c r="M7" s="39"/>
      <c r="N7" s="39"/>
      <c r="O7" s="39"/>
      <c r="P7" s="39"/>
      <c r="Q7" s="39"/>
      <c r="R7" s="39"/>
      <c r="S7" s="39"/>
      <c r="T7" s="39"/>
      <c r="U7" s="39"/>
    </row>
    <row r="8" spans="1:21" ht="36" customHeight="1">
      <c r="A8" s="12"/>
      <c r="B8" s="38" t="s">
        <v>261</v>
      </c>
      <c r="C8" s="38"/>
      <c r="D8" s="38"/>
      <c r="E8" s="38"/>
      <c r="F8" s="38"/>
      <c r="G8" s="38"/>
      <c r="H8" s="38"/>
      <c r="I8" s="38"/>
      <c r="J8" s="38"/>
      <c r="K8" s="38"/>
      <c r="L8" s="38"/>
      <c r="M8" s="38"/>
      <c r="N8" s="38"/>
      <c r="O8" s="38"/>
      <c r="P8" s="38"/>
      <c r="Q8" s="38"/>
      <c r="R8" s="38"/>
      <c r="S8" s="38"/>
      <c r="T8" s="38"/>
      <c r="U8" s="38"/>
    </row>
    <row r="9" spans="1:21" ht="24" customHeight="1">
      <c r="A9" s="12"/>
      <c r="B9" s="38" t="s">
        <v>262</v>
      </c>
      <c r="C9" s="38"/>
      <c r="D9" s="38"/>
      <c r="E9" s="38"/>
      <c r="F9" s="38"/>
      <c r="G9" s="38"/>
      <c r="H9" s="38"/>
      <c r="I9" s="38"/>
      <c r="J9" s="38"/>
      <c r="K9" s="38"/>
      <c r="L9" s="38"/>
      <c r="M9" s="38"/>
      <c r="N9" s="38"/>
      <c r="O9" s="38"/>
      <c r="P9" s="38"/>
      <c r="Q9" s="38"/>
      <c r="R9" s="38"/>
      <c r="S9" s="38"/>
      <c r="T9" s="38"/>
      <c r="U9" s="38"/>
    </row>
    <row r="10" spans="1:21">
      <c r="A10" s="12"/>
      <c r="B10" s="39" t="s">
        <v>263</v>
      </c>
      <c r="C10" s="39"/>
      <c r="D10" s="39"/>
      <c r="E10" s="39"/>
      <c r="F10" s="39"/>
      <c r="G10" s="39"/>
      <c r="H10" s="39"/>
      <c r="I10" s="39"/>
      <c r="J10" s="39"/>
      <c r="K10" s="39"/>
      <c r="L10" s="39"/>
      <c r="M10" s="39"/>
      <c r="N10" s="39"/>
      <c r="O10" s="39"/>
      <c r="P10" s="39"/>
      <c r="Q10" s="39"/>
      <c r="R10" s="39"/>
      <c r="S10" s="39"/>
      <c r="T10" s="39"/>
      <c r="U10" s="39"/>
    </row>
    <row r="11" spans="1:21">
      <c r="A11" s="12"/>
      <c r="B11" s="26"/>
      <c r="C11" s="26"/>
      <c r="D11" s="26"/>
      <c r="E11" s="26"/>
      <c r="F11" s="26"/>
      <c r="G11" s="26"/>
      <c r="H11" s="26"/>
      <c r="I11" s="26"/>
      <c r="J11" s="26"/>
      <c r="K11" s="26"/>
      <c r="L11" s="26"/>
      <c r="M11" s="26"/>
      <c r="N11" s="26"/>
      <c r="O11" s="26"/>
      <c r="P11" s="26"/>
      <c r="Q11" s="26"/>
      <c r="R11" s="26"/>
      <c r="S11" s="26"/>
      <c r="T11" s="26"/>
      <c r="U11" s="26"/>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17"/>
      <c r="C13" s="28" t="s">
        <v>264</v>
      </c>
      <c r="D13" s="28"/>
      <c r="E13" s="28"/>
      <c r="F13" s="18"/>
      <c r="G13" s="28" t="s">
        <v>265</v>
      </c>
      <c r="H13" s="28"/>
      <c r="I13" s="28"/>
      <c r="J13" s="28"/>
      <c r="K13" s="28"/>
      <c r="L13" s="28"/>
      <c r="M13" s="28"/>
      <c r="N13" s="18"/>
      <c r="O13" s="28" t="s">
        <v>266</v>
      </c>
      <c r="P13" s="28"/>
      <c r="Q13" s="28"/>
      <c r="R13" s="28"/>
      <c r="S13" s="28"/>
      <c r="T13" s="28"/>
      <c r="U13" s="28"/>
    </row>
    <row r="14" spans="1:21" ht="15.75" thickBot="1">
      <c r="A14" s="12"/>
      <c r="B14" s="66" t="s">
        <v>267</v>
      </c>
      <c r="C14" s="19" t="s">
        <v>230</v>
      </c>
      <c r="D14" s="18"/>
      <c r="E14" s="19" t="s">
        <v>268</v>
      </c>
      <c r="F14" s="18"/>
      <c r="G14" s="29" t="s">
        <v>230</v>
      </c>
      <c r="H14" s="29"/>
      <c r="I14" s="29"/>
      <c r="J14" s="18"/>
      <c r="K14" s="29" t="s">
        <v>268</v>
      </c>
      <c r="L14" s="29"/>
      <c r="M14" s="29"/>
      <c r="N14" s="18"/>
      <c r="O14" s="29" t="s">
        <v>269</v>
      </c>
      <c r="P14" s="29"/>
      <c r="Q14" s="29"/>
      <c r="R14" s="18"/>
      <c r="S14" s="29" t="s">
        <v>270</v>
      </c>
      <c r="T14" s="29"/>
      <c r="U14" s="29"/>
    </row>
    <row r="15" spans="1:21">
      <c r="A15" s="12"/>
      <c r="B15" s="48" t="s">
        <v>271</v>
      </c>
      <c r="C15" s="52">
        <v>1</v>
      </c>
      <c r="D15" s="30"/>
      <c r="E15" s="52">
        <v>1</v>
      </c>
      <c r="F15" s="30"/>
      <c r="G15" s="50" t="s">
        <v>232</v>
      </c>
      <c r="H15" s="52">
        <v>15</v>
      </c>
      <c r="I15" s="31"/>
      <c r="J15" s="30"/>
      <c r="K15" s="50" t="s">
        <v>232</v>
      </c>
      <c r="L15" s="52">
        <v>16</v>
      </c>
      <c r="M15" s="31"/>
      <c r="N15" s="30"/>
      <c r="O15" s="50" t="s">
        <v>232</v>
      </c>
      <c r="P15" s="52">
        <v>10</v>
      </c>
      <c r="Q15" s="31"/>
      <c r="R15" s="30"/>
      <c r="S15" s="50" t="s">
        <v>232</v>
      </c>
      <c r="T15" s="52">
        <v>22</v>
      </c>
      <c r="U15" s="31"/>
    </row>
    <row r="16" spans="1:21">
      <c r="A16" s="12"/>
      <c r="B16" s="48"/>
      <c r="C16" s="51"/>
      <c r="D16" s="30"/>
      <c r="E16" s="51"/>
      <c r="F16" s="30"/>
      <c r="G16" s="49"/>
      <c r="H16" s="51"/>
      <c r="I16" s="30"/>
      <c r="J16" s="30"/>
      <c r="K16" s="49"/>
      <c r="L16" s="51"/>
      <c r="M16" s="30"/>
      <c r="N16" s="30"/>
      <c r="O16" s="49"/>
      <c r="P16" s="51"/>
      <c r="Q16" s="30"/>
      <c r="R16" s="30"/>
      <c r="S16" s="49"/>
      <c r="T16" s="51"/>
      <c r="U16" s="30"/>
    </row>
    <row r="17" spans="1:21" ht="24">
      <c r="A17" s="12"/>
      <c r="B17" s="23" t="s">
        <v>272</v>
      </c>
      <c r="C17" s="18"/>
      <c r="D17" s="18"/>
      <c r="E17" s="18"/>
      <c r="F17" s="18"/>
      <c r="G17" s="33"/>
      <c r="H17" s="33"/>
      <c r="I17" s="33"/>
      <c r="J17" s="18"/>
      <c r="K17" s="33"/>
      <c r="L17" s="33"/>
      <c r="M17" s="33"/>
      <c r="N17" s="18"/>
      <c r="O17" s="33"/>
      <c r="P17" s="33"/>
      <c r="Q17" s="33"/>
      <c r="R17" s="18"/>
      <c r="S17" s="33"/>
      <c r="T17" s="33"/>
      <c r="U17" s="33"/>
    </row>
    <row r="18" spans="1:21">
      <c r="A18" s="12"/>
      <c r="B18" s="67" t="s">
        <v>273</v>
      </c>
      <c r="C18" s="51">
        <v>15</v>
      </c>
      <c r="D18" s="30"/>
      <c r="E18" s="51">
        <v>16</v>
      </c>
      <c r="F18" s="30"/>
      <c r="G18" s="51">
        <v>1</v>
      </c>
      <c r="H18" s="51"/>
      <c r="I18" s="30"/>
      <c r="J18" s="30"/>
      <c r="K18" s="51">
        <v>1</v>
      </c>
      <c r="L18" s="51"/>
      <c r="M18" s="30"/>
      <c r="N18" s="30"/>
      <c r="O18" s="51">
        <v>1</v>
      </c>
      <c r="P18" s="51"/>
      <c r="Q18" s="30"/>
      <c r="R18" s="30"/>
      <c r="S18" s="51">
        <v>1</v>
      </c>
      <c r="T18" s="51"/>
      <c r="U18" s="30"/>
    </row>
    <row r="19" spans="1:21">
      <c r="A19" s="12"/>
      <c r="B19" s="67"/>
      <c r="C19" s="51"/>
      <c r="D19" s="30"/>
      <c r="E19" s="51"/>
      <c r="F19" s="30"/>
      <c r="G19" s="51"/>
      <c r="H19" s="51"/>
      <c r="I19" s="30"/>
      <c r="J19" s="30"/>
      <c r="K19" s="51"/>
      <c r="L19" s="51"/>
      <c r="M19" s="30"/>
      <c r="N19" s="30"/>
      <c r="O19" s="51"/>
      <c r="P19" s="51"/>
      <c r="Q19" s="30"/>
      <c r="R19" s="30"/>
      <c r="S19" s="51"/>
      <c r="T19" s="51"/>
      <c r="U19" s="30"/>
    </row>
    <row r="20" spans="1:21">
      <c r="A20" s="12"/>
      <c r="B20" s="68" t="s">
        <v>274</v>
      </c>
      <c r="C20" s="36">
        <v>12</v>
      </c>
      <c r="D20" s="33"/>
      <c r="E20" s="36">
        <v>12</v>
      </c>
      <c r="F20" s="33"/>
      <c r="G20" s="36">
        <v>7</v>
      </c>
      <c r="H20" s="36"/>
      <c r="I20" s="33"/>
      <c r="J20" s="33"/>
      <c r="K20" s="36">
        <v>8</v>
      </c>
      <c r="L20" s="36"/>
      <c r="M20" s="33"/>
      <c r="N20" s="33"/>
      <c r="O20" s="36">
        <v>5</v>
      </c>
      <c r="P20" s="36"/>
      <c r="Q20" s="33"/>
      <c r="R20" s="33"/>
      <c r="S20" s="36">
        <v>14</v>
      </c>
      <c r="T20" s="36"/>
      <c r="U20" s="33"/>
    </row>
    <row r="21" spans="1:21">
      <c r="A21" s="12"/>
      <c r="B21" s="68"/>
      <c r="C21" s="36"/>
      <c r="D21" s="33"/>
      <c r="E21" s="36"/>
      <c r="F21" s="33"/>
      <c r="G21" s="36"/>
      <c r="H21" s="36"/>
      <c r="I21" s="33"/>
      <c r="J21" s="33"/>
      <c r="K21" s="36"/>
      <c r="L21" s="36"/>
      <c r="M21" s="33"/>
      <c r="N21" s="33"/>
      <c r="O21" s="36"/>
      <c r="P21" s="36"/>
      <c r="Q21" s="33"/>
      <c r="R21" s="33"/>
      <c r="S21" s="36"/>
      <c r="T21" s="36"/>
      <c r="U21" s="33"/>
    </row>
    <row r="22" spans="1:21">
      <c r="A22" s="12"/>
      <c r="B22" s="48" t="s">
        <v>275</v>
      </c>
      <c r="C22" s="51">
        <v>13</v>
      </c>
      <c r="D22" s="30"/>
      <c r="E22" s="51">
        <v>12</v>
      </c>
      <c r="F22" s="30"/>
      <c r="G22" s="51">
        <v>11</v>
      </c>
      <c r="H22" s="51"/>
      <c r="I22" s="30"/>
      <c r="J22" s="30"/>
      <c r="K22" s="51">
        <v>8</v>
      </c>
      <c r="L22" s="51"/>
      <c r="M22" s="30"/>
      <c r="N22" s="30"/>
      <c r="O22" s="51">
        <v>8</v>
      </c>
      <c r="P22" s="51"/>
      <c r="Q22" s="30"/>
      <c r="R22" s="30"/>
      <c r="S22" s="51">
        <v>18</v>
      </c>
      <c r="T22" s="51"/>
      <c r="U22" s="30"/>
    </row>
    <row r="23" spans="1:21">
      <c r="A23" s="12"/>
      <c r="B23" s="48"/>
      <c r="C23" s="51"/>
      <c r="D23" s="30"/>
      <c r="E23" s="51"/>
      <c r="F23" s="30"/>
      <c r="G23" s="51"/>
      <c r="H23" s="51"/>
      <c r="I23" s="30"/>
      <c r="J23" s="30"/>
      <c r="K23" s="51"/>
      <c r="L23" s="51"/>
      <c r="M23" s="30"/>
      <c r="N23" s="30"/>
      <c r="O23" s="51"/>
      <c r="P23" s="51"/>
      <c r="Q23" s="30"/>
      <c r="R23" s="30"/>
      <c r="S23" s="51"/>
      <c r="T23" s="51"/>
      <c r="U23" s="30"/>
    </row>
    <row r="24" spans="1:21">
      <c r="A24" s="12"/>
      <c r="B24" s="23" t="s">
        <v>276</v>
      </c>
      <c r="C24" s="18"/>
      <c r="D24" s="18"/>
      <c r="E24" s="18"/>
      <c r="F24" s="18"/>
      <c r="G24" s="33"/>
      <c r="H24" s="33"/>
      <c r="I24" s="33"/>
      <c r="J24" s="18"/>
      <c r="K24" s="33"/>
      <c r="L24" s="33"/>
      <c r="M24" s="33"/>
      <c r="N24" s="18"/>
      <c r="O24" s="33"/>
      <c r="P24" s="33"/>
      <c r="Q24" s="33"/>
      <c r="R24" s="18"/>
      <c r="S24" s="33"/>
      <c r="T24" s="33"/>
      <c r="U24" s="33"/>
    </row>
    <row r="25" spans="1:21">
      <c r="A25" s="12"/>
      <c r="B25" s="67" t="s">
        <v>277</v>
      </c>
      <c r="C25" s="51">
        <v>12</v>
      </c>
      <c r="D25" s="30"/>
      <c r="E25" s="51">
        <v>11</v>
      </c>
      <c r="F25" s="30"/>
      <c r="G25" s="51">
        <v>18</v>
      </c>
      <c r="H25" s="51"/>
      <c r="I25" s="30"/>
      <c r="J25" s="30"/>
      <c r="K25" s="51">
        <v>8</v>
      </c>
      <c r="L25" s="51"/>
      <c r="M25" s="30"/>
      <c r="N25" s="30"/>
      <c r="O25" s="51">
        <v>16</v>
      </c>
      <c r="P25" s="51"/>
      <c r="Q25" s="30"/>
      <c r="R25" s="30"/>
      <c r="S25" s="51">
        <v>28</v>
      </c>
      <c r="T25" s="51"/>
      <c r="U25" s="30"/>
    </row>
    <row r="26" spans="1:21">
      <c r="A26" s="12"/>
      <c r="B26" s="67"/>
      <c r="C26" s="51"/>
      <c r="D26" s="30"/>
      <c r="E26" s="51"/>
      <c r="F26" s="30"/>
      <c r="G26" s="51"/>
      <c r="H26" s="51"/>
      <c r="I26" s="30"/>
      <c r="J26" s="30"/>
      <c r="K26" s="51"/>
      <c r="L26" s="51"/>
      <c r="M26" s="30"/>
      <c r="N26" s="30"/>
      <c r="O26" s="51"/>
      <c r="P26" s="51"/>
      <c r="Q26" s="30"/>
      <c r="R26" s="30"/>
      <c r="S26" s="51"/>
      <c r="T26" s="51"/>
      <c r="U26" s="30"/>
    </row>
    <row r="27" spans="1:21">
      <c r="A27" s="12"/>
      <c r="B27" s="68" t="s">
        <v>278</v>
      </c>
      <c r="C27" s="36">
        <v>4</v>
      </c>
      <c r="D27" s="33"/>
      <c r="E27" s="36">
        <v>4</v>
      </c>
      <c r="F27" s="33"/>
      <c r="G27" s="36">
        <v>1</v>
      </c>
      <c r="H27" s="36"/>
      <c r="I27" s="33"/>
      <c r="J27" s="33"/>
      <c r="K27" s="36">
        <v>1</v>
      </c>
      <c r="L27" s="36"/>
      <c r="M27" s="33"/>
      <c r="N27" s="33"/>
      <c r="O27" s="36" t="s">
        <v>233</v>
      </c>
      <c r="P27" s="36"/>
      <c r="Q27" s="33"/>
      <c r="R27" s="33"/>
      <c r="S27" s="36">
        <v>1</v>
      </c>
      <c r="T27" s="36"/>
      <c r="U27" s="33"/>
    </row>
    <row r="28" spans="1:21" ht="15.75" thickBot="1">
      <c r="A28" s="12"/>
      <c r="B28" s="68"/>
      <c r="C28" s="58"/>
      <c r="D28" s="33"/>
      <c r="E28" s="58"/>
      <c r="F28" s="33"/>
      <c r="G28" s="58"/>
      <c r="H28" s="58"/>
      <c r="I28" s="59"/>
      <c r="J28" s="33"/>
      <c r="K28" s="58"/>
      <c r="L28" s="58"/>
      <c r="M28" s="59"/>
      <c r="N28" s="33"/>
      <c r="O28" s="58"/>
      <c r="P28" s="58"/>
      <c r="Q28" s="59"/>
      <c r="R28" s="33"/>
      <c r="S28" s="58"/>
      <c r="T28" s="58"/>
      <c r="U28" s="59"/>
    </row>
    <row r="29" spans="1:21">
      <c r="A29" s="12"/>
      <c r="B29" s="69" t="s">
        <v>155</v>
      </c>
      <c r="C29" s="52">
        <v>57</v>
      </c>
      <c r="D29" s="30"/>
      <c r="E29" s="52">
        <v>56</v>
      </c>
      <c r="F29" s="30"/>
      <c r="G29" s="50" t="s">
        <v>232</v>
      </c>
      <c r="H29" s="52">
        <v>53</v>
      </c>
      <c r="I29" s="31"/>
      <c r="J29" s="30"/>
      <c r="K29" s="50" t="s">
        <v>232</v>
      </c>
      <c r="L29" s="52">
        <v>42</v>
      </c>
      <c r="M29" s="31"/>
      <c r="N29" s="30"/>
      <c r="O29" s="50" t="s">
        <v>232</v>
      </c>
      <c r="P29" s="52">
        <v>40</v>
      </c>
      <c r="Q29" s="31"/>
      <c r="R29" s="30"/>
      <c r="S29" s="50" t="s">
        <v>232</v>
      </c>
      <c r="T29" s="52">
        <v>84</v>
      </c>
      <c r="U29" s="31"/>
    </row>
    <row r="30" spans="1:21" ht="15.75" thickBot="1">
      <c r="A30" s="12"/>
      <c r="B30" s="69"/>
      <c r="C30" s="65"/>
      <c r="D30" s="30"/>
      <c r="E30" s="65"/>
      <c r="F30" s="30"/>
      <c r="G30" s="61"/>
      <c r="H30" s="65"/>
      <c r="I30" s="64"/>
      <c r="J30" s="30"/>
      <c r="K30" s="61"/>
      <c r="L30" s="65"/>
      <c r="M30" s="64"/>
      <c r="N30" s="30"/>
      <c r="O30" s="61"/>
      <c r="P30" s="65"/>
      <c r="Q30" s="64"/>
      <c r="R30" s="30"/>
      <c r="S30" s="61"/>
      <c r="T30" s="65"/>
      <c r="U30" s="64"/>
    </row>
    <row r="31" spans="1:21" ht="24" customHeight="1" thickTop="1">
      <c r="A31" s="12"/>
      <c r="B31" s="39" t="s">
        <v>279</v>
      </c>
      <c r="C31" s="39"/>
      <c r="D31" s="39"/>
      <c r="E31" s="39"/>
      <c r="F31" s="39"/>
      <c r="G31" s="39"/>
      <c r="H31" s="39"/>
      <c r="I31" s="39"/>
      <c r="J31" s="39"/>
      <c r="K31" s="39"/>
      <c r="L31" s="39"/>
      <c r="M31" s="39"/>
      <c r="N31" s="39"/>
      <c r="O31" s="39"/>
      <c r="P31" s="39"/>
      <c r="Q31" s="39"/>
      <c r="R31" s="39"/>
      <c r="S31" s="39"/>
      <c r="T31" s="39"/>
      <c r="U31" s="39"/>
    </row>
    <row r="32" spans="1:21">
      <c r="A32" s="12"/>
      <c r="B32" s="39" t="s">
        <v>280</v>
      </c>
      <c r="C32" s="39"/>
      <c r="D32" s="39"/>
      <c r="E32" s="39"/>
      <c r="F32" s="39"/>
      <c r="G32" s="39"/>
      <c r="H32" s="39"/>
      <c r="I32" s="39"/>
      <c r="J32" s="39"/>
      <c r="K32" s="39"/>
      <c r="L32" s="39"/>
      <c r="M32" s="39"/>
      <c r="N32" s="39"/>
      <c r="O32" s="39"/>
      <c r="P32" s="39"/>
      <c r="Q32" s="39"/>
      <c r="R32" s="39"/>
      <c r="S32" s="39"/>
      <c r="T32" s="39"/>
      <c r="U32" s="39"/>
    </row>
    <row r="33" spans="1:21" ht="24" customHeight="1">
      <c r="A33" s="12"/>
      <c r="B33" s="38" t="s">
        <v>281</v>
      </c>
      <c r="C33" s="38"/>
      <c r="D33" s="38"/>
      <c r="E33" s="38"/>
      <c r="F33" s="38"/>
      <c r="G33" s="38"/>
      <c r="H33" s="38"/>
      <c r="I33" s="38"/>
      <c r="J33" s="38"/>
      <c r="K33" s="38"/>
      <c r="L33" s="38"/>
      <c r="M33" s="38"/>
      <c r="N33" s="38"/>
      <c r="O33" s="38"/>
      <c r="P33" s="38"/>
      <c r="Q33" s="38"/>
      <c r="R33" s="38"/>
      <c r="S33" s="38"/>
      <c r="T33" s="38"/>
      <c r="U33" s="38"/>
    </row>
    <row r="34" spans="1:21">
      <c r="A34" s="12"/>
      <c r="B34" s="39" t="s">
        <v>282</v>
      </c>
      <c r="C34" s="39"/>
      <c r="D34" s="39"/>
      <c r="E34" s="39"/>
      <c r="F34" s="39"/>
      <c r="G34" s="39"/>
      <c r="H34" s="39"/>
      <c r="I34" s="39"/>
      <c r="J34" s="39"/>
      <c r="K34" s="39"/>
      <c r="L34" s="39"/>
      <c r="M34" s="39"/>
      <c r="N34" s="39"/>
      <c r="O34" s="39"/>
      <c r="P34" s="39"/>
      <c r="Q34" s="39"/>
      <c r="R34" s="39"/>
      <c r="S34" s="39"/>
      <c r="T34" s="39"/>
      <c r="U34" s="39"/>
    </row>
    <row r="35" spans="1:21">
      <c r="A35" s="12"/>
      <c r="B35" s="39" t="s">
        <v>283</v>
      </c>
      <c r="C35" s="39"/>
      <c r="D35" s="39"/>
      <c r="E35" s="39"/>
      <c r="F35" s="39"/>
      <c r="G35" s="39"/>
      <c r="H35" s="39"/>
      <c r="I35" s="39"/>
      <c r="J35" s="39"/>
      <c r="K35" s="39"/>
      <c r="L35" s="39"/>
      <c r="M35" s="39"/>
      <c r="N35" s="39"/>
      <c r="O35" s="39"/>
      <c r="P35" s="39"/>
      <c r="Q35" s="39"/>
      <c r="R35" s="39"/>
      <c r="S35" s="39"/>
      <c r="T35" s="39"/>
      <c r="U35" s="39"/>
    </row>
    <row r="36" spans="1:21" ht="24" customHeight="1">
      <c r="A36" s="12"/>
      <c r="B36" s="70" t="s">
        <v>284</v>
      </c>
      <c r="C36" s="70"/>
      <c r="D36" s="70"/>
      <c r="E36" s="70"/>
      <c r="F36" s="70"/>
      <c r="G36" s="70"/>
      <c r="H36" s="70"/>
      <c r="I36" s="70"/>
      <c r="J36" s="70"/>
      <c r="K36" s="70"/>
      <c r="L36" s="70"/>
      <c r="M36" s="70"/>
      <c r="N36" s="70"/>
      <c r="O36" s="70"/>
      <c r="P36" s="70"/>
      <c r="Q36" s="70"/>
      <c r="R36" s="70"/>
      <c r="S36" s="70"/>
      <c r="T36" s="70"/>
      <c r="U36" s="70"/>
    </row>
    <row r="37" spans="1:21" ht="24" customHeight="1">
      <c r="A37" s="12"/>
      <c r="B37" s="39" t="s">
        <v>285</v>
      </c>
      <c r="C37" s="39"/>
      <c r="D37" s="39"/>
      <c r="E37" s="39"/>
      <c r="F37" s="39"/>
      <c r="G37" s="39"/>
      <c r="H37" s="39"/>
      <c r="I37" s="39"/>
      <c r="J37" s="39"/>
      <c r="K37" s="39"/>
      <c r="L37" s="39"/>
      <c r="M37" s="39"/>
      <c r="N37" s="39"/>
      <c r="O37" s="39"/>
      <c r="P37" s="39"/>
      <c r="Q37" s="39"/>
      <c r="R37" s="39"/>
      <c r="S37" s="39"/>
      <c r="T37" s="39"/>
      <c r="U37" s="39"/>
    </row>
    <row r="38" spans="1:21" ht="24" customHeight="1">
      <c r="A38" s="12"/>
      <c r="B38" s="38" t="s">
        <v>286</v>
      </c>
      <c r="C38" s="38"/>
      <c r="D38" s="38"/>
      <c r="E38" s="38"/>
      <c r="F38" s="38"/>
      <c r="G38" s="38"/>
      <c r="H38" s="38"/>
      <c r="I38" s="38"/>
      <c r="J38" s="38"/>
      <c r="K38" s="38"/>
      <c r="L38" s="38"/>
      <c r="M38" s="38"/>
      <c r="N38" s="38"/>
      <c r="O38" s="38"/>
      <c r="P38" s="38"/>
      <c r="Q38" s="38"/>
      <c r="R38" s="38"/>
      <c r="S38" s="38"/>
      <c r="T38" s="38"/>
      <c r="U38" s="38"/>
    </row>
    <row r="39" spans="1:21" ht="36" customHeight="1">
      <c r="A39" s="12"/>
      <c r="B39" s="38" t="s">
        <v>287</v>
      </c>
      <c r="C39" s="38"/>
      <c r="D39" s="38"/>
      <c r="E39" s="38"/>
      <c r="F39" s="38"/>
      <c r="G39" s="38"/>
      <c r="H39" s="38"/>
      <c r="I39" s="38"/>
      <c r="J39" s="38"/>
      <c r="K39" s="38"/>
      <c r="L39" s="38"/>
      <c r="M39" s="38"/>
      <c r="N39" s="38"/>
      <c r="O39" s="38"/>
      <c r="P39" s="38"/>
      <c r="Q39" s="38"/>
      <c r="R39" s="38"/>
      <c r="S39" s="38"/>
      <c r="T39" s="38"/>
      <c r="U39" s="38"/>
    </row>
    <row r="40" spans="1:21">
      <c r="A40" s="12"/>
      <c r="B40" s="38" t="s">
        <v>288</v>
      </c>
      <c r="C40" s="38"/>
      <c r="D40" s="38"/>
      <c r="E40" s="38"/>
      <c r="F40" s="38"/>
      <c r="G40" s="38"/>
      <c r="H40" s="38"/>
      <c r="I40" s="38"/>
      <c r="J40" s="38"/>
      <c r="K40" s="38"/>
      <c r="L40" s="38"/>
      <c r="M40" s="38"/>
      <c r="N40" s="38"/>
      <c r="O40" s="38"/>
      <c r="P40" s="38"/>
      <c r="Q40" s="38"/>
      <c r="R40" s="38"/>
      <c r="S40" s="38"/>
      <c r="T40" s="38"/>
      <c r="U40" s="38"/>
    </row>
    <row r="41" spans="1:21" ht="24" customHeight="1">
      <c r="A41" s="12"/>
      <c r="B41" s="38" t="s">
        <v>289</v>
      </c>
      <c r="C41" s="38"/>
      <c r="D41" s="38"/>
      <c r="E41" s="38"/>
      <c r="F41" s="38"/>
      <c r="G41" s="38"/>
      <c r="H41" s="38"/>
      <c r="I41" s="38"/>
      <c r="J41" s="38"/>
      <c r="K41" s="38"/>
      <c r="L41" s="38"/>
      <c r="M41" s="38"/>
      <c r="N41" s="38"/>
      <c r="O41" s="38"/>
      <c r="P41" s="38"/>
      <c r="Q41" s="38"/>
      <c r="R41" s="38"/>
      <c r="S41" s="38"/>
      <c r="T41" s="38"/>
      <c r="U41" s="38"/>
    </row>
    <row r="42" spans="1:21">
      <c r="A42" s="12"/>
      <c r="B42" s="38" t="s">
        <v>290</v>
      </c>
      <c r="C42" s="38"/>
      <c r="D42" s="38"/>
      <c r="E42" s="38"/>
      <c r="F42" s="38"/>
      <c r="G42" s="38"/>
      <c r="H42" s="38"/>
      <c r="I42" s="38"/>
      <c r="J42" s="38"/>
      <c r="K42" s="38"/>
      <c r="L42" s="38"/>
      <c r="M42" s="38"/>
      <c r="N42" s="38"/>
      <c r="O42" s="38"/>
      <c r="P42" s="38"/>
      <c r="Q42" s="38"/>
      <c r="R42" s="38"/>
      <c r="S42" s="38"/>
      <c r="T42" s="38"/>
      <c r="U42" s="38"/>
    </row>
    <row r="43" spans="1:21">
      <c r="A43" s="12"/>
      <c r="B43" s="39" t="s">
        <v>291</v>
      </c>
      <c r="C43" s="39"/>
      <c r="D43" s="39"/>
      <c r="E43" s="39"/>
      <c r="F43" s="39"/>
      <c r="G43" s="39"/>
      <c r="H43" s="39"/>
      <c r="I43" s="39"/>
      <c r="J43" s="39"/>
      <c r="K43" s="39"/>
      <c r="L43" s="39"/>
      <c r="M43" s="39"/>
      <c r="N43" s="39"/>
      <c r="O43" s="39"/>
      <c r="P43" s="39"/>
      <c r="Q43" s="39"/>
      <c r="R43" s="39"/>
      <c r="S43" s="39"/>
      <c r="T43" s="39"/>
      <c r="U43" s="39"/>
    </row>
    <row r="44" spans="1:21">
      <c r="A44" s="12"/>
      <c r="B44" s="39" t="s">
        <v>292</v>
      </c>
      <c r="C44" s="39"/>
      <c r="D44" s="39"/>
      <c r="E44" s="39"/>
      <c r="F44" s="39"/>
      <c r="G44" s="39"/>
      <c r="H44" s="39"/>
      <c r="I44" s="39"/>
      <c r="J44" s="39"/>
      <c r="K44" s="39"/>
      <c r="L44" s="39"/>
      <c r="M44" s="39"/>
      <c r="N44" s="39"/>
      <c r="O44" s="39"/>
      <c r="P44" s="39"/>
      <c r="Q44" s="39"/>
      <c r="R44" s="39"/>
      <c r="S44" s="39"/>
      <c r="T44" s="39"/>
      <c r="U44" s="39"/>
    </row>
    <row r="45" spans="1:21" ht="48" customHeight="1">
      <c r="A45" s="12"/>
      <c r="B45" s="38" t="s">
        <v>293</v>
      </c>
      <c r="C45" s="38"/>
      <c r="D45" s="38"/>
      <c r="E45" s="38"/>
      <c r="F45" s="38"/>
      <c r="G45" s="38"/>
      <c r="H45" s="38"/>
      <c r="I45" s="38"/>
      <c r="J45" s="38"/>
      <c r="K45" s="38"/>
      <c r="L45" s="38"/>
      <c r="M45" s="38"/>
      <c r="N45" s="38"/>
      <c r="O45" s="38"/>
      <c r="P45" s="38"/>
      <c r="Q45" s="38"/>
      <c r="R45" s="38"/>
      <c r="S45" s="38"/>
      <c r="T45" s="38"/>
      <c r="U45" s="38"/>
    </row>
    <row r="46" spans="1:21" ht="24" customHeight="1">
      <c r="A46" s="12"/>
      <c r="B46" s="38" t="s">
        <v>294</v>
      </c>
      <c r="C46" s="38"/>
      <c r="D46" s="38"/>
      <c r="E46" s="38"/>
      <c r="F46" s="38"/>
      <c r="G46" s="38"/>
      <c r="H46" s="38"/>
      <c r="I46" s="38"/>
      <c r="J46" s="38"/>
      <c r="K46" s="38"/>
      <c r="L46" s="38"/>
      <c r="M46" s="38"/>
      <c r="N46" s="38"/>
      <c r="O46" s="38"/>
      <c r="P46" s="38"/>
      <c r="Q46" s="38"/>
      <c r="R46" s="38"/>
      <c r="S46" s="38"/>
      <c r="T46" s="38"/>
      <c r="U46" s="38"/>
    </row>
  </sheetData>
  <mergeCells count="164">
    <mergeCell ref="B45:U45"/>
    <mergeCell ref="B46:U46"/>
    <mergeCell ref="B39:U39"/>
    <mergeCell ref="B40:U40"/>
    <mergeCell ref="B41:U41"/>
    <mergeCell ref="B42:U42"/>
    <mergeCell ref="B43:U43"/>
    <mergeCell ref="B44:U44"/>
    <mergeCell ref="B33:U33"/>
    <mergeCell ref="B34:U34"/>
    <mergeCell ref="B35:U35"/>
    <mergeCell ref="B36:U36"/>
    <mergeCell ref="B37:U37"/>
    <mergeCell ref="B38:U38"/>
    <mergeCell ref="B7:U7"/>
    <mergeCell ref="B8:U8"/>
    <mergeCell ref="B9:U9"/>
    <mergeCell ref="B10:U10"/>
    <mergeCell ref="B31:U31"/>
    <mergeCell ref="B32:U32"/>
    <mergeCell ref="T29:T30"/>
    <mergeCell ref="U29:U30"/>
    <mergeCell ref="A1:A2"/>
    <mergeCell ref="B1:U1"/>
    <mergeCell ref="B2:U2"/>
    <mergeCell ref="B3:U3"/>
    <mergeCell ref="A4:A46"/>
    <mergeCell ref="B4:U4"/>
    <mergeCell ref="B5:U5"/>
    <mergeCell ref="B6:U6"/>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I27:I28"/>
    <mergeCell ref="J27:J28"/>
    <mergeCell ref="K27:L28"/>
    <mergeCell ref="M27:M28"/>
    <mergeCell ref="N27:N28"/>
    <mergeCell ref="O27:P28"/>
    <mergeCell ref="Q25:Q26"/>
    <mergeCell ref="R25:R26"/>
    <mergeCell ref="S25:T26"/>
    <mergeCell ref="U25:U26"/>
    <mergeCell ref="B27:B28"/>
    <mergeCell ref="C27:C28"/>
    <mergeCell ref="D27:D28"/>
    <mergeCell ref="E27:E28"/>
    <mergeCell ref="F27:F28"/>
    <mergeCell ref="G27:H28"/>
    <mergeCell ref="I25:I26"/>
    <mergeCell ref="J25:J26"/>
    <mergeCell ref="K25:L26"/>
    <mergeCell ref="M25:M26"/>
    <mergeCell ref="N25:N26"/>
    <mergeCell ref="O25:P26"/>
    <mergeCell ref="B25:B26"/>
    <mergeCell ref="C25:C26"/>
    <mergeCell ref="D25:D26"/>
    <mergeCell ref="E25:E26"/>
    <mergeCell ref="F25:F26"/>
    <mergeCell ref="G25:H26"/>
    <mergeCell ref="Q22:Q23"/>
    <mergeCell ref="R22:R23"/>
    <mergeCell ref="S22:T23"/>
    <mergeCell ref="U22:U23"/>
    <mergeCell ref="G24:I24"/>
    <mergeCell ref="K24:M24"/>
    <mergeCell ref="O24:Q24"/>
    <mergeCell ref="S24:U24"/>
    <mergeCell ref="I22:I23"/>
    <mergeCell ref="J22:J23"/>
    <mergeCell ref="K22:L23"/>
    <mergeCell ref="M22:M23"/>
    <mergeCell ref="N22:N23"/>
    <mergeCell ref="O22:P23"/>
    <mergeCell ref="Q20:Q21"/>
    <mergeCell ref="R20:R21"/>
    <mergeCell ref="S20:T21"/>
    <mergeCell ref="U20:U21"/>
    <mergeCell ref="B22:B23"/>
    <mergeCell ref="C22:C23"/>
    <mergeCell ref="D22:D23"/>
    <mergeCell ref="E22:E23"/>
    <mergeCell ref="F22:F23"/>
    <mergeCell ref="G22:H23"/>
    <mergeCell ref="I20:I21"/>
    <mergeCell ref="J20:J21"/>
    <mergeCell ref="K20:L21"/>
    <mergeCell ref="M20:M21"/>
    <mergeCell ref="N20:N21"/>
    <mergeCell ref="O20:P21"/>
    <mergeCell ref="Q18:Q19"/>
    <mergeCell ref="R18:R19"/>
    <mergeCell ref="S18:T19"/>
    <mergeCell ref="U18:U19"/>
    <mergeCell ref="B20:B21"/>
    <mergeCell ref="C20:C21"/>
    <mergeCell ref="D20:D21"/>
    <mergeCell ref="E20:E21"/>
    <mergeCell ref="F20:F21"/>
    <mergeCell ref="G20:H21"/>
    <mergeCell ref="I18:I19"/>
    <mergeCell ref="J18:J19"/>
    <mergeCell ref="K18:L19"/>
    <mergeCell ref="M18:M19"/>
    <mergeCell ref="N18:N19"/>
    <mergeCell ref="O18:P19"/>
    <mergeCell ref="B18:B19"/>
    <mergeCell ref="C18:C19"/>
    <mergeCell ref="D18:D19"/>
    <mergeCell ref="E18:E19"/>
    <mergeCell ref="F18:F19"/>
    <mergeCell ref="G18:H19"/>
    <mergeCell ref="T15:T16"/>
    <mergeCell ref="U15:U16"/>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U11"/>
    <mergeCell ref="C13:E13"/>
    <mergeCell ref="G13:M13"/>
    <mergeCell ref="O13:U13"/>
    <mergeCell ref="G14:I14"/>
    <mergeCell ref="K14:M14"/>
    <mergeCell ref="O14:Q14"/>
    <mergeCell ref="S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2" width="35.42578125" bestFit="1" customWidth="1"/>
    <col min="3" max="3" width="2" customWidth="1"/>
    <col min="4" max="4" width="2.7109375" customWidth="1"/>
    <col min="5" max="5" width="1.5703125" customWidth="1"/>
    <col min="7" max="7" width="2.140625" customWidth="1"/>
    <col min="8" max="8" width="3.28515625" customWidth="1"/>
    <col min="9" max="9" width="1.7109375" customWidth="1"/>
    <col min="11" max="11" width="2" customWidth="1"/>
    <col min="12" max="12" width="2.7109375" customWidth="1"/>
    <col min="13" max="13" width="1.5703125" customWidth="1"/>
    <col min="15" max="15" width="2.140625" customWidth="1"/>
    <col min="16" max="16" width="3.28515625" customWidth="1"/>
    <col min="17" max="17" width="1.7109375" customWidth="1"/>
    <col min="19" max="19" width="2" customWidth="1"/>
    <col min="20" max="20" width="2.7109375" customWidth="1"/>
    <col min="23" max="23" width="2" customWidth="1"/>
    <col min="24" max="24" width="2.7109375" customWidth="1"/>
    <col min="27" max="27" width="2" customWidth="1"/>
    <col min="28" max="28" width="2.7109375" customWidth="1"/>
    <col min="31" max="31" width="2" customWidth="1"/>
    <col min="32" max="32" width="2.7109375" customWidth="1"/>
  </cols>
  <sheetData>
    <row r="1" spans="1:33"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9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29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38" t="s">
        <v>29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39" t="s">
        <v>29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7"/>
      <c r="C9" s="28" t="s">
        <v>300</v>
      </c>
      <c r="D9" s="28"/>
      <c r="E9" s="28"/>
      <c r="F9" s="28"/>
      <c r="G9" s="28"/>
      <c r="H9" s="28"/>
      <c r="I9" s="28"/>
      <c r="J9" s="28"/>
      <c r="K9" s="28"/>
      <c r="L9" s="28"/>
      <c r="M9" s="28"/>
      <c r="N9" s="28"/>
      <c r="O9" s="28"/>
      <c r="P9" s="28"/>
      <c r="Q9" s="28"/>
      <c r="R9" s="18"/>
      <c r="S9" s="28" t="s">
        <v>301</v>
      </c>
      <c r="T9" s="28"/>
      <c r="U9" s="28"/>
      <c r="V9" s="28"/>
      <c r="W9" s="28"/>
      <c r="X9" s="28"/>
      <c r="Y9" s="28"/>
      <c r="Z9" s="28"/>
      <c r="AA9" s="28"/>
      <c r="AB9" s="28"/>
      <c r="AC9" s="28"/>
      <c r="AD9" s="28"/>
      <c r="AE9" s="28"/>
      <c r="AF9" s="28"/>
      <c r="AG9" s="28"/>
    </row>
    <row r="10" spans="1:33" ht="15.75" thickBot="1">
      <c r="A10" s="12"/>
      <c r="B10" s="17"/>
      <c r="C10" s="29" t="s">
        <v>302</v>
      </c>
      <c r="D10" s="29"/>
      <c r="E10" s="29"/>
      <c r="F10" s="29"/>
      <c r="G10" s="29"/>
      <c r="H10" s="29"/>
      <c r="I10" s="29"/>
      <c r="J10" s="29"/>
      <c r="K10" s="29"/>
      <c r="L10" s="29"/>
      <c r="M10" s="29"/>
      <c r="N10" s="29"/>
      <c r="O10" s="29"/>
      <c r="P10" s="29"/>
      <c r="Q10" s="29"/>
      <c r="R10" s="18"/>
      <c r="S10" s="29" t="s">
        <v>302</v>
      </c>
      <c r="T10" s="29"/>
      <c r="U10" s="29"/>
      <c r="V10" s="29"/>
      <c r="W10" s="29"/>
      <c r="X10" s="29"/>
      <c r="Y10" s="29"/>
      <c r="Z10" s="29"/>
      <c r="AA10" s="29"/>
      <c r="AB10" s="29"/>
      <c r="AC10" s="29"/>
      <c r="AD10" s="29"/>
      <c r="AE10" s="29"/>
      <c r="AF10" s="29"/>
      <c r="AG10" s="29"/>
    </row>
    <row r="11" spans="1:33" ht="15.75" thickBot="1">
      <c r="A11" s="12"/>
      <c r="B11" s="17"/>
      <c r="C11" s="29">
        <v>2014</v>
      </c>
      <c r="D11" s="29"/>
      <c r="E11" s="29"/>
      <c r="F11" s="29"/>
      <c r="G11" s="29"/>
      <c r="H11" s="29"/>
      <c r="I11" s="29"/>
      <c r="J11" s="18"/>
      <c r="K11" s="29">
        <v>2013</v>
      </c>
      <c r="L11" s="29"/>
      <c r="M11" s="29"/>
      <c r="N11" s="29"/>
      <c r="O11" s="29"/>
      <c r="P11" s="29"/>
      <c r="Q11" s="29"/>
      <c r="R11" s="18"/>
      <c r="S11" s="29">
        <v>2014</v>
      </c>
      <c r="T11" s="29"/>
      <c r="U11" s="29"/>
      <c r="V11" s="29"/>
      <c r="W11" s="29"/>
      <c r="X11" s="29"/>
      <c r="Y11" s="29"/>
      <c r="Z11" s="18"/>
      <c r="AA11" s="29">
        <v>2013</v>
      </c>
      <c r="AB11" s="29"/>
      <c r="AC11" s="29"/>
      <c r="AD11" s="29"/>
      <c r="AE11" s="29"/>
      <c r="AF11" s="29"/>
      <c r="AG11" s="29"/>
    </row>
    <row r="12" spans="1:33">
      <c r="A12" s="12"/>
      <c r="B12" s="71"/>
      <c r="C12" s="46" t="s">
        <v>303</v>
      </c>
      <c r="D12" s="46"/>
      <c r="E12" s="46"/>
      <c r="F12" s="47"/>
      <c r="G12" s="46" t="s">
        <v>305</v>
      </c>
      <c r="H12" s="46"/>
      <c r="I12" s="46"/>
      <c r="J12" s="33"/>
      <c r="K12" s="46" t="s">
        <v>303</v>
      </c>
      <c r="L12" s="46"/>
      <c r="M12" s="46"/>
      <c r="N12" s="47"/>
      <c r="O12" s="46" t="s">
        <v>305</v>
      </c>
      <c r="P12" s="46"/>
      <c r="Q12" s="46"/>
      <c r="R12" s="33"/>
      <c r="S12" s="46" t="s">
        <v>303</v>
      </c>
      <c r="T12" s="46"/>
      <c r="U12" s="46"/>
      <c r="V12" s="47"/>
      <c r="W12" s="46" t="s">
        <v>305</v>
      </c>
      <c r="X12" s="46"/>
      <c r="Y12" s="46"/>
      <c r="Z12" s="33"/>
      <c r="AA12" s="46" t="s">
        <v>303</v>
      </c>
      <c r="AB12" s="46"/>
      <c r="AC12" s="46"/>
      <c r="AD12" s="47"/>
      <c r="AE12" s="46" t="s">
        <v>305</v>
      </c>
      <c r="AF12" s="46"/>
      <c r="AG12" s="46"/>
    </row>
    <row r="13" spans="1:33" ht="15.75" thickBot="1">
      <c r="A13" s="12"/>
      <c r="B13" s="71"/>
      <c r="C13" s="28" t="s">
        <v>304</v>
      </c>
      <c r="D13" s="28"/>
      <c r="E13" s="28"/>
      <c r="F13" s="33"/>
      <c r="G13" s="28" t="s">
        <v>304</v>
      </c>
      <c r="H13" s="28"/>
      <c r="I13" s="28"/>
      <c r="J13" s="33"/>
      <c r="K13" s="28" t="s">
        <v>304</v>
      </c>
      <c r="L13" s="28"/>
      <c r="M13" s="28"/>
      <c r="N13" s="33"/>
      <c r="O13" s="28" t="s">
        <v>304</v>
      </c>
      <c r="P13" s="28"/>
      <c r="Q13" s="28"/>
      <c r="R13" s="33"/>
      <c r="S13" s="28" t="s">
        <v>304</v>
      </c>
      <c r="T13" s="28"/>
      <c r="U13" s="28"/>
      <c r="V13" s="33"/>
      <c r="W13" s="28" t="s">
        <v>304</v>
      </c>
      <c r="X13" s="28"/>
      <c r="Y13" s="28"/>
      <c r="Z13" s="33"/>
      <c r="AA13" s="28" t="s">
        <v>304</v>
      </c>
      <c r="AB13" s="28"/>
      <c r="AC13" s="28"/>
      <c r="AD13" s="33"/>
      <c r="AE13" s="28" t="s">
        <v>304</v>
      </c>
      <c r="AF13" s="28"/>
      <c r="AG13" s="28"/>
    </row>
    <row r="14" spans="1:33">
      <c r="A14" s="12"/>
      <c r="B14" s="48" t="s">
        <v>306</v>
      </c>
      <c r="C14" s="50" t="s">
        <v>232</v>
      </c>
      <c r="D14" s="52" t="s">
        <v>233</v>
      </c>
      <c r="E14" s="31"/>
      <c r="F14" s="30"/>
      <c r="G14" s="50" t="s">
        <v>232</v>
      </c>
      <c r="H14" s="52">
        <v>4</v>
      </c>
      <c r="I14" s="31"/>
      <c r="J14" s="30"/>
      <c r="K14" s="50" t="s">
        <v>232</v>
      </c>
      <c r="L14" s="52" t="s">
        <v>233</v>
      </c>
      <c r="M14" s="31"/>
      <c r="N14" s="30"/>
      <c r="O14" s="50" t="s">
        <v>232</v>
      </c>
      <c r="P14" s="52">
        <v>4</v>
      </c>
      <c r="Q14" s="31"/>
      <c r="R14" s="30"/>
      <c r="S14" s="50" t="s">
        <v>232</v>
      </c>
      <c r="T14" s="52" t="s">
        <v>233</v>
      </c>
      <c r="U14" s="31"/>
      <c r="V14" s="30"/>
      <c r="W14" s="50" t="s">
        <v>232</v>
      </c>
      <c r="X14" s="52" t="s">
        <v>233</v>
      </c>
      <c r="Y14" s="31"/>
      <c r="Z14" s="30"/>
      <c r="AA14" s="50" t="s">
        <v>232</v>
      </c>
      <c r="AB14" s="52" t="s">
        <v>233</v>
      </c>
      <c r="AC14" s="31"/>
      <c r="AD14" s="30"/>
      <c r="AE14" s="50" t="s">
        <v>232</v>
      </c>
      <c r="AF14" s="52" t="s">
        <v>233</v>
      </c>
      <c r="AG14" s="31"/>
    </row>
    <row r="15" spans="1:33">
      <c r="A15" s="12"/>
      <c r="B15" s="48"/>
      <c r="C15" s="49"/>
      <c r="D15" s="51"/>
      <c r="E15" s="30"/>
      <c r="F15" s="30"/>
      <c r="G15" s="49"/>
      <c r="H15" s="51"/>
      <c r="I15" s="30"/>
      <c r="J15" s="30"/>
      <c r="K15" s="49"/>
      <c r="L15" s="51"/>
      <c r="M15" s="30"/>
      <c r="N15" s="30"/>
      <c r="O15" s="49"/>
      <c r="P15" s="51"/>
      <c r="Q15" s="30"/>
      <c r="R15" s="30"/>
      <c r="S15" s="49"/>
      <c r="T15" s="51"/>
      <c r="U15" s="30"/>
      <c r="V15" s="30"/>
      <c r="W15" s="49"/>
      <c r="X15" s="51"/>
      <c r="Y15" s="30"/>
      <c r="Z15" s="30"/>
      <c r="AA15" s="49"/>
      <c r="AB15" s="51"/>
      <c r="AC15" s="30"/>
      <c r="AD15" s="30"/>
      <c r="AE15" s="49"/>
      <c r="AF15" s="51"/>
      <c r="AG15" s="30"/>
    </row>
    <row r="16" spans="1:33">
      <c r="A16" s="12"/>
      <c r="B16" s="32" t="s">
        <v>307</v>
      </c>
      <c r="C16" s="36">
        <v>4</v>
      </c>
      <c r="D16" s="36"/>
      <c r="E16" s="33"/>
      <c r="F16" s="33"/>
      <c r="G16" s="36">
        <v>4</v>
      </c>
      <c r="H16" s="36"/>
      <c r="I16" s="33"/>
      <c r="J16" s="33"/>
      <c r="K16" s="36">
        <v>2</v>
      </c>
      <c r="L16" s="36"/>
      <c r="M16" s="33"/>
      <c r="N16" s="33"/>
      <c r="O16" s="36">
        <v>5</v>
      </c>
      <c r="P16" s="36"/>
      <c r="Q16" s="33"/>
      <c r="R16" s="33"/>
      <c r="S16" s="36" t="s">
        <v>233</v>
      </c>
      <c r="T16" s="36"/>
      <c r="U16" s="33"/>
      <c r="V16" s="33"/>
      <c r="W16" s="36">
        <v>1</v>
      </c>
      <c r="X16" s="36"/>
      <c r="Y16" s="33"/>
      <c r="Z16" s="33"/>
      <c r="AA16" s="36" t="s">
        <v>233</v>
      </c>
      <c r="AB16" s="36"/>
      <c r="AC16" s="33"/>
      <c r="AD16" s="33"/>
      <c r="AE16" s="36" t="s">
        <v>233</v>
      </c>
      <c r="AF16" s="36"/>
      <c r="AG16" s="33"/>
    </row>
    <row r="17" spans="1:33">
      <c r="A17" s="12"/>
      <c r="B17" s="32"/>
      <c r="C17" s="36"/>
      <c r="D17" s="36"/>
      <c r="E17" s="33"/>
      <c r="F17" s="33"/>
      <c r="G17" s="36"/>
      <c r="H17" s="36"/>
      <c r="I17" s="33"/>
      <c r="J17" s="33"/>
      <c r="K17" s="36"/>
      <c r="L17" s="36"/>
      <c r="M17" s="33"/>
      <c r="N17" s="33"/>
      <c r="O17" s="36"/>
      <c r="P17" s="36"/>
      <c r="Q17" s="33"/>
      <c r="R17" s="33"/>
      <c r="S17" s="36"/>
      <c r="T17" s="36"/>
      <c r="U17" s="33"/>
      <c r="V17" s="33"/>
      <c r="W17" s="36"/>
      <c r="X17" s="36"/>
      <c r="Y17" s="33"/>
      <c r="Z17" s="33"/>
      <c r="AA17" s="36"/>
      <c r="AB17" s="36"/>
      <c r="AC17" s="33"/>
      <c r="AD17" s="33"/>
      <c r="AE17" s="36"/>
      <c r="AF17" s="36"/>
      <c r="AG17" s="33"/>
    </row>
    <row r="18" spans="1:33">
      <c r="A18" s="12"/>
      <c r="B18" s="48" t="s">
        <v>308</v>
      </c>
      <c r="C18" s="51" t="s">
        <v>309</v>
      </c>
      <c r="D18" s="51"/>
      <c r="E18" s="49" t="s">
        <v>310</v>
      </c>
      <c r="F18" s="30"/>
      <c r="G18" s="51" t="s">
        <v>311</v>
      </c>
      <c r="H18" s="51"/>
      <c r="I18" s="49" t="s">
        <v>310</v>
      </c>
      <c r="J18" s="30"/>
      <c r="K18" s="51" t="s">
        <v>311</v>
      </c>
      <c r="L18" s="51"/>
      <c r="M18" s="49" t="s">
        <v>310</v>
      </c>
      <c r="N18" s="30"/>
      <c r="O18" s="51" t="s">
        <v>309</v>
      </c>
      <c r="P18" s="51"/>
      <c r="Q18" s="49" t="s">
        <v>310</v>
      </c>
      <c r="R18" s="30"/>
      <c r="S18" s="51" t="s">
        <v>233</v>
      </c>
      <c r="T18" s="51"/>
      <c r="U18" s="30"/>
      <c r="V18" s="30"/>
      <c r="W18" s="51" t="s">
        <v>233</v>
      </c>
      <c r="X18" s="51"/>
      <c r="Y18" s="30"/>
      <c r="Z18" s="30"/>
      <c r="AA18" s="51" t="s">
        <v>233</v>
      </c>
      <c r="AB18" s="51"/>
      <c r="AC18" s="30"/>
      <c r="AD18" s="30"/>
      <c r="AE18" s="51" t="s">
        <v>233</v>
      </c>
      <c r="AF18" s="51"/>
      <c r="AG18" s="30"/>
    </row>
    <row r="19" spans="1:33">
      <c r="A19" s="12"/>
      <c r="B19" s="48"/>
      <c r="C19" s="51"/>
      <c r="D19" s="51"/>
      <c r="E19" s="49"/>
      <c r="F19" s="30"/>
      <c r="G19" s="51"/>
      <c r="H19" s="51"/>
      <c r="I19" s="49"/>
      <c r="J19" s="30"/>
      <c r="K19" s="51"/>
      <c r="L19" s="51"/>
      <c r="M19" s="49"/>
      <c r="N19" s="30"/>
      <c r="O19" s="51"/>
      <c r="P19" s="51"/>
      <c r="Q19" s="49"/>
      <c r="R19" s="30"/>
      <c r="S19" s="51"/>
      <c r="T19" s="51"/>
      <c r="U19" s="30"/>
      <c r="V19" s="30"/>
      <c r="W19" s="51"/>
      <c r="X19" s="51"/>
      <c r="Y19" s="30"/>
      <c r="Z19" s="30"/>
      <c r="AA19" s="51"/>
      <c r="AB19" s="51"/>
      <c r="AC19" s="30"/>
      <c r="AD19" s="30"/>
      <c r="AE19" s="51"/>
      <c r="AF19" s="51"/>
      <c r="AG19" s="30"/>
    </row>
    <row r="20" spans="1:33">
      <c r="A20" s="12"/>
      <c r="B20" s="32" t="s">
        <v>312</v>
      </c>
      <c r="C20" s="36" t="s">
        <v>233</v>
      </c>
      <c r="D20" s="36"/>
      <c r="E20" s="33"/>
      <c r="F20" s="33"/>
      <c r="G20" s="36" t="s">
        <v>233</v>
      </c>
      <c r="H20" s="36"/>
      <c r="I20" s="33"/>
      <c r="J20" s="33"/>
      <c r="K20" s="36" t="s">
        <v>233</v>
      </c>
      <c r="L20" s="36"/>
      <c r="M20" s="33"/>
      <c r="N20" s="33"/>
      <c r="O20" s="36" t="s">
        <v>233</v>
      </c>
      <c r="P20" s="36"/>
      <c r="Q20" s="33"/>
      <c r="R20" s="33"/>
      <c r="S20" s="36" t="s">
        <v>233</v>
      </c>
      <c r="T20" s="36"/>
      <c r="U20" s="33"/>
      <c r="V20" s="33"/>
      <c r="W20" s="36" t="s">
        <v>233</v>
      </c>
      <c r="X20" s="36"/>
      <c r="Y20" s="33"/>
      <c r="Z20" s="33"/>
      <c r="AA20" s="36" t="s">
        <v>233</v>
      </c>
      <c r="AB20" s="36"/>
      <c r="AC20" s="33"/>
      <c r="AD20" s="33"/>
      <c r="AE20" s="36">
        <v>1</v>
      </c>
      <c r="AF20" s="36"/>
      <c r="AG20" s="33"/>
    </row>
    <row r="21" spans="1:33">
      <c r="A21" s="12"/>
      <c r="B21" s="32"/>
      <c r="C21" s="36"/>
      <c r="D21" s="36"/>
      <c r="E21" s="33"/>
      <c r="F21" s="33"/>
      <c r="G21" s="36"/>
      <c r="H21" s="36"/>
      <c r="I21" s="33"/>
      <c r="J21" s="33"/>
      <c r="K21" s="36"/>
      <c r="L21" s="36"/>
      <c r="M21" s="33"/>
      <c r="N21" s="33"/>
      <c r="O21" s="36"/>
      <c r="P21" s="36"/>
      <c r="Q21" s="33"/>
      <c r="R21" s="33"/>
      <c r="S21" s="36"/>
      <c r="T21" s="36"/>
      <c r="U21" s="33"/>
      <c r="V21" s="33"/>
      <c r="W21" s="36"/>
      <c r="X21" s="36"/>
      <c r="Y21" s="33"/>
      <c r="Z21" s="33"/>
      <c r="AA21" s="36"/>
      <c r="AB21" s="36"/>
      <c r="AC21" s="33"/>
      <c r="AD21" s="33"/>
      <c r="AE21" s="36"/>
      <c r="AF21" s="36"/>
      <c r="AG21" s="33"/>
    </row>
    <row r="22" spans="1:33">
      <c r="A22" s="12"/>
      <c r="B22" s="48" t="s">
        <v>313</v>
      </c>
      <c r="C22" s="51">
        <v>2</v>
      </c>
      <c r="D22" s="51"/>
      <c r="E22" s="30"/>
      <c r="F22" s="30"/>
      <c r="G22" s="51">
        <v>1</v>
      </c>
      <c r="H22" s="51"/>
      <c r="I22" s="30"/>
      <c r="J22" s="30"/>
      <c r="K22" s="51">
        <v>3</v>
      </c>
      <c r="L22" s="51"/>
      <c r="M22" s="30"/>
      <c r="N22" s="30"/>
      <c r="O22" s="51">
        <v>2</v>
      </c>
      <c r="P22" s="51"/>
      <c r="Q22" s="30"/>
      <c r="R22" s="30"/>
      <c r="S22" s="51" t="s">
        <v>233</v>
      </c>
      <c r="T22" s="51"/>
      <c r="U22" s="30"/>
      <c r="V22" s="30"/>
      <c r="W22" s="51" t="s">
        <v>233</v>
      </c>
      <c r="X22" s="51"/>
      <c r="Y22" s="30"/>
      <c r="Z22" s="30"/>
      <c r="AA22" s="51" t="s">
        <v>233</v>
      </c>
      <c r="AB22" s="51"/>
      <c r="AC22" s="30"/>
      <c r="AD22" s="30"/>
      <c r="AE22" s="51" t="s">
        <v>233</v>
      </c>
      <c r="AF22" s="51"/>
      <c r="AG22" s="30"/>
    </row>
    <row r="23" spans="1:33" ht="15.75" thickBot="1">
      <c r="A23" s="12"/>
      <c r="B23" s="48"/>
      <c r="C23" s="72"/>
      <c r="D23" s="72"/>
      <c r="E23" s="73"/>
      <c r="F23" s="30"/>
      <c r="G23" s="72"/>
      <c r="H23" s="72"/>
      <c r="I23" s="73"/>
      <c r="J23" s="30"/>
      <c r="K23" s="72"/>
      <c r="L23" s="72"/>
      <c r="M23" s="73"/>
      <c r="N23" s="30"/>
      <c r="O23" s="72"/>
      <c r="P23" s="72"/>
      <c r="Q23" s="73"/>
      <c r="R23" s="30"/>
      <c r="S23" s="72"/>
      <c r="T23" s="72"/>
      <c r="U23" s="73"/>
      <c r="V23" s="30"/>
      <c r="W23" s="72"/>
      <c r="X23" s="72"/>
      <c r="Y23" s="73"/>
      <c r="Z23" s="30"/>
      <c r="AA23" s="72"/>
      <c r="AB23" s="72"/>
      <c r="AC23" s="73"/>
      <c r="AD23" s="30"/>
      <c r="AE23" s="72"/>
      <c r="AF23" s="72"/>
      <c r="AG23" s="73"/>
    </row>
    <row r="24" spans="1:33">
      <c r="A24" s="12"/>
      <c r="B24" s="74" t="s">
        <v>314</v>
      </c>
      <c r="C24" s="75" t="s">
        <v>232</v>
      </c>
      <c r="D24" s="77">
        <v>2</v>
      </c>
      <c r="E24" s="47"/>
      <c r="F24" s="33"/>
      <c r="G24" s="75" t="s">
        <v>232</v>
      </c>
      <c r="H24" s="77">
        <v>6</v>
      </c>
      <c r="I24" s="47"/>
      <c r="J24" s="33"/>
      <c r="K24" s="75" t="s">
        <v>232</v>
      </c>
      <c r="L24" s="77">
        <v>2</v>
      </c>
      <c r="M24" s="47"/>
      <c r="N24" s="33"/>
      <c r="O24" s="75" t="s">
        <v>232</v>
      </c>
      <c r="P24" s="77">
        <v>7</v>
      </c>
      <c r="Q24" s="47"/>
      <c r="R24" s="33"/>
      <c r="S24" s="75" t="s">
        <v>232</v>
      </c>
      <c r="T24" s="77" t="s">
        <v>233</v>
      </c>
      <c r="U24" s="47"/>
      <c r="V24" s="33"/>
      <c r="W24" s="75" t="s">
        <v>232</v>
      </c>
      <c r="X24" s="77">
        <v>1</v>
      </c>
      <c r="Y24" s="47"/>
      <c r="Z24" s="33"/>
      <c r="AA24" s="75" t="s">
        <v>232</v>
      </c>
      <c r="AB24" s="77" t="s">
        <v>233</v>
      </c>
      <c r="AC24" s="47"/>
      <c r="AD24" s="33"/>
      <c r="AE24" s="75" t="s">
        <v>232</v>
      </c>
      <c r="AF24" s="77">
        <v>1</v>
      </c>
      <c r="AG24" s="47"/>
    </row>
    <row r="25" spans="1:33" ht="15.75" thickBot="1">
      <c r="A25" s="12"/>
      <c r="B25" s="74"/>
      <c r="C25" s="76"/>
      <c r="D25" s="78"/>
      <c r="E25" s="79"/>
      <c r="F25" s="33"/>
      <c r="G25" s="76"/>
      <c r="H25" s="78"/>
      <c r="I25" s="79"/>
      <c r="J25" s="33"/>
      <c r="K25" s="76"/>
      <c r="L25" s="78"/>
      <c r="M25" s="79"/>
      <c r="N25" s="33"/>
      <c r="O25" s="76"/>
      <c r="P25" s="78"/>
      <c r="Q25" s="79"/>
      <c r="R25" s="33"/>
      <c r="S25" s="76"/>
      <c r="T25" s="78"/>
      <c r="U25" s="79"/>
      <c r="V25" s="33"/>
      <c r="W25" s="76"/>
      <c r="X25" s="78"/>
      <c r="Y25" s="79"/>
      <c r="Z25" s="33"/>
      <c r="AA25" s="76"/>
      <c r="AB25" s="78"/>
      <c r="AC25" s="79"/>
      <c r="AD25" s="33"/>
      <c r="AE25" s="76"/>
      <c r="AF25" s="78"/>
      <c r="AG25" s="79"/>
    </row>
    <row r="26" spans="1:33" ht="15.75" thickTop="1">
      <c r="A26" s="12"/>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row>
    <row r="27" spans="1:33">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row>
    <row r="28" spans="1:33">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row r="29" spans="1:33" ht="15.75" thickBot="1">
      <c r="A29" s="12"/>
      <c r="B29" s="17"/>
      <c r="C29" s="28" t="s">
        <v>300</v>
      </c>
      <c r="D29" s="28"/>
      <c r="E29" s="28"/>
      <c r="F29" s="28"/>
      <c r="G29" s="28"/>
      <c r="H29" s="28"/>
      <c r="I29" s="28"/>
      <c r="J29" s="28"/>
      <c r="K29" s="28"/>
      <c r="L29" s="28"/>
      <c r="M29" s="28"/>
      <c r="N29" s="28"/>
      <c r="O29" s="28"/>
      <c r="P29" s="28"/>
      <c r="Q29" s="28"/>
      <c r="R29" s="18"/>
      <c r="S29" s="28" t="s">
        <v>301</v>
      </c>
      <c r="T29" s="28"/>
      <c r="U29" s="28"/>
      <c r="V29" s="28"/>
      <c r="W29" s="28"/>
      <c r="X29" s="28"/>
      <c r="Y29" s="28"/>
      <c r="Z29" s="28"/>
      <c r="AA29" s="28"/>
      <c r="AB29" s="28"/>
      <c r="AC29" s="28"/>
      <c r="AD29" s="28"/>
      <c r="AE29" s="28"/>
      <c r="AF29" s="28"/>
      <c r="AG29" s="28"/>
    </row>
    <row r="30" spans="1:33" ht="15.75" thickBot="1">
      <c r="A30" s="12"/>
      <c r="B30" s="17"/>
      <c r="C30" s="29" t="s">
        <v>315</v>
      </c>
      <c r="D30" s="29"/>
      <c r="E30" s="29"/>
      <c r="F30" s="29"/>
      <c r="G30" s="29"/>
      <c r="H30" s="29"/>
      <c r="I30" s="29"/>
      <c r="J30" s="29"/>
      <c r="K30" s="29"/>
      <c r="L30" s="29"/>
      <c r="M30" s="29"/>
      <c r="N30" s="29"/>
      <c r="O30" s="29"/>
      <c r="P30" s="29"/>
      <c r="Q30" s="29"/>
      <c r="R30" s="18"/>
      <c r="S30" s="29" t="s">
        <v>315</v>
      </c>
      <c r="T30" s="29"/>
      <c r="U30" s="29"/>
      <c r="V30" s="29"/>
      <c r="W30" s="29"/>
      <c r="X30" s="29"/>
      <c r="Y30" s="29"/>
      <c r="Z30" s="29"/>
      <c r="AA30" s="29"/>
      <c r="AB30" s="29"/>
      <c r="AC30" s="29"/>
      <c r="AD30" s="29"/>
      <c r="AE30" s="29"/>
      <c r="AF30" s="29"/>
      <c r="AG30" s="29"/>
    </row>
    <row r="31" spans="1:33" ht="15.75" thickBot="1">
      <c r="A31" s="12"/>
      <c r="B31" s="17"/>
      <c r="C31" s="29">
        <v>2014</v>
      </c>
      <c r="D31" s="29"/>
      <c r="E31" s="29"/>
      <c r="F31" s="29"/>
      <c r="G31" s="29"/>
      <c r="H31" s="29"/>
      <c r="I31" s="29"/>
      <c r="J31" s="18"/>
      <c r="K31" s="29">
        <v>2013</v>
      </c>
      <c r="L31" s="29"/>
      <c r="M31" s="29"/>
      <c r="N31" s="29"/>
      <c r="O31" s="29"/>
      <c r="P31" s="29"/>
      <c r="Q31" s="29"/>
      <c r="R31" s="18"/>
      <c r="S31" s="29">
        <v>2014</v>
      </c>
      <c r="T31" s="29"/>
      <c r="U31" s="29"/>
      <c r="V31" s="29"/>
      <c r="W31" s="29"/>
      <c r="X31" s="29"/>
      <c r="Y31" s="29"/>
      <c r="Z31" s="18"/>
      <c r="AA31" s="29">
        <v>2013</v>
      </c>
      <c r="AB31" s="29"/>
      <c r="AC31" s="29"/>
      <c r="AD31" s="29"/>
      <c r="AE31" s="29"/>
      <c r="AF31" s="29"/>
      <c r="AG31" s="29"/>
    </row>
    <row r="32" spans="1:33">
      <c r="A32" s="12"/>
      <c r="B32" s="71"/>
      <c r="C32" s="46" t="s">
        <v>303</v>
      </c>
      <c r="D32" s="46"/>
      <c r="E32" s="46"/>
      <c r="F32" s="47"/>
      <c r="G32" s="46" t="s">
        <v>305</v>
      </c>
      <c r="H32" s="46"/>
      <c r="I32" s="46"/>
      <c r="J32" s="33"/>
      <c r="K32" s="46" t="s">
        <v>303</v>
      </c>
      <c r="L32" s="46"/>
      <c r="M32" s="46"/>
      <c r="N32" s="47"/>
      <c r="O32" s="46" t="s">
        <v>305</v>
      </c>
      <c r="P32" s="46"/>
      <c r="Q32" s="46"/>
      <c r="R32" s="33"/>
      <c r="S32" s="46" t="s">
        <v>303</v>
      </c>
      <c r="T32" s="46"/>
      <c r="U32" s="46"/>
      <c r="V32" s="47"/>
      <c r="W32" s="46" t="s">
        <v>305</v>
      </c>
      <c r="X32" s="46"/>
      <c r="Y32" s="46"/>
      <c r="Z32" s="33"/>
      <c r="AA32" s="46" t="s">
        <v>303</v>
      </c>
      <c r="AB32" s="46"/>
      <c r="AC32" s="46"/>
      <c r="AD32" s="47"/>
      <c r="AE32" s="46" t="s">
        <v>305</v>
      </c>
      <c r="AF32" s="46"/>
      <c r="AG32" s="46"/>
    </row>
    <row r="33" spans="1:33" ht="15.75" thickBot="1">
      <c r="A33" s="12"/>
      <c r="B33" s="71"/>
      <c r="C33" s="28" t="s">
        <v>304</v>
      </c>
      <c r="D33" s="28"/>
      <c r="E33" s="28"/>
      <c r="F33" s="33"/>
      <c r="G33" s="28" t="s">
        <v>304</v>
      </c>
      <c r="H33" s="28"/>
      <c r="I33" s="28"/>
      <c r="J33" s="33"/>
      <c r="K33" s="28" t="s">
        <v>304</v>
      </c>
      <c r="L33" s="28"/>
      <c r="M33" s="28"/>
      <c r="N33" s="33"/>
      <c r="O33" s="28" t="s">
        <v>304</v>
      </c>
      <c r="P33" s="28"/>
      <c r="Q33" s="28"/>
      <c r="R33" s="33"/>
      <c r="S33" s="28" t="s">
        <v>304</v>
      </c>
      <c r="T33" s="28"/>
      <c r="U33" s="28"/>
      <c r="V33" s="33"/>
      <c r="W33" s="28" t="s">
        <v>304</v>
      </c>
      <c r="X33" s="28"/>
      <c r="Y33" s="28"/>
      <c r="Z33" s="33"/>
      <c r="AA33" s="28" t="s">
        <v>304</v>
      </c>
      <c r="AB33" s="28"/>
      <c r="AC33" s="28"/>
      <c r="AD33" s="33"/>
      <c r="AE33" s="28" t="s">
        <v>304</v>
      </c>
      <c r="AF33" s="28"/>
      <c r="AG33" s="28"/>
    </row>
    <row r="34" spans="1:33">
      <c r="A34" s="12"/>
      <c r="B34" s="48" t="s">
        <v>306</v>
      </c>
      <c r="C34" s="50" t="s">
        <v>232</v>
      </c>
      <c r="D34" s="52">
        <v>1</v>
      </c>
      <c r="E34" s="31"/>
      <c r="F34" s="30"/>
      <c r="G34" s="50" t="s">
        <v>232</v>
      </c>
      <c r="H34" s="52">
        <v>8</v>
      </c>
      <c r="I34" s="31"/>
      <c r="J34" s="30"/>
      <c r="K34" s="50" t="s">
        <v>232</v>
      </c>
      <c r="L34" s="52">
        <v>1</v>
      </c>
      <c r="M34" s="31"/>
      <c r="N34" s="30"/>
      <c r="O34" s="50" t="s">
        <v>232</v>
      </c>
      <c r="P34" s="52">
        <v>8</v>
      </c>
      <c r="Q34" s="31"/>
      <c r="R34" s="30"/>
      <c r="S34" s="50" t="s">
        <v>232</v>
      </c>
      <c r="T34" s="52" t="s">
        <v>233</v>
      </c>
      <c r="U34" s="31"/>
      <c r="V34" s="30"/>
      <c r="W34" s="50" t="s">
        <v>232</v>
      </c>
      <c r="X34" s="52" t="s">
        <v>233</v>
      </c>
      <c r="Y34" s="31"/>
      <c r="Z34" s="30"/>
      <c r="AA34" s="50" t="s">
        <v>232</v>
      </c>
      <c r="AB34" s="52" t="s">
        <v>233</v>
      </c>
      <c r="AC34" s="31"/>
      <c r="AD34" s="30"/>
      <c r="AE34" s="50" t="s">
        <v>232</v>
      </c>
      <c r="AF34" s="52" t="s">
        <v>233</v>
      </c>
      <c r="AG34" s="31"/>
    </row>
    <row r="35" spans="1:33">
      <c r="A35" s="12"/>
      <c r="B35" s="48"/>
      <c r="C35" s="49"/>
      <c r="D35" s="51"/>
      <c r="E35" s="30"/>
      <c r="F35" s="30"/>
      <c r="G35" s="49"/>
      <c r="H35" s="51"/>
      <c r="I35" s="30"/>
      <c r="J35" s="30"/>
      <c r="K35" s="49"/>
      <c r="L35" s="51"/>
      <c r="M35" s="30"/>
      <c r="N35" s="30"/>
      <c r="O35" s="49"/>
      <c r="P35" s="51"/>
      <c r="Q35" s="30"/>
      <c r="R35" s="30"/>
      <c r="S35" s="49"/>
      <c r="T35" s="51"/>
      <c r="U35" s="30"/>
      <c r="V35" s="30"/>
      <c r="W35" s="49"/>
      <c r="X35" s="51"/>
      <c r="Y35" s="30"/>
      <c r="Z35" s="30"/>
      <c r="AA35" s="49"/>
      <c r="AB35" s="51"/>
      <c r="AC35" s="30"/>
      <c r="AD35" s="30"/>
      <c r="AE35" s="49"/>
      <c r="AF35" s="51"/>
      <c r="AG35" s="30"/>
    </row>
    <row r="36" spans="1:33">
      <c r="A36" s="12"/>
      <c r="B36" s="32" t="s">
        <v>307</v>
      </c>
      <c r="C36" s="36">
        <v>6</v>
      </c>
      <c r="D36" s="36"/>
      <c r="E36" s="33"/>
      <c r="F36" s="33"/>
      <c r="G36" s="36">
        <v>8</v>
      </c>
      <c r="H36" s="36"/>
      <c r="I36" s="33"/>
      <c r="J36" s="33"/>
      <c r="K36" s="36">
        <v>5</v>
      </c>
      <c r="L36" s="36"/>
      <c r="M36" s="33"/>
      <c r="N36" s="33"/>
      <c r="O36" s="36">
        <v>9</v>
      </c>
      <c r="P36" s="36"/>
      <c r="Q36" s="33"/>
      <c r="R36" s="33"/>
      <c r="S36" s="36" t="s">
        <v>233</v>
      </c>
      <c r="T36" s="36"/>
      <c r="U36" s="33"/>
      <c r="V36" s="33"/>
      <c r="W36" s="36">
        <v>1</v>
      </c>
      <c r="X36" s="36"/>
      <c r="Y36" s="33"/>
      <c r="Z36" s="33"/>
      <c r="AA36" s="36" t="s">
        <v>233</v>
      </c>
      <c r="AB36" s="36"/>
      <c r="AC36" s="33"/>
      <c r="AD36" s="33"/>
      <c r="AE36" s="36" t="s">
        <v>233</v>
      </c>
      <c r="AF36" s="36"/>
      <c r="AG36" s="33"/>
    </row>
    <row r="37" spans="1:33">
      <c r="A37" s="12"/>
      <c r="B37" s="32"/>
      <c r="C37" s="36"/>
      <c r="D37" s="36"/>
      <c r="E37" s="33"/>
      <c r="F37" s="33"/>
      <c r="G37" s="36"/>
      <c r="H37" s="36"/>
      <c r="I37" s="33"/>
      <c r="J37" s="33"/>
      <c r="K37" s="36"/>
      <c r="L37" s="36"/>
      <c r="M37" s="33"/>
      <c r="N37" s="33"/>
      <c r="O37" s="36"/>
      <c r="P37" s="36"/>
      <c r="Q37" s="33"/>
      <c r="R37" s="33"/>
      <c r="S37" s="36"/>
      <c r="T37" s="36"/>
      <c r="U37" s="33"/>
      <c r="V37" s="33"/>
      <c r="W37" s="36"/>
      <c r="X37" s="36"/>
      <c r="Y37" s="33"/>
      <c r="Z37" s="33"/>
      <c r="AA37" s="36"/>
      <c r="AB37" s="36"/>
      <c r="AC37" s="33"/>
      <c r="AD37" s="33"/>
      <c r="AE37" s="36"/>
      <c r="AF37" s="36"/>
      <c r="AG37" s="33"/>
    </row>
    <row r="38" spans="1:33">
      <c r="A38" s="12"/>
      <c r="B38" s="48" t="s">
        <v>308</v>
      </c>
      <c r="C38" s="51" t="s">
        <v>316</v>
      </c>
      <c r="D38" s="51"/>
      <c r="E38" s="49" t="s">
        <v>310</v>
      </c>
      <c r="F38" s="30"/>
      <c r="G38" s="51" t="s">
        <v>317</v>
      </c>
      <c r="H38" s="51"/>
      <c r="I38" s="49" t="s">
        <v>310</v>
      </c>
      <c r="J38" s="30"/>
      <c r="K38" s="51" t="s">
        <v>317</v>
      </c>
      <c r="L38" s="51"/>
      <c r="M38" s="49" t="s">
        <v>310</v>
      </c>
      <c r="N38" s="30"/>
      <c r="O38" s="51" t="s">
        <v>318</v>
      </c>
      <c r="P38" s="51"/>
      <c r="Q38" s="49" t="s">
        <v>310</v>
      </c>
      <c r="R38" s="30"/>
      <c r="S38" s="51" t="s">
        <v>233</v>
      </c>
      <c r="T38" s="51"/>
      <c r="U38" s="30"/>
      <c r="V38" s="30"/>
      <c r="W38" s="51" t="s">
        <v>233</v>
      </c>
      <c r="X38" s="51"/>
      <c r="Y38" s="30"/>
      <c r="Z38" s="30"/>
      <c r="AA38" s="51" t="s">
        <v>233</v>
      </c>
      <c r="AB38" s="51"/>
      <c r="AC38" s="30"/>
      <c r="AD38" s="30"/>
      <c r="AE38" s="51" t="s">
        <v>233</v>
      </c>
      <c r="AF38" s="51"/>
      <c r="AG38" s="30"/>
    </row>
    <row r="39" spans="1:33">
      <c r="A39" s="12"/>
      <c r="B39" s="48"/>
      <c r="C39" s="51"/>
      <c r="D39" s="51"/>
      <c r="E39" s="49"/>
      <c r="F39" s="30"/>
      <c r="G39" s="51"/>
      <c r="H39" s="51"/>
      <c r="I39" s="49"/>
      <c r="J39" s="30"/>
      <c r="K39" s="51"/>
      <c r="L39" s="51"/>
      <c r="M39" s="49"/>
      <c r="N39" s="30"/>
      <c r="O39" s="51"/>
      <c r="P39" s="51"/>
      <c r="Q39" s="49"/>
      <c r="R39" s="30"/>
      <c r="S39" s="51"/>
      <c r="T39" s="51"/>
      <c r="U39" s="30"/>
      <c r="V39" s="30"/>
      <c r="W39" s="51"/>
      <c r="X39" s="51"/>
      <c r="Y39" s="30"/>
      <c r="Z39" s="30"/>
      <c r="AA39" s="51"/>
      <c r="AB39" s="51"/>
      <c r="AC39" s="30"/>
      <c r="AD39" s="30"/>
      <c r="AE39" s="51"/>
      <c r="AF39" s="51"/>
      <c r="AG39" s="30"/>
    </row>
    <row r="40" spans="1:33">
      <c r="A40" s="12"/>
      <c r="B40" s="32" t="s">
        <v>312</v>
      </c>
      <c r="C40" s="36" t="s">
        <v>233</v>
      </c>
      <c r="D40" s="36"/>
      <c r="E40" s="33"/>
      <c r="F40" s="33"/>
      <c r="G40" s="36" t="s">
        <v>233</v>
      </c>
      <c r="H40" s="36"/>
      <c r="I40" s="33"/>
      <c r="J40" s="33"/>
      <c r="K40" s="36" t="s">
        <v>233</v>
      </c>
      <c r="L40" s="36"/>
      <c r="M40" s="33"/>
      <c r="N40" s="33"/>
      <c r="O40" s="36" t="s">
        <v>233</v>
      </c>
      <c r="P40" s="36"/>
      <c r="Q40" s="33"/>
      <c r="R40" s="33"/>
      <c r="S40" s="36" t="s">
        <v>233</v>
      </c>
      <c r="T40" s="36"/>
      <c r="U40" s="33"/>
      <c r="V40" s="33"/>
      <c r="W40" s="36" t="s">
        <v>233</v>
      </c>
      <c r="X40" s="36"/>
      <c r="Y40" s="33"/>
      <c r="Z40" s="33"/>
      <c r="AA40" s="36" t="s">
        <v>233</v>
      </c>
      <c r="AB40" s="36"/>
      <c r="AC40" s="33"/>
      <c r="AD40" s="33"/>
      <c r="AE40" s="36">
        <v>1</v>
      </c>
      <c r="AF40" s="36"/>
      <c r="AG40" s="33"/>
    </row>
    <row r="41" spans="1:33">
      <c r="A41" s="12"/>
      <c r="B41" s="32"/>
      <c r="C41" s="36"/>
      <c r="D41" s="36"/>
      <c r="E41" s="33"/>
      <c r="F41" s="33"/>
      <c r="G41" s="36"/>
      <c r="H41" s="36"/>
      <c r="I41" s="33"/>
      <c r="J41" s="33"/>
      <c r="K41" s="36"/>
      <c r="L41" s="36"/>
      <c r="M41" s="33"/>
      <c r="N41" s="33"/>
      <c r="O41" s="36"/>
      <c r="P41" s="36"/>
      <c r="Q41" s="33"/>
      <c r="R41" s="33"/>
      <c r="S41" s="36"/>
      <c r="T41" s="36"/>
      <c r="U41" s="33"/>
      <c r="V41" s="33"/>
      <c r="W41" s="36"/>
      <c r="X41" s="36"/>
      <c r="Y41" s="33"/>
      <c r="Z41" s="33"/>
      <c r="AA41" s="36"/>
      <c r="AB41" s="36"/>
      <c r="AC41" s="33"/>
      <c r="AD41" s="33"/>
      <c r="AE41" s="36"/>
      <c r="AF41" s="36"/>
      <c r="AG41" s="33"/>
    </row>
    <row r="42" spans="1:33">
      <c r="A42" s="12"/>
      <c r="B42" s="48" t="s">
        <v>313</v>
      </c>
      <c r="C42" s="51">
        <v>4</v>
      </c>
      <c r="D42" s="51"/>
      <c r="E42" s="30"/>
      <c r="F42" s="30"/>
      <c r="G42" s="51">
        <v>2</v>
      </c>
      <c r="H42" s="51"/>
      <c r="I42" s="30"/>
      <c r="J42" s="30"/>
      <c r="K42" s="51">
        <v>5</v>
      </c>
      <c r="L42" s="51"/>
      <c r="M42" s="30"/>
      <c r="N42" s="30"/>
      <c r="O42" s="51">
        <v>4</v>
      </c>
      <c r="P42" s="51"/>
      <c r="Q42" s="30"/>
      <c r="R42" s="30"/>
      <c r="S42" s="51" t="s">
        <v>233</v>
      </c>
      <c r="T42" s="51"/>
      <c r="U42" s="30"/>
      <c r="V42" s="30"/>
      <c r="W42" s="51" t="s">
        <v>233</v>
      </c>
      <c r="X42" s="51"/>
      <c r="Y42" s="30"/>
      <c r="Z42" s="30"/>
      <c r="AA42" s="51" t="s">
        <v>233</v>
      </c>
      <c r="AB42" s="51"/>
      <c r="AC42" s="30"/>
      <c r="AD42" s="30"/>
      <c r="AE42" s="51" t="s">
        <v>233</v>
      </c>
      <c r="AF42" s="51"/>
      <c r="AG42" s="30"/>
    </row>
    <row r="43" spans="1:33" ht="15.75" thickBot="1">
      <c r="A43" s="12"/>
      <c r="B43" s="48"/>
      <c r="C43" s="72"/>
      <c r="D43" s="72"/>
      <c r="E43" s="73"/>
      <c r="F43" s="30"/>
      <c r="G43" s="72"/>
      <c r="H43" s="72"/>
      <c r="I43" s="73"/>
      <c r="J43" s="30"/>
      <c r="K43" s="72"/>
      <c r="L43" s="72"/>
      <c r="M43" s="73"/>
      <c r="N43" s="30"/>
      <c r="O43" s="72"/>
      <c r="P43" s="72"/>
      <c r="Q43" s="73"/>
      <c r="R43" s="30"/>
      <c r="S43" s="72"/>
      <c r="T43" s="72"/>
      <c r="U43" s="73"/>
      <c r="V43" s="30"/>
      <c r="W43" s="72"/>
      <c r="X43" s="72"/>
      <c r="Y43" s="73"/>
      <c r="Z43" s="30"/>
      <c r="AA43" s="72"/>
      <c r="AB43" s="72"/>
      <c r="AC43" s="73"/>
      <c r="AD43" s="30"/>
      <c r="AE43" s="72"/>
      <c r="AF43" s="72"/>
      <c r="AG43" s="73"/>
    </row>
    <row r="44" spans="1:33">
      <c r="A44" s="12"/>
      <c r="B44" s="74" t="s">
        <v>314</v>
      </c>
      <c r="C44" s="75" t="s">
        <v>232</v>
      </c>
      <c r="D44" s="77">
        <v>3</v>
      </c>
      <c r="E44" s="47"/>
      <c r="F44" s="33"/>
      <c r="G44" s="75" t="s">
        <v>232</v>
      </c>
      <c r="H44" s="77">
        <v>11</v>
      </c>
      <c r="I44" s="47"/>
      <c r="J44" s="33"/>
      <c r="K44" s="75" t="s">
        <v>232</v>
      </c>
      <c r="L44" s="77">
        <v>4</v>
      </c>
      <c r="M44" s="47"/>
      <c r="N44" s="33"/>
      <c r="O44" s="75" t="s">
        <v>232</v>
      </c>
      <c r="P44" s="77">
        <v>15</v>
      </c>
      <c r="Q44" s="47"/>
      <c r="R44" s="33"/>
      <c r="S44" s="75" t="s">
        <v>232</v>
      </c>
      <c r="T44" s="77" t="s">
        <v>233</v>
      </c>
      <c r="U44" s="47"/>
      <c r="V44" s="33"/>
      <c r="W44" s="75" t="s">
        <v>232</v>
      </c>
      <c r="X44" s="77">
        <v>1</v>
      </c>
      <c r="Y44" s="47"/>
      <c r="Z44" s="33"/>
      <c r="AA44" s="75" t="s">
        <v>232</v>
      </c>
      <c r="AB44" s="77" t="s">
        <v>233</v>
      </c>
      <c r="AC44" s="47"/>
      <c r="AD44" s="33"/>
      <c r="AE44" s="75" t="s">
        <v>232</v>
      </c>
      <c r="AF44" s="77">
        <v>1</v>
      </c>
      <c r="AG44" s="47"/>
    </row>
    <row r="45" spans="1:33" ht="15.75" thickBot="1">
      <c r="A45" s="12"/>
      <c r="B45" s="74"/>
      <c r="C45" s="76"/>
      <c r="D45" s="78"/>
      <c r="E45" s="79"/>
      <c r="F45" s="33"/>
      <c r="G45" s="76"/>
      <c r="H45" s="78"/>
      <c r="I45" s="79"/>
      <c r="J45" s="33"/>
      <c r="K45" s="76"/>
      <c r="L45" s="78"/>
      <c r="M45" s="79"/>
      <c r="N45" s="33"/>
      <c r="O45" s="76"/>
      <c r="P45" s="78"/>
      <c r="Q45" s="79"/>
      <c r="R45" s="33"/>
      <c r="S45" s="76"/>
      <c r="T45" s="78"/>
      <c r="U45" s="79"/>
      <c r="V45" s="33"/>
      <c r="W45" s="76"/>
      <c r="X45" s="78"/>
      <c r="Y45" s="79"/>
      <c r="Z45" s="33"/>
      <c r="AA45" s="76"/>
      <c r="AB45" s="78"/>
      <c r="AC45" s="79"/>
      <c r="AD45" s="33"/>
      <c r="AE45" s="76"/>
      <c r="AF45" s="78"/>
      <c r="AG45" s="79"/>
    </row>
    <row r="46" spans="1:33" ht="15.75" thickTop="1"/>
  </sheetData>
  <mergeCells count="395">
    <mergeCell ref="AF44:AF45"/>
    <mergeCell ref="AG44:AG45"/>
    <mergeCell ref="A1:A2"/>
    <mergeCell ref="B1:AG1"/>
    <mergeCell ref="B2:AG2"/>
    <mergeCell ref="B3:AG3"/>
    <mergeCell ref="A4:A45"/>
    <mergeCell ref="B4:AG4"/>
    <mergeCell ref="B5:AG5"/>
    <mergeCell ref="B6:AG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C32"/>
    <mergeCell ref="AA33:AC33"/>
    <mergeCell ref="AD32:AD33"/>
    <mergeCell ref="AE32:AG32"/>
    <mergeCell ref="AE33:AG33"/>
    <mergeCell ref="R32:R33"/>
    <mergeCell ref="S32:U32"/>
    <mergeCell ref="S33:U33"/>
    <mergeCell ref="V32:V33"/>
    <mergeCell ref="W32:Y32"/>
    <mergeCell ref="W33:Y33"/>
    <mergeCell ref="J32:J33"/>
    <mergeCell ref="K32:M32"/>
    <mergeCell ref="K33:M33"/>
    <mergeCell ref="N32:N33"/>
    <mergeCell ref="O32:Q32"/>
    <mergeCell ref="O33:Q33"/>
    <mergeCell ref="C31:I31"/>
    <mergeCell ref="K31:Q31"/>
    <mergeCell ref="S31:Y31"/>
    <mergeCell ref="AA31:AG31"/>
    <mergeCell ref="B32:B33"/>
    <mergeCell ref="C32:E32"/>
    <mergeCell ref="C33:E33"/>
    <mergeCell ref="F32:F33"/>
    <mergeCell ref="G32:I32"/>
    <mergeCell ref="G33:I33"/>
    <mergeCell ref="AF24:AF25"/>
    <mergeCell ref="AG24:AG25"/>
    <mergeCell ref="B27:AG27"/>
    <mergeCell ref="C29:Q29"/>
    <mergeCell ref="S29:AG29"/>
    <mergeCell ref="C30:Q30"/>
    <mergeCell ref="S30:AG30"/>
    <mergeCell ref="B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C12"/>
    <mergeCell ref="AA13:AC13"/>
    <mergeCell ref="AD12:AD13"/>
    <mergeCell ref="AE12:AG12"/>
    <mergeCell ref="AE13:AG13"/>
    <mergeCell ref="R12:R13"/>
    <mergeCell ref="S12:U12"/>
    <mergeCell ref="S13:U13"/>
    <mergeCell ref="V12:V13"/>
    <mergeCell ref="W12:Y12"/>
    <mergeCell ref="W13:Y13"/>
    <mergeCell ref="J12:J13"/>
    <mergeCell ref="K12:M12"/>
    <mergeCell ref="K13:M13"/>
    <mergeCell ref="N12:N13"/>
    <mergeCell ref="O12:Q12"/>
    <mergeCell ref="O13:Q13"/>
    <mergeCell ref="B12:B13"/>
    <mergeCell ref="C12:E12"/>
    <mergeCell ref="C13:E13"/>
    <mergeCell ref="F12:F13"/>
    <mergeCell ref="G12:I12"/>
    <mergeCell ref="G13:I13"/>
    <mergeCell ref="B7:AG7"/>
    <mergeCell ref="C9:Q9"/>
    <mergeCell ref="S9:AG9"/>
    <mergeCell ref="C10:Q10"/>
    <mergeCell ref="S10:AG10"/>
    <mergeCell ref="C11:I11"/>
    <mergeCell ref="K11:Q11"/>
    <mergeCell ref="S11:Y11"/>
    <mergeCell ref="AA11:A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36.5703125" bestFit="1" customWidth="1"/>
    <col min="4" max="4" width="21.5703125" customWidth="1"/>
    <col min="5" max="5" width="6.140625" customWidth="1"/>
    <col min="6" max="6" width="36.42578125" customWidth="1"/>
    <col min="7" max="7" width="7.7109375" customWidth="1"/>
    <col min="8" max="8" width="21.5703125" customWidth="1"/>
    <col min="9" max="9" width="6.140625" customWidth="1"/>
    <col min="10" max="10" width="36.42578125" customWidth="1"/>
    <col min="11" max="11" width="7.7109375" customWidth="1"/>
    <col min="12" max="12" width="21.5703125" customWidth="1"/>
    <col min="13" max="13" width="6.140625" customWidth="1"/>
    <col min="14" max="14" width="36.42578125" customWidth="1"/>
    <col min="15" max="15" width="7.7109375" customWidth="1"/>
    <col min="16" max="16" width="21.5703125" customWidth="1"/>
    <col min="17" max="17" width="6.1406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37" t="s">
        <v>5</v>
      </c>
      <c r="C3" s="37"/>
      <c r="D3" s="37"/>
      <c r="E3" s="37"/>
      <c r="F3" s="37"/>
      <c r="G3" s="37"/>
      <c r="H3" s="37"/>
      <c r="I3" s="37"/>
      <c r="J3" s="37"/>
      <c r="K3" s="37"/>
      <c r="L3" s="37"/>
      <c r="M3" s="37"/>
      <c r="N3" s="37"/>
      <c r="O3" s="37"/>
      <c r="P3" s="37"/>
      <c r="Q3" s="37"/>
    </row>
    <row r="4" spans="1:17" ht="15" customHeight="1">
      <c r="A4" s="12" t="s">
        <v>321</v>
      </c>
      <c r="B4" s="37" t="s">
        <v>5</v>
      </c>
      <c r="C4" s="37"/>
      <c r="D4" s="37"/>
      <c r="E4" s="37"/>
      <c r="F4" s="37"/>
      <c r="G4" s="37"/>
      <c r="H4" s="37"/>
      <c r="I4" s="37"/>
      <c r="J4" s="37"/>
      <c r="K4" s="37"/>
      <c r="L4" s="37"/>
      <c r="M4" s="37"/>
      <c r="N4" s="37"/>
      <c r="O4" s="37"/>
      <c r="P4" s="37"/>
      <c r="Q4" s="37"/>
    </row>
    <row r="5" spans="1:17">
      <c r="A5" s="12"/>
      <c r="B5" s="38" t="s">
        <v>319</v>
      </c>
      <c r="C5" s="38"/>
      <c r="D5" s="38"/>
      <c r="E5" s="38"/>
      <c r="F5" s="38"/>
      <c r="G5" s="38"/>
      <c r="H5" s="38"/>
      <c r="I5" s="38"/>
      <c r="J5" s="38"/>
      <c r="K5" s="38"/>
      <c r="L5" s="38"/>
      <c r="M5" s="38"/>
      <c r="N5" s="38"/>
      <c r="O5" s="38"/>
      <c r="P5" s="38"/>
      <c r="Q5" s="38"/>
    </row>
    <row r="6" spans="1:17">
      <c r="A6" s="12"/>
      <c r="B6" s="39" t="s">
        <v>322</v>
      </c>
      <c r="C6" s="39"/>
      <c r="D6" s="39"/>
      <c r="E6" s="39"/>
      <c r="F6" s="39"/>
      <c r="G6" s="39"/>
      <c r="H6" s="39"/>
      <c r="I6" s="39"/>
      <c r="J6" s="39"/>
      <c r="K6" s="39"/>
      <c r="L6" s="39"/>
      <c r="M6" s="39"/>
      <c r="N6" s="39"/>
      <c r="O6" s="39"/>
      <c r="P6" s="39"/>
      <c r="Q6" s="39"/>
    </row>
    <row r="7" spans="1:17">
      <c r="A7" s="12"/>
      <c r="B7" s="103"/>
      <c r="C7" s="103"/>
      <c r="D7" s="103"/>
      <c r="E7" s="103"/>
      <c r="F7" s="103"/>
      <c r="G7" s="103"/>
      <c r="H7" s="103"/>
      <c r="I7" s="103"/>
      <c r="J7" s="103"/>
      <c r="K7" s="103"/>
      <c r="L7" s="103"/>
      <c r="M7" s="103"/>
      <c r="N7" s="103"/>
      <c r="O7" s="103"/>
      <c r="P7" s="103"/>
      <c r="Q7" s="103"/>
    </row>
    <row r="8" spans="1:17">
      <c r="A8" s="12"/>
      <c r="B8" s="14"/>
      <c r="C8" s="14"/>
    </row>
    <row r="9" spans="1:17" ht="84">
      <c r="A9" s="12"/>
      <c r="B9" s="15" t="s">
        <v>215</v>
      </c>
      <c r="C9" s="23" t="s">
        <v>323</v>
      </c>
    </row>
    <row r="10" spans="1:17">
      <c r="A10" s="12"/>
      <c r="B10" s="103"/>
      <c r="C10" s="103"/>
      <c r="D10" s="103"/>
      <c r="E10" s="103"/>
      <c r="F10" s="103"/>
      <c r="G10" s="103"/>
      <c r="H10" s="103"/>
      <c r="I10" s="103"/>
      <c r="J10" s="103"/>
      <c r="K10" s="103"/>
      <c r="L10" s="103"/>
      <c r="M10" s="103"/>
      <c r="N10" s="103"/>
      <c r="O10" s="103"/>
      <c r="P10" s="103"/>
      <c r="Q10" s="103"/>
    </row>
    <row r="11" spans="1:17">
      <c r="A11" s="12"/>
      <c r="B11" s="14"/>
      <c r="C11" s="14"/>
    </row>
    <row r="12" spans="1:17" ht="24">
      <c r="A12" s="12"/>
      <c r="B12" s="15" t="s">
        <v>215</v>
      </c>
      <c r="C12" s="23" t="s">
        <v>324</v>
      </c>
    </row>
    <row r="13" spans="1:17">
      <c r="A13" s="12"/>
      <c r="B13" s="37"/>
      <c r="C13" s="37"/>
      <c r="D13" s="37"/>
      <c r="E13" s="37"/>
      <c r="F13" s="37"/>
      <c r="G13" s="37"/>
      <c r="H13" s="37"/>
      <c r="I13" s="37"/>
      <c r="J13" s="37"/>
      <c r="K13" s="37"/>
      <c r="L13" s="37"/>
      <c r="M13" s="37"/>
      <c r="N13" s="37"/>
      <c r="O13" s="37"/>
      <c r="P13" s="37"/>
      <c r="Q13" s="37"/>
    </row>
    <row r="14" spans="1:17">
      <c r="A14" s="12"/>
      <c r="B14" s="38" t="s">
        <v>325</v>
      </c>
      <c r="C14" s="38"/>
      <c r="D14" s="38"/>
      <c r="E14" s="38"/>
      <c r="F14" s="38"/>
      <c r="G14" s="38"/>
      <c r="H14" s="38"/>
      <c r="I14" s="38"/>
      <c r="J14" s="38"/>
      <c r="K14" s="38"/>
      <c r="L14" s="38"/>
      <c r="M14" s="38"/>
      <c r="N14" s="38"/>
      <c r="O14" s="38"/>
      <c r="P14" s="38"/>
      <c r="Q14" s="38"/>
    </row>
    <row r="15" spans="1:17" ht="36" customHeight="1">
      <c r="A15" s="12"/>
      <c r="B15" s="39" t="s">
        <v>326</v>
      </c>
      <c r="C15" s="39"/>
      <c r="D15" s="39"/>
      <c r="E15" s="39"/>
      <c r="F15" s="39"/>
      <c r="G15" s="39"/>
      <c r="H15" s="39"/>
      <c r="I15" s="39"/>
      <c r="J15" s="39"/>
      <c r="K15" s="39"/>
      <c r="L15" s="39"/>
      <c r="M15" s="39"/>
      <c r="N15" s="39"/>
      <c r="O15" s="39"/>
      <c r="P15" s="39"/>
      <c r="Q15" s="39"/>
    </row>
    <row r="16" spans="1:17">
      <c r="A16" s="12"/>
      <c r="B16" s="38" t="s">
        <v>327</v>
      </c>
      <c r="C16" s="38"/>
      <c r="D16" s="38"/>
      <c r="E16" s="38"/>
      <c r="F16" s="38"/>
      <c r="G16" s="38"/>
      <c r="H16" s="38"/>
      <c r="I16" s="38"/>
      <c r="J16" s="38"/>
      <c r="K16" s="38"/>
      <c r="L16" s="38"/>
      <c r="M16" s="38"/>
      <c r="N16" s="38"/>
      <c r="O16" s="38"/>
      <c r="P16" s="38"/>
      <c r="Q16" s="38"/>
    </row>
    <row r="17" spans="1:17">
      <c r="A17" s="12"/>
      <c r="B17" s="26"/>
      <c r="C17" s="26"/>
      <c r="D17" s="26"/>
      <c r="E17" s="26"/>
      <c r="F17" s="26"/>
      <c r="G17" s="26"/>
      <c r="H17" s="26"/>
      <c r="I17" s="26"/>
      <c r="J17" s="26"/>
      <c r="K17" s="26"/>
      <c r="L17" s="26"/>
      <c r="M17" s="26"/>
      <c r="N17" s="26"/>
      <c r="O17" s="26"/>
      <c r="P17" s="26"/>
      <c r="Q17" s="26"/>
    </row>
    <row r="18" spans="1:17">
      <c r="A18" s="12"/>
      <c r="B18" s="14"/>
      <c r="C18" s="14"/>
      <c r="D18" s="14"/>
      <c r="E18" s="14"/>
      <c r="F18" s="14"/>
      <c r="G18" s="14"/>
      <c r="H18" s="14"/>
      <c r="I18" s="14"/>
      <c r="J18" s="14"/>
      <c r="K18" s="14"/>
      <c r="L18" s="14"/>
      <c r="M18" s="14"/>
      <c r="N18" s="14"/>
      <c r="O18" s="14"/>
      <c r="P18" s="14"/>
      <c r="Q18" s="14"/>
    </row>
    <row r="19" spans="1:17">
      <c r="A19" s="12"/>
      <c r="B19" s="81"/>
      <c r="C19" s="27" t="s">
        <v>302</v>
      </c>
      <c r="D19" s="27"/>
      <c r="E19" s="27"/>
      <c r="F19" s="27"/>
      <c r="G19" s="27"/>
      <c r="H19" s="27"/>
      <c r="I19" s="27"/>
      <c r="J19" s="81"/>
      <c r="K19" s="27" t="s">
        <v>315</v>
      </c>
      <c r="L19" s="27"/>
      <c r="M19" s="27"/>
      <c r="N19" s="27"/>
      <c r="O19" s="27"/>
      <c r="P19" s="27"/>
      <c r="Q19" s="27"/>
    </row>
    <row r="20" spans="1:17" ht="15.75" thickBot="1">
      <c r="A20" s="12"/>
      <c r="B20" s="81"/>
      <c r="C20" s="28"/>
      <c r="D20" s="28"/>
      <c r="E20" s="28"/>
      <c r="F20" s="28"/>
      <c r="G20" s="28"/>
      <c r="H20" s="28"/>
      <c r="I20" s="28"/>
      <c r="J20" s="81"/>
      <c r="K20" s="28"/>
      <c r="L20" s="28"/>
      <c r="M20" s="28"/>
      <c r="N20" s="28"/>
      <c r="O20" s="28"/>
      <c r="P20" s="28"/>
      <c r="Q20" s="28"/>
    </row>
    <row r="21" spans="1:17">
      <c r="A21" s="12"/>
      <c r="B21" s="71"/>
      <c r="C21" s="46">
        <v>2014</v>
      </c>
      <c r="D21" s="46"/>
      <c r="E21" s="46"/>
      <c r="F21" s="82"/>
      <c r="G21" s="46">
        <v>2013</v>
      </c>
      <c r="H21" s="46"/>
      <c r="I21" s="46"/>
      <c r="J21" s="81"/>
      <c r="K21" s="46">
        <v>2014</v>
      </c>
      <c r="L21" s="46"/>
      <c r="M21" s="46"/>
      <c r="N21" s="82"/>
      <c r="O21" s="46">
        <v>2013</v>
      </c>
      <c r="P21" s="46"/>
      <c r="Q21" s="46"/>
    </row>
    <row r="22" spans="1:17" ht="15.75" thickBot="1">
      <c r="A22" s="12"/>
      <c r="B22" s="71"/>
      <c r="C22" s="28"/>
      <c r="D22" s="28"/>
      <c r="E22" s="28"/>
      <c r="F22" s="81"/>
      <c r="G22" s="28"/>
      <c r="H22" s="28"/>
      <c r="I22" s="28"/>
      <c r="J22" s="81"/>
      <c r="K22" s="28"/>
      <c r="L22" s="28"/>
      <c r="M22" s="28"/>
      <c r="N22" s="81"/>
      <c r="O22" s="28"/>
      <c r="P22" s="28"/>
      <c r="Q22" s="28"/>
    </row>
    <row r="23" spans="1:17">
      <c r="A23" s="12"/>
      <c r="B23" s="49" t="s">
        <v>328</v>
      </c>
      <c r="C23" s="50" t="s">
        <v>232</v>
      </c>
      <c r="D23" s="52">
        <v>862</v>
      </c>
      <c r="E23" s="31"/>
      <c r="F23" s="86"/>
      <c r="G23" s="50" t="s">
        <v>232</v>
      </c>
      <c r="H23" s="52">
        <v>799</v>
      </c>
      <c r="I23" s="31"/>
      <c r="J23" s="86"/>
      <c r="K23" s="50" t="s">
        <v>232</v>
      </c>
      <c r="L23" s="62">
        <v>1679</v>
      </c>
      <c r="M23" s="31"/>
      <c r="N23" s="86"/>
      <c r="O23" s="50" t="s">
        <v>232</v>
      </c>
      <c r="P23" s="62">
        <v>1564</v>
      </c>
      <c r="Q23" s="31"/>
    </row>
    <row r="24" spans="1:17">
      <c r="A24" s="12"/>
      <c r="B24" s="49"/>
      <c r="C24" s="83"/>
      <c r="D24" s="84"/>
      <c r="E24" s="85"/>
      <c r="F24" s="86"/>
      <c r="G24" s="83"/>
      <c r="H24" s="84"/>
      <c r="I24" s="85"/>
      <c r="J24" s="86"/>
      <c r="K24" s="83"/>
      <c r="L24" s="87"/>
      <c r="M24" s="85"/>
      <c r="N24" s="86"/>
      <c r="O24" s="83"/>
      <c r="P24" s="87"/>
      <c r="Q24" s="85"/>
    </row>
    <row r="25" spans="1:17">
      <c r="A25" s="12"/>
      <c r="B25" s="32" t="s">
        <v>329</v>
      </c>
      <c r="C25" s="36">
        <v>475</v>
      </c>
      <c r="D25" s="36"/>
      <c r="E25" s="33"/>
      <c r="F25" s="88"/>
      <c r="G25" s="36">
        <v>451</v>
      </c>
      <c r="H25" s="36"/>
      <c r="I25" s="33"/>
      <c r="J25" s="88"/>
      <c r="K25" s="36">
        <v>951</v>
      </c>
      <c r="L25" s="36"/>
      <c r="M25" s="33"/>
      <c r="N25" s="88"/>
      <c r="O25" s="36">
        <v>878</v>
      </c>
      <c r="P25" s="36"/>
      <c r="Q25" s="33"/>
    </row>
    <row r="26" spans="1:17" ht="15.75" thickBot="1">
      <c r="A26" s="12"/>
      <c r="B26" s="32"/>
      <c r="C26" s="58"/>
      <c r="D26" s="58"/>
      <c r="E26" s="59"/>
      <c r="F26" s="88"/>
      <c r="G26" s="58"/>
      <c r="H26" s="58"/>
      <c r="I26" s="59"/>
      <c r="J26" s="88"/>
      <c r="K26" s="58"/>
      <c r="L26" s="58"/>
      <c r="M26" s="59"/>
      <c r="N26" s="88"/>
      <c r="O26" s="58"/>
      <c r="P26" s="58"/>
      <c r="Q26" s="59"/>
    </row>
    <row r="27" spans="1:17">
      <c r="A27" s="12"/>
      <c r="B27" s="89" t="s">
        <v>155</v>
      </c>
      <c r="C27" s="50" t="s">
        <v>232</v>
      </c>
      <c r="D27" s="62">
        <v>1337</v>
      </c>
      <c r="E27" s="31"/>
      <c r="F27" s="86"/>
      <c r="G27" s="50" t="s">
        <v>232</v>
      </c>
      <c r="H27" s="62">
        <v>1250</v>
      </c>
      <c r="I27" s="31"/>
      <c r="J27" s="86"/>
      <c r="K27" s="50" t="s">
        <v>232</v>
      </c>
      <c r="L27" s="62">
        <v>2630</v>
      </c>
      <c r="M27" s="31"/>
      <c r="N27" s="86"/>
      <c r="O27" s="50" t="s">
        <v>232</v>
      </c>
      <c r="P27" s="62">
        <v>2442</v>
      </c>
      <c r="Q27" s="31"/>
    </row>
    <row r="28" spans="1:17" ht="15.75" thickBot="1">
      <c r="A28" s="12"/>
      <c r="B28" s="89"/>
      <c r="C28" s="61"/>
      <c r="D28" s="63"/>
      <c r="E28" s="64"/>
      <c r="F28" s="86"/>
      <c r="G28" s="61"/>
      <c r="H28" s="63"/>
      <c r="I28" s="64"/>
      <c r="J28" s="86"/>
      <c r="K28" s="61"/>
      <c r="L28" s="63"/>
      <c r="M28" s="64"/>
      <c r="N28" s="86"/>
      <c r="O28" s="61"/>
      <c r="P28" s="63"/>
      <c r="Q28" s="64"/>
    </row>
    <row r="29" spans="1:17" ht="15.75" thickTop="1">
      <c r="A29" s="12"/>
      <c r="B29" s="14"/>
      <c r="C29" s="14"/>
    </row>
    <row r="30" spans="1:17" ht="36">
      <c r="A30" s="12"/>
      <c r="B30" s="90">
        <v>-1</v>
      </c>
      <c r="C30" s="91" t="s">
        <v>330</v>
      </c>
    </row>
    <row r="31" spans="1:17">
      <c r="A31" s="12"/>
      <c r="B31" s="104" t="s">
        <v>331</v>
      </c>
      <c r="C31" s="104"/>
      <c r="D31" s="104"/>
      <c r="E31" s="104"/>
      <c r="F31" s="104"/>
      <c r="G31" s="104"/>
      <c r="H31" s="104"/>
      <c r="I31" s="104"/>
      <c r="J31" s="104"/>
      <c r="K31" s="104"/>
      <c r="L31" s="104"/>
      <c r="M31" s="104"/>
      <c r="N31" s="104"/>
      <c r="O31" s="104"/>
      <c r="P31" s="104"/>
      <c r="Q31" s="104"/>
    </row>
    <row r="32" spans="1:17">
      <c r="A32" s="12"/>
      <c r="B32" s="26"/>
      <c r="C32" s="26"/>
      <c r="D32" s="26"/>
      <c r="E32" s="26"/>
      <c r="F32" s="26"/>
      <c r="G32" s="26"/>
      <c r="H32" s="26"/>
      <c r="I32" s="26"/>
      <c r="J32" s="26"/>
      <c r="K32" s="26"/>
      <c r="L32" s="26"/>
      <c r="M32" s="26"/>
      <c r="N32" s="26"/>
      <c r="O32" s="26"/>
      <c r="P32" s="26"/>
      <c r="Q32" s="26"/>
    </row>
    <row r="33" spans="1:17">
      <c r="A33" s="12"/>
      <c r="B33" s="14"/>
      <c r="C33" s="14"/>
      <c r="D33" s="14"/>
      <c r="E33" s="14"/>
      <c r="F33" s="14"/>
      <c r="G33" s="14"/>
      <c r="H33" s="14"/>
      <c r="I33" s="14"/>
      <c r="J33" s="14"/>
      <c r="K33" s="14"/>
      <c r="L33" s="14"/>
      <c r="M33" s="14"/>
      <c r="N33" s="14"/>
      <c r="O33" s="14"/>
      <c r="P33" s="14"/>
      <c r="Q33" s="14"/>
    </row>
    <row r="34" spans="1:17" ht="15.75" thickBot="1">
      <c r="A34" s="12"/>
      <c r="B34" s="18"/>
      <c r="C34" s="28" t="s">
        <v>302</v>
      </c>
      <c r="D34" s="28"/>
      <c r="E34" s="28"/>
      <c r="F34" s="28"/>
      <c r="G34" s="28"/>
      <c r="H34" s="28"/>
      <c r="I34" s="28"/>
      <c r="J34" s="18"/>
      <c r="K34" s="28" t="s">
        <v>315</v>
      </c>
      <c r="L34" s="28"/>
      <c r="M34" s="28"/>
      <c r="N34" s="28"/>
      <c r="O34" s="28"/>
      <c r="P34" s="28"/>
      <c r="Q34" s="28"/>
    </row>
    <row r="35" spans="1:17" ht="15.75" thickBot="1">
      <c r="A35" s="12"/>
      <c r="B35" s="17"/>
      <c r="C35" s="29">
        <v>2014</v>
      </c>
      <c r="D35" s="29"/>
      <c r="E35" s="29"/>
      <c r="F35" s="18"/>
      <c r="G35" s="29">
        <v>2013</v>
      </c>
      <c r="H35" s="29"/>
      <c r="I35" s="29"/>
      <c r="J35" s="18"/>
      <c r="K35" s="29">
        <v>2014</v>
      </c>
      <c r="L35" s="29"/>
      <c r="M35" s="29"/>
      <c r="N35" s="18"/>
      <c r="O35" s="29">
        <v>2013</v>
      </c>
      <c r="P35" s="29"/>
      <c r="Q35" s="29"/>
    </row>
    <row r="36" spans="1:17">
      <c r="A36" s="12"/>
      <c r="B36" s="48" t="s">
        <v>328</v>
      </c>
      <c r="C36" s="50" t="s">
        <v>232</v>
      </c>
      <c r="D36" s="52">
        <v>72</v>
      </c>
      <c r="E36" s="31"/>
      <c r="F36" s="30"/>
      <c r="G36" s="50" t="s">
        <v>232</v>
      </c>
      <c r="H36" s="52">
        <v>73</v>
      </c>
      <c r="I36" s="31"/>
      <c r="J36" s="30"/>
      <c r="K36" s="50" t="s">
        <v>232</v>
      </c>
      <c r="L36" s="52">
        <v>148</v>
      </c>
      <c r="M36" s="31"/>
      <c r="N36" s="30"/>
      <c r="O36" s="50" t="s">
        <v>232</v>
      </c>
      <c r="P36" s="52">
        <v>141</v>
      </c>
      <c r="Q36" s="31"/>
    </row>
    <row r="37" spans="1:17">
      <c r="A37" s="12"/>
      <c r="B37" s="48"/>
      <c r="C37" s="83"/>
      <c r="D37" s="84"/>
      <c r="E37" s="85"/>
      <c r="F37" s="30"/>
      <c r="G37" s="83"/>
      <c r="H37" s="84"/>
      <c r="I37" s="85"/>
      <c r="J37" s="30"/>
      <c r="K37" s="83"/>
      <c r="L37" s="84"/>
      <c r="M37" s="85"/>
      <c r="N37" s="30"/>
      <c r="O37" s="83"/>
      <c r="P37" s="84"/>
      <c r="Q37" s="85"/>
    </row>
    <row r="38" spans="1:17">
      <c r="A38" s="12"/>
      <c r="B38" s="32" t="s">
        <v>329</v>
      </c>
      <c r="C38" s="36">
        <v>65</v>
      </c>
      <c r="D38" s="36"/>
      <c r="E38" s="33"/>
      <c r="F38" s="33"/>
      <c r="G38" s="36">
        <v>59</v>
      </c>
      <c r="H38" s="36"/>
      <c r="I38" s="33"/>
      <c r="J38" s="33"/>
      <c r="K38" s="36">
        <v>125</v>
      </c>
      <c r="L38" s="36"/>
      <c r="M38" s="33"/>
      <c r="N38" s="33"/>
      <c r="O38" s="36">
        <v>114</v>
      </c>
      <c r="P38" s="36"/>
      <c r="Q38" s="33"/>
    </row>
    <row r="39" spans="1:17">
      <c r="A39" s="12"/>
      <c r="B39" s="32"/>
      <c r="C39" s="36"/>
      <c r="D39" s="36"/>
      <c r="E39" s="33"/>
      <c r="F39" s="33"/>
      <c r="G39" s="36"/>
      <c r="H39" s="36"/>
      <c r="I39" s="33"/>
      <c r="J39" s="33"/>
      <c r="K39" s="36"/>
      <c r="L39" s="36"/>
      <c r="M39" s="33"/>
      <c r="N39" s="33"/>
      <c r="O39" s="36"/>
      <c r="P39" s="36"/>
      <c r="Q39" s="33"/>
    </row>
    <row r="40" spans="1:17">
      <c r="A40" s="12"/>
      <c r="B40" s="42" t="s">
        <v>332</v>
      </c>
      <c r="C40" s="51" t="s">
        <v>333</v>
      </c>
      <c r="D40" s="51"/>
      <c r="E40" s="43" t="s">
        <v>310</v>
      </c>
      <c r="F40" s="22"/>
      <c r="G40" s="51" t="s">
        <v>334</v>
      </c>
      <c r="H40" s="51"/>
      <c r="I40" s="43" t="s">
        <v>310</v>
      </c>
      <c r="J40" s="22"/>
      <c r="K40" s="51" t="s">
        <v>335</v>
      </c>
      <c r="L40" s="51"/>
      <c r="M40" s="43" t="s">
        <v>310</v>
      </c>
      <c r="N40" s="22"/>
      <c r="O40" s="51" t="s">
        <v>336</v>
      </c>
      <c r="P40" s="51"/>
      <c r="Q40" s="43" t="s">
        <v>310</v>
      </c>
    </row>
    <row r="41" spans="1:17">
      <c r="A41" s="12"/>
      <c r="B41" s="38" t="s">
        <v>337</v>
      </c>
      <c r="C41" s="38"/>
      <c r="D41" s="38"/>
      <c r="E41" s="38"/>
      <c r="F41" s="38"/>
      <c r="G41" s="38"/>
      <c r="H41" s="38"/>
      <c r="I41" s="38"/>
      <c r="J41" s="38"/>
      <c r="K41" s="38"/>
      <c r="L41" s="38"/>
      <c r="M41" s="38"/>
      <c r="N41" s="38"/>
      <c r="O41" s="38"/>
      <c r="P41" s="38"/>
      <c r="Q41" s="38"/>
    </row>
    <row r="42" spans="1:17">
      <c r="A42" s="12"/>
      <c r="B42" s="26"/>
      <c r="C42" s="26"/>
      <c r="D42" s="26"/>
      <c r="E42" s="26"/>
      <c r="F42" s="26"/>
      <c r="G42" s="26"/>
      <c r="H42" s="26"/>
      <c r="I42" s="26"/>
      <c r="J42" s="26"/>
      <c r="K42" s="26"/>
      <c r="L42" s="26"/>
      <c r="M42" s="26"/>
      <c r="N42" s="26"/>
      <c r="O42" s="26"/>
      <c r="P42" s="26"/>
      <c r="Q42" s="26"/>
    </row>
    <row r="43" spans="1:17">
      <c r="A43" s="12"/>
      <c r="B43" s="14"/>
      <c r="C43" s="14"/>
      <c r="D43" s="14"/>
      <c r="E43" s="14"/>
      <c r="F43" s="14"/>
      <c r="G43" s="14"/>
      <c r="H43" s="14"/>
      <c r="I43" s="14"/>
      <c r="J43" s="14"/>
      <c r="K43" s="14"/>
      <c r="L43" s="14"/>
      <c r="M43" s="14"/>
      <c r="N43" s="14"/>
      <c r="O43" s="14"/>
      <c r="P43" s="14"/>
      <c r="Q43" s="14"/>
    </row>
    <row r="44" spans="1:17" ht="15.75" thickBot="1">
      <c r="A44" s="12"/>
      <c r="B44" s="17"/>
      <c r="C44" s="28" t="s">
        <v>302</v>
      </c>
      <c r="D44" s="28"/>
      <c r="E44" s="28"/>
      <c r="F44" s="28"/>
      <c r="G44" s="28"/>
      <c r="H44" s="28"/>
      <c r="I44" s="28"/>
      <c r="J44" s="18"/>
      <c r="K44" s="28" t="s">
        <v>315</v>
      </c>
      <c r="L44" s="28"/>
      <c r="M44" s="28"/>
      <c r="N44" s="28"/>
      <c r="O44" s="28"/>
      <c r="P44" s="28"/>
      <c r="Q44" s="28"/>
    </row>
    <row r="45" spans="1:17" ht="15.75" thickBot="1">
      <c r="A45" s="12"/>
      <c r="B45" s="17"/>
      <c r="C45" s="29">
        <v>2014</v>
      </c>
      <c r="D45" s="29"/>
      <c r="E45" s="29"/>
      <c r="F45" s="18"/>
      <c r="G45" s="29">
        <v>2013</v>
      </c>
      <c r="H45" s="29"/>
      <c r="I45" s="29"/>
      <c r="J45" s="18"/>
      <c r="K45" s="29">
        <v>2014</v>
      </c>
      <c r="L45" s="29"/>
      <c r="M45" s="29"/>
      <c r="N45" s="18"/>
      <c r="O45" s="29">
        <v>2013</v>
      </c>
      <c r="P45" s="29"/>
      <c r="Q45" s="29"/>
    </row>
    <row r="46" spans="1:17">
      <c r="A46" s="12"/>
      <c r="B46" s="21" t="s">
        <v>331</v>
      </c>
      <c r="C46" s="31"/>
      <c r="D46" s="31"/>
      <c r="E46" s="31"/>
      <c r="F46" s="22"/>
      <c r="G46" s="31"/>
      <c r="H46" s="31"/>
      <c r="I46" s="31"/>
      <c r="J46" s="22"/>
      <c r="K46" s="31"/>
      <c r="L46" s="31"/>
      <c r="M46" s="31"/>
      <c r="N46" s="22"/>
      <c r="O46" s="31"/>
      <c r="P46" s="31"/>
      <c r="Q46" s="31"/>
    </row>
    <row r="47" spans="1:17">
      <c r="A47" s="12"/>
      <c r="B47" s="32" t="s">
        <v>328</v>
      </c>
      <c r="C47" s="34" t="s">
        <v>232</v>
      </c>
      <c r="D47" s="36">
        <v>72</v>
      </c>
      <c r="E47" s="33"/>
      <c r="F47" s="33"/>
      <c r="G47" s="34" t="s">
        <v>232</v>
      </c>
      <c r="H47" s="36">
        <v>73</v>
      </c>
      <c r="I47" s="33"/>
      <c r="J47" s="33"/>
      <c r="K47" s="34" t="s">
        <v>232</v>
      </c>
      <c r="L47" s="36">
        <v>148</v>
      </c>
      <c r="M47" s="33"/>
      <c r="N47" s="33"/>
      <c r="O47" s="34" t="s">
        <v>232</v>
      </c>
      <c r="P47" s="36">
        <v>141</v>
      </c>
      <c r="Q47" s="33"/>
    </row>
    <row r="48" spans="1:17">
      <c r="A48" s="12"/>
      <c r="B48" s="32"/>
      <c r="C48" s="34"/>
      <c r="D48" s="36"/>
      <c r="E48" s="33"/>
      <c r="F48" s="33"/>
      <c r="G48" s="34"/>
      <c r="H48" s="36"/>
      <c r="I48" s="33"/>
      <c r="J48" s="33"/>
      <c r="K48" s="34"/>
      <c r="L48" s="36"/>
      <c r="M48" s="33"/>
      <c r="N48" s="33"/>
      <c r="O48" s="34"/>
      <c r="P48" s="36"/>
      <c r="Q48" s="33"/>
    </row>
    <row r="49" spans="1:17">
      <c r="A49" s="12"/>
      <c r="B49" s="48" t="s">
        <v>329</v>
      </c>
      <c r="C49" s="51">
        <v>65</v>
      </c>
      <c r="D49" s="51"/>
      <c r="E49" s="30"/>
      <c r="F49" s="30"/>
      <c r="G49" s="51">
        <v>59</v>
      </c>
      <c r="H49" s="51"/>
      <c r="I49" s="30"/>
      <c r="J49" s="30"/>
      <c r="K49" s="51">
        <v>125</v>
      </c>
      <c r="L49" s="51"/>
      <c r="M49" s="30"/>
      <c r="N49" s="30"/>
      <c r="O49" s="51">
        <v>114</v>
      </c>
      <c r="P49" s="51"/>
      <c r="Q49" s="30"/>
    </row>
    <row r="50" spans="1:17">
      <c r="A50" s="12"/>
      <c r="B50" s="48"/>
      <c r="C50" s="51"/>
      <c r="D50" s="51"/>
      <c r="E50" s="30"/>
      <c r="F50" s="30"/>
      <c r="G50" s="51"/>
      <c r="H50" s="51"/>
      <c r="I50" s="30"/>
      <c r="J50" s="30"/>
      <c r="K50" s="51"/>
      <c r="L50" s="51"/>
      <c r="M50" s="30"/>
      <c r="N50" s="30"/>
      <c r="O50" s="51"/>
      <c r="P50" s="51"/>
      <c r="Q50" s="30"/>
    </row>
    <row r="51" spans="1:17">
      <c r="A51" s="12"/>
      <c r="B51" s="23" t="s">
        <v>332</v>
      </c>
      <c r="C51" s="36" t="s">
        <v>333</v>
      </c>
      <c r="D51" s="36"/>
      <c r="E51" s="24" t="s">
        <v>310</v>
      </c>
      <c r="F51" s="18"/>
      <c r="G51" s="36" t="s">
        <v>334</v>
      </c>
      <c r="H51" s="36"/>
      <c r="I51" s="24" t="s">
        <v>310</v>
      </c>
      <c r="J51" s="18"/>
      <c r="K51" s="36" t="s">
        <v>335</v>
      </c>
      <c r="L51" s="36"/>
      <c r="M51" s="24" t="s">
        <v>310</v>
      </c>
      <c r="N51" s="18"/>
      <c r="O51" s="36" t="s">
        <v>336</v>
      </c>
      <c r="P51" s="36"/>
      <c r="Q51" s="24" t="s">
        <v>310</v>
      </c>
    </row>
    <row r="52" spans="1:17">
      <c r="A52" s="12"/>
      <c r="B52" s="22"/>
      <c r="C52" s="30"/>
      <c r="D52" s="30"/>
      <c r="E52" s="30"/>
      <c r="F52" s="22"/>
      <c r="G52" s="30"/>
      <c r="H52" s="30"/>
      <c r="I52" s="30"/>
      <c r="J52" s="22"/>
      <c r="K52" s="30"/>
      <c r="L52" s="30"/>
      <c r="M52" s="30"/>
      <c r="N52" s="22"/>
      <c r="O52" s="30"/>
      <c r="P52" s="30"/>
      <c r="Q52" s="30"/>
    </row>
    <row r="53" spans="1:17">
      <c r="A53" s="12"/>
      <c r="B53" s="44" t="s">
        <v>338</v>
      </c>
      <c r="C53" s="33"/>
      <c r="D53" s="33"/>
      <c r="E53" s="33"/>
      <c r="F53" s="18"/>
      <c r="G53" s="33"/>
      <c r="H53" s="33"/>
      <c r="I53" s="33"/>
      <c r="J53" s="18"/>
      <c r="K53" s="33"/>
      <c r="L53" s="33"/>
      <c r="M53" s="33"/>
      <c r="N53" s="18"/>
      <c r="O53" s="33"/>
      <c r="P53" s="33"/>
      <c r="Q53" s="33"/>
    </row>
    <row r="54" spans="1:17">
      <c r="A54" s="12"/>
      <c r="B54" s="42" t="s">
        <v>339</v>
      </c>
      <c r="C54" s="30"/>
      <c r="D54" s="30"/>
      <c r="E54" s="30"/>
      <c r="F54" s="22"/>
      <c r="G54" s="30"/>
      <c r="H54" s="30"/>
      <c r="I54" s="30"/>
      <c r="J54" s="22"/>
      <c r="K54" s="30"/>
      <c r="L54" s="30"/>
      <c r="M54" s="30"/>
      <c r="N54" s="22"/>
      <c r="O54" s="30"/>
      <c r="P54" s="30"/>
      <c r="Q54" s="30"/>
    </row>
    <row r="55" spans="1:17">
      <c r="A55" s="12"/>
      <c r="B55" s="74" t="s">
        <v>89</v>
      </c>
      <c r="C55" s="36" t="s">
        <v>233</v>
      </c>
      <c r="D55" s="36"/>
      <c r="E55" s="33"/>
      <c r="F55" s="33"/>
      <c r="G55" s="36" t="s">
        <v>317</v>
      </c>
      <c r="H55" s="36"/>
      <c r="I55" s="34" t="s">
        <v>310</v>
      </c>
      <c r="J55" s="33"/>
      <c r="K55" s="36" t="s">
        <v>233</v>
      </c>
      <c r="L55" s="36"/>
      <c r="M55" s="33"/>
      <c r="N55" s="33"/>
      <c r="O55" s="101" t="s">
        <v>317</v>
      </c>
      <c r="P55" s="101"/>
      <c r="Q55" s="102" t="s">
        <v>310</v>
      </c>
    </row>
    <row r="56" spans="1:17">
      <c r="A56" s="12"/>
      <c r="B56" s="74"/>
      <c r="C56" s="36"/>
      <c r="D56" s="36"/>
      <c r="E56" s="33"/>
      <c r="F56" s="33"/>
      <c r="G56" s="36"/>
      <c r="H56" s="36"/>
      <c r="I56" s="34"/>
      <c r="J56" s="33"/>
      <c r="K56" s="36"/>
      <c r="L56" s="36"/>
      <c r="M56" s="33"/>
      <c r="N56" s="33"/>
      <c r="O56" s="101"/>
      <c r="P56" s="101"/>
      <c r="Q56" s="102"/>
    </row>
    <row r="57" spans="1:17">
      <c r="A57" s="12"/>
      <c r="B57" s="93" t="s">
        <v>90</v>
      </c>
      <c r="C57" s="51" t="s">
        <v>340</v>
      </c>
      <c r="D57" s="51"/>
      <c r="E57" s="43" t="s">
        <v>310</v>
      </c>
      <c r="F57" s="22"/>
      <c r="G57" s="51" t="s">
        <v>341</v>
      </c>
      <c r="H57" s="51"/>
      <c r="I57" s="43" t="s">
        <v>310</v>
      </c>
      <c r="J57" s="22"/>
      <c r="K57" s="51" t="s">
        <v>342</v>
      </c>
      <c r="L57" s="51"/>
      <c r="M57" s="43" t="s">
        <v>310</v>
      </c>
      <c r="N57" s="22"/>
      <c r="O57" s="51" t="s">
        <v>343</v>
      </c>
      <c r="P57" s="51"/>
      <c r="Q57" s="43" t="s">
        <v>310</v>
      </c>
    </row>
    <row r="58" spans="1:17">
      <c r="A58" s="12"/>
      <c r="B58" s="94" t="s">
        <v>344</v>
      </c>
      <c r="C58" s="36" t="s">
        <v>311</v>
      </c>
      <c r="D58" s="36"/>
      <c r="E58" s="24" t="s">
        <v>310</v>
      </c>
      <c r="F58" s="18"/>
      <c r="G58" s="36" t="s">
        <v>341</v>
      </c>
      <c r="H58" s="36"/>
      <c r="I58" s="24" t="s">
        <v>310</v>
      </c>
      <c r="J58" s="18"/>
      <c r="K58" s="36" t="s">
        <v>345</v>
      </c>
      <c r="L58" s="36"/>
      <c r="M58" s="24" t="s">
        <v>310</v>
      </c>
      <c r="N58" s="18"/>
      <c r="O58" s="36" t="s">
        <v>345</v>
      </c>
      <c r="P58" s="36"/>
      <c r="Q58" s="24" t="s">
        <v>310</v>
      </c>
    </row>
    <row r="59" spans="1:17" ht="15.75" thickBot="1">
      <c r="A59" s="12"/>
      <c r="B59" s="95" t="s">
        <v>255</v>
      </c>
      <c r="C59" s="72" t="s">
        <v>346</v>
      </c>
      <c r="D59" s="72"/>
      <c r="E59" s="96" t="s">
        <v>310</v>
      </c>
      <c r="F59" s="22"/>
      <c r="G59" s="72" t="s">
        <v>347</v>
      </c>
      <c r="H59" s="72"/>
      <c r="I59" s="96" t="s">
        <v>310</v>
      </c>
      <c r="J59" s="22"/>
      <c r="K59" s="72" t="s">
        <v>348</v>
      </c>
      <c r="L59" s="72"/>
      <c r="M59" s="96" t="s">
        <v>310</v>
      </c>
      <c r="N59" s="22"/>
      <c r="O59" s="72" t="s">
        <v>349</v>
      </c>
      <c r="P59" s="72"/>
      <c r="Q59" s="96" t="s">
        <v>310</v>
      </c>
    </row>
    <row r="60" spans="1:17">
      <c r="A60" s="12"/>
      <c r="B60" s="97" t="s">
        <v>350</v>
      </c>
      <c r="C60" s="77" t="s">
        <v>351</v>
      </c>
      <c r="D60" s="77"/>
      <c r="E60" s="24" t="s">
        <v>310</v>
      </c>
      <c r="F60" s="18"/>
      <c r="G60" s="77" t="s">
        <v>349</v>
      </c>
      <c r="H60" s="77"/>
      <c r="I60" s="24" t="s">
        <v>310</v>
      </c>
      <c r="J60" s="18"/>
      <c r="K60" s="77" t="s">
        <v>352</v>
      </c>
      <c r="L60" s="77"/>
      <c r="M60" s="24" t="s">
        <v>310</v>
      </c>
      <c r="N60" s="18"/>
      <c r="O60" s="77" t="s">
        <v>353</v>
      </c>
      <c r="P60" s="77"/>
      <c r="Q60" s="24" t="s">
        <v>310</v>
      </c>
    </row>
    <row r="61" spans="1:17">
      <c r="A61" s="12"/>
      <c r="B61" s="42" t="s">
        <v>93</v>
      </c>
      <c r="C61" s="51" t="s">
        <v>354</v>
      </c>
      <c r="D61" s="51"/>
      <c r="E61" s="43" t="s">
        <v>310</v>
      </c>
      <c r="F61" s="22"/>
      <c r="G61" s="51" t="s">
        <v>354</v>
      </c>
      <c r="H61" s="51"/>
      <c r="I61" s="43" t="s">
        <v>310</v>
      </c>
      <c r="J61" s="22"/>
      <c r="K61" s="51" t="s">
        <v>355</v>
      </c>
      <c r="L61" s="51"/>
      <c r="M61" s="43" t="s">
        <v>310</v>
      </c>
      <c r="N61" s="22"/>
      <c r="O61" s="51" t="s">
        <v>356</v>
      </c>
      <c r="P61" s="51"/>
      <c r="Q61" s="43" t="s">
        <v>310</v>
      </c>
    </row>
    <row r="62" spans="1:17">
      <c r="A62" s="12"/>
      <c r="B62" s="34" t="s">
        <v>94</v>
      </c>
      <c r="C62" s="36" t="s">
        <v>233</v>
      </c>
      <c r="D62" s="36"/>
      <c r="E62" s="33"/>
      <c r="F62" s="33"/>
      <c r="G62" s="36" t="s">
        <v>233</v>
      </c>
      <c r="H62" s="36"/>
      <c r="I62" s="33"/>
      <c r="J62" s="33"/>
      <c r="K62" s="36" t="s">
        <v>233</v>
      </c>
      <c r="L62" s="36"/>
      <c r="M62" s="33"/>
      <c r="N62" s="33"/>
      <c r="O62" s="36" t="s">
        <v>318</v>
      </c>
      <c r="P62" s="36"/>
      <c r="Q62" s="34" t="s">
        <v>310</v>
      </c>
    </row>
    <row r="63" spans="1:17">
      <c r="A63" s="12"/>
      <c r="B63" s="34"/>
      <c r="C63" s="36"/>
      <c r="D63" s="36"/>
      <c r="E63" s="33"/>
      <c r="F63" s="33"/>
      <c r="G63" s="36"/>
      <c r="H63" s="36"/>
      <c r="I63" s="33"/>
      <c r="J63" s="33"/>
      <c r="K63" s="36"/>
      <c r="L63" s="36"/>
      <c r="M63" s="33"/>
      <c r="N63" s="33"/>
      <c r="O63" s="36"/>
      <c r="P63" s="36"/>
      <c r="Q63" s="34"/>
    </row>
    <row r="64" spans="1:17">
      <c r="A64" s="12"/>
      <c r="B64" s="49" t="s">
        <v>357</v>
      </c>
      <c r="C64" s="51" t="s">
        <v>343</v>
      </c>
      <c r="D64" s="51"/>
      <c r="E64" s="49" t="s">
        <v>310</v>
      </c>
      <c r="F64" s="30"/>
      <c r="G64" s="51" t="s">
        <v>318</v>
      </c>
      <c r="H64" s="51"/>
      <c r="I64" s="49" t="s">
        <v>310</v>
      </c>
      <c r="J64" s="30"/>
      <c r="K64" s="51" t="s">
        <v>358</v>
      </c>
      <c r="L64" s="51"/>
      <c r="M64" s="49" t="s">
        <v>310</v>
      </c>
      <c r="N64" s="30"/>
      <c r="O64" s="51">
        <v>26</v>
      </c>
      <c r="P64" s="51"/>
      <c r="Q64" s="30"/>
    </row>
    <row r="65" spans="1:17">
      <c r="A65" s="12"/>
      <c r="B65" s="49"/>
      <c r="C65" s="51"/>
      <c r="D65" s="51"/>
      <c r="E65" s="49"/>
      <c r="F65" s="30"/>
      <c r="G65" s="51"/>
      <c r="H65" s="51"/>
      <c r="I65" s="49"/>
      <c r="J65" s="30"/>
      <c r="K65" s="51"/>
      <c r="L65" s="51"/>
      <c r="M65" s="49"/>
      <c r="N65" s="30"/>
      <c r="O65" s="51"/>
      <c r="P65" s="51"/>
      <c r="Q65" s="30"/>
    </row>
    <row r="66" spans="1:17" ht="15.75" thickBot="1">
      <c r="A66" s="12"/>
      <c r="B66" s="23" t="s">
        <v>111</v>
      </c>
      <c r="C66" s="58" t="s">
        <v>335</v>
      </c>
      <c r="D66" s="58"/>
      <c r="E66" s="98" t="s">
        <v>310</v>
      </c>
      <c r="F66" s="18"/>
      <c r="G66" s="58" t="s">
        <v>359</v>
      </c>
      <c r="H66" s="58"/>
      <c r="I66" s="98" t="s">
        <v>310</v>
      </c>
      <c r="J66" s="18"/>
      <c r="K66" s="58" t="s">
        <v>360</v>
      </c>
      <c r="L66" s="58"/>
      <c r="M66" s="98" t="s">
        <v>310</v>
      </c>
      <c r="N66" s="18"/>
      <c r="O66" s="58" t="s">
        <v>354</v>
      </c>
      <c r="P66" s="58"/>
      <c r="Q66" s="98" t="s">
        <v>310</v>
      </c>
    </row>
    <row r="67" spans="1:17" ht="15.75" thickBot="1">
      <c r="A67" s="12"/>
      <c r="B67" s="93" t="s">
        <v>361</v>
      </c>
      <c r="C67" s="99" t="s">
        <v>232</v>
      </c>
      <c r="D67" s="100" t="s">
        <v>362</v>
      </c>
      <c r="E67" s="99" t="s">
        <v>310</v>
      </c>
      <c r="F67" s="22"/>
      <c r="G67" s="99" t="s">
        <v>232</v>
      </c>
      <c r="H67" s="100" t="s">
        <v>363</v>
      </c>
      <c r="I67" s="99" t="s">
        <v>310</v>
      </c>
      <c r="J67" s="22"/>
      <c r="K67" s="99" t="s">
        <v>232</v>
      </c>
      <c r="L67" s="100" t="s">
        <v>364</v>
      </c>
      <c r="M67" s="99" t="s">
        <v>310</v>
      </c>
      <c r="N67" s="22"/>
      <c r="O67" s="99" t="s">
        <v>232</v>
      </c>
      <c r="P67" s="100" t="s">
        <v>336</v>
      </c>
      <c r="Q67" s="99" t="s">
        <v>310</v>
      </c>
    </row>
    <row r="68" spans="1:17" ht="15.75" thickTop="1">
      <c r="A68" s="12"/>
      <c r="B68" s="37"/>
      <c r="C68" s="37"/>
      <c r="D68" s="37"/>
      <c r="E68" s="37"/>
      <c r="F68" s="37"/>
      <c r="G68" s="37"/>
      <c r="H68" s="37"/>
      <c r="I68" s="37"/>
      <c r="J68" s="37"/>
      <c r="K68" s="37"/>
      <c r="L68" s="37"/>
      <c r="M68" s="37"/>
      <c r="N68" s="37"/>
      <c r="O68" s="37"/>
      <c r="P68" s="37"/>
      <c r="Q68" s="37"/>
    </row>
    <row r="69" spans="1:17">
      <c r="A69" s="12"/>
      <c r="B69" s="40" t="s">
        <v>365</v>
      </c>
      <c r="C69" s="40"/>
      <c r="D69" s="40"/>
      <c r="E69" s="40"/>
      <c r="F69" s="40"/>
      <c r="G69" s="40"/>
      <c r="H69" s="40"/>
      <c r="I69" s="40"/>
      <c r="J69" s="40"/>
      <c r="K69" s="40"/>
      <c r="L69" s="40"/>
      <c r="M69" s="40"/>
      <c r="N69" s="40"/>
      <c r="O69" s="40"/>
      <c r="P69" s="40"/>
      <c r="Q69" s="40"/>
    </row>
    <row r="70" spans="1:17" ht="36" customHeight="1">
      <c r="A70" s="12"/>
      <c r="B70" s="39" t="s">
        <v>366</v>
      </c>
      <c r="C70" s="39"/>
      <c r="D70" s="39"/>
      <c r="E70" s="39"/>
      <c r="F70" s="39"/>
      <c r="G70" s="39"/>
      <c r="H70" s="39"/>
      <c r="I70" s="39"/>
      <c r="J70" s="39"/>
      <c r="K70" s="39"/>
      <c r="L70" s="39"/>
      <c r="M70" s="39"/>
      <c r="N70" s="39"/>
      <c r="O70" s="39"/>
      <c r="P70" s="39"/>
      <c r="Q70" s="39"/>
    </row>
  </sheetData>
  <mergeCells count="230">
    <mergeCell ref="B70:Q70"/>
    <mergeCell ref="B15:Q15"/>
    <mergeCell ref="B16:Q16"/>
    <mergeCell ref="B31:Q31"/>
    <mergeCell ref="B41:Q41"/>
    <mergeCell ref="B68:Q68"/>
    <mergeCell ref="B69:Q69"/>
    <mergeCell ref="B5:Q5"/>
    <mergeCell ref="B6:Q6"/>
    <mergeCell ref="B7:Q7"/>
    <mergeCell ref="B10:Q10"/>
    <mergeCell ref="B13:Q13"/>
    <mergeCell ref="B14:Q14"/>
    <mergeCell ref="C66:D66"/>
    <mergeCell ref="G66:H66"/>
    <mergeCell ref="K66:L66"/>
    <mergeCell ref="O66:P66"/>
    <mergeCell ref="A1:A2"/>
    <mergeCell ref="B1:Q1"/>
    <mergeCell ref="B2:Q2"/>
    <mergeCell ref="B3:Q3"/>
    <mergeCell ref="A4:A70"/>
    <mergeCell ref="B4:Q4"/>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C59:D59"/>
    <mergeCell ref="G59:H59"/>
    <mergeCell ref="K59:L59"/>
    <mergeCell ref="O59:P59"/>
    <mergeCell ref="C60:D60"/>
    <mergeCell ref="G60:H60"/>
    <mergeCell ref="K60:L60"/>
    <mergeCell ref="O60:P60"/>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C54:E54"/>
    <mergeCell ref="G54:I54"/>
    <mergeCell ref="K54:M54"/>
    <mergeCell ref="O54:Q54"/>
    <mergeCell ref="C51:D51"/>
    <mergeCell ref="G51:H51"/>
    <mergeCell ref="K51:L51"/>
    <mergeCell ref="O51:P51"/>
    <mergeCell ref="C52:E52"/>
    <mergeCell ref="G52:I52"/>
    <mergeCell ref="K52:M52"/>
    <mergeCell ref="O52:Q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C40:D40"/>
    <mergeCell ref="G40:H40"/>
    <mergeCell ref="K40:L40"/>
    <mergeCell ref="O40:P40"/>
    <mergeCell ref="B42:Q42"/>
    <mergeCell ref="C44:I44"/>
    <mergeCell ref="K44:Q44"/>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M27:M28"/>
    <mergeCell ref="N27:N28"/>
    <mergeCell ref="O27:O28"/>
    <mergeCell ref="P27:P28"/>
    <mergeCell ref="Q27:Q28"/>
    <mergeCell ref="B32:Q32"/>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K21:M22"/>
    <mergeCell ref="N21:N22"/>
    <mergeCell ref="O21:Q22"/>
    <mergeCell ref="B23:B24"/>
    <mergeCell ref="C23:C24"/>
    <mergeCell ref="D23:D24"/>
    <mergeCell ref="E23:E24"/>
    <mergeCell ref="F23:F24"/>
    <mergeCell ref="G23:G24"/>
    <mergeCell ref="H23:H24"/>
    <mergeCell ref="B17:Q17"/>
    <mergeCell ref="B19:B20"/>
    <mergeCell ref="C19:I20"/>
    <mergeCell ref="J19:J20"/>
    <mergeCell ref="K19:Q20"/>
    <mergeCell ref="B21:B22"/>
    <mergeCell ref="C21:E22"/>
    <mergeCell ref="F21:F22"/>
    <mergeCell ref="G21:I22"/>
    <mergeCell ref="J21: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7.28515625" customWidth="1"/>
    <col min="3" max="3" width="3" customWidth="1"/>
    <col min="4" max="4" width="4.42578125" customWidth="1"/>
    <col min="5" max="6" width="13.85546875" customWidth="1"/>
    <col min="7" max="7" width="3" customWidth="1"/>
    <col min="8" max="8" width="4.42578125" customWidth="1"/>
    <col min="9" max="10" width="13.85546875" customWidth="1"/>
    <col min="11" max="11" width="3" customWidth="1"/>
    <col min="12" max="12" width="4.42578125" customWidth="1"/>
    <col min="13" max="14" width="13.85546875" customWidth="1"/>
    <col min="15" max="15" width="3" customWidth="1"/>
    <col min="16" max="16" width="4.42578125" customWidth="1"/>
    <col min="17" max="17" width="13.855468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37" t="s">
        <v>5</v>
      </c>
      <c r="C3" s="37"/>
      <c r="D3" s="37"/>
      <c r="E3" s="37"/>
      <c r="F3" s="37"/>
      <c r="G3" s="37"/>
      <c r="H3" s="37"/>
      <c r="I3" s="37"/>
      <c r="J3" s="37"/>
      <c r="K3" s="37"/>
      <c r="L3" s="37"/>
      <c r="M3" s="37"/>
      <c r="N3" s="37"/>
      <c r="O3" s="37"/>
      <c r="P3" s="37"/>
      <c r="Q3" s="37"/>
    </row>
    <row r="4" spans="1:17" ht="15" customHeight="1">
      <c r="A4" s="12" t="s">
        <v>369</v>
      </c>
      <c r="B4" s="37" t="s">
        <v>5</v>
      </c>
      <c r="C4" s="37"/>
      <c r="D4" s="37"/>
      <c r="E4" s="37"/>
      <c r="F4" s="37"/>
      <c r="G4" s="37"/>
      <c r="H4" s="37"/>
      <c r="I4" s="37"/>
      <c r="J4" s="37"/>
      <c r="K4" s="37"/>
      <c r="L4" s="37"/>
      <c r="M4" s="37"/>
      <c r="N4" s="37"/>
      <c r="O4" s="37"/>
      <c r="P4" s="37"/>
      <c r="Q4" s="37"/>
    </row>
    <row r="5" spans="1:17">
      <c r="A5" s="12"/>
      <c r="B5" s="104" t="s">
        <v>367</v>
      </c>
      <c r="C5" s="104"/>
      <c r="D5" s="104"/>
      <c r="E5" s="104"/>
      <c r="F5" s="104"/>
      <c r="G5" s="104"/>
      <c r="H5" s="104"/>
      <c r="I5" s="104"/>
      <c r="J5" s="104"/>
      <c r="K5" s="104"/>
      <c r="L5" s="104"/>
      <c r="M5" s="104"/>
      <c r="N5" s="104"/>
      <c r="O5" s="104"/>
      <c r="P5" s="104"/>
      <c r="Q5" s="104"/>
    </row>
    <row r="6" spans="1:17">
      <c r="A6" s="12"/>
      <c r="B6" s="88" t="s">
        <v>370</v>
      </c>
      <c r="C6" s="88"/>
      <c r="D6" s="88"/>
      <c r="E6" s="88"/>
      <c r="F6" s="88"/>
      <c r="G6" s="88"/>
      <c r="H6" s="88"/>
      <c r="I6" s="88"/>
      <c r="J6" s="88"/>
      <c r="K6" s="88"/>
      <c r="L6" s="88"/>
      <c r="M6" s="88"/>
      <c r="N6" s="88"/>
      <c r="O6" s="88"/>
      <c r="P6" s="88"/>
      <c r="Q6" s="88"/>
    </row>
    <row r="7" spans="1:17">
      <c r="A7" s="12"/>
      <c r="B7" s="26"/>
      <c r="C7" s="26"/>
      <c r="D7" s="26"/>
      <c r="E7" s="26"/>
      <c r="F7" s="26"/>
      <c r="G7" s="26"/>
      <c r="H7" s="26"/>
      <c r="I7" s="26"/>
    </row>
    <row r="8" spans="1:17">
      <c r="A8" s="12"/>
      <c r="B8" s="14"/>
      <c r="C8" s="14"/>
      <c r="D8" s="14"/>
      <c r="E8" s="14"/>
      <c r="F8" s="14"/>
      <c r="G8" s="14"/>
      <c r="H8" s="14"/>
      <c r="I8" s="14"/>
    </row>
    <row r="9" spans="1:17">
      <c r="A9" s="12"/>
      <c r="B9" s="71"/>
      <c r="C9" s="27" t="s">
        <v>371</v>
      </c>
      <c r="D9" s="27"/>
      <c r="E9" s="27"/>
      <c r="F9" s="33"/>
      <c r="G9" s="27" t="s">
        <v>372</v>
      </c>
      <c r="H9" s="27"/>
      <c r="I9" s="27"/>
    </row>
    <row r="10" spans="1:17" ht="15.75" thickBot="1">
      <c r="A10" s="12"/>
      <c r="B10" s="71"/>
      <c r="C10" s="28">
        <v>2014</v>
      </c>
      <c r="D10" s="28"/>
      <c r="E10" s="28"/>
      <c r="F10" s="33"/>
      <c r="G10" s="28">
        <v>2013</v>
      </c>
      <c r="H10" s="28"/>
      <c r="I10" s="28"/>
    </row>
    <row r="11" spans="1:17">
      <c r="A11" s="12"/>
      <c r="B11" s="48" t="s">
        <v>27</v>
      </c>
      <c r="C11" s="50" t="s">
        <v>232</v>
      </c>
      <c r="D11" s="52">
        <v>42</v>
      </c>
      <c r="E11" s="31"/>
      <c r="F11" s="30"/>
      <c r="G11" s="50" t="s">
        <v>232</v>
      </c>
      <c r="H11" s="52">
        <v>29</v>
      </c>
      <c r="I11" s="31"/>
    </row>
    <row r="12" spans="1:17">
      <c r="A12" s="12"/>
      <c r="B12" s="48"/>
      <c r="C12" s="49"/>
      <c r="D12" s="51"/>
      <c r="E12" s="30"/>
      <c r="F12" s="30"/>
      <c r="G12" s="49"/>
      <c r="H12" s="51"/>
      <c r="I12" s="30"/>
    </row>
    <row r="13" spans="1:17">
      <c r="A13" s="12"/>
      <c r="B13" s="32" t="s">
        <v>373</v>
      </c>
      <c r="C13" s="36">
        <v>27</v>
      </c>
      <c r="D13" s="36"/>
      <c r="E13" s="33"/>
      <c r="F13" s="33"/>
      <c r="G13" s="36">
        <v>21</v>
      </c>
      <c r="H13" s="36"/>
      <c r="I13" s="33"/>
    </row>
    <row r="14" spans="1:17">
      <c r="A14" s="12"/>
      <c r="B14" s="32"/>
      <c r="C14" s="36"/>
      <c r="D14" s="36"/>
      <c r="E14" s="33"/>
      <c r="F14" s="33"/>
      <c r="G14" s="36"/>
      <c r="H14" s="36"/>
      <c r="I14" s="33"/>
    </row>
    <row r="15" spans="1:17">
      <c r="A15" s="12"/>
      <c r="B15" s="48" t="s">
        <v>49</v>
      </c>
      <c r="C15" s="51">
        <v>30</v>
      </c>
      <c r="D15" s="51"/>
      <c r="E15" s="30"/>
      <c r="F15" s="30"/>
      <c r="G15" s="51">
        <v>15</v>
      </c>
      <c r="H15" s="51"/>
      <c r="I15" s="30"/>
    </row>
    <row r="16" spans="1:17">
      <c r="A16" s="12"/>
      <c r="B16" s="48"/>
      <c r="C16" s="51"/>
      <c r="D16" s="51"/>
      <c r="E16" s="30"/>
      <c r="F16" s="30"/>
      <c r="G16" s="51"/>
      <c r="H16" s="51"/>
      <c r="I16" s="30"/>
    </row>
    <row r="17" spans="1:17">
      <c r="A17" s="12"/>
      <c r="B17" s="32" t="s">
        <v>374</v>
      </c>
      <c r="C17" s="36">
        <v>1</v>
      </c>
      <c r="D17" s="36"/>
      <c r="E17" s="33"/>
      <c r="F17" s="33"/>
      <c r="G17" s="36" t="s">
        <v>233</v>
      </c>
      <c r="H17" s="36"/>
      <c r="I17" s="33"/>
    </row>
    <row r="18" spans="1:17">
      <c r="A18" s="12"/>
      <c r="B18" s="32"/>
      <c r="C18" s="36"/>
      <c r="D18" s="36"/>
      <c r="E18" s="33"/>
      <c r="F18" s="33"/>
      <c r="G18" s="36"/>
      <c r="H18" s="36"/>
      <c r="I18" s="33"/>
    </row>
    <row r="19" spans="1:17">
      <c r="A19" s="12"/>
      <c r="B19" s="26"/>
      <c r="C19" s="26"/>
      <c r="D19" s="26"/>
      <c r="E19" s="26"/>
      <c r="F19" s="26"/>
      <c r="G19" s="26"/>
      <c r="H19" s="26"/>
      <c r="I19" s="26"/>
      <c r="J19" s="26"/>
      <c r="K19" s="26"/>
      <c r="L19" s="26"/>
      <c r="M19" s="26"/>
      <c r="N19" s="26"/>
      <c r="O19" s="26"/>
      <c r="P19" s="26"/>
      <c r="Q19" s="26"/>
    </row>
    <row r="20" spans="1:17">
      <c r="A20" s="12"/>
      <c r="B20" s="14"/>
      <c r="C20" s="14"/>
      <c r="D20" s="14"/>
      <c r="E20" s="14"/>
      <c r="F20" s="14"/>
      <c r="G20" s="14"/>
      <c r="H20" s="14"/>
      <c r="I20" s="14"/>
      <c r="J20" s="14"/>
      <c r="K20" s="14"/>
      <c r="L20" s="14"/>
      <c r="M20" s="14"/>
      <c r="N20" s="14"/>
      <c r="O20" s="14"/>
      <c r="P20" s="14"/>
      <c r="Q20" s="14"/>
    </row>
    <row r="21" spans="1:17" ht="15.75" thickBot="1">
      <c r="A21" s="12"/>
      <c r="B21" s="18"/>
      <c r="C21" s="28" t="s">
        <v>302</v>
      </c>
      <c r="D21" s="28"/>
      <c r="E21" s="28"/>
      <c r="F21" s="28"/>
      <c r="G21" s="28"/>
      <c r="H21" s="28"/>
      <c r="I21" s="28"/>
      <c r="J21" s="18"/>
      <c r="K21" s="28" t="s">
        <v>315</v>
      </c>
      <c r="L21" s="28"/>
      <c r="M21" s="28"/>
      <c r="N21" s="28"/>
      <c r="O21" s="28"/>
      <c r="P21" s="28"/>
      <c r="Q21" s="28"/>
    </row>
    <row r="22" spans="1:17" ht="15.75" thickBot="1">
      <c r="A22" s="12"/>
      <c r="B22" s="17"/>
      <c r="C22" s="29">
        <v>2014</v>
      </c>
      <c r="D22" s="29"/>
      <c r="E22" s="29"/>
      <c r="F22" s="18"/>
      <c r="G22" s="29">
        <v>2013</v>
      </c>
      <c r="H22" s="29"/>
      <c r="I22" s="29"/>
      <c r="J22" s="18"/>
      <c r="K22" s="29">
        <v>2014</v>
      </c>
      <c r="L22" s="29"/>
      <c r="M22" s="29"/>
      <c r="N22" s="18"/>
      <c r="O22" s="29">
        <v>2013</v>
      </c>
      <c r="P22" s="29"/>
      <c r="Q22" s="29"/>
    </row>
    <row r="23" spans="1:17">
      <c r="A23" s="12"/>
      <c r="B23" s="48" t="s">
        <v>85</v>
      </c>
      <c r="C23" s="50" t="s">
        <v>232</v>
      </c>
      <c r="D23" s="52">
        <v>49</v>
      </c>
      <c r="E23" s="31"/>
      <c r="F23" s="30"/>
      <c r="G23" s="50" t="s">
        <v>232</v>
      </c>
      <c r="H23" s="52">
        <v>44</v>
      </c>
      <c r="I23" s="31"/>
      <c r="J23" s="30"/>
      <c r="K23" s="50" t="s">
        <v>232</v>
      </c>
      <c r="L23" s="52">
        <v>94</v>
      </c>
      <c r="M23" s="31"/>
      <c r="N23" s="30"/>
      <c r="O23" s="50" t="s">
        <v>232</v>
      </c>
      <c r="P23" s="52">
        <v>89</v>
      </c>
      <c r="Q23" s="31"/>
    </row>
    <row r="24" spans="1:17">
      <c r="A24" s="12"/>
      <c r="B24" s="48"/>
      <c r="C24" s="49"/>
      <c r="D24" s="51"/>
      <c r="E24" s="30"/>
      <c r="F24" s="30"/>
      <c r="G24" s="49"/>
      <c r="H24" s="51"/>
      <c r="I24" s="30"/>
      <c r="J24" s="30"/>
      <c r="K24" s="49"/>
      <c r="L24" s="51"/>
      <c r="M24" s="30"/>
      <c r="N24" s="30"/>
      <c r="O24" s="49"/>
      <c r="P24" s="51"/>
      <c r="Q24" s="30"/>
    </row>
    <row r="25" spans="1:17">
      <c r="A25" s="12"/>
      <c r="B25" s="32" t="s">
        <v>87</v>
      </c>
      <c r="C25" s="36">
        <v>12</v>
      </c>
      <c r="D25" s="36"/>
      <c r="E25" s="33"/>
      <c r="F25" s="33"/>
      <c r="G25" s="36">
        <v>11</v>
      </c>
      <c r="H25" s="36"/>
      <c r="I25" s="33"/>
      <c r="J25" s="33"/>
      <c r="K25" s="36">
        <v>23</v>
      </c>
      <c r="L25" s="36"/>
      <c r="M25" s="33"/>
      <c r="N25" s="33"/>
      <c r="O25" s="36">
        <v>22</v>
      </c>
      <c r="P25" s="36"/>
      <c r="Q25" s="33"/>
    </row>
    <row r="26" spans="1:17">
      <c r="A26" s="12"/>
      <c r="B26" s="32"/>
      <c r="C26" s="36"/>
      <c r="D26" s="36"/>
      <c r="E26" s="33"/>
      <c r="F26" s="33"/>
      <c r="G26" s="36"/>
      <c r="H26" s="36"/>
      <c r="I26" s="33"/>
      <c r="J26" s="33"/>
      <c r="K26" s="36"/>
      <c r="L26" s="36"/>
      <c r="M26" s="33"/>
      <c r="N26" s="33"/>
      <c r="O26" s="36"/>
      <c r="P26" s="36"/>
      <c r="Q26" s="33"/>
    </row>
    <row r="27" spans="1:17">
      <c r="A27" s="12"/>
      <c r="B27" s="48" t="s">
        <v>375</v>
      </c>
      <c r="C27" s="51">
        <v>8</v>
      </c>
      <c r="D27" s="51"/>
      <c r="E27" s="30"/>
      <c r="F27" s="30"/>
      <c r="G27" s="51">
        <v>24</v>
      </c>
      <c r="H27" s="51"/>
      <c r="I27" s="30"/>
      <c r="J27" s="30"/>
      <c r="K27" s="51">
        <v>15</v>
      </c>
      <c r="L27" s="51"/>
      <c r="M27" s="30"/>
      <c r="N27" s="30"/>
      <c r="O27" s="51">
        <v>31</v>
      </c>
      <c r="P27" s="51"/>
      <c r="Q27" s="30"/>
    </row>
    <row r="28" spans="1:17">
      <c r="A28" s="12"/>
      <c r="B28" s="48"/>
      <c r="C28" s="51"/>
      <c r="D28" s="51"/>
      <c r="E28" s="30"/>
      <c r="F28" s="30"/>
      <c r="G28" s="51"/>
      <c r="H28" s="51"/>
      <c r="I28" s="30"/>
      <c r="J28" s="30"/>
      <c r="K28" s="51"/>
      <c r="L28" s="51"/>
      <c r="M28" s="30"/>
      <c r="N28" s="30"/>
      <c r="O28" s="51"/>
      <c r="P28" s="51"/>
      <c r="Q28" s="30"/>
    </row>
    <row r="29" spans="1:17">
      <c r="A29" s="12"/>
      <c r="B29" s="32" t="s">
        <v>100</v>
      </c>
      <c r="C29" s="36">
        <v>8</v>
      </c>
      <c r="D29" s="36"/>
      <c r="E29" s="33"/>
      <c r="F29" s="33"/>
      <c r="G29" s="36">
        <v>23</v>
      </c>
      <c r="H29" s="36"/>
      <c r="I29" s="33"/>
      <c r="J29" s="33"/>
      <c r="K29" s="36">
        <v>15</v>
      </c>
      <c r="L29" s="36"/>
      <c r="M29" s="33"/>
      <c r="N29" s="33"/>
      <c r="O29" s="36">
        <v>30</v>
      </c>
      <c r="P29" s="36"/>
      <c r="Q29" s="33"/>
    </row>
    <row r="30" spans="1:17">
      <c r="A30" s="12"/>
      <c r="B30" s="32"/>
      <c r="C30" s="36"/>
      <c r="D30" s="36"/>
      <c r="E30" s="33"/>
      <c r="F30" s="33"/>
      <c r="G30" s="36"/>
      <c r="H30" s="36"/>
      <c r="I30" s="33"/>
      <c r="J30" s="33"/>
      <c r="K30" s="36"/>
      <c r="L30" s="36"/>
      <c r="M30" s="33"/>
      <c r="N30" s="33"/>
      <c r="O30" s="36"/>
      <c r="P30" s="36"/>
      <c r="Q30" s="33"/>
    </row>
  </sheetData>
  <mergeCells count="100">
    <mergeCell ref="A1:A2"/>
    <mergeCell ref="B1:Q1"/>
    <mergeCell ref="B2:Q2"/>
    <mergeCell ref="B3:Q3"/>
    <mergeCell ref="A4:A30"/>
    <mergeCell ref="B4:Q4"/>
    <mergeCell ref="B5:Q5"/>
    <mergeCell ref="B6:Q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3" width="36.5703125" bestFit="1" customWidth="1"/>
    <col min="4" max="4" width="8" customWidth="1"/>
    <col min="5" max="5" width="4.7109375" customWidth="1"/>
    <col min="6" max="6" width="2.7109375" customWidth="1"/>
    <col min="7" max="7" width="13.7109375" customWidth="1"/>
    <col min="8" max="8" width="27.5703125" customWidth="1"/>
    <col min="9" max="9" width="20.5703125" customWidth="1"/>
    <col min="10" max="10" width="2.7109375" customWidth="1"/>
    <col min="11" max="11" width="2" bestFit="1" customWidth="1"/>
    <col min="12" max="12" width="35.42578125" bestFit="1" customWidth="1"/>
    <col min="13" max="13" width="1.5703125" bestFit="1" customWidth="1"/>
    <col min="15" max="15" width="10" customWidth="1"/>
    <col min="16" max="16" width="23.140625" customWidth="1"/>
    <col min="17" max="17" width="7.85546875" customWidth="1"/>
    <col min="19" max="19" width="10" customWidth="1"/>
    <col min="20" max="20" width="23.28515625" customWidth="1"/>
    <col min="21" max="21" width="7.85546875" customWidth="1"/>
    <col min="23" max="23" width="8.5703125" customWidth="1"/>
    <col min="24" max="24" width="19.85546875" customWidth="1"/>
    <col min="25" max="25" width="6.7109375" customWidth="1"/>
    <col min="27" max="27" width="2" bestFit="1" customWidth="1"/>
    <col min="28" max="28" width="4.5703125" bestFit="1" customWidth="1"/>
    <col min="29" max="29" width="1.5703125" bestFit="1" customWidth="1"/>
  </cols>
  <sheetData>
    <row r="1" spans="1:29" ht="15" customHeight="1">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7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c r="A4" s="12" t="s">
        <v>37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2"/>
      <c r="B5" s="104" t="s">
        <v>379</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row>
    <row r="6" spans="1:29">
      <c r="A6" s="12"/>
      <c r="B6" s="39" t="s">
        <v>380</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26"/>
      <c r="C7" s="26"/>
      <c r="D7" s="26"/>
      <c r="E7" s="26"/>
      <c r="F7" s="26"/>
      <c r="G7" s="26"/>
      <c r="H7" s="26"/>
      <c r="I7" s="26"/>
      <c r="J7" s="26"/>
      <c r="K7" s="26"/>
      <c r="L7" s="26"/>
      <c r="M7" s="26"/>
      <c r="N7" s="26"/>
      <c r="O7" s="26"/>
      <c r="P7" s="26"/>
      <c r="Q7" s="26"/>
      <c r="R7" s="26"/>
      <c r="S7" s="26"/>
      <c r="T7" s="26"/>
      <c r="U7" s="26"/>
      <c r="V7" s="26"/>
      <c r="W7" s="26"/>
      <c r="X7" s="26"/>
      <c r="Y7" s="26"/>
    </row>
    <row r="8" spans="1:29">
      <c r="A8" s="12"/>
      <c r="B8" s="14"/>
      <c r="C8" s="14"/>
      <c r="D8" s="14"/>
      <c r="E8" s="14"/>
      <c r="F8" s="14"/>
      <c r="G8" s="14"/>
      <c r="H8" s="14"/>
      <c r="I8" s="14"/>
      <c r="J8" s="14"/>
      <c r="K8" s="14"/>
      <c r="L8" s="14"/>
      <c r="M8" s="14"/>
      <c r="N8" s="14"/>
      <c r="O8" s="14"/>
      <c r="P8" s="14"/>
      <c r="Q8" s="14"/>
      <c r="R8" s="14"/>
      <c r="S8" s="14"/>
      <c r="T8" s="14"/>
      <c r="U8" s="14"/>
      <c r="V8" s="14"/>
      <c r="W8" s="14"/>
      <c r="X8" s="14"/>
      <c r="Y8" s="14"/>
    </row>
    <row r="9" spans="1:29" ht="15.75" thickBot="1">
      <c r="A9" s="12"/>
      <c r="B9" s="18"/>
      <c r="C9" s="28" t="s">
        <v>381</v>
      </c>
      <c r="D9" s="28"/>
      <c r="E9" s="28"/>
      <c r="F9" s="28"/>
      <c r="G9" s="28"/>
      <c r="H9" s="28"/>
      <c r="I9" s="28"/>
      <c r="J9" s="28"/>
      <c r="K9" s="28"/>
      <c r="L9" s="28"/>
      <c r="M9" s="28"/>
      <c r="N9" s="18"/>
      <c r="O9" s="28" t="s">
        <v>382</v>
      </c>
      <c r="P9" s="28"/>
      <c r="Q9" s="28"/>
      <c r="R9" s="28"/>
      <c r="S9" s="28"/>
      <c r="T9" s="28"/>
      <c r="U9" s="28"/>
      <c r="V9" s="28"/>
      <c r="W9" s="28"/>
      <c r="X9" s="28"/>
      <c r="Y9" s="28"/>
    </row>
    <row r="10" spans="1:29" ht="15.75" thickBot="1">
      <c r="A10" s="12"/>
      <c r="B10" s="18"/>
      <c r="C10" s="29" t="s">
        <v>383</v>
      </c>
      <c r="D10" s="29"/>
      <c r="E10" s="29"/>
      <c r="F10" s="18"/>
      <c r="G10" s="29" t="s">
        <v>384</v>
      </c>
      <c r="H10" s="29"/>
      <c r="I10" s="29"/>
      <c r="J10" s="18"/>
      <c r="K10" s="29" t="s">
        <v>155</v>
      </c>
      <c r="L10" s="29"/>
      <c r="M10" s="29"/>
      <c r="N10" s="18"/>
      <c r="O10" s="29" t="s">
        <v>383</v>
      </c>
      <c r="P10" s="29"/>
      <c r="Q10" s="29"/>
      <c r="R10" s="18"/>
      <c r="S10" s="29" t="s">
        <v>384</v>
      </c>
      <c r="T10" s="29"/>
      <c r="U10" s="29"/>
      <c r="V10" s="18"/>
      <c r="W10" s="29" t="s">
        <v>155</v>
      </c>
      <c r="X10" s="29"/>
      <c r="Y10" s="29"/>
    </row>
    <row r="11" spans="1:29">
      <c r="A11" s="12"/>
      <c r="B11" s="49" t="s">
        <v>385</v>
      </c>
      <c r="C11" s="50" t="s">
        <v>232</v>
      </c>
      <c r="D11" s="52" t="s">
        <v>386</v>
      </c>
      <c r="E11" s="50" t="s">
        <v>310</v>
      </c>
      <c r="F11" s="30"/>
      <c r="G11" s="50" t="s">
        <v>232</v>
      </c>
      <c r="H11" s="52">
        <v>133</v>
      </c>
      <c r="I11" s="31"/>
      <c r="J11" s="30"/>
      <c r="K11" s="50" t="s">
        <v>232</v>
      </c>
      <c r="L11" s="52" t="s">
        <v>347</v>
      </c>
      <c r="M11" s="50" t="s">
        <v>310</v>
      </c>
      <c r="N11" s="30"/>
      <c r="O11" s="50" t="s">
        <v>232</v>
      </c>
      <c r="P11" s="52" t="s">
        <v>387</v>
      </c>
      <c r="Q11" s="50" t="s">
        <v>310</v>
      </c>
      <c r="R11" s="30"/>
      <c r="S11" s="50" t="s">
        <v>232</v>
      </c>
      <c r="T11" s="52">
        <v>125</v>
      </c>
      <c r="U11" s="31"/>
      <c r="V11" s="30"/>
      <c r="W11" s="50" t="s">
        <v>232</v>
      </c>
      <c r="X11" s="52" t="s">
        <v>388</v>
      </c>
      <c r="Y11" s="50" t="s">
        <v>310</v>
      </c>
    </row>
    <row r="12" spans="1:29">
      <c r="A12" s="12"/>
      <c r="B12" s="49"/>
      <c r="C12" s="49"/>
      <c r="D12" s="51"/>
      <c r="E12" s="49"/>
      <c r="F12" s="30"/>
      <c r="G12" s="49"/>
      <c r="H12" s="51"/>
      <c r="I12" s="30"/>
      <c r="J12" s="30"/>
      <c r="K12" s="49"/>
      <c r="L12" s="51"/>
      <c r="M12" s="49"/>
      <c r="N12" s="30"/>
      <c r="O12" s="49"/>
      <c r="P12" s="51"/>
      <c r="Q12" s="49"/>
      <c r="R12" s="30"/>
      <c r="S12" s="49"/>
      <c r="T12" s="51"/>
      <c r="U12" s="30"/>
      <c r="V12" s="30"/>
      <c r="W12" s="49"/>
      <c r="X12" s="51"/>
      <c r="Y12" s="49"/>
    </row>
    <row r="13" spans="1:29">
      <c r="A13" s="12"/>
      <c r="B13" s="34" t="s">
        <v>389</v>
      </c>
      <c r="C13" s="36" t="s">
        <v>233</v>
      </c>
      <c r="D13" s="36"/>
      <c r="E13" s="33"/>
      <c r="F13" s="33"/>
      <c r="G13" s="36" t="s">
        <v>309</v>
      </c>
      <c r="H13" s="36"/>
      <c r="I13" s="34" t="s">
        <v>310</v>
      </c>
      <c r="J13" s="33"/>
      <c r="K13" s="36" t="s">
        <v>309</v>
      </c>
      <c r="L13" s="36"/>
      <c r="M13" s="34" t="s">
        <v>310</v>
      </c>
      <c r="N13" s="33"/>
      <c r="O13" s="36" t="s">
        <v>318</v>
      </c>
      <c r="P13" s="36"/>
      <c r="Q13" s="34" t="s">
        <v>310</v>
      </c>
      <c r="R13" s="33"/>
      <c r="S13" s="36" t="s">
        <v>334</v>
      </c>
      <c r="T13" s="36"/>
      <c r="U13" s="34" t="s">
        <v>310</v>
      </c>
      <c r="V13" s="33"/>
      <c r="W13" s="36" t="s">
        <v>390</v>
      </c>
      <c r="X13" s="36"/>
      <c r="Y13" s="34" t="s">
        <v>310</v>
      </c>
    </row>
    <row r="14" spans="1:29">
      <c r="A14" s="12"/>
      <c r="B14" s="34"/>
      <c r="C14" s="36"/>
      <c r="D14" s="36"/>
      <c r="E14" s="33"/>
      <c r="F14" s="33"/>
      <c r="G14" s="36"/>
      <c r="H14" s="36"/>
      <c r="I14" s="34"/>
      <c r="J14" s="33"/>
      <c r="K14" s="36"/>
      <c r="L14" s="36"/>
      <c r="M14" s="34"/>
      <c r="N14" s="33"/>
      <c r="O14" s="36"/>
      <c r="P14" s="36"/>
      <c r="Q14" s="34"/>
      <c r="R14" s="33"/>
      <c r="S14" s="36"/>
      <c r="T14" s="36"/>
      <c r="U14" s="34"/>
      <c r="V14" s="33"/>
      <c r="W14" s="36"/>
      <c r="X14" s="36"/>
      <c r="Y14" s="34"/>
    </row>
    <row r="15" spans="1:29">
      <c r="A15" s="12"/>
      <c r="B15" s="49" t="s">
        <v>391</v>
      </c>
      <c r="C15" s="51">
        <v>2</v>
      </c>
      <c r="D15" s="51"/>
      <c r="E15" s="30"/>
      <c r="F15" s="30"/>
      <c r="G15" s="51" t="s">
        <v>233</v>
      </c>
      <c r="H15" s="51"/>
      <c r="I15" s="30"/>
      <c r="J15" s="30"/>
      <c r="K15" s="51">
        <v>2</v>
      </c>
      <c r="L15" s="51"/>
      <c r="M15" s="30"/>
      <c r="N15" s="30"/>
      <c r="O15" s="51">
        <v>5</v>
      </c>
      <c r="P15" s="51"/>
      <c r="Q15" s="30"/>
      <c r="R15" s="30"/>
      <c r="S15" s="51" t="s">
        <v>233</v>
      </c>
      <c r="T15" s="51"/>
      <c r="U15" s="30"/>
      <c r="V15" s="30"/>
      <c r="W15" s="51">
        <v>5</v>
      </c>
      <c r="X15" s="51"/>
      <c r="Y15" s="30"/>
    </row>
    <row r="16" spans="1:29" ht="15.75" thickBot="1">
      <c r="A16" s="12"/>
      <c r="B16" s="49"/>
      <c r="C16" s="72"/>
      <c r="D16" s="72"/>
      <c r="E16" s="73"/>
      <c r="F16" s="30"/>
      <c r="G16" s="72"/>
      <c r="H16" s="72"/>
      <c r="I16" s="73"/>
      <c r="J16" s="30"/>
      <c r="K16" s="72"/>
      <c r="L16" s="72"/>
      <c r="M16" s="73"/>
      <c r="N16" s="30"/>
      <c r="O16" s="72"/>
      <c r="P16" s="72"/>
      <c r="Q16" s="73"/>
      <c r="R16" s="30"/>
      <c r="S16" s="72"/>
      <c r="T16" s="72"/>
      <c r="U16" s="73"/>
      <c r="V16" s="30"/>
      <c r="W16" s="72"/>
      <c r="X16" s="72"/>
      <c r="Y16" s="73"/>
    </row>
    <row r="17" spans="1:29">
      <c r="A17" s="12"/>
      <c r="B17" s="105" t="s">
        <v>392</v>
      </c>
      <c r="C17" s="77">
        <v>2</v>
      </c>
      <c r="D17" s="77"/>
      <c r="E17" s="47"/>
      <c r="F17" s="33"/>
      <c r="G17" s="77" t="s">
        <v>309</v>
      </c>
      <c r="H17" s="77"/>
      <c r="I17" s="75" t="s">
        <v>310</v>
      </c>
      <c r="J17" s="33"/>
      <c r="K17" s="77" t="s">
        <v>341</v>
      </c>
      <c r="L17" s="77"/>
      <c r="M17" s="75" t="s">
        <v>310</v>
      </c>
      <c r="N17" s="33"/>
      <c r="O17" s="77" t="s">
        <v>393</v>
      </c>
      <c r="P17" s="77"/>
      <c r="Q17" s="75" t="s">
        <v>310</v>
      </c>
      <c r="R17" s="33"/>
      <c r="S17" s="77" t="s">
        <v>334</v>
      </c>
      <c r="T17" s="77"/>
      <c r="U17" s="75" t="s">
        <v>310</v>
      </c>
      <c r="V17" s="33"/>
      <c r="W17" s="77" t="s">
        <v>347</v>
      </c>
      <c r="X17" s="77"/>
      <c r="Y17" s="75" t="s">
        <v>310</v>
      </c>
    </row>
    <row r="18" spans="1:29" ht="15.75" thickBot="1">
      <c r="A18" s="12"/>
      <c r="B18" s="105"/>
      <c r="C18" s="58"/>
      <c r="D18" s="58"/>
      <c r="E18" s="59"/>
      <c r="F18" s="33"/>
      <c r="G18" s="58"/>
      <c r="H18" s="58"/>
      <c r="I18" s="106"/>
      <c r="J18" s="33"/>
      <c r="K18" s="58"/>
      <c r="L18" s="58"/>
      <c r="M18" s="106"/>
      <c r="N18" s="33"/>
      <c r="O18" s="58"/>
      <c r="P18" s="58"/>
      <c r="Q18" s="106"/>
      <c r="R18" s="33"/>
      <c r="S18" s="58"/>
      <c r="T18" s="58"/>
      <c r="U18" s="106"/>
      <c r="V18" s="33"/>
      <c r="W18" s="58"/>
      <c r="X18" s="58"/>
      <c r="Y18" s="106"/>
    </row>
    <row r="19" spans="1:29">
      <c r="A19" s="12"/>
      <c r="B19" s="49" t="s">
        <v>394</v>
      </c>
      <c r="C19" s="50" t="s">
        <v>232</v>
      </c>
      <c r="D19" s="52" t="s">
        <v>395</v>
      </c>
      <c r="E19" s="50" t="s">
        <v>310</v>
      </c>
      <c r="F19" s="30"/>
      <c r="G19" s="50" t="s">
        <v>232</v>
      </c>
      <c r="H19" s="52">
        <v>129</v>
      </c>
      <c r="I19" s="31"/>
      <c r="J19" s="30"/>
      <c r="K19" s="50" t="s">
        <v>232</v>
      </c>
      <c r="L19" s="52" t="s">
        <v>333</v>
      </c>
      <c r="M19" s="50" t="s">
        <v>310</v>
      </c>
      <c r="N19" s="30"/>
      <c r="O19" s="50" t="s">
        <v>232</v>
      </c>
      <c r="P19" s="52" t="s">
        <v>396</v>
      </c>
      <c r="Q19" s="50" t="s">
        <v>310</v>
      </c>
      <c r="R19" s="30"/>
      <c r="S19" s="50" t="s">
        <v>232</v>
      </c>
      <c r="T19" s="52">
        <v>111</v>
      </c>
      <c r="U19" s="31"/>
      <c r="V19" s="30"/>
      <c r="W19" s="50" t="s">
        <v>232</v>
      </c>
      <c r="X19" s="52" t="s">
        <v>397</v>
      </c>
      <c r="Y19" s="50" t="s">
        <v>310</v>
      </c>
    </row>
    <row r="20" spans="1:29" ht="15.75" thickBot="1">
      <c r="A20" s="12"/>
      <c r="B20" s="49"/>
      <c r="C20" s="61"/>
      <c r="D20" s="65"/>
      <c r="E20" s="61"/>
      <c r="F20" s="30"/>
      <c r="G20" s="61"/>
      <c r="H20" s="65"/>
      <c r="I20" s="64"/>
      <c r="J20" s="30"/>
      <c r="K20" s="61"/>
      <c r="L20" s="65"/>
      <c r="M20" s="61"/>
      <c r="N20" s="30"/>
      <c r="O20" s="61"/>
      <c r="P20" s="65"/>
      <c r="Q20" s="61"/>
      <c r="R20" s="30"/>
      <c r="S20" s="61"/>
      <c r="T20" s="65"/>
      <c r="U20" s="64"/>
      <c r="V20" s="30"/>
      <c r="W20" s="61"/>
      <c r="X20" s="65"/>
      <c r="Y20" s="61"/>
    </row>
    <row r="21" spans="1:29" ht="15.75" thickTop="1">
      <c r="A21" s="12"/>
      <c r="B21" s="80"/>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row>
    <row r="22" spans="1:29">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2"/>
      <c r="B24" s="18"/>
      <c r="C24" s="28" t="s">
        <v>398</v>
      </c>
      <c r="D24" s="28"/>
      <c r="E24" s="28"/>
      <c r="F24" s="28"/>
      <c r="G24" s="28"/>
      <c r="H24" s="28"/>
      <c r="I24" s="28"/>
      <c r="J24" s="28"/>
      <c r="K24" s="28"/>
      <c r="L24" s="28"/>
      <c r="M24" s="28"/>
      <c r="N24" s="18"/>
      <c r="O24" s="28" t="s">
        <v>399</v>
      </c>
      <c r="P24" s="28"/>
      <c r="Q24" s="28"/>
      <c r="R24" s="28"/>
      <c r="S24" s="28"/>
      <c r="T24" s="28"/>
      <c r="U24" s="28"/>
      <c r="V24" s="28"/>
      <c r="W24" s="28"/>
      <c r="X24" s="28"/>
      <c r="Y24" s="28"/>
      <c r="Z24" s="28"/>
      <c r="AA24" s="28"/>
      <c r="AB24" s="28"/>
      <c r="AC24" s="28"/>
    </row>
    <row r="25" spans="1:29" ht="15.75" thickBot="1">
      <c r="A25" s="12"/>
      <c r="B25" s="18"/>
      <c r="C25" s="29" t="s">
        <v>383</v>
      </c>
      <c r="D25" s="29"/>
      <c r="E25" s="29"/>
      <c r="F25" s="18"/>
      <c r="G25" s="29" t="s">
        <v>384</v>
      </c>
      <c r="H25" s="29"/>
      <c r="I25" s="29"/>
      <c r="J25" s="18"/>
      <c r="K25" s="29" t="s">
        <v>155</v>
      </c>
      <c r="L25" s="29"/>
      <c r="M25" s="29"/>
      <c r="N25" s="18"/>
      <c r="O25" s="29" t="s">
        <v>400</v>
      </c>
      <c r="P25" s="29"/>
      <c r="Q25" s="29"/>
      <c r="R25" s="18"/>
      <c r="S25" s="29" t="s">
        <v>383</v>
      </c>
      <c r="T25" s="29"/>
      <c r="U25" s="29"/>
      <c r="V25" s="18"/>
      <c r="W25" s="29" t="s">
        <v>384</v>
      </c>
      <c r="X25" s="29"/>
      <c r="Y25" s="29"/>
      <c r="Z25" s="18"/>
      <c r="AA25" s="29" t="s">
        <v>155</v>
      </c>
      <c r="AB25" s="29"/>
      <c r="AC25" s="29"/>
    </row>
    <row r="26" spans="1:29">
      <c r="A26" s="12"/>
      <c r="B26" s="49" t="s">
        <v>385</v>
      </c>
      <c r="C26" s="50" t="s">
        <v>232</v>
      </c>
      <c r="D26" s="52" t="s">
        <v>401</v>
      </c>
      <c r="E26" s="50" t="s">
        <v>310</v>
      </c>
      <c r="F26" s="30"/>
      <c r="G26" s="50" t="s">
        <v>232</v>
      </c>
      <c r="H26" s="52">
        <v>130</v>
      </c>
      <c r="I26" s="31"/>
      <c r="J26" s="30"/>
      <c r="K26" s="50" t="s">
        <v>232</v>
      </c>
      <c r="L26" s="52" t="s">
        <v>358</v>
      </c>
      <c r="M26" s="50" t="s">
        <v>310</v>
      </c>
      <c r="N26" s="30"/>
      <c r="O26" s="50" t="s">
        <v>232</v>
      </c>
      <c r="P26" s="52" t="s">
        <v>393</v>
      </c>
      <c r="Q26" s="50" t="s">
        <v>310</v>
      </c>
      <c r="R26" s="30"/>
      <c r="S26" s="50" t="s">
        <v>232</v>
      </c>
      <c r="T26" s="52" t="s">
        <v>402</v>
      </c>
      <c r="U26" s="50" t="s">
        <v>310</v>
      </c>
      <c r="V26" s="30"/>
      <c r="W26" s="50" t="s">
        <v>232</v>
      </c>
      <c r="X26" s="52">
        <v>143</v>
      </c>
      <c r="Y26" s="31"/>
      <c r="Z26" s="30"/>
      <c r="AA26" s="50" t="s">
        <v>232</v>
      </c>
      <c r="AB26" s="52" t="s">
        <v>403</v>
      </c>
      <c r="AC26" s="50" t="s">
        <v>310</v>
      </c>
    </row>
    <row r="27" spans="1:29">
      <c r="A27" s="12"/>
      <c r="B27" s="49"/>
      <c r="C27" s="49"/>
      <c r="D27" s="51"/>
      <c r="E27" s="49"/>
      <c r="F27" s="30"/>
      <c r="G27" s="49"/>
      <c r="H27" s="51"/>
      <c r="I27" s="30"/>
      <c r="J27" s="30"/>
      <c r="K27" s="49"/>
      <c r="L27" s="51"/>
      <c r="M27" s="49"/>
      <c r="N27" s="30"/>
      <c r="O27" s="49"/>
      <c r="P27" s="51"/>
      <c r="Q27" s="49"/>
      <c r="R27" s="30"/>
      <c r="S27" s="49"/>
      <c r="T27" s="51"/>
      <c r="U27" s="49"/>
      <c r="V27" s="30"/>
      <c r="W27" s="49"/>
      <c r="X27" s="51"/>
      <c r="Y27" s="30"/>
      <c r="Z27" s="30"/>
      <c r="AA27" s="49"/>
      <c r="AB27" s="51"/>
      <c r="AC27" s="49"/>
    </row>
    <row r="28" spans="1:29">
      <c r="A28" s="12"/>
      <c r="B28" s="34" t="s">
        <v>389</v>
      </c>
      <c r="C28" s="36" t="s">
        <v>233</v>
      </c>
      <c r="D28" s="36"/>
      <c r="E28" s="33"/>
      <c r="F28" s="33"/>
      <c r="G28" s="36" t="s">
        <v>393</v>
      </c>
      <c r="H28" s="36"/>
      <c r="I28" s="34" t="s">
        <v>310</v>
      </c>
      <c r="J28" s="33"/>
      <c r="K28" s="36" t="s">
        <v>393</v>
      </c>
      <c r="L28" s="36"/>
      <c r="M28" s="34" t="s">
        <v>310</v>
      </c>
      <c r="N28" s="33"/>
      <c r="O28" s="36" t="s">
        <v>233</v>
      </c>
      <c r="P28" s="36"/>
      <c r="Q28" s="33"/>
      <c r="R28" s="33"/>
      <c r="S28" s="36" t="s">
        <v>318</v>
      </c>
      <c r="T28" s="36"/>
      <c r="U28" s="34" t="s">
        <v>310</v>
      </c>
      <c r="V28" s="33"/>
      <c r="W28" s="36" t="s">
        <v>336</v>
      </c>
      <c r="X28" s="36"/>
      <c r="Y28" s="34" t="s">
        <v>310</v>
      </c>
      <c r="Z28" s="33"/>
      <c r="AA28" s="36" t="s">
        <v>359</v>
      </c>
      <c r="AB28" s="36"/>
      <c r="AC28" s="34" t="s">
        <v>310</v>
      </c>
    </row>
    <row r="29" spans="1:29">
      <c r="A29" s="12"/>
      <c r="B29" s="34"/>
      <c r="C29" s="36"/>
      <c r="D29" s="36"/>
      <c r="E29" s="33"/>
      <c r="F29" s="33"/>
      <c r="G29" s="36"/>
      <c r="H29" s="36"/>
      <c r="I29" s="34"/>
      <c r="J29" s="33"/>
      <c r="K29" s="36"/>
      <c r="L29" s="36"/>
      <c r="M29" s="34"/>
      <c r="N29" s="33"/>
      <c r="O29" s="36"/>
      <c r="P29" s="36"/>
      <c r="Q29" s="33"/>
      <c r="R29" s="33"/>
      <c r="S29" s="36"/>
      <c r="T29" s="36"/>
      <c r="U29" s="34"/>
      <c r="V29" s="33"/>
      <c r="W29" s="36"/>
      <c r="X29" s="36"/>
      <c r="Y29" s="34"/>
      <c r="Z29" s="33"/>
      <c r="AA29" s="36"/>
      <c r="AB29" s="36"/>
      <c r="AC29" s="34"/>
    </row>
    <row r="30" spans="1:29">
      <c r="A30" s="12"/>
      <c r="B30" s="49" t="s">
        <v>391</v>
      </c>
      <c r="C30" s="51">
        <v>5</v>
      </c>
      <c r="D30" s="51"/>
      <c r="E30" s="30"/>
      <c r="F30" s="30"/>
      <c r="G30" s="51" t="s">
        <v>233</v>
      </c>
      <c r="H30" s="51"/>
      <c r="I30" s="30"/>
      <c r="J30" s="30"/>
      <c r="K30" s="51">
        <v>5</v>
      </c>
      <c r="L30" s="51"/>
      <c r="M30" s="30"/>
      <c r="N30" s="30"/>
      <c r="O30" s="51">
        <v>1</v>
      </c>
      <c r="P30" s="51"/>
      <c r="Q30" s="30"/>
      <c r="R30" s="30"/>
      <c r="S30" s="51">
        <v>9</v>
      </c>
      <c r="T30" s="51"/>
      <c r="U30" s="30"/>
      <c r="V30" s="30"/>
      <c r="W30" s="51" t="s">
        <v>233</v>
      </c>
      <c r="X30" s="51"/>
      <c r="Y30" s="30"/>
      <c r="Z30" s="30"/>
      <c r="AA30" s="51">
        <v>10</v>
      </c>
      <c r="AB30" s="51"/>
      <c r="AC30" s="30"/>
    </row>
    <row r="31" spans="1:29" ht="15.75" thickBot="1">
      <c r="A31" s="12"/>
      <c r="B31" s="49"/>
      <c r="C31" s="72"/>
      <c r="D31" s="72"/>
      <c r="E31" s="73"/>
      <c r="F31" s="30"/>
      <c r="G31" s="72"/>
      <c r="H31" s="72"/>
      <c r="I31" s="73"/>
      <c r="J31" s="30"/>
      <c r="K31" s="72"/>
      <c r="L31" s="72"/>
      <c r="M31" s="73"/>
      <c r="N31" s="30"/>
      <c r="O31" s="72"/>
      <c r="P31" s="72"/>
      <c r="Q31" s="73"/>
      <c r="R31" s="30"/>
      <c r="S31" s="72"/>
      <c r="T31" s="72"/>
      <c r="U31" s="73"/>
      <c r="V31" s="30"/>
      <c r="W31" s="72"/>
      <c r="X31" s="72"/>
      <c r="Y31" s="73"/>
      <c r="Z31" s="30"/>
      <c r="AA31" s="72"/>
      <c r="AB31" s="72"/>
      <c r="AC31" s="73"/>
    </row>
    <row r="32" spans="1:29">
      <c r="A32" s="12"/>
      <c r="B32" s="105" t="s">
        <v>392</v>
      </c>
      <c r="C32" s="77">
        <v>5</v>
      </c>
      <c r="D32" s="77"/>
      <c r="E32" s="47"/>
      <c r="F32" s="33"/>
      <c r="G32" s="77" t="s">
        <v>393</v>
      </c>
      <c r="H32" s="77"/>
      <c r="I32" s="75" t="s">
        <v>310</v>
      </c>
      <c r="J32" s="33"/>
      <c r="K32" s="77">
        <v>4</v>
      </c>
      <c r="L32" s="77"/>
      <c r="M32" s="47"/>
      <c r="N32" s="33"/>
      <c r="O32" s="77">
        <v>1</v>
      </c>
      <c r="P32" s="77"/>
      <c r="Q32" s="47"/>
      <c r="R32" s="33"/>
      <c r="S32" s="77">
        <v>3</v>
      </c>
      <c r="T32" s="77"/>
      <c r="U32" s="47"/>
      <c r="V32" s="33"/>
      <c r="W32" s="77" t="s">
        <v>336</v>
      </c>
      <c r="X32" s="77"/>
      <c r="Y32" s="75" t="s">
        <v>310</v>
      </c>
      <c r="Z32" s="33"/>
      <c r="AA32" s="77" t="s">
        <v>363</v>
      </c>
      <c r="AB32" s="77"/>
      <c r="AC32" s="75" t="s">
        <v>310</v>
      </c>
    </row>
    <row r="33" spans="1:29" ht="15.75" thickBot="1">
      <c r="A33" s="12"/>
      <c r="B33" s="105"/>
      <c r="C33" s="58"/>
      <c r="D33" s="58"/>
      <c r="E33" s="59"/>
      <c r="F33" s="33"/>
      <c r="G33" s="58"/>
      <c r="H33" s="58"/>
      <c r="I33" s="106"/>
      <c r="J33" s="33"/>
      <c r="K33" s="58"/>
      <c r="L33" s="58"/>
      <c r="M33" s="59"/>
      <c r="N33" s="33"/>
      <c r="O33" s="58"/>
      <c r="P33" s="58"/>
      <c r="Q33" s="59"/>
      <c r="R33" s="33"/>
      <c r="S33" s="58"/>
      <c r="T33" s="58"/>
      <c r="U33" s="59"/>
      <c r="V33" s="33"/>
      <c r="W33" s="58"/>
      <c r="X33" s="58"/>
      <c r="Y33" s="106"/>
      <c r="Z33" s="33"/>
      <c r="AA33" s="58"/>
      <c r="AB33" s="58"/>
      <c r="AC33" s="106"/>
    </row>
    <row r="34" spans="1:29">
      <c r="A34" s="12"/>
      <c r="B34" s="49" t="s">
        <v>394</v>
      </c>
      <c r="C34" s="50" t="s">
        <v>232</v>
      </c>
      <c r="D34" s="52" t="s">
        <v>395</v>
      </c>
      <c r="E34" s="50" t="s">
        <v>310</v>
      </c>
      <c r="F34" s="30"/>
      <c r="G34" s="50" t="s">
        <v>232</v>
      </c>
      <c r="H34" s="52">
        <v>129</v>
      </c>
      <c r="I34" s="31"/>
      <c r="J34" s="30"/>
      <c r="K34" s="50" t="s">
        <v>232</v>
      </c>
      <c r="L34" s="52" t="s">
        <v>333</v>
      </c>
      <c r="M34" s="50" t="s">
        <v>310</v>
      </c>
      <c r="N34" s="30"/>
      <c r="O34" s="50" t="s">
        <v>232</v>
      </c>
      <c r="P34" s="52" t="s">
        <v>233</v>
      </c>
      <c r="Q34" s="31"/>
      <c r="R34" s="30"/>
      <c r="S34" s="50" t="s">
        <v>232</v>
      </c>
      <c r="T34" s="52" t="s">
        <v>396</v>
      </c>
      <c r="U34" s="50" t="s">
        <v>310</v>
      </c>
      <c r="V34" s="30"/>
      <c r="W34" s="50" t="s">
        <v>232</v>
      </c>
      <c r="X34" s="52">
        <v>111</v>
      </c>
      <c r="Y34" s="31"/>
      <c r="Z34" s="30"/>
      <c r="AA34" s="50" t="s">
        <v>232</v>
      </c>
      <c r="AB34" s="52" t="s">
        <v>397</v>
      </c>
      <c r="AC34" s="50" t="s">
        <v>310</v>
      </c>
    </row>
    <row r="35" spans="1:29" ht="15.75" thickBot="1">
      <c r="A35" s="12"/>
      <c r="B35" s="49"/>
      <c r="C35" s="61"/>
      <c r="D35" s="65"/>
      <c r="E35" s="61"/>
      <c r="F35" s="30"/>
      <c r="G35" s="61"/>
      <c r="H35" s="65"/>
      <c r="I35" s="64"/>
      <c r="J35" s="30"/>
      <c r="K35" s="61"/>
      <c r="L35" s="65"/>
      <c r="M35" s="61"/>
      <c r="N35" s="30"/>
      <c r="O35" s="61"/>
      <c r="P35" s="65"/>
      <c r="Q35" s="64"/>
      <c r="R35" s="30"/>
      <c r="S35" s="61"/>
      <c r="T35" s="65"/>
      <c r="U35" s="61"/>
      <c r="V35" s="30"/>
      <c r="W35" s="61"/>
      <c r="X35" s="65"/>
      <c r="Y35" s="64"/>
      <c r="Z35" s="30"/>
      <c r="AA35" s="61"/>
      <c r="AB35" s="65"/>
      <c r="AC35" s="61"/>
    </row>
    <row r="36" spans="1:29" ht="15.75" thickTop="1">
      <c r="A36" s="12"/>
      <c r="B36" s="80"/>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row>
    <row r="37" spans="1:29">
      <c r="A37" s="12"/>
      <c r="B37" s="26"/>
      <c r="C37" s="26"/>
      <c r="D37" s="26"/>
      <c r="E37" s="26"/>
      <c r="F37" s="26"/>
      <c r="G37" s="26"/>
      <c r="H37" s="26"/>
      <c r="I37" s="26"/>
      <c r="J37" s="26"/>
      <c r="K37" s="26"/>
      <c r="L37" s="26"/>
    </row>
    <row r="38" spans="1:29">
      <c r="A38" s="12"/>
      <c r="B38" s="14"/>
      <c r="C38" s="14"/>
      <c r="D38" s="14"/>
      <c r="E38" s="14"/>
      <c r="F38" s="14"/>
      <c r="G38" s="14"/>
      <c r="H38" s="14"/>
      <c r="I38" s="14"/>
      <c r="J38" s="14"/>
      <c r="K38" s="14"/>
      <c r="L38" s="14"/>
    </row>
    <row r="39" spans="1:29" ht="15.75" thickBot="1">
      <c r="A39" s="12"/>
      <c r="B39" s="18"/>
      <c r="C39" s="18"/>
      <c r="D39" s="28" t="s">
        <v>404</v>
      </c>
      <c r="E39" s="28"/>
      <c r="F39" s="28"/>
      <c r="G39" s="28"/>
      <c r="H39" s="28"/>
      <c r="I39" s="28"/>
      <c r="J39" s="28"/>
      <c r="K39" s="18"/>
      <c r="L39" s="18"/>
    </row>
    <row r="40" spans="1:29" ht="24" thickBot="1">
      <c r="A40" s="12"/>
      <c r="B40" s="107" t="s">
        <v>405</v>
      </c>
      <c r="C40" s="18"/>
      <c r="D40" s="29" t="s">
        <v>230</v>
      </c>
      <c r="E40" s="29"/>
      <c r="F40" s="29"/>
      <c r="G40" s="18"/>
      <c r="H40" s="29" t="s">
        <v>406</v>
      </c>
      <c r="I40" s="29"/>
      <c r="J40" s="29"/>
      <c r="K40" s="18"/>
      <c r="L40" s="107" t="s">
        <v>407</v>
      </c>
    </row>
    <row r="41" spans="1:29" ht="24.75">
      <c r="A41" s="12"/>
      <c r="B41" s="108" t="s">
        <v>408</v>
      </c>
      <c r="C41" s="22"/>
      <c r="D41" s="31"/>
      <c r="E41" s="31"/>
      <c r="F41" s="31"/>
      <c r="G41" s="22"/>
      <c r="H41" s="31"/>
      <c r="I41" s="31"/>
      <c r="J41" s="31"/>
      <c r="K41" s="22"/>
      <c r="L41" s="22"/>
    </row>
    <row r="42" spans="1:29">
      <c r="A42" s="12"/>
      <c r="B42" s="34" t="s">
        <v>409</v>
      </c>
      <c r="C42" s="33"/>
      <c r="D42" s="34" t="s">
        <v>232</v>
      </c>
      <c r="E42" s="36" t="s">
        <v>233</v>
      </c>
      <c r="F42" s="33"/>
      <c r="G42" s="33"/>
      <c r="H42" s="34" t="s">
        <v>232</v>
      </c>
      <c r="I42" s="36">
        <v>1</v>
      </c>
      <c r="J42" s="33"/>
      <c r="K42" s="33"/>
      <c r="L42" s="33"/>
    </row>
    <row r="43" spans="1:29">
      <c r="A43" s="12"/>
      <c r="B43" s="34"/>
      <c r="C43" s="33"/>
      <c r="D43" s="34"/>
      <c r="E43" s="36"/>
      <c r="F43" s="33"/>
      <c r="G43" s="33"/>
      <c r="H43" s="34"/>
      <c r="I43" s="36"/>
      <c r="J43" s="33"/>
      <c r="K43" s="33"/>
      <c r="L43" s="33"/>
    </row>
    <row r="44" spans="1:29">
      <c r="A44" s="12"/>
      <c r="B44" s="49" t="s">
        <v>410</v>
      </c>
      <c r="C44" s="30"/>
      <c r="D44" s="51">
        <v>3</v>
      </c>
      <c r="E44" s="51"/>
      <c r="F44" s="30"/>
      <c r="G44" s="30"/>
      <c r="H44" s="51">
        <v>5</v>
      </c>
      <c r="I44" s="51"/>
      <c r="J44" s="30"/>
      <c r="K44" s="30"/>
      <c r="L44" s="109" t="s">
        <v>411</v>
      </c>
    </row>
    <row r="45" spans="1:29" ht="15.75" thickBot="1">
      <c r="A45" s="12"/>
      <c r="B45" s="49"/>
      <c r="C45" s="30"/>
      <c r="D45" s="72"/>
      <c r="E45" s="72"/>
      <c r="F45" s="73"/>
      <c r="G45" s="30"/>
      <c r="H45" s="72"/>
      <c r="I45" s="72"/>
      <c r="J45" s="73"/>
      <c r="K45" s="30"/>
      <c r="L45" s="109"/>
    </row>
    <row r="46" spans="1:29">
      <c r="A46" s="12"/>
      <c r="B46" s="105" t="s">
        <v>412</v>
      </c>
      <c r="C46" s="33"/>
      <c r="D46" s="77">
        <v>3</v>
      </c>
      <c r="E46" s="77"/>
      <c r="F46" s="47"/>
      <c r="G46" s="33"/>
      <c r="H46" s="77">
        <v>6</v>
      </c>
      <c r="I46" s="77"/>
      <c r="J46" s="47"/>
      <c r="K46" s="33"/>
      <c r="L46" s="33"/>
    </row>
    <row r="47" spans="1:29">
      <c r="A47" s="12"/>
      <c r="B47" s="105"/>
      <c r="C47" s="33"/>
      <c r="D47" s="110"/>
      <c r="E47" s="110"/>
      <c r="F47" s="111"/>
      <c r="G47" s="33"/>
      <c r="H47" s="110"/>
      <c r="I47" s="110"/>
      <c r="J47" s="111"/>
      <c r="K47" s="33"/>
      <c r="L47" s="33"/>
    </row>
    <row r="48" spans="1:29" ht="15.75" thickBot="1">
      <c r="A48" s="12"/>
      <c r="B48" s="43" t="s">
        <v>97</v>
      </c>
      <c r="C48" s="22"/>
      <c r="D48" s="72" t="s">
        <v>393</v>
      </c>
      <c r="E48" s="72"/>
      <c r="F48" s="43" t="s">
        <v>310</v>
      </c>
      <c r="G48" s="22"/>
      <c r="H48" s="72" t="s">
        <v>393</v>
      </c>
      <c r="I48" s="72"/>
      <c r="J48" s="43" t="s">
        <v>310</v>
      </c>
      <c r="K48" s="22"/>
      <c r="L48" s="43" t="s">
        <v>413</v>
      </c>
    </row>
    <row r="49" spans="1:12">
      <c r="A49" s="12"/>
      <c r="B49" s="112" t="s">
        <v>155</v>
      </c>
      <c r="C49" s="33"/>
      <c r="D49" s="75" t="s">
        <v>232</v>
      </c>
      <c r="E49" s="77">
        <v>2</v>
      </c>
      <c r="F49" s="47"/>
      <c r="G49" s="33"/>
      <c r="H49" s="75" t="s">
        <v>232</v>
      </c>
      <c r="I49" s="77">
        <v>5</v>
      </c>
      <c r="J49" s="47"/>
      <c r="K49" s="33"/>
      <c r="L49" s="33"/>
    </row>
    <row r="50" spans="1:12" ht="15.75" thickBot="1">
      <c r="A50" s="12"/>
      <c r="B50" s="112"/>
      <c r="C50" s="33"/>
      <c r="D50" s="76"/>
      <c r="E50" s="78"/>
      <c r="F50" s="79"/>
      <c r="G50" s="33"/>
      <c r="H50" s="76"/>
      <c r="I50" s="78"/>
      <c r="J50" s="79"/>
      <c r="K50" s="33"/>
      <c r="L50" s="33"/>
    </row>
    <row r="51" spans="1:12" ht="15.75" thickTop="1">
      <c r="A51" s="12"/>
      <c r="B51" s="26"/>
      <c r="C51" s="26"/>
      <c r="D51" s="26"/>
      <c r="E51" s="26"/>
      <c r="F51" s="26"/>
      <c r="G51" s="26"/>
      <c r="H51" s="26"/>
      <c r="I51" s="26"/>
      <c r="J51" s="26"/>
      <c r="K51" s="26"/>
      <c r="L51" s="26"/>
    </row>
    <row r="52" spans="1:12">
      <c r="A52" s="12"/>
      <c r="B52" s="14"/>
      <c r="C52" s="14"/>
      <c r="D52" s="14"/>
      <c r="E52" s="14"/>
      <c r="F52" s="14"/>
      <c r="G52" s="14"/>
      <c r="H52" s="14"/>
      <c r="I52" s="14"/>
      <c r="J52" s="14"/>
      <c r="K52" s="14"/>
      <c r="L52" s="14"/>
    </row>
    <row r="53" spans="1:12" ht="15.75" thickBot="1">
      <c r="A53" s="12"/>
      <c r="B53" s="18"/>
      <c r="C53" s="18"/>
      <c r="D53" s="28" t="s">
        <v>414</v>
      </c>
      <c r="E53" s="28"/>
      <c r="F53" s="28"/>
      <c r="G53" s="28"/>
      <c r="H53" s="28"/>
      <c r="I53" s="28"/>
      <c r="J53" s="28"/>
      <c r="K53" s="18"/>
      <c r="L53" s="18"/>
    </row>
    <row r="54" spans="1:12" ht="24" thickBot="1">
      <c r="A54" s="12"/>
      <c r="B54" s="107" t="s">
        <v>405</v>
      </c>
      <c r="C54" s="18"/>
      <c r="D54" s="113">
        <v>41820</v>
      </c>
      <c r="E54" s="113"/>
      <c r="F54" s="113"/>
      <c r="G54" s="18"/>
      <c r="H54" s="113">
        <v>41455</v>
      </c>
      <c r="I54" s="113"/>
      <c r="J54" s="113"/>
      <c r="K54" s="18"/>
      <c r="L54" s="107" t="s">
        <v>407</v>
      </c>
    </row>
    <row r="55" spans="1:12">
      <c r="A55" s="12"/>
      <c r="B55" s="108" t="s">
        <v>415</v>
      </c>
      <c r="C55" s="22"/>
      <c r="D55" s="31"/>
      <c r="E55" s="31"/>
      <c r="F55" s="31"/>
      <c r="G55" s="22"/>
      <c r="H55" s="31"/>
      <c r="I55" s="31"/>
      <c r="J55" s="31"/>
      <c r="K55" s="22"/>
      <c r="L55" s="22"/>
    </row>
    <row r="56" spans="1:12">
      <c r="A56" s="12"/>
      <c r="B56" s="34" t="s">
        <v>416</v>
      </c>
      <c r="C56" s="33"/>
      <c r="D56" s="34" t="s">
        <v>232</v>
      </c>
      <c r="E56" s="36" t="s">
        <v>233</v>
      </c>
      <c r="F56" s="33"/>
      <c r="G56" s="33"/>
      <c r="H56" s="34" t="s">
        <v>232</v>
      </c>
      <c r="I56" s="36" t="s">
        <v>233</v>
      </c>
      <c r="J56" s="33"/>
      <c r="K56" s="33"/>
      <c r="L56" s="34" t="s">
        <v>93</v>
      </c>
    </row>
    <row r="57" spans="1:12" ht="15.75" thickBot="1">
      <c r="A57" s="12"/>
      <c r="B57" s="34"/>
      <c r="C57" s="33"/>
      <c r="D57" s="106"/>
      <c r="E57" s="58"/>
      <c r="F57" s="59"/>
      <c r="G57" s="33"/>
      <c r="H57" s="106"/>
      <c r="I57" s="58"/>
      <c r="J57" s="59"/>
      <c r="K57" s="33"/>
      <c r="L57" s="34"/>
    </row>
    <row r="58" spans="1:12">
      <c r="A58" s="12"/>
      <c r="B58" s="114" t="s">
        <v>412</v>
      </c>
      <c r="C58" s="30"/>
      <c r="D58" s="52" t="s">
        <v>233</v>
      </c>
      <c r="E58" s="52"/>
      <c r="F58" s="31"/>
      <c r="G58" s="30"/>
      <c r="H58" s="52" t="s">
        <v>233</v>
      </c>
      <c r="I58" s="52"/>
      <c r="J58" s="31"/>
      <c r="K58" s="30"/>
      <c r="L58" s="30"/>
    </row>
    <row r="59" spans="1:12">
      <c r="A59" s="12"/>
      <c r="B59" s="114"/>
      <c r="C59" s="30"/>
      <c r="D59" s="51"/>
      <c r="E59" s="51"/>
      <c r="F59" s="30"/>
      <c r="G59" s="30"/>
      <c r="H59" s="51"/>
      <c r="I59" s="51"/>
      <c r="J59" s="30"/>
      <c r="K59" s="30"/>
      <c r="L59" s="30"/>
    </row>
    <row r="60" spans="1:12">
      <c r="A60" s="12"/>
      <c r="B60" s="34" t="s">
        <v>97</v>
      </c>
      <c r="C60" s="33"/>
      <c r="D60" s="36" t="s">
        <v>233</v>
      </c>
      <c r="E60" s="36"/>
      <c r="F60" s="33"/>
      <c r="G60" s="33"/>
      <c r="H60" s="36">
        <v>1</v>
      </c>
      <c r="I60" s="36"/>
      <c r="J60" s="33"/>
      <c r="K60" s="33"/>
      <c r="L60" s="34" t="s">
        <v>413</v>
      </c>
    </row>
    <row r="61" spans="1:12" ht="15.75" thickBot="1">
      <c r="A61" s="12"/>
      <c r="B61" s="34"/>
      <c r="C61" s="33"/>
      <c r="D61" s="58"/>
      <c r="E61" s="58"/>
      <c r="F61" s="59"/>
      <c r="G61" s="33"/>
      <c r="H61" s="58"/>
      <c r="I61" s="58"/>
      <c r="J61" s="59"/>
      <c r="K61" s="33"/>
      <c r="L61" s="34"/>
    </row>
    <row r="62" spans="1:12">
      <c r="A62" s="12"/>
      <c r="B62" s="114" t="s">
        <v>155</v>
      </c>
      <c r="C62" s="30"/>
      <c r="D62" s="50" t="s">
        <v>232</v>
      </c>
      <c r="E62" s="52" t="s">
        <v>233</v>
      </c>
      <c r="F62" s="31"/>
      <c r="G62" s="30"/>
      <c r="H62" s="50" t="s">
        <v>232</v>
      </c>
      <c r="I62" s="52">
        <v>1</v>
      </c>
      <c r="J62" s="31"/>
      <c r="K62" s="30"/>
      <c r="L62" s="30"/>
    </row>
    <row r="63" spans="1:12" ht="15.75" thickBot="1">
      <c r="A63" s="12"/>
      <c r="B63" s="114"/>
      <c r="C63" s="30"/>
      <c r="D63" s="115"/>
      <c r="E63" s="72"/>
      <c r="F63" s="73"/>
      <c r="G63" s="30"/>
      <c r="H63" s="115"/>
      <c r="I63" s="72"/>
      <c r="J63" s="73"/>
      <c r="K63" s="30"/>
      <c r="L63" s="30"/>
    </row>
    <row r="64" spans="1:12">
      <c r="A64" s="12"/>
      <c r="B64" s="18"/>
      <c r="C64" s="18"/>
      <c r="D64" s="47"/>
      <c r="E64" s="47"/>
      <c r="F64" s="47"/>
      <c r="G64" s="18"/>
      <c r="H64" s="47"/>
      <c r="I64" s="47"/>
      <c r="J64" s="47"/>
      <c r="K64" s="18"/>
      <c r="L64" s="18"/>
    </row>
    <row r="65" spans="1:12" ht="24.75">
      <c r="A65" s="12"/>
      <c r="B65" s="108" t="s">
        <v>408</v>
      </c>
      <c r="C65" s="22"/>
      <c r="D65" s="30"/>
      <c r="E65" s="30"/>
      <c r="F65" s="30"/>
      <c r="G65" s="22"/>
      <c r="H65" s="30"/>
      <c r="I65" s="30"/>
      <c r="J65" s="30"/>
      <c r="K65" s="22"/>
      <c r="L65" s="22"/>
    </row>
    <row r="66" spans="1:12">
      <c r="A66" s="12"/>
      <c r="B66" s="34" t="s">
        <v>409</v>
      </c>
      <c r="C66" s="33"/>
      <c r="D66" s="34" t="s">
        <v>232</v>
      </c>
      <c r="E66" s="36" t="s">
        <v>233</v>
      </c>
      <c r="F66" s="33"/>
      <c r="G66" s="33"/>
      <c r="H66" s="34" t="s">
        <v>232</v>
      </c>
      <c r="I66" s="36">
        <v>1</v>
      </c>
      <c r="J66" s="33"/>
      <c r="K66" s="33"/>
      <c r="L66" s="33"/>
    </row>
    <row r="67" spans="1:12">
      <c r="A67" s="12"/>
      <c r="B67" s="34"/>
      <c r="C67" s="33"/>
      <c r="D67" s="34"/>
      <c r="E67" s="36"/>
      <c r="F67" s="33"/>
      <c r="G67" s="33"/>
      <c r="H67" s="34"/>
      <c r="I67" s="36"/>
      <c r="J67" s="33"/>
      <c r="K67" s="33"/>
      <c r="L67" s="33"/>
    </row>
    <row r="68" spans="1:12">
      <c r="A68" s="12"/>
      <c r="B68" s="49" t="s">
        <v>410</v>
      </c>
      <c r="C68" s="30"/>
      <c r="D68" s="51">
        <v>6</v>
      </c>
      <c r="E68" s="51"/>
      <c r="F68" s="30"/>
      <c r="G68" s="30"/>
      <c r="H68" s="51">
        <v>9</v>
      </c>
      <c r="I68" s="51"/>
      <c r="J68" s="30"/>
      <c r="K68" s="30"/>
      <c r="L68" s="109" t="s">
        <v>411</v>
      </c>
    </row>
    <row r="69" spans="1:12" ht="15.75" thickBot="1">
      <c r="A69" s="12"/>
      <c r="B69" s="49"/>
      <c r="C69" s="30"/>
      <c r="D69" s="72"/>
      <c r="E69" s="72"/>
      <c r="F69" s="73"/>
      <c r="G69" s="30"/>
      <c r="H69" s="72"/>
      <c r="I69" s="72"/>
      <c r="J69" s="73"/>
      <c r="K69" s="30"/>
      <c r="L69" s="109"/>
    </row>
    <row r="70" spans="1:12">
      <c r="A70" s="12"/>
      <c r="B70" s="105" t="s">
        <v>412</v>
      </c>
      <c r="C70" s="33"/>
      <c r="D70" s="77">
        <v>6</v>
      </c>
      <c r="E70" s="77"/>
      <c r="F70" s="47"/>
      <c r="G70" s="33"/>
      <c r="H70" s="77">
        <v>10</v>
      </c>
      <c r="I70" s="77"/>
      <c r="J70" s="47"/>
      <c r="K70" s="33"/>
      <c r="L70" s="33"/>
    </row>
    <row r="71" spans="1:12">
      <c r="A71" s="12"/>
      <c r="B71" s="105"/>
      <c r="C71" s="33"/>
      <c r="D71" s="110"/>
      <c r="E71" s="110"/>
      <c r="F71" s="111"/>
      <c r="G71" s="33"/>
      <c r="H71" s="110"/>
      <c r="I71" s="110"/>
      <c r="J71" s="111"/>
      <c r="K71" s="33"/>
      <c r="L71" s="33"/>
    </row>
    <row r="72" spans="1:12" ht="15.75" thickBot="1">
      <c r="A72" s="12"/>
      <c r="B72" s="43" t="s">
        <v>97</v>
      </c>
      <c r="C72" s="22"/>
      <c r="D72" s="72" t="s">
        <v>393</v>
      </c>
      <c r="E72" s="72"/>
      <c r="F72" s="43" t="s">
        <v>310</v>
      </c>
      <c r="G72" s="22"/>
      <c r="H72" s="72" t="s">
        <v>393</v>
      </c>
      <c r="I72" s="72"/>
      <c r="J72" s="43" t="s">
        <v>310</v>
      </c>
      <c r="K72" s="22"/>
      <c r="L72" s="43" t="s">
        <v>413</v>
      </c>
    </row>
    <row r="73" spans="1:12">
      <c r="A73" s="12"/>
      <c r="B73" s="105" t="s">
        <v>155</v>
      </c>
      <c r="C73" s="33"/>
      <c r="D73" s="77">
        <v>5</v>
      </c>
      <c r="E73" s="77"/>
      <c r="F73" s="47"/>
      <c r="G73" s="33"/>
      <c r="H73" s="77">
        <v>9</v>
      </c>
      <c r="I73" s="77"/>
      <c r="J73" s="47"/>
      <c r="K73" s="33"/>
      <c r="L73" s="33"/>
    </row>
    <row r="74" spans="1:12" ht="15.75" thickBot="1">
      <c r="A74" s="12"/>
      <c r="B74" s="105"/>
      <c r="C74" s="33"/>
      <c r="D74" s="58"/>
      <c r="E74" s="58"/>
      <c r="F74" s="59"/>
      <c r="G74" s="33"/>
      <c r="H74" s="58"/>
      <c r="I74" s="58"/>
      <c r="J74" s="59"/>
      <c r="K74" s="33"/>
      <c r="L74" s="33"/>
    </row>
    <row r="75" spans="1:12">
      <c r="A75" s="12"/>
      <c r="B75" s="116" t="s">
        <v>155</v>
      </c>
      <c r="C75" s="30"/>
      <c r="D75" s="50" t="s">
        <v>232</v>
      </c>
      <c r="E75" s="52">
        <v>5</v>
      </c>
      <c r="F75" s="31"/>
      <c r="G75" s="30"/>
      <c r="H75" s="50" t="s">
        <v>232</v>
      </c>
      <c r="I75" s="52">
        <v>10</v>
      </c>
      <c r="J75" s="31"/>
      <c r="K75" s="30"/>
      <c r="L75" s="30"/>
    </row>
    <row r="76" spans="1:12" ht="15.75" thickBot="1">
      <c r="A76" s="12"/>
      <c r="B76" s="116"/>
      <c r="C76" s="30"/>
      <c r="D76" s="61"/>
      <c r="E76" s="65"/>
      <c r="F76" s="64"/>
      <c r="G76" s="30"/>
      <c r="H76" s="61"/>
      <c r="I76" s="65"/>
      <c r="J76" s="64"/>
      <c r="K76" s="30"/>
      <c r="L76" s="30"/>
    </row>
    <row r="77" spans="1:12" ht="15.75" thickTop="1">
      <c r="A77" s="12"/>
      <c r="B77" s="14"/>
      <c r="C77" s="14"/>
    </row>
    <row r="78" spans="1:12" ht="60">
      <c r="A78" s="12"/>
      <c r="B78" s="117">
        <v>-1</v>
      </c>
      <c r="C78" s="91" t="s">
        <v>417</v>
      </c>
    </row>
  </sheetData>
  <mergeCells count="399">
    <mergeCell ref="B6:AC6"/>
    <mergeCell ref="B21:AC21"/>
    <mergeCell ref="B36:AC36"/>
    <mergeCell ref="J75:J76"/>
    <mergeCell ref="K75:K76"/>
    <mergeCell ref="L75:L76"/>
    <mergeCell ref="A1:A2"/>
    <mergeCell ref="B1:AC1"/>
    <mergeCell ref="B2:AC2"/>
    <mergeCell ref="B3:AC3"/>
    <mergeCell ref="A4:A78"/>
    <mergeCell ref="B4:AC4"/>
    <mergeCell ref="B5:AC5"/>
    <mergeCell ref="K73:K74"/>
    <mergeCell ref="L73:L74"/>
    <mergeCell ref="B75:B76"/>
    <mergeCell ref="C75:C76"/>
    <mergeCell ref="D75:D76"/>
    <mergeCell ref="E75:E76"/>
    <mergeCell ref="F75:F76"/>
    <mergeCell ref="G75:G76"/>
    <mergeCell ref="H75:H76"/>
    <mergeCell ref="I75:I76"/>
    <mergeCell ref="L70:L71"/>
    <mergeCell ref="D72:E72"/>
    <mergeCell ref="H72:I72"/>
    <mergeCell ref="B73:B74"/>
    <mergeCell ref="C73:C74"/>
    <mergeCell ref="D73:E74"/>
    <mergeCell ref="F73:F74"/>
    <mergeCell ref="G73:G74"/>
    <mergeCell ref="H73:I74"/>
    <mergeCell ref="J73:J74"/>
    <mergeCell ref="K68:K69"/>
    <mergeCell ref="L68:L69"/>
    <mergeCell ref="B70:B71"/>
    <mergeCell ref="C70:C71"/>
    <mergeCell ref="D70:E71"/>
    <mergeCell ref="F70:F71"/>
    <mergeCell ref="G70:G71"/>
    <mergeCell ref="H70:I71"/>
    <mergeCell ref="J70:J71"/>
    <mergeCell ref="K70:K71"/>
    <mergeCell ref="J66:J67"/>
    <mergeCell ref="K66:K67"/>
    <mergeCell ref="L66:L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I62:I63"/>
    <mergeCell ref="J62:J63"/>
    <mergeCell ref="K62:K63"/>
    <mergeCell ref="L62:L63"/>
    <mergeCell ref="D64:F64"/>
    <mergeCell ref="H64:J64"/>
    <mergeCell ref="J60:J61"/>
    <mergeCell ref="K60:K61"/>
    <mergeCell ref="L60:L61"/>
    <mergeCell ref="B62:B63"/>
    <mergeCell ref="C62:C63"/>
    <mergeCell ref="D62:D63"/>
    <mergeCell ref="E62:E63"/>
    <mergeCell ref="F62:F63"/>
    <mergeCell ref="G62:G63"/>
    <mergeCell ref="H62:H63"/>
    <mergeCell ref="H58:I59"/>
    <mergeCell ref="J58:J59"/>
    <mergeCell ref="K58:K59"/>
    <mergeCell ref="L58:L59"/>
    <mergeCell ref="B60:B61"/>
    <mergeCell ref="C60:C61"/>
    <mergeCell ref="D60:E61"/>
    <mergeCell ref="F60:F61"/>
    <mergeCell ref="G60:G61"/>
    <mergeCell ref="H60:I61"/>
    <mergeCell ref="H56:H57"/>
    <mergeCell ref="I56:I57"/>
    <mergeCell ref="J56:J57"/>
    <mergeCell ref="K56:K57"/>
    <mergeCell ref="L56:L57"/>
    <mergeCell ref="B58:B59"/>
    <mergeCell ref="C58:C59"/>
    <mergeCell ref="D58:E59"/>
    <mergeCell ref="F58:F59"/>
    <mergeCell ref="G58:G59"/>
    <mergeCell ref="B56:B57"/>
    <mergeCell ref="C56:C57"/>
    <mergeCell ref="D56:D57"/>
    <mergeCell ref="E56:E57"/>
    <mergeCell ref="F56:F57"/>
    <mergeCell ref="G56:G57"/>
    <mergeCell ref="B51:L51"/>
    <mergeCell ref="D53:J53"/>
    <mergeCell ref="D54:F54"/>
    <mergeCell ref="H54:J54"/>
    <mergeCell ref="D55:F55"/>
    <mergeCell ref="H55:J55"/>
    <mergeCell ref="G49:G50"/>
    <mergeCell ref="H49:H50"/>
    <mergeCell ref="I49:I50"/>
    <mergeCell ref="J49:J50"/>
    <mergeCell ref="K49:K50"/>
    <mergeCell ref="L49:L50"/>
    <mergeCell ref="J46:J47"/>
    <mergeCell ref="K46:K47"/>
    <mergeCell ref="L46:L47"/>
    <mergeCell ref="D48:E48"/>
    <mergeCell ref="H48:I48"/>
    <mergeCell ref="B49:B50"/>
    <mergeCell ref="C49:C50"/>
    <mergeCell ref="D49:D50"/>
    <mergeCell ref="E49:E50"/>
    <mergeCell ref="F49:F50"/>
    <mergeCell ref="H44:I45"/>
    <mergeCell ref="J44:J45"/>
    <mergeCell ref="K44:K45"/>
    <mergeCell ref="L44:L45"/>
    <mergeCell ref="B46:B47"/>
    <mergeCell ref="C46:C47"/>
    <mergeCell ref="D46:E47"/>
    <mergeCell ref="F46:F47"/>
    <mergeCell ref="G46:G47"/>
    <mergeCell ref="H46:I47"/>
    <mergeCell ref="H42:H43"/>
    <mergeCell ref="I42:I43"/>
    <mergeCell ref="J42:J43"/>
    <mergeCell ref="K42:K43"/>
    <mergeCell ref="L42:L43"/>
    <mergeCell ref="B44:B45"/>
    <mergeCell ref="C44:C45"/>
    <mergeCell ref="D44:E45"/>
    <mergeCell ref="F44:F45"/>
    <mergeCell ref="G44:G45"/>
    <mergeCell ref="B42:B43"/>
    <mergeCell ref="C42:C43"/>
    <mergeCell ref="D42:D43"/>
    <mergeCell ref="E42:E43"/>
    <mergeCell ref="F42:F43"/>
    <mergeCell ref="G42:G43"/>
    <mergeCell ref="AC34:AC35"/>
    <mergeCell ref="B37:L37"/>
    <mergeCell ref="D39:J39"/>
    <mergeCell ref="D40:F40"/>
    <mergeCell ref="H40:J40"/>
    <mergeCell ref="D41:F41"/>
    <mergeCell ref="H41:J41"/>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AC22"/>
    <mergeCell ref="C24:M24"/>
    <mergeCell ref="O24:AC24"/>
    <mergeCell ref="C25:E25"/>
    <mergeCell ref="G25:I25"/>
    <mergeCell ref="K25:M25"/>
    <mergeCell ref="O25:Q25"/>
    <mergeCell ref="S25:U25"/>
    <mergeCell ref="W25:Y25"/>
    <mergeCell ref="AA25:AC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8</v>
      </c>
      <c r="B1" s="1" t="s">
        <v>1</v>
      </c>
    </row>
    <row r="2" spans="1:2">
      <c r="A2" s="7"/>
      <c r="B2" s="1" t="s">
        <v>2</v>
      </c>
    </row>
    <row r="3" spans="1:2">
      <c r="A3" s="3" t="s">
        <v>419</v>
      </c>
      <c r="B3" s="4" t="s">
        <v>5</v>
      </c>
    </row>
    <row r="4" spans="1:2">
      <c r="A4" s="12" t="s">
        <v>420</v>
      </c>
      <c r="B4" s="4" t="s">
        <v>5</v>
      </c>
    </row>
    <row r="5" spans="1:2">
      <c r="A5" s="12"/>
      <c r="B5" s="10" t="s">
        <v>421</v>
      </c>
    </row>
    <row r="6" spans="1:2" ht="204.75">
      <c r="A6" s="12"/>
      <c r="B6" s="11" t="s">
        <v>422</v>
      </c>
    </row>
    <row r="7" spans="1:2" ht="48.75">
      <c r="A7" s="12"/>
      <c r="B7" s="11" t="s">
        <v>423</v>
      </c>
    </row>
    <row r="8" spans="1:2" ht="48.75">
      <c r="A8" s="12"/>
      <c r="B8" s="11" t="s">
        <v>42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425</v>
      </c>
      <c r="B1" s="1" t="s">
        <v>1</v>
      </c>
    </row>
    <row r="2" spans="1:2">
      <c r="A2" s="7"/>
      <c r="B2" s="1" t="s">
        <v>2</v>
      </c>
    </row>
    <row r="3" spans="1:2">
      <c r="A3" s="3" t="s">
        <v>426</v>
      </c>
      <c r="B3" s="4" t="s">
        <v>5</v>
      </c>
    </row>
    <row r="4" spans="1:2">
      <c r="A4" s="12" t="s">
        <v>427</v>
      </c>
      <c r="B4" s="4" t="s">
        <v>5</v>
      </c>
    </row>
    <row r="5" spans="1:2">
      <c r="A5" s="12"/>
      <c r="B5" s="92" t="s">
        <v>428</v>
      </c>
    </row>
    <row r="6" spans="1:2">
      <c r="A6" s="12"/>
      <c r="B6" s="4"/>
    </row>
    <row r="7" spans="1:2" ht="156.75">
      <c r="A7" s="12"/>
      <c r="B7" s="11" t="s">
        <v>429</v>
      </c>
    </row>
    <row r="8" spans="1:2">
      <c r="A8" s="12"/>
      <c r="B8" s="4"/>
    </row>
    <row r="9" spans="1:2" ht="96.75">
      <c r="A9" s="12"/>
      <c r="B9" s="11" t="s">
        <v>430</v>
      </c>
    </row>
    <row r="10" spans="1:2">
      <c r="A10" s="12"/>
      <c r="B10" s="4"/>
    </row>
    <row r="11" spans="1:2" ht="132.75">
      <c r="A11" s="12"/>
      <c r="B11" s="11" t="s">
        <v>43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ht="45">
      <c r="A4" s="2" t="s">
        <v>28</v>
      </c>
      <c r="B4" s="8">
        <v>135</v>
      </c>
      <c r="C4" s="8">
        <v>393</v>
      </c>
    </row>
    <row r="5" spans="1:3">
      <c r="A5" s="2" t="s">
        <v>29</v>
      </c>
      <c r="B5" s="4">
        <v>4</v>
      </c>
      <c r="C5" s="4">
        <v>7</v>
      </c>
    </row>
    <row r="6" spans="1:3" ht="30">
      <c r="A6" s="2" t="s">
        <v>30</v>
      </c>
      <c r="B6" s="4">
        <v>728</v>
      </c>
      <c r="C6" s="4">
        <v>601</v>
      </c>
    </row>
    <row r="7" spans="1:3">
      <c r="A7" s="3" t="s">
        <v>31</v>
      </c>
      <c r="B7" s="4" t="s">
        <v>5</v>
      </c>
      <c r="C7" s="4" t="s">
        <v>5</v>
      </c>
    </row>
    <row r="8" spans="1:3">
      <c r="A8" s="2" t="s">
        <v>32</v>
      </c>
      <c r="B8" s="4">
        <v>331</v>
      </c>
      <c r="C8" s="4">
        <v>257</v>
      </c>
    </row>
    <row r="9" spans="1:3">
      <c r="A9" s="2" t="s">
        <v>33</v>
      </c>
      <c r="B9" s="4">
        <v>154</v>
      </c>
      <c r="C9" s="4">
        <v>103</v>
      </c>
    </row>
    <row r="10" spans="1:3">
      <c r="A10" s="2" t="s">
        <v>34</v>
      </c>
      <c r="B10" s="4">
        <v>68</v>
      </c>
      <c r="C10" s="4">
        <v>72</v>
      </c>
    </row>
    <row r="11" spans="1:3">
      <c r="A11" s="2" t="s">
        <v>35</v>
      </c>
      <c r="B11" s="6">
        <v>1420</v>
      </c>
      <c r="C11" s="6">
        <v>1433</v>
      </c>
    </row>
    <row r="12" spans="1:3">
      <c r="A12" s="2" t="s">
        <v>36</v>
      </c>
      <c r="B12" s="4">
        <v>49</v>
      </c>
      <c r="C12" s="4">
        <v>45</v>
      </c>
    </row>
    <row r="13" spans="1:3">
      <c r="A13" s="2" t="s">
        <v>37</v>
      </c>
      <c r="B13" s="4">
        <v>19</v>
      </c>
      <c r="C13" s="4">
        <v>21</v>
      </c>
    </row>
    <row r="14" spans="1:3">
      <c r="A14" s="2" t="s">
        <v>38</v>
      </c>
      <c r="B14" s="4">
        <v>138</v>
      </c>
      <c r="C14" s="4">
        <v>134</v>
      </c>
    </row>
    <row r="15" spans="1:3">
      <c r="A15" s="3" t="s">
        <v>39</v>
      </c>
      <c r="B15" s="4" t="s">
        <v>5</v>
      </c>
      <c r="C15" s="4" t="s">
        <v>5</v>
      </c>
    </row>
    <row r="16" spans="1:3">
      <c r="A16" s="2" t="s">
        <v>40</v>
      </c>
      <c r="B16" s="4">
        <v>91</v>
      </c>
      <c r="C16" s="4">
        <v>88</v>
      </c>
    </row>
    <row r="17" spans="1:3">
      <c r="A17" s="2" t="s">
        <v>41</v>
      </c>
      <c r="B17" s="4">
        <v>317</v>
      </c>
      <c r="C17" s="4">
        <v>308</v>
      </c>
    </row>
    <row r="18" spans="1:3">
      <c r="A18" s="2" t="s">
        <v>42</v>
      </c>
      <c r="B18" s="6">
        <v>2508</v>
      </c>
      <c r="C18" s="6">
        <v>2427</v>
      </c>
    </row>
    <row r="19" spans="1:3">
      <c r="A19" s="2" t="s">
        <v>43</v>
      </c>
      <c r="B19" s="6">
        <v>2916</v>
      </c>
      <c r="C19" s="6">
        <v>2823</v>
      </c>
    </row>
    <row r="20" spans="1:3">
      <c r="A20" s="2" t="s">
        <v>44</v>
      </c>
      <c r="B20" s="6">
        <v>-1834</v>
      </c>
      <c r="C20" s="6">
        <v>-1776</v>
      </c>
    </row>
    <row r="21" spans="1:3">
      <c r="A21" s="2" t="s">
        <v>45</v>
      </c>
      <c r="B21" s="6">
        <v>1082</v>
      </c>
      <c r="C21" s="6">
        <v>1047</v>
      </c>
    </row>
    <row r="22" spans="1:3">
      <c r="A22" s="2" t="s">
        <v>46</v>
      </c>
      <c r="B22" s="4">
        <v>126</v>
      </c>
      <c r="C22" s="4">
        <v>112</v>
      </c>
    </row>
    <row r="23" spans="1:3">
      <c r="A23" s="2" t="s">
        <v>47</v>
      </c>
      <c r="B23" s="4">
        <v>91</v>
      </c>
      <c r="C23" s="4">
        <v>82</v>
      </c>
    </row>
    <row r="24" spans="1:3">
      <c r="A24" s="2" t="s">
        <v>48</v>
      </c>
      <c r="B24" s="6">
        <v>2925</v>
      </c>
      <c r="C24" s="6">
        <v>2874</v>
      </c>
    </row>
    <row r="25" spans="1:3">
      <c r="A25" s="3" t="s">
        <v>49</v>
      </c>
      <c r="B25" s="4" t="s">
        <v>5</v>
      </c>
      <c r="C25" s="4" t="s">
        <v>5</v>
      </c>
    </row>
    <row r="26" spans="1:3">
      <c r="A26" s="2" t="s">
        <v>50</v>
      </c>
      <c r="B26" s="4">
        <v>510</v>
      </c>
      <c r="C26" s="4">
        <v>483</v>
      </c>
    </row>
    <row r="27" spans="1:3">
      <c r="A27" s="2" t="s">
        <v>51</v>
      </c>
      <c r="B27" s="4">
        <v>137</v>
      </c>
      <c r="C27" s="4">
        <v>109</v>
      </c>
    </row>
    <row r="28" spans="1:3">
      <c r="A28" s="2" t="s">
        <v>52</v>
      </c>
      <c r="B28" s="4">
        <v>83</v>
      </c>
      <c r="C28" s="4">
        <v>83</v>
      </c>
    </row>
    <row r="29" spans="1:3">
      <c r="A29" s="2" t="s">
        <v>53</v>
      </c>
      <c r="B29" s="4">
        <v>17</v>
      </c>
      <c r="C29" s="4">
        <v>12</v>
      </c>
    </row>
    <row r="30" spans="1:3" ht="30">
      <c r="A30" s="2" t="s">
        <v>54</v>
      </c>
      <c r="B30" s="4">
        <v>62</v>
      </c>
      <c r="C30" s="4">
        <v>47</v>
      </c>
    </row>
    <row r="31" spans="1:3">
      <c r="A31" s="2" t="s">
        <v>55</v>
      </c>
      <c r="B31" s="4">
        <v>119</v>
      </c>
      <c r="C31" s="4">
        <v>127</v>
      </c>
    </row>
    <row r="32" spans="1:3">
      <c r="A32" s="2" t="s">
        <v>56</v>
      </c>
      <c r="B32" s="4">
        <v>928</v>
      </c>
      <c r="C32" s="4">
        <v>861</v>
      </c>
    </row>
    <row r="33" spans="1:3">
      <c r="A33" s="3" t="s">
        <v>57</v>
      </c>
      <c r="B33" s="4" t="s">
        <v>5</v>
      </c>
      <c r="C33" s="4" t="s">
        <v>5</v>
      </c>
    </row>
    <row r="34" spans="1:3">
      <c r="A34" s="2" t="s">
        <v>58</v>
      </c>
      <c r="B34" s="6">
        <v>3709</v>
      </c>
      <c r="C34" s="6">
        <v>3665</v>
      </c>
    </row>
    <row r="35" spans="1:3" ht="30">
      <c r="A35" s="2" t="s">
        <v>59</v>
      </c>
      <c r="B35" s="4">
        <v>226</v>
      </c>
      <c r="C35" s="4">
        <v>234</v>
      </c>
    </row>
    <row r="36" spans="1:3">
      <c r="A36" s="2" t="s">
        <v>37</v>
      </c>
      <c r="B36" s="4">
        <v>22</v>
      </c>
      <c r="C36" s="4">
        <v>21</v>
      </c>
    </row>
    <row r="37" spans="1:3">
      <c r="A37" s="2" t="s">
        <v>60</v>
      </c>
      <c r="B37" s="4">
        <v>157</v>
      </c>
      <c r="C37" s="4">
        <v>163</v>
      </c>
    </row>
    <row r="38" spans="1:3">
      <c r="A38" s="2" t="s">
        <v>61</v>
      </c>
      <c r="B38" s="6">
        <v>5042</v>
      </c>
      <c r="C38" s="6">
        <v>4944</v>
      </c>
    </row>
    <row r="39" spans="1:3">
      <c r="A39" s="3" t="s">
        <v>62</v>
      </c>
      <c r="B39" s="4" t="s">
        <v>5</v>
      </c>
      <c r="C39" s="4" t="s">
        <v>5</v>
      </c>
    </row>
    <row r="40" spans="1:3" ht="75">
      <c r="A40" s="2" t="s">
        <v>63</v>
      </c>
      <c r="B40" s="4">
        <v>1</v>
      </c>
      <c r="C40" s="4">
        <v>1</v>
      </c>
    </row>
    <row r="41" spans="1:3">
      <c r="A41" s="2" t="s">
        <v>64</v>
      </c>
      <c r="B41" s="4">
        <v>525</v>
      </c>
      <c r="C41" s="4">
        <v>522</v>
      </c>
    </row>
    <row r="42" spans="1:3" ht="30">
      <c r="A42" s="2" t="s">
        <v>65</v>
      </c>
      <c r="B42" s="4">
        <v>-296</v>
      </c>
      <c r="C42" s="4">
        <v>-296</v>
      </c>
    </row>
    <row r="43" spans="1:3" ht="30">
      <c r="A43" s="2" t="s">
        <v>66</v>
      </c>
      <c r="B43" s="4">
        <v>-17</v>
      </c>
      <c r="C43" s="4">
        <v>-21</v>
      </c>
    </row>
    <row r="44" spans="1:3">
      <c r="A44" s="2" t="s">
        <v>67</v>
      </c>
      <c r="B44" s="6">
        <v>-2329</v>
      </c>
      <c r="C44" s="6">
        <v>-2275</v>
      </c>
    </row>
    <row r="45" spans="1:3" ht="30">
      <c r="A45" s="2" t="s">
        <v>68</v>
      </c>
      <c r="B45" s="6">
        <v>-2116</v>
      </c>
      <c r="C45" s="6">
        <v>-2069</v>
      </c>
    </row>
    <row r="46" spans="1:3">
      <c r="A46" s="2" t="s">
        <v>69</v>
      </c>
      <c r="B46" s="4">
        <v>-1</v>
      </c>
      <c r="C46" s="4">
        <v>-1</v>
      </c>
    </row>
    <row r="47" spans="1:3">
      <c r="A47" s="2" t="s">
        <v>70</v>
      </c>
      <c r="B47" s="6">
        <v>-2117</v>
      </c>
      <c r="C47" s="6">
        <v>-2070</v>
      </c>
    </row>
    <row r="48" spans="1:3">
      <c r="A48" s="2" t="s">
        <v>71</v>
      </c>
      <c r="B48" s="8">
        <v>2925</v>
      </c>
      <c r="C48" s="8">
        <v>2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6"/>
  <sheetViews>
    <sheetView showGridLines="0" workbookViewId="0"/>
  </sheetViews>
  <sheetFormatPr defaultRowHeight="15"/>
  <cols>
    <col min="1" max="3" width="36.5703125" bestFit="1" customWidth="1"/>
    <col min="4" max="4" width="23.42578125" customWidth="1"/>
    <col min="5" max="5" width="6.5703125" customWidth="1"/>
    <col min="6" max="6" width="12.85546875" customWidth="1"/>
    <col min="7" max="7" width="8.42578125" customWidth="1"/>
    <col min="8" max="8" width="23.42578125" customWidth="1"/>
    <col min="9" max="9" width="6.5703125" customWidth="1"/>
    <col min="10" max="10" width="36.5703125" customWidth="1"/>
    <col min="11" max="11" width="8.42578125" customWidth="1"/>
    <col min="12" max="12" width="15.28515625" customWidth="1"/>
    <col min="13" max="13" width="6.5703125" customWidth="1"/>
    <col min="14" max="14" width="36.5703125" customWidth="1"/>
    <col min="15" max="15" width="8.42578125" customWidth="1"/>
    <col min="16" max="16" width="23.42578125" customWidth="1"/>
    <col min="17" max="17" width="6.5703125" customWidth="1"/>
    <col min="18" max="18" width="12.85546875" customWidth="1"/>
    <col min="19" max="19" width="8.42578125" customWidth="1"/>
    <col min="20" max="20" width="30.140625" customWidth="1"/>
    <col min="21" max="21" width="6.5703125" customWidth="1"/>
    <col min="22" max="22" width="36.5703125" customWidth="1"/>
    <col min="23" max="23" width="8.42578125" customWidth="1"/>
    <col min="24" max="24" width="23.42578125" customWidth="1"/>
    <col min="25" max="25" width="6.5703125" customWidth="1"/>
  </cols>
  <sheetData>
    <row r="1" spans="1:25" ht="15" customHeight="1">
      <c r="A1" s="7" t="s">
        <v>4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3</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2" t="s">
        <v>434</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2"/>
      <c r="B5" s="38" t="s">
        <v>435</v>
      </c>
      <c r="C5" s="38"/>
      <c r="D5" s="38"/>
      <c r="E5" s="38"/>
      <c r="F5" s="38"/>
      <c r="G5" s="38"/>
      <c r="H5" s="38"/>
      <c r="I5" s="38"/>
      <c r="J5" s="38"/>
      <c r="K5" s="38"/>
      <c r="L5" s="38"/>
      <c r="M5" s="38"/>
      <c r="N5" s="38"/>
      <c r="O5" s="38"/>
      <c r="P5" s="38"/>
      <c r="Q5" s="38"/>
      <c r="R5" s="38"/>
      <c r="S5" s="38"/>
      <c r="T5" s="38"/>
      <c r="U5" s="38"/>
      <c r="V5" s="38"/>
      <c r="W5" s="38"/>
      <c r="X5" s="38"/>
      <c r="Y5" s="38"/>
    </row>
    <row r="6" spans="1:25">
      <c r="A6" s="12"/>
      <c r="B6" s="39" t="s">
        <v>436</v>
      </c>
      <c r="C6" s="39"/>
      <c r="D6" s="39"/>
      <c r="E6" s="39"/>
      <c r="F6" s="39"/>
      <c r="G6" s="39"/>
      <c r="H6" s="39"/>
      <c r="I6" s="39"/>
      <c r="J6" s="39"/>
      <c r="K6" s="39"/>
      <c r="L6" s="39"/>
      <c r="M6" s="39"/>
      <c r="N6" s="39"/>
      <c r="O6" s="39"/>
      <c r="P6" s="39"/>
      <c r="Q6" s="39"/>
      <c r="R6" s="39"/>
      <c r="S6" s="39"/>
      <c r="T6" s="39"/>
      <c r="U6" s="39"/>
      <c r="V6" s="39"/>
      <c r="W6" s="39"/>
      <c r="X6" s="39"/>
      <c r="Y6" s="39"/>
    </row>
    <row r="7" spans="1:25">
      <c r="A7" s="12"/>
      <c r="B7" s="39" t="s">
        <v>437</v>
      </c>
      <c r="C7" s="39"/>
      <c r="D7" s="39"/>
      <c r="E7" s="39"/>
      <c r="F7" s="39"/>
      <c r="G7" s="39"/>
      <c r="H7" s="39"/>
      <c r="I7" s="39"/>
      <c r="J7" s="39"/>
      <c r="K7" s="39"/>
      <c r="L7" s="39"/>
      <c r="M7" s="39"/>
      <c r="N7" s="39"/>
      <c r="O7" s="39"/>
      <c r="P7" s="39"/>
      <c r="Q7" s="39"/>
      <c r="R7" s="39"/>
      <c r="S7" s="39"/>
      <c r="T7" s="39"/>
      <c r="U7" s="39"/>
      <c r="V7" s="39"/>
      <c r="W7" s="39"/>
      <c r="X7" s="39"/>
      <c r="Y7" s="39"/>
    </row>
    <row r="8" spans="1:25" ht="24" customHeight="1">
      <c r="A8" s="12"/>
      <c r="B8" s="39" t="s">
        <v>438</v>
      </c>
      <c r="C8" s="39"/>
      <c r="D8" s="39"/>
      <c r="E8" s="39"/>
      <c r="F8" s="39"/>
      <c r="G8" s="39"/>
      <c r="H8" s="39"/>
      <c r="I8" s="39"/>
      <c r="J8" s="39"/>
      <c r="K8" s="39"/>
      <c r="L8" s="39"/>
      <c r="M8" s="39"/>
      <c r="N8" s="39"/>
      <c r="O8" s="39"/>
      <c r="P8" s="39"/>
      <c r="Q8" s="39"/>
      <c r="R8" s="39"/>
      <c r="S8" s="39"/>
      <c r="T8" s="39"/>
      <c r="U8" s="39"/>
      <c r="V8" s="39"/>
      <c r="W8" s="39"/>
      <c r="X8" s="39"/>
      <c r="Y8" s="39"/>
    </row>
    <row r="9" spans="1:25">
      <c r="A9" s="12"/>
      <c r="B9" s="39" t="s">
        <v>439</v>
      </c>
      <c r="C9" s="39"/>
      <c r="D9" s="39"/>
      <c r="E9" s="39"/>
      <c r="F9" s="39"/>
      <c r="G9" s="39"/>
      <c r="H9" s="39"/>
      <c r="I9" s="39"/>
      <c r="J9" s="39"/>
      <c r="K9" s="39"/>
      <c r="L9" s="39"/>
      <c r="M9" s="39"/>
      <c r="N9" s="39"/>
      <c r="O9" s="39"/>
      <c r="P9" s="39"/>
      <c r="Q9" s="39"/>
      <c r="R9" s="39"/>
      <c r="S9" s="39"/>
      <c r="T9" s="39"/>
      <c r="U9" s="39"/>
      <c r="V9" s="39"/>
      <c r="W9" s="39"/>
      <c r="X9" s="39"/>
      <c r="Y9" s="39"/>
    </row>
    <row r="10" spans="1:25">
      <c r="A10" s="12"/>
      <c r="B10" s="138" t="s">
        <v>440</v>
      </c>
      <c r="C10" s="138"/>
      <c r="D10" s="138"/>
      <c r="E10" s="138"/>
      <c r="F10" s="138"/>
      <c r="G10" s="138"/>
      <c r="H10" s="138"/>
      <c r="I10" s="138"/>
      <c r="J10" s="138"/>
      <c r="K10" s="138"/>
      <c r="L10" s="138"/>
      <c r="M10" s="138"/>
      <c r="N10" s="138"/>
      <c r="O10" s="138"/>
      <c r="P10" s="138"/>
      <c r="Q10" s="138"/>
      <c r="R10" s="138"/>
      <c r="S10" s="138"/>
      <c r="T10" s="138"/>
      <c r="U10" s="138"/>
      <c r="V10" s="138"/>
      <c r="W10" s="138"/>
      <c r="X10" s="138"/>
      <c r="Y10" s="138"/>
    </row>
    <row r="11" spans="1:25">
      <c r="A11" s="12"/>
      <c r="B11" s="139">
        <v>41820</v>
      </c>
      <c r="C11" s="139"/>
      <c r="D11" s="139"/>
      <c r="E11" s="139"/>
      <c r="F11" s="139"/>
      <c r="G11" s="139"/>
      <c r="H11" s="139"/>
      <c r="I11" s="139"/>
      <c r="J11" s="139"/>
      <c r="K11" s="139"/>
      <c r="L11" s="139"/>
      <c r="M11" s="139"/>
      <c r="N11" s="139"/>
      <c r="O11" s="139"/>
      <c r="P11" s="139"/>
      <c r="Q11" s="139"/>
      <c r="R11" s="139"/>
      <c r="S11" s="139"/>
      <c r="T11" s="139"/>
      <c r="U11" s="139"/>
      <c r="V11" s="139"/>
      <c r="W11" s="139"/>
      <c r="X11" s="139"/>
      <c r="Y11" s="139"/>
    </row>
    <row r="12" spans="1:25">
      <c r="A12" s="12"/>
      <c r="B12" s="138" t="s">
        <v>441</v>
      </c>
      <c r="C12" s="138"/>
      <c r="D12" s="138"/>
      <c r="E12" s="138"/>
      <c r="F12" s="138"/>
      <c r="G12" s="138"/>
      <c r="H12" s="138"/>
      <c r="I12" s="138"/>
      <c r="J12" s="138"/>
      <c r="K12" s="138"/>
      <c r="L12" s="138"/>
      <c r="M12" s="138"/>
      <c r="N12" s="138"/>
      <c r="O12" s="138"/>
      <c r="P12" s="138"/>
      <c r="Q12" s="138"/>
      <c r="R12" s="138"/>
      <c r="S12" s="138"/>
      <c r="T12" s="138"/>
      <c r="U12" s="138"/>
      <c r="V12" s="138"/>
      <c r="W12" s="138"/>
      <c r="X12" s="138"/>
      <c r="Y12" s="138"/>
    </row>
    <row r="13" spans="1:25" ht="15.75">
      <c r="A13" s="12"/>
      <c r="B13" s="140"/>
      <c r="C13" s="140"/>
      <c r="D13" s="140"/>
      <c r="E13" s="140"/>
      <c r="F13" s="140"/>
      <c r="G13" s="140"/>
      <c r="H13" s="140"/>
      <c r="I13" s="140"/>
      <c r="J13" s="140"/>
      <c r="K13" s="140"/>
      <c r="L13" s="140"/>
      <c r="M13" s="140"/>
      <c r="N13" s="140"/>
      <c r="O13" s="140"/>
      <c r="P13" s="140"/>
      <c r="Q13" s="140"/>
      <c r="R13" s="140"/>
      <c r="S13" s="140"/>
      <c r="T13" s="140"/>
      <c r="U13" s="140"/>
      <c r="V13" s="140"/>
      <c r="W13" s="140"/>
      <c r="X13" s="140"/>
      <c r="Y13" s="140"/>
    </row>
    <row r="14" spans="1:25">
      <c r="A14" s="12"/>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2"/>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c r="A16" s="12"/>
      <c r="B16" s="71"/>
      <c r="C16" s="27" t="s">
        <v>442</v>
      </c>
      <c r="D16" s="27"/>
      <c r="E16" s="27"/>
      <c r="F16" s="33"/>
      <c r="G16" s="27" t="s">
        <v>446</v>
      </c>
      <c r="H16" s="27"/>
      <c r="I16" s="27"/>
      <c r="J16" s="33"/>
      <c r="K16" s="27" t="s">
        <v>448</v>
      </c>
      <c r="L16" s="27"/>
      <c r="M16" s="27"/>
      <c r="N16" s="33"/>
      <c r="O16" s="27" t="s">
        <v>448</v>
      </c>
      <c r="P16" s="27"/>
      <c r="Q16" s="27"/>
      <c r="R16" s="33"/>
      <c r="S16" s="27" t="s">
        <v>452</v>
      </c>
      <c r="T16" s="27"/>
      <c r="U16" s="27"/>
      <c r="V16" s="33"/>
      <c r="W16" s="27" t="s">
        <v>453</v>
      </c>
      <c r="X16" s="27"/>
      <c r="Y16" s="27"/>
    </row>
    <row r="17" spans="1:25">
      <c r="A17" s="12"/>
      <c r="B17" s="71"/>
      <c r="C17" s="27" t="s">
        <v>443</v>
      </c>
      <c r="D17" s="27"/>
      <c r="E17" s="27"/>
      <c r="F17" s="33"/>
      <c r="G17" s="27" t="s">
        <v>447</v>
      </c>
      <c r="H17" s="27"/>
      <c r="I17" s="27"/>
      <c r="J17" s="33"/>
      <c r="K17" s="27" t="s">
        <v>446</v>
      </c>
      <c r="L17" s="27"/>
      <c r="M17" s="27"/>
      <c r="N17" s="33"/>
      <c r="O17" s="27" t="s">
        <v>450</v>
      </c>
      <c r="P17" s="27"/>
      <c r="Q17" s="27"/>
      <c r="R17" s="33"/>
      <c r="S17" s="27"/>
      <c r="T17" s="27"/>
      <c r="U17" s="27"/>
      <c r="V17" s="33"/>
      <c r="W17" s="27"/>
      <c r="X17" s="27"/>
      <c r="Y17" s="27"/>
    </row>
    <row r="18" spans="1:25">
      <c r="A18" s="12"/>
      <c r="B18" s="71"/>
      <c r="C18" s="27" t="s">
        <v>444</v>
      </c>
      <c r="D18" s="27"/>
      <c r="E18" s="27"/>
      <c r="F18" s="33"/>
      <c r="G18" s="37"/>
      <c r="H18" s="37"/>
      <c r="I18" s="37"/>
      <c r="J18" s="33"/>
      <c r="K18" s="27" t="s">
        <v>449</v>
      </c>
      <c r="L18" s="27"/>
      <c r="M18" s="27"/>
      <c r="N18" s="33"/>
      <c r="O18" s="27" t="s">
        <v>451</v>
      </c>
      <c r="P18" s="27"/>
      <c r="Q18" s="27"/>
      <c r="R18" s="33"/>
      <c r="S18" s="27"/>
      <c r="T18" s="27"/>
      <c r="U18" s="27"/>
      <c r="V18" s="33"/>
      <c r="W18" s="27"/>
      <c r="X18" s="27"/>
      <c r="Y18" s="27"/>
    </row>
    <row r="19" spans="1:25" ht="15.75" thickBot="1">
      <c r="A19" s="12"/>
      <c r="B19" s="71"/>
      <c r="C19" s="28" t="s">
        <v>445</v>
      </c>
      <c r="D19" s="28"/>
      <c r="E19" s="28"/>
      <c r="F19" s="33"/>
      <c r="G19" s="118"/>
      <c r="H19" s="118"/>
      <c r="I19" s="118"/>
      <c r="J19" s="33"/>
      <c r="K19" s="118"/>
      <c r="L19" s="118"/>
      <c r="M19" s="118"/>
      <c r="N19" s="33"/>
      <c r="O19" s="118"/>
      <c r="P19" s="118"/>
      <c r="Q19" s="118"/>
      <c r="R19" s="33"/>
      <c r="S19" s="28"/>
      <c r="T19" s="28"/>
      <c r="U19" s="28"/>
      <c r="V19" s="33"/>
      <c r="W19" s="28"/>
      <c r="X19" s="28"/>
      <c r="Y19" s="28"/>
    </row>
    <row r="20" spans="1:25">
      <c r="A20" s="12"/>
      <c r="B20" s="21" t="s">
        <v>454</v>
      </c>
      <c r="C20" s="31"/>
      <c r="D20" s="31"/>
      <c r="E20" s="31"/>
      <c r="F20" s="22"/>
      <c r="G20" s="31"/>
      <c r="H20" s="31"/>
      <c r="I20" s="31"/>
      <c r="J20" s="22"/>
      <c r="K20" s="31"/>
      <c r="L20" s="31"/>
      <c r="M20" s="31"/>
      <c r="N20" s="22"/>
      <c r="O20" s="31"/>
      <c r="P20" s="31"/>
      <c r="Q20" s="31"/>
      <c r="R20" s="22"/>
      <c r="S20" s="31"/>
      <c r="T20" s="31"/>
      <c r="U20" s="31"/>
      <c r="V20" s="22"/>
      <c r="W20" s="31"/>
      <c r="X20" s="31"/>
      <c r="Y20" s="31"/>
    </row>
    <row r="21" spans="1:25">
      <c r="A21" s="12"/>
      <c r="B21" s="23" t="s">
        <v>455</v>
      </c>
      <c r="C21" s="33"/>
      <c r="D21" s="33"/>
      <c r="E21" s="33"/>
      <c r="F21" s="18"/>
      <c r="G21" s="33"/>
      <c r="H21" s="33"/>
      <c r="I21" s="33"/>
      <c r="J21" s="18"/>
      <c r="K21" s="33"/>
      <c r="L21" s="33"/>
      <c r="M21" s="33"/>
      <c r="N21" s="18"/>
      <c r="O21" s="33"/>
      <c r="P21" s="33"/>
      <c r="Q21" s="33"/>
      <c r="R21" s="18"/>
      <c r="S21" s="33"/>
      <c r="T21" s="33"/>
      <c r="U21" s="33"/>
      <c r="V21" s="18"/>
      <c r="W21" s="33"/>
      <c r="X21" s="33"/>
      <c r="Y21" s="33"/>
    </row>
    <row r="22" spans="1:25" ht="21" customHeight="1">
      <c r="A22" s="12"/>
      <c r="B22" s="119" t="s">
        <v>456</v>
      </c>
      <c r="C22" s="49" t="s">
        <v>232</v>
      </c>
      <c r="D22" s="51">
        <v>30</v>
      </c>
      <c r="E22" s="30"/>
      <c r="F22" s="30"/>
      <c r="G22" s="49" t="s">
        <v>232</v>
      </c>
      <c r="H22" s="51">
        <v>2</v>
      </c>
      <c r="I22" s="30"/>
      <c r="J22" s="30"/>
      <c r="K22" s="49" t="s">
        <v>232</v>
      </c>
      <c r="L22" s="51" t="s">
        <v>233</v>
      </c>
      <c r="M22" s="30"/>
      <c r="N22" s="30"/>
      <c r="O22" s="49" t="s">
        <v>232</v>
      </c>
      <c r="P22" s="51">
        <v>103</v>
      </c>
      <c r="Q22" s="30"/>
      <c r="R22" s="30"/>
      <c r="S22" s="49" t="s">
        <v>232</v>
      </c>
      <c r="T22" s="51" t="s">
        <v>233</v>
      </c>
      <c r="U22" s="30"/>
      <c r="V22" s="30"/>
      <c r="W22" s="49" t="s">
        <v>232</v>
      </c>
      <c r="X22" s="51">
        <v>135</v>
      </c>
      <c r="Y22" s="30"/>
    </row>
    <row r="23" spans="1:25">
      <c r="A23" s="12"/>
      <c r="B23" s="119"/>
      <c r="C23" s="49"/>
      <c r="D23" s="51"/>
      <c r="E23" s="30"/>
      <c r="F23" s="30"/>
      <c r="G23" s="49"/>
      <c r="H23" s="51"/>
      <c r="I23" s="30"/>
      <c r="J23" s="30"/>
      <c r="K23" s="49"/>
      <c r="L23" s="51"/>
      <c r="M23" s="30"/>
      <c r="N23" s="30"/>
      <c r="O23" s="49"/>
      <c r="P23" s="51"/>
      <c r="Q23" s="30"/>
      <c r="R23" s="30"/>
      <c r="S23" s="49"/>
      <c r="T23" s="51"/>
      <c r="U23" s="30"/>
      <c r="V23" s="30"/>
      <c r="W23" s="49"/>
      <c r="X23" s="51"/>
      <c r="Y23" s="30"/>
    </row>
    <row r="24" spans="1:25">
      <c r="A24" s="12"/>
      <c r="B24" s="68" t="s">
        <v>29</v>
      </c>
      <c r="C24" s="36" t="s">
        <v>233</v>
      </c>
      <c r="D24" s="36"/>
      <c r="E24" s="33"/>
      <c r="F24" s="33"/>
      <c r="G24" s="36" t="s">
        <v>233</v>
      </c>
      <c r="H24" s="36"/>
      <c r="I24" s="33"/>
      <c r="J24" s="33"/>
      <c r="K24" s="36" t="s">
        <v>233</v>
      </c>
      <c r="L24" s="36"/>
      <c r="M24" s="33"/>
      <c r="N24" s="33"/>
      <c r="O24" s="36">
        <v>4</v>
      </c>
      <c r="P24" s="36"/>
      <c r="Q24" s="33"/>
      <c r="R24" s="33"/>
      <c r="S24" s="36" t="s">
        <v>233</v>
      </c>
      <c r="T24" s="36"/>
      <c r="U24" s="33"/>
      <c r="V24" s="33"/>
      <c r="W24" s="36">
        <v>4</v>
      </c>
      <c r="X24" s="36"/>
      <c r="Y24" s="33"/>
    </row>
    <row r="25" spans="1:25">
      <c r="A25" s="12"/>
      <c r="B25" s="68"/>
      <c r="C25" s="36"/>
      <c r="D25" s="36"/>
      <c r="E25" s="33"/>
      <c r="F25" s="33"/>
      <c r="G25" s="36"/>
      <c r="H25" s="36"/>
      <c r="I25" s="33"/>
      <c r="J25" s="33"/>
      <c r="K25" s="36"/>
      <c r="L25" s="36"/>
      <c r="M25" s="33"/>
      <c r="N25" s="33"/>
      <c r="O25" s="36"/>
      <c r="P25" s="36"/>
      <c r="Q25" s="33"/>
      <c r="R25" s="33"/>
      <c r="S25" s="36"/>
      <c r="T25" s="36"/>
      <c r="U25" s="33"/>
      <c r="V25" s="33"/>
      <c r="W25" s="36"/>
      <c r="X25" s="36"/>
      <c r="Y25" s="33"/>
    </row>
    <row r="26" spans="1:25">
      <c r="A26" s="12"/>
      <c r="B26" s="67" t="s">
        <v>457</v>
      </c>
      <c r="C26" s="51">
        <v>213</v>
      </c>
      <c r="D26" s="51"/>
      <c r="E26" s="30"/>
      <c r="F26" s="30"/>
      <c r="G26" s="51">
        <v>3</v>
      </c>
      <c r="H26" s="51"/>
      <c r="I26" s="30"/>
      <c r="J26" s="30"/>
      <c r="K26" s="51">
        <v>2</v>
      </c>
      <c r="L26" s="51"/>
      <c r="M26" s="30"/>
      <c r="N26" s="30"/>
      <c r="O26" s="51">
        <v>510</v>
      </c>
      <c r="P26" s="51"/>
      <c r="Q26" s="30"/>
      <c r="R26" s="30"/>
      <c r="S26" s="51" t="s">
        <v>233</v>
      </c>
      <c r="T26" s="51"/>
      <c r="U26" s="30"/>
      <c r="V26" s="30"/>
      <c r="W26" s="51">
        <v>728</v>
      </c>
      <c r="X26" s="51"/>
      <c r="Y26" s="30"/>
    </row>
    <row r="27" spans="1:25">
      <c r="A27" s="12"/>
      <c r="B27" s="67"/>
      <c r="C27" s="51"/>
      <c r="D27" s="51"/>
      <c r="E27" s="30"/>
      <c r="F27" s="30"/>
      <c r="G27" s="51"/>
      <c r="H27" s="51"/>
      <c r="I27" s="30"/>
      <c r="J27" s="30"/>
      <c r="K27" s="51"/>
      <c r="L27" s="51"/>
      <c r="M27" s="30"/>
      <c r="N27" s="30"/>
      <c r="O27" s="51"/>
      <c r="P27" s="51"/>
      <c r="Q27" s="30"/>
      <c r="R27" s="30"/>
      <c r="S27" s="51"/>
      <c r="T27" s="51"/>
      <c r="U27" s="30"/>
      <c r="V27" s="30"/>
      <c r="W27" s="51"/>
      <c r="X27" s="51"/>
      <c r="Y27" s="30"/>
    </row>
    <row r="28" spans="1:25">
      <c r="A28" s="12"/>
      <c r="B28" s="68" t="s">
        <v>458</v>
      </c>
      <c r="C28" s="36">
        <v>115</v>
      </c>
      <c r="D28" s="36"/>
      <c r="E28" s="33"/>
      <c r="F28" s="33"/>
      <c r="G28" s="36">
        <v>89</v>
      </c>
      <c r="H28" s="36"/>
      <c r="I28" s="33"/>
      <c r="J28" s="33"/>
      <c r="K28" s="36" t="s">
        <v>233</v>
      </c>
      <c r="L28" s="36"/>
      <c r="M28" s="33"/>
      <c r="N28" s="33"/>
      <c r="O28" s="36">
        <v>370</v>
      </c>
      <c r="P28" s="36"/>
      <c r="Q28" s="33"/>
      <c r="R28" s="33"/>
      <c r="S28" s="36" t="s">
        <v>459</v>
      </c>
      <c r="T28" s="36"/>
      <c r="U28" s="34" t="s">
        <v>310</v>
      </c>
      <c r="V28" s="33"/>
      <c r="W28" s="36" t="s">
        <v>233</v>
      </c>
      <c r="X28" s="36"/>
      <c r="Y28" s="33"/>
    </row>
    <row r="29" spans="1:25">
      <c r="A29" s="12"/>
      <c r="B29" s="68"/>
      <c r="C29" s="36"/>
      <c r="D29" s="36"/>
      <c r="E29" s="33"/>
      <c r="F29" s="33"/>
      <c r="G29" s="36"/>
      <c r="H29" s="36"/>
      <c r="I29" s="33"/>
      <c r="J29" s="33"/>
      <c r="K29" s="36"/>
      <c r="L29" s="36"/>
      <c r="M29" s="33"/>
      <c r="N29" s="33"/>
      <c r="O29" s="36"/>
      <c r="P29" s="36"/>
      <c r="Q29" s="33"/>
      <c r="R29" s="33"/>
      <c r="S29" s="36"/>
      <c r="T29" s="36"/>
      <c r="U29" s="34"/>
      <c r="V29" s="33"/>
      <c r="W29" s="36"/>
      <c r="X29" s="36"/>
      <c r="Y29" s="33"/>
    </row>
    <row r="30" spans="1:25">
      <c r="A30" s="12"/>
      <c r="B30" s="67" t="s">
        <v>460</v>
      </c>
      <c r="C30" s="51">
        <v>211</v>
      </c>
      <c r="D30" s="51"/>
      <c r="E30" s="30"/>
      <c r="F30" s="30"/>
      <c r="G30" s="51" t="s">
        <v>233</v>
      </c>
      <c r="H30" s="51"/>
      <c r="I30" s="30"/>
      <c r="J30" s="30"/>
      <c r="K30" s="51" t="s">
        <v>233</v>
      </c>
      <c r="L30" s="51"/>
      <c r="M30" s="30"/>
      <c r="N30" s="30"/>
      <c r="O30" s="51">
        <v>245</v>
      </c>
      <c r="P30" s="51"/>
      <c r="Q30" s="30"/>
      <c r="R30" s="30"/>
      <c r="S30" s="51" t="s">
        <v>461</v>
      </c>
      <c r="T30" s="51"/>
      <c r="U30" s="49" t="s">
        <v>310</v>
      </c>
      <c r="V30" s="30"/>
      <c r="W30" s="51" t="s">
        <v>233</v>
      </c>
      <c r="X30" s="51"/>
      <c r="Y30" s="30"/>
    </row>
    <row r="31" spans="1:25">
      <c r="A31" s="12"/>
      <c r="B31" s="67"/>
      <c r="C31" s="51"/>
      <c r="D31" s="51"/>
      <c r="E31" s="30"/>
      <c r="F31" s="30"/>
      <c r="G31" s="51"/>
      <c r="H31" s="51"/>
      <c r="I31" s="30"/>
      <c r="J31" s="30"/>
      <c r="K31" s="51"/>
      <c r="L31" s="51"/>
      <c r="M31" s="30"/>
      <c r="N31" s="30"/>
      <c r="O31" s="51"/>
      <c r="P31" s="51"/>
      <c r="Q31" s="30"/>
      <c r="R31" s="30"/>
      <c r="S31" s="51"/>
      <c r="T31" s="51"/>
      <c r="U31" s="49"/>
      <c r="V31" s="30"/>
      <c r="W31" s="51"/>
      <c r="X31" s="51"/>
      <c r="Y31" s="30"/>
    </row>
    <row r="32" spans="1:25">
      <c r="A32" s="12"/>
      <c r="B32" s="15" t="s">
        <v>31</v>
      </c>
      <c r="C32" s="33"/>
      <c r="D32" s="33"/>
      <c r="E32" s="33"/>
      <c r="F32" s="18"/>
      <c r="G32" s="33"/>
      <c r="H32" s="33"/>
      <c r="I32" s="33"/>
      <c r="J32" s="18"/>
      <c r="K32" s="33"/>
      <c r="L32" s="33"/>
      <c r="M32" s="33"/>
      <c r="N32" s="18"/>
      <c r="O32" s="33"/>
      <c r="P32" s="33"/>
      <c r="Q32" s="33"/>
      <c r="R32" s="18"/>
      <c r="S32" s="33"/>
      <c r="T32" s="33"/>
      <c r="U32" s="33"/>
      <c r="V32" s="18"/>
      <c r="W32" s="33"/>
      <c r="X32" s="33"/>
      <c r="Y32" s="33"/>
    </row>
    <row r="33" spans="1:25">
      <c r="A33" s="12"/>
      <c r="B33" s="53" t="s">
        <v>32</v>
      </c>
      <c r="C33" s="51">
        <v>124</v>
      </c>
      <c r="D33" s="51"/>
      <c r="E33" s="30"/>
      <c r="F33" s="30"/>
      <c r="G33" s="51" t="s">
        <v>233</v>
      </c>
      <c r="H33" s="51"/>
      <c r="I33" s="30"/>
      <c r="J33" s="30"/>
      <c r="K33" s="51" t="s">
        <v>233</v>
      </c>
      <c r="L33" s="51"/>
      <c r="M33" s="30"/>
      <c r="N33" s="30"/>
      <c r="O33" s="51">
        <v>207</v>
      </c>
      <c r="P33" s="51"/>
      <c r="Q33" s="30"/>
      <c r="R33" s="30"/>
      <c r="S33" s="51" t="s">
        <v>233</v>
      </c>
      <c r="T33" s="51"/>
      <c r="U33" s="30"/>
      <c r="V33" s="30"/>
      <c r="W33" s="51">
        <v>331</v>
      </c>
      <c r="X33" s="51"/>
      <c r="Y33" s="30"/>
    </row>
    <row r="34" spans="1:25">
      <c r="A34" s="12"/>
      <c r="B34" s="53"/>
      <c r="C34" s="51"/>
      <c r="D34" s="51"/>
      <c r="E34" s="30"/>
      <c r="F34" s="30"/>
      <c r="G34" s="51"/>
      <c r="H34" s="51"/>
      <c r="I34" s="30"/>
      <c r="J34" s="30"/>
      <c r="K34" s="51"/>
      <c r="L34" s="51"/>
      <c r="M34" s="30"/>
      <c r="N34" s="30"/>
      <c r="O34" s="51"/>
      <c r="P34" s="51"/>
      <c r="Q34" s="30"/>
      <c r="R34" s="30"/>
      <c r="S34" s="51"/>
      <c r="T34" s="51"/>
      <c r="U34" s="30"/>
      <c r="V34" s="30"/>
      <c r="W34" s="51"/>
      <c r="X34" s="51"/>
      <c r="Y34" s="30"/>
    </row>
    <row r="35" spans="1:25">
      <c r="A35" s="12"/>
      <c r="B35" s="57" t="s">
        <v>33</v>
      </c>
      <c r="C35" s="36">
        <v>65</v>
      </c>
      <c r="D35" s="36"/>
      <c r="E35" s="33"/>
      <c r="F35" s="33"/>
      <c r="G35" s="36" t="s">
        <v>233</v>
      </c>
      <c r="H35" s="36"/>
      <c r="I35" s="33"/>
      <c r="J35" s="33"/>
      <c r="K35" s="36" t="s">
        <v>233</v>
      </c>
      <c r="L35" s="36"/>
      <c r="M35" s="33"/>
      <c r="N35" s="33"/>
      <c r="O35" s="36">
        <v>89</v>
      </c>
      <c r="P35" s="36"/>
      <c r="Q35" s="33"/>
      <c r="R35" s="33"/>
      <c r="S35" s="36" t="s">
        <v>233</v>
      </c>
      <c r="T35" s="36"/>
      <c r="U35" s="33"/>
      <c r="V35" s="33"/>
      <c r="W35" s="36">
        <v>154</v>
      </c>
      <c r="X35" s="36"/>
      <c r="Y35" s="33"/>
    </row>
    <row r="36" spans="1:25">
      <c r="A36" s="12"/>
      <c r="B36" s="57"/>
      <c r="C36" s="36"/>
      <c r="D36" s="36"/>
      <c r="E36" s="33"/>
      <c r="F36" s="33"/>
      <c r="G36" s="36"/>
      <c r="H36" s="36"/>
      <c r="I36" s="33"/>
      <c r="J36" s="33"/>
      <c r="K36" s="36"/>
      <c r="L36" s="36"/>
      <c r="M36" s="33"/>
      <c r="N36" s="33"/>
      <c r="O36" s="36"/>
      <c r="P36" s="36"/>
      <c r="Q36" s="33"/>
      <c r="R36" s="33"/>
      <c r="S36" s="36"/>
      <c r="T36" s="36"/>
      <c r="U36" s="33"/>
      <c r="V36" s="33"/>
      <c r="W36" s="36"/>
      <c r="X36" s="36"/>
      <c r="Y36" s="33"/>
    </row>
    <row r="37" spans="1:25">
      <c r="A37" s="12"/>
      <c r="B37" s="67" t="s">
        <v>34</v>
      </c>
      <c r="C37" s="51">
        <v>23</v>
      </c>
      <c r="D37" s="51"/>
      <c r="E37" s="30"/>
      <c r="F37" s="30"/>
      <c r="G37" s="51" t="s">
        <v>233</v>
      </c>
      <c r="H37" s="51"/>
      <c r="I37" s="30"/>
      <c r="J37" s="30"/>
      <c r="K37" s="51" t="s">
        <v>233</v>
      </c>
      <c r="L37" s="51"/>
      <c r="M37" s="30"/>
      <c r="N37" s="30"/>
      <c r="O37" s="51">
        <v>45</v>
      </c>
      <c r="P37" s="51"/>
      <c r="Q37" s="30"/>
      <c r="R37" s="30"/>
      <c r="S37" s="51" t="s">
        <v>233</v>
      </c>
      <c r="T37" s="51"/>
      <c r="U37" s="30"/>
      <c r="V37" s="30"/>
      <c r="W37" s="51">
        <v>68</v>
      </c>
      <c r="X37" s="51"/>
      <c r="Y37" s="30"/>
    </row>
    <row r="38" spans="1:25" ht="15.75" thickBot="1">
      <c r="A38" s="12"/>
      <c r="B38" s="67"/>
      <c r="C38" s="72"/>
      <c r="D38" s="72"/>
      <c r="E38" s="73"/>
      <c r="F38" s="30"/>
      <c r="G38" s="72"/>
      <c r="H38" s="72"/>
      <c r="I38" s="73"/>
      <c r="J38" s="30"/>
      <c r="K38" s="72"/>
      <c r="L38" s="72"/>
      <c r="M38" s="73"/>
      <c r="N38" s="30"/>
      <c r="O38" s="72"/>
      <c r="P38" s="72"/>
      <c r="Q38" s="73"/>
      <c r="R38" s="30"/>
      <c r="S38" s="72"/>
      <c r="T38" s="72"/>
      <c r="U38" s="73"/>
      <c r="V38" s="30"/>
      <c r="W38" s="72"/>
      <c r="X38" s="72"/>
      <c r="Y38" s="73"/>
    </row>
    <row r="39" spans="1:25">
      <c r="A39" s="12"/>
      <c r="B39" s="57" t="s">
        <v>35</v>
      </c>
      <c r="C39" s="77">
        <v>781</v>
      </c>
      <c r="D39" s="77"/>
      <c r="E39" s="47"/>
      <c r="F39" s="33"/>
      <c r="G39" s="77">
        <v>94</v>
      </c>
      <c r="H39" s="77"/>
      <c r="I39" s="47"/>
      <c r="J39" s="33"/>
      <c r="K39" s="77">
        <v>2</v>
      </c>
      <c r="L39" s="77"/>
      <c r="M39" s="47"/>
      <c r="N39" s="33"/>
      <c r="O39" s="120">
        <v>1573</v>
      </c>
      <c r="P39" s="120"/>
      <c r="Q39" s="47"/>
      <c r="R39" s="33"/>
      <c r="S39" s="77" t="s">
        <v>462</v>
      </c>
      <c r="T39" s="77"/>
      <c r="U39" s="75" t="s">
        <v>310</v>
      </c>
      <c r="V39" s="33"/>
      <c r="W39" s="120">
        <v>1420</v>
      </c>
      <c r="X39" s="120"/>
      <c r="Y39" s="47"/>
    </row>
    <row r="40" spans="1:25" ht="15.75" thickBot="1">
      <c r="A40" s="12"/>
      <c r="B40" s="57"/>
      <c r="C40" s="58"/>
      <c r="D40" s="58"/>
      <c r="E40" s="59"/>
      <c r="F40" s="33"/>
      <c r="G40" s="58"/>
      <c r="H40" s="58"/>
      <c r="I40" s="59"/>
      <c r="J40" s="33"/>
      <c r="K40" s="58"/>
      <c r="L40" s="58"/>
      <c r="M40" s="59"/>
      <c r="N40" s="33"/>
      <c r="O40" s="121"/>
      <c r="P40" s="121"/>
      <c r="Q40" s="59"/>
      <c r="R40" s="33"/>
      <c r="S40" s="58"/>
      <c r="T40" s="58"/>
      <c r="U40" s="106"/>
      <c r="V40" s="33"/>
      <c r="W40" s="121"/>
      <c r="X40" s="121"/>
      <c r="Y40" s="59"/>
    </row>
    <row r="41" spans="1:25">
      <c r="A41" s="12"/>
      <c r="B41" s="48" t="s">
        <v>36</v>
      </c>
      <c r="C41" s="52">
        <v>359</v>
      </c>
      <c r="D41" s="52"/>
      <c r="E41" s="31"/>
      <c r="F41" s="30"/>
      <c r="G41" s="52" t="s">
        <v>233</v>
      </c>
      <c r="H41" s="52"/>
      <c r="I41" s="31"/>
      <c r="J41" s="30"/>
      <c r="K41" s="52">
        <v>32</v>
      </c>
      <c r="L41" s="52"/>
      <c r="M41" s="31"/>
      <c r="N41" s="30"/>
      <c r="O41" s="52">
        <v>30</v>
      </c>
      <c r="P41" s="52"/>
      <c r="Q41" s="31"/>
      <c r="R41" s="30"/>
      <c r="S41" s="52" t="s">
        <v>463</v>
      </c>
      <c r="T41" s="52"/>
      <c r="U41" s="50" t="s">
        <v>310</v>
      </c>
      <c r="V41" s="30"/>
      <c r="W41" s="52">
        <v>49</v>
      </c>
      <c r="X41" s="52"/>
      <c r="Y41" s="31"/>
    </row>
    <row r="42" spans="1:25">
      <c r="A42" s="12"/>
      <c r="B42" s="48"/>
      <c r="C42" s="51"/>
      <c r="D42" s="51"/>
      <c r="E42" s="30"/>
      <c r="F42" s="30"/>
      <c r="G42" s="51"/>
      <c r="H42" s="51"/>
      <c r="I42" s="30"/>
      <c r="J42" s="30"/>
      <c r="K42" s="51"/>
      <c r="L42" s="51"/>
      <c r="M42" s="30"/>
      <c r="N42" s="30"/>
      <c r="O42" s="51"/>
      <c r="P42" s="51"/>
      <c r="Q42" s="30"/>
      <c r="R42" s="30"/>
      <c r="S42" s="51"/>
      <c r="T42" s="51"/>
      <c r="U42" s="49"/>
      <c r="V42" s="30"/>
      <c r="W42" s="51"/>
      <c r="X42" s="51"/>
      <c r="Y42" s="30"/>
    </row>
    <row r="43" spans="1:25">
      <c r="A43" s="12"/>
      <c r="B43" s="32" t="s">
        <v>37</v>
      </c>
      <c r="C43" s="36" t="s">
        <v>233</v>
      </c>
      <c r="D43" s="36"/>
      <c r="E43" s="33"/>
      <c r="F43" s="33"/>
      <c r="G43" s="36" t="s">
        <v>233</v>
      </c>
      <c r="H43" s="36"/>
      <c r="I43" s="33"/>
      <c r="J43" s="33"/>
      <c r="K43" s="36" t="s">
        <v>233</v>
      </c>
      <c r="L43" s="36"/>
      <c r="M43" s="33"/>
      <c r="N43" s="33"/>
      <c r="O43" s="36">
        <v>19</v>
      </c>
      <c r="P43" s="36"/>
      <c r="Q43" s="33"/>
      <c r="R43" s="33"/>
      <c r="S43" s="36" t="s">
        <v>233</v>
      </c>
      <c r="T43" s="36"/>
      <c r="U43" s="33"/>
      <c r="V43" s="33"/>
      <c r="W43" s="36">
        <v>19</v>
      </c>
      <c r="X43" s="36"/>
      <c r="Y43" s="33"/>
    </row>
    <row r="44" spans="1:25">
      <c r="A44" s="12"/>
      <c r="B44" s="32"/>
      <c r="C44" s="36"/>
      <c r="D44" s="36"/>
      <c r="E44" s="33"/>
      <c r="F44" s="33"/>
      <c r="G44" s="36"/>
      <c r="H44" s="36"/>
      <c r="I44" s="33"/>
      <c r="J44" s="33"/>
      <c r="K44" s="36"/>
      <c r="L44" s="36"/>
      <c r="M44" s="33"/>
      <c r="N44" s="33"/>
      <c r="O44" s="36"/>
      <c r="P44" s="36"/>
      <c r="Q44" s="33"/>
      <c r="R44" s="33"/>
      <c r="S44" s="36"/>
      <c r="T44" s="36"/>
      <c r="U44" s="33"/>
      <c r="V44" s="33"/>
      <c r="W44" s="36"/>
      <c r="X44" s="36"/>
      <c r="Y44" s="33"/>
    </row>
    <row r="45" spans="1:25">
      <c r="A45" s="12"/>
      <c r="B45" s="48" t="s">
        <v>38</v>
      </c>
      <c r="C45" s="51">
        <v>23</v>
      </c>
      <c r="D45" s="51"/>
      <c r="E45" s="30"/>
      <c r="F45" s="30"/>
      <c r="G45" s="51">
        <v>58</v>
      </c>
      <c r="H45" s="51"/>
      <c r="I45" s="30"/>
      <c r="J45" s="30"/>
      <c r="K45" s="51">
        <v>1</v>
      </c>
      <c r="L45" s="51"/>
      <c r="M45" s="30"/>
      <c r="N45" s="30"/>
      <c r="O45" s="51">
        <v>56</v>
      </c>
      <c r="P45" s="51"/>
      <c r="Q45" s="30"/>
      <c r="R45" s="30"/>
      <c r="S45" s="51" t="s">
        <v>233</v>
      </c>
      <c r="T45" s="51"/>
      <c r="U45" s="30"/>
      <c r="V45" s="30"/>
      <c r="W45" s="51">
        <v>138</v>
      </c>
      <c r="X45" s="51"/>
      <c r="Y45" s="30"/>
    </row>
    <row r="46" spans="1:25">
      <c r="A46" s="12"/>
      <c r="B46" s="48"/>
      <c r="C46" s="51"/>
      <c r="D46" s="51"/>
      <c r="E46" s="30"/>
      <c r="F46" s="30"/>
      <c r="G46" s="51"/>
      <c r="H46" s="51"/>
      <c r="I46" s="30"/>
      <c r="J46" s="30"/>
      <c r="K46" s="51"/>
      <c r="L46" s="51"/>
      <c r="M46" s="30"/>
      <c r="N46" s="30"/>
      <c r="O46" s="51"/>
      <c r="P46" s="51"/>
      <c r="Q46" s="30"/>
      <c r="R46" s="30"/>
      <c r="S46" s="51"/>
      <c r="T46" s="51"/>
      <c r="U46" s="30"/>
      <c r="V46" s="30"/>
      <c r="W46" s="51"/>
      <c r="X46" s="51"/>
      <c r="Y46" s="30"/>
    </row>
    <row r="47" spans="1:25">
      <c r="A47" s="12"/>
      <c r="B47" s="32" t="s">
        <v>464</v>
      </c>
      <c r="C47" s="35">
        <v>1165</v>
      </c>
      <c r="D47" s="35"/>
      <c r="E47" s="33"/>
      <c r="F47" s="33"/>
      <c r="G47" s="35">
        <v>3364</v>
      </c>
      <c r="H47" s="35"/>
      <c r="I47" s="33"/>
      <c r="J47" s="33"/>
      <c r="K47" s="36">
        <v>30</v>
      </c>
      <c r="L47" s="36"/>
      <c r="M47" s="33"/>
      <c r="N47" s="33"/>
      <c r="O47" s="35">
        <v>2517</v>
      </c>
      <c r="P47" s="35"/>
      <c r="Q47" s="33"/>
      <c r="R47" s="33"/>
      <c r="S47" s="36" t="s">
        <v>465</v>
      </c>
      <c r="T47" s="36"/>
      <c r="U47" s="34" t="s">
        <v>310</v>
      </c>
      <c r="V47" s="33"/>
      <c r="W47" s="36" t="s">
        <v>233</v>
      </c>
      <c r="X47" s="36"/>
      <c r="Y47" s="33"/>
    </row>
    <row r="48" spans="1:25">
      <c r="A48" s="12"/>
      <c r="B48" s="32"/>
      <c r="C48" s="35"/>
      <c r="D48" s="35"/>
      <c r="E48" s="33"/>
      <c r="F48" s="33"/>
      <c r="G48" s="35"/>
      <c r="H48" s="35"/>
      <c r="I48" s="33"/>
      <c r="J48" s="33"/>
      <c r="K48" s="36"/>
      <c r="L48" s="36"/>
      <c r="M48" s="33"/>
      <c r="N48" s="33"/>
      <c r="O48" s="35"/>
      <c r="P48" s="35"/>
      <c r="Q48" s="33"/>
      <c r="R48" s="33"/>
      <c r="S48" s="36"/>
      <c r="T48" s="36"/>
      <c r="U48" s="34"/>
      <c r="V48" s="33"/>
      <c r="W48" s="36"/>
      <c r="X48" s="36"/>
      <c r="Y48" s="33"/>
    </row>
    <row r="49" spans="1:25">
      <c r="A49" s="12"/>
      <c r="B49" s="48" t="s">
        <v>466</v>
      </c>
      <c r="C49" s="51">
        <v>517</v>
      </c>
      <c r="D49" s="51"/>
      <c r="E49" s="30"/>
      <c r="F49" s="30"/>
      <c r="G49" s="51" t="s">
        <v>233</v>
      </c>
      <c r="H49" s="51"/>
      <c r="I49" s="30"/>
      <c r="J49" s="30"/>
      <c r="K49" s="51" t="s">
        <v>233</v>
      </c>
      <c r="L49" s="51"/>
      <c r="M49" s="30"/>
      <c r="N49" s="30"/>
      <c r="O49" s="51">
        <v>565</v>
      </c>
      <c r="P49" s="51"/>
      <c r="Q49" s="30"/>
      <c r="R49" s="30"/>
      <c r="S49" s="51" t="s">
        <v>233</v>
      </c>
      <c r="T49" s="51"/>
      <c r="U49" s="30"/>
      <c r="V49" s="30"/>
      <c r="W49" s="54">
        <v>1082</v>
      </c>
      <c r="X49" s="54"/>
      <c r="Y49" s="30"/>
    </row>
    <row r="50" spans="1:25">
      <c r="A50" s="12"/>
      <c r="B50" s="48"/>
      <c r="C50" s="51"/>
      <c r="D50" s="51"/>
      <c r="E50" s="30"/>
      <c r="F50" s="30"/>
      <c r="G50" s="51"/>
      <c r="H50" s="51"/>
      <c r="I50" s="30"/>
      <c r="J50" s="30"/>
      <c r="K50" s="51"/>
      <c r="L50" s="51"/>
      <c r="M50" s="30"/>
      <c r="N50" s="30"/>
      <c r="O50" s="51"/>
      <c r="P50" s="51"/>
      <c r="Q50" s="30"/>
      <c r="R50" s="30"/>
      <c r="S50" s="51"/>
      <c r="T50" s="51"/>
      <c r="U50" s="30"/>
      <c r="V50" s="30"/>
      <c r="W50" s="54"/>
      <c r="X50" s="54"/>
      <c r="Y50" s="30"/>
    </row>
    <row r="51" spans="1:25">
      <c r="A51" s="12"/>
      <c r="B51" s="32" t="s">
        <v>46</v>
      </c>
      <c r="C51" s="36">
        <v>66</v>
      </c>
      <c r="D51" s="36"/>
      <c r="E51" s="33"/>
      <c r="F51" s="33"/>
      <c r="G51" s="36" t="s">
        <v>233</v>
      </c>
      <c r="H51" s="36"/>
      <c r="I51" s="33"/>
      <c r="J51" s="33"/>
      <c r="K51" s="36" t="s">
        <v>233</v>
      </c>
      <c r="L51" s="36"/>
      <c r="M51" s="33"/>
      <c r="N51" s="33"/>
      <c r="O51" s="36">
        <v>60</v>
      </c>
      <c r="P51" s="36"/>
      <c r="Q51" s="33"/>
      <c r="R51" s="33"/>
      <c r="S51" s="36" t="s">
        <v>233</v>
      </c>
      <c r="T51" s="36"/>
      <c r="U51" s="33"/>
      <c r="V51" s="33"/>
      <c r="W51" s="36">
        <v>126</v>
      </c>
      <c r="X51" s="36"/>
      <c r="Y51" s="33"/>
    </row>
    <row r="52" spans="1:25">
      <c r="A52" s="12"/>
      <c r="B52" s="32"/>
      <c r="C52" s="36"/>
      <c r="D52" s="36"/>
      <c r="E52" s="33"/>
      <c r="F52" s="33"/>
      <c r="G52" s="36"/>
      <c r="H52" s="36"/>
      <c r="I52" s="33"/>
      <c r="J52" s="33"/>
      <c r="K52" s="36"/>
      <c r="L52" s="36"/>
      <c r="M52" s="33"/>
      <c r="N52" s="33"/>
      <c r="O52" s="36"/>
      <c r="P52" s="36"/>
      <c r="Q52" s="33"/>
      <c r="R52" s="33"/>
      <c r="S52" s="36"/>
      <c r="T52" s="36"/>
      <c r="U52" s="33"/>
      <c r="V52" s="33"/>
      <c r="W52" s="36"/>
      <c r="X52" s="36"/>
      <c r="Y52" s="33"/>
    </row>
    <row r="53" spans="1:25">
      <c r="A53" s="12"/>
      <c r="B53" s="48" t="s">
        <v>47</v>
      </c>
      <c r="C53" s="51">
        <v>59</v>
      </c>
      <c r="D53" s="51"/>
      <c r="E53" s="30"/>
      <c r="F53" s="30"/>
      <c r="G53" s="51" t="s">
        <v>233</v>
      </c>
      <c r="H53" s="51"/>
      <c r="I53" s="30"/>
      <c r="J53" s="30"/>
      <c r="K53" s="51" t="s">
        <v>233</v>
      </c>
      <c r="L53" s="51"/>
      <c r="M53" s="30"/>
      <c r="N53" s="30"/>
      <c r="O53" s="51">
        <v>32</v>
      </c>
      <c r="P53" s="51"/>
      <c r="Q53" s="30"/>
      <c r="R53" s="30"/>
      <c r="S53" s="51" t="s">
        <v>233</v>
      </c>
      <c r="T53" s="51"/>
      <c r="U53" s="30"/>
      <c r="V53" s="30"/>
      <c r="W53" s="51">
        <v>91</v>
      </c>
      <c r="X53" s="51"/>
      <c r="Y53" s="30"/>
    </row>
    <row r="54" spans="1:25" ht="15.75" thickBot="1">
      <c r="A54" s="12"/>
      <c r="B54" s="48"/>
      <c r="C54" s="72"/>
      <c r="D54" s="72"/>
      <c r="E54" s="73"/>
      <c r="F54" s="30"/>
      <c r="G54" s="72"/>
      <c r="H54" s="72"/>
      <c r="I54" s="73"/>
      <c r="J54" s="30"/>
      <c r="K54" s="72"/>
      <c r="L54" s="72"/>
      <c r="M54" s="73"/>
      <c r="N54" s="30"/>
      <c r="O54" s="72"/>
      <c r="P54" s="72"/>
      <c r="Q54" s="73"/>
      <c r="R54" s="30"/>
      <c r="S54" s="72"/>
      <c r="T54" s="72"/>
      <c r="U54" s="73"/>
      <c r="V54" s="30"/>
      <c r="W54" s="72"/>
      <c r="X54" s="72"/>
      <c r="Y54" s="73"/>
    </row>
    <row r="55" spans="1:25">
      <c r="A55" s="12"/>
      <c r="B55" s="57" t="s">
        <v>48</v>
      </c>
      <c r="C55" s="75" t="s">
        <v>232</v>
      </c>
      <c r="D55" s="120">
        <v>2970</v>
      </c>
      <c r="E55" s="47"/>
      <c r="F55" s="33"/>
      <c r="G55" s="75" t="s">
        <v>232</v>
      </c>
      <c r="H55" s="120">
        <v>3516</v>
      </c>
      <c r="I55" s="47"/>
      <c r="J55" s="33"/>
      <c r="K55" s="75" t="s">
        <v>232</v>
      </c>
      <c r="L55" s="77">
        <v>65</v>
      </c>
      <c r="M55" s="47"/>
      <c r="N55" s="33"/>
      <c r="O55" s="75" t="s">
        <v>232</v>
      </c>
      <c r="P55" s="120">
        <v>4852</v>
      </c>
      <c r="Q55" s="47"/>
      <c r="R55" s="33"/>
      <c r="S55" s="75" t="s">
        <v>232</v>
      </c>
      <c r="T55" s="77" t="s">
        <v>467</v>
      </c>
      <c r="U55" s="75" t="s">
        <v>310</v>
      </c>
      <c r="V55" s="33"/>
      <c r="W55" s="75" t="s">
        <v>232</v>
      </c>
      <c r="X55" s="120">
        <v>2925</v>
      </c>
      <c r="Y55" s="47"/>
    </row>
    <row r="56" spans="1:25" ht="15.75" thickBot="1">
      <c r="A56" s="12"/>
      <c r="B56" s="57"/>
      <c r="C56" s="76"/>
      <c r="D56" s="122"/>
      <c r="E56" s="79"/>
      <c r="F56" s="33"/>
      <c r="G56" s="76"/>
      <c r="H56" s="122"/>
      <c r="I56" s="79"/>
      <c r="J56" s="33"/>
      <c r="K56" s="76"/>
      <c r="L56" s="78"/>
      <c r="M56" s="79"/>
      <c r="N56" s="33"/>
      <c r="O56" s="76"/>
      <c r="P56" s="122"/>
      <c r="Q56" s="79"/>
      <c r="R56" s="33"/>
      <c r="S56" s="76"/>
      <c r="T56" s="78"/>
      <c r="U56" s="76"/>
      <c r="V56" s="33"/>
      <c r="W56" s="76"/>
      <c r="X56" s="122"/>
      <c r="Y56" s="79"/>
    </row>
    <row r="57" spans="1:25" ht="15.75" thickTop="1">
      <c r="A57" s="12"/>
      <c r="B57" s="21" t="s">
        <v>468</v>
      </c>
      <c r="C57" s="123"/>
      <c r="D57" s="123"/>
      <c r="E57" s="123"/>
      <c r="F57" s="22"/>
      <c r="G57" s="123"/>
      <c r="H57" s="123"/>
      <c r="I57" s="123"/>
      <c r="J57" s="22"/>
      <c r="K57" s="123"/>
      <c r="L57" s="123"/>
      <c r="M57" s="123"/>
      <c r="N57" s="22"/>
      <c r="O57" s="123"/>
      <c r="P57" s="123"/>
      <c r="Q57" s="123"/>
      <c r="R57" s="22"/>
      <c r="S57" s="123"/>
      <c r="T57" s="123"/>
      <c r="U57" s="123"/>
      <c r="V57" s="22"/>
      <c r="W57" s="123"/>
      <c r="X57" s="123"/>
      <c r="Y57" s="123"/>
    </row>
    <row r="58" spans="1:25">
      <c r="A58" s="12"/>
      <c r="B58" s="23" t="s">
        <v>469</v>
      </c>
      <c r="C58" s="33"/>
      <c r="D58" s="33"/>
      <c r="E58" s="33"/>
      <c r="F58" s="18"/>
      <c r="G58" s="33"/>
      <c r="H58" s="33"/>
      <c r="I58" s="33"/>
      <c r="J58" s="18"/>
      <c r="K58" s="33"/>
      <c r="L58" s="33"/>
      <c r="M58" s="33"/>
      <c r="N58" s="18"/>
      <c r="O58" s="33"/>
      <c r="P58" s="33"/>
      <c r="Q58" s="33"/>
      <c r="R58" s="18"/>
      <c r="S58" s="33"/>
      <c r="T58" s="33"/>
      <c r="U58" s="33"/>
      <c r="V58" s="18"/>
      <c r="W58" s="33"/>
      <c r="X58" s="33"/>
      <c r="Y58" s="33"/>
    </row>
    <row r="59" spans="1:25">
      <c r="A59" s="12"/>
      <c r="B59" s="67" t="s">
        <v>470</v>
      </c>
      <c r="C59" s="49" t="s">
        <v>232</v>
      </c>
      <c r="D59" s="51">
        <v>160</v>
      </c>
      <c r="E59" s="30"/>
      <c r="F59" s="30"/>
      <c r="G59" s="49" t="s">
        <v>232</v>
      </c>
      <c r="H59" s="51" t="s">
        <v>233</v>
      </c>
      <c r="I59" s="30"/>
      <c r="J59" s="30"/>
      <c r="K59" s="49" t="s">
        <v>232</v>
      </c>
      <c r="L59" s="51" t="s">
        <v>233</v>
      </c>
      <c r="M59" s="30"/>
      <c r="N59" s="30"/>
      <c r="O59" s="49" t="s">
        <v>232</v>
      </c>
      <c r="P59" s="51">
        <v>350</v>
      </c>
      <c r="Q59" s="30"/>
      <c r="R59" s="30"/>
      <c r="S59" s="49" t="s">
        <v>232</v>
      </c>
      <c r="T59" s="51" t="s">
        <v>233</v>
      </c>
      <c r="U59" s="30"/>
      <c r="V59" s="30"/>
      <c r="W59" s="49" t="s">
        <v>232</v>
      </c>
      <c r="X59" s="51">
        <v>510</v>
      </c>
      <c r="Y59" s="30"/>
    </row>
    <row r="60" spans="1:25">
      <c r="A60" s="12"/>
      <c r="B60" s="67"/>
      <c r="C60" s="49"/>
      <c r="D60" s="51"/>
      <c r="E60" s="30"/>
      <c r="F60" s="30"/>
      <c r="G60" s="49"/>
      <c r="H60" s="51"/>
      <c r="I60" s="30"/>
      <c r="J60" s="30"/>
      <c r="K60" s="49"/>
      <c r="L60" s="51"/>
      <c r="M60" s="30"/>
      <c r="N60" s="30"/>
      <c r="O60" s="49"/>
      <c r="P60" s="51"/>
      <c r="Q60" s="30"/>
      <c r="R60" s="30"/>
      <c r="S60" s="49"/>
      <c r="T60" s="51"/>
      <c r="U60" s="30"/>
      <c r="V60" s="30"/>
      <c r="W60" s="49"/>
      <c r="X60" s="51"/>
      <c r="Y60" s="30"/>
    </row>
    <row r="61" spans="1:25">
      <c r="A61" s="12"/>
      <c r="B61" s="68" t="s">
        <v>471</v>
      </c>
      <c r="C61" s="36">
        <v>136</v>
      </c>
      <c r="D61" s="36"/>
      <c r="E61" s="33"/>
      <c r="F61" s="33"/>
      <c r="G61" s="36">
        <v>4</v>
      </c>
      <c r="H61" s="36"/>
      <c r="I61" s="33"/>
      <c r="J61" s="33"/>
      <c r="K61" s="36" t="s">
        <v>233</v>
      </c>
      <c r="L61" s="36"/>
      <c r="M61" s="33"/>
      <c r="N61" s="33"/>
      <c r="O61" s="36">
        <v>434</v>
      </c>
      <c r="P61" s="36"/>
      <c r="Q61" s="33"/>
      <c r="R61" s="33"/>
      <c r="S61" s="36" t="s">
        <v>459</v>
      </c>
      <c r="T61" s="36"/>
      <c r="U61" s="34" t="s">
        <v>310</v>
      </c>
      <c r="V61" s="33"/>
      <c r="W61" s="36" t="s">
        <v>233</v>
      </c>
      <c r="X61" s="36"/>
      <c r="Y61" s="33"/>
    </row>
    <row r="62" spans="1:25">
      <c r="A62" s="12"/>
      <c r="B62" s="68"/>
      <c r="C62" s="36"/>
      <c r="D62" s="36"/>
      <c r="E62" s="33"/>
      <c r="F62" s="33"/>
      <c r="G62" s="36"/>
      <c r="H62" s="36"/>
      <c r="I62" s="33"/>
      <c r="J62" s="33"/>
      <c r="K62" s="36"/>
      <c r="L62" s="36"/>
      <c r="M62" s="33"/>
      <c r="N62" s="33"/>
      <c r="O62" s="36"/>
      <c r="P62" s="36"/>
      <c r="Q62" s="33"/>
      <c r="R62" s="33"/>
      <c r="S62" s="36"/>
      <c r="T62" s="36"/>
      <c r="U62" s="34"/>
      <c r="V62" s="33"/>
      <c r="W62" s="36"/>
      <c r="X62" s="36"/>
      <c r="Y62" s="33"/>
    </row>
    <row r="63" spans="1:25">
      <c r="A63" s="12"/>
      <c r="B63" s="67" t="s">
        <v>51</v>
      </c>
      <c r="C63" s="51">
        <v>20</v>
      </c>
      <c r="D63" s="51"/>
      <c r="E63" s="30"/>
      <c r="F63" s="30"/>
      <c r="G63" s="51" t="s">
        <v>233</v>
      </c>
      <c r="H63" s="51"/>
      <c r="I63" s="30"/>
      <c r="J63" s="30"/>
      <c r="K63" s="51" t="s">
        <v>233</v>
      </c>
      <c r="L63" s="51"/>
      <c r="M63" s="30"/>
      <c r="N63" s="30"/>
      <c r="O63" s="51">
        <v>117</v>
      </c>
      <c r="P63" s="51"/>
      <c r="Q63" s="30"/>
      <c r="R63" s="30"/>
      <c r="S63" s="51" t="s">
        <v>233</v>
      </c>
      <c r="T63" s="51"/>
      <c r="U63" s="30"/>
      <c r="V63" s="30"/>
      <c r="W63" s="51">
        <v>137</v>
      </c>
      <c r="X63" s="51"/>
      <c r="Y63" s="30"/>
    </row>
    <row r="64" spans="1:25">
      <c r="A64" s="12"/>
      <c r="B64" s="67"/>
      <c r="C64" s="51"/>
      <c r="D64" s="51"/>
      <c r="E64" s="30"/>
      <c r="F64" s="30"/>
      <c r="G64" s="51"/>
      <c r="H64" s="51"/>
      <c r="I64" s="30"/>
      <c r="J64" s="30"/>
      <c r="K64" s="51"/>
      <c r="L64" s="51"/>
      <c r="M64" s="30"/>
      <c r="N64" s="30"/>
      <c r="O64" s="51"/>
      <c r="P64" s="51"/>
      <c r="Q64" s="30"/>
      <c r="R64" s="30"/>
      <c r="S64" s="51"/>
      <c r="T64" s="51"/>
      <c r="U64" s="30"/>
      <c r="V64" s="30"/>
      <c r="W64" s="51"/>
      <c r="X64" s="51"/>
      <c r="Y64" s="30"/>
    </row>
    <row r="65" spans="1:25">
      <c r="A65" s="12"/>
      <c r="B65" s="68" t="s">
        <v>472</v>
      </c>
      <c r="C65" s="36">
        <v>56</v>
      </c>
      <c r="D65" s="36"/>
      <c r="E65" s="33"/>
      <c r="F65" s="33"/>
      <c r="G65" s="36" t="s">
        <v>233</v>
      </c>
      <c r="H65" s="36"/>
      <c r="I65" s="33"/>
      <c r="J65" s="33"/>
      <c r="K65" s="36" t="s">
        <v>233</v>
      </c>
      <c r="L65" s="36"/>
      <c r="M65" s="33"/>
      <c r="N65" s="33"/>
      <c r="O65" s="36">
        <v>400</v>
      </c>
      <c r="P65" s="36"/>
      <c r="Q65" s="33"/>
      <c r="R65" s="33"/>
      <c r="S65" s="36" t="s">
        <v>461</v>
      </c>
      <c r="T65" s="36"/>
      <c r="U65" s="34" t="s">
        <v>310</v>
      </c>
      <c r="V65" s="33"/>
      <c r="W65" s="36" t="s">
        <v>233</v>
      </c>
      <c r="X65" s="36"/>
      <c r="Y65" s="33"/>
    </row>
    <row r="66" spans="1:25">
      <c r="A66" s="12"/>
      <c r="B66" s="68"/>
      <c r="C66" s="36"/>
      <c r="D66" s="36"/>
      <c r="E66" s="33"/>
      <c r="F66" s="33"/>
      <c r="G66" s="36"/>
      <c r="H66" s="36"/>
      <c r="I66" s="33"/>
      <c r="J66" s="33"/>
      <c r="K66" s="36"/>
      <c r="L66" s="36"/>
      <c r="M66" s="33"/>
      <c r="N66" s="33"/>
      <c r="O66" s="36"/>
      <c r="P66" s="36"/>
      <c r="Q66" s="33"/>
      <c r="R66" s="33"/>
      <c r="S66" s="36"/>
      <c r="T66" s="36"/>
      <c r="U66" s="34"/>
      <c r="V66" s="33"/>
      <c r="W66" s="36"/>
      <c r="X66" s="36"/>
      <c r="Y66" s="33"/>
    </row>
    <row r="67" spans="1:25">
      <c r="A67" s="12"/>
      <c r="B67" s="67" t="s">
        <v>52</v>
      </c>
      <c r="C67" s="51">
        <v>9</v>
      </c>
      <c r="D67" s="51"/>
      <c r="E67" s="30"/>
      <c r="F67" s="30"/>
      <c r="G67" s="51">
        <v>73</v>
      </c>
      <c r="H67" s="51"/>
      <c r="I67" s="30"/>
      <c r="J67" s="30"/>
      <c r="K67" s="51" t="s">
        <v>233</v>
      </c>
      <c r="L67" s="51"/>
      <c r="M67" s="30"/>
      <c r="N67" s="30"/>
      <c r="O67" s="51">
        <v>1</v>
      </c>
      <c r="P67" s="51"/>
      <c r="Q67" s="30"/>
      <c r="R67" s="30"/>
      <c r="S67" s="51" t="s">
        <v>233</v>
      </c>
      <c r="T67" s="51"/>
      <c r="U67" s="30"/>
      <c r="V67" s="30"/>
      <c r="W67" s="51">
        <v>83</v>
      </c>
      <c r="X67" s="51"/>
      <c r="Y67" s="30"/>
    </row>
    <row r="68" spans="1:25">
      <c r="A68" s="12"/>
      <c r="B68" s="67"/>
      <c r="C68" s="51"/>
      <c r="D68" s="51"/>
      <c r="E68" s="30"/>
      <c r="F68" s="30"/>
      <c r="G68" s="51"/>
      <c r="H68" s="51"/>
      <c r="I68" s="30"/>
      <c r="J68" s="30"/>
      <c r="K68" s="51"/>
      <c r="L68" s="51"/>
      <c r="M68" s="30"/>
      <c r="N68" s="30"/>
      <c r="O68" s="51"/>
      <c r="P68" s="51"/>
      <c r="Q68" s="30"/>
      <c r="R68" s="30"/>
      <c r="S68" s="51"/>
      <c r="T68" s="51"/>
      <c r="U68" s="30"/>
      <c r="V68" s="30"/>
      <c r="W68" s="51"/>
      <c r="X68" s="51"/>
      <c r="Y68" s="30"/>
    </row>
    <row r="69" spans="1:25">
      <c r="A69" s="12"/>
      <c r="B69" s="68" t="s">
        <v>53</v>
      </c>
      <c r="C69" s="36">
        <v>4</v>
      </c>
      <c r="D69" s="36"/>
      <c r="E69" s="33"/>
      <c r="F69" s="33"/>
      <c r="G69" s="36" t="s">
        <v>233</v>
      </c>
      <c r="H69" s="36"/>
      <c r="I69" s="33"/>
      <c r="J69" s="33"/>
      <c r="K69" s="36" t="s">
        <v>233</v>
      </c>
      <c r="L69" s="36"/>
      <c r="M69" s="33"/>
      <c r="N69" s="33"/>
      <c r="O69" s="36">
        <v>13</v>
      </c>
      <c r="P69" s="36"/>
      <c r="Q69" s="33"/>
      <c r="R69" s="33"/>
      <c r="S69" s="36" t="s">
        <v>233</v>
      </c>
      <c r="T69" s="36"/>
      <c r="U69" s="33"/>
      <c r="V69" s="33"/>
      <c r="W69" s="36">
        <v>17</v>
      </c>
      <c r="X69" s="36"/>
      <c r="Y69" s="33"/>
    </row>
    <row r="70" spans="1:25">
      <c r="A70" s="12"/>
      <c r="B70" s="68"/>
      <c r="C70" s="36"/>
      <c r="D70" s="36"/>
      <c r="E70" s="33"/>
      <c r="F70" s="33"/>
      <c r="G70" s="36"/>
      <c r="H70" s="36"/>
      <c r="I70" s="33"/>
      <c r="J70" s="33"/>
      <c r="K70" s="36"/>
      <c r="L70" s="36"/>
      <c r="M70" s="33"/>
      <c r="N70" s="33"/>
      <c r="O70" s="36"/>
      <c r="P70" s="36"/>
      <c r="Q70" s="33"/>
      <c r="R70" s="33"/>
      <c r="S70" s="36"/>
      <c r="T70" s="36"/>
      <c r="U70" s="33"/>
      <c r="V70" s="33"/>
      <c r="W70" s="36"/>
      <c r="X70" s="36"/>
      <c r="Y70" s="33"/>
    </row>
    <row r="71" spans="1:25">
      <c r="A71" s="12"/>
      <c r="B71" s="67" t="s">
        <v>54</v>
      </c>
      <c r="C71" s="51">
        <v>26</v>
      </c>
      <c r="D71" s="51"/>
      <c r="E71" s="30"/>
      <c r="F71" s="30"/>
      <c r="G71" s="51" t="s">
        <v>233</v>
      </c>
      <c r="H71" s="51"/>
      <c r="I71" s="30"/>
      <c r="J71" s="30"/>
      <c r="K71" s="51" t="s">
        <v>233</v>
      </c>
      <c r="L71" s="51"/>
      <c r="M71" s="30"/>
      <c r="N71" s="30"/>
      <c r="O71" s="51">
        <v>36</v>
      </c>
      <c r="P71" s="51"/>
      <c r="Q71" s="30"/>
      <c r="R71" s="30"/>
      <c r="S71" s="51" t="s">
        <v>233</v>
      </c>
      <c r="T71" s="51"/>
      <c r="U71" s="30"/>
      <c r="V71" s="30"/>
      <c r="W71" s="51">
        <v>62</v>
      </c>
      <c r="X71" s="51"/>
      <c r="Y71" s="30"/>
    </row>
    <row r="72" spans="1:25">
      <c r="A72" s="12"/>
      <c r="B72" s="67"/>
      <c r="C72" s="51"/>
      <c r="D72" s="51"/>
      <c r="E72" s="30"/>
      <c r="F72" s="30"/>
      <c r="G72" s="51"/>
      <c r="H72" s="51"/>
      <c r="I72" s="30"/>
      <c r="J72" s="30"/>
      <c r="K72" s="51"/>
      <c r="L72" s="51"/>
      <c r="M72" s="30"/>
      <c r="N72" s="30"/>
      <c r="O72" s="51"/>
      <c r="P72" s="51"/>
      <c r="Q72" s="30"/>
      <c r="R72" s="30"/>
      <c r="S72" s="51"/>
      <c r="T72" s="51"/>
      <c r="U72" s="30"/>
      <c r="V72" s="30"/>
      <c r="W72" s="51"/>
      <c r="X72" s="51"/>
      <c r="Y72" s="30"/>
    </row>
    <row r="73" spans="1:25">
      <c r="A73" s="12"/>
      <c r="B73" s="68" t="s">
        <v>55</v>
      </c>
      <c r="C73" s="36">
        <v>64</v>
      </c>
      <c r="D73" s="36"/>
      <c r="E73" s="33"/>
      <c r="F73" s="33"/>
      <c r="G73" s="36" t="s">
        <v>233</v>
      </c>
      <c r="H73" s="36"/>
      <c r="I73" s="33"/>
      <c r="J73" s="33"/>
      <c r="K73" s="36" t="s">
        <v>233</v>
      </c>
      <c r="L73" s="36"/>
      <c r="M73" s="33"/>
      <c r="N73" s="33"/>
      <c r="O73" s="36">
        <v>55</v>
      </c>
      <c r="P73" s="36"/>
      <c r="Q73" s="33"/>
      <c r="R73" s="33"/>
      <c r="S73" s="36" t="s">
        <v>233</v>
      </c>
      <c r="T73" s="36"/>
      <c r="U73" s="33"/>
      <c r="V73" s="33"/>
      <c r="W73" s="36">
        <v>119</v>
      </c>
      <c r="X73" s="36"/>
      <c r="Y73" s="33"/>
    </row>
    <row r="74" spans="1:25" ht="15.75" thickBot="1">
      <c r="A74" s="12"/>
      <c r="B74" s="68"/>
      <c r="C74" s="58"/>
      <c r="D74" s="58"/>
      <c r="E74" s="59"/>
      <c r="F74" s="33"/>
      <c r="G74" s="58"/>
      <c r="H74" s="58"/>
      <c r="I74" s="59"/>
      <c r="J74" s="33"/>
      <c r="K74" s="58"/>
      <c r="L74" s="58"/>
      <c r="M74" s="59"/>
      <c r="N74" s="33"/>
      <c r="O74" s="58"/>
      <c r="P74" s="58"/>
      <c r="Q74" s="59"/>
      <c r="R74" s="33"/>
      <c r="S74" s="58"/>
      <c r="T74" s="58"/>
      <c r="U74" s="59"/>
      <c r="V74" s="33"/>
      <c r="W74" s="58"/>
      <c r="X74" s="58"/>
      <c r="Y74" s="59"/>
    </row>
    <row r="75" spans="1:25">
      <c r="A75" s="12"/>
      <c r="B75" s="53" t="s">
        <v>56</v>
      </c>
      <c r="C75" s="52">
        <v>475</v>
      </c>
      <c r="D75" s="52"/>
      <c r="E75" s="31"/>
      <c r="F75" s="30"/>
      <c r="G75" s="52">
        <v>77</v>
      </c>
      <c r="H75" s="52"/>
      <c r="I75" s="31"/>
      <c r="J75" s="30"/>
      <c r="K75" s="52" t="s">
        <v>233</v>
      </c>
      <c r="L75" s="52"/>
      <c r="M75" s="31"/>
      <c r="N75" s="30"/>
      <c r="O75" s="62">
        <v>1406</v>
      </c>
      <c r="P75" s="62"/>
      <c r="Q75" s="31"/>
      <c r="R75" s="30"/>
      <c r="S75" s="52" t="s">
        <v>462</v>
      </c>
      <c r="T75" s="52"/>
      <c r="U75" s="50" t="s">
        <v>310</v>
      </c>
      <c r="V75" s="30"/>
      <c r="W75" s="52">
        <v>928</v>
      </c>
      <c r="X75" s="52"/>
      <c r="Y75" s="31"/>
    </row>
    <row r="76" spans="1:25" ht="15.75" thickBot="1">
      <c r="A76" s="12"/>
      <c r="B76" s="53"/>
      <c r="C76" s="72"/>
      <c r="D76" s="72"/>
      <c r="E76" s="73"/>
      <c r="F76" s="30"/>
      <c r="G76" s="72"/>
      <c r="H76" s="72"/>
      <c r="I76" s="73"/>
      <c r="J76" s="30"/>
      <c r="K76" s="72"/>
      <c r="L76" s="72"/>
      <c r="M76" s="73"/>
      <c r="N76" s="30"/>
      <c r="O76" s="124"/>
      <c r="P76" s="124"/>
      <c r="Q76" s="73"/>
      <c r="R76" s="30"/>
      <c r="S76" s="72"/>
      <c r="T76" s="72"/>
      <c r="U76" s="115"/>
      <c r="V76" s="30"/>
      <c r="W76" s="72"/>
      <c r="X76" s="72"/>
      <c r="Y76" s="73"/>
    </row>
    <row r="77" spans="1:25">
      <c r="A77" s="12"/>
      <c r="B77" s="23" t="s">
        <v>473</v>
      </c>
      <c r="C77" s="47"/>
      <c r="D77" s="47"/>
      <c r="E77" s="47"/>
      <c r="F77" s="18"/>
      <c r="G77" s="47"/>
      <c r="H77" s="47"/>
      <c r="I77" s="47"/>
      <c r="J77" s="18"/>
      <c r="K77" s="47"/>
      <c r="L77" s="47"/>
      <c r="M77" s="47"/>
      <c r="N77" s="18"/>
      <c r="O77" s="47"/>
      <c r="P77" s="47"/>
      <c r="Q77" s="47"/>
      <c r="R77" s="18"/>
      <c r="S77" s="47"/>
      <c r="T77" s="47"/>
      <c r="U77" s="47"/>
      <c r="V77" s="18"/>
      <c r="W77" s="47"/>
      <c r="X77" s="47"/>
      <c r="Y77" s="47"/>
    </row>
    <row r="78" spans="1:25">
      <c r="A78" s="12"/>
      <c r="B78" s="67" t="s">
        <v>58</v>
      </c>
      <c r="C78" s="51">
        <v>354</v>
      </c>
      <c r="D78" s="51"/>
      <c r="E78" s="30"/>
      <c r="F78" s="30"/>
      <c r="G78" s="54">
        <v>3326</v>
      </c>
      <c r="H78" s="54"/>
      <c r="I78" s="30"/>
      <c r="J78" s="30"/>
      <c r="K78" s="51" t="s">
        <v>233</v>
      </c>
      <c r="L78" s="51"/>
      <c r="M78" s="30"/>
      <c r="N78" s="30"/>
      <c r="O78" s="51">
        <v>29</v>
      </c>
      <c r="P78" s="51"/>
      <c r="Q78" s="30"/>
      <c r="R78" s="30"/>
      <c r="S78" s="51" t="s">
        <v>233</v>
      </c>
      <c r="T78" s="51"/>
      <c r="U78" s="30"/>
      <c r="V78" s="30"/>
      <c r="W78" s="54">
        <v>3709</v>
      </c>
      <c r="X78" s="54"/>
      <c r="Y78" s="30"/>
    </row>
    <row r="79" spans="1:25">
      <c r="A79" s="12"/>
      <c r="B79" s="67"/>
      <c r="C79" s="51"/>
      <c r="D79" s="51"/>
      <c r="E79" s="30"/>
      <c r="F79" s="30"/>
      <c r="G79" s="54"/>
      <c r="H79" s="54"/>
      <c r="I79" s="30"/>
      <c r="J79" s="30"/>
      <c r="K79" s="51"/>
      <c r="L79" s="51"/>
      <c r="M79" s="30"/>
      <c r="N79" s="30"/>
      <c r="O79" s="51"/>
      <c r="P79" s="51"/>
      <c r="Q79" s="30"/>
      <c r="R79" s="30"/>
      <c r="S79" s="51"/>
      <c r="T79" s="51"/>
      <c r="U79" s="30"/>
      <c r="V79" s="30"/>
      <c r="W79" s="54"/>
      <c r="X79" s="54"/>
      <c r="Y79" s="30"/>
    </row>
    <row r="80" spans="1:25">
      <c r="A80" s="12"/>
      <c r="B80" s="68" t="s">
        <v>474</v>
      </c>
      <c r="C80" s="35">
        <v>3402</v>
      </c>
      <c r="D80" s="35"/>
      <c r="E80" s="33"/>
      <c r="F80" s="33"/>
      <c r="G80" s="36" t="s">
        <v>233</v>
      </c>
      <c r="H80" s="36"/>
      <c r="I80" s="33"/>
      <c r="J80" s="33"/>
      <c r="K80" s="36">
        <v>8</v>
      </c>
      <c r="L80" s="36"/>
      <c r="M80" s="33"/>
      <c r="N80" s="33"/>
      <c r="O80" s="35">
        <v>3666</v>
      </c>
      <c r="P80" s="35"/>
      <c r="Q80" s="33"/>
      <c r="R80" s="33"/>
      <c r="S80" s="36" t="s">
        <v>465</v>
      </c>
      <c r="T80" s="36"/>
      <c r="U80" s="34" t="s">
        <v>310</v>
      </c>
      <c r="V80" s="33"/>
      <c r="W80" s="36" t="s">
        <v>233</v>
      </c>
      <c r="X80" s="36"/>
      <c r="Y80" s="33"/>
    </row>
    <row r="81" spans="1:25">
      <c r="A81" s="12"/>
      <c r="B81" s="68"/>
      <c r="C81" s="35"/>
      <c r="D81" s="35"/>
      <c r="E81" s="33"/>
      <c r="F81" s="33"/>
      <c r="G81" s="36"/>
      <c r="H81" s="36"/>
      <c r="I81" s="33"/>
      <c r="J81" s="33"/>
      <c r="K81" s="36"/>
      <c r="L81" s="36"/>
      <c r="M81" s="33"/>
      <c r="N81" s="33"/>
      <c r="O81" s="35"/>
      <c r="P81" s="35"/>
      <c r="Q81" s="33"/>
      <c r="R81" s="33"/>
      <c r="S81" s="36"/>
      <c r="T81" s="36"/>
      <c r="U81" s="34"/>
      <c r="V81" s="33"/>
      <c r="W81" s="36"/>
      <c r="X81" s="36"/>
      <c r="Y81" s="33"/>
    </row>
    <row r="82" spans="1:25">
      <c r="A82" s="12"/>
      <c r="B82" s="67" t="s">
        <v>475</v>
      </c>
      <c r="C82" s="51">
        <v>699</v>
      </c>
      <c r="D82" s="51"/>
      <c r="E82" s="30"/>
      <c r="F82" s="30"/>
      <c r="G82" s="51" t="s">
        <v>233</v>
      </c>
      <c r="H82" s="51"/>
      <c r="I82" s="30"/>
      <c r="J82" s="30"/>
      <c r="K82" s="51">
        <v>266</v>
      </c>
      <c r="L82" s="51"/>
      <c r="M82" s="30"/>
      <c r="N82" s="30"/>
      <c r="O82" s="51" t="s">
        <v>233</v>
      </c>
      <c r="P82" s="51"/>
      <c r="Q82" s="30"/>
      <c r="R82" s="30"/>
      <c r="S82" s="51" t="s">
        <v>476</v>
      </c>
      <c r="T82" s="51"/>
      <c r="U82" s="49" t="s">
        <v>310</v>
      </c>
      <c r="V82" s="30"/>
      <c r="W82" s="51" t="s">
        <v>233</v>
      </c>
      <c r="X82" s="51"/>
      <c r="Y82" s="30"/>
    </row>
    <row r="83" spans="1:25">
      <c r="A83" s="12"/>
      <c r="B83" s="67"/>
      <c r="C83" s="51"/>
      <c r="D83" s="51"/>
      <c r="E83" s="30"/>
      <c r="F83" s="30"/>
      <c r="G83" s="51"/>
      <c r="H83" s="51"/>
      <c r="I83" s="30"/>
      <c r="J83" s="30"/>
      <c r="K83" s="51"/>
      <c r="L83" s="51"/>
      <c r="M83" s="30"/>
      <c r="N83" s="30"/>
      <c r="O83" s="51"/>
      <c r="P83" s="51"/>
      <c r="Q83" s="30"/>
      <c r="R83" s="30"/>
      <c r="S83" s="51"/>
      <c r="T83" s="51"/>
      <c r="U83" s="49"/>
      <c r="V83" s="30"/>
      <c r="W83" s="51"/>
      <c r="X83" s="51"/>
      <c r="Y83" s="30"/>
    </row>
    <row r="84" spans="1:25">
      <c r="A84" s="12"/>
      <c r="B84" s="68" t="s">
        <v>59</v>
      </c>
      <c r="C84" s="36">
        <v>43</v>
      </c>
      <c r="D84" s="36"/>
      <c r="E84" s="33"/>
      <c r="F84" s="33"/>
      <c r="G84" s="36" t="s">
        <v>233</v>
      </c>
      <c r="H84" s="36"/>
      <c r="I84" s="33"/>
      <c r="J84" s="33"/>
      <c r="K84" s="36" t="s">
        <v>233</v>
      </c>
      <c r="L84" s="36"/>
      <c r="M84" s="33"/>
      <c r="N84" s="33"/>
      <c r="O84" s="36">
        <v>183</v>
      </c>
      <c r="P84" s="36"/>
      <c r="Q84" s="33"/>
      <c r="R84" s="33"/>
      <c r="S84" s="36" t="s">
        <v>233</v>
      </c>
      <c r="T84" s="36"/>
      <c r="U84" s="33"/>
      <c r="V84" s="33"/>
      <c r="W84" s="36">
        <v>226</v>
      </c>
      <c r="X84" s="36"/>
      <c r="Y84" s="33"/>
    </row>
    <row r="85" spans="1:25">
      <c r="A85" s="12"/>
      <c r="B85" s="68"/>
      <c r="C85" s="36"/>
      <c r="D85" s="36"/>
      <c r="E85" s="33"/>
      <c r="F85" s="33"/>
      <c r="G85" s="36"/>
      <c r="H85" s="36"/>
      <c r="I85" s="33"/>
      <c r="J85" s="33"/>
      <c r="K85" s="36"/>
      <c r="L85" s="36"/>
      <c r="M85" s="33"/>
      <c r="N85" s="33"/>
      <c r="O85" s="36"/>
      <c r="P85" s="36"/>
      <c r="Q85" s="33"/>
      <c r="R85" s="33"/>
      <c r="S85" s="36"/>
      <c r="T85" s="36"/>
      <c r="U85" s="33"/>
      <c r="V85" s="33"/>
      <c r="W85" s="36"/>
      <c r="X85" s="36"/>
      <c r="Y85" s="33"/>
    </row>
    <row r="86" spans="1:25">
      <c r="A86" s="12"/>
      <c r="B86" s="67" t="s">
        <v>37</v>
      </c>
      <c r="C86" s="51">
        <v>8</v>
      </c>
      <c r="D86" s="51"/>
      <c r="E86" s="30"/>
      <c r="F86" s="30"/>
      <c r="G86" s="51">
        <v>2</v>
      </c>
      <c r="H86" s="51"/>
      <c r="I86" s="30"/>
      <c r="J86" s="30"/>
      <c r="K86" s="51" t="s">
        <v>233</v>
      </c>
      <c r="L86" s="51"/>
      <c r="M86" s="30"/>
      <c r="N86" s="30"/>
      <c r="O86" s="51">
        <v>12</v>
      </c>
      <c r="P86" s="51"/>
      <c r="Q86" s="30"/>
      <c r="R86" s="30"/>
      <c r="S86" s="51" t="s">
        <v>233</v>
      </c>
      <c r="T86" s="51"/>
      <c r="U86" s="30"/>
      <c r="V86" s="30"/>
      <c r="W86" s="51">
        <v>22</v>
      </c>
      <c r="X86" s="51"/>
      <c r="Y86" s="30"/>
    </row>
    <row r="87" spans="1:25">
      <c r="A87" s="12"/>
      <c r="B87" s="67"/>
      <c r="C87" s="51"/>
      <c r="D87" s="51"/>
      <c r="E87" s="30"/>
      <c r="F87" s="30"/>
      <c r="G87" s="51"/>
      <c r="H87" s="51"/>
      <c r="I87" s="30"/>
      <c r="J87" s="30"/>
      <c r="K87" s="51"/>
      <c r="L87" s="51"/>
      <c r="M87" s="30"/>
      <c r="N87" s="30"/>
      <c r="O87" s="51"/>
      <c r="P87" s="51"/>
      <c r="Q87" s="30"/>
      <c r="R87" s="30"/>
      <c r="S87" s="51"/>
      <c r="T87" s="51"/>
      <c r="U87" s="30"/>
      <c r="V87" s="30"/>
      <c r="W87" s="51"/>
      <c r="X87" s="51"/>
      <c r="Y87" s="30"/>
    </row>
    <row r="88" spans="1:25">
      <c r="A88" s="12"/>
      <c r="B88" s="68" t="s">
        <v>60</v>
      </c>
      <c r="C88" s="36">
        <v>105</v>
      </c>
      <c r="D88" s="36"/>
      <c r="E88" s="33"/>
      <c r="F88" s="33"/>
      <c r="G88" s="36">
        <v>6</v>
      </c>
      <c r="H88" s="36"/>
      <c r="I88" s="33"/>
      <c r="J88" s="33"/>
      <c r="K88" s="36" t="s">
        <v>233</v>
      </c>
      <c r="L88" s="36"/>
      <c r="M88" s="33"/>
      <c r="N88" s="33"/>
      <c r="O88" s="36">
        <v>46</v>
      </c>
      <c r="P88" s="36"/>
      <c r="Q88" s="33"/>
      <c r="R88" s="33"/>
      <c r="S88" s="36" t="s">
        <v>233</v>
      </c>
      <c r="T88" s="36"/>
      <c r="U88" s="33"/>
      <c r="V88" s="33"/>
      <c r="W88" s="36">
        <v>157</v>
      </c>
      <c r="X88" s="36"/>
      <c r="Y88" s="33"/>
    </row>
    <row r="89" spans="1:25" ht="15.75" thickBot="1">
      <c r="A89" s="12"/>
      <c r="B89" s="68"/>
      <c r="C89" s="58"/>
      <c r="D89" s="58"/>
      <c r="E89" s="59"/>
      <c r="F89" s="33"/>
      <c r="G89" s="58"/>
      <c r="H89" s="58"/>
      <c r="I89" s="59"/>
      <c r="J89" s="33"/>
      <c r="K89" s="58"/>
      <c r="L89" s="58"/>
      <c r="M89" s="59"/>
      <c r="N89" s="33"/>
      <c r="O89" s="58"/>
      <c r="P89" s="58"/>
      <c r="Q89" s="59"/>
      <c r="R89" s="33"/>
      <c r="S89" s="58"/>
      <c r="T89" s="58"/>
      <c r="U89" s="59"/>
      <c r="V89" s="33"/>
      <c r="W89" s="58"/>
      <c r="X89" s="58"/>
      <c r="Y89" s="59"/>
    </row>
    <row r="90" spans="1:25">
      <c r="A90" s="12"/>
      <c r="B90" s="56" t="s">
        <v>61</v>
      </c>
      <c r="C90" s="62">
        <v>5086</v>
      </c>
      <c r="D90" s="62"/>
      <c r="E90" s="31"/>
      <c r="F90" s="30"/>
      <c r="G90" s="62">
        <v>3411</v>
      </c>
      <c r="H90" s="62"/>
      <c r="I90" s="31"/>
      <c r="J90" s="30"/>
      <c r="K90" s="52">
        <v>274</v>
      </c>
      <c r="L90" s="52"/>
      <c r="M90" s="31"/>
      <c r="N90" s="30"/>
      <c r="O90" s="62">
        <v>5342</v>
      </c>
      <c r="P90" s="62"/>
      <c r="Q90" s="31"/>
      <c r="R90" s="30"/>
      <c r="S90" s="52" t="s">
        <v>477</v>
      </c>
      <c r="T90" s="52"/>
      <c r="U90" s="50" t="s">
        <v>310</v>
      </c>
      <c r="V90" s="30"/>
      <c r="W90" s="62">
        <v>5042</v>
      </c>
      <c r="X90" s="62"/>
      <c r="Y90" s="31"/>
    </row>
    <row r="91" spans="1:25" ht="15.75" thickBot="1">
      <c r="A91" s="12"/>
      <c r="B91" s="56"/>
      <c r="C91" s="124"/>
      <c r="D91" s="124"/>
      <c r="E91" s="73"/>
      <c r="F91" s="30"/>
      <c r="G91" s="124"/>
      <c r="H91" s="124"/>
      <c r="I91" s="73"/>
      <c r="J91" s="30"/>
      <c r="K91" s="72"/>
      <c r="L91" s="72"/>
      <c r="M91" s="73"/>
      <c r="N91" s="30"/>
      <c r="O91" s="124"/>
      <c r="P91" s="124"/>
      <c r="Q91" s="73"/>
      <c r="R91" s="30"/>
      <c r="S91" s="72"/>
      <c r="T91" s="72"/>
      <c r="U91" s="115"/>
      <c r="V91" s="30"/>
      <c r="W91" s="124"/>
      <c r="X91" s="124"/>
      <c r="Y91" s="73"/>
    </row>
    <row r="92" spans="1:25">
      <c r="A92" s="12"/>
      <c r="B92" s="34" t="s">
        <v>478</v>
      </c>
      <c r="C92" s="77" t="s">
        <v>479</v>
      </c>
      <c r="D92" s="77"/>
      <c r="E92" s="75" t="s">
        <v>310</v>
      </c>
      <c r="F92" s="33"/>
      <c r="G92" s="77">
        <v>105</v>
      </c>
      <c r="H92" s="77"/>
      <c r="I92" s="47"/>
      <c r="J92" s="33"/>
      <c r="K92" s="77" t="s">
        <v>480</v>
      </c>
      <c r="L92" s="77"/>
      <c r="M92" s="75" t="s">
        <v>310</v>
      </c>
      <c r="N92" s="33"/>
      <c r="O92" s="77" t="s">
        <v>481</v>
      </c>
      <c r="P92" s="77"/>
      <c r="Q92" s="75" t="s">
        <v>310</v>
      </c>
      <c r="R92" s="33"/>
      <c r="S92" s="77">
        <v>593</v>
      </c>
      <c r="T92" s="77"/>
      <c r="U92" s="47"/>
      <c r="V92" s="33"/>
      <c r="W92" s="77" t="s">
        <v>479</v>
      </c>
      <c r="X92" s="77"/>
      <c r="Y92" s="75" t="s">
        <v>310</v>
      </c>
    </row>
    <row r="93" spans="1:25">
      <c r="A93" s="12"/>
      <c r="B93" s="34"/>
      <c r="C93" s="36"/>
      <c r="D93" s="36"/>
      <c r="E93" s="34"/>
      <c r="F93" s="33"/>
      <c r="G93" s="36"/>
      <c r="H93" s="36"/>
      <c r="I93" s="33"/>
      <c r="J93" s="33"/>
      <c r="K93" s="36"/>
      <c r="L93" s="36"/>
      <c r="M93" s="34"/>
      <c r="N93" s="33"/>
      <c r="O93" s="36"/>
      <c r="P93" s="36"/>
      <c r="Q93" s="34"/>
      <c r="R93" s="33"/>
      <c r="S93" s="36"/>
      <c r="T93" s="36"/>
      <c r="U93" s="33"/>
      <c r="V93" s="33"/>
      <c r="W93" s="36"/>
      <c r="X93" s="36"/>
      <c r="Y93" s="34"/>
    </row>
    <row r="94" spans="1:25">
      <c r="A94" s="12"/>
      <c r="B94" s="48" t="s">
        <v>69</v>
      </c>
      <c r="C94" s="51" t="s">
        <v>233</v>
      </c>
      <c r="D94" s="51"/>
      <c r="E94" s="30"/>
      <c r="F94" s="30"/>
      <c r="G94" s="51" t="s">
        <v>233</v>
      </c>
      <c r="H94" s="51"/>
      <c r="I94" s="30"/>
      <c r="J94" s="30"/>
      <c r="K94" s="51" t="s">
        <v>233</v>
      </c>
      <c r="L94" s="51"/>
      <c r="M94" s="30"/>
      <c r="N94" s="30"/>
      <c r="O94" s="51" t="s">
        <v>393</v>
      </c>
      <c r="P94" s="51"/>
      <c r="Q94" s="49" t="s">
        <v>310</v>
      </c>
      <c r="R94" s="30"/>
      <c r="S94" s="51" t="s">
        <v>233</v>
      </c>
      <c r="T94" s="51"/>
      <c r="U94" s="30"/>
      <c r="V94" s="30"/>
      <c r="W94" s="51" t="s">
        <v>393</v>
      </c>
      <c r="X94" s="51"/>
      <c r="Y94" s="49" t="s">
        <v>310</v>
      </c>
    </row>
    <row r="95" spans="1:25" ht="15.75" thickBot="1">
      <c r="A95" s="12"/>
      <c r="B95" s="48"/>
      <c r="C95" s="72"/>
      <c r="D95" s="72"/>
      <c r="E95" s="73"/>
      <c r="F95" s="30"/>
      <c r="G95" s="72"/>
      <c r="H95" s="72"/>
      <c r="I95" s="73"/>
      <c r="J95" s="30"/>
      <c r="K95" s="72"/>
      <c r="L95" s="72"/>
      <c r="M95" s="73"/>
      <c r="N95" s="30"/>
      <c r="O95" s="72"/>
      <c r="P95" s="72"/>
      <c r="Q95" s="115"/>
      <c r="R95" s="30"/>
      <c r="S95" s="72"/>
      <c r="T95" s="72"/>
      <c r="U95" s="73"/>
      <c r="V95" s="30"/>
      <c r="W95" s="72"/>
      <c r="X95" s="72"/>
      <c r="Y95" s="115"/>
    </row>
    <row r="96" spans="1:25">
      <c r="A96" s="12"/>
      <c r="B96" s="32" t="s">
        <v>482</v>
      </c>
      <c r="C96" s="77" t="s">
        <v>479</v>
      </c>
      <c r="D96" s="77"/>
      <c r="E96" s="75" t="s">
        <v>310</v>
      </c>
      <c r="F96" s="33"/>
      <c r="G96" s="77">
        <v>105</v>
      </c>
      <c r="H96" s="77"/>
      <c r="I96" s="47"/>
      <c r="J96" s="33"/>
      <c r="K96" s="77" t="s">
        <v>480</v>
      </c>
      <c r="L96" s="77"/>
      <c r="M96" s="75" t="s">
        <v>310</v>
      </c>
      <c r="N96" s="33"/>
      <c r="O96" s="77" t="s">
        <v>483</v>
      </c>
      <c r="P96" s="77"/>
      <c r="Q96" s="75" t="s">
        <v>310</v>
      </c>
      <c r="R96" s="33"/>
      <c r="S96" s="77">
        <v>593</v>
      </c>
      <c r="T96" s="77"/>
      <c r="U96" s="47"/>
      <c r="V96" s="33"/>
      <c r="W96" s="77" t="s">
        <v>484</v>
      </c>
      <c r="X96" s="77"/>
      <c r="Y96" s="75" t="s">
        <v>310</v>
      </c>
    </row>
    <row r="97" spans="1:25" ht="15.75" thickBot="1">
      <c r="A97" s="12"/>
      <c r="B97" s="32"/>
      <c r="C97" s="58"/>
      <c r="D97" s="58"/>
      <c r="E97" s="106"/>
      <c r="F97" s="33"/>
      <c r="G97" s="58"/>
      <c r="H97" s="58"/>
      <c r="I97" s="59"/>
      <c r="J97" s="33"/>
      <c r="K97" s="58"/>
      <c r="L97" s="58"/>
      <c r="M97" s="106"/>
      <c r="N97" s="33"/>
      <c r="O97" s="58"/>
      <c r="P97" s="58"/>
      <c r="Q97" s="106"/>
      <c r="R97" s="33"/>
      <c r="S97" s="58"/>
      <c r="T97" s="58"/>
      <c r="U97" s="59"/>
      <c r="V97" s="33"/>
      <c r="W97" s="58"/>
      <c r="X97" s="58"/>
      <c r="Y97" s="106"/>
    </row>
    <row r="98" spans="1:25">
      <c r="A98" s="12"/>
      <c r="B98" s="125" t="s">
        <v>485</v>
      </c>
      <c r="C98" s="50" t="s">
        <v>232</v>
      </c>
      <c r="D98" s="62">
        <v>2970</v>
      </c>
      <c r="E98" s="31"/>
      <c r="F98" s="30"/>
      <c r="G98" s="50" t="s">
        <v>232</v>
      </c>
      <c r="H98" s="62">
        <v>3516</v>
      </c>
      <c r="I98" s="31"/>
      <c r="J98" s="30"/>
      <c r="K98" s="50" t="s">
        <v>232</v>
      </c>
      <c r="L98" s="52">
        <v>65</v>
      </c>
      <c r="M98" s="31"/>
      <c r="N98" s="30"/>
      <c r="O98" s="50" t="s">
        <v>232</v>
      </c>
      <c r="P98" s="62">
        <v>4852</v>
      </c>
      <c r="Q98" s="31"/>
      <c r="R98" s="30"/>
      <c r="S98" s="50" t="s">
        <v>232</v>
      </c>
      <c r="T98" s="52" t="s">
        <v>467</v>
      </c>
      <c r="U98" s="50" t="s">
        <v>310</v>
      </c>
      <c r="V98" s="30"/>
      <c r="W98" s="50" t="s">
        <v>232</v>
      </c>
      <c r="X98" s="62">
        <v>2925</v>
      </c>
      <c r="Y98" s="31"/>
    </row>
    <row r="99" spans="1:25" ht="15.75" thickBot="1">
      <c r="A99" s="12"/>
      <c r="B99" s="125"/>
      <c r="C99" s="61"/>
      <c r="D99" s="63"/>
      <c r="E99" s="64"/>
      <c r="F99" s="30"/>
      <c r="G99" s="61"/>
      <c r="H99" s="63"/>
      <c r="I99" s="64"/>
      <c r="J99" s="30"/>
      <c r="K99" s="61"/>
      <c r="L99" s="65"/>
      <c r="M99" s="64"/>
      <c r="N99" s="30"/>
      <c r="O99" s="61"/>
      <c r="P99" s="63"/>
      <c r="Q99" s="64"/>
      <c r="R99" s="30"/>
      <c r="S99" s="61"/>
      <c r="T99" s="65"/>
      <c r="U99" s="61"/>
      <c r="V99" s="30"/>
      <c r="W99" s="61"/>
      <c r="X99" s="63"/>
      <c r="Y99" s="64"/>
    </row>
    <row r="100" spans="1:25" ht="15.75" thickTop="1">
      <c r="A100" s="12"/>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row>
    <row r="101" spans="1:25">
      <c r="A101" s="12"/>
      <c r="B101" s="138" t="s">
        <v>440</v>
      </c>
      <c r="C101" s="138"/>
      <c r="D101" s="138"/>
      <c r="E101" s="138"/>
      <c r="F101" s="138"/>
      <c r="G101" s="138"/>
      <c r="H101" s="138"/>
      <c r="I101" s="138"/>
      <c r="J101" s="138"/>
      <c r="K101" s="138"/>
      <c r="L101" s="138"/>
      <c r="M101" s="138"/>
      <c r="N101" s="138"/>
      <c r="O101" s="138"/>
      <c r="P101" s="138"/>
      <c r="Q101" s="138"/>
      <c r="R101" s="138"/>
      <c r="S101" s="138"/>
      <c r="T101" s="138"/>
      <c r="U101" s="138"/>
      <c r="V101" s="138"/>
      <c r="W101" s="138"/>
      <c r="X101" s="138"/>
      <c r="Y101" s="138"/>
    </row>
    <row r="102" spans="1:25">
      <c r="A102" s="12"/>
      <c r="B102" s="139">
        <v>41639</v>
      </c>
      <c r="C102" s="139"/>
      <c r="D102" s="139"/>
      <c r="E102" s="139"/>
      <c r="F102" s="139"/>
      <c r="G102" s="139"/>
      <c r="H102" s="139"/>
      <c r="I102" s="139"/>
      <c r="J102" s="139"/>
      <c r="K102" s="139"/>
      <c r="L102" s="139"/>
      <c r="M102" s="139"/>
      <c r="N102" s="139"/>
      <c r="O102" s="139"/>
      <c r="P102" s="139"/>
      <c r="Q102" s="139"/>
      <c r="R102" s="139"/>
      <c r="S102" s="139"/>
      <c r="T102" s="139"/>
      <c r="U102" s="139"/>
      <c r="V102" s="139"/>
      <c r="W102" s="139"/>
      <c r="X102" s="139"/>
      <c r="Y102" s="139"/>
    </row>
    <row r="103" spans="1:25">
      <c r="A103" s="12"/>
      <c r="B103" s="138" t="s">
        <v>486</v>
      </c>
      <c r="C103" s="138"/>
      <c r="D103" s="138"/>
      <c r="E103" s="138"/>
      <c r="F103" s="138"/>
      <c r="G103" s="138"/>
      <c r="H103" s="138"/>
      <c r="I103" s="138"/>
      <c r="J103" s="138"/>
      <c r="K103" s="138"/>
      <c r="L103" s="138"/>
      <c r="M103" s="138"/>
      <c r="N103" s="138"/>
      <c r="O103" s="138"/>
      <c r="P103" s="138"/>
      <c r="Q103" s="138"/>
      <c r="R103" s="138"/>
      <c r="S103" s="138"/>
      <c r="T103" s="138"/>
      <c r="U103" s="138"/>
      <c r="V103" s="138"/>
      <c r="W103" s="138"/>
      <c r="X103" s="138"/>
      <c r="Y103" s="138"/>
    </row>
    <row r="104" spans="1:25" ht="15.75">
      <c r="A104" s="12"/>
      <c r="B104" s="140" t="s">
        <v>487</v>
      </c>
      <c r="C104" s="140"/>
      <c r="D104" s="140"/>
      <c r="E104" s="140"/>
      <c r="F104" s="140"/>
      <c r="G104" s="140"/>
      <c r="H104" s="140"/>
      <c r="I104" s="140"/>
      <c r="J104" s="140"/>
      <c r="K104" s="140"/>
      <c r="L104" s="140"/>
      <c r="M104" s="140"/>
      <c r="N104" s="140"/>
      <c r="O104" s="140"/>
      <c r="P104" s="140"/>
      <c r="Q104" s="140"/>
      <c r="R104" s="140"/>
      <c r="S104" s="140"/>
      <c r="T104" s="140"/>
      <c r="U104" s="140"/>
      <c r="V104" s="140"/>
      <c r="W104" s="140"/>
      <c r="X104" s="140"/>
      <c r="Y104" s="140"/>
    </row>
    <row r="105" spans="1: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c r="A107" s="12"/>
      <c r="B107" s="71"/>
      <c r="C107" s="27" t="s">
        <v>442</v>
      </c>
      <c r="D107" s="27"/>
      <c r="E107" s="27"/>
      <c r="F107" s="33"/>
      <c r="G107" s="27" t="s">
        <v>446</v>
      </c>
      <c r="H107" s="27"/>
      <c r="I107" s="27"/>
      <c r="J107" s="33"/>
      <c r="K107" s="27" t="s">
        <v>448</v>
      </c>
      <c r="L107" s="27"/>
      <c r="M107" s="27"/>
      <c r="N107" s="33"/>
      <c r="O107" s="27" t="s">
        <v>448</v>
      </c>
      <c r="P107" s="27"/>
      <c r="Q107" s="27"/>
      <c r="R107" s="33"/>
      <c r="S107" s="27" t="s">
        <v>452</v>
      </c>
      <c r="T107" s="27"/>
      <c r="U107" s="27"/>
      <c r="V107" s="33"/>
      <c r="W107" s="27" t="s">
        <v>453</v>
      </c>
      <c r="X107" s="27"/>
      <c r="Y107" s="27"/>
    </row>
    <row r="108" spans="1:25">
      <c r="A108" s="12"/>
      <c r="B108" s="71"/>
      <c r="C108" s="27" t="s">
        <v>443</v>
      </c>
      <c r="D108" s="27"/>
      <c r="E108" s="27"/>
      <c r="F108" s="33"/>
      <c r="G108" s="27" t="s">
        <v>447</v>
      </c>
      <c r="H108" s="27"/>
      <c r="I108" s="27"/>
      <c r="J108" s="33"/>
      <c r="K108" s="27" t="s">
        <v>446</v>
      </c>
      <c r="L108" s="27"/>
      <c r="M108" s="27"/>
      <c r="N108" s="33"/>
      <c r="O108" s="27" t="s">
        <v>450</v>
      </c>
      <c r="P108" s="27"/>
      <c r="Q108" s="27"/>
      <c r="R108" s="33"/>
      <c r="S108" s="27"/>
      <c r="T108" s="27"/>
      <c r="U108" s="27"/>
      <c r="V108" s="33"/>
      <c r="W108" s="27"/>
      <c r="X108" s="27"/>
      <c r="Y108" s="27"/>
    </row>
    <row r="109" spans="1:25">
      <c r="A109" s="12"/>
      <c r="B109" s="71"/>
      <c r="C109" s="27" t="s">
        <v>444</v>
      </c>
      <c r="D109" s="27"/>
      <c r="E109" s="27"/>
      <c r="F109" s="33"/>
      <c r="G109" s="37"/>
      <c r="H109" s="37"/>
      <c r="I109" s="37"/>
      <c r="J109" s="33"/>
      <c r="K109" s="27" t="s">
        <v>449</v>
      </c>
      <c r="L109" s="27"/>
      <c r="M109" s="27"/>
      <c r="N109" s="33"/>
      <c r="O109" s="27" t="s">
        <v>451</v>
      </c>
      <c r="P109" s="27"/>
      <c r="Q109" s="27"/>
      <c r="R109" s="33"/>
      <c r="S109" s="27"/>
      <c r="T109" s="27"/>
      <c r="U109" s="27"/>
      <c r="V109" s="33"/>
      <c r="W109" s="27"/>
      <c r="X109" s="27"/>
      <c r="Y109" s="27"/>
    </row>
    <row r="110" spans="1:25" ht="15.75" thickBot="1">
      <c r="A110" s="12"/>
      <c r="B110" s="71"/>
      <c r="C110" s="28" t="s">
        <v>445</v>
      </c>
      <c r="D110" s="28"/>
      <c r="E110" s="28"/>
      <c r="F110" s="33"/>
      <c r="G110" s="118"/>
      <c r="H110" s="118"/>
      <c r="I110" s="118"/>
      <c r="J110" s="33"/>
      <c r="K110" s="118"/>
      <c r="L110" s="118"/>
      <c r="M110" s="118"/>
      <c r="N110" s="33"/>
      <c r="O110" s="118"/>
      <c r="P110" s="118"/>
      <c r="Q110" s="118"/>
      <c r="R110" s="33"/>
      <c r="S110" s="28"/>
      <c r="T110" s="28"/>
      <c r="U110" s="28"/>
      <c r="V110" s="33"/>
      <c r="W110" s="28"/>
      <c r="X110" s="28"/>
      <c r="Y110" s="28"/>
    </row>
    <row r="111" spans="1:25">
      <c r="A111" s="12"/>
      <c r="B111" s="21" t="s">
        <v>454</v>
      </c>
      <c r="C111" s="31"/>
      <c r="D111" s="31"/>
      <c r="E111" s="31"/>
      <c r="F111" s="22"/>
      <c r="G111" s="31"/>
      <c r="H111" s="31"/>
      <c r="I111" s="31"/>
      <c r="J111" s="22"/>
      <c r="K111" s="31"/>
      <c r="L111" s="31"/>
      <c r="M111" s="31"/>
      <c r="N111" s="22"/>
      <c r="O111" s="31"/>
      <c r="P111" s="31"/>
      <c r="Q111" s="31"/>
      <c r="R111" s="22"/>
      <c r="S111" s="31"/>
      <c r="T111" s="31"/>
      <c r="U111" s="31"/>
      <c r="V111" s="22"/>
      <c r="W111" s="31"/>
      <c r="X111" s="31"/>
      <c r="Y111" s="31"/>
    </row>
    <row r="112" spans="1:25">
      <c r="A112" s="12"/>
      <c r="B112" s="23" t="s">
        <v>455</v>
      </c>
      <c r="C112" s="33"/>
      <c r="D112" s="33"/>
      <c r="E112" s="33"/>
      <c r="F112" s="18"/>
      <c r="G112" s="33"/>
      <c r="H112" s="33"/>
      <c r="I112" s="33"/>
      <c r="J112" s="18"/>
      <c r="K112" s="33"/>
      <c r="L112" s="33"/>
      <c r="M112" s="33"/>
      <c r="N112" s="18"/>
      <c r="O112" s="33"/>
      <c r="P112" s="33"/>
      <c r="Q112" s="33"/>
      <c r="R112" s="18"/>
      <c r="S112" s="33"/>
      <c r="T112" s="33"/>
      <c r="U112" s="33"/>
      <c r="V112" s="18"/>
      <c r="W112" s="33"/>
      <c r="X112" s="33"/>
      <c r="Y112" s="33"/>
    </row>
    <row r="113" spans="1:25" ht="21" customHeight="1">
      <c r="A113" s="12"/>
      <c r="B113" s="119" t="s">
        <v>488</v>
      </c>
      <c r="C113" s="49" t="s">
        <v>232</v>
      </c>
      <c r="D113" s="51">
        <v>165</v>
      </c>
      <c r="E113" s="30"/>
      <c r="F113" s="30"/>
      <c r="G113" s="49" t="s">
        <v>232</v>
      </c>
      <c r="H113" s="51">
        <v>5</v>
      </c>
      <c r="I113" s="30"/>
      <c r="J113" s="30"/>
      <c r="K113" s="49" t="s">
        <v>232</v>
      </c>
      <c r="L113" s="51" t="s">
        <v>233</v>
      </c>
      <c r="M113" s="30"/>
      <c r="N113" s="30"/>
      <c r="O113" s="49" t="s">
        <v>232</v>
      </c>
      <c r="P113" s="51">
        <v>223</v>
      </c>
      <c r="Q113" s="30"/>
      <c r="R113" s="30"/>
      <c r="S113" s="49" t="s">
        <v>232</v>
      </c>
      <c r="T113" s="51" t="s">
        <v>233</v>
      </c>
      <c r="U113" s="30"/>
      <c r="V113" s="30"/>
      <c r="W113" s="49" t="s">
        <v>232</v>
      </c>
      <c r="X113" s="51">
        <v>393</v>
      </c>
      <c r="Y113" s="30"/>
    </row>
    <row r="114" spans="1:25">
      <c r="A114" s="12"/>
      <c r="B114" s="119"/>
      <c r="C114" s="49"/>
      <c r="D114" s="51"/>
      <c r="E114" s="30"/>
      <c r="F114" s="30"/>
      <c r="G114" s="49"/>
      <c r="H114" s="51"/>
      <c r="I114" s="30"/>
      <c r="J114" s="30"/>
      <c r="K114" s="49"/>
      <c r="L114" s="51"/>
      <c r="M114" s="30"/>
      <c r="N114" s="30"/>
      <c r="O114" s="49"/>
      <c r="P114" s="51"/>
      <c r="Q114" s="30"/>
      <c r="R114" s="30"/>
      <c r="S114" s="49"/>
      <c r="T114" s="51"/>
      <c r="U114" s="30"/>
      <c r="V114" s="30"/>
      <c r="W114" s="49"/>
      <c r="X114" s="51"/>
      <c r="Y114" s="30"/>
    </row>
    <row r="115" spans="1:25">
      <c r="A115" s="12"/>
      <c r="B115" s="68" t="s">
        <v>29</v>
      </c>
      <c r="C115" s="36" t="s">
        <v>233</v>
      </c>
      <c r="D115" s="36"/>
      <c r="E115" s="33"/>
      <c r="F115" s="33"/>
      <c r="G115" s="36" t="s">
        <v>233</v>
      </c>
      <c r="H115" s="36"/>
      <c r="I115" s="33"/>
      <c r="J115" s="33"/>
      <c r="K115" s="36" t="s">
        <v>233</v>
      </c>
      <c r="L115" s="36"/>
      <c r="M115" s="33"/>
      <c r="N115" s="33"/>
      <c r="O115" s="36">
        <v>7</v>
      </c>
      <c r="P115" s="36"/>
      <c r="Q115" s="33"/>
      <c r="R115" s="33"/>
      <c r="S115" s="36" t="s">
        <v>233</v>
      </c>
      <c r="T115" s="36"/>
      <c r="U115" s="33"/>
      <c r="V115" s="33"/>
      <c r="W115" s="36">
        <v>7</v>
      </c>
      <c r="X115" s="36"/>
      <c r="Y115" s="33"/>
    </row>
    <row r="116" spans="1:25">
      <c r="A116" s="12"/>
      <c r="B116" s="68"/>
      <c r="C116" s="36"/>
      <c r="D116" s="36"/>
      <c r="E116" s="33"/>
      <c r="F116" s="33"/>
      <c r="G116" s="36"/>
      <c r="H116" s="36"/>
      <c r="I116" s="33"/>
      <c r="J116" s="33"/>
      <c r="K116" s="36"/>
      <c r="L116" s="36"/>
      <c r="M116" s="33"/>
      <c r="N116" s="33"/>
      <c r="O116" s="36"/>
      <c r="P116" s="36"/>
      <c r="Q116" s="33"/>
      <c r="R116" s="33"/>
      <c r="S116" s="36"/>
      <c r="T116" s="36"/>
      <c r="U116" s="33"/>
      <c r="V116" s="33"/>
      <c r="W116" s="36"/>
      <c r="X116" s="36"/>
      <c r="Y116" s="33"/>
    </row>
    <row r="117" spans="1:25">
      <c r="A117" s="12"/>
      <c r="B117" s="67" t="s">
        <v>457</v>
      </c>
      <c r="C117" s="51">
        <v>179</v>
      </c>
      <c r="D117" s="51"/>
      <c r="E117" s="30"/>
      <c r="F117" s="30"/>
      <c r="G117" s="51" t="s">
        <v>233</v>
      </c>
      <c r="H117" s="51"/>
      <c r="I117" s="30"/>
      <c r="J117" s="30"/>
      <c r="K117" s="51" t="s">
        <v>233</v>
      </c>
      <c r="L117" s="51"/>
      <c r="M117" s="30"/>
      <c r="N117" s="30"/>
      <c r="O117" s="51">
        <v>422</v>
      </c>
      <c r="P117" s="51"/>
      <c r="Q117" s="30"/>
      <c r="R117" s="30"/>
      <c r="S117" s="51" t="s">
        <v>233</v>
      </c>
      <c r="T117" s="51"/>
      <c r="U117" s="30"/>
      <c r="V117" s="30"/>
      <c r="W117" s="51">
        <v>601</v>
      </c>
      <c r="X117" s="51"/>
      <c r="Y117" s="30"/>
    </row>
    <row r="118" spans="1:25">
      <c r="A118" s="12"/>
      <c r="B118" s="67"/>
      <c r="C118" s="51"/>
      <c r="D118" s="51"/>
      <c r="E118" s="30"/>
      <c r="F118" s="30"/>
      <c r="G118" s="51"/>
      <c r="H118" s="51"/>
      <c r="I118" s="30"/>
      <c r="J118" s="30"/>
      <c r="K118" s="51"/>
      <c r="L118" s="51"/>
      <c r="M118" s="30"/>
      <c r="N118" s="30"/>
      <c r="O118" s="51"/>
      <c r="P118" s="51"/>
      <c r="Q118" s="30"/>
      <c r="R118" s="30"/>
      <c r="S118" s="51"/>
      <c r="T118" s="51"/>
      <c r="U118" s="30"/>
      <c r="V118" s="30"/>
      <c r="W118" s="51"/>
      <c r="X118" s="51"/>
      <c r="Y118" s="30"/>
    </row>
    <row r="119" spans="1:25">
      <c r="A119" s="12"/>
      <c r="B119" s="68" t="s">
        <v>458</v>
      </c>
      <c r="C119" s="36">
        <v>190</v>
      </c>
      <c r="D119" s="36"/>
      <c r="E119" s="33"/>
      <c r="F119" s="33"/>
      <c r="G119" s="36">
        <v>89</v>
      </c>
      <c r="H119" s="36"/>
      <c r="I119" s="33"/>
      <c r="J119" s="33"/>
      <c r="K119" s="36" t="s">
        <v>233</v>
      </c>
      <c r="L119" s="36"/>
      <c r="M119" s="33"/>
      <c r="N119" s="33"/>
      <c r="O119" s="36">
        <v>374</v>
      </c>
      <c r="P119" s="36"/>
      <c r="Q119" s="33"/>
      <c r="R119" s="33"/>
      <c r="S119" s="36" t="s">
        <v>489</v>
      </c>
      <c r="T119" s="36"/>
      <c r="U119" s="34" t="s">
        <v>310</v>
      </c>
      <c r="V119" s="33"/>
      <c r="W119" s="36" t="s">
        <v>233</v>
      </c>
      <c r="X119" s="36"/>
      <c r="Y119" s="33"/>
    </row>
    <row r="120" spans="1:25">
      <c r="A120" s="12"/>
      <c r="B120" s="68"/>
      <c r="C120" s="36"/>
      <c r="D120" s="36"/>
      <c r="E120" s="33"/>
      <c r="F120" s="33"/>
      <c r="G120" s="36"/>
      <c r="H120" s="36"/>
      <c r="I120" s="33"/>
      <c r="J120" s="33"/>
      <c r="K120" s="36"/>
      <c r="L120" s="36"/>
      <c r="M120" s="33"/>
      <c r="N120" s="33"/>
      <c r="O120" s="36"/>
      <c r="P120" s="36"/>
      <c r="Q120" s="33"/>
      <c r="R120" s="33"/>
      <c r="S120" s="36"/>
      <c r="T120" s="36"/>
      <c r="U120" s="34"/>
      <c r="V120" s="33"/>
      <c r="W120" s="36"/>
      <c r="X120" s="36"/>
      <c r="Y120" s="33"/>
    </row>
    <row r="121" spans="1:25">
      <c r="A121" s="12"/>
      <c r="B121" s="67" t="s">
        <v>460</v>
      </c>
      <c r="C121" s="51">
        <v>216</v>
      </c>
      <c r="D121" s="51"/>
      <c r="E121" s="30"/>
      <c r="F121" s="30"/>
      <c r="G121" s="51" t="s">
        <v>233</v>
      </c>
      <c r="H121" s="51"/>
      <c r="I121" s="30"/>
      <c r="J121" s="30"/>
      <c r="K121" s="51" t="s">
        <v>233</v>
      </c>
      <c r="L121" s="51"/>
      <c r="M121" s="30"/>
      <c r="N121" s="30"/>
      <c r="O121" s="51">
        <v>278</v>
      </c>
      <c r="P121" s="51"/>
      <c r="Q121" s="30"/>
      <c r="R121" s="30"/>
      <c r="S121" s="51" t="s">
        <v>490</v>
      </c>
      <c r="T121" s="51"/>
      <c r="U121" s="49" t="s">
        <v>310</v>
      </c>
      <c r="V121" s="30"/>
      <c r="W121" s="51" t="s">
        <v>233</v>
      </c>
      <c r="X121" s="51"/>
      <c r="Y121" s="30"/>
    </row>
    <row r="122" spans="1:25">
      <c r="A122" s="12"/>
      <c r="B122" s="67"/>
      <c r="C122" s="51"/>
      <c r="D122" s="51"/>
      <c r="E122" s="30"/>
      <c r="F122" s="30"/>
      <c r="G122" s="51"/>
      <c r="H122" s="51"/>
      <c r="I122" s="30"/>
      <c r="J122" s="30"/>
      <c r="K122" s="51"/>
      <c r="L122" s="51"/>
      <c r="M122" s="30"/>
      <c r="N122" s="30"/>
      <c r="O122" s="51"/>
      <c r="P122" s="51"/>
      <c r="Q122" s="30"/>
      <c r="R122" s="30"/>
      <c r="S122" s="51"/>
      <c r="T122" s="51"/>
      <c r="U122" s="49"/>
      <c r="V122" s="30"/>
      <c r="W122" s="51"/>
      <c r="X122" s="51"/>
      <c r="Y122" s="30"/>
    </row>
    <row r="123" spans="1:25">
      <c r="A123" s="12"/>
      <c r="B123" s="15" t="s">
        <v>31</v>
      </c>
      <c r="C123" s="33"/>
      <c r="D123" s="33"/>
      <c r="E123" s="33"/>
      <c r="F123" s="18"/>
      <c r="G123" s="33"/>
      <c r="H123" s="33"/>
      <c r="I123" s="33"/>
      <c r="J123" s="18"/>
      <c r="K123" s="33"/>
      <c r="L123" s="33"/>
      <c r="M123" s="33"/>
      <c r="N123" s="18"/>
      <c r="O123" s="33"/>
      <c r="P123" s="33"/>
      <c r="Q123" s="33"/>
      <c r="R123" s="18"/>
      <c r="S123" s="33"/>
      <c r="T123" s="33"/>
      <c r="U123" s="33"/>
      <c r="V123" s="18"/>
      <c r="W123" s="33"/>
      <c r="X123" s="33"/>
      <c r="Y123" s="33"/>
    </row>
    <row r="124" spans="1:25">
      <c r="A124" s="12"/>
      <c r="B124" s="53" t="s">
        <v>32</v>
      </c>
      <c r="C124" s="51">
        <v>105</v>
      </c>
      <c r="D124" s="51"/>
      <c r="E124" s="30"/>
      <c r="F124" s="30"/>
      <c r="G124" s="51" t="s">
        <v>233</v>
      </c>
      <c r="H124" s="51"/>
      <c r="I124" s="30"/>
      <c r="J124" s="30"/>
      <c r="K124" s="51" t="s">
        <v>233</v>
      </c>
      <c r="L124" s="51"/>
      <c r="M124" s="30"/>
      <c r="N124" s="30"/>
      <c r="O124" s="51">
        <v>152</v>
      </c>
      <c r="P124" s="51"/>
      <c r="Q124" s="30"/>
      <c r="R124" s="30"/>
      <c r="S124" s="51" t="s">
        <v>233</v>
      </c>
      <c r="T124" s="51"/>
      <c r="U124" s="30"/>
      <c r="V124" s="30"/>
      <c r="W124" s="51">
        <v>257</v>
      </c>
      <c r="X124" s="51"/>
      <c r="Y124" s="30"/>
    </row>
    <row r="125" spans="1:25">
      <c r="A125" s="12"/>
      <c r="B125" s="53"/>
      <c r="C125" s="51"/>
      <c r="D125" s="51"/>
      <c r="E125" s="30"/>
      <c r="F125" s="30"/>
      <c r="G125" s="51"/>
      <c r="H125" s="51"/>
      <c r="I125" s="30"/>
      <c r="J125" s="30"/>
      <c r="K125" s="51"/>
      <c r="L125" s="51"/>
      <c r="M125" s="30"/>
      <c r="N125" s="30"/>
      <c r="O125" s="51"/>
      <c r="P125" s="51"/>
      <c r="Q125" s="30"/>
      <c r="R125" s="30"/>
      <c r="S125" s="51"/>
      <c r="T125" s="51"/>
      <c r="U125" s="30"/>
      <c r="V125" s="30"/>
      <c r="W125" s="51"/>
      <c r="X125" s="51"/>
      <c r="Y125" s="30"/>
    </row>
    <row r="126" spans="1:25">
      <c r="A126" s="12"/>
      <c r="B126" s="57" t="s">
        <v>33</v>
      </c>
      <c r="C126" s="36">
        <v>38</v>
      </c>
      <c r="D126" s="36"/>
      <c r="E126" s="33"/>
      <c r="F126" s="33"/>
      <c r="G126" s="36" t="s">
        <v>233</v>
      </c>
      <c r="H126" s="36"/>
      <c r="I126" s="33"/>
      <c r="J126" s="33"/>
      <c r="K126" s="36" t="s">
        <v>233</v>
      </c>
      <c r="L126" s="36"/>
      <c r="M126" s="33"/>
      <c r="N126" s="33"/>
      <c r="O126" s="36">
        <v>65</v>
      </c>
      <c r="P126" s="36"/>
      <c r="Q126" s="33"/>
      <c r="R126" s="33"/>
      <c r="S126" s="36" t="s">
        <v>233</v>
      </c>
      <c r="T126" s="36"/>
      <c r="U126" s="33"/>
      <c r="V126" s="33"/>
      <c r="W126" s="36">
        <v>103</v>
      </c>
      <c r="X126" s="36"/>
      <c r="Y126" s="33"/>
    </row>
    <row r="127" spans="1:25">
      <c r="A127" s="12"/>
      <c r="B127" s="57"/>
      <c r="C127" s="36"/>
      <c r="D127" s="36"/>
      <c r="E127" s="33"/>
      <c r="F127" s="33"/>
      <c r="G127" s="36"/>
      <c r="H127" s="36"/>
      <c r="I127" s="33"/>
      <c r="J127" s="33"/>
      <c r="K127" s="36"/>
      <c r="L127" s="36"/>
      <c r="M127" s="33"/>
      <c r="N127" s="33"/>
      <c r="O127" s="36"/>
      <c r="P127" s="36"/>
      <c r="Q127" s="33"/>
      <c r="R127" s="33"/>
      <c r="S127" s="36"/>
      <c r="T127" s="36"/>
      <c r="U127" s="33"/>
      <c r="V127" s="33"/>
      <c r="W127" s="36"/>
      <c r="X127" s="36"/>
      <c r="Y127" s="33"/>
    </row>
    <row r="128" spans="1:25">
      <c r="A128" s="12"/>
      <c r="B128" s="67" t="s">
        <v>34</v>
      </c>
      <c r="C128" s="51">
        <v>27</v>
      </c>
      <c r="D128" s="51"/>
      <c r="E128" s="30"/>
      <c r="F128" s="30"/>
      <c r="G128" s="51" t="s">
        <v>233</v>
      </c>
      <c r="H128" s="51"/>
      <c r="I128" s="30"/>
      <c r="J128" s="30"/>
      <c r="K128" s="51" t="s">
        <v>233</v>
      </c>
      <c r="L128" s="51"/>
      <c r="M128" s="30"/>
      <c r="N128" s="30"/>
      <c r="O128" s="51">
        <v>45</v>
      </c>
      <c r="P128" s="51"/>
      <c r="Q128" s="30"/>
      <c r="R128" s="30"/>
      <c r="S128" s="51" t="s">
        <v>233</v>
      </c>
      <c r="T128" s="51"/>
      <c r="U128" s="30"/>
      <c r="V128" s="30"/>
      <c r="W128" s="51">
        <v>72</v>
      </c>
      <c r="X128" s="51"/>
      <c r="Y128" s="30"/>
    </row>
    <row r="129" spans="1:25" ht="15.75" thickBot="1">
      <c r="A129" s="12"/>
      <c r="B129" s="67"/>
      <c r="C129" s="72"/>
      <c r="D129" s="72"/>
      <c r="E129" s="73"/>
      <c r="F129" s="30"/>
      <c r="G129" s="72"/>
      <c r="H129" s="72"/>
      <c r="I129" s="73"/>
      <c r="J129" s="30"/>
      <c r="K129" s="72"/>
      <c r="L129" s="72"/>
      <c r="M129" s="73"/>
      <c r="N129" s="30"/>
      <c r="O129" s="72"/>
      <c r="P129" s="72"/>
      <c r="Q129" s="73"/>
      <c r="R129" s="30"/>
      <c r="S129" s="72"/>
      <c r="T129" s="72"/>
      <c r="U129" s="73"/>
      <c r="V129" s="30"/>
      <c r="W129" s="72"/>
      <c r="X129" s="72"/>
      <c r="Y129" s="73"/>
    </row>
    <row r="130" spans="1:25">
      <c r="A130" s="12"/>
      <c r="B130" s="57" t="s">
        <v>35</v>
      </c>
      <c r="C130" s="77">
        <v>920</v>
      </c>
      <c r="D130" s="77"/>
      <c r="E130" s="47"/>
      <c r="F130" s="33"/>
      <c r="G130" s="77">
        <v>94</v>
      </c>
      <c r="H130" s="77"/>
      <c r="I130" s="47"/>
      <c r="J130" s="33"/>
      <c r="K130" s="77" t="s">
        <v>233</v>
      </c>
      <c r="L130" s="77"/>
      <c r="M130" s="47"/>
      <c r="N130" s="33"/>
      <c r="O130" s="120">
        <v>1566</v>
      </c>
      <c r="P130" s="120"/>
      <c r="Q130" s="47"/>
      <c r="R130" s="33"/>
      <c r="S130" s="77" t="s">
        <v>491</v>
      </c>
      <c r="T130" s="77"/>
      <c r="U130" s="75" t="s">
        <v>310</v>
      </c>
      <c r="V130" s="33"/>
      <c r="W130" s="120">
        <v>1433</v>
      </c>
      <c r="X130" s="120"/>
      <c r="Y130" s="47"/>
    </row>
    <row r="131" spans="1:25" ht="15.75" thickBot="1">
      <c r="A131" s="12"/>
      <c r="B131" s="57"/>
      <c r="C131" s="58"/>
      <c r="D131" s="58"/>
      <c r="E131" s="59"/>
      <c r="F131" s="33"/>
      <c r="G131" s="58"/>
      <c r="H131" s="58"/>
      <c r="I131" s="59"/>
      <c r="J131" s="33"/>
      <c r="K131" s="58"/>
      <c r="L131" s="58"/>
      <c r="M131" s="59"/>
      <c r="N131" s="33"/>
      <c r="O131" s="121"/>
      <c r="P131" s="121"/>
      <c r="Q131" s="59"/>
      <c r="R131" s="33"/>
      <c r="S131" s="58"/>
      <c r="T131" s="58"/>
      <c r="U131" s="106"/>
      <c r="V131" s="33"/>
      <c r="W131" s="121"/>
      <c r="X131" s="121"/>
      <c r="Y131" s="59"/>
    </row>
    <row r="132" spans="1:25">
      <c r="A132" s="12"/>
      <c r="B132" s="48" t="s">
        <v>36</v>
      </c>
      <c r="C132" s="52">
        <v>351</v>
      </c>
      <c r="D132" s="52"/>
      <c r="E132" s="31"/>
      <c r="F132" s="30"/>
      <c r="G132" s="52" t="s">
        <v>233</v>
      </c>
      <c r="H132" s="52"/>
      <c r="I132" s="31"/>
      <c r="J132" s="30"/>
      <c r="K132" s="52">
        <v>29</v>
      </c>
      <c r="L132" s="52"/>
      <c r="M132" s="31"/>
      <c r="N132" s="30"/>
      <c r="O132" s="52">
        <v>28</v>
      </c>
      <c r="P132" s="52"/>
      <c r="Q132" s="31"/>
      <c r="R132" s="30"/>
      <c r="S132" s="52" t="s">
        <v>492</v>
      </c>
      <c r="T132" s="52"/>
      <c r="U132" s="50" t="s">
        <v>310</v>
      </c>
      <c r="V132" s="30"/>
      <c r="W132" s="52">
        <v>45</v>
      </c>
      <c r="X132" s="52"/>
      <c r="Y132" s="31"/>
    </row>
    <row r="133" spans="1:25">
      <c r="A133" s="12"/>
      <c r="B133" s="48"/>
      <c r="C133" s="51"/>
      <c r="D133" s="51"/>
      <c r="E133" s="30"/>
      <c r="F133" s="30"/>
      <c r="G133" s="51"/>
      <c r="H133" s="51"/>
      <c r="I133" s="30"/>
      <c r="J133" s="30"/>
      <c r="K133" s="51"/>
      <c r="L133" s="51"/>
      <c r="M133" s="30"/>
      <c r="N133" s="30"/>
      <c r="O133" s="51"/>
      <c r="P133" s="51"/>
      <c r="Q133" s="30"/>
      <c r="R133" s="30"/>
      <c r="S133" s="51"/>
      <c r="T133" s="51"/>
      <c r="U133" s="49"/>
      <c r="V133" s="30"/>
      <c r="W133" s="51"/>
      <c r="X133" s="51"/>
      <c r="Y133" s="30"/>
    </row>
    <row r="134" spans="1:25">
      <c r="A134" s="12"/>
      <c r="B134" s="32" t="s">
        <v>37</v>
      </c>
      <c r="C134" s="36" t="s">
        <v>233</v>
      </c>
      <c r="D134" s="36"/>
      <c r="E134" s="33"/>
      <c r="F134" s="33"/>
      <c r="G134" s="36" t="s">
        <v>233</v>
      </c>
      <c r="H134" s="36"/>
      <c r="I134" s="33"/>
      <c r="J134" s="33"/>
      <c r="K134" s="36" t="s">
        <v>233</v>
      </c>
      <c r="L134" s="36"/>
      <c r="M134" s="33"/>
      <c r="N134" s="33"/>
      <c r="O134" s="36">
        <v>21</v>
      </c>
      <c r="P134" s="36"/>
      <c r="Q134" s="33"/>
      <c r="R134" s="33"/>
      <c r="S134" s="36" t="s">
        <v>233</v>
      </c>
      <c r="T134" s="36"/>
      <c r="U134" s="33"/>
      <c r="V134" s="33"/>
      <c r="W134" s="36">
        <v>21</v>
      </c>
      <c r="X134" s="36"/>
      <c r="Y134" s="33"/>
    </row>
    <row r="135" spans="1:25">
      <c r="A135" s="12"/>
      <c r="B135" s="32"/>
      <c r="C135" s="36"/>
      <c r="D135" s="36"/>
      <c r="E135" s="33"/>
      <c r="F135" s="33"/>
      <c r="G135" s="36"/>
      <c r="H135" s="36"/>
      <c r="I135" s="33"/>
      <c r="J135" s="33"/>
      <c r="K135" s="36"/>
      <c r="L135" s="36"/>
      <c r="M135" s="33"/>
      <c r="N135" s="33"/>
      <c r="O135" s="36"/>
      <c r="P135" s="36"/>
      <c r="Q135" s="33"/>
      <c r="R135" s="33"/>
      <c r="S135" s="36"/>
      <c r="T135" s="36"/>
      <c r="U135" s="33"/>
      <c r="V135" s="33"/>
      <c r="W135" s="36"/>
      <c r="X135" s="36"/>
      <c r="Y135" s="33"/>
    </row>
    <row r="136" spans="1:25">
      <c r="A136" s="12"/>
      <c r="B136" s="48" t="s">
        <v>38</v>
      </c>
      <c r="C136" s="51">
        <v>31</v>
      </c>
      <c r="D136" s="51"/>
      <c r="E136" s="30"/>
      <c r="F136" s="30"/>
      <c r="G136" s="51">
        <v>59</v>
      </c>
      <c r="H136" s="51"/>
      <c r="I136" s="30"/>
      <c r="J136" s="30"/>
      <c r="K136" s="51">
        <v>2</v>
      </c>
      <c r="L136" s="51"/>
      <c r="M136" s="30"/>
      <c r="N136" s="30"/>
      <c r="O136" s="51">
        <v>42</v>
      </c>
      <c r="P136" s="51"/>
      <c r="Q136" s="30"/>
      <c r="R136" s="30"/>
      <c r="S136" s="51" t="s">
        <v>233</v>
      </c>
      <c r="T136" s="51"/>
      <c r="U136" s="30"/>
      <c r="V136" s="30"/>
      <c r="W136" s="51">
        <v>134</v>
      </c>
      <c r="X136" s="51"/>
      <c r="Y136" s="30"/>
    </row>
    <row r="137" spans="1:25">
      <c r="A137" s="12"/>
      <c r="B137" s="48"/>
      <c r="C137" s="51"/>
      <c r="D137" s="51"/>
      <c r="E137" s="30"/>
      <c r="F137" s="30"/>
      <c r="G137" s="51"/>
      <c r="H137" s="51"/>
      <c r="I137" s="30"/>
      <c r="J137" s="30"/>
      <c r="K137" s="51"/>
      <c r="L137" s="51"/>
      <c r="M137" s="30"/>
      <c r="N137" s="30"/>
      <c r="O137" s="51"/>
      <c r="P137" s="51"/>
      <c r="Q137" s="30"/>
      <c r="R137" s="30"/>
      <c r="S137" s="51"/>
      <c r="T137" s="51"/>
      <c r="U137" s="30"/>
      <c r="V137" s="30"/>
      <c r="W137" s="51"/>
      <c r="X137" s="51"/>
      <c r="Y137" s="30"/>
    </row>
    <row r="138" spans="1:25">
      <c r="A138" s="12"/>
      <c r="B138" s="32" t="s">
        <v>464</v>
      </c>
      <c r="C138" s="35">
        <v>1251</v>
      </c>
      <c r="D138" s="35"/>
      <c r="E138" s="33"/>
      <c r="F138" s="33"/>
      <c r="G138" s="35">
        <v>3355</v>
      </c>
      <c r="H138" s="35"/>
      <c r="I138" s="33"/>
      <c r="J138" s="33"/>
      <c r="K138" s="36">
        <v>29</v>
      </c>
      <c r="L138" s="36"/>
      <c r="M138" s="33"/>
      <c r="N138" s="33"/>
      <c r="O138" s="35">
        <v>4221</v>
      </c>
      <c r="P138" s="35"/>
      <c r="Q138" s="33"/>
      <c r="R138" s="33"/>
      <c r="S138" s="36" t="s">
        <v>493</v>
      </c>
      <c r="T138" s="36"/>
      <c r="U138" s="34" t="s">
        <v>310</v>
      </c>
      <c r="V138" s="33"/>
      <c r="W138" s="36" t="s">
        <v>233</v>
      </c>
      <c r="X138" s="36"/>
      <c r="Y138" s="33"/>
    </row>
    <row r="139" spans="1:25">
      <c r="A139" s="12"/>
      <c r="B139" s="32"/>
      <c r="C139" s="35"/>
      <c r="D139" s="35"/>
      <c r="E139" s="33"/>
      <c r="F139" s="33"/>
      <c r="G139" s="35"/>
      <c r="H139" s="35"/>
      <c r="I139" s="33"/>
      <c r="J139" s="33"/>
      <c r="K139" s="36"/>
      <c r="L139" s="36"/>
      <c r="M139" s="33"/>
      <c r="N139" s="33"/>
      <c r="O139" s="35"/>
      <c r="P139" s="35"/>
      <c r="Q139" s="33"/>
      <c r="R139" s="33"/>
      <c r="S139" s="36"/>
      <c r="T139" s="36"/>
      <c r="U139" s="34"/>
      <c r="V139" s="33"/>
      <c r="W139" s="36"/>
      <c r="X139" s="36"/>
      <c r="Y139" s="33"/>
    </row>
    <row r="140" spans="1:25">
      <c r="A140" s="12"/>
      <c r="B140" s="48" t="s">
        <v>466</v>
      </c>
      <c r="C140" s="51">
        <v>491</v>
      </c>
      <c r="D140" s="51"/>
      <c r="E140" s="30"/>
      <c r="F140" s="30"/>
      <c r="G140" s="51" t="s">
        <v>233</v>
      </c>
      <c r="H140" s="51"/>
      <c r="I140" s="30"/>
      <c r="J140" s="30"/>
      <c r="K140" s="51" t="s">
        <v>233</v>
      </c>
      <c r="L140" s="51"/>
      <c r="M140" s="30"/>
      <c r="N140" s="30"/>
      <c r="O140" s="51">
        <v>556</v>
      </c>
      <c r="P140" s="51"/>
      <c r="Q140" s="30"/>
      <c r="R140" s="30"/>
      <c r="S140" s="51" t="s">
        <v>233</v>
      </c>
      <c r="T140" s="51"/>
      <c r="U140" s="30"/>
      <c r="V140" s="30"/>
      <c r="W140" s="54">
        <v>1047</v>
      </c>
      <c r="X140" s="54"/>
      <c r="Y140" s="30"/>
    </row>
    <row r="141" spans="1:25">
      <c r="A141" s="12"/>
      <c r="B141" s="48"/>
      <c r="C141" s="51"/>
      <c r="D141" s="51"/>
      <c r="E141" s="30"/>
      <c r="F141" s="30"/>
      <c r="G141" s="51"/>
      <c r="H141" s="51"/>
      <c r="I141" s="30"/>
      <c r="J141" s="30"/>
      <c r="K141" s="51"/>
      <c r="L141" s="51"/>
      <c r="M141" s="30"/>
      <c r="N141" s="30"/>
      <c r="O141" s="51"/>
      <c r="P141" s="51"/>
      <c r="Q141" s="30"/>
      <c r="R141" s="30"/>
      <c r="S141" s="51"/>
      <c r="T141" s="51"/>
      <c r="U141" s="30"/>
      <c r="V141" s="30"/>
      <c r="W141" s="54"/>
      <c r="X141" s="54"/>
      <c r="Y141" s="30"/>
    </row>
    <row r="142" spans="1:25">
      <c r="A142" s="12"/>
      <c r="B142" s="32" t="s">
        <v>46</v>
      </c>
      <c r="C142" s="36">
        <v>52</v>
      </c>
      <c r="D142" s="36"/>
      <c r="E142" s="33"/>
      <c r="F142" s="33"/>
      <c r="G142" s="36" t="s">
        <v>233</v>
      </c>
      <c r="H142" s="36"/>
      <c r="I142" s="33"/>
      <c r="J142" s="33"/>
      <c r="K142" s="36" t="s">
        <v>233</v>
      </c>
      <c r="L142" s="36"/>
      <c r="M142" s="33"/>
      <c r="N142" s="33"/>
      <c r="O142" s="36">
        <v>60</v>
      </c>
      <c r="P142" s="36"/>
      <c r="Q142" s="33"/>
      <c r="R142" s="33"/>
      <c r="S142" s="36" t="s">
        <v>233</v>
      </c>
      <c r="T142" s="36"/>
      <c r="U142" s="33"/>
      <c r="V142" s="33"/>
      <c r="W142" s="36">
        <v>112</v>
      </c>
      <c r="X142" s="36"/>
      <c r="Y142" s="33"/>
    </row>
    <row r="143" spans="1:25">
      <c r="A143" s="12"/>
      <c r="B143" s="32"/>
      <c r="C143" s="36"/>
      <c r="D143" s="36"/>
      <c r="E143" s="33"/>
      <c r="F143" s="33"/>
      <c r="G143" s="36"/>
      <c r="H143" s="36"/>
      <c r="I143" s="33"/>
      <c r="J143" s="33"/>
      <c r="K143" s="36"/>
      <c r="L143" s="36"/>
      <c r="M143" s="33"/>
      <c r="N143" s="33"/>
      <c r="O143" s="36"/>
      <c r="P143" s="36"/>
      <c r="Q143" s="33"/>
      <c r="R143" s="33"/>
      <c r="S143" s="36"/>
      <c r="T143" s="36"/>
      <c r="U143" s="33"/>
      <c r="V143" s="33"/>
      <c r="W143" s="36"/>
      <c r="X143" s="36"/>
      <c r="Y143" s="33"/>
    </row>
    <row r="144" spans="1:25">
      <c r="A144" s="12"/>
      <c r="B144" s="48" t="s">
        <v>47</v>
      </c>
      <c r="C144" s="51">
        <v>47</v>
      </c>
      <c r="D144" s="51"/>
      <c r="E144" s="30"/>
      <c r="F144" s="30"/>
      <c r="G144" s="51" t="s">
        <v>233</v>
      </c>
      <c r="H144" s="51"/>
      <c r="I144" s="30"/>
      <c r="J144" s="30"/>
      <c r="K144" s="51" t="s">
        <v>233</v>
      </c>
      <c r="L144" s="51"/>
      <c r="M144" s="30"/>
      <c r="N144" s="30"/>
      <c r="O144" s="51">
        <v>35</v>
      </c>
      <c r="P144" s="51"/>
      <c r="Q144" s="30"/>
      <c r="R144" s="30"/>
      <c r="S144" s="51" t="s">
        <v>233</v>
      </c>
      <c r="T144" s="51"/>
      <c r="U144" s="30"/>
      <c r="V144" s="30"/>
      <c r="W144" s="51">
        <v>82</v>
      </c>
      <c r="X144" s="51"/>
      <c r="Y144" s="30"/>
    </row>
    <row r="145" spans="1:25" ht="15.75" thickBot="1">
      <c r="A145" s="12"/>
      <c r="B145" s="48"/>
      <c r="C145" s="72"/>
      <c r="D145" s="72"/>
      <c r="E145" s="73"/>
      <c r="F145" s="30"/>
      <c r="G145" s="72"/>
      <c r="H145" s="72"/>
      <c r="I145" s="73"/>
      <c r="J145" s="30"/>
      <c r="K145" s="72"/>
      <c r="L145" s="72"/>
      <c r="M145" s="73"/>
      <c r="N145" s="30"/>
      <c r="O145" s="72"/>
      <c r="P145" s="72"/>
      <c r="Q145" s="73"/>
      <c r="R145" s="30"/>
      <c r="S145" s="72"/>
      <c r="T145" s="72"/>
      <c r="U145" s="73"/>
      <c r="V145" s="30"/>
      <c r="W145" s="72"/>
      <c r="X145" s="72"/>
      <c r="Y145" s="73"/>
    </row>
    <row r="146" spans="1:25">
      <c r="A146" s="12"/>
      <c r="B146" s="57" t="s">
        <v>48</v>
      </c>
      <c r="C146" s="75" t="s">
        <v>232</v>
      </c>
      <c r="D146" s="120">
        <v>3143</v>
      </c>
      <c r="E146" s="47"/>
      <c r="F146" s="33"/>
      <c r="G146" s="75" t="s">
        <v>232</v>
      </c>
      <c r="H146" s="120">
        <v>3508</v>
      </c>
      <c r="I146" s="47"/>
      <c r="J146" s="33"/>
      <c r="K146" s="75" t="s">
        <v>232</v>
      </c>
      <c r="L146" s="77">
        <v>60</v>
      </c>
      <c r="M146" s="47"/>
      <c r="N146" s="33"/>
      <c r="O146" s="75" t="s">
        <v>232</v>
      </c>
      <c r="P146" s="120">
        <v>6529</v>
      </c>
      <c r="Q146" s="47"/>
      <c r="R146" s="33"/>
      <c r="S146" s="75" t="s">
        <v>232</v>
      </c>
      <c r="T146" s="77" t="s">
        <v>494</v>
      </c>
      <c r="U146" s="75" t="s">
        <v>310</v>
      </c>
      <c r="V146" s="33"/>
      <c r="W146" s="75" t="s">
        <v>232</v>
      </c>
      <c r="X146" s="120">
        <v>2874</v>
      </c>
      <c r="Y146" s="47"/>
    </row>
    <row r="147" spans="1:25" ht="15.75" thickBot="1">
      <c r="A147" s="12"/>
      <c r="B147" s="57"/>
      <c r="C147" s="76"/>
      <c r="D147" s="122"/>
      <c r="E147" s="79"/>
      <c r="F147" s="33"/>
      <c r="G147" s="76"/>
      <c r="H147" s="122"/>
      <c r="I147" s="79"/>
      <c r="J147" s="33"/>
      <c r="K147" s="76"/>
      <c r="L147" s="78"/>
      <c r="M147" s="79"/>
      <c r="N147" s="33"/>
      <c r="O147" s="76"/>
      <c r="P147" s="122"/>
      <c r="Q147" s="79"/>
      <c r="R147" s="33"/>
      <c r="S147" s="76"/>
      <c r="T147" s="78"/>
      <c r="U147" s="76"/>
      <c r="V147" s="33"/>
      <c r="W147" s="76"/>
      <c r="X147" s="122"/>
      <c r="Y147" s="79"/>
    </row>
    <row r="148" spans="1:25" ht="15.75" thickTop="1">
      <c r="A148" s="12"/>
      <c r="B148" s="21" t="s">
        <v>468</v>
      </c>
      <c r="C148" s="123"/>
      <c r="D148" s="123"/>
      <c r="E148" s="123"/>
      <c r="F148" s="22"/>
      <c r="G148" s="123"/>
      <c r="H148" s="123"/>
      <c r="I148" s="123"/>
      <c r="J148" s="22"/>
      <c r="K148" s="123"/>
      <c r="L148" s="123"/>
      <c r="M148" s="123"/>
      <c r="N148" s="22"/>
      <c r="O148" s="123"/>
      <c r="P148" s="123"/>
      <c r="Q148" s="123"/>
      <c r="R148" s="22"/>
      <c r="S148" s="123"/>
      <c r="T148" s="123"/>
      <c r="U148" s="123"/>
      <c r="V148" s="22"/>
      <c r="W148" s="123"/>
      <c r="X148" s="123"/>
      <c r="Y148" s="123"/>
    </row>
    <row r="149" spans="1:25">
      <c r="A149" s="12"/>
      <c r="B149" s="23" t="s">
        <v>469</v>
      </c>
      <c r="C149" s="33"/>
      <c r="D149" s="33"/>
      <c r="E149" s="33"/>
      <c r="F149" s="18"/>
      <c r="G149" s="33"/>
      <c r="H149" s="33"/>
      <c r="I149" s="33"/>
      <c r="J149" s="18"/>
      <c r="K149" s="33"/>
      <c r="L149" s="33"/>
      <c r="M149" s="33"/>
      <c r="N149" s="18"/>
      <c r="O149" s="33"/>
      <c r="P149" s="33"/>
      <c r="Q149" s="33"/>
      <c r="R149" s="18"/>
      <c r="S149" s="33"/>
      <c r="T149" s="33"/>
      <c r="U149" s="33"/>
      <c r="V149" s="18"/>
      <c r="W149" s="33"/>
      <c r="X149" s="33"/>
      <c r="Y149" s="33"/>
    </row>
    <row r="150" spans="1:25">
      <c r="A150" s="12"/>
      <c r="B150" s="67" t="s">
        <v>470</v>
      </c>
      <c r="C150" s="49" t="s">
        <v>232</v>
      </c>
      <c r="D150" s="51">
        <v>165</v>
      </c>
      <c r="E150" s="30"/>
      <c r="F150" s="30"/>
      <c r="G150" s="49" t="s">
        <v>232</v>
      </c>
      <c r="H150" s="51" t="s">
        <v>233</v>
      </c>
      <c r="I150" s="30"/>
      <c r="J150" s="30"/>
      <c r="K150" s="49" t="s">
        <v>232</v>
      </c>
      <c r="L150" s="51" t="s">
        <v>233</v>
      </c>
      <c r="M150" s="30"/>
      <c r="N150" s="30"/>
      <c r="O150" s="49" t="s">
        <v>232</v>
      </c>
      <c r="P150" s="51">
        <v>318</v>
      </c>
      <c r="Q150" s="30"/>
      <c r="R150" s="30"/>
      <c r="S150" s="49" t="s">
        <v>232</v>
      </c>
      <c r="T150" s="51" t="s">
        <v>233</v>
      </c>
      <c r="U150" s="30"/>
      <c r="V150" s="30"/>
      <c r="W150" s="49" t="s">
        <v>232</v>
      </c>
      <c r="X150" s="51">
        <v>483</v>
      </c>
      <c r="Y150" s="30"/>
    </row>
    <row r="151" spans="1:25">
      <c r="A151" s="12"/>
      <c r="B151" s="67"/>
      <c r="C151" s="49"/>
      <c r="D151" s="51"/>
      <c r="E151" s="30"/>
      <c r="F151" s="30"/>
      <c r="G151" s="49"/>
      <c r="H151" s="51"/>
      <c r="I151" s="30"/>
      <c r="J151" s="30"/>
      <c r="K151" s="49"/>
      <c r="L151" s="51"/>
      <c r="M151" s="30"/>
      <c r="N151" s="30"/>
      <c r="O151" s="49"/>
      <c r="P151" s="51"/>
      <c r="Q151" s="30"/>
      <c r="R151" s="30"/>
      <c r="S151" s="49"/>
      <c r="T151" s="51"/>
      <c r="U151" s="30"/>
      <c r="V151" s="30"/>
      <c r="W151" s="49"/>
      <c r="X151" s="51"/>
      <c r="Y151" s="30"/>
    </row>
    <row r="152" spans="1:25">
      <c r="A152" s="12"/>
      <c r="B152" s="68" t="s">
        <v>471</v>
      </c>
      <c r="C152" s="36">
        <v>130</v>
      </c>
      <c r="D152" s="36"/>
      <c r="E152" s="33"/>
      <c r="F152" s="33"/>
      <c r="G152" s="36" t="s">
        <v>233</v>
      </c>
      <c r="H152" s="36"/>
      <c r="I152" s="33"/>
      <c r="J152" s="33"/>
      <c r="K152" s="36" t="s">
        <v>233</v>
      </c>
      <c r="L152" s="36"/>
      <c r="M152" s="33"/>
      <c r="N152" s="33"/>
      <c r="O152" s="36">
        <v>523</v>
      </c>
      <c r="P152" s="36"/>
      <c r="Q152" s="33"/>
      <c r="R152" s="33"/>
      <c r="S152" s="36" t="s">
        <v>489</v>
      </c>
      <c r="T152" s="36"/>
      <c r="U152" s="34" t="s">
        <v>310</v>
      </c>
      <c r="V152" s="33"/>
      <c r="W152" s="36" t="s">
        <v>233</v>
      </c>
      <c r="X152" s="36"/>
      <c r="Y152" s="33"/>
    </row>
    <row r="153" spans="1:25">
      <c r="A153" s="12"/>
      <c r="B153" s="68"/>
      <c r="C153" s="36"/>
      <c r="D153" s="36"/>
      <c r="E153" s="33"/>
      <c r="F153" s="33"/>
      <c r="G153" s="36"/>
      <c r="H153" s="36"/>
      <c r="I153" s="33"/>
      <c r="J153" s="33"/>
      <c r="K153" s="36"/>
      <c r="L153" s="36"/>
      <c r="M153" s="33"/>
      <c r="N153" s="33"/>
      <c r="O153" s="36"/>
      <c r="P153" s="36"/>
      <c r="Q153" s="33"/>
      <c r="R153" s="33"/>
      <c r="S153" s="36"/>
      <c r="T153" s="36"/>
      <c r="U153" s="34"/>
      <c r="V153" s="33"/>
      <c r="W153" s="36"/>
      <c r="X153" s="36"/>
      <c r="Y153" s="33"/>
    </row>
    <row r="154" spans="1:25">
      <c r="A154" s="12"/>
      <c r="B154" s="67" t="s">
        <v>51</v>
      </c>
      <c r="C154" s="51">
        <v>20</v>
      </c>
      <c r="D154" s="51"/>
      <c r="E154" s="30"/>
      <c r="F154" s="30"/>
      <c r="G154" s="51" t="s">
        <v>233</v>
      </c>
      <c r="H154" s="51"/>
      <c r="I154" s="30"/>
      <c r="J154" s="30"/>
      <c r="K154" s="51" t="s">
        <v>233</v>
      </c>
      <c r="L154" s="51"/>
      <c r="M154" s="30"/>
      <c r="N154" s="30"/>
      <c r="O154" s="51">
        <v>89</v>
      </c>
      <c r="P154" s="51"/>
      <c r="Q154" s="30"/>
      <c r="R154" s="30"/>
      <c r="S154" s="51" t="s">
        <v>233</v>
      </c>
      <c r="T154" s="51"/>
      <c r="U154" s="30"/>
      <c r="V154" s="30"/>
      <c r="W154" s="51">
        <v>109</v>
      </c>
      <c r="X154" s="51"/>
      <c r="Y154" s="30"/>
    </row>
    <row r="155" spans="1:25">
      <c r="A155" s="12"/>
      <c r="B155" s="67"/>
      <c r="C155" s="51"/>
      <c r="D155" s="51"/>
      <c r="E155" s="30"/>
      <c r="F155" s="30"/>
      <c r="G155" s="51"/>
      <c r="H155" s="51"/>
      <c r="I155" s="30"/>
      <c r="J155" s="30"/>
      <c r="K155" s="51"/>
      <c r="L155" s="51"/>
      <c r="M155" s="30"/>
      <c r="N155" s="30"/>
      <c r="O155" s="51"/>
      <c r="P155" s="51"/>
      <c r="Q155" s="30"/>
      <c r="R155" s="30"/>
      <c r="S155" s="51"/>
      <c r="T155" s="51"/>
      <c r="U155" s="30"/>
      <c r="V155" s="30"/>
      <c r="W155" s="51"/>
      <c r="X155" s="51"/>
      <c r="Y155" s="30"/>
    </row>
    <row r="156" spans="1:25">
      <c r="A156" s="12"/>
      <c r="B156" s="68" t="s">
        <v>472</v>
      </c>
      <c r="C156" s="36">
        <v>173</v>
      </c>
      <c r="D156" s="36"/>
      <c r="E156" s="33"/>
      <c r="F156" s="33"/>
      <c r="G156" s="36" t="s">
        <v>233</v>
      </c>
      <c r="H156" s="36"/>
      <c r="I156" s="33"/>
      <c r="J156" s="33"/>
      <c r="K156" s="36" t="s">
        <v>233</v>
      </c>
      <c r="L156" s="36"/>
      <c r="M156" s="33"/>
      <c r="N156" s="33"/>
      <c r="O156" s="36">
        <v>321</v>
      </c>
      <c r="P156" s="36"/>
      <c r="Q156" s="33"/>
      <c r="R156" s="33"/>
      <c r="S156" s="36" t="s">
        <v>490</v>
      </c>
      <c r="T156" s="36"/>
      <c r="U156" s="34" t="s">
        <v>310</v>
      </c>
      <c r="V156" s="33"/>
      <c r="W156" s="36" t="s">
        <v>233</v>
      </c>
      <c r="X156" s="36"/>
      <c r="Y156" s="33"/>
    </row>
    <row r="157" spans="1:25">
      <c r="A157" s="12"/>
      <c r="B157" s="68"/>
      <c r="C157" s="36"/>
      <c r="D157" s="36"/>
      <c r="E157" s="33"/>
      <c r="F157" s="33"/>
      <c r="G157" s="36"/>
      <c r="H157" s="36"/>
      <c r="I157" s="33"/>
      <c r="J157" s="33"/>
      <c r="K157" s="36"/>
      <c r="L157" s="36"/>
      <c r="M157" s="33"/>
      <c r="N157" s="33"/>
      <c r="O157" s="36"/>
      <c r="P157" s="36"/>
      <c r="Q157" s="33"/>
      <c r="R157" s="33"/>
      <c r="S157" s="36"/>
      <c r="T157" s="36"/>
      <c r="U157" s="34"/>
      <c r="V157" s="33"/>
      <c r="W157" s="36"/>
      <c r="X157" s="36"/>
      <c r="Y157" s="33"/>
    </row>
    <row r="158" spans="1:25">
      <c r="A158" s="12"/>
      <c r="B158" s="67" t="s">
        <v>52</v>
      </c>
      <c r="C158" s="51">
        <v>10</v>
      </c>
      <c r="D158" s="51"/>
      <c r="E158" s="30"/>
      <c r="F158" s="30"/>
      <c r="G158" s="51">
        <v>72</v>
      </c>
      <c r="H158" s="51"/>
      <c r="I158" s="30"/>
      <c r="J158" s="30"/>
      <c r="K158" s="51" t="s">
        <v>233</v>
      </c>
      <c r="L158" s="51"/>
      <c r="M158" s="30"/>
      <c r="N158" s="30"/>
      <c r="O158" s="51">
        <v>1</v>
      </c>
      <c r="P158" s="51"/>
      <c r="Q158" s="30"/>
      <c r="R158" s="30"/>
      <c r="S158" s="51" t="s">
        <v>233</v>
      </c>
      <c r="T158" s="51"/>
      <c r="U158" s="30"/>
      <c r="V158" s="30"/>
      <c r="W158" s="51">
        <v>83</v>
      </c>
      <c r="X158" s="51"/>
      <c r="Y158" s="30"/>
    </row>
    <row r="159" spans="1:25">
      <c r="A159" s="12"/>
      <c r="B159" s="67"/>
      <c r="C159" s="51"/>
      <c r="D159" s="51"/>
      <c r="E159" s="30"/>
      <c r="F159" s="30"/>
      <c r="G159" s="51"/>
      <c r="H159" s="51"/>
      <c r="I159" s="30"/>
      <c r="J159" s="30"/>
      <c r="K159" s="51"/>
      <c r="L159" s="51"/>
      <c r="M159" s="30"/>
      <c r="N159" s="30"/>
      <c r="O159" s="51"/>
      <c r="P159" s="51"/>
      <c r="Q159" s="30"/>
      <c r="R159" s="30"/>
      <c r="S159" s="51"/>
      <c r="T159" s="51"/>
      <c r="U159" s="30"/>
      <c r="V159" s="30"/>
      <c r="W159" s="51"/>
      <c r="X159" s="51"/>
      <c r="Y159" s="30"/>
    </row>
    <row r="160" spans="1:25">
      <c r="A160" s="12"/>
      <c r="B160" s="68" t="s">
        <v>53</v>
      </c>
      <c r="C160" s="36">
        <v>4</v>
      </c>
      <c r="D160" s="36"/>
      <c r="E160" s="33"/>
      <c r="F160" s="33"/>
      <c r="G160" s="36" t="s">
        <v>233</v>
      </c>
      <c r="H160" s="36"/>
      <c r="I160" s="33"/>
      <c r="J160" s="33"/>
      <c r="K160" s="36" t="s">
        <v>233</v>
      </c>
      <c r="L160" s="36"/>
      <c r="M160" s="33"/>
      <c r="N160" s="33"/>
      <c r="O160" s="36">
        <v>8</v>
      </c>
      <c r="P160" s="36"/>
      <c r="Q160" s="33"/>
      <c r="R160" s="33"/>
      <c r="S160" s="36" t="s">
        <v>233</v>
      </c>
      <c r="T160" s="36"/>
      <c r="U160" s="33"/>
      <c r="V160" s="33"/>
      <c r="W160" s="36">
        <v>12</v>
      </c>
      <c r="X160" s="36"/>
      <c r="Y160" s="33"/>
    </row>
    <row r="161" spans="1:25">
      <c r="A161" s="12"/>
      <c r="B161" s="68"/>
      <c r="C161" s="36"/>
      <c r="D161" s="36"/>
      <c r="E161" s="33"/>
      <c r="F161" s="33"/>
      <c r="G161" s="36"/>
      <c r="H161" s="36"/>
      <c r="I161" s="33"/>
      <c r="J161" s="33"/>
      <c r="K161" s="36"/>
      <c r="L161" s="36"/>
      <c r="M161" s="33"/>
      <c r="N161" s="33"/>
      <c r="O161" s="36"/>
      <c r="P161" s="36"/>
      <c r="Q161" s="33"/>
      <c r="R161" s="33"/>
      <c r="S161" s="36"/>
      <c r="T161" s="36"/>
      <c r="U161" s="33"/>
      <c r="V161" s="33"/>
      <c r="W161" s="36"/>
      <c r="X161" s="36"/>
      <c r="Y161" s="33"/>
    </row>
    <row r="162" spans="1:25">
      <c r="A162" s="12"/>
      <c r="B162" s="67" t="s">
        <v>54</v>
      </c>
      <c r="C162" s="51">
        <v>19</v>
      </c>
      <c r="D162" s="51"/>
      <c r="E162" s="30"/>
      <c r="F162" s="30"/>
      <c r="G162" s="51" t="s">
        <v>233</v>
      </c>
      <c r="H162" s="51"/>
      <c r="I162" s="30"/>
      <c r="J162" s="30"/>
      <c r="K162" s="51" t="s">
        <v>233</v>
      </c>
      <c r="L162" s="51"/>
      <c r="M162" s="30"/>
      <c r="N162" s="30"/>
      <c r="O162" s="51">
        <v>28</v>
      </c>
      <c r="P162" s="51"/>
      <c r="Q162" s="30"/>
      <c r="R162" s="30"/>
      <c r="S162" s="51" t="s">
        <v>233</v>
      </c>
      <c r="T162" s="51"/>
      <c r="U162" s="30"/>
      <c r="V162" s="30"/>
      <c r="W162" s="51">
        <v>47</v>
      </c>
      <c r="X162" s="51"/>
      <c r="Y162" s="30"/>
    </row>
    <row r="163" spans="1:25">
      <c r="A163" s="12"/>
      <c r="B163" s="67"/>
      <c r="C163" s="51"/>
      <c r="D163" s="51"/>
      <c r="E163" s="30"/>
      <c r="F163" s="30"/>
      <c r="G163" s="51"/>
      <c r="H163" s="51"/>
      <c r="I163" s="30"/>
      <c r="J163" s="30"/>
      <c r="K163" s="51"/>
      <c r="L163" s="51"/>
      <c r="M163" s="30"/>
      <c r="N163" s="30"/>
      <c r="O163" s="51"/>
      <c r="P163" s="51"/>
      <c r="Q163" s="30"/>
      <c r="R163" s="30"/>
      <c r="S163" s="51"/>
      <c r="T163" s="51"/>
      <c r="U163" s="30"/>
      <c r="V163" s="30"/>
      <c r="W163" s="51"/>
      <c r="X163" s="51"/>
      <c r="Y163" s="30"/>
    </row>
    <row r="164" spans="1:25">
      <c r="A164" s="12"/>
      <c r="B164" s="68" t="s">
        <v>55</v>
      </c>
      <c r="C164" s="36">
        <v>65</v>
      </c>
      <c r="D164" s="36"/>
      <c r="E164" s="33"/>
      <c r="F164" s="33"/>
      <c r="G164" s="36" t="s">
        <v>233</v>
      </c>
      <c r="H164" s="36"/>
      <c r="I164" s="33"/>
      <c r="J164" s="33"/>
      <c r="K164" s="36" t="s">
        <v>233</v>
      </c>
      <c r="L164" s="36"/>
      <c r="M164" s="33"/>
      <c r="N164" s="33"/>
      <c r="O164" s="36">
        <v>62</v>
      </c>
      <c r="P164" s="36"/>
      <c r="Q164" s="33"/>
      <c r="R164" s="33"/>
      <c r="S164" s="36" t="s">
        <v>233</v>
      </c>
      <c r="T164" s="36"/>
      <c r="U164" s="33"/>
      <c r="V164" s="33"/>
      <c r="W164" s="36">
        <v>127</v>
      </c>
      <c r="X164" s="36"/>
      <c r="Y164" s="33"/>
    </row>
    <row r="165" spans="1:25" ht="15.75" thickBot="1">
      <c r="A165" s="12"/>
      <c r="B165" s="68"/>
      <c r="C165" s="58"/>
      <c r="D165" s="58"/>
      <c r="E165" s="59"/>
      <c r="F165" s="33"/>
      <c r="G165" s="58"/>
      <c r="H165" s="58"/>
      <c r="I165" s="59"/>
      <c r="J165" s="33"/>
      <c r="K165" s="58"/>
      <c r="L165" s="58"/>
      <c r="M165" s="59"/>
      <c r="N165" s="33"/>
      <c r="O165" s="58"/>
      <c r="P165" s="58"/>
      <c r="Q165" s="59"/>
      <c r="R165" s="33"/>
      <c r="S165" s="58"/>
      <c r="T165" s="58"/>
      <c r="U165" s="59"/>
      <c r="V165" s="33"/>
      <c r="W165" s="58"/>
      <c r="X165" s="58"/>
      <c r="Y165" s="59"/>
    </row>
    <row r="166" spans="1:25">
      <c r="A166" s="12"/>
      <c r="B166" s="53" t="s">
        <v>56</v>
      </c>
      <c r="C166" s="52">
        <v>586</v>
      </c>
      <c r="D166" s="52"/>
      <c r="E166" s="31"/>
      <c r="F166" s="30"/>
      <c r="G166" s="52">
        <v>72</v>
      </c>
      <c r="H166" s="52"/>
      <c r="I166" s="31"/>
      <c r="J166" s="30"/>
      <c r="K166" s="52" t="s">
        <v>233</v>
      </c>
      <c r="L166" s="52"/>
      <c r="M166" s="31"/>
      <c r="N166" s="30"/>
      <c r="O166" s="62">
        <v>1350</v>
      </c>
      <c r="P166" s="62"/>
      <c r="Q166" s="31"/>
      <c r="R166" s="30"/>
      <c r="S166" s="52" t="s">
        <v>491</v>
      </c>
      <c r="T166" s="52"/>
      <c r="U166" s="50" t="s">
        <v>310</v>
      </c>
      <c r="V166" s="30"/>
      <c r="W166" s="52">
        <v>861</v>
      </c>
      <c r="X166" s="52"/>
      <c r="Y166" s="31"/>
    </row>
    <row r="167" spans="1:25" ht="15.75" thickBot="1">
      <c r="A167" s="12"/>
      <c r="B167" s="53"/>
      <c r="C167" s="72"/>
      <c r="D167" s="72"/>
      <c r="E167" s="73"/>
      <c r="F167" s="30"/>
      <c r="G167" s="72"/>
      <c r="H167" s="72"/>
      <c r="I167" s="73"/>
      <c r="J167" s="30"/>
      <c r="K167" s="72"/>
      <c r="L167" s="72"/>
      <c r="M167" s="73"/>
      <c r="N167" s="30"/>
      <c r="O167" s="124"/>
      <c r="P167" s="124"/>
      <c r="Q167" s="73"/>
      <c r="R167" s="30"/>
      <c r="S167" s="72"/>
      <c r="T167" s="72"/>
      <c r="U167" s="115"/>
      <c r="V167" s="30"/>
      <c r="W167" s="72"/>
      <c r="X167" s="72"/>
      <c r="Y167" s="73"/>
    </row>
    <row r="168" spans="1:25">
      <c r="A168" s="12"/>
      <c r="B168" s="23" t="s">
        <v>495</v>
      </c>
      <c r="C168" s="47"/>
      <c r="D168" s="47"/>
      <c r="E168" s="47"/>
      <c r="F168" s="18"/>
      <c r="G168" s="47"/>
      <c r="H168" s="47"/>
      <c r="I168" s="47"/>
      <c r="J168" s="18"/>
      <c r="K168" s="47"/>
      <c r="L168" s="47"/>
      <c r="M168" s="47"/>
      <c r="N168" s="18"/>
      <c r="O168" s="47"/>
      <c r="P168" s="47"/>
      <c r="Q168" s="47"/>
      <c r="R168" s="18"/>
      <c r="S168" s="47"/>
      <c r="T168" s="47"/>
      <c r="U168" s="47"/>
      <c r="V168" s="18"/>
      <c r="W168" s="47"/>
      <c r="X168" s="47"/>
      <c r="Y168" s="47"/>
    </row>
    <row r="169" spans="1:25">
      <c r="A169" s="12"/>
      <c r="B169" s="67" t="s">
        <v>58</v>
      </c>
      <c r="C169" s="51">
        <v>309</v>
      </c>
      <c r="D169" s="51"/>
      <c r="E169" s="30"/>
      <c r="F169" s="30"/>
      <c r="G169" s="54">
        <v>3326</v>
      </c>
      <c r="H169" s="54"/>
      <c r="I169" s="30"/>
      <c r="J169" s="30"/>
      <c r="K169" s="51" t="s">
        <v>233</v>
      </c>
      <c r="L169" s="51"/>
      <c r="M169" s="30"/>
      <c r="N169" s="30"/>
      <c r="O169" s="51">
        <v>30</v>
      </c>
      <c r="P169" s="51"/>
      <c r="Q169" s="30"/>
      <c r="R169" s="30"/>
      <c r="S169" s="51" t="s">
        <v>233</v>
      </c>
      <c r="T169" s="51"/>
      <c r="U169" s="30"/>
      <c r="V169" s="30"/>
      <c r="W169" s="54">
        <v>3665</v>
      </c>
      <c r="X169" s="54"/>
      <c r="Y169" s="30"/>
    </row>
    <row r="170" spans="1:25">
      <c r="A170" s="12"/>
      <c r="B170" s="67"/>
      <c r="C170" s="51"/>
      <c r="D170" s="51"/>
      <c r="E170" s="30"/>
      <c r="F170" s="30"/>
      <c r="G170" s="54"/>
      <c r="H170" s="54"/>
      <c r="I170" s="30"/>
      <c r="J170" s="30"/>
      <c r="K170" s="51"/>
      <c r="L170" s="51"/>
      <c r="M170" s="30"/>
      <c r="N170" s="30"/>
      <c r="O170" s="51"/>
      <c r="P170" s="51"/>
      <c r="Q170" s="30"/>
      <c r="R170" s="30"/>
      <c r="S170" s="51"/>
      <c r="T170" s="51"/>
      <c r="U170" s="30"/>
      <c r="V170" s="30"/>
      <c r="W170" s="54"/>
      <c r="X170" s="54"/>
      <c r="Y170" s="30"/>
    </row>
    <row r="171" spans="1:25">
      <c r="A171" s="12"/>
      <c r="B171" s="68" t="s">
        <v>474</v>
      </c>
      <c r="C171" s="35">
        <v>3388</v>
      </c>
      <c r="D171" s="35"/>
      <c r="E171" s="33"/>
      <c r="F171" s="33"/>
      <c r="G171" s="36" t="s">
        <v>233</v>
      </c>
      <c r="H171" s="36"/>
      <c r="I171" s="33"/>
      <c r="J171" s="33"/>
      <c r="K171" s="36">
        <v>7</v>
      </c>
      <c r="L171" s="36"/>
      <c r="M171" s="33"/>
      <c r="N171" s="33"/>
      <c r="O171" s="35">
        <v>5461</v>
      </c>
      <c r="P171" s="35"/>
      <c r="Q171" s="33"/>
      <c r="R171" s="33"/>
      <c r="S171" s="36" t="s">
        <v>493</v>
      </c>
      <c r="T171" s="36"/>
      <c r="U171" s="34" t="s">
        <v>310</v>
      </c>
      <c r="V171" s="33"/>
      <c r="W171" s="36" t="s">
        <v>233</v>
      </c>
      <c r="X171" s="36"/>
      <c r="Y171" s="33"/>
    </row>
    <row r="172" spans="1:25">
      <c r="A172" s="12"/>
      <c r="B172" s="68"/>
      <c r="C172" s="35"/>
      <c r="D172" s="35"/>
      <c r="E172" s="33"/>
      <c r="F172" s="33"/>
      <c r="G172" s="36"/>
      <c r="H172" s="36"/>
      <c r="I172" s="33"/>
      <c r="J172" s="33"/>
      <c r="K172" s="36"/>
      <c r="L172" s="36"/>
      <c r="M172" s="33"/>
      <c r="N172" s="33"/>
      <c r="O172" s="35"/>
      <c r="P172" s="35"/>
      <c r="Q172" s="33"/>
      <c r="R172" s="33"/>
      <c r="S172" s="36"/>
      <c r="T172" s="36"/>
      <c r="U172" s="34"/>
      <c r="V172" s="33"/>
      <c r="W172" s="36"/>
      <c r="X172" s="36"/>
      <c r="Y172" s="33"/>
    </row>
    <row r="173" spans="1:25">
      <c r="A173" s="12"/>
      <c r="B173" s="67" t="s">
        <v>475</v>
      </c>
      <c r="C173" s="51">
        <v>762</v>
      </c>
      <c r="D173" s="51"/>
      <c r="E173" s="30"/>
      <c r="F173" s="30"/>
      <c r="G173" s="51" t="s">
        <v>233</v>
      </c>
      <c r="H173" s="51"/>
      <c r="I173" s="30"/>
      <c r="J173" s="30"/>
      <c r="K173" s="51">
        <v>261</v>
      </c>
      <c r="L173" s="51"/>
      <c r="M173" s="30"/>
      <c r="N173" s="30"/>
      <c r="O173" s="51" t="s">
        <v>233</v>
      </c>
      <c r="P173" s="51"/>
      <c r="Q173" s="30"/>
      <c r="R173" s="30"/>
      <c r="S173" s="51" t="s">
        <v>496</v>
      </c>
      <c r="T173" s="51"/>
      <c r="U173" s="49" t="s">
        <v>310</v>
      </c>
      <c r="V173" s="30"/>
      <c r="W173" s="51" t="s">
        <v>233</v>
      </c>
      <c r="X173" s="51"/>
      <c r="Y173" s="30"/>
    </row>
    <row r="174" spans="1:25">
      <c r="A174" s="12"/>
      <c r="B174" s="67"/>
      <c r="C174" s="51"/>
      <c r="D174" s="51"/>
      <c r="E174" s="30"/>
      <c r="F174" s="30"/>
      <c r="G174" s="51"/>
      <c r="H174" s="51"/>
      <c r="I174" s="30"/>
      <c r="J174" s="30"/>
      <c r="K174" s="51"/>
      <c r="L174" s="51"/>
      <c r="M174" s="30"/>
      <c r="N174" s="30"/>
      <c r="O174" s="51"/>
      <c r="P174" s="51"/>
      <c r="Q174" s="30"/>
      <c r="R174" s="30"/>
      <c r="S174" s="51"/>
      <c r="T174" s="51"/>
      <c r="U174" s="49"/>
      <c r="V174" s="30"/>
      <c r="W174" s="51"/>
      <c r="X174" s="51"/>
      <c r="Y174" s="30"/>
    </row>
    <row r="175" spans="1:25">
      <c r="A175" s="12"/>
      <c r="B175" s="68" t="s">
        <v>59</v>
      </c>
      <c r="C175" s="36">
        <v>50</v>
      </c>
      <c r="D175" s="36"/>
      <c r="E175" s="33"/>
      <c r="F175" s="33"/>
      <c r="G175" s="36" t="s">
        <v>233</v>
      </c>
      <c r="H175" s="36"/>
      <c r="I175" s="33"/>
      <c r="J175" s="33"/>
      <c r="K175" s="36" t="s">
        <v>233</v>
      </c>
      <c r="L175" s="36"/>
      <c r="M175" s="33"/>
      <c r="N175" s="33"/>
      <c r="O175" s="36">
        <v>184</v>
      </c>
      <c r="P175" s="36"/>
      <c r="Q175" s="33"/>
      <c r="R175" s="33"/>
      <c r="S175" s="36" t="s">
        <v>233</v>
      </c>
      <c r="T175" s="36"/>
      <c r="U175" s="33"/>
      <c r="V175" s="33"/>
      <c r="W175" s="36">
        <v>234</v>
      </c>
      <c r="X175" s="36"/>
      <c r="Y175" s="33"/>
    </row>
    <row r="176" spans="1:25">
      <c r="A176" s="12"/>
      <c r="B176" s="68"/>
      <c r="C176" s="36"/>
      <c r="D176" s="36"/>
      <c r="E176" s="33"/>
      <c r="F176" s="33"/>
      <c r="G176" s="36"/>
      <c r="H176" s="36"/>
      <c r="I176" s="33"/>
      <c r="J176" s="33"/>
      <c r="K176" s="36"/>
      <c r="L176" s="36"/>
      <c r="M176" s="33"/>
      <c r="N176" s="33"/>
      <c r="O176" s="36"/>
      <c r="P176" s="36"/>
      <c r="Q176" s="33"/>
      <c r="R176" s="33"/>
      <c r="S176" s="36"/>
      <c r="T176" s="36"/>
      <c r="U176" s="33"/>
      <c r="V176" s="33"/>
      <c r="W176" s="36"/>
      <c r="X176" s="36"/>
      <c r="Y176" s="33"/>
    </row>
    <row r="177" spans="1:25">
      <c r="A177" s="12"/>
      <c r="B177" s="67" t="s">
        <v>37</v>
      </c>
      <c r="C177" s="51">
        <v>7</v>
      </c>
      <c r="D177" s="51"/>
      <c r="E177" s="30"/>
      <c r="F177" s="30"/>
      <c r="G177" s="51">
        <v>2</v>
      </c>
      <c r="H177" s="51"/>
      <c r="I177" s="30"/>
      <c r="J177" s="30"/>
      <c r="K177" s="51" t="s">
        <v>233</v>
      </c>
      <c r="L177" s="51"/>
      <c r="M177" s="30"/>
      <c r="N177" s="30"/>
      <c r="O177" s="51">
        <v>12</v>
      </c>
      <c r="P177" s="51"/>
      <c r="Q177" s="30"/>
      <c r="R177" s="30"/>
      <c r="S177" s="51" t="s">
        <v>233</v>
      </c>
      <c r="T177" s="51"/>
      <c r="U177" s="30"/>
      <c r="V177" s="30"/>
      <c r="W177" s="51">
        <v>21</v>
      </c>
      <c r="X177" s="51"/>
      <c r="Y177" s="30"/>
    </row>
    <row r="178" spans="1:25">
      <c r="A178" s="12"/>
      <c r="B178" s="67"/>
      <c r="C178" s="51"/>
      <c r="D178" s="51"/>
      <c r="E178" s="30"/>
      <c r="F178" s="30"/>
      <c r="G178" s="51"/>
      <c r="H178" s="51"/>
      <c r="I178" s="30"/>
      <c r="J178" s="30"/>
      <c r="K178" s="51"/>
      <c r="L178" s="51"/>
      <c r="M178" s="30"/>
      <c r="N178" s="30"/>
      <c r="O178" s="51"/>
      <c r="P178" s="51"/>
      <c r="Q178" s="30"/>
      <c r="R178" s="30"/>
      <c r="S178" s="51"/>
      <c r="T178" s="51"/>
      <c r="U178" s="30"/>
      <c r="V178" s="30"/>
      <c r="W178" s="51"/>
      <c r="X178" s="51"/>
      <c r="Y178" s="30"/>
    </row>
    <row r="179" spans="1:25">
      <c r="A179" s="12"/>
      <c r="B179" s="68" t="s">
        <v>60</v>
      </c>
      <c r="C179" s="36">
        <v>110</v>
      </c>
      <c r="D179" s="36"/>
      <c r="E179" s="33"/>
      <c r="F179" s="33"/>
      <c r="G179" s="36">
        <v>6</v>
      </c>
      <c r="H179" s="36"/>
      <c r="I179" s="33"/>
      <c r="J179" s="33"/>
      <c r="K179" s="36" t="s">
        <v>233</v>
      </c>
      <c r="L179" s="36"/>
      <c r="M179" s="33"/>
      <c r="N179" s="33"/>
      <c r="O179" s="36">
        <v>47</v>
      </c>
      <c r="P179" s="36"/>
      <c r="Q179" s="33"/>
      <c r="R179" s="33"/>
      <c r="S179" s="36" t="s">
        <v>233</v>
      </c>
      <c r="T179" s="36"/>
      <c r="U179" s="33"/>
      <c r="V179" s="33"/>
      <c r="W179" s="36">
        <v>163</v>
      </c>
      <c r="X179" s="36"/>
      <c r="Y179" s="33"/>
    </row>
    <row r="180" spans="1:25" ht="15.75" thickBot="1">
      <c r="A180" s="12"/>
      <c r="B180" s="68"/>
      <c r="C180" s="58"/>
      <c r="D180" s="58"/>
      <c r="E180" s="59"/>
      <c r="F180" s="33"/>
      <c r="G180" s="58"/>
      <c r="H180" s="58"/>
      <c r="I180" s="59"/>
      <c r="J180" s="33"/>
      <c r="K180" s="58"/>
      <c r="L180" s="58"/>
      <c r="M180" s="59"/>
      <c r="N180" s="33"/>
      <c r="O180" s="58"/>
      <c r="P180" s="58"/>
      <c r="Q180" s="59"/>
      <c r="R180" s="33"/>
      <c r="S180" s="58"/>
      <c r="T180" s="58"/>
      <c r="U180" s="59"/>
      <c r="V180" s="33"/>
      <c r="W180" s="58"/>
      <c r="X180" s="58"/>
      <c r="Y180" s="59"/>
    </row>
    <row r="181" spans="1:25">
      <c r="A181" s="12"/>
      <c r="B181" s="53" t="s">
        <v>61</v>
      </c>
      <c r="C181" s="62">
        <v>5212</v>
      </c>
      <c r="D181" s="62"/>
      <c r="E181" s="31"/>
      <c r="F181" s="30"/>
      <c r="G181" s="62">
        <v>3406</v>
      </c>
      <c r="H181" s="62"/>
      <c r="I181" s="31"/>
      <c r="J181" s="30"/>
      <c r="K181" s="52">
        <v>268</v>
      </c>
      <c r="L181" s="52"/>
      <c r="M181" s="31"/>
      <c r="N181" s="30"/>
      <c r="O181" s="62">
        <v>7084</v>
      </c>
      <c r="P181" s="62"/>
      <c r="Q181" s="31"/>
      <c r="R181" s="30"/>
      <c r="S181" s="52" t="s">
        <v>497</v>
      </c>
      <c r="T181" s="52"/>
      <c r="U181" s="50" t="s">
        <v>310</v>
      </c>
      <c r="V181" s="30"/>
      <c r="W181" s="62">
        <v>4944</v>
      </c>
      <c r="X181" s="62"/>
      <c r="Y181" s="31"/>
    </row>
    <row r="182" spans="1:25" ht="15.75" thickBot="1">
      <c r="A182" s="12"/>
      <c r="B182" s="53"/>
      <c r="C182" s="124"/>
      <c r="D182" s="124"/>
      <c r="E182" s="73"/>
      <c r="F182" s="30"/>
      <c r="G182" s="124"/>
      <c r="H182" s="124"/>
      <c r="I182" s="73"/>
      <c r="J182" s="30"/>
      <c r="K182" s="72"/>
      <c r="L182" s="72"/>
      <c r="M182" s="73"/>
      <c r="N182" s="30"/>
      <c r="O182" s="124"/>
      <c r="P182" s="124"/>
      <c r="Q182" s="73"/>
      <c r="R182" s="30"/>
      <c r="S182" s="72"/>
      <c r="T182" s="72"/>
      <c r="U182" s="115"/>
      <c r="V182" s="30"/>
      <c r="W182" s="124"/>
      <c r="X182" s="124"/>
      <c r="Y182" s="73"/>
    </row>
    <row r="183" spans="1:25">
      <c r="A183" s="12"/>
      <c r="B183" s="34" t="s">
        <v>478</v>
      </c>
      <c r="C183" s="77" t="s">
        <v>498</v>
      </c>
      <c r="D183" s="77"/>
      <c r="E183" s="75" t="s">
        <v>310</v>
      </c>
      <c r="F183" s="33"/>
      <c r="G183" s="77">
        <v>102</v>
      </c>
      <c r="H183" s="77"/>
      <c r="I183" s="47"/>
      <c r="J183" s="33"/>
      <c r="K183" s="77" t="s">
        <v>499</v>
      </c>
      <c r="L183" s="77"/>
      <c r="M183" s="75" t="s">
        <v>310</v>
      </c>
      <c r="N183" s="33"/>
      <c r="O183" s="77" t="s">
        <v>500</v>
      </c>
      <c r="P183" s="77"/>
      <c r="Q183" s="75" t="s">
        <v>310</v>
      </c>
      <c r="R183" s="33"/>
      <c r="S183" s="77">
        <v>660</v>
      </c>
      <c r="T183" s="77"/>
      <c r="U183" s="47"/>
      <c r="V183" s="33"/>
      <c r="W183" s="77" t="s">
        <v>498</v>
      </c>
      <c r="X183" s="77"/>
      <c r="Y183" s="75" t="s">
        <v>310</v>
      </c>
    </row>
    <row r="184" spans="1:25">
      <c r="A184" s="12"/>
      <c r="B184" s="34"/>
      <c r="C184" s="36"/>
      <c r="D184" s="36"/>
      <c r="E184" s="34"/>
      <c r="F184" s="33"/>
      <c r="G184" s="36"/>
      <c r="H184" s="36"/>
      <c r="I184" s="33"/>
      <c r="J184" s="33"/>
      <c r="K184" s="110"/>
      <c r="L184" s="110"/>
      <c r="M184" s="126"/>
      <c r="N184" s="33"/>
      <c r="O184" s="36"/>
      <c r="P184" s="36"/>
      <c r="Q184" s="34"/>
      <c r="R184" s="33"/>
      <c r="S184" s="36"/>
      <c r="T184" s="36"/>
      <c r="U184" s="33"/>
      <c r="V184" s="33"/>
      <c r="W184" s="36"/>
      <c r="X184" s="36"/>
      <c r="Y184" s="34"/>
    </row>
    <row r="185" spans="1:25">
      <c r="A185" s="12"/>
      <c r="B185" s="48" t="s">
        <v>69</v>
      </c>
      <c r="C185" s="51" t="s">
        <v>233</v>
      </c>
      <c r="D185" s="51"/>
      <c r="E185" s="30"/>
      <c r="F185" s="30"/>
      <c r="G185" s="51" t="s">
        <v>233</v>
      </c>
      <c r="H185" s="51"/>
      <c r="I185" s="30"/>
      <c r="J185" s="30"/>
      <c r="K185" s="51" t="s">
        <v>233</v>
      </c>
      <c r="L185" s="51"/>
      <c r="M185" s="30"/>
      <c r="N185" s="30"/>
      <c r="O185" s="51" t="s">
        <v>393</v>
      </c>
      <c r="P185" s="51"/>
      <c r="Q185" s="49" t="s">
        <v>310</v>
      </c>
      <c r="R185" s="30"/>
      <c r="S185" s="51" t="s">
        <v>233</v>
      </c>
      <c r="T185" s="51"/>
      <c r="U185" s="30"/>
      <c r="V185" s="30"/>
      <c r="W185" s="51" t="s">
        <v>393</v>
      </c>
      <c r="X185" s="51"/>
      <c r="Y185" s="49" t="s">
        <v>310</v>
      </c>
    </row>
    <row r="186" spans="1:25" ht="15.75" thickBot="1">
      <c r="A186" s="12"/>
      <c r="B186" s="48"/>
      <c r="C186" s="72"/>
      <c r="D186" s="72"/>
      <c r="E186" s="73"/>
      <c r="F186" s="30"/>
      <c r="G186" s="72"/>
      <c r="H186" s="72"/>
      <c r="I186" s="73"/>
      <c r="J186" s="30"/>
      <c r="K186" s="72"/>
      <c r="L186" s="72"/>
      <c r="M186" s="73"/>
      <c r="N186" s="30"/>
      <c r="O186" s="72"/>
      <c r="P186" s="72"/>
      <c r="Q186" s="115"/>
      <c r="R186" s="30"/>
      <c r="S186" s="72"/>
      <c r="T186" s="72"/>
      <c r="U186" s="73"/>
      <c r="V186" s="30"/>
      <c r="W186" s="72"/>
      <c r="X186" s="72"/>
      <c r="Y186" s="115"/>
    </row>
    <row r="187" spans="1:25">
      <c r="A187" s="12"/>
      <c r="B187" s="32" t="s">
        <v>482</v>
      </c>
      <c r="C187" s="77" t="s">
        <v>498</v>
      </c>
      <c r="D187" s="77"/>
      <c r="E187" s="75" t="s">
        <v>310</v>
      </c>
      <c r="F187" s="33"/>
      <c r="G187" s="77">
        <v>102</v>
      </c>
      <c r="H187" s="77"/>
      <c r="I187" s="47"/>
      <c r="J187" s="33"/>
      <c r="K187" s="77" t="s">
        <v>499</v>
      </c>
      <c r="L187" s="77"/>
      <c r="M187" s="75" t="s">
        <v>310</v>
      </c>
      <c r="N187" s="33"/>
      <c r="O187" s="77" t="s">
        <v>501</v>
      </c>
      <c r="P187" s="77"/>
      <c r="Q187" s="75" t="s">
        <v>310</v>
      </c>
      <c r="R187" s="33"/>
      <c r="S187" s="77">
        <v>660</v>
      </c>
      <c r="T187" s="77"/>
      <c r="U187" s="47"/>
      <c r="V187" s="33"/>
      <c r="W187" s="77" t="s">
        <v>502</v>
      </c>
      <c r="X187" s="77"/>
      <c r="Y187" s="75" t="s">
        <v>310</v>
      </c>
    </row>
    <row r="188" spans="1:25" ht="15.75" thickBot="1">
      <c r="A188" s="12"/>
      <c r="B188" s="32"/>
      <c r="C188" s="58"/>
      <c r="D188" s="58"/>
      <c r="E188" s="106"/>
      <c r="F188" s="33"/>
      <c r="G188" s="58"/>
      <c r="H188" s="58"/>
      <c r="I188" s="59"/>
      <c r="J188" s="33"/>
      <c r="K188" s="58"/>
      <c r="L188" s="58"/>
      <c r="M188" s="106"/>
      <c r="N188" s="33"/>
      <c r="O188" s="58"/>
      <c r="P188" s="58"/>
      <c r="Q188" s="106"/>
      <c r="R188" s="33"/>
      <c r="S188" s="58"/>
      <c r="T188" s="58"/>
      <c r="U188" s="59"/>
      <c r="V188" s="33"/>
      <c r="W188" s="58"/>
      <c r="X188" s="58"/>
      <c r="Y188" s="106"/>
    </row>
    <row r="189" spans="1:25">
      <c r="A189" s="12"/>
      <c r="B189" s="125" t="s">
        <v>485</v>
      </c>
      <c r="C189" s="50" t="s">
        <v>232</v>
      </c>
      <c r="D189" s="62">
        <v>3143</v>
      </c>
      <c r="E189" s="31"/>
      <c r="F189" s="30"/>
      <c r="G189" s="50" t="s">
        <v>232</v>
      </c>
      <c r="H189" s="62">
        <v>3508</v>
      </c>
      <c r="I189" s="31"/>
      <c r="J189" s="30"/>
      <c r="K189" s="50" t="s">
        <v>232</v>
      </c>
      <c r="L189" s="52">
        <v>60</v>
      </c>
      <c r="M189" s="31"/>
      <c r="N189" s="30"/>
      <c r="O189" s="50" t="s">
        <v>232</v>
      </c>
      <c r="P189" s="62">
        <v>6529</v>
      </c>
      <c r="Q189" s="31"/>
      <c r="R189" s="30"/>
      <c r="S189" s="50" t="s">
        <v>232</v>
      </c>
      <c r="T189" s="52" t="s">
        <v>494</v>
      </c>
      <c r="U189" s="50" t="s">
        <v>310</v>
      </c>
      <c r="V189" s="30"/>
      <c r="W189" s="50" t="s">
        <v>232</v>
      </c>
      <c r="X189" s="62">
        <v>2874</v>
      </c>
      <c r="Y189" s="31"/>
    </row>
    <row r="190" spans="1:25" ht="15.75" thickBot="1">
      <c r="A190" s="12"/>
      <c r="B190" s="125"/>
      <c r="C190" s="61"/>
      <c r="D190" s="63"/>
      <c r="E190" s="64"/>
      <c r="F190" s="30"/>
      <c r="G190" s="61"/>
      <c r="H190" s="63"/>
      <c r="I190" s="64"/>
      <c r="J190" s="30"/>
      <c r="K190" s="61"/>
      <c r="L190" s="65"/>
      <c r="M190" s="64"/>
      <c r="N190" s="30"/>
      <c r="O190" s="61"/>
      <c r="P190" s="63"/>
      <c r="Q190" s="64"/>
      <c r="R190" s="30"/>
      <c r="S190" s="61"/>
      <c r="T190" s="65"/>
      <c r="U190" s="61"/>
      <c r="V190" s="30"/>
      <c r="W190" s="61"/>
      <c r="X190" s="63"/>
      <c r="Y190" s="64"/>
    </row>
    <row r="191" spans="1:25" ht="15.75" thickTop="1">
      <c r="A191" s="12"/>
      <c r="B191" s="138" t="s">
        <v>440</v>
      </c>
      <c r="C191" s="138"/>
      <c r="D191" s="138"/>
      <c r="E191" s="138"/>
      <c r="F191" s="138"/>
      <c r="G191" s="138"/>
      <c r="H191" s="138"/>
      <c r="I191" s="138"/>
      <c r="J191" s="138"/>
      <c r="K191" s="138"/>
      <c r="L191" s="138"/>
      <c r="M191" s="138"/>
      <c r="N191" s="138"/>
      <c r="O191" s="138"/>
      <c r="P191" s="138"/>
      <c r="Q191" s="138"/>
      <c r="R191" s="138"/>
      <c r="S191" s="138"/>
      <c r="T191" s="138"/>
      <c r="U191" s="138"/>
      <c r="V191" s="138"/>
      <c r="W191" s="138"/>
      <c r="X191" s="138"/>
      <c r="Y191" s="138"/>
    </row>
    <row r="192" spans="1:25">
      <c r="A192" s="12"/>
      <c r="B192" s="141" t="s">
        <v>503</v>
      </c>
      <c r="C192" s="141"/>
      <c r="D192" s="141"/>
      <c r="E192" s="141"/>
      <c r="F192" s="141"/>
      <c r="G192" s="141"/>
      <c r="H192" s="141"/>
      <c r="I192" s="141"/>
      <c r="J192" s="141"/>
      <c r="K192" s="141"/>
      <c r="L192" s="141"/>
      <c r="M192" s="141"/>
      <c r="N192" s="141"/>
      <c r="O192" s="141"/>
      <c r="P192" s="141"/>
      <c r="Q192" s="141"/>
      <c r="R192" s="141"/>
      <c r="S192" s="141"/>
      <c r="T192" s="141"/>
      <c r="U192" s="141"/>
      <c r="V192" s="141"/>
      <c r="W192" s="141"/>
      <c r="X192" s="141"/>
      <c r="Y192" s="141"/>
    </row>
    <row r="193" spans="1:25">
      <c r="A193" s="12"/>
      <c r="B193" s="138" t="s">
        <v>504</v>
      </c>
      <c r="C193" s="138"/>
      <c r="D193" s="138"/>
      <c r="E193" s="138"/>
      <c r="F193" s="138"/>
      <c r="G193" s="138"/>
      <c r="H193" s="138"/>
      <c r="I193" s="138"/>
      <c r="J193" s="138"/>
      <c r="K193" s="138"/>
      <c r="L193" s="138"/>
      <c r="M193" s="138"/>
      <c r="N193" s="138"/>
      <c r="O193" s="138"/>
      <c r="P193" s="138"/>
      <c r="Q193" s="138"/>
      <c r="R193" s="138"/>
      <c r="S193" s="138"/>
      <c r="T193" s="138"/>
      <c r="U193" s="138"/>
      <c r="V193" s="138"/>
      <c r="W193" s="138"/>
      <c r="X193" s="138"/>
      <c r="Y193" s="138"/>
    </row>
    <row r="194" spans="1:25" ht="15.75">
      <c r="A194" s="12"/>
      <c r="B194" s="140"/>
      <c r="C194" s="140"/>
      <c r="D194" s="140"/>
      <c r="E194" s="140"/>
      <c r="F194" s="140"/>
      <c r="G194" s="140"/>
      <c r="H194" s="140"/>
      <c r="I194" s="140"/>
      <c r="J194" s="140"/>
      <c r="K194" s="140"/>
      <c r="L194" s="140"/>
      <c r="M194" s="140"/>
      <c r="N194" s="140"/>
      <c r="O194" s="140"/>
      <c r="P194" s="140"/>
      <c r="Q194" s="140"/>
      <c r="R194" s="140"/>
      <c r="S194" s="140"/>
      <c r="T194" s="140"/>
      <c r="U194" s="140"/>
      <c r="V194" s="140"/>
      <c r="W194" s="140"/>
      <c r="X194" s="140"/>
      <c r="Y194" s="140"/>
    </row>
    <row r="195" spans="1:25">
      <c r="A195" s="12"/>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row>
    <row r="196" spans="1:25">
      <c r="A196" s="1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row>
    <row r="197" spans="1:25">
      <c r="A197" s="12"/>
      <c r="B197" s="71"/>
      <c r="C197" s="27" t="s">
        <v>442</v>
      </c>
      <c r="D197" s="27"/>
      <c r="E197" s="27"/>
      <c r="F197" s="33"/>
      <c r="G197" s="27" t="s">
        <v>446</v>
      </c>
      <c r="H197" s="27"/>
      <c r="I197" s="27"/>
      <c r="J197" s="33"/>
      <c r="K197" s="27" t="s">
        <v>448</v>
      </c>
      <c r="L197" s="27"/>
      <c r="M197" s="27"/>
      <c r="N197" s="33"/>
      <c r="O197" s="27" t="s">
        <v>448</v>
      </c>
      <c r="P197" s="27"/>
      <c r="Q197" s="27"/>
      <c r="R197" s="33"/>
      <c r="S197" s="27" t="s">
        <v>452</v>
      </c>
      <c r="T197" s="27"/>
      <c r="U197" s="27"/>
      <c r="V197" s="33"/>
      <c r="W197" s="27" t="s">
        <v>453</v>
      </c>
      <c r="X197" s="27"/>
      <c r="Y197" s="27"/>
    </row>
    <row r="198" spans="1:25">
      <c r="A198" s="12"/>
      <c r="B198" s="71"/>
      <c r="C198" s="27" t="s">
        <v>443</v>
      </c>
      <c r="D198" s="27"/>
      <c r="E198" s="27"/>
      <c r="F198" s="33"/>
      <c r="G198" s="27" t="s">
        <v>447</v>
      </c>
      <c r="H198" s="27"/>
      <c r="I198" s="27"/>
      <c r="J198" s="33"/>
      <c r="K198" s="27" t="s">
        <v>446</v>
      </c>
      <c r="L198" s="27"/>
      <c r="M198" s="27"/>
      <c r="N198" s="33"/>
      <c r="O198" s="27" t="s">
        <v>450</v>
      </c>
      <c r="P198" s="27"/>
      <c r="Q198" s="27"/>
      <c r="R198" s="33"/>
      <c r="S198" s="27"/>
      <c r="T198" s="27"/>
      <c r="U198" s="27"/>
      <c r="V198" s="33"/>
      <c r="W198" s="27"/>
      <c r="X198" s="27"/>
      <c r="Y198" s="27"/>
    </row>
    <row r="199" spans="1:25">
      <c r="A199" s="12"/>
      <c r="B199" s="71"/>
      <c r="C199" s="27" t="s">
        <v>444</v>
      </c>
      <c r="D199" s="27"/>
      <c r="E199" s="27"/>
      <c r="F199" s="33"/>
      <c r="G199" s="37"/>
      <c r="H199" s="37"/>
      <c r="I199" s="37"/>
      <c r="J199" s="33"/>
      <c r="K199" s="27" t="s">
        <v>449</v>
      </c>
      <c r="L199" s="27"/>
      <c r="M199" s="27"/>
      <c r="N199" s="33"/>
      <c r="O199" s="27" t="s">
        <v>451</v>
      </c>
      <c r="P199" s="27"/>
      <c r="Q199" s="27"/>
      <c r="R199" s="33"/>
      <c r="S199" s="27"/>
      <c r="T199" s="27"/>
      <c r="U199" s="27"/>
      <c r="V199" s="33"/>
      <c r="W199" s="27"/>
      <c r="X199" s="27"/>
      <c r="Y199" s="27"/>
    </row>
    <row r="200" spans="1:25" ht="15.75" thickBot="1">
      <c r="A200" s="12"/>
      <c r="B200" s="71"/>
      <c r="C200" s="28" t="s">
        <v>445</v>
      </c>
      <c r="D200" s="28"/>
      <c r="E200" s="28"/>
      <c r="F200" s="33"/>
      <c r="G200" s="118"/>
      <c r="H200" s="118"/>
      <c r="I200" s="118"/>
      <c r="J200" s="33"/>
      <c r="K200" s="118"/>
      <c r="L200" s="118"/>
      <c r="M200" s="118"/>
      <c r="N200" s="33"/>
      <c r="O200" s="118"/>
      <c r="P200" s="118"/>
      <c r="Q200" s="118"/>
      <c r="R200" s="33"/>
      <c r="S200" s="28"/>
      <c r="T200" s="28"/>
      <c r="U200" s="28"/>
      <c r="V200" s="33"/>
      <c r="W200" s="28"/>
      <c r="X200" s="28"/>
      <c r="Y200" s="28"/>
    </row>
    <row r="201" spans="1:25">
      <c r="A201" s="12"/>
      <c r="B201" s="48" t="s">
        <v>85</v>
      </c>
      <c r="C201" s="50" t="s">
        <v>232</v>
      </c>
      <c r="D201" s="52">
        <v>595</v>
      </c>
      <c r="E201" s="31"/>
      <c r="F201" s="30"/>
      <c r="G201" s="50" t="s">
        <v>232</v>
      </c>
      <c r="H201" s="52" t="s">
        <v>233</v>
      </c>
      <c r="I201" s="31"/>
      <c r="J201" s="30"/>
      <c r="K201" s="50" t="s">
        <v>232</v>
      </c>
      <c r="L201" s="52" t="s">
        <v>233</v>
      </c>
      <c r="M201" s="31"/>
      <c r="N201" s="30"/>
      <c r="O201" s="50" t="s">
        <v>232</v>
      </c>
      <c r="P201" s="52">
        <v>804</v>
      </c>
      <c r="Q201" s="31"/>
      <c r="R201" s="30"/>
      <c r="S201" s="50" t="s">
        <v>232</v>
      </c>
      <c r="T201" s="52" t="s">
        <v>505</v>
      </c>
      <c r="U201" s="50" t="s">
        <v>310</v>
      </c>
      <c r="V201" s="30"/>
      <c r="W201" s="50" t="s">
        <v>232</v>
      </c>
      <c r="X201" s="62">
        <v>1337</v>
      </c>
      <c r="Y201" s="31"/>
    </row>
    <row r="202" spans="1:25">
      <c r="A202" s="12"/>
      <c r="B202" s="48"/>
      <c r="C202" s="49"/>
      <c r="D202" s="51"/>
      <c r="E202" s="30"/>
      <c r="F202" s="30"/>
      <c r="G202" s="49"/>
      <c r="H202" s="51"/>
      <c r="I202" s="30"/>
      <c r="J202" s="30"/>
      <c r="K202" s="49"/>
      <c r="L202" s="51"/>
      <c r="M202" s="30"/>
      <c r="N202" s="30"/>
      <c r="O202" s="49"/>
      <c r="P202" s="51"/>
      <c r="Q202" s="30"/>
      <c r="R202" s="30"/>
      <c r="S202" s="49"/>
      <c r="T202" s="51"/>
      <c r="U202" s="49"/>
      <c r="V202" s="30"/>
      <c r="W202" s="49"/>
      <c r="X202" s="54"/>
      <c r="Y202" s="30"/>
    </row>
    <row r="203" spans="1:25">
      <c r="A203" s="12"/>
      <c r="B203" s="32" t="s">
        <v>86</v>
      </c>
      <c r="C203" s="36">
        <v>524</v>
      </c>
      <c r="D203" s="36"/>
      <c r="E203" s="33"/>
      <c r="F203" s="33"/>
      <c r="G203" s="36" t="s">
        <v>233</v>
      </c>
      <c r="H203" s="36"/>
      <c r="I203" s="33"/>
      <c r="J203" s="33"/>
      <c r="K203" s="36" t="s">
        <v>233</v>
      </c>
      <c r="L203" s="36"/>
      <c r="M203" s="33"/>
      <c r="N203" s="33"/>
      <c r="O203" s="36">
        <v>712</v>
      </c>
      <c r="P203" s="36"/>
      <c r="Q203" s="33"/>
      <c r="R203" s="33"/>
      <c r="S203" s="36" t="s">
        <v>505</v>
      </c>
      <c r="T203" s="36"/>
      <c r="U203" s="34" t="s">
        <v>310</v>
      </c>
      <c r="V203" s="33"/>
      <c r="W203" s="35">
        <v>1174</v>
      </c>
      <c r="X203" s="35"/>
      <c r="Y203" s="33"/>
    </row>
    <row r="204" spans="1:25" ht="15.75" thickBot="1">
      <c r="A204" s="12"/>
      <c r="B204" s="32"/>
      <c r="C204" s="58"/>
      <c r="D204" s="58"/>
      <c r="E204" s="59"/>
      <c r="F204" s="33"/>
      <c r="G204" s="58"/>
      <c r="H204" s="58"/>
      <c r="I204" s="59"/>
      <c r="J204" s="33"/>
      <c r="K204" s="58"/>
      <c r="L204" s="58"/>
      <c r="M204" s="59"/>
      <c r="N204" s="33"/>
      <c r="O204" s="58"/>
      <c r="P204" s="58"/>
      <c r="Q204" s="59"/>
      <c r="R204" s="33"/>
      <c r="S204" s="58"/>
      <c r="T204" s="58"/>
      <c r="U204" s="106"/>
      <c r="V204" s="33"/>
      <c r="W204" s="121"/>
      <c r="X204" s="121"/>
      <c r="Y204" s="59"/>
    </row>
    <row r="205" spans="1:25">
      <c r="A205" s="12"/>
      <c r="B205" s="67" t="s">
        <v>87</v>
      </c>
      <c r="C205" s="52">
        <v>71</v>
      </c>
      <c r="D205" s="52"/>
      <c r="E205" s="31"/>
      <c r="F205" s="30"/>
      <c r="G205" s="52" t="s">
        <v>233</v>
      </c>
      <c r="H205" s="52"/>
      <c r="I205" s="31"/>
      <c r="J205" s="30"/>
      <c r="K205" s="52" t="s">
        <v>233</v>
      </c>
      <c r="L205" s="52"/>
      <c r="M205" s="31"/>
      <c r="N205" s="30"/>
      <c r="O205" s="52">
        <v>92</v>
      </c>
      <c r="P205" s="52"/>
      <c r="Q205" s="31"/>
      <c r="R205" s="30"/>
      <c r="S205" s="52" t="s">
        <v>233</v>
      </c>
      <c r="T205" s="52"/>
      <c r="U205" s="31"/>
      <c r="V205" s="30"/>
      <c r="W205" s="52">
        <v>163</v>
      </c>
      <c r="X205" s="52"/>
      <c r="Y205" s="31"/>
    </row>
    <row r="206" spans="1:25">
      <c r="A206" s="12"/>
      <c r="B206" s="67"/>
      <c r="C206" s="51"/>
      <c r="D206" s="51"/>
      <c r="E206" s="30"/>
      <c r="F206" s="30"/>
      <c r="G206" s="51"/>
      <c r="H206" s="51"/>
      <c r="I206" s="30"/>
      <c r="J206" s="30"/>
      <c r="K206" s="51"/>
      <c r="L206" s="51"/>
      <c r="M206" s="30"/>
      <c r="N206" s="30"/>
      <c r="O206" s="51"/>
      <c r="P206" s="51"/>
      <c r="Q206" s="30"/>
      <c r="R206" s="30"/>
      <c r="S206" s="51"/>
      <c r="T206" s="51"/>
      <c r="U206" s="30"/>
      <c r="V206" s="30"/>
      <c r="W206" s="51"/>
      <c r="X206" s="51"/>
      <c r="Y206" s="30"/>
    </row>
    <row r="207" spans="1:25">
      <c r="A207" s="12"/>
      <c r="B207" s="32" t="s">
        <v>506</v>
      </c>
      <c r="C207" s="36">
        <v>27</v>
      </c>
      <c r="D207" s="36"/>
      <c r="E207" s="33"/>
      <c r="F207" s="33"/>
      <c r="G207" s="36" t="s">
        <v>233</v>
      </c>
      <c r="H207" s="36"/>
      <c r="I207" s="33"/>
      <c r="J207" s="33"/>
      <c r="K207" s="36" t="s">
        <v>233</v>
      </c>
      <c r="L207" s="36"/>
      <c r="M207" s="33"/>
      <c r="N207" s="33"/>
      <c r="O207" s="36">
        <v>68</v>
      </c>
      <c r="P207" s="36"/>
      <c r="Q207" s="33"/>
      <c r="R207" s="33"/>
      <c r="S207" s="36" t="s">
        <v>233</v>
      </c>
      <c r="T207" s="36"/>
      <c r="U207" s="33"/>
      <c r="V207" s="33"/>
      <c r="W207" s="36">
        <v>95</v>
      </c>
      <c r="X207" s="36"/>
      <c r="Y207" s="33"/>
    </row>
    <row r="208" spans="1:25">
      <c r="A208" s="12"/>
      <c r="B208" s="32"/>
      <c r="C208" s="36"/>
      <c r="D208" s="36"/>
      <c r="E208" s="33"/>
      <c r="F208" s="33"/>
      <c r="G208" s="36"/>
      <c r="H208" s="36"/>
      <c r="I208" s="33"/>
      <c r="J208" s="33"/>
      <c r="K208" s="36"/>
      <c r="L208" s="36"/>
      <c r="M208" s="33"/>
      <c r="N208" s="33"/>
      <c r="O208" s="36"/>
      <c r="P208" s="36"/>
      <c r="Q208" s="33"/>
      <c r="R208" s="33"/>
      <c r="S208" s="36"/>
      <c r="T208" s="36"/>
      <c r="U208" s="33"/>
      <c r="V208" s="33"/>
      <c r="W208" s="36"/>
      <c r="X208" s="36"/>
      <c r="Y208" s="33"/>
    </row>
    <row r="209" spans="1:25">
      <c r="A209" s="12"/>
      <c r="B209" s="49" t="s">
        <v>90</v>
      </c>
      <c r="C209" s="51">
        <v>10</v>
      </c>
      <c r="D209" s="51"/>
      <c r="E209" s="30"/>
      <c r="F209" s="30"/>
      <c r="G209" s="51" t="s">
        <v>233</v>
      </c>
      <c r="H209" s="51"/>
      <c r="I209" s="30"/>
      <c r="J209" s="30"/>
      <c r="K209" s="51" t="s">
        <v>233</v>
      </c>
      <c r="L209" s="51"/>
      <c r="M209" s="30"/>
      <c r="N209" s="30"/>
      <c r="O209" s="51">
        <v>2</v>
      </c>
      <c r="P209" s="51"/>
      <c r="Q209" s="30"/>
      <c r="R209" s="30"/>
      <c r="S209" s="51" t="s">
        <v>233</v>
      </c>
      <c r="T209" s="51"/>
      <c r="U209" s="30"/>
      <c r="V209" s="30"/>
      <c r="W209" s="51">
        <v>12</v>
      </c>
      <c r="X209" s="51"/>
      <c r="Y209" s="30"/>
    </row>
    <row r="210" spans="1:25">
      <c r="A210" s="12"/>
      <c r="B210" s="49"/>
      <c r="C210" s="51"/>
      <c r="D210" s="51"/>
      <c r="E210" s="30"/>
      <c r="F210" s="30"/>
      <c r="G210" s="51"/>
      <c r="H210" s="51"/>
      <c r="I210" s="30"/>
      <c r="J210" s="30"/>
      <c r="K210" s="51"/>
      <c r="L210" s="51"/>
      <c r="M210" s="30"/>
      <c r="N210" s="30"/>
      <c r="O210" s="51"/>
      <c r="P210" s="51"/>
      <c r="Q210" s="30"/>
      <c r="R210" s="30"/>
      <c r="S210" s="51"/>
      <c r="T210" s="51"/>
      <c r="U210" s="30"/>
      <c r="V210" s="30"/>
      <c r="W210" s="51"/>
      <c r="X210" s="51"/>
      <c r="Y210" s="30"/>
    </row>
    <row r="211" spans="1:25">
      <c r="A211" s="12"/>
      <c r="B211" s="34" t="s">
        <v>91</v>
      </c>
      <c r="C211" s="36">
        <v>2</v>
      </c>
      <c r="D211" s="36"/>
      <c r="E211" s="33"/>
      <c r="F211" s="33"/>
      <c r="G211" s="36" t="s">
        <v>233</v>
      </c>
      <c r="H211" s="36"/>
      <c r="I211" s="33"/>
      <c r="J211" s="33"/>
      <c r="K211" s="36" t="s">
        <v>233</v>
      </c>
      <c r="L211" s="36"/>
      <c r="M211" s="33"/>
      <c r="N211" s="33"/>
      <c r="O211" s="36" t="s">
        <v>311</v>
      </c>
      <c r="P211" s="36"/>
      <c r="Q211" s="34" t="s">
        <v>310</v>
      </c>
      <c r="R211" s="33"/>
      <c r="S211" s="36" t="s">
        <v>233</v>
      </c>
      <c r="T211" s="36"/>
      <c r="U211" s="33"/>
      <c r="V211" s="33"/>
      <c r="W211" s="36" t="s">
        <v>393</v>
      </c>
      <c r="X211" s="36"/>
      <c r="Y211" s="34" t="s">
        <v>310</v>
      </c>
    </row>
    <row r="212" spans="1:25" ht="15.75" thickBot="1">
      <c r="A212" s="12"/>
      <c r="B212" s="34"/>
      <c r="C212" s="58"/>
      <c r="D212" s="58"/>
      <c r="E212" s="59"/>
      <c r="F212" s="33"/>
      <c r="G212" s="58"/>
      <c r="H212" s="58"/>
      <c r="I212" s="59"/>
      <c r="J212" s="33"/>
      <c r="K212" s="58"/>
      <c r="L212" s="58"/>
      <c r="M212" s="59"/>
      <c r="N212" s="33"/>
      <c r="O212" s="58"/>
      <c r="P212" s="58"/>
      <c r="Q212" s="106"/>
      <c r="R212" s="33"/>
      <c r="S212" s="58"/>
      <c r="T212" s="58"/>
      <c r="U212" s="59"/>
      <c r="V212" s="33"/>
      <c r="W212" s="58"/>
      <c r="X212" s="58"/>
      <c r="Y212" s="106"/>
    </row>
    <row r="213" spans="1:25">
      <c r="A213" s="12"/>
      <c r="B213" s="67" t="s">
        <v>92</v>
      </c>
      <c r="C213" s="52">
        <v>32</v>
      </c>
      <c r="D213" s="52"/>
      <c r="E213" s="31"/>
      <c r="F213" s="30"/>
      <c r="G213" s="52" t="s">
        <v>233</v>
      </c>
      <c r="H213" s="52"/>
      <c r="I213" s="31"/>
      <c r="J213" s="30"/>
      <c r="K213" s="52" t="s">
        <v>233</v>
      </c>
      <c r="L213" s="52"/>
      <c r="M213" s="31"/>
      <c r="N213" s="30"/>
      <c r="O213" s="52">
        <v>25</v>
      </c>
      <c r="P213" s="52"/>
      <c r="Q213" s="31"/>
      <c r="R213" s="30"/>
      <c r="S213" s="52" t="s">
        <v>233</v>
      </c>
      <c r="T213" s="52"/>
      <c r="U213" s="31"/>
      <c r="V213" s="30"/>
      <c r="W213" s="52">
        <v>57</v>
      </c>
      <c r="X213" s="52"/>
      <c r="Y213" s="31"/>
    </row>
    <row r="214" spans="1:25">
      <c r="A214" s="12"/>
      <c r="B214" s="67"/>
      <c r="C214" s="84"/>
      <c r="D214" s="84"/>
      <c r="E214" s="85"/>
      <c r="F214" s="30"/>
      <c r="G214" s="84"/>
      <c r="H214" s="84"/>
      <c r="I214" s="85"/>
      <c r="J214" s="30"/>
      <c r="K214" s="84"/>
      <c r="L214" s="84"/>
      <c r="M214" s="85"/>
      <c r="N214" s="30"/>
      <c r="O214" s="84"/>
      <c r="P214" s="84"/>
      <c r="Q214" s="85"/>
      <c r="R214" s="30"/>
      <c r="S214" s="84"/>
      <c r="T214" s="84"/>
      <c r="U214" s="85"/>
      <c r="V214" s="30"/>
      <c r="W214" s="51"/>
      <c r="X214" s="51"/>
      <c r="Y214" s="30"/>
    </row>
    <row r="215" spans="1:25">
      <c r="A215" s="12"/>
      <c r="B215" s="32" t="s">
        <v>93</v>
      </c>
      <c r="C215" s="36">
        <v>7</v>
      </c>
      <c r="D215" s="36"/>
      <c r="E215" s="33"/>
      <c r="F215" s="33"/>
      <c r="G215" s="36">
        <v>67</v>
      </c>
      <c r="H215" s="36"/>
      <c r="I215" s="33"/>
      <c r="J215" s="33"/>
      <c r="K215" s="36" t="s">
        <v>233</v>
      </c>
      <c r="L215" s="36"/>
      <c r="M215" s="33"/>
      <c r="N215" s="33"/>
      <c r="O215" s="36">
        <v>2</v>
      </c>
      <c r="P215" s="36"/>
      <c r="Q215" s="33"/>
      <c r="R215" s="33"/>
      <c r="S215" s="36" t="s">
        <v>233</v>
      </c>
      <c r="T215" s="36"/>
      <c r="U215" s="33"/>
      <c r="V215" s="33"/>
      <c r="W215" s="36">
        <v>76</v>
      </c>
      <c r="X215" s="36"/>
      <c r="Y215" s="33"/>
    </row>
    <row r="216" spans="1:25">
      <c r="A216" s="12"/>
      <c r="B216" s="32"/>
      <c r="C216" s="36"/>
      <c r="D216" s="36"/>
      <c r="E216" s="33"/>
      <c r="F216" s="33"/>
      <c r="G216" s="36"/>
      <c r="H216" s="36"/>
      <c r="I216" s="33"/>
      <c r="J216" s="33"/>
      <c r="K216" s="36"/>
      <c r="L216" s="36"/>
      <c r="M216" s="33"/>
      <c r="N216" s="33"/>
      <c r="O216" s="36"/>
      <c r="P216" s="36"/>
      <c r="Q216" s="33"/>
      <c r="R216" s="33"/>
      <c r="S216" s="36"/>
      <c r="T216" s="36"/>
      <c r="U216" s="33"/>
      <c r="V216" s="33"/>
      <c r="W216" s="36"/>
      <c r="X216" s="36"/>
      <c r="Y216" s="33"/>
    </row>
    <row r="217" spans="1:25">
      <c r="A217" s="12"/>
      <c r="B217" s="48" t="s">
        <v>507</v>
      </c>
      <c r="C217" s="51">
        <v>44</v>
      </c>
      <c r="D217" s="51"/>
      <c r="E217" s="30"/>
      <c r="F217" s="30"/>
      <c r="G217" s="51" t="s">
        <v>508</v>
      </c>
      <c r="H217" s="51"/>
      <c r="I217" s="49" t="s">
        <v>310</v>
      </c>
      <c r="J217" s="30"/>
      <c r="K217" s="51" t="s">
        <v>233</v>
      </c>
      <c r="L217" s="51"/>
      <c r="M217" s="30"/>
      <c r="N217" s="30"/>
      <c r="O217" s="51">
        <v>24</v>
      </c>
      <c r="P217" s="51"/>
      <c r="Q217" s="30"/>
      <c r="R217" s="30"/>
      <c r="S217" s="51" t="s">
        <v>233</v>
      </c>
      <c r="T217" s="51"/>
      <c r="U217" s="30"/>
      <c r="V217" s="30"/>
      <c r="W217" s="51" t="s">
        <v>233</v>
      </c>
      <c r="X217" s="51"/>
      <c r="Y217" s="30"/>
    </row>
    <row r="218" spans="1:25">
      <c r="A218" s="12"/>
      <c r="B218" s="48"/>
      <c r="C218" s="51"/>
      <c r="D218" s="51"/>
      <c r="E218" s="30"/>
      <c r="F218" s="30"/>
      <c r="G218" s="51"/>
      <c r="H218" s="51"/>
      <c r="I218" s="49"/>
      <c r="J218" s="30"/>
      <c r="K218" s="51"/>
      <c r="L218" s="51"/>
      <c r="M218" s="30"/>
      <c r="N218" s="30"/>
      <c r="O218" s="51"/>
      <c r="P218" s="51"/>
      <c r="Q218" s="30"/>
      <c r="R218" s="30"/>
      <c r="S218" s="51"/>
      <c r="T218" s="51"/>
      <c r="U218" s="30"/>
      <c r="V218" s="30"/>
      <c r="W218" s="51"/>
      <c r="X218" s="51"/>
      <c r="Y218" s="30"/>
    </row>
    <row r="219" spans="1:25">
      <c r="A219" s="12"/>
      <c r="B219" s="32" t="s">
        <v>509</v>
      </c>
      <c r="C219" s="36">
        <v>5</v>
      </c>
      <c r="D219" s="36"/>
      <c r="E219" s="33"/>
      <c r="F219" s="33"/>
      <c r="G219" s="36" t="s">
        <v>233</v>
      </c>
      <c r="H219" s="36"/>
      <c r="I219" s="33"/>
      <c r="J219" s="33"/>
      <c r="K219" s="36" t="s">
        <v>233</v>
      </c>
      <c r="L219" s="36"/>
      <c r="M219" s="33"/>
      <c r="N219" s="33"/>
      <c r="O219" s="36" t="s">
        <v>341</v>
      </c>
      <c r="P219" s="36"/>
      <c r="Q219" s="34" t="s">
        <v>310</v>
      </c>
      <c r="R219" s="33"/>
      <c r="S219" s="36" t="s">
        <v>233</v>
      </c>
      <c r="T219" s="36"/>
      <c r="U219" s="33"/>
      <c r="V219" s="33"/>
      <c r="W219" s="36">
        <v>3</v>
      </c>
      <c r="X219" s="36"/>
      <c r="Y219" s="33"/>
    </row>
    <row r="220" spans="1:25" ht="15.75" thickBot="1">
      <c r="A220" s="12"/>
      <c r="B220" s="32"/>
      <c r="C220" s="58"/>
      <c r="D220" s="58"/>
      <c r="E220" s="59"/>
      <c r="F220" s="33"/>
      <c r="G220" s="58"/>
      <c r="H220" s="58"/>
      <c r="I220" s="59"/>
      <c r="J220" s="33"/>
      <c r="K220" s="58"/>
      <c r="L220" s="58"/>
      <c r="M220" s="59"/>
      <c r="N220" s="33"/>
      <c r="O220" s="58"/>
      <c r="P220" s="58"/>
      <c r="Q220" s="106"/>
      <c r="R220" s="33"/>
      <c r="S220" s="58"/>
      <c r="T220" s="58"/>
      <c r="U220" s="59"/>
      <c r="V220" s="33"/>
      <c r="W220" s="58"/>
      <c r="X220" s="58"/>
      <c r="Y220" s="59"/>
    </row>
    <row r="221" spans="1:25" ht="21" customHeight="1">
      <c r="A221" s="12"/>
      <c r="B221" s="67" t="s">
        <v>510</v>
      </c>
      <c r="C221" s="52" t="s">
        <v>351</v>
      </c>
      <c r="D221" s="52"/>
      <c r="E221" s="50" t="s">
        <v>310</v>
      </c>
      <c r="F221" s="30"/>
      <c r="G221" s="52">
        <v>1</v>
      </c>
      <c r="H221" s="52"/>
      <c r="I221" s="31"/>
      <c r="J221" s="30"/>
      <c r="K221" s="52" t="s">
        <v>233</v>
      </c>
      <c r="L221" s="52"/>
      <c r="M221" s="31"/>
      <c r="N221" s="30"/>
      <c r="O221" s="52">
        <v>1</v>
      </c>
      <c r="P221" s="52"/>
      <c r="Q221" s="31"/>
      <c r="R221" s="30"/>
      <c r="S221" s="52" t="s">
        <v>233</v>
      </c>
      <c r="T221" s="52"/>
      <c r="U221" s="31"/>
      <c r="V221" s="30"/>
      <c r="W221" s="52" t="s">
        <v>511</v>
      </c>
      <c r="X221" s="52"/>
      <c r="Y221" s="50" t="s">
        <v>310</v>
      </c>
    </row>
    <row r="222" spans="1:25">
      <c r="A222" s="12"/>
      <c r="B222" s="67"/>
      <c r="C222" s="51"/>
      <c r="D222" s="51"/>
      <c r="E222" s="49"/>
      <c r="F222" s="30"/>
      <c r="G222" s="84"/>
      <c r="H222" s="84"/>
      <c r="I222" s="85"/>
      <c r="J222" s="30"/>
      <c r="K222" s="51"/>
      <c r="L222" s="51"/>
      <c r="M222" s="30"/>
      <c r="N222" s="30"/>
      <c r="O222" s="51"/>
      <c r="P222" s="51"/>
      <c r="Q222" s="30"/>
      <c r="R222" s="30"/>
      <c r="S222" s="51"/>
      <c r="T222" s="51"/>
      <c r="U222" s="30"/>
      <c r="V222" s="30"/>
      <c r="W222" s="51"/>
      <c r="X222" s="51"/>
      <c r="Y222" s="49"/>
    </row>
    <row r="223" spans="1:25">
      <c r="A223" s="12"/>
      <c r="B223" s="34" t="s">
        <v>512</v>
      </c>
      <c r="C223" s="36" t="s">
        <v>233</v>
      </c>
      <c r="D223" s="36"/>
      <c r="E223" s="33"/>
      <c r="F223" s="33"/>
      <c r="G223" s="36" t="s">
        <v>233</v>
      </c>
      <c r="H223" s="36"/>
      <c r="I223" s="33"/>
      <c r="J223" s="33"/>
      <c r="K223" s="36" t="s">
        <v>233</v>
      </c>
      <c r="L223" s="36"/>
      <c r="M223" s="33"/>
      <c r="N223" s="33"/>
      <c r="O223" s="36">
        <v>11</v>
      </c>
      <c r="P223" s="36"/>
      <c r="Q223" s="33"/>
      <c r="R223" s="33"/>
      <c r="S223" s="36" t="s">
        <v>233</v>
      </c>
      <c r="T223" s="36"/>
      <c r="U223" s="33"/>
      <c r="V223" s="33"/>
      <c r="W223" s="36">
        <v>11</v>
      </c>
      <c r="X223" s="36"/>
      <c r="Y223" s="33"/>
    </row>
    <row r="224" spans="1:25" ht="15.75" thickBot="1">
      <c r="A224" s="12"/>
      <c r="B224" s="34"/>
      <c r="C224" s="58"/>
      <c r="D224" s="58"/>
      <c r="E224" s="59"/>
      <c r="F224" s="33"/>
      <c r="G224" s="58"/>
      <c r="H224" s="58"/>
      <c r="I224" s="59"/>
      <c r="J224" s="33"/>
      <c r="K224" s="58"/>
      <c r="L224" s="58"/>
      <c r="M224" s="59"/>
      <c r="N224" s="33"/>
      <c r="O224" s="58"/>
      <c r="P224" s="58"/>
      <c r="Q224" s="59"/>
      <c r="R224" s="33"/>
      <c r="S224" s="58"/>
      <c r="T224" s="58"/>
      <c r="U224" s="59"/>
      <c r="V224" s="33"/>
      <c r="W224" s="58"/>
      <c r="X224" s="58"/>
      <c r="Y224" s="59"/>
    </row>
    <row r="225" spans="1:25">
      <c r="A225" s="12"/>
      <c r="B225" s="67" t="s">
        <v>513</v>
      </c>
      <c r="C225" s="52" t="s">
        <v>351</v>
      </c>
      <c r="D225" s="52"/>
      <c r="E225" s="50" t="s">
        <v>310</v>
      </c>
      <c r="F225" s="30"/>
      <c r="G225" s="52">
        <v>1</v>
      </c>
      <c r="H225" s="52"/>
      <c r="I225" s="31"/>
      <c r="J225" s="30"/>
      <c r="K225" s="52" t="s">
        <v>233</v>
      </c>
      <c r="L225" s="52"/>
      <c r="M225" s="31"/>
      <c r="N225" s="30"/>
      <c r="O225" s="52" t="s">
        <v>514</v>
      </c>
      <c r="P225" s="52"/>
      <c r="Q225" s="50" t="s">
        <v>310</v>
      </c>
      <c r="R225" s="30"/>
      <c r="S225" s="52" t="s">
        <v>233</v>
      </c>
      <c r="T225" s="52"/>
      <c r="U225" s="31"/>
      <c r="V225" s="30"/>
      <c r="W225" s="52" t="s">
        <v>515</v>
      </c>
      <c r="X225" s="52"/>
      <c r="Y225" s="50" t="s">
        <v>310</v>
      </c>
    </row>
    <row r="226" spans="1:25">
      <c r="A226" s="12"/>
      <c r="B226" s="67"/>
      <c r="C226" s="51"/>
      <c r="D226" s="51"/>
      <c r="E226" s="49"/>
      <c r="F226" s="30"/>
      <c r="G226" s="51"/>
      <c r="H226" s="51"/>
      <c r="I226" s="30"/>
      <c r="J226" s="30"/>
      <c r="K226" s="51"/>
      <c r="L226" s="51"/>
      <c r="M226" s="30"/>
      <c r="N226" s="30"/>
      <c r="O226" s="51"/>
      <c r="P226" s="51"/>
      <c r="Q226" s="49"/>
      <c r="R226" s="30"/>
      <c r="S226" s="51"/>
      <c r="T226" s="51"/>
      <c r="U226" s="30"/>
      <c r="V226" s="30"/>
      <c r="W226" s="51"/>
      <c r="X226" s="51"/>
      <c r="Y226" s="49"/>
    </row>
    <row r="227" spans="1:25">
      <c r="A227" s="12"/>
      <c r="B227" s="32" t="s">
        <v>516</v>
      </c>
      <c r="C227" s="36" t="s">
        <v>311</v>
      </c>
      <c r="D227" s="36"/>
      <c r="E227" s="34" t="s">
        <v>310</v>
      </c>
      <c r="F227" s="33"/>
      <c r="G227" s="36" t="s">
        <v>233</v>
      </c>
      <c r="H227" s="36"/>
      <c r="I227" s="33"/>
      <c r="J227" s="33"/>
      <c r="K227" s="36">
        <v>5</v>
      </c>
      <c r="L227" s="36"/>
      <c r="M227" s="33"/>
      <c r="N227" s="33"/>
      <c r="O227" s="36">
        <v>1</v>
      </c>
      <c r="P227" s="36"/>
      <c r="Q227" s="33"/>
      <c r="R227" s="33"/>
      <c r="S227" s="36">
        <v>3</v>
      </c>
      <c r="T227" s="36"/>
      <c r="U227" s="33"/>
      <c r="V227" s="33"/>
      <c r="W227" s="36">
        <v>6</v>
      </c>
      <c r="X227" s="36"/>
      <c r="Y227" s="33"/>
    </row>
    <row r="228" spans="1:25" ht="15.75" thickBot="1">
      <c r="A228" s="12"/>
      <c r="B228" s="32"/>
      <c r="C228" s="58"/>
      <c r="D228" s="58"/>
      <c r="E228" s="106"/>
      <c r="F228" s="33"/>
      <c r="G228" s="58"/>
      <c r="H228" s="58"/>
      <c r="I228" s="59"/>
      <c r="J228" s="33"/>
      <c r="K228" s="58"/>
      <c r="L228" s="58"/>
      <c r="M228" s="59"/>
      <c r="N228" s="33"/>
      <c r="O228" s="58"/>
      <c r="P228" s="58"/>
      <c r="Q228" s="59"/>
      <c r="R228" s="33"/>
      <c r="S228" s="58"/>
      <c r="T228" s="58"/>
      <c r="U228" s="59"/>
      <c r="V228" s="33"/>
      <c r="W228" s="58"/>
      <c r="X228" s="58"/>
      <c r="Y228" s="59"/>
    </row>
    <row r="229" spans="1:25">
      <c r="A229" s="12"/>
      <c r="B229" s="67" t="s">
        <v>517</v>
      </c>
      <c r="C229" s="50" t="s">
        <v>232</v>
      </c>
      <c r="D229" s="52" t="s">
        <v>362</v>
      </c>
      <c r="E229" s="50" t="s">
        <v>310</v>
      </c>
      <c r="F229" s="30"/>
      <c r="G229" s="50" t="s">
        <v>232</v>
      </c>
      <c r="H229" s="52">
        <v>1</v>
      </c>
      <c r="I229" s="31"/>
      <c r="J229" s="30"/>
      <c r="K229" s="50" t="s">
        <v>232</v>
      </c>
      <c r="L229" s="52">
        <v>5</v>
      </c>
      <c r="M229" s="31"/>
      <c r="N229" s="30"/>
      <c r="O229" s="50" t="s">
        <v>232</v>
      </c>
      <c r="P229" s="52" t="s">
        <v>346</v>
      </c>
      <c r="Q229" s="50" t="s">
        <v>310</v>
      </c>
      <c r="R229" s="30"/>
      <c r="S229" s="50" t="s">
        <v>232</v>
      </c>
      <c r="T229" s="52">
        <v>3</v>
      </c>
      <c r="U229" s="31"/>
      <c r="V229" s="30"/>
      <c r="W229" s="50" t="s">
        <v>232</v>
      </c>
      <c r="X229" s="52" t="s">
        <v>362</v>
      </c>
      <c r="Y229" s="50" t="s">
        <v>310</v>
      </c>
    </row>
    <row r="230" spans="1:25" ht="15.75" thickBot="1">
      <c r="A230" s="12"/>
      <c r="B230" s="67"/>
      <c r="C230" s="61"/>
      <c r="D230" s="65"/>
      <c r="E230" s="61"/>
      <c r="F230" s="30"/>
      <c r="G230" s="61"/>
      <c r="H230" s="65"/>
      <c r="I230" s="64"/>
      <c r="J230" s="30"/>
      <c r="K230" s="61"/>
      <c r="L230" s="65"/>
      <c r="M230" s="64"/>
      <c r="N230" s="30"/>
      <c r="O230" s="61"/>
      <c r="P230" s="65"/>
      <c r="Q230" s="61"/>
      <c r="R230" s="30"/>
      <c r="S230" s="61"/>
      <c r="T230" s="65"/>
      <c r="U230" s="64"/>
      <c r="V230" s="30"/>
      <c r="W230" s="61"/>
      <c r="X230" s="65"/>
      <c r="Y230" s="61"/>
    </row>
    <row r="231" spans="1:25" ht="15.75" thickTop="1">
      <c r="A231" s="12"/>
      <c r="B231" s="68" t="s">
        <v>518</v>
      </c>
      <c r="C231" s="127" t="s">
        <v>232</v>
      </c>
      <c r="D231" s="128" t="s">
        <v>519</v>
      </c>
      <c r="E231" s="127" t="s">
        <v>310</v>
      </c>
      <c r="F231" s="33"/>
      <c r="G231" s="127" t="s">
        <v>232</v>
      </c>
      <c r="H231" s="128" t="s">
        <v>233</v>
      </c>
      <c r="I231" s="129"/>
      <c r="J231" s="33"/>
      <c r="K231" s="127" t="s">
        <v>232</v>
      </c>
      <c r="L231" s="128">
        <v>6</v>
      </c>
      <c r="M231" s="129"/>
      <c r="N231" s="33"/>
      <c r="O231" s="127" t="s">
        <v>232</v>
      </c>
      <c r="P231" s="128" t="s">
        <v>520</v>
      </c>
      <c r="Q231" s="127" t="s">
        <v>310</v>
      </c>
      <c r="R231" s="33"/>
      <c r="S231" s="127" t="s">
        <v>232</v>
      </c>
      <c r="T231" s="128">
        <v>10</v>
      </c>
      <c r="U231" s="129"/>
      <c r="V231" s="33"/>
      <c r="W231" s="127" t="s">
        <v>232</v>
      </c>
      <c r="X231" s="128" t="s">
        <v>519</v>
      </c>
      <c r="Y231" s="127" t="s">
        <v>310</v>
      </c>
    </row>
    <row r="232" spans="1:25" ht="15.75" thickBot="1">
      <c r="A232" s="12"/>
      <c r="B232" s="68"/>
      <c r="C232" s="76"/>
      <c r="D232" s="78"/>
      <c r="E232" s="76"/>
      <c r="F232" s="33"/>
      <c r="G232" s="76"/>
      <c r="H232" s="78"/>
      <c r="I232" s="79"/>
      <c r="J232" s="33"/>
      <c r="K232" s="76"/>
      <c r="L232" s="78"/>
      <c r="M232" s="79"/>
      <c r="N232" s="33"/>
      <c r="O232" s="76"/>
      <c r="P232" s="78"/>
      <c r="Q232" s="76"/>
      <c r="R232" s="33"/>
      <c r="S232" s="76"/>
      <c r="T232" s="78"/>
      <c r="U232" s="79"/>
      <c r="V232" s="33"/>
      <c r="W232" s="76"/>
      <c r="X232" s="78"/>
      <c r="Y232" s="76"/>
    </row>
    <row r="233" spans="1:25" ht="15.75" thickTop="1">
      <c r="A233" s="12"/>
      <c r="B233" s="138" t="s">
        <v>440</v>
      </c>
      <c r="C233" s="138"/>
      <c r="D233" s="138"/>
      <c r="E233" s="138"/>
      <c r="F233" s="138"/>
      <c r="G233" s="138"/>
      <c r="H233" s="138"/>
      <c r="I233" s="138"/>
      <c r="J233" s="138"/>
      <c r="K233" s="138"/>
      <c r="L233" s="138"/>
      <c r="M233" s="138"/>
      <c r="N233" s="138"/>
      <c r="O233" s="138"/>
      <c r="P233" s="138"/>
      <c r="Q233" s="138"/>
      <c r="R233" s="138"/>
      <c r="S233" s="138"/>
      <c r="T233" s="138"/>
      <c r="U233" s="138"/>
      <c r="V233" s="138"/>
      <c r="W233" s="138"/>
      <c r="X233" s="138"/>
      <c r="Y233" s="138"/>
    </row>
    <row r="234" spans="1:25">
      <c r="A234" s="12"/>
      <c r="B234" s="141" t="s">
        <v>521</v>
      </c>
      <c r="C234" s="141"/>
      <c r="D234" s="141"/>
      <c r="E234" s="141"/>
      <c r="F234" s="141"/>
      <c r="G234" s="141"/>
      <c r="H234" s="141"/>
      <c r="I234" s="141"/>
      <c r="J234" s="141"/>
      <c r="K234" s="141"/>
      <c r="L234" s="141"/>
      <c r="M234" s="141"/>
      <c r="N234" s="141"/>
      <c r="O234" s="141"/>
      <c r="P234" s="141"/>
      <c r="Q234" s="141"/>
      <c r="R234" s="141"/>
      <c r="S234" s="141"/>
      <c r="T234" s="141"/>
      <c r="U234" s="141"/>
      <c r="V234" s="141"/>
      <c r="W234" s="141"/>
      <c r="X234" s="141"/>
      <c r="Y234" s="141"/>
    </row>
    <row r="235" spans="1:25">
      <c r="A235" s="12"/>
      <c r="B235" s="138" t="s">
        <v>504</v>
      </c>
      <c r="C235" s="138"/>
      <c r="D235" s="138"/>
      <c r="E235" s="138"/>
      <c r="F235" s="138"/>
      <c r="G235" s="138"/>
      <c r="H235" s="138"/>
      <c r="I235" s="138"/>
      <c r="J235" s="138"/>
      <c r="K235" s="138"/>
      <c r="L235" s="138"/>
      <c r="M235" s="138"/>
      <c r="N235" s="138"/>
      <c r="O235" s="138"/>
      <c r="P235" s="138"/>
      <c r="Q235" s="138"/>
      <c r="R235" s="138"/>
      <c r="S235" s="138"/>
      <c r="T235" s="138"/>
      <c r="U235" s="138"/>
      <c r="V235" s="138"/>
      <c r="W235" s="138"/>
      <c r="X235" s="138"/>
      <c r="Y235" s="138"/>
    </row>
    <row r="236" spans="1:25" ht="15.75">
      <c r="A236" s="12"/>
      <c r="B236" s="140"/>
      <c r="C236" s="140"/>
      <c r="D236" s="140"/>
      <c r="E236" s="140"/>
      <c r="F236" s="140"/>
      <c r="G236" s="140"/>
      <c r="H236" s="140"/>
      <c r="I236" s="140"/>
      <c r="J236" s="140"/>
      <c r="K236" s="140"/>
      <c r="L236" s="140"/>
      <c r="M236" s="140"/>
      <c r="N236" s="140"/>
      <c r="O236" s="140"/>
      <c r="P236" s="140"/>
      <c r="Q236" s="140"/>
      <c r="R236" s="140"/>
      <c r="S236" s="140"/>
      <c r="T236" s="140"/>
      <c r="U236" s="140"/>
      <c r="V236" s="140"/>
      <c r="W236" s="140"/>
      <c r="X236" s="140"/>
      <c r="Y236" s="140"/>
    </row>
    <row r="237" spans="1:25">
      <c r="A237" s="12"/>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row>
    <row r="238" spans="1:25">
      <c r="A238" s="12"/>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row>
    <row r="239" spans="1:25">
      <c r="A239" s="12"/>
      <c r="B239" s="71"/>
      <c r="C239" s="27" t="s">
        <v>442</v>
      </c>
      <c r="D239" s="27"/>
      <c r="E239" s="27"/>
      <c r="F239" s="33"/>
      <c r="G239" s="27" t="s">
        <v>446</v>
      </c>
      <c r="H239" s="27"/>
      <c r="I239" s="27"/>
      <c r="J239" s="33"/>
      <c r="K239" s="27" t="s">
        <v>448</v>
      </c>
      <c r="L239" s="27"/>
      <c r="M239" s="27"/>
      <c r="N239" s="33"/>
      <c r="O239" s="27" t="s">
        <v>448</v>
      </c>
      <c r="P239" s="27"/>
      <c r="Q239" s="27"/>
      <c r="R239" s="33"/>
      <c r="S239" s="27" t="s">
        <v>452</v>
      </c>
      <c r="T239" s="27"/>
      <c r="U239" s="27"/>
      <c r="V239" s="33"/>
      <c r="W239" s="27" t="s">
        <v>453</v>
      </c>
      <c r="X239" s="27"/>
      <c r="Y239" s="27"/>
    </row>
    <row r="240" spans="1:25">
      <c r="A240" s="12"/>
      <c r="B240" s="71"/>
      <c r="C240" s="27" t="s">
        <v>443</v>
      </c>
      <c r="D240" s="27"/>
      <c r="E240" s="27"/>
      <c r="F240" s="33"/>
      <c r="G240" s="27" t="s">
        <v>447</v>
      </c>
      <c r="H240" s="27"/>
      <c r="I240" s="27"/>
      <c r="J240" s="33"/>
      <c r="K240" s="27" t="s">
        <v>446</v>
      </c>
      <c r="L240" s="27"/>
      <c r="M240" s="27"/>
      <c r="N240" s="33"/>
      <c r="O240" s="27" t="s">
        <v>450</v>
      </c>
      <c r="P240" s="27"/>
      <c r="Q240" s="27"/>
      <c r="R240" s="33"/>
      <c r="S240" s="27"/>
      <c r="T240" s="27"/>
      <c r="U240" s="27"/>
      <c r="V240" s="33"/>
      <c r="W240" s="27"/>
      <c r="X240" s="27"/>
      <c r="Y240" s="27"/>
    </row>
    <row r="241" spans="1:25">
      <c r="A241" s="12"/>
      <c r="B241" s="71"/>
      <c r="C241" s="27" t="s">
        <v>444</v>
      </c>
      <c r="D241" s="27"/>
      <c r="E241" s="27"/>
      <c r="F241" s="33"/>
      <c r="G241" s="37"/>
      <c r="H241" s="37"/>
      <c r="I241" s="37"/>
      <c r="J241" s="33"/>
      <c r="K241" s="27" t="s">
        <v>449</v>
      </c>
      <c r="L241" s="27"/>
      <c r="M241" s="27"/>
      <c r="N241" s="33"/>
      <c r="O241" s="27" t="s">
        <v>451</v>
      </c>
      <c r="P241" s="27"/>
      <c r="Q241" s="27"/>
      <c r="R241" s="33"/>
      <c r="S241" s="27"/>
      <c r="T241" s="27"/>
      <c r="U241" s="27"/>
      <c r="V241" s="33"/>
      <c r="W241" s="27"/>
      <c r="X241" s="27"/>
      <c r="Y241" s="27"/>
    </row>
    <row r="242" spans="1:25" ht="15.75" thickBot="1">
      <c r="A242" s="12"/>
      <c r="B242" s="71"/>
      <c r="C242" s="28" t="s">
        <v>445</v>
      </c>
      <c r="D242" s="28"/>
      <c r="E242" s="28"/>
      <c r="F242" s="33"/>
      <c r="G242" s="118"/>
      <c r="H242" s="118"/>
      <c r="I242" s="118"/>
      <c r="J242" s="33"/>
      <c r="K242" s="118"/>
      <c r="L242" s="118"/>
      <c r="M242" s="118"/>
      <c r="N242" s="33"/>
      <c r="O242" s="118"/>
      <c r="P242" s="118"/>
      <c r="Q242" s="118"/>
      <c r="R242" s="33"/>
      <c r="S242" s="28"/>
      <c r="T242" s="28"/>
      <c r="U242" s="28"/>
      <c r="V242" s="33"/>
      <c r="W242" s="28"/>
      <c r="X242" s="28"/>
      <c r="Y242" s="28"/>
    </row>
    <row r="243" spans="1:25">
      <c r="A243" s="12"/>
      <c r="B243" s="48" t="s">
        <v>85</v>
      </c>
      <c r="C243" s="50" t="s">
        <v>232</v>
      </c>
      <c r="D243" s="52">
        <v>572</v>
      </c>
      <c r="E243" s="31"/>
      <c r="F243" s="30"/>
      <c r="G243" s="50" t="s">
        <v>232</v>
      </c>
      <c r="H243" s="52" t="s">
        <v>233</v>
      </c>
      <c r="I243" s="31"/>
      <c r="J243" s="30"/>
      <c r="K243" s="50" t="s">
        <v>232</v>
      </c>
      <c r="L243" s="52" t="s">
        <v>233</v>
      </c>
      <c r="M243" s="31"/>
      <c r="N243" s="30"/>
      <c r="O243" s="50" t="s">
        <v>232</v>
      </c>
      <c r="P243" s="52">
        <v>729</v>
      </c>
      <c r="Q243" s="31"/>
      <c r="R243" s="30"/>
      <c r="S243" s="50" t="s">
        <v>232</v>
      </c>
      <c r="T243" s="52" t="s">
        <v>522</v>
      </c>
      <c r="U243" s="50" t="s">
        <v>310</v>
      </c>
      <c r="V243" s="30"/>
      <c r="W243" s="50" t="s">
        <v>232</v>
      </c>
      <c r="X243" s="62">
        <v>1250</v>
      </c>
      <c r="Y243" s="31"/>
    </row>
    <row r="244" spans="1:25">
      <c r="A244" s="12"/>
      <c r="B244" s="48"/>
      <c r="C244" s="49"/>
      <c r="D244" s="51"/>
      <c r="E244" s="30"/>
      <c r="F244" s="30"/>
      <c r="G244" s="49"/>
      <c r="H244" s="51"/>
      <c r="I244" s="30"/>
      <c r="J244" s="30"/>
      <c r="K244" s="49"/>
      <c r="L244" s="51"/>
      <c r="M244" s="30"/>
      <c r="N244" s="30"/>
      <c r="O244" s="49"/>
      <c r="P244" s="51"/>
      <c r="Q244" s="30"/>
      <c r="R244" s="30"/>
      <c r="S244" s="49"/>
      <c r="T244" s="51"/>
      <c r="U244" s="49"/>
      <c r="V244" s="30"/>
      <c r="W244" s="49"/>
      <c r="X244" s="54"/>
      <c r="Y244" s="30"/>
    </row>
    <row r="245" spans="1:25">
      <c r="A245" s="12"/>
      <c r="B245" s="32" t="s">
        <v>86</v>
      </c>
      <c r="C245" s="36">
        <v>485</v>
      </c>
      <c r="D245" s="36"/>
      <c r="E245" s="33"/>
      <c r="F245" s="33"/>
      <c r="G245" s="36" t="s">
        <v>233</v>
      </c>
      <c r="H245" s="36"/>
      <c r="I245" s="33"/>
      <c r="J245" s="33"/>
      <c r="K245" s="36" t="s">
        <v>233</v>
      </c>
      <c r="L245" s="36"/>
      <c r="M245" s="33"/>
      <c r="N245" s="33"/>
      <c r="O245" s="36">
        <v>664</v>
      </c>
      <c r="P245" s="36"/>
      <c r="Q245" s="33"/>
      <c r="R245" s="33"/>
      <c r="S245" s="36" t="s">
        <v>522</v>
      </c>
      <c r="T245" s="36"/>
      <c r="U245" s="34" t="s">
        <v>310</v>
      </c>
      <c r="V245" s="33"/>
      <c r="W245" s="35">
        <v>1098</v>
      </c>
      <c r="X245" s="35"/>
      <c r="Y245" s="33"/>
    </row>
    <row r="246" spans="1:25" ht="15.75" thickBot="1">
      <c r="A246" s="12"/>
      <c r="B246" s="32"/>
      <c r="C246" s="58"/>
      <c r="D246" s="58"/>
      <c r="E246" s="59"/>
      <c r="F246" s="33"/>
      <c r="G246" s="58"/>
      <c r="H246" s="58"/>
      <c r="I246" s="59"/>
      <c r="J246" s="33"/>
      <c r="K246" s="58"/>
      <c r="L246" s="58"/>
      <c r="M246" s="59"/>
      <c r="N246" s="33"/>
      <c r="O246" s="58"/>
      <c r="P246" s="58"/>
      <c r="Q246" s="59"/>
      <c r="R246" s="33"/>
      <c r="S246" s="58"/>
      <c r="T246" s="58"/>
      <c r="U246" s="106"/>
      <c r="V246" s="33"/>
      <c r="W246" s="121"/>
      <c r="X246" s="121"/>
      <c r="Y246" s="59"/>
    </row>
    <row r="247" spans="1:25">
      <c r="A247" s="12"/>
      <c r="B247" s="67" t="s">
        <v>87</v>
      </c>
      <c r="C247" s="52">
        <v>87</v>
      </c>
      <c r="D247" s="52"/>
      <c r="E247" s="31"/>
      <c r="F247" s="30"/>
      <c r="G247" s="52" t="s">
        <v>233</v>
      </c>
      <c r="H247" s="52"/>
      <c r="I247" s="31"/>
      <c r="J247" s="30"/>
      <c r="K247" s="52" t="s">
        <v>233</v>
      </c>
      <c r="L247" s="52"/>
      <c r="M247" s="31"/>
      <c r="N247" s="30"/>
      <c r="O247" s="52">
        <v>65</v>
      </c>
      <c r="P247" s="52"/>
      <c r="Q247" s="31"/>
      <c r="R247" s="30"/>
      <c r="S247" s="52" t="s">
        <v>233</v>
      </c>
      <c r="T247" s="52"/>
      <c r="U247" s="31"/>
      <c r="V247" s="30"/>
      <c r="W247" s="52">
        <v>152</v>
      </c>
      <c r="X247" s="52"/>
      <c r="Y247" s="31"/>
    </row>
    <row r="248" spans="1:25">
      <c r="A248" s="12"/>
      <c r="B248" s="67"/>
      <c r="C248" s="51"/>
      <c r="D248" s="51"/>
      <c r="E248" s="30"/>
      <c r="F248" s="30"/>
      <c r="G248" s="51"/>
      <c r="H248" s="51"/>
      <c r="I248" s="30"/>
      <c r="J248" s="30"/>
      <c r="K248" s="51"/>
      <c r="L248" s="51"/>
      <c r="M248" s="30"/>
      <c r="N248" s="30"/>
      <c r="O248" s="51"/>
      <c r="P248" s="51"/>
      <c r="Q248" s="30"/>
      <c r="R248" s="30"/>
      <c r="S248" s="51"/>
      <c r="T248" s="51"/>
      <c r="U248" s="30"/>
      <c r="V248" s="30"/>
      <c r="W248" s="51"/>
      <c r="X248" s="51"/>
      <c r="Y248" s="30"/>
    </row>
    <row r="249" spans="1:25">
      <c r="A249" s="12"/>
      <c r="B249" s="32" t="s">
        <v>506</v>
      </c>
      <c r="C249" s="36">
        <v>29</v>
      </c>
      <c r="D249" s="36"/>
      <c r="E249" s="33"/>
      <c r="F249" s="33"/>
      <c r="G249" s="36" t="s">
        <v>233</v>
      </c>
      <c r="H249" s="36"/>
      <c r="I249" s="33"/>
      <c r="J249" s="33"/>
      <c r="K249" s="36" t="s">
        <v>233</v>
      </c>
      <c r="L249" s="36"/>
      <c r="M249" s="33"/>
      <c r="N249" s="33"/>
      <c r="O249" s="36">
        <v>60</v>
      </c>
      <c r="P249" s="36"/>
      <c r="Q249" s="33"/>
      <c r="R249" s="33"/>
      <c r="S249" s="36" t="s">
        <v>233</v>
      </c>
      <c r="T249" s="36"/>
      <c r="U249" s="33"/>
      <c r="V249" s="33"/>
      <c r="W249" s="36">
        <v>89</v>
      </c>
      <c r="X249" s="36"/>
      <c r="Y249" s="33"/>
    </row>
    <row r="250" spans="1:25">
      <c r="A250" s="12"/>
      <c r="B250" s="32"/>
      <c r="C250" s="36"/>
      <c r="D250" s="36"/>
      <c r="E250" s="33"/>
      <c r="F250" s="33"/>
      <c r="G250" s="36"/>
      <c r="H250" s="36"/>
      <c r="I250" s="33"/>
      <c r="J250" s="33"/>
      <c r="K250" s="36"/>
      <c r="L250" s="36"/>
      <c r="M250" s="33"/>
      <c r="N250" s="33"/>
      <c r="O250" s="36"/>
      <c r="P250" s="36"/>
      <c r="Q250" s="33"/>
      <c r="R250" s="33"/>
      <c r="S250" s="36"/>
      <c r="T250" s="36"/>
      <c r="U250" s="33"/>
      <c r="V250" s="33"/>
      <c r="W250" s="36"/>
      <c r="X250" s="36"/>
      <c r="Y250" s="33"/>
    </row>
    <row r="251" spans="1:25">
      <c r="A251" s="12"/>
      <c r="B251" s="48" t="s">
        <v>89</v>
      </c>
      <c r="C251" s="51" t="s">
        <v>233</v>
      </c>
      <c r="D251" s="51"/>
      <c r="E251" s="30"/>
      <c r="F251" s="30"/>
      <c r="G251" s="51" t="s">
        <v>233</v>
      </c>
      <c r="H251" s="51"/>
      <c r="I251" s="30"/>
      <c r="J251" s="30"/>
      <c r="K251" s="51" t="s">
        <v>233</v>
      </c>
      <c r="L251" s="51"/>
      <c r="M251" s="30"/>
      <c r="N251" s="30"/>
      <c r="O251" s="51">
        <v>7</v>
      </c>
      <c r="P251" s="51"/>
      <c r="Q251" s="30"/>
      <c r="R251" s="30"/>
      <c r="S251" s="51" t="s">
        <v>233</v>
      </c>
      <c r="T251" s="51"/>
      <c r="U251" s="30"/>
      <c r="V251" s="30"/>
      <c r="W251" s="51">
        <v>7</v>
      </c>
      <c r="X251" s="51"/>
      <c r="Y251" s="30"/>
    </row>
    <row r="252" spans="1:25">
      <c r="A252" s="12"/>
      <c r="B252" s="48"/>
      <c r="C252" s="51"/>
      <c r="D252" s="51"/>
      <c r="E252" s="30"/>
      <c r="F252" s="30"/>
      <c r="G252" s="51"/>
      <c r="H252" s="51"/>
      <c r="I252" s="30"/>
      <c r="J252" s="30"/>
      <c r="K252" s="51"/>
      <c r="L252" s="51"/>
      <c r="M252" s="30"/>
      <c r="N252" s="30"/>
      <c r="O252" s="51"/>
      <c r="P252" s="51"/>
      <c r="Q252" s="30"/>
      <c r="R252" s="30"/>
      <c r="S252" s="51"/>
      <c r="T252" s="51"/>
      <c r="U252" s="30"/>
      <c r="V252" s="30"/>
      <c r="W252" s="51"/>
      <c r="X252" s="51"/>
      <c r="Y252" s="30"/>
    </row>
    <row r="253" spans="1:25">
      <c r="A253" s="12"/>
      <c r="B253" s="32" t="s">
        <v>90</v>
      </c>
      <c r="C253" s="36">
        <v>2</v>
      </c>
      <c r="D253" s="36"/>
      <c r="E253" s="33"/>
      <c r="F253" s="33"/>
      <c r="G253" s="36" t="s">
        <v>233</v>
      </c>
      <c r="H253" s="36"/>
      <c r="I253" s="33"/>
      <c r="J253" s="33"/>
      <c r="K253" s="36" t="s">
        <v>233</v>
      </c>
      <c r="L253" s="36"/>
      <c r="M253" s="33"/>
      <c r="N253" s="33"/>
      <c r="O253" s="36" t="s">
        <v>233</v>
      </c>
      <c r="P253" s="36"/>
      <c r="Q253" s="33"/>
      <c r="R253" s="33"/>
      <c r="S253" s="36" t="s">
        <v>233</v>
      </c>
      <c r="T253" s="36"/>
      <c r="U253" s="33"/>
      <c r="V253" s="33"/>
      <c r="W253" s="36">
        <v>2</v>
      </c>
      <c r="X253" s="36"/>
      <c r="Y253" s="33"/>
    </row>
    <row r="254" spans="1:25">
      <c r="A254" s="12"/>
      <c r="B254" s="32"/>
      <c r="C254" s="36"/>
      <c r="D254" s="36"/>
      <c r="E254" s="33"/>
      <c r="F254" s="33"/>
      <c r="G254" s="36"/>
      <c r="H254" s="36"/>
      <c r="I254" s="33"/>
      <c r="J254" s="33"/>
      <c r="K254" s="36"/>
      <c r="L254" s="36"/>
      <c r="M254" s="33"/>
      <c r="N254" s="33"/>
      <c r="O254" s="36"/>
      <c r="P254" s="36"/>
      <c r="Q254" s="33"/>
      <c r="R254" s="33"/>
      <c r="S254" s="36"/>
      <c r="T254" s="36"/>
      <c r="U254" s="33"/>
      <c r="V254" s="33"/>
      <c r="W254" s="36"/>
      <c r="X254" s="36"/>
      <c r="Y254" s="33"/>
    </row>
    <row r="255" spans="1:25">
      <c r="A255" s="12"/>
      <c r="B255" s="49" t="s">
        <v>523</v>
      </c>
      <c r="C255" s="51" t="s">
        <v>393</v>
      </c>
      <c r="D255" s="51"/>
      <c r="E255" s="49" t="s">
        <v>310</v>
      </c>
      <c r="F255" s="30"/>
      <c r="G255" s="51" t="s">
        <v>233</v>
      </c>
      <c r="H255" s="51"/>
      <c r="I255" s="30"/>
      <c r="J255" s="30"/>
      <c r="K255" s="51" t="s">
        <v>233</v>
      </c>
      <c r="L255" s="51"/>
      <c r="M255" s="30"/>
      <c r="N255" s="30"/>
      <c r="O255" s="51">
        <v>6</v>
      </c>
      <c r="P255" s="51"/>
      <c r="Q255" s="30"/>
      <c r="R255" s="30"/>
      <c r="S255" s="51" t="s">
        <v>233</v>
      </c>
      <c r="T255" s="51"/>
      <c r="U255" s="30"/>
      <c r="V255" s="30"/>
      <c r="W255" s="51">
        <v>5</v>
      </c>
      <c r="X255" s="51"/>
      <c r="Y255" s="30"/>
    </row>
    <row r="256" spans="1:25" ht="15.75" thickBot="1">
      <c r="A256" s="12"/>
      <c r="B256" s="49"/>
      <c r="C256" s="72"/>
      <c r="D256" s="72"/>
      <c r="E256" s="115"/>
      <c r="F256" s="30"/>
      <c r="G256" s="72"/>
      <c r="H256" s="72"/>
      <c r="I256" s="73"/>
      <c r="J256" s="30"/>
      <c r="K256" s="72"/>
      <c r="L256" s="72"/>
      <c r="M256" s="73"/>
      <c r="N256" s="30"/>
      <c r="O256" s="72"/>
      <c r="P256" s="72"/>
      <c r="Q256" s="73"/>
      <c r="R256" s="30"/>
      <c r="S256" s="72"/>
      <c r="T256" s="72"/>
      <c r="U256" s="73"/>
      <c r="V256" s="30"/>
      <c r="W256" s="72"/>
      <c r="X256" s="72"/>
      <c r="Y256" s="73"/>
    </row>
    <row r="257" spans="1:25">
      <c r="A257" s="12"/>
      <c r="B257" s="130" t="s">
        <v>524</v>
      </c>
      <c r="C257" s="77">
        <v>57</v>
      </c>
      <c r="D257" s="77"/>
      <c r="E257" s="47"/>
      <c r="F257" s="33"/>
      <c r="G257" s="77" t="s">
        <v>233</v>
      </c>
      <c r="H257" s="77"/>
      <c r="I257" s="47"/>
      <c r="J257" s="33"/>
      <c r="K257" s="77" t="s">
        <v>233</v>
      </c>
      <c r="L257" s="77"/>
      <c r="M257" s="47"/>
      <c r="N257" s="33"/>
      <c r="O257" s="77" t="s">
        <v>316</v>
      </c>
      <c r="P257" s="77"/>
      <c r="Q257" s="75" t="s">
        <v>310</v>
      </c>
      <c r="R257" s="33"/>
      <c r="S257" s="77" t="s">
        <v>233</v>
      </c>
      <c r="T257" s="77"/>
      <c r="U257" s="47"/>
      <c r="V257" s="33"/>
      <c r="W257" s="77">
        <v>49</v>
      </c>
      <c r="X257" s="77"/>
      <c r="Y257" s="47"/>
    </row>
    <row r="258" spans="1:25">
      <c r="A258" s="12"/>
      <c r="B258" s="130"/>
      <c r="C258" s="36"/>
      <c r="D258" s="36"/>
      <c r="E258" s="33"/>
      <c r="F258" s="33"/>
      <c r="G258" s="36"/>
      <c r="H258" s="36"/>
      <c r="I258" s="33"/>
      <c r="J258" s="33"/>
      <c r="K258" s="36"/>
      <c r="L258" s="36"/>
      <c r="M258" s="33"/>
      <c r="N258" s="33"/>
      <c r="O258" s="36"/>
      <c r="P258" s="36"/>
      <c r="Q258" s="34"/>
      <c r="R258" s="33"/>
      <c r="S258" s="36"/>
      <c r="T258" s="36"/>
      <c r="U258" s="33"/>
      <c r="V258" s="33"/>
      <c r="W258" s="36"/>
      <c r="X258" s="36"/>
      <c r="Y258" s="33"/>
    </row>
    <row r="259" spans="1:25">
      <c r="A259" s="12"/>
      <c r="B259" s="48" t="s">
        <v>93</v>
      </c>
      <c r="C259" s="51">
        <v>8</v>
      </c>
      <c r="D259" s="51"/>
      <c r="E259" s="30"/>
      <c r="F259" s="30"/>
      <c r="G259" s="51">
        <v>67</v>
      </c>
      <c r="H259" s="51"/>
      <c r="I259" s="30"/>
      <c r="J259" s="30"/>
      <c r="K259" s="51" t="s">
        <v>233</v>
      </c>
      <c r="L259" s="51"/>
      <c r="M259" s="30"/>
      <c r="N259" s="30"/>
      <c r="O259" s="51">
        <v>1</v>
      </c>
      <c r="P259" s="51"/>
      <c r="Q259" s="30"/>
      <c r="R259" s="30"/>
      <c r="S259" s="51" t="s">
        <v>233</v>
      </c>
      <c r="T259" s="51"/>
      <c r="U259" s="30"/>
      <c r="V259" s="30"/>
      <c r="W259" s="51">
        <v>76</v>
      </c>
      <c r="X259" s="51"/>
      <c r="Y259" s="30"/>
    </row>
    <row r="260" spans="1:25">
      <c r="A260" s="12"/>
      <c r="B260" s="48"/>
      <c r="C260" s="51"/>
      <c r="D260" s="51"/>
      <c r="E260" s="30"/>
      <c r="F260" s="30"/>
      <c r="G260" s="51"/>
      <c r="H260" s="51"/>
      <c r="I260" s="30"/>
      <c r="J260" s="30"/>
      <c r="K260" s="51"/>
      <c r="L260" s="51"/>
      <c r="M260" s="30"/>
      <c r="N260" s="30"/>
      <c r="O260" s="51"/>
      <c r="P260" s="51"/>
      <c r="Q260" s="30"/>
      <c r="R260" s="30"/>
      <c r="S260" s="51"/>
      <c r="T260" s="51"/>
      <c r="U260" s="30"/>
      <c r="V260" s="30"/>
      <c r="W260" s="51"/>
      <c r="X260" s="51"/>
      <c r="Y260" s="30"/>
    </row>
    <row r="261" spans="1:25">
      <c r="A261" s="12"/>
      <c r="B261" s="32" t="s">
        <v>507</v>
      </c>
      <c r="C261" s="36">
        <v>47</v>
      </c>
      <c r="D261" s="36"/>
      <c r="E261" s="33"/>
      <c r="F261" s="33"/>
      <c r="G261" s="36" t="s">
        <v>525</v>
      </c>
      <c r="H261" s="36"/>
      <c r="I261" s="34" t="s">
        <v>310</v>
      </c>
      <c r="J261" s="33"/>
      <c r="K261" s="36" t="s">
        <v>233</v>
      </c>
      <c r="L261" s="36"/>
      <c r="M261" s="33"/>
      <c r="N261" s="33"/>
      <c r="O261" s="36">
        <v>20</v>
      </c>
      <c r="P261" s="36"/>
      <c r="Q261" s="33"/>
      <c r="R261" s="33"/>
      <c r="S261" s="36" t="s">
        <v>233</v>
      </c>
      <c r="T261" s="36"/>
      <c r="U261" s="33"/>
      <c r="V261" s="33"/>
      <c r="W261" s="36" t="s">
        <v>233</v>
      </c>
      <c r="X261" s="36"/>
      <c r="Y261" s="33"/>
    </row>
    <row r="262" spans="1:25">
      <c r="A262" s="12"/>
      <c r="B262" s="32"/>
      <c r="C262" s="36"/>
      <c r="D262" s="36"/>
      <c r="E262" s="33"/>
      <c r="F262" s="33"/>
      <c r="G262" s="36"/>
      <c r="H262" s="36"/>
      <c r="I262" s="34"/>
      <c r="J262" s="33"/>
      <c r="K262" s="36"/>
      <c r="L262" s="36"/>
      <c r="M262" s="33"/>
      <c r="N262" s="33"/>
      <c r="O262" s="36"/>
      <c r="P262" s="36"/>
      <c r="Q262" s="33"/>
      <c r="R262" s="33"/>
      <c r="S262" s="36"/>
      <c r="T262" s="36"/>
      <c r="U262" s="33"/>
      <c r="V262" s="33"/>
      <c r="W262" s="36"/>
      <c r="X262" s="36"/>
      <c r="Y262" s="33"/>
    </row>
    <row r="263" spans="1:25">
      <c r="A263" s="12"/>
      <c r="B263" s="48" t="s">
        <v>95</v>
      </c>
      <c r="C263" s="51" t="s">
        <v>316</v>
      </c>
      <c r="D263" s="51"/>
      <c r="E263" s="49" t="s">
        <v>310</v>
      </c>
      <c r="F263" s="30"/>
      <c r="G263" s="51" t="s">
        <v>233</v>
      </c>
      <c r="H263" s="51"/>
      <c r="I263" s="30"/>
      <c r="J263" s="30"/>
      <c r="K263" s="51" t="s">
        <v>233</v>
      </c>
      <c r="L263" s="51"/>
      <c r="M263" s="30"/>
      <c r="N263" s="30"/>
      <c r="O263" s="51">
        <v>6</v>
      </c>
      <c r="P263" s="51"/>
      <c r="Q263" s="30"/>
      <c r="R263" s="30"/>
      <c r="S263" s="51" t="s">
        <v>233</v>
      </c>
      <c r="T263" s="51"/>
      <c r="U263" s="30"/>
      <c r="V263" s="30"/>
      <c r="W263" s="51" t="s">
        <v>341</v>
      </c>
      <c r="X263" s="51"/>
      <c r="Y263" s="49" t="s">
        <v>310</v>
      </c>
    </row>
    <row r="264" spans="1:25" ht="15.75" thickBot="1">
      <c r="A264" s="12"/>
      <c r="B264" s="48"/>
      <c r="C264" s="72"/>
      <c r="D264" s="72"/>
      <c r="E264" s="115"/>
      <c r="F264" s="30"/>
      <c r="G264" s="72"/>
      <c r="H264" s="72"/>
      <c r="I264" s="73"/>
      <c r="J264" s="30"/>
      <c r="K264" s="72"/>
      <c r="L264" s="72"/>
      <c r="M264" s="73"/>
      <c r="N264" s="30"/>
      <c r="O264" s="72"/>
      <c r="P264" s="72"/>
      <c r="Q264" s="73"/>
      <c r="R264" s="30"/>
      <c r="S264" s="72"/>
      <c r="T264" s="72"/>
      <c r="U264" s="73"/>
      <c r="V264" s="30"/>
      <c r="W264" s="72"/>
      <c r="X264" s="72"/>
      <c r="Y264" s="115"/>
    </row>
    <row r="265" spans="1:25">
      <c r="A265" s="12"/>
      <c r="B265" s="130" t="s">
        <v>526</v>
      </c>
      <c r="C265" s="77">
        <v>10</v>
      </c>
      <c r="D265" s="77"/>
      <c r="E265" s="47"/>
      <c r="F265" s="33"/>
      <c r="G265" s="77" t="s">
        <v>233</v>
      </c>
      <c r="H265" s="77"/>
      <c r="I265" s="47"/>
      <c r="J265" s="33"/>
      <c r="K265" s="77" t="s">
        <v>233</v>
      </c>
      <c r="L265" s="77"/>
      <c r="M265" s="47"/>
      <c r="N265" s="33"/>
      <c r="O265" s="77" t="s">
        <v>527</v>
      </c>
      <c r="P265" s="77"/>
      <c r="Q265" s="75" t="s">
        <v>310</v>
      </c>
      <c r="R265" s="33"/>
      <c r="S265" s="77" t="s">
        <v>233</v>
      </c>
      <c r="T265" s="77"/>
      <c r="U265" s="47"/>
      <c r="V265" s="33"/>
      <c r="W265" s="77" t="s">
        <v>528</v>
      </c>
      <c r="X265" s="77"/>
      <c r="Y265" s="75" t="s">
        <v>310</v>
      </c>
    </row>
    <row r="266" spans="1:25">
      <c r="A266" s="12"/>
      <c r="B266" s="130"/>
      <c r="C266" s="36"/>
      <c r="D266" s="36"/>
      <c r="E266" s="33"/>
      <c r="F266" s="33"/>
      <c r="G266" s="36"/>
      <c r="H266" s="36"/>
      <c r="I266" s="33"/>
      <c r="J266" s="33"/>
      <c r="K266" s="36"/>
      <c r="L266" s="36"/>
      <c r="M266" s="33"/>
      <c r="N266" s="33"/>
      <c r="O266" s="36"/>
      <c r="P266" s="36"/>
      <c r="Q266" s="34"/>
      <c r="R266" s="33"/>
      <c r="S266" s="36"/>
      <c r="T266" s="36"/>
      <c r="U266" s="33"/>
      <c r="V266" s="33"/>
      <c r="W266" s="36"/>
      <c r="X266" s="36"/>
      <c r="Y266" s="34"/>
    </row>
    <row r="267" spans="1:25">
      <c r="A267" s="12"/>
      <c r="B267" s="49" t="s">
        <v>529</v>
      </c>
      <c r="C267" s="51" t="s">
        <v>309</v>
      </c>
      <c r="D267" s="51"/>
      <c r="E267" s="49" t="s">
        <v>310</v>
      </c>
      <c r="F267" s="30"/>
      <c r="G267" s="51" t="s">
        <v>233</v>
      </c>
      <c r="H267" s="51"/>
      <c r="I267" s="30"/>
      <c r="J267" s="30"/>
      <c r="K267" s="51" t="s">
        <v>233</v>
      </c>
      <c r="L267" s="51"/>
      <c r="M267" s="30"/>
      <c r="N267" s="30"/>
      <c r="O267" s="51">
        <v>10</v>
      </c>
      <c r="P267" s="51"/>
      <c r="Q267" s="30"/>
      <c r="R267" s="30"/>
      <c r="S267" s="51" t="s">
        <v>233</v>
      </c>
      <c r="T267" s="51"/>
      <c r="U267" s="30"/>
      <c r="V267" s="30"/>
      <c r="W267" s="51">
        <v>6</v>
      </c>
      <c r="X267" s="51"/>
      <c r="Y267" s="30"/>
    </row>
    <row r="268" spans="1:25" ht="15.75" thickBot="1">
      <c r="A268" s="12"/>
      <c r="B268" s="49"/>
      <c r="C268" s="72"/>
      <c r="D268" s="72"/>
      <c r="E268" s="115"/>
      <c r="F268" s="30"/>
      <c r="G268" s="72"/>
      <c r="H268" s="72"/>
      <c r="I268" s="73"/>
      <c r="J268" s="30"/>
      <c r="K268" s="72"/>
      <c r="L268" s="72"/>
      <c r="M268" s="73"/>
      <c r="N268" s="30"/>
      <c r="O268" s="72"/>
      <c r="P268" s="72"/>
      <c r="Q268" s="73"/>
      <c r="R268" s="30"/>
      <c r="S268" s="72"/>
      <c r="T268" s="72"/>
      <c r="U268" s="73"/>
      <c r="V268" s="30"/>
      <c r="W268" s="72"/>
      <c r="X268" s="72"/>
      <c r="Y268" s="73"/>
    </row>
    <row r="269" spans="1:25">
      <c r="A269" s="12"/>
      <c r="B269" s="130" t="s">
        <v>530</v>
      </c>
      <c r="C269" s="77">
        <v>14</v>
      </c>
      <c r="D269" s="77"/>
      <c r="E269" s="47"/>
      <c r="F269" s="33"/>
      <c r="G269" s="77" t="s">
        <v>233</v>
      </c>
      <c r="H269" s="77"/>
      <c r="I269" s="47"/>
      <c r="J269" s="33"/>
      <c r="K269" s="77" t="s">
        <v>233</v>
      </c>
      <c r="L269" s="77"/>
      <c r="M269" s="47"/>
      <c r="N269" s="33"/>
      <c r="O269" s="77" t="s">
        <v>531</v>
      </c>
      <c r="P269" s="77"/>
      <c r="Q269" s="75" t="s">
        <v>310</v>
      </c>
      <c r="R269" s="33"/>
      <c r="S269" s="77" t="s">
        <v>233</v>
      </c>
      <c r="T269" s="77"/>
      <c r="U269" s="47"/>
      <c r="V269" s="33"/>
      <c r="W269" s="77" t="s">
        <v>532</v>
      </c>
      <c r="X269" s="77"/>
      <c r="Y269" s="75" t="s">
        <v>310</v>
      </c>
    </row>
    <row r="270" spans="1:25">
      <c r="A270" s="12"/>
      <c r="B270" s="130"/>
      <c r="C270" s="36"/>
      <c r="D270" s="36"/>
      <c r="E270" s="33"/>
      <c r="F270" s="33"/>
      <c r="G270" s="36"/>
      <c r="H270" s="36"/>
      <c r="I270" s="33"/>
      <c r="J270" s="33"/>
      <c r="K270" s="36"/>
      <c r="L270" s="36"/>
      <c r="M270" s="33"/>
      <c r="N270" s="33"/>
      <c r="O270" s="36"/>
      <c r="P270" s="36"/>
      <c r="Q270" s="34"/>
      <c r="R270" s="33"/>
      <c r="S270" s="36"/>
      <c r="T270" s="36"/>
      <c r="U270" s="33"/>
      <c r="V270" s="33"/>
      <c r="W270" s="36"/>
      <c r="X270" s="36"/>
      <c r="Y270" s="34"/>
    </row>
    <row r="271" spans="1:25">
      <c r="A271" s="12"/>
      <c r="B271" s="48" t="s">
        <v>516</v>
      </c>
      <c r="C271" s="51" t="s">
        <v>533</v>
      </c>
      <c r="D271" s="51"/>
      <c r="E271" s="49" t="s">
        <v>310</v>
      </c>
      <c r="F271" s="30"/>
      <c r="G271" s="51" t="s">
        <v>233</v>
      </c>
      <c r="H271" s="51"/>
      <c r="I271" s="30"/>
      <c r="J271" s="30"/>
      <c r="K271" s="51" t="s">
        <v>333</v>
      </c>
      <c r="L271" s="51"/>
      <c r="M271" s="49" t="s">
        <v>310</v>
      </c>
      <c r="N271" s="30"/>
      <c r="O271" s="51">
        <v>1</v>
      </c>
      <c r="P271" s="51"/>
      <c r="Q271" s="30"/>
      <c r="R271" s="30"/>
      <c r="S271" s="51">
        <v>61</v>
      </c>
      <c r="T271" s="51"/>
      <c r="U271" s="30"/>
      <c r="V271" s="30"/>
      <c r="W271" s="51">
        <v>3</v>
      </c>
      <c r="X271" s="51"/>
      <c r="Y271" s="30"/>
    </row>
    <row r="272" spans="1:25" ht="15.75" thickBot="1">
      <c r="A272" s="12"/>
      <c r="B272" s="48"/>
      <c r="C272" s="72"/>
      <c r="D272" s="72"/>
      <c r="E272" s="115"/>
      <c r="F272" s="30"/>
      <c r="G272" s="72"/>
      <c r="H272" s="72"/>
      <c r="I272" s="73"/>
      <c r="J272" s="30"/>
      <c r="K272" s="72"/>
      <c r="L272" s="72"/>
      <c r="M272" s="115"/>
      <c r="N272" s="30"/>
      <c r="O272" s="72"/>
      <c r="P272" s="72"/>
      <c r="Q272" s="73"/>
      <c r="R272" s="30"/>
      <c r="S272" s="72"/>
      <c r="T272" s="72"/>
      <c r="U272" s="73"/>
      <c r="V272" s="30"/>
      <c r="W272" s="72"/>
      <c r="X272" s="72"/>
      <c r="Y272" s="73"/>
    </row>
    <row r="273" spans="1:25">
      <c r="A273" s="12"/>
      <c r="B273" s="130" t="s">
        <v>361</v>
      </c>
      <c r="C273" s="75" t="s">
        <v>232</v>
      </c>
      <c r="D273" s="77" t="s">
        <v>363</v>
      </c>
      <c r="E273" s="75" t="s">
        <v>310</v>
      </c>
      <c r="F273" s="33"/>
      <c r="G273" s="75" t="s">
        <v>232</v>
      </c>
      <c r="H273" s="77" t="s">
        <v>233</v>
      </c>
      <c r="I273" s="47"/>
      <c r="J273" s="33"/>
      <c r="K273" s="75" t="s">
        <v>232</v>
      </c>
      <c r="L273" s="77" t="s">
        <v>333</v>
      </c>
      <c r="M273" s="75" t="s">
        <v>310</v>
      </c>
      <c r="N273" s="33"/>
      <c r="O273" s="75" t="s">
        <v>232</v>
      </c>
      <c r="P273" s="77" t="s">
        <v>534</v>
      </c>
      <c r="Q273" s="75" t="s">
        <v>310</v>
      </c>
      <c r="R273" s="33"/>
      <c r="S273" s="75" t="s">
        <v>232</v>
      </c>
      <c r="T273" s="77">
        <v>61</v>
      </c>
      <c r="U273" s="47"/>
      <c r="V273" s="33"/>
      <c r="W273" s="75" t="s">
        <v>232</v>
      </c>
      <c r="X273" s="77" t="s">
        <v>363</v>
      </c>
      <c r="Y273" s="75" t="s">
        <v>310</v>
      </c>
    </row>
    <row r="274" spans="1:25" ht="15.75" thickBot="1">
      <c r="A274" s="12"/>
      <c r="B274" s="130"/>
      <c r="C274" s="76"/>
      <c r="D274" s="78"/>
      <c r="E274" s="76"/>
      <c r="F274" s="33"/>
      <c r="G274" s="76"/>
      <c r="H274" s="78"/>
      <c r="I274" s="79"/>
      <c r="J274" s="33"/>
      <c r="K274" s="76"/>
      <c r="L274" s="78"/>
      <c r="M274" s="76"/>
      <c r="N274" s="33"/>
      <c r="O274" s="76"/>
      <c r="P274" s="78"/>
      <c r="Q274" s="76"/>
      <c r="R274" s="33"/>
      <c r="S274" s="76"/>
      <c r="T274" s="78"/>
      <c r="U274" s="79"/>
      <c r="V274" s="33"/>
      <c r="W274" s="76"/>
      <c r="X274" s="78"/>
      <c r="Y274" s="76"/>
    </row>
    <row r="275" spans="1:25" ht="15.75" thickTop="1">
      <c r="A275" s="12"/>
      <c r="B275" s="119" t="s">
        <v>518</v>
      </c>
      <c r="C275" s="131" t="s">
        <v>232</v>
      </c>
      <c r="D275" s="132" t="s">
        <v>535</v>
      </c>
      <c r="E275" s="131" t="s">
        <v>310</v>
      </c>
      <c r="F275" s="30"/>
      <c r="G275" s="131" t="s">
        <v>232</v>
      </c>
      <c r="H275" s="132">
        <v>1</v>
      </c>
      <c r="I275" s="123"/>
      <c r="J275" s="30"/>
      <c r="K275" s="131" t="s">
        <v>232</v>
      </c>
      <c r="L275" s="132" t="s">
        <v>520</v>
      </c>
      <c r="M275" s="131" t="s">
        <v>310</v>
      </c>
      <c r="N275" s="30"/>
      <c r="O275" s="131" t="s">
        <v>232</v>
      </c>
      <c r="P275" s="132" t="s">
        <v>505</v>
      </c>
      <c r="Q275" s="131" t="s">
        <v>310</v>
      </c>
      <c r="R275" s="30"/>
      <c r="S275" s="131" t="s">
        <v>232</v>
      </c>
      <c r="T275" s="132">
        <v>77</v>
      </c>
      <c r="U275" s="123"/>
      <c r="V275" s="30"/>
      <c r="W275" s="131" t="s">
        <v>232</v>
      </c>
      <c r="X275" s="132" t="s">
        <v>535</v>
      </c>
      <c r="Y275" s="131" t="s">
        <v>310</v>
      </c>
    </row>
    <row r="276" spans="1:25" ht="15.75" thickBot="1">
      <c r="A276" s="12"/>
      <c r="B276" s="119"/>
      <c r="C276" s="61"/>
      <c r="D276" s="65"/>
      <c r="E276" s="61"/>
      <c r="F276" s="30"/>
      <c r="G276" s="61"/>
      <c r="H276" s="65"/>
      <c r="I276" s="64"/>
      <c r="J276" s="30"/>
      <c r="K276" s="61"/>
      <c r="L276" s="65"/>
      <c r="M276" s="61"/>
      <c r="N276" s="30"/>
      <c r="O276" s="61"/>
      <c r="P276" s="65"/>
      <c r="Q276" s="61"/>
      <c r="R276" s="30"/>
      <c r="S276" s="61"/>
      <c r="T276" s="65"/>
      <c r="U276" s="64"/>
      <c r="V276" s="30"/>
      <c r="W276" s="61"/>
      <c r="X276" s="65"/>
      <c r="Y276" s="61"/>
    </row>
    <row r="277" spans="1:25" ht="15.75" thickTop="1">
      <c r="A277" s="12"/>
      <c r="B277" s="37"/>
      <c r="C277" s="37"/>
      <c r="D277" s="37"/>
      <c r="E277" s="37"/>
      <c r="F277" s="37"/>
      <c r="G277" s="37"/>
      <c r="H277" s="37"/>
      <c r="I277" s="37"/>
      <c r="J277" s="37"/>
      <c r="K277" s="37"/>
      <c r="L277" s="37"/>
      <c r="M277" s="37"/>
      <c r="N277" s="37"/>
      <c r="O277" s="37"/>
      <c r="P277" s="37"/>
      <c r="Q277" s="37"/>
      <c r="R277" s="37"/>
      <c r="S277" s="37"/>
      <c r="T277" s="37"/>
      <c r="U277" s="37"/>
      <c r="V277" s="37"/>
      <c r="W277" s="37"/>
      <c r="X277" s="37"/>
      <c r="Y277" s="37"/>
    </row>
    <row r="278" spans="1:25">
      <c r="A278" s="12"/>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row>
    <row r="279" spans="1:25">
      <c r="A279" s="12"/>
      <c r="B279" s="138" t="s">
        <v>440</v>
      </c>
      <c r="C279" s="138"/>
      <c r="D279" s="138"/>
      <c r="E279" s="138"/>
      <c r="F279" s="138"/>
      <c r="G279" s="138"/>
      <c r="H279" s="138"/>
      <c r="I279" s="138"/>
      <c r="J279" s="138"/>
      <c r="K279" s="138"/>
      <c r="L279" s="138"/>
      <c r="M279" s="138"/>
      <c r="N279" s="138"/>
      <c r="O279" s="138"/>
      <c r="P279" s="138"/>
      <c r="Q279" s="138"/>
      <c r="R279" s="138"/>
      <c r="S279" s="138"/>
      <c r="T279" s="138"/>
      <c r="U279" s="138"/>
      <c r="V279" s="138"/>
      <c r="W279" s="138"/>
      <c r="X279" s="138"/>
      <c r="Y279" s="138"/>
    </row>
    <row r="280" spans="1:25">
      <c r="A280" s="12"/>
      <c r="B280" s="138" t="s">
        <v>536</v>
      </c>
      <c r="C280" s="138"/>
      <c r="D280" s="138"/>
      <c r="E280" s="138"/>
      <c r="F280" s="138"/>
      <c r="G280" s="138"/>
      <c r="H280" s="138"/>
      <c r="I280" s="138"/>
      <c r="J280" s="138"/>
      <c r="K280" s="138"/>
      <c r="L280" s="138"/>
      <c r="M280" s="138"/>
      <c r="N280" s="138"/>
      <c r="O280" s="138"/>
      <c r="P280" s="138"/>
      <c r="Q280" s="138"/>
      <c r="R280" s="138"/>
      <c r="S280" s="138"/>
      <c r="T280" s="138"/>
      <c r="U280" s="138"/>
      <c r="V280" s="138"/>
      <c r="W280" s="138"/>
      <c r="X280" s="138"/>
      <c r="Y280" s="138"/>
    </row>
    <row r="281" spans="1:25">
      <c r="A281" s="12"/>
      <c r="B281" s="138" t="s">
        <v>504</v>
      </c>
      <c r="C281" s="138"/>
      <c r="D281" s="138"/>
      <c r="E281" s="138"/>
      <c r="F281" s="138"/>
      <c r="G281" s="138"/>
      <c r="H281" s="138"/>
      <c r="I281" s="138"/>
      <c r="J281" s="138"/>
      <c r="K281" s="138"/>
      <c r="L281" s="138"/>
      <c r="M281" s="138"/>
      <c r="N281" s="138"/>
      <c r="O281" s="138"/>
      <c r="P281" s="138"/>
      <c r="Q281" s="138"/>
      <c r="R281" s="138"/>
      <c r="S281" s="138"/>
      <c r="T281" s="138"/>
      <c r="U281" s="138"/>
      <c r="V281" s="138"/>
      <c r="W281" s="138"/>
      <c r="X281" s="138"/>
      <c r="Y281" s="138"/>
    </row>
    <row r="282" spans="1:25">
      <c r="A282" s="12"/>
      <c r="B282" s="80"/>
      <c r="C282" s="80"/>
      <c r="D282" s="80"/>
      <c r="E282" s="80"/>
      <c r="F282" s="80"/>
      <c r="G282" s="80"/>
      <c r="H282" s="80"/>
      <c r="I282" s="80"/>
      <c r="J282" s="80"/>
      <c r="K282" s="80"/>
      <c r="L282" s="80"/>
      <c r="M282" s="80"/>
      <c r="N282" s="80"/>
      <c r="O282" s="80"/>
      <c r="P282" s="80"/>
      <c r="Q282" s="80"/>
      <c r="R282" s="80"/>
      <c r="S282" s="80"/>
      <c r="T282" s="80"/>
      <c r="U282" s="80"/>
      <c r="V282" s="80"/>
      <c r="W282" s="80"/>
      <c r="X282" s="80"/>
      <c r="Y282" s="80"/>
    </row>
    <row r="283" spans="1:25">
      <c r="A283" s="12"/>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row>
    <row r="284" spans="1:25">
      <c r="A284" s="12"/>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row>
    <row r="285" spans="1:25">
      <c r="A285" s="12"/>
      <c r="B285" s="71"/>
      <c r="C285" s="27" t="s">
        <v>442</v>
      </c>
      <c r="D285" s="27"/>
      <c r="E285" s="27"/>
      <c r="F285" s="33"/>
      <c r="G285" s="27" t="s">
        <v>446</v>
      </c>
      <c r="H285" s="27"/>
      <c r="I285" s="27"/>
      <c r="J285" s="33"/>
      <c r="K285" s="27" t="s">
        <v>448</v>
      </c>
      <c r="L285" s="27"/>
      <c r="M285" s="27"/>
      <c r="N285" s="33"/>
      <c r="O285" s="27" t="s">
        <v>448</v>
      </c>
      <c r="P285" s="27"/>
      <c r="Q285" s="27"/>
      <c r="R285" s="33"/>
      <c r="S285" s="27" t="s">
        <v>452</v>
      </c>
      <c r="T285" s="27"/>
      <c r="U285" s="27"/>
      <c r="V285" s="33"/>
      <c r="W285" s="27" t="s">
        <v>453</v>
      </c>
      <c r="X285" s="27"/>
      <c r="Y285" s="27"/>
    </row>
    <row r="286" spans="1:25">
      <c r="A286" s="12"/>
      <c r="B286" s="71"/>
      <c r="C286" s="27" t="s">
        <v>443</v>
      </c>
      <c r="D286" s="27"/>
      <c r="E286" s="27"/>
      <c r="F286" s="33"/>
      <c r="G286" s="27" t="s">
        <v>447</v>
      </c>
      <c r="H286" s="27"/>
      <c r="I286" s="27"/>
      <c r="J286" s="33"/>
      <c r="K286" s="27" t="s">
        <v>446</v>
      </c>
      <c r="L286" s="27"/>
      <c r="M286" s="27"/>
      <c r="N286" s="33"/>
      <c r="O286" s="27" t="s">
        <v>450</v>
      </c>
      <c r="P286" s="27"/>
      <c r="Q286" s="27"/>
      <c r="R286" s="33"/>
      <c r="S286" s="27"/>
      <c r="T286" s="27"/>
      <c r="U286" s="27"/>
      <c r="V286" s="33"/>
      <c r="W286" s="27"/>
      <c r="X286" s="27"/>
      <c r="Y286" s="27"/>
    </row>
    <row r="287" spans="1:25">
      <c r="A287" s="12"/>
      <c r="B287" s="71"/>
      <c r="C287" s="27" t="s">
        <v>444</v>
      </c>
      <c r="D287" s="27"/>
      <c r="E287" s="27"/>
      <c r="F287" s="33"/>
      <c r="G287" s="37"/>
      <c r="H287" s="37"/>
      <c r="I287" s="37"/>
      <c r="J287" s="33"/>
      <c r="K287" s="27" t="s">
        <v>449</v>
      </c>
      <c r="L287" s="27"/>
      <c r="M287" s="27"/>
      <c r="N287" s="33"/>
      <c r="O287" s="27" t="s">
        <v>451</v>
      </c>
      <c r="P287" s="27"/>
      <c r="Q287" s="27"/>
      <c r="R287" s="33"/>
      <c r="S287" s="27"/>
      <c r="T287" s="27"/>
      <c r="U287" s="27"/>
      <c r="V287" s="33"/>
      <c r="W287" s="27"/>
      <c r="X287" s="27"/>
      <c r="Y287" s="27"/>
    </row>
    <row r="288" spans="1:25" ht="15.75" thickBot="1">
      <c r="A288" s="12"/>
      <c r="B288" s="71"/>
      <c r="C288" s="28" t="s">
        <v>445</v>
      </c>
      <c r="D288" s="28"/>
      <c r="E288" s="28"/>
      <c r="F288" s="33"/>
      <c r="G288" s="118"/>
      <c r="H288" s="118"/>
      <c r="I288" s="118"/>
      <c r="J288" s="33"/>
      <c r="K288" s="118"/>
      <c r="L288" s="118"/>
      <c r="M288" s="118"/>
      <c r="N288" s="33"/>
      <c r="O288" s="118"/>
      <c r="P288" s="118"/>
      <c r="Q288" s="118"/>
      <c r="R288" s="33"/>
      <c r="S288" s="28"/>
      <c r="T288" s="28"/>
      <c r="U288" s="28"/>
      <c r="V288" s="33"/>
      <c r="W288" s="28"/>
      <c r="X288" s="28"/>
      <c r="Y288" s="28"/>
    </row>
    <row r="289" spans="1:25">
      <c r="A289" s="12"/>
      <c r="B289" s="48" t="s">
        <v>85</v>
      </c>
      <c r="C289" s="50" t="s">
        <v>232</v>
      </c>
      <c r="D289" s="62">
        <v>1173</v>
      </c>
      <c r="E289" s="31"/>
      <c r="F289" s="30"/>
      <c r="G289" s="50" t="s">
        <v>232</v>
      </c>
      <c r="H289" s="52" t="s">
        <v>233</v>
      </c>
      <c r="I289" s="31"/>
      <c r="J289" s="30"/>
      <c r="K289" s="50" t="s">
        <v>232</v>
      </c>
      <c r="L289" s="52" t="s">
        <v>233</v>
      </c>
      <c r="M289" s="31"/>
      <c r="N289" s="30"/>
      <c r="O289" s="50" t="s">
        <v>232</v>
      </c>
      <c r="P289" s="62">
        <v>1576</v>
      </c>
      <c r="Q289" s="31"/>
      <c r="R289" s="30"/>
      <c r="S289" s="50" t="s">
        <v>232</v>
      </c>
      <c r="T289" s="52" t="s">
        <v>537</v>
      </c>
      <c r="U289" s="50" t="s">
        <v>310</v>
      </c>
      <c r="V289" s="30"/>
      <c r="W289" s="50" t="s">
        <v>232</v>
      </c>
      <c r="X289" s="62">
        <v>2630</v>
      </c>
      <c r="Y289" s="31"/>
    </row>
    <row r="290" spans="1:25">
      <c r="A290" s="12"/>
      <c r="B290" s="48"/>
      <c r="C290" s="49"/>
      <c r="D290" s="54"/>
      <c r="E290" s="30"/>
      <c r="F290" s="30"/>
      <c r="G290" s="49"/>
      <c r="H290" s="51"/>
      <c r="I290" s="30"/>
      <c r="J290" s="30"/>
      <c r="K290" s="49"/>
      <c r="L290" s="51"/>
      <c r="M290" s="30"/>
      <c r="N290" s="30"/>
      <c r="O290" s="49"/>
      <c r="P290" s="54"/>
      <c r="Q290" s="30"/>
      <c r="R290" s="30"/>
      <c r="S290" s="49"/>
      <c r="T290" s="51"/>
      <c r="U290" s="49"/>
      <c r="V290" s="30"/>
      <c r="W290" s="49"/>
      <c r="X290" s="54"/>
      <c r="Y290" s="30"/>
    </row>
    <row r="291" spans="1:25">
      <c r="A291" s="12"/>
      <c r="B291" s="32" t="s">
        <v>86</v>
      </c>
      <c r="C291" s="35">
        <v>1029</v>
      </c>
      <c r="D291" s="35"/>
      <c r="E291" s="33"/>
      <c r="F291" s="33"/>
      <c r="G291" s="36" t="s">
        <v>233</v>
      </c>
      <c r="H291" s="36"/>
      <c r="I291" s="33"/>
      <c r="J291" s="33"/>
      <c r="K291" s="36" t="s">
        <v>233</v>
      </c>
      <c r="L291" s="36"/>
      <c r="M291" s="33"/>
      <c r="N291" s="33"/>
      <c r="O291" s="35">
        <v>1393</v>
      </c>
      <c r="P291" s="35"/>
      <c r="Q291" s="33"/>
      <c r="R291" s="33"/>
      <c r="S291" s="36" t="s">
        <v>537</v>
      </c>
      <c r="T291" s="36"/>
      <c r="U291" s="34" t="s">
        <v>310</v>
      </c>
      <c r="V291" s="33"/>
      <c r="W291" s="35">
        <v>2303</v>
      </c>
      <c r="X291" s="35"/>
      <c r="Y291" s="33"/>
    </row>
    <row r="292" spans="1:25" ht="15.75" thickBot="1">
      <c r="A292" s="12"/>
      <c r="B292" s="32"/>
      <c r="C292" s="121"/>
      <c r="D292" s="121"/>
      <c r="E292" s="59"/>
      <c r="F292" s="33"/>
      <c r="G292" s="58"/>
      <c r="H292" s="58"/>
      <c r="I292" s="59"/>
      <c r="J292" s="33"/>
      <c r="K292" s="58"/>
      <c r="L292" s="58"/>
      <c r="M292" s="59"/>
      <c r="N292" s="33"/>
      <c r="O292" s="121"/>
      <c r="P292" s="121"/>
      <c r="Q292" s="59"/>
      <c r="R292" s="33"/>
      <c r="S292" s="58"/>
      <c r="T292" s="58"/>
      <c r="U292" s="106"/>
      <c r="V292" s="33"/>
      <c r="W292" s="121"/>
      <c r="X292" s="121"/>
      <c r="Y292" s="59"/>
    </row>
    <row r="293" spans="1:25">
      <c r="A293" s="12"/>
      <c r="B293" s="67" t="s">
        <v>87</v>
      </c>
      <c r="C293" s="52">
        <v>144</v>
      </c>
      <c r="D293" s="52"/>
      <c r="E293" s="31"/>
      <c r="F293" s="30"/>
      <c r="G293" s="52" t="s">
        <v>233</v>
      </c>
      <c r="H293" s="52"/>
      <c r="I293" s="31"/>
      <c r="J293" s="30"/>
      <c r="K293" s="52" t="s">
        <v>233</v>
      </c>
      <c r="L293" s="52"/>
      <c r="M293" s="31"/>
      <c r="N293" s="30"/>
      <c r="O293" s="52">
        <v>183</v>
      </c>
      <c r="P293" s="52"/>
      <c r="Q293" s="31"/>
      <c r="R293" s="30"/>
      <c r="S293" s="52" t="s">
        <v>233</v>
      </c>
      <c r="T293" s="52"/>
      <c r="U293" s="31"/>
      <c r="V293" s="30"/>
      <c r="W293" s="52">
        <v>327</v>
      </c>
      <c r="X293" s="52"/>
      <c r="Y293" s="31"/>
    </row>
    <row r="294" spans="1:25">
      <c r="A294" s="12"/>
      <c r="B294" s="67"/>
      <c r="C294" s="51"/>
      <c r="D294" s="51"/>
      <c r="E294" s="30"/>
      <c r="F294" s="30"/>
      <c r="G294" s="51"/>
      <c r="H294" s="51"/>
      <c r="I294" s="30"/>
      <c r="J294" s="30"/>
      <c r="K294" s="51"/>
      <c r="L294" s="51"/>
      <c r="M294" s="30"/>
      <c r="N294" s="30"/>
      <c r="O294" s="51"/>
      <c r="P294" s="51"/>
      <c r="Q294" s="30"/>
      <c r="R294" s="30"/>
      <c r="S294" s="51"/>
      <c r="T294" s="51"/>
      <c r="U294" s="30"/>
      <c r="V294" s="30"/>
      <c r="W294" s="51"/>
      <c r="X294" s="51"/>
      <c r="Y294" s="30"/>
    </row>
    <row r="295" spans="1:25">
      <c r="A295" s="12"/>
      <c r="B295" s="32" t="s">
        <v>506</v>
      </c>
      <c r="C295" s="36">
        <v>55</v>
      </c>
      <c r="D295" s="36"/>
      <c r="E295" s="33"/>
      <c r="F295" s="33"/>
      <c r="G295" s="36" t="s">
        <v>233</v>
      </c>
      <c r="H295" s="36"/>
      <c r="I295" s="33"/>
      <c r="J295" s="33"/>
      <c r="K295" s="36" t="s">
        <v>233</v>
      </c>
      <c r="L295" s="36"/>
      <c r="M295" s="33"/>
      <c r="N295" s="33"/>
      <c r="O295" s="36">
        <v>136</v>
      </c>
      <c r="P295" s="36"/>
      <c r="Q295" s="33"/>
      <c r="R295" s="33"/>
      <c r="S295" s="36" t="s">
        <v>233</v>
      </c>
      <c r="T295" s="36"/>
      <c r="U295" s="33"/>
      <c r="V295" s="33"/>
      <c r="W295" s="36">
        <v>191</v>
      </c>
      <c r="X295" s="36"/>
      <c r="Y295" s="33"/>
    </row>
    <row r="296" spans="1:25">
      <c r="A296" s="12"/>
      <c r="B296" s="32"/>
      <c r="C296" s="36"/>
      <c r="D296" s="36"/>
      <c r="E296" s="33"/>
      <c r="F296" s="33"/>
      <c r="G296" s="36"/>
      <c r="H296" s="36"/>
      <c r="I296" s="33"/>
      <c r="J296" s="33"/>
      <c r="K296" s="36"/>
      <c r="L296" s="36"/>
      <c r="M296" s="33"/>
      <c r="N296" s="33"/>
      <c r="O296" s="36"/>
      <c r="P296" s="36"/>
      <c r="Q296" s="33"/>
      <c r="R296" s="33"/>
      <c r="S296" s="36"/>
      <c r="T296" s="36"/>
      <c r="U296" s="33"/>
      <c r="V296" s="33"/>
      <c r="W296" s="36"/>
      <c r="X296" s="36"/>
      <c r="Y296" s="33"/>
    </row>
    <row r="297" spans="1:25">
      <c r="A297" s="12"/>
      <c r="B297" s="48" t="s">
        <v>90</v>
      </c>
      <c r="C297" s="51">
        <v>15</v>
      </c>
      <c r="D297" s="51"/>
      <c r="E297" s="30"/>
      <c r="F297" s="30"/>
      <c r="G297" s="51" t="s">
        <v>233</v>
      </c>
      <c r="H297" s="51"/>
      <c r="I297" s="30"/>
      <c r="J297" s="30"/>
      <c r="K297" s="51" t="s">
        <v>233</v>
      </c>
      <c r="L297" s="51"/>
      <c r="M297" s="30"/>
      <c r="N297" s="30"/>
      <c r="O297" s="51">
        <v>3</v>
      </c>
      <c r="P297" s="51"/>
      <c r="Q297" s="30"/>
      <c r="R297" s="30"/>
      <c r="S297" s="51" t="s">
        <v>233</v>
      </c>
      <c r="T297" s="51"/>
      <c r="U297" s="30"/>
      <c r="V297" s="30"/>
      <c r="W297" s="51">
        <v>18</v>
      </c>
      <c r="X297" s="51"/>
      <c r="Y297" s="30"/>
    </row>
    <row r="298" spans="1:25">
      <c r="A298" s="12"/>
      <c r="B298" s="48"/>
      <c r="C298" s="51"/>
      <c r="D298" s="51"/>
      <c r="E298" s="30"/>
      <c r="F298" s="30"/>
      <c r="G298" s="51"/>
      <c r="H298" s="51"/>
      <c r="I298" s="30"/>
      <c r="J298" s="30"/>
      <c r="K298" s="51"/>
      <c r="L298" s="51"/>
      <c r="M298" s="30"/>
      <c r="N298" s="30"/>
      <c r="O298" s="51"/>
      <c r="P298" s="51"/>
      <c r="Q298" s="30"/>
      <c r="R298" s="30"/>
      <c r="S298" s="51"/>
      <c r="T298" s="51"/>
      <c r="U298" s="30"/>
      <c r="V298" s="30"/>
      <c r="W298" s="51"/>
      <c r="X298" s="51"/>
      <c r="Y298" s="30"/>
    </row>
    <row r="299" spans="1:25">
      <c r="A299" s="12"/>
      <c r="B299" s="34" t="s">
        <v>538</v>
      </c>
      <c r="C299" s="36">
        <v>3</v>
      </c>
      <c r="D299" s="36"/>
      <c r="E299" s="33"/>
      <c r="F299" s="33"/>
      <c r="G299" s="36" t="s">
        <v>233</v>
      </c>
      <c r="H299" s="36"/>
      <c r="I299" s="33"/>
      <c r="J299" s="33"/>
      <c r="K299" s="36" t="s">
        <v>233</v>
      </c>
      <c r="L299" s="36"/>
      <c r="M299" s="33"/>
      <c r="N299" s="33"/>
      <c r="O299" s="36" t="s">
        <v>233</v>
      </c>
      <c r="P299" s="36"/>
      <c r="Q299" s="33"/>
      <c r="R299" s="33"/>
      <c r="S299" s="36" t="s">
        <v>233</v>
      </c>
      <c r="T299" s="36"/>
      <c r="U299" s="33"/>
      <c r="V299" s="33"/>
      <c r="W299" s="36">
        <v>3</v>
      </c>
      <c r="X299" s="36"/>
      <c r="Y299" s="33"/>
    </row>
    <row r="300" spans="1:25" ht="15.75" thickBot="1">
      <c r="A300" s="12"/>
      <c r="B300" s="34"/>
      <c r="C300" s="58"/>
      <c r="D300" s="58"/>
      <c r="E300" s="59"/>
      <c r="F300" s="33"/>
      <c r="G300" s="58"/>
      <c r="H300" s="58"/>
      <c r="I300" s="59"/>
      <c r="J300" s="33"/>
      <c r="K300" s="58"/>
      <c r="L300" s="58"/>
      <c r="M300" s="59"/>
      <c r="N300" s="33"/>
      <c r="O300" s="58"/>
      <c r="P300" s="58"/>
      <c r="Q300" s="59"/>
      <c r="R300" s="33"/>
      <c r="S300" s="58"/>
      <c r="T300" s="58"/>
      <c r="U300" s="59"/>
      <c r="V300" s="33"/>
      <c r="W300" s="58"/>
      <c r="X300" s="58"/>
      <c r="Y300" s="59"/>
    </row>
    <row r="301" spans="1:25">
      <c r="A301" s="12"/>
      <c r="B301" s="119" t="s">
        <v>92</v>
      </c>
      <c r="C301" s="52">
        <v>71</v>
      </c>
      <c r="D301" s="52"/>
      <c r="E301" s="31"/>
      <c r="F301" s="30"/>
      <c r="G301" s="52" t="s">
        <v>233</v>
      </c>
      <c r="H301" s="52"/>
      <c r="I301" s="31"/>
      <c r="J301" s="30"/>
      <c r="K301" s="52" t="s">
        <v>233</v>
      </c>
      <c r="L301" s="52"/>
      <c r="M301" s="31"/>
      <c r="N301" s="30"/>
      <c r="O301" s="52">
        <v>44</v>
      </c>
      <c r="P301" s="52"/>
      <c r="Q301" s="31"/>
      <c r="R301" s="30"/>
      <c r="S301" s="52" t="s">
        <v>233</v>
      </c>
      <c r="T301" s="52"/>
      <c r="U301" s="31"/>
      <c r="V301" s="30"/>
      <c r="W301" s="52">
        <v>115</v>
      </c>
      <c r="X301" s="52"/>
      <c r="Y301" s="31"/>
    </row>
    <row r="302" spans="1:25">
      <c r="A302" s="12"/>
      <c r="B302" s="119"/>
      <c r="C302" s="51"/>
      <c r="D302" s="51"/>
      <c r="E302" s="30"/>
      <c r="F302" s="30"/>
      <c r="G302" s="51"/>
      <c r="H302" s="51"/>
      <c r="I302" s="30"/>
      <c r="J302" s="30"/>
      <c r="K302" s="51"/>
      <c r="L302" s="51"/>
      <c r="M302" s="30"/>
      <c r="N302" s="30"/>
      <c r="O302" s="51"/>
      <c r="P302" s="51"/>
      <c r="Q302" s="30"/>
      <c r="R302" s="30"/>
      <c r="S302" s="51"/>
      <c r="T302" s="51"/>
      <c r="U302" s="30"/>
      <c r="V302" s="30"/>
      <c r="W302" s="51"/>
      <c r="X302" s="51"/>
      <c r="Y302" s="30"/>
    </row>
    <row r="303" spans="1:25">
      <c r="A303" s="12"/>
      <c r="B303" s="32" t="s">
        <v>93</v>
      </c>
      <c r="C303" s="36">
        <v>15</v>
      </c>
      <c r="D303" s="36"/>
      <c r="E303" s="33"/>
      <c r="F303" s="33"/>
      <c r="G303" s="36">
        <v>134</v>
      </c>
      <c r="H303" s="36"/>
      <c r="I303" s="33"/>
      <c r="J303" s="33"/>
      <c r="K303" s="36" t="s">
        <v>233</v>
      </c>
      <c r="L303" s="36"/>
      <c r="M303" s="33"/>
      <c r="N303" s="33"/>
      <c r="O303" s="36">
        <v>4</v>
      </c>
      <c r="P303" s="36"/>
      <c r="Q303" s="33"/>
      <c r="R303" s="33"/>
      <c r="S303" s="36" t="s">
        <v>233</v>
      </c>
      <c r="T303" s="36"/>
      <c r="U303" s="33"/>
      <c r="V303" s="33"/>
      <c r="W303" s="36">
        <v>153</v>
      </c>
      <c r="X303" s="36"/>
      <c r="Y303" s="33"/>
    </row>
    <row r="304" spans="1:25">
      <c r="A304" s="12"/>
      <c r="B304" s="32"/>
      <c r="C304" s="36"/>
      <c r="D304" s="36"/>
      <c r="E304" s="33"/>
      <c r="F304" s="33"/>
      <c r="G304" s="36"/>
      <c r="H304" s="36"/>
      <c r="I304" s="33"/>
      <c r="J304" s="33"/>
      <c r="K304" s="36"/>
      <c r="L304" s="36"/>
      <c r="M304" s="33"/>
      <c r="N304" s="33"/>
      <c r="O304" s="36"/>
      <c r="P304" s="36"/>
      <c r="Q304" s="33"/>
      <c r="R304" s="33"/>
      <c r="S304" s="36"/>
      <c r="T304" s="36"/>
      <c r="U304" s="33"/>
      <c r="V304" s="33"/>
      <c r="W304" s="36"/>
      <c r="X304" s="36"/>
      <c r="Y304" s="33"/>
    </row>
    <row r="305" spans="1:25">
      <c r="A305" s="12"/>
      <c r="B305" s="48" t="s">
        <v>507</v>
      </c>
      <c r="C305" s="51">
        <v>87</v>
      </c>
      <c r="D305" s="51"/>
      <c r="E305" s="30"/>
      <c r="F305" s="30"/>
      <c r="G305" s="51" t="s">
        <v>539</v>
      </c>
      <c r="H305" s="51"/>
      <c r="I305" s="49" t="s">
        <v>310</v>
      </c>
      <c r="J305" s="30"/>
      <c r="K305" s="51" t="s">
        <v>233</v>
      </c>
      <c r="L305" s="51"/>
      <c r="M305" s="30"/>
      <c r="N305" s="30"/>
      <c r="O305" s="51">
        <v>49</v>
      </c>
      <c r="P305" s="51"/>
      <c r="Q305" s="30"/>
      <c r="R305" s="30"/>
      <c r="S305" s="51" t="s">
        <v>233</v>
      </c>
      <c r="T305" s="51"/>
      <c r="U305" s="30"/>
      <c r="V305" s="30"/>
      <c r="W305" s="51" t="s">
        <v>233</v>
      </c>
      <c r="X305" s="51"/>
      <c r="Y305" s="30"/>
    </row>
    <row r="306" spans="1:25">
      <c r="A306" s="12"/>
      <c r="B306" s="48"/>
      <c r="C306" s="51"/>
      <c r="D306" s="51"/>
      <c r="E306" s="30"/>
      <c r="F306" s="30"/>
      <c r="G306" s="51"/>
      <c r="H306" s="51"/>
      <c r="I306" s="49"/>
      <c r="J306" s="30"/>
      <c r="K306" s="51"/>
      <c r="L306" s="51"/>
      <c r="M306" s="30"/>
      <c r="N306" s="30"/>
      <c r="O306" s="51"/>
      <c r="P306" s="51"/>
      <c r="Q306" s="30"/>
      <c r="R306" s="30"/>
      <c r="S306" s="51"/>
      <c r="T306" s="51"/>
      <c r="U306" s="30"/>
      <c r="V306" s="30"/>
      <c r="W306" s="51"/>
      <c r="X306" s="51"/>
      <c r="Y306" s="30"/>
    </row>
    <row r="307" spans="1:25">
      <c r="A307" s="12"/>
      <c r="B307" s="32" t="s">
        <v>540</v>
      </c>
      <c r="C307" s="36">
        <v>5</v>
      </c>
      <c r="D307" s="36"/>
      <c r="E307" s="33"/>
      <c r="F307" s="33"/>
      <c r="G307" s="36" t="s">
        <v>233</v>
      </c>
      <c r="H307" s="36"/>
      <c r="I307" s="33"/>
      <c r="J307" s="33"/>
      <c r="K307" s="36" t="s">
        <v>233</v>
      </c>
      <c r="L307" s="36"/>
      <c r="M307" s="33"/>
      <c r="N307" s="33"/>
      <c r="O307" s="36" t="s">
        <v>233</v>
      </c>
      <c r="P307" s="36"/>
      <c r="Q307" s="33"/>
      <c r="R307" s="33"/>
      <c r="S307" s="36" t="s">
        <v>233</v>
      </c>
      <c r="T307" s="36"/>
      <c r="U307" s="33"/>
      <c r="V307" s="33"/>
      <c r="W307" s="36">
        <v>5</v>
      </c>
      <c r="X307" s="36"/>
      <c r="Y307" s="33"/>
    </row>
    <row r="308" spans="1:25" ht="15.75" thickBot="1">
      <c r="A308" s="12"/>
      <c r="B308" s="32"/>
      <c r="C308" s="58"/>
      <c r="D308" s="58"/>
      <c r="E308" s="59"/>
      <c r="F308" s="33"/>
      <c r="G308" s="58"/>
      <c r="H308" s="58"/>
      <c r="I308" s="59"/>
      <c r="J308" s="33"/>
      <c r="K308" s="58"/>
      <c r="L308" s="58"/>
      <c r="M308" s="59"/>
      <c r="N308" s="33"/>
      <c r="O308" s="58"/>
      <c r="P308" s="58"/>
      <c r="Q308" s="59"/>
      <c r="R308" s="33"/>
      <c r="S308" s="58"/>
      <c r="T308" s="58"/>
      <c r="U308" s="59"/>
      <c r="V308" s="33"/>
      <c r="W308" s="58"/>
      <c r="X308" s="58"/>
      <c r="Y308" s="59"/>
    </row>
    <row r="309" spans="1:25" ht="21" customHeight="1">
      <c r="A309" s="12"/>
      <c r="B309" s="119" t="s">
        <v>510</v>
      </c>
      <c r="C309" s="52" t="s">
        <v>335</v>
      </c>
      <c r="D309" s="52"/>
      <c r="E309" s="50" t="s">
        <v>310</v>
      </c>
      <c r="F309" s="30"/>
      <c r="G309" s="52">
        <v>2</v>
      </c>
      <c r="H309" s="52"/>
      <c r="I309" s="31"/>
      <c r="J309" s="30"/>
      <c r="K309" s="52" t="s">
        <v>233</v>
      </c>
      <c r="L309" s="52"/>
      <c r="M309" s="31"/>
      <c r="N309" s="30"/>
      <c r="O309" s="52" t="s">
        <v>346</v>
      </c>
      <c r="P309" s="52"/>
      <c r="Q309" s="50" t="s">
        <v>310</v>
      </c>
      <c r="R309" s="30"/>
      <c r="S309" s="52" t="s">
        <v>233</v>
      </c>
      <c r="T309" s="52"/>
      <c r="U309" s="31"/>
      <c r="V309" s="30"/>
      <c r="W309" s="52" t="s">
        <v>535</v>
      </c>
      <c r="X309" s="52"/>
      <c r="Y309" s="50" t="s">
        <v>310</v>
      </c>
    </row>
    <row r="310" spans="1:25">
      <c r="A310" s="12"/>
      <c r="B310" s="119"/>
      <c r="C310" s="51"/>
      <c r="D310" s="51"/>
      <c r="E310" s="49"/>
      <c r="F310" s="30"/>
      <c r="G310" s="51"/>
      <c r="H310" s="51"/>
      <c r="I310" s="30"/>
      <c r="J310" s="30"/>
      <c r="K310" s="51"/>
      <c r="L310" s="51"/>
      <c r="M310" s="30"/>
      <c r="N310" s="30"/>
      <c r="O310" s="51"/>
      <c r="P310" s="51"/>
      <c r="Q310" s="49"/>
      <c r="R310" s="30"/>
      <c r="S310" s="51"/>
      <c r="T310" s="51"/>
      <c r="U310" s="30"/>
      <c r="V310" s="30"/>
      <c r="W310" s="51"/>
      <c r="X310" s="51"/>
      <c r="Y310" s="49"/>
    </row>
    <row r="311" spans="1:25">
      <c r="A311" s="12"/>
      <c r="B311" s="34" t="s">
        <v>529</v>
      </c>
      <c r="C311" s="36" t="s">
        <v>393</v>
      </c>
      <c r="D311" s="36"/>
      <c r="E311" s="34" t="s">
        <v>310</v>
      </c>
      <c r="F311" s="33"/>
      <c r="G311" s="36" t="s">
        <v>233</v>
      </c>
      <c r="H311" s="36"/>
      <c r="I311" s="33"/>
      <c r="J311" s="33"/>
      <c r="K311" s="36" t="s">
        <v>233</v>
      </c>
      <c r="L311" s="36"/>
      <c r="M311" s="33"/>
      <c r="N311" s="33"/>
      <c r="O311" s="36">
        <v>22</v>
      </c>
      <c r="P311" s="36"/>
      <c r="Q311" s="33"/>
      <c r="R311" s="33"/>
      <c r="S311" s="36" t="s">
        <v>233</v>
      </c>
      <c r="T311" s="36"/>
      <c r="U311" s="33"/>
      <c r="V311" s="33"/>
      <c r="W311" s="36">
        <v>21</v>
      </c>
      <c r="X311" s="36"/>
      <c r="Y311" s="33"/>
    </row>
    <row r="312" spans="1:25" ht="15.75" thickBot="1">
      <c r="A312" s="12"/>
      <c r="B312" s="34"/>
      <c r="C312" s="58"/>
      <c r="D312" s="58"/>
      <c r="E312" s="106"/>
      <c r="F312" s="33"/>
      <c r="G312" s="58"/>
      <c r="H312" s="58"/>
      <c r="I312" s="59"/>
      <c r="J312" s="33"/>
      <c r="K312" s="58"/>
      <c r="L312" s="58"/>
      <c r="M312" s="59"/>
      <c r="N312" s="33"/>
      <c r="O312" s="58"/>
      <c r="P312" s="58"/>
      <c r="Q312" s="59"/>
      <c r="R312" s="33"/>
      <c r="S312" s="58"/>
      <c r="T312" s="58"/>
      <c r="U312" s="59"/>
      <c r="V312" s="33"/>
      <c r="W312" s="58"/>
      <c r="X312" s="58"/>
      <c r="Y312" s="59"/>
    </row>
    <row r="313" spans="1:25">
      <c r="A313" s="12"/>
      <c r="B313" s="119" t="s">
        <v>513</v>
      </c>
      <c r="C313" s="52" t="s">
        <v>527</v>
      </c>
      <c r="D313" s="52"/>
      <c r="E313" s="50" t="s">
        <v>310</v>
      </c>
      <c r="F313" s="30"/>
      <c r="G313" s="52">
        <v>2</v>
      </c>
      <c r="H313" s="52"/>
      <c r="I313" s="31"/>
      <c r="J313" s="30"/>
      <c r="K313" s="52" t="s">
        <v>233</v>
      </c>
      <c r="L313" s="52"/>
      <c r="M313" s="31"/>
      <c r="N313" s="30"/>
      <c r="O313" s="52" t="s">
        <v>532</v>
      </c>
      <c r="P313" s="52"/>
      <c r="Q313" s="50" t="s">
        <v>310</v>
      </c>
      <c r="R313" s="30"/>
      <c r="S313" s="52" t="s">
        <v>233</v>
      </c>
      <c r="T313" s="52"/>
      <c r="U313" s="31"/>
      <c r="V313" s="30"/>
      <c r="W313" s="52" t="s">
        <v>541</v>
      </c>
      <c r="X313" s="52"/>
      <c r="Y313" s="50" t="s">
        <v>310</v>
      </c>
    </row>
    <row r="314" spans="1:25">
      <c r="A314" s="12"/>
      <c r="B314" s="119"/>
      <c r="C314" s="51"/>
      <c r="D314" s="51"/>
      <c r="E314" s="49"/>
      <c r="F314" s="30"/>
      <c r="G314" s="51"/>
      <c r="H314" s="51"/>
      <c r="I314" s="30"/>
      <c r="J314" s="30"/>
      <c r="K314" s="51"/>
      <c r="L314" s="51"/>
      <c r="M314" s="30"/>
      <c r="N314" s="30"/>
      <c r="O314" s="51"/>
      <c r="P314" s="51"/>
      <c r="Q314" s="49"/>
      <c r="R314" s="30"/>
      <c r="S314" s="51"/>
      <c r="T314" s="51"/>
      <c r="U314" s="30"/>
      <c r="V314" s="30"/>
      <c r="W314" s="51"/>
      <c r="X314" s="51"/>
      <c r="Y314" s="49"/>
    </row>
    <row r="315" spans="1:25">
      <c r="A315" s="12"/>
      <c r="B315" s="32" t="s">
        <v>516</v>
      </c>
      <c r="C315" s="36" t="s">
        <v>542</v>
      </c>
      <c r="D315" s="36"/>
      <c r="E315" s="34" t="s">
        <v>310</v>
      </c>
      <c r="F315" s="33"/>
      <c r="G315" s="36" t="s">
        <v>233</v>
      </c>
      <c r="H315" s="36"/>
      <c r="I315" s="33"/>
      <c r="J315" s="33"/>
      <c r="K315" s="36">
        <v>4</v>
      </c>
      <c r="L315" s="36"/>
      <c r="M315" s="33"/>
      <c r="N315" s="33"/>
      <c r="O315" s="36">
        <v>2</v>
      </c>
      <c r="P315" s="36"/>
      <c r="Q315" s="33"/>
      <c r="R315" s="33"/>
      <c r="S315" s="36">
        <v>23</v>
      </c>
      <c r="T315" s="36"/>
      <c r="U315" s="33"/>
      <c r="V315" s="33"/>
      <c r="W315" s="36">
        <v>10</v>
      </c>
      <c r="X315" s="36"/>
      <c r="Y315" s="33"/>
    </row>
    <row r="316" spans="1:25" ht="15.75" thickBot="1">
      <c r="A316" s="12"/>
      <c r="B316" s="32"/>
      <c r="C316" s="58"/>
      <c r="D316" s="58"/>
      <c r="E316" s="106"/>
      <c r="F316" s="33"/>
      <c r="G316" s="58"/>
      <c r="H316" s="58"/>
      <c r="I316" s="59"/>
      <c r="J316" s="33"/>
      <c r="K316" s="58"/>
      <c r="L316" s="58"/>
      <c r="M316" s="59"/>
      <c r="N316" s="33"/>
      <c r="O316" s="58"/>
      <c r="P316" s="58"/>
      <c r="Q316" s="59"/>
      <c r="R316" s="33"/>
      <c r="S316" s="58"/>
      <c r="T316" s="58"/>
      <c r="U316" s="59"/>
      <c r="V316" s="33"/>
      <c r="W316" s="58"/>
      <c r="X316" s="58"/>
      <c r="Y316" s="59"/>
    </row>
    <row r="317" spans="1:25">
      <c r="A317" s="12"/>
      <c r="B317" s="119" t="s">
        <v>517</v>
      </c>
      <c r="C317" s="50" t="s">
        <v>232</v>
      </c>
      <c r="D317" s="52" t="s">
        <v>364</v>
      </c>
      <c r="E317" s="50" t="s">
        <v>310</v>
      </c>
      <c r="F317" s="30"/>
      <c r="G317" s="50" t="s">
        <v>232</v>
      </c>
      <c r="H317" s="52">
        <v>2</v>
      </c>
      <c r="I317" s="31"/>
      <c r="J317" s="30"/>
      <c r="K317" s="50" t="s">
        <v>232</v>
      </c>
      <c r="L317" s="52">
        <v>4</v>
      </c>
      <c r="M317" s="31"/>
      <c r="N317" s="30"/>
      <c r="O317" s="50" t="s">
        <v>232</v>
      </c>
      <c r="P317" s="52" t="s">
        <v>519</v>
      </c>
      <c r="Q317" s="50" t="s">
        <v>310</v>
      </c>
      <c r="R317" s="30"/>
      <c r="S317" s="50" t="s">
        <v>232</v>
      </c>
      <c r="T317" s="52">
        <v>23</v>
      </c>
      <c r="U317" s="31"/>
      <c r="V317" s="30"/>
      <c r="W317" s="50" t="s">
        <v>232</v>
      </c>
      <c r="X317" s="52" t="s">
        <v>364</v>
      </c>
      <c r="Y317" s="50" t="s">
        <v>310</v>
      </c>
    </row>
    <row r="318" spans="1:25" ht="15.75" thickBot="1">
      <c r="A318" s="12"/>
      <c r="B318" s="119"/>
      <c r="C318" s="61"/>
      <c r="D318" s="65"/>
      <c r="E318" s="61"/>
      <c r="F318" s="30"/>
      <c r="G318" s="61"/>
      <c r="H318" s="65"/>
      <c r="I318" s="64"/>
      <c r="J318" s="30"/>
      <c r="K318" s="61"/>
      <c r="L318" s="65"/>
      <c r="M318" s="64"/>
      <c r="N318" s="30"/>
      <c r="O318" s="61"/>
      <c r="P318" s="65"/>
      <c r="Q318" s="61"/>
      <c r="R318" s="30"/>
      <c r="S318" s="61"/>
      <c r="T318" s="65"/>
      <c r="U318" s="64"/>
      <c r="V318" s="30"/>
      <c r="W318" s="61"/>
      <c r="X318" s="65"/>
      <c r="Y318" s="61"/>
    </row>
    <row r="319" spans="1:25" ht="15.75" thickTop="1">
      <c r="A319" s="12"/>
      <c r="B319" s="130" t="s">
        <v>518</v>
      </c>
      <c r="C319" s="127" t="s">
        <v>232</v>
      </c>
      <c r="D319" s="128" t="s">
        <v>543</v>
      </c>
      <c r="E319" s="127" t="s">
        <v>310</v>
      </c>
      <c r="F319" s="33"/>
      <c r="G319" s="127" t="s">
        <v>232</v>
      </c>
      <c r="H319" s="128">
        <v>1</v>
      </c>
      <c r="I319" s="129"/>
      <c r="J319" s="33"/>
      <c r="K319" s="127" t="s">
        <v>232</v>
      </c>
      <c r="L319" s="128">
        <v>5</v>
      </c>
      <c r="M319" s="129"/>
      <c r="N319" s="33"/>
      <c r="O319" s="127" t="s">
        <v>232</v>
      </c>
      <c r="P319" s="128" t="s">
        <v>528</v>
      </c>
      <c r="Q319" s="127" t="s">
        <v>310</v>
      </c>
      <c r="R319" s="33"/>
      <c r="S319" s="127" t="s">
        <v>232</v>
      </c>
      <c r="T319" s="128">
        <v>19</v>
      </c>
      <c r="U319" s="129"/>
      <c r="V319" s="33"/>
      <c r="W319" s="127" t="s">
        <v>232</v>
      </c>
      <c r="X319" s="128" t="s">
        <v>543</v>
      </c>
      <c r="Y319" s="127" t="s">
        <v>310</v>
      </c>
    </row>
    <row r="320" spans="1:25" ht="15.75" thickBot="1">
      <c r="A320" s="12"/>
      <c r="B320" s="130"/>
      <c r="C320" s="76"/>
      <c r="D320" s="78"/>
      <c r="E320" s="76"/>
      <c r="F320" s="33"/>
      <c r="G320" s="76"/>
      <c r="H320" s="78"/>
      <c r="I320" s="79"/>
      <c r="J320" s="33"/>
      <c r="K320" s="76"/>
      <c r="L320" s="78"/>
      <c r="M320" s="79"/>
      <c r="N320" s="33"/>
      <c r="O320" s="76"/>
      <c r="P320" s="78"/>
      <c r="Q320" s="76"/>
      <c r="R320" s="33"/>
      <c r="S320" s="76"/>
      <c r="T320" s="78"/>
      <c r="U320" s="79"/>
      <c r="V320" s="33"/>
      <c r="W320" s="76"/>
      <c r="X320" s="78"/>
      <c r="Y320" s="76"/>
    </row>
    <row r="321" spans="1:25" ht="15.75" thickTop="1">
      <c r="A321" s="12"/>
      <c r="B321" s="37"/>
      <c r="C321" s="37"/>
      <c r="D321" s="37"/>
      <c r="E321" s="37"/>
      <c r="F321" s="37"/>
      <c r="G321" s="37"/>
      <c r="H321" s="37"/>
      <c r="I321" s="37"/>
      <c r="J321" s="37"/>
      <c r="K321" s="37"/>
      <c r="L321" s="37"/>
      <c r="M321" s="37"/>
      <c r="N321" s="37"/>
      <c r="O321" s="37"/>
      <c r="P321" s="37"/>
      <c r="Q321" s="37"/>
      <c r="R321" s="37"/>
      <c r="S321" s="37"/>
      <c r="T321" s="37"/>
      <c r="U321" s="37"/>
      <c r="V321" s="37"/>
      <c r="W321" s="37"/>
      <c r="X321" s="37"/>
      <c r="Y321" s="37"/>
    </row>
    <row r="322" spans="1:25">
      <c r="A322" s="12"/>
      <c r="B322" s="138" t="s">
        <v>440</v>
      </c>
      <c r="C322" s="138"/>
      <c r="D322" s="138"/>
      <c r="E322" s="138"/>
      <c r="F322" s="138"/>
      <c r="G322" s="138"/>
      <c r="H322" s="138"/>
      <c r="I322" s="138"/>
      <c r="J322" s="138"/>
      <c r="K322" s="138"/>
      <c r="L322" s="138"/>
      <c r="M322" s="138"/>
      <c r="N322" s="138"/>
      <c r="O322" s="138"/>
      <c r="P322" s="138"/>
      <c r="Q322" s="138"/>
      <c r="R322" s="138"/>
      <c r="S322" s="138"/>
      <c r="T322" s="138"/>
      <c r="U322" s="138"/>
      <c r="V322" s="138"/>
      <c r="W322" s="138"/>
      <c r="X322" s="138"/>
      <c r="Y322" s="138"/>
    </row>
    <row r="323" spans="1:25">
      <c r="A323" s="12"/>
      <c r="B323" s="138" t="s">
        <v>544</v>
      </c>
      <c r="C323" s="138"/>
      <c r="D323" s="138"/>
      <c r="E323" s="138"/>
      <c r="F323" s="138"/>
      <c r="G323" s="138"/>
      <c r="H323" s="138"/>
      <c r="I323" s="138"/>
      <c r="J323" s="138"/>
      <c r="K323" s="138"/>
      <c r="L323" s="138"/>
      <c r="M323" s="138"/>
      <c r="N323" s="138"/>
      <c r="O323" s="138"/>
      <c r="P323" s="138"/>
      <c r="Q323" s="138"/>
      <c r="R323" s="138"/>
      <c r="S323" s="138"/>
      <c r="T323" s="138"/>
      <c r="U323" s="138"/>
      <c r="V323" s="138"/>
      <c r="W323" s="138"/>
      <c r="X323" s="138"/>
      <c r="Y323" s="138"/>
    </row>
    <row r="324" spans="1:25">
      <c r="A324" s="12"/>
      <c r="B324" s="138" t="s">
        <v>504</v>
      </c>
      <c r="C324" s="138"/>
      <c r="D324" s="138"/>
      <c r="E324" s="138"/>
      <c r="F324" s="138"/>
      <c r="G324" s="138"/>
      <c r="H324" s="138"/>
      <c r="I324" s="138"/>
      <c r="J324" s="138"/>
      <c r="K324" s="138"/>
      <c r="L324" s="138"/>
      <c r="M324" s="138"/>
      <c r="N324" s="138"/>
      <c r="O324" s="138"/>
      <c r="P324" s="138"/>
      <c r="Q324" s="138"/>
      <c r="R324" s="138"/>
      <c r="S324" s="138"/>
      <c r="T324" s="138"/>
      <c r="U324" s="138"/>
      <c r="V324" s="138"/>
      <c r="W324" s="138"/>
      <c r="X324" s="138"/>
      <c r="Y324" s="138"/>
    </row>
    <row r="325" spans="1:25">
      <c r="A325" s="12"/>
      <c r="B325" s="26"/>
      <c r="C325" s="26"/>
      <c r="D325" s="26"/>
      <c r="E325" s="26"/>
      <c r="F325" s="26"/>
      <c r="G325" s="26"/>
      <c r="H325" s="26"/>
      <c r="I325" s="26"/>
      <c r="J325" s="26"/>
      <c r="K325" s="26"/>
      <c r="L325" s="26"/>
      <c r="M325" s="26"/>
      <c r="N325" s="26"/>
      <c r="O325" s="26"/>
      <c r="P325" s="26"/>
      <c r="Q325" s="26"/>
      <c r="R325" s="26"/>
      <c r="S325" s="26"/>
      <c r="T325" s="26"/>
      <c r="U325" s="26"/>
      <c r="V325" s="26"/>
      <c r="W325" s="26"/>
      <c r="X325" s="26"/>
      <c r="Y325" s="26"/>
    </row>
    <row r="326" spans="1:25">
      <c r="A326" s="12"/>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row>
    <row r="327" spans="1:25">
      <c r="A327" s="12"/>
      <c r="B327" s="71"/>
      <c r="C327" s="27" t="s">
        <v>442</v>
      </c>
      <c r="D327" s="27"/>
      <c r="E327" s="27"/>
      <c r="F327" s="33"/>
      <c r="G327" s="27" t="s">
        <v>446</v>
      </c>
      <c r="H327" s="27"/>
      <c r="I327" s="27"/>
      <c r="J327" s="33"/>
      <c r="K327" s="27" t="s">
        <v>448</v>
      </c>
      <c r="L327" s="27"/>
      <c r="M327" s="27"/>
      <c r="N327" s="33"/>
      <c r="O327" s="27" t="s">
        <v>448</v>
      </c>
      <c r="P327" s="27"/>
      <c r="Q327" s="27"/>
      <c r="R327" s="33"/>
      <c r="S327" s="27" t="s">
        <v>452</v>
      </c>
      <c r="T327" s="27"/>
      <c r="U327" s="27"/>
      <c r="V327" s="33"/>
      <c r="W327" s="27" t="s">
        <v>453</v>
      </c>
      <c r="X327" s="27"/>
      <c r="Y327" s="27"/>
    </row>
    <row r="328" spans="1:25">
      <c r="A328" s="12"/>
      <c r="B328" s="71"/>
      <c r="C328" s="27" t="s">
        <v>443</v>
      </c>
      <c r="D328" s="27"/>
      <c r="E328" s="27"/>
      <c r="F328" s="33"/>
      <c r="G328" s="27" t="s">
        <v>447</v>
      </c>
      <c r="H328" s="27"/>
      <c r="I328" s="27"/>
      <c r="J328" s="33"/>
      <c r="K328" s="27" t="s">
        <v>446</v>
      </c>
      <c r="L328" s="27"/>
      <c r="M328" s="27"/>
      <c r="N328" s="33"/>
      <c r="O328" s="27" t="s">
        <v>450</v>
      </c>
      <c r="P328" s="27"/>
      <c r="Q328" s="27"/>
      <c r="R328" s="33"/>
      <c r="S328" s="27"/>
      <c r="T328" s="27"/>
      <c r="U328" s="27"/>
      <c r="V328" s="33"/>
      <c r="W328" s="27"/>
      <c r="X328" s="27"/>
      <c r="Y328" s="27"/>
    </row>
    <row r="329" spans="1:25">
      <c r="A329" s="12"/>
      <c r="B329" s="71"/>
      <c r="C329" s="27" t="s">
        <v>444</v>
      </c>
      <c r="D329" s="27"/>
      <c r="E329" s="27"/>
      <c r="F329" s="33"/>
      <c r="G329" s="37"/>
      <c r="H329" s="37"/>
      <c r="I329" s="37"/>
      <c r="J329" s="33"/>
      <c r="K329" s="27" t="s">
        <v>449</v>
      </c>
      <c r="L329" s="27"/>
      <c r="M329" s="27"/>
      <c r="N329" s="33"/>
      <c r="O329" s="27" t="s">
        <v>451</v>
      </c>
      <c r="P329" s="27"/>
      <c r="Q329" s="27"/>
      <c r="R329" s="33"/>
      <c r="S329" s="27"/>
      <c r="T329" s="27"/>
      <c r="U329" s="27"/>
      <c r="V329" s="33"/>
      <c r="W329" s="27"/>
      <c r="X329" s="27"/>
      <c r="Y329" s="27"/>
    </row>
    <row r="330" spans="1:25" ht="15.75" thickBot="1">
      <c r="A330" s="12"/>
      <c r="B330" s="71"/>
      <c r="C330" s="28" t="s">
        <v>445</v>
      </c>
      <c r="D330" s="28"/>
      <c r="E330" s="28"/>
      <c r="F330" s="33"/>
      <c r="G330" s="118"/>
      <c r="H330" s="118"/>
      <c r="I330" s="118"/>
      <c r="J330" s="33"/>
      <c r="K330" s="118"/>
      <c r="L330" s="118"/>
      <c r="M330" s="118"/>
      <c r="N330" s="33"/>
      <c r="O330" s="118"/>
      <c r="P330" s="118"/>
      <c r="Q330" s="118"/>
      <c r="R330" s="33"/>
      <c r="S330" s="28"/>
      <c r="T330" s="28"/>
      <c r="U330" s="28"/>
      <c r="V330" s="33"/>
      <c r="W330" s="28"/>
      <c r="X330" s="28"/>
      <c r="Y330" s="28"/>
    </row>
    <row r="331" spans="1:25">
      <c r="A331" s="12"/>
      <c r="B331" s="48" t="s">
        <v>85</v>
      </c>
      <c r="C331" s="50" t="s">
        <v>232</v>
      </c>
      <c r="D331" s="62">
        <v>1109</v>
      </c>
      <c r="E331" s="31"/>
      <c r="F331" s="30"/>
      <c r="G331" s="50" t="s">
        <v>232</v>
      </c>
      <c r="H331" s="52" t="s">
        <v>233</v>
      </c>
      <c r="I331" s="31"/>
      <c r="J331" s="30"/>
      <c r="K331" s="50" t="s">
        <v>232</v>
      </c>
      <c r="L331" s="52" t="s">
        <v>233</v>
      </c>
      <c r="M331" s="31"/>
      <c r="N331" s="30"/>
      <c r="O331" s="50" t="s">
        <v>232</v>
      </c>
      <c r="P331" s="62">
        <v>1437</v>
      </c>
      <c r="Q331" s="31"/>
      <c r="R331" s="30"/>
      <c r="S331" s="50" t="s">
        <v>232</v>
      </c>
      <c r="T331" s="52" t="s">
        <v>545</v>
      </c>
      <c r="U331" s="50" t="s">
        <v>310</v>
      </c>
      <c r="V331" s="30"/>
      <c r="W331" s="50" t="s">
        <v>232</v>
      </c>
      <c r="X331" s="62">
        <v>2442</v>
      </c>
      <c r="Y331" s="31"/>
    </row>
    <row r="332" spans="1:25">
      <c r="A332" s="12"/>
      <c r="B332" s="48"/>
      <c r="C332" s="49"/>
      <c r="D332" s="54"/>
      <c r="E332" s="30"/>
      <c r="F332" s="30"/>
      <c r="G332" s="49"/>
      <c r="H332" s="51"/>
      <c r="I332" s="30"/>
      <c r="J332" s="30"/>
      <c r="K332" s="49"/>
      <c r="L332" s="51"/>
      <c r="M332" s="30"/>
      <c r="N332" s="30"/>
      <c r="O332" s="49"/>
      <c r="P332" s="54"/>
      <c r="Q332" s="30"/>
      <c r="R332" s="30"/>
      <c r="S332" s="49"/>
      <c r="T332" s="51"/>
      <c r="U332" s="49"/>
      <c r="V332" s="30"/>
      <c r="W332" s="49"/>
      <c r="X332" s="54"/>
      <c r="Y332" s="30"/>
    </row>
    <row r="333" spans="1:25">
      <c r="A333" s="12"/>
      <c r="B333" s="32" t="s">
        <v>86</v>
      </c>
      <c r="C333" s="36">
        <v>949</v>
      </c>
      <c r="D333" s="36"/>
      <c r="E333" s="33"/>
      <c r="F333" s="33"/>
      <c r="G333" s="36" t="s">
        <v>233</v>
      </c>
      <c r="H333" s="36"/>
      <c r="I333" s="33"/>
      <c r="J333" s="33"/>
      <c r="K333" s="36" t="s">
        <v>233</v>
      </c>
      <c r="L333" s="36"/>
      <c r="M333" s="33"/>
      <c r="N333" s="33"/>
      <c r="O333" s="35">
        <v>1302</v>
      </c>
      <c r="P333" s="35"/>
      <c r="Q333" s="33"/>
      <c r="R333" s="33"/>
      <c r="S333" s="36" t="s">
        <v>545</v>
      </c>
      <c r="T333" s="36"/>
      <c r="U333" s="34" t="s">
        <v>310</v>
      </c>
      <c r="V333" s="33"/>
      <c r="W333" s="35">
        <v>2147</v>
      </c>
      <c r="X333" s="35"/>
      <c r="Y333" s="33"/>
    </row>
    <row r="334" spans="1:25" ht="15.75" thickBot="1">
      <c r="A334" s="12"/>
      <c r="B334" s="32"/>
      <c r="C334" s="58"/>
      <c r="D334" s="58"/>
      <c r="E334" s="59"/>
      <c r="F334" s="33"/>
      <c r="G334" s="58"/>
      <c r="H334" s="58"/>
      <c r="I334" s="59"/>
      <c r="J334" s="33"/>
      <c r="K334" s="58"/>
      <c r="L334" s="58"/>
      <c r="M334" s="59"/>
      <c r="N334" s="33"/>
      <c r="O334" s="121"/>
      <c r="P334" s="121"/>
      <c r="Q334" s="59"/>
      <c r="R334" s="33"/>
      <c r="S334" s="58"/>
      <c r="T334" s="58"/>
      <c r="U334" s="106"/>
      <c r="V334" s="33"/>
      <c r="W334" s="121"/>
      <c r="X334" s="121"/>
      <c r="Y334" s="59"/>
    </row>
    <row r="335" spans="1:25">
      <c r="A335" s="12"/>
      <c r="B335" s="67" t="s">
        <v>87</v>
      </c>
      <c r="C335" s="52">
        <v>160</v>
      </c>
      <c r="D335" s="52"/>
      <c r="E335" s="31"/>
      <c r="F335" s="30"/>
      <c r="G335" s="52" t="s">
        <v>233</v>
      </c>
      <c r="H335" s="52"/>
      <c r="I335" s="31"/>
      <c r="J335" s="30"/>
      <c r="K335" s="52" t="s">
        <v>233</v>
      </c>
      <c r="L335" s="52"/>
      <c r="M335" s="31"/>
      <c r="N335" s="30"/>
      <c r="O335" s="52">
        <v>135</v>
      </c>
      <c r="P335" s="52"/>
      <c r="Q335" s="31"/>
      <c r="R335" s="30"/>
      <c r="S335" s="52" t="s">
        <v>233</v>
      </c>
      <c r="T335" s="52"/>
      <c r="U335" s="31"/>
      <c r="V335" s="30"/>
      <c r="W335" s="52">
        <v>295</v>
      </c>
      <c r="X335" s="52"/>
      <c r="Y335" s="31"/>
    </row>
    <row r="336" spans="1:25">
      <c r="A336" s="12"/>
      <c r="B336" s="67"/>
      <c r="C336" s="51"/>
      <c r="D336" s="51"/>
      <c r="E336" s="30"/>
      <c r="F336" s="30"/>
      <c r="G336" s="51"/>
      <c r="H336" s="51"/>
      <c r="I336" s="30"/>
      <c r="J336" s="30"/>
      <c r="K336" s="51"/>
      <c r="L336" s="51"/>
      <c r="M336" s="30"/>
      <c r="N336" s="30"/>
      <c r="O336" s="51"/>
      <c r="P336" s="51"/>
      <c r="Q336" s="30"/>
      <c r="R336" s="30"/>
      <c r="S336" s="51"/>
      <c r="T336" s="51"/>
      <c r="U336" s="30"/>
      <c r="V336" s="30"/>
      <c r="W336" s="51"/>
      <c r="X336" s="51"/>
      <c r="Y336" s="30"/>
    </row>
    <row r="337" spans="1:25">
      <c r="A337" s="12"/>
      <c r="B337" s="32" t="s">
        <v>506</v>
      </c>
      <c r="C337" s="36">
        <v>57</v>
      </c>
      <c r="D337" s="36"/>
      <c r="E337" s="33"/>
      <c r="F337" s="33"/>
      <c r="G337" s="36" t="s">
        <v>233</v>
      </c>
      <c r="H337" s="36"/>
      <c r="I337" s="33"/>
      <c r="J337" s="33"/>
      <c r="K337" s="36" t="s">
        <v>233</v>
      </c>
      <c r="L337" s="36"/>
      <c r="M337" s="33"/>
      <c r="N337" s="33"/>
      <c r="O337" s="36">
        <v>124</v>
      </c>
      <c r="P337" s="36"/>
      <c r="Q337" s="33"/>
      <c r="R337" s="33"/>
      <c r="S337" s="36" t="s">
        <v>233</v>
      </c>
      <c r="T337" s="36"/>
      <c r="U337" s="33"/>
      <c r="V337" s="33"/>
      <c r="W337" s="36">
        <v>181</v>
      </c>
      <c r="X337" s="36"/>
      <c r="Y337" s="33"/>
    </row>
    <row r="338" spans="1:25">
      <c r="A338" s="12"/>
      <c r="B338" s="32"/>
      <c r="C338" s="36"/>
      <c r="D338" s="36"/>
      <c r="E338" s="33"/>
      <c r="F338" s="33"/>
      <c r="G338" s="36"/>
      <c r="H338" s="36"/>
      <c r="I338" s="33"/>
      <c r="J338" s="33"/>
      <c r="K338" s="36"/>
      <c r="L338" s="36"/>
      <c r="M338" s="33"/>
      <c r="N338" s="33"/>
      <c r="O338" s="36"/>
      <c r="P338" s="36"/>
      <c r="Q338" s="33"/>
      <c r="R338" s="33"/>
      <c r="S338" s="36"/>
      <c r="T338" s="36"/>
      <c r="U338" s="33"/>
      <c r="V338" s="33"/>
      <c r="W338" s="36"/>
      <c r="X338" s="36"/>
      <c r="Y338" s="33"/>
    </row>
    <row r="339" spans="1:25">
      <c r="A339" s="12"/>
      <c r="B339" s="48" t="s">
        <v>89</v>
      </c>
      <c r="C339" s="51" t="s">
        <v>233</v>
      </c>
      <c r="D339" s="51"/>
      <c r="E339" s="30"/>
      <c r="F339" s="30"/>
      <c r="G339" s="51" t="s">
        <v>233</v>
      </c>
      <c r="H339" s="51"/>
      <c r="I339" s="30"/>
      <c r="J339" s="30"/>
      <c r="K339" s="51" t="s">
        <v>233</v>
      </c>
      <c r="L339" s="51"/>
      <c r="M339" s="30"/>
      <c r="N339" s="30"/>
      <c r="O339" s="51">
        <v>7</v>
      </c>
      <c r="P339" s="51"/>
      <c r="Q339" s="30"/>
      <c r="R339" s="30"/>
      <c r="S339" s="51" t="s">
        <v>233</v>
      </c>
      <c r="T339" s="51"/>
      <c r="U339" s="30"/>
      <c r="V339" s="30"/>
      <c r="W339" s="51">
        <v>7</v>
      </c>
      <c r="X339" s="51"/>
      <c r="Y339" s="30"/>
    </row>
    <row r="340" spans="1:25">
      <c r="A340" s="12"/>
      <c r="B340" s="48"/>
      <c r="C340" s="51"/>
      <c r="D340" s="51"/>
      <c r="E340" s="30"/>
      <c r="F340" s="30"/>
      <c r="G340" s="51"/>
      <c r="H340" s="51"/>
      <c r="I340" s="30"/>
      <c r="J340" s="30"/>
      <c r="K340" s="51"/>
      <c r="L340" s="51"/>
      <c r="M340" s="30"/>
      <c r="N340" s="30"/>
      <c r="O340" s="51"/>
      <c r="P340" s="51"/>
      <c r="Q340" s="30"/>
      <c r="R340" s="30"/>
      <c r="S340" s="51"/>
      <c r="T340" s="51"/>
      <c r="U340" s="30"/>
      <c r="V340" s="30"/>
      <c r="W340" s="51"/>
      <c r="X340" s="51"/>
      <c r="Y340" s="30"/>
    </row>
    <row r="341" spans="1:25">
      <c r="A341" s="12"/>
      <c r="B341" s="32" t="s">
        <v>90</v>
      </c>
      <c r="C341" s="36">
        <v>6</v>
      </c>
      <c r="D341" s="36"/>
      <c r="E341" s="33"/>
      <c r="F341" s="33"/>
      <c r="G341" s="36" t="s">
        <v>233</v>
      </c>
      <c r="H341" s="36"/>
      <c r="I341" s="33"/>
      <c r="J341" s="33"/>
      <c r="K341" s="36" t="s">
        <v>233</v>
      </c>
      <c r="L341" s="36"/>
      <c r="M341" s="33"/>
      <c r="N341" s="33"/>
      <c r="O341" s="36">
        <v>5</v>
      </c>
      <c r="P341" s="36"/>
      <c r="Q341" s="33"/>
      <c r="R341" s="33"/>
      <c r="S341" s="36" t="s">
        <v>233</v>
      </c>
      <c r="T341" s="36"/>
      <c r="U341" s="33"/>
      <c r="V341" s="33"/>
      <c r="W341" s="36">
        <v>11</v>
      </c>
      <c r="X341" s="36"/>
      <c r="Y341" s="33"/>
    </row>
    <row r="342" spans="1:25">
      <c r="A342" s="12"/>
      <c r="B342" s="32"/>
      <c r="C342" s="36"/>
      <c r="D342" s="36"/>
      <c r="E342" s="33"/>
      <c r="F342" s="33"/>
      <c r="G342" s="36"/>
      <c r="H342" s="36"/>
      <c r="I342" s="33"/>
      <c r="J342" s="33"/>
      <c r="K342" s="36"/>
      <c r="L342" s="36"/>
      <c r="M342" s="33"/>
      <c r="N342" s="33"/>
      <c r="O342" s="36"/>
      <c r="P342" s="36"/>
      <c r="Q342" s="33"/>
      <c r="R342" s="33"/>
      <c r="S342" s="36"/>
      <c r="T342" s="36"/>
      <c r="U342" s="33"/>
      <c r="V342" s="33"/>
      <c r="W342" s="36"/>
      <c r="X342" s="36"/>
      <c r="Y342" s="33"/>
    </row>
    <row r="343" spans="1:25">
      <c r="A343" s="12"/>
      <c r="B343" s="49" t="s">
        <v>91</v>
      </c>
      <c r="C343" s="51">
        <v>3</v>
      </c>
      <c r="D343" s="51"/>
      <c r="E343" s="30"/>
      <c r="F343" s="30"/>
      <c r="G343" s="51" t="s">
        <v>309</v>
      </c>
      <c r="H343" s="51"/>
      <c r="I343" s="49" t="s">
        <v>310</v>
      </c>
      <c r="J343" s="30"/>
      <c r="K343" s="51" t="s">
        <v>233</v>
      </c>
      <c r="L343" s="51"/>
      <c r="M343" s="30"/>
      <c r="N343" s="30"/>
      <c r="O343" s="51">
        <v>3</v>
      </c>
      <c r="P343" s="51"/>
      <c r="Q343" s="30"/>
      <c r="R343" s="30"/>
      <c r="S343" s="51" t="s">
        <v>233</v>
      </c>
      <c r="T343" s="51"/>
      <c r="U343" s="30"/>
      <c r="V343" s="30"/>
      <c r="W343" s="51">
        <v>2</v>
      </c>
      <c r="X343" s="51"/>
      <c r="Y343" s="30"/>
    </row>
    <row r="344" spans="1:25" ht="15.75" thickBot="1">
      <c r="A344" s="12"/>
      <c r="B344" s="49"/>
      <c r="C344" s="72"/>
      <c r="D344" s="72"/>
      <c r="E344" s="73"/>
      <c r="F344" s="30"/>
      <c r="G344" s="72"/>
      <c r="H344" s="72"/>
      <c r="I344" s="115"/>
      <c r="J344" s="30"/>
      <c r="K344" s="72"/>
      <c r="L344" s="72"/>
      <c r="M344" s="73"/>
      <c r="N344" s="30"/>
      <c r="O344" s="72"/>
      <c r="P344" s="72"/>
      <c r="Q344" s="73"/>
      <c r="R344" s="30"/>
      <c r="S344" s="72"/>
      <c r="T344" s="72"/>
      <c r="U344" s="73"/>
      <c r="V344" s="30"/>
      <c r="W344" s="72"/>
      <c r="X344" s="72"/>
      <c r="Y344" s="73"/>
    </row>
    <row r="345" spans="1:25">
      <c r="A345" s="12"/>
      <c r="B345" s="130" t="s">
        <v>524</v>
      </c>
      <c r="C345" s="77">
        <v>94</v>
      </c>
      <c r="D345" s="77"/>
      <c r="E345" s="47"/>
      <c r="F345" s="33"/>
      <c r="G345" s="77">
        <v>4</v>
      </c>
      <c r="H345" s="77"/>
      <c r="I345" s="47"/>
      <c r="J345" s="33"/>
      <c r="K345" s="77" t="s">
        <v>233</v>
      </c>
      <c r="L345" s="77"/>
      <c r="M345" s="47"/>
      <c r="N345" s="33"/>
      <c r="O345" s="77" t="s">
        <v>309</v>
      </c>
      <c r="P345" s="77"/>
      <c r="Q345" s="75" t="s">
        <v>310</v>
      </c>
      <c r="R345" s="33"/>
      <c r="S345" s="77" t="s">
        <v>233</v>
      </c>
      <c r="T345" s="77"/>
      <c r="U345" s="47"/>
      <c r="V345" s="33"/>
      <c r="W345" s="77">
        <v>94</v>
      </c>
      <c r="X345" s="77"/>
      <c r="Y345" s="47"/>
    </row>
    <row r="346" spans="1:25">
      <c r="A346" s="12"/>
      <c r="B346" s="130"/>
      <c r="C346" s="36"/>
      <c r="D346" s="36"/>
      <c r="E346" s="33"/>
      <c r="F346" s="33"/>
      <c r="G346" s="36"/>
      <c r="H346" s="36"/>
      <c r="I346" s="33"/>
      <c r="J346" s="33"/>
      <c r="K346" s="36"/>
      <c r="L346" s="36"/>
      <c r="M346" s="33"/>
      <c r="N346" s="33"/>
      <c r="O346" s="36"/>
      <c r="P346" s="36"/>
      <c r="Q346" s="34"/>
      <c r="R346" s="33"/>
      <c r="S346" s="36"/>
      <c r="T346" s="36"/>
      <c r="U346" s="33"/>
      <c r="V346" s="33"/>
      <c r="W346" s="36"/>
      <c r="X346" s="36"/>
      <c r="Y346" s="33"/>
    </row>
    <row r="347" spans="1:25">
      <c r="A347" s="12"/>
      <c r="B347" s="48" t="s">
        <v>93</v>
      </c>
      <c r="C347" s="51">
        <v>18</v>
      </c>
      <c r="D347" s="51"/>
      <c r="E347" s="30"/>
      <c r="F347" s="30"/>
      <c r="G347" s="51">
        <v>128</v>
      </c>
      <c r="H347" s="51"/>
      <c r="I347" s="30"/>
      <c r="J347" s="30"/>
      <c r="K347" s="51" t="s">
        <v>233</v>
      </c>
      <c r="L347" s="51"/>
      <c r="M347" s="30"/>
      <c r="N347" s="30"/>
      <c r="O347" s="51">
        <v>4</v>
      </c>
      <c r="P347" s="51"/>
      <c r="Q347" s="30"/>
      <c r="R347" s="30"/>
      <c r="S347" s="51" t="s">
        <v>233</v>
      </c>
      <c r="T347" s="51"/>
      <c r="U347" s="30"/>
      <c r="V347" s="30"/>
      <c r="W347" s="51">
        <v>150</v>
      </c>
      <c r="X347" s="51"/>
      <c r="Y347" s="30"/>
    </row>
    <row r="348" spans="1:25">
      <c r="A348" s="12"/>
      <c r="B348" s="48"/>
      <c r="C348" s="51"/>
      <c r="D348" s="51"/>
      <c r="E348" s="30"/>
      <c r="F348" s="30"/>
      <c r="G348" s="51"/>
      <c r="H348" s="51"/>
      <c r="I348" s="30"/>
      <c r="J348" s="30"/>
      <c r="K348" s="51"/>
      <c r="L348" s="51"/>
      <c r="M348" s="30"/>
      <c r="N348" s="30"/>
      <c r="O348" s="51"/>
      <c r="P348" s="51"/>
      <c r="Q348" s="30"/>
      <c r="R348" s="30"/>
      <c r="S348" s="51"/>
      <c r="T348" s="51"/>
      <c r="U348" s="30"/>
      <c r="V348" s="30"/>
      <c r="W348" s="51"/>
      <c r="X348" s="51"/>
      <c r="Y348" s="30"/>
    </row>
    <row r="349" spans="1:25">
      <c r="A349" s="12"/>
      <c r="B349" s="32" t="s">
        <v>507</v>
      </c>
      <c r="C349" s="36">
        <v>91</v>
      </c>
      <c r="D349" s="36"/>
      <c r="E349" s="33"/>
      <c r="F349" s="33"/>
      <c r="G349" s="36" t="s">
        <v>546</v>
      </c>
      <c r="H349" s="36"/>
      <c r="I349" s="34" t="s">
        <v>310</v>
      </c>
      <c r="J349" s="33"/>
      <c r="K349" s="36" t="s">
        <v>233</v>
      </c>
      <c r="L349" s="36"/>
      <c r="M349" s="33"/>
      <c r="N349" s="33"/>
      <c r="O349" s="36">
        <v>39</v>
      </c>
      <c r="P349" s="36"/>
      <c r="Q349" s="33"/>
      <c r="R349" s="33"/>
      <c r="S349" s="36" t="s">
        <v>233</v>
      </c>
      <c r="T349" s="36"/>
      <c r="U349" s="33"/>
      <c r="V349" s="33"/>
      <c r="W349" s="36" t="s">
        <v>233</v>
      </c>
      <c r="X349" s="36"/>
      <c r="Y349" s="33"/>
    </row>
    <row r="350" spans="1:25">
      <c r="A350" s="12"/>
      <c r="B350" s="32"/>
      <c r="C350" s="36"/>
      <c r="D350" s="36"/>
      <c r="E350" s="33"/>
      <c r="F350" s="33"/>
      <c r="G350" s="36"/>
      <c r="H350" s="36"/>
      <c r="I350" s="34"/>
      <c r="J350" s="33"/>
      <c r="K350" s="36"/>
      <c r="L350" s="36"/>
      <c r="M350" s="33"/>
      <c r="N350" s="33"/>
      <c r="O350" s="36"/>
      <c r="P350" s="36"/>
      <c r="Q350" s="33"/>
      <c r="R350" s="33"/>
      <c r="S350" s="36"/>
      <c r="T350" s="36"/>
      <c r="U350" s="33"/>
      <c r="V350" s="33"/>
      <c r="W350" s="36"/>
      <c r="X350" s="36"/>
      <c r="Y350" s="33"/>
    </row>
    <row r="351" spans="1:25">
      <c r="A351" s="12"/>
      <c r="B351" s="48" t="s">
        <v>94</v>
      </c>
      <c r="C351" s="51">
        <v>2</v>
      </c>
      <c r="D351" s="51"/>
      <c r="E351" s="30"/>
      <c r="F351" s="30"/>
      <c r="G351" s="51" t="s">
        <v>233</v>
      </c>
      <c r="H351" s="51"/>
      <c r="I351" s="30"/>
      <c r="J351" s="30"/>
      <c r="K351" s="51" t="s">
        <v>233</v>
      </c>
      <c r="L351" s="51"/>
      <c r="M351" s="30"/>
      <c r="N351" s="30"/>
      <c r="O351" s="51">
        <v>4</v>
      </c>
      <c r="P351" s="51"/>
      <c r="Q351" s="30"/>
      <c r="R351" s="30"/>
      <c r="S351" s="51" t="s">
        <v>233</v>
      </c>
      <c r="T351" s="51"/>
      <c r="U351" s="30"/>
      <c r="V351" s="30"/>
      <c r="W351" s="51">
        <v>6</v>
      </c>
      <c r="X351" s="51"/>
      <c r="Y351" s="30"/>
    </row>
    <row r="352" spans="1:25">
      <c r="A352" s="12"/>
      <c r="B352" s="48"/>
      <c r="C352" s="51"/>
      <c r="D352" s="51"/>
      <c r="E352" s="30"/>
      <c r="F352" s="30"/>
      <c r="G352" s="51"/>
      <c r="H352" s="51"/>
      <c r="I352" s="30"/>
      <c r="J352" s="30"/>
      <c r="K352" s="51"/>
      <c r="L352" s="51"/>
      <c r="M352" s="30"/>
      <c r="N352" s="30"/>
      <c r="O352" s="51"/>
      <c r="P352" s="51"/>
      <c r="Q352" s="30"/>
      <c r="R352" s="30"/>
      <c r="S352" s="51"/>
      <c r="T352" s="51"/>
      <c r="U352" s="30"/>
      <c r="V352" s="30"/>
      <c r="W352" s="51"/>
      <c r="X352" s="51"/>
      <c r="Y352" s="30"/>
    </row>
    <row r="353" spans="1:25">
      <c r="A353" s="12"/>
      <c r="B353" s="32" t="s">
        <v>509</v>
      </c>
      <c r="C353" s="36">
        <v>7</v>
      </c>
      <c r="D353" s="36"/>
      <c r="E353" s="33"/>
      <c r="F353" s="33"/>
      <c r="G353" s="36" t="s">
        <v>233</v>
      </c>
      <c r="H353" s="36"/>
      <c r="I353" s="33"/>
      <c r="J353" s="33"/>
      <c r="K353" s="36" t="s">
        <v>233</v>
      </c>
      <c r="L353" s="36"/>
      <c r="M353" s="33"/>
      <c r="N353" s="33"/>
      <c r="O353" s="36" t="s">
        <v>309</v>
      </c>
      <c r="P353" s="36"/>
      <c r="Q353" s="34" t="s">
        <v>310</v>
      </c>
      <c r="R353" s="33"/>
      <c r="S353" s="36" t="s">
        <v>233</v>
      </c>
      <c r="T353" s="36"/>
      <c r="U353" s="33"/>
      <c r="V353" s="33"/>
      <c r="W353" s="36">
        <v>3</v>
      </c>
      <c r="X353" s="36"/>
      <c r="Y353" s="33"/>
    </row>
    <row r="354" spans="1:25" ht="15.75" thickBot="1">
      <c r="A354" s="12"/>
      <c r="B354" s="32"/>
      <c r="C354" s="58"/>
      <c r="D354" s="58"/>
      <c r="E354" s="59"/>
      <c r="F354" s="33"/>
      <c r="G354" s="58"/>
      <c r="H354" s="58"/>
      <c r="I354" s="59"/>
      <c r="J354" s="33"/>
      <c r="K354" s="58"/>
      <c r="L354" s="58"/>
      <c r="M354" s="59"/>
      <c r="N354" s="33"/>
      <c r="O354" s="58"/>
      <c r="P354" s="58"/>
      <c r="Q354" s="106"/>
      <c r="R354" s="33"/>
      <c r="S354" s="58"/>
      <c r="T354" s="58"/>
      <c r="U354" s="59"/>
      <c r="V354" s="33"/>
      <c r="W354" s="58"/>
      <c r="X354" s="58"/>
      <c r="Y354" s="59"/>
    </row>
    <row r="355" spans="1:25" ht="21" customHeight="1">
      <c r="A355" s="12"/>
      <c r="B355" s="119" t="s">
        <v>510</v>
      </c>
      <c r="C355" s="52" t="s">
        <v>351</v>
      </c>
      <c r="D355" s="52"/>
      <c r="E355" s="50" t="s">
        <v>310</v>
      </c>
      <c r="F355" s="30"/>
      <c r="G355" s="52">
        <v>6</v>
      </c>
      <c r="H355" s="52"/>
      <c r="I355" s="31"/>
      <c r="J355" s="30"/>
      <c r="K355" s="52" t="s">
        <v>233</v>
      </c>
      <c r="L355" s="52"/>
      <c r="M355" s="31"/>
      <c r="N355" s="30"/>
      <c r="O355" s="52" t="s">
        <v>547</v>
      </c>
      <c r="P355" s="52"/>
      <c r="Q355" s="50" t="s">
        <v>310</v>
      </c>
      <c r="R355" s="30"/>
      <c r="S355" s="52" t="s">
        <v>233</v>
      </c>
      <c r="T355" s="52"/>
      <c r="U355" s="31"/>
      <c r="V355" s="30"/>
      <c r="W355" s="52" t="s">
        <v>548</v>
      </c>
      <c r="X355" s="52"/>
      <c r="Y355" s="50" t="s">
        <v>310</v>
      </c>
    </row>
    <row r="356" spans="1:25">
      <c r="A356" s="12"/>
      <c r="B356" s="119"/>
      <c r="C356" s="51"/>
      <c r="D356" s="51"/>
      <c r="E356" s="49"/>
      <c r="F356" s="30"/>
      <c r="G356" s="51"/>
      <c r="H356" s="51"/>
      <c r="I356" s="30"/>
      <c r="J356" s="30"/>
      <c r="K356" s="51"/>
      <c r="L356" s="51"/>
      <c r="M356" s="30"/>
      <c r="N356" s="30"/>
      <c r="O356" s="51"/>
      <c r="P356" s="51"/>
      <c r="Q356" s="49"/>
      <c r="R356" s="30"/>
      <c r="S356" s="51"/>
      <c r="T356" s="51"/>
      <c r="U356" s="30"/>
      <c r="V356" s="30"/>
      <c r="W356" s="51"/>
      <c r="X356" s="51"/>
      <c r="Y356" s="49"/>
    </row>
    <row r="357" spans="1:25">
      <c r="A357" s="12"/>
      <c r="B357" s="34" t="s">
        <v>529</v>
      </c>
      <c r="C357" s="36" t="s">
        <v>533</v>
      </c>
      <c r="D357" s="36"/>
      <c r="E357" s="34" t="s">
        <v>310</v>
      </c>
      <c r="F357" s="33"/>
      <c r="G357" s="36">
        <v>1</v>
      </c>
      <c r="H357" s="36"/>
      <c r="I357" s="33"/>
      <c r="J357" s="33"/>
      <c r="K357" s="36" t="s">
        <v>233</v>
      </c>
      <c r="L357" s="36"/>
      <c r="M357" s="33"/>
      <c r="N357" s="33"/>
      <c r="O357" s="36">
        <v>15</v>
      </c>
      <c r="P357" s="36"/>
      <c r="Q357" s="33"/>
      <c r="R357" s="33"/>
      <c r="S357" s="36" t="s">
        <v>233</v>
      </c>
      <c r="T357" s="36"/>
      <c r="U357" s="33"/>
      <c r="V357" s="33"/>
      <c r="W357" s="36" t="s">
        <v>349</v>
      </c>
      <c r="X357" s="36"/>
      <c r="Y357" s="34" t="s">
        <v>310</v>
      </c>
    </row>
    <row r="358" spans="1:25" ht="15.75" thickBot="1">
      <c r="A358" s="12"/>
      <c r="B358" s="34"/>
      <c r="C358" s="58"/>
      <c r="D358" s="58"/>
      <c r="E358" s="106"/>
      <c r="F358" s="33"/>
      <c r="G358" s="58"/>
      <c r="H358" s="58"/>
      <c r="I358" s="59"/>
      <c r="J358" s="33"/>
      <c r="K358" s="58"/>
      <c r="L358" s="58"/>
      <c r="M358" s="59"/>
      <c r="N358" s="33"/>
      <c r="O358" s="58"/>
      <c r="P358" s="58"/>
      <c r="Q358" s="59"/>
      <c r="R358" s="33"/>
      <c r="S358" s="58"/>
      <c r="T358" s="58"/>
      <c r="U358" s="59"/>
      <c r="V358" s="33"/>
      <c r="W358" s="58"/>
      <c r="X358" s="58"/>
      <c r="Y358" s="106"/>
    </row>
    <row r="359" spans="1:25">
      <c r="A359" s="12"/>
      <c r="B359" s="119" t="s">
        <v>530</v>
      </c>
      <c r="C359" s="52">
        <v>18</v>
      </c>
      <c r="D359" s="52"/>
      <c r="E359" s="31"/>
      <c r="F359" s="30"/>
      <c r="G359" s="52">
        <v>5</v>
      </c>
      <c r="H359" s="52"/>
      <c r="I359" s="31"/>
      <c r="J359" s="30"/>
      <c r="K359" s="52" t="s">
        <v>233</v>
      </c>
      <c r="L359" s="52"/>
      <c r="M359" s="31"/>
      <c r="N359" s="30"/>
      <c r="O359" s="52" t="s">
        <v>505</v>
      </c>
      <c r="P359" s="52"/>
      <c r="Q359" s="50" t="s">
        <v>310</v>
      </c>
      <c r="R359" s="30"/>
      <c r="S359" s="52" t="s">
        <v>233</v>
      </c>
      <c r="T359" s="52"/>
      <c r="U359" s="31"/>
      <c r="V359" s="30"/>
      <c r="W359" s="52" t="s">
        <v>549</v>
      </c>
      <c r="X359" s="52"/>
      <c r="Y359" s="50" t="s">
        <v>310</v>
      </c>
    </row>
    <row r="360" spans="1:25">
      <c r="A360" s="12"/>
      <c r="B360" s="119"/>
      <c r="C360" s="51"/>
      <c r="D360" s="51"/>
      <c r="E360" s="30"/>
      <c r="F360" s="30"/>
      <c r="G360" s="51"/>
      <c r="H360" s="51"/>
      <c r="I360" s="30"/>
      <c r="J360" s="30"/>
      <c r="K360" s="51"/>
      <c r="L360" s="51"/>
      <c r="M360" s="30"/>
      <c r="N360" s="30"/>
      <c r="O360" s="51"/>
      <c r="P360" s="51"/>
      <c r="Q360" s="49"/>
      <c r="R360" s="30"/>
      <c r="S360" s="51"/>
      <c r="T360" s="51"/>
      <c r="U360" s="30"/>
      <c r="V360" s="30"/>
      <c r="W360" s="51"/>
      <c r="X360" s="51"/>
      <c r="Y360" s="49"/>
    </row>
    <row r="361" spans="1:25">
      <c r="A361" s="12"/>
      <c r="B361" s="32" t="s">
        <v>516</v>
      </c>
      <c r="C361" s="36" t="s">
        <v>543</v>
      </c>
      <c r="D361" s="36"/>
      <c r="E361" s="34" t="s">
        <v>310</v>
      </c>
      <c r="F361" s="33"/>
      <c r="G361" s="36" t="s">
        <v>233</v>
      </c>
      <c r="H361" s="36"/>
      <c r="I361" s="33"/>
      <c r="J361" s="33"/>
      <c r="K361" s="36" t="s">
        <v>348</v>
      </c>
      <c r="L361" s="36"/>
      <c r="M361" s="34" t="s">
        <v>310</v>
      </c>
      <c r="N361" s="33"/>
      <c r="O361" s="36">
        <v>2</v>
      </c>
      <c r="P361" s="36"/>
      <c r="Q361" s="33"/>
      <c r="R361" s="33"/>
      <c r="S361" s="36">
        <v>78</v>
      </c>
      <c r="T361" s="36"/>
      <c r="U361" s="33"/>
      <c r="V361" s="33"/>
      <c r="W361" s="36">
        <v>7</v>
      </c>
      <c r="X361" s="36"/>
      <c r="Y361" s="33"/>
    </row>
    <row r="362" spans="1:25" ht="15.75" thickBot="1">
      <c r="A362" s="12"/>
      <c r="B362" s="32"/>
      <c r="C362" s="58"/>
      <c r="D362" s="58"/>
      <c r="E362" s="106"/>
      <c r="F362" s="33"/>
      <c r="G362" s="58"/>
      <c r="H362" s="58"/>
      <c r="I362" s="59"/>
      <c r="J362" s="33"/>
      <c r="K362" s="58"/>
      <c r="L362" s="58"/>
      <c r="M362" s="106"/>
      <c r="N362" s="33"/>
      <c r="O362" s="58"/>
      <c r="P362" s="58"/>
      <c r="Q362" s="59"/>
      <c r="R362" s="33"/>
      <c r="S362" s="58"/>
      <c r="T362" s="58"/>
      <c r="U362" s="59"/>
      <c r="V362" s="33"/>
      <c r="W362" s="58"/>
      <c r="X362" s="58"/>
      <c r="Y362" s="59"/>
    </row>
    <row r="363" spans="1:25">
      <c r="A363" s="12"/>
      <c r="B363" s="119" t="s">
        <v>517</v>
      </c>
      <c r="C363" s="50" t="s">
        <v>232</v>
      </c>
      <c r="D363" s="52" t="s">
        <v>336</v>
      </c>
      <c r="E363" s="50" t="s">
        <v>310</v>
      </c>
      <c r="F363" s="30"/>
      <c r="G363" s="50" t="s">
        <v>232</v>
      </c>
      <c r="H363" s="52">
        <v>5</v>
      </c>
      <c r="I363" s="31"/>
      <c r="J363" s="30"/>
      <c r="K363" s="50" t="s">
        <v>232</v>
      </c>
      <c r="L363" s="52" t="s">
        <v>348</v>
      </c>
      <c r="M363" s="50" t="s">
        <v>310</v>
      </c>
      <c r="N363" s="30"/>
      <c r="O363" s="50" t="s">
        <v>232</v>
      </c>
      <c r="P363" s="52" t="s">
        <v>550</v>
      </c>
      <c r="Q363" s="50" t="s">
        <v>310</v>
      </c>
      <c r="R363" s="30"/>
      <c r="S363" s="50" t="s">
        <v>232</v>
      </c>
      <c r="T363" s="52">
        <v>78</v>
      </c>
      <c r="U363" s="31"/>
      <c r="V363" s="30"/>
      <c r="W363" s="50" t="s">
        <v>232</v>
      </c>
      <c r="X363" s="52" t="s">
        <v>336</v>
      </c>
      <c r="Y363" s="50" t="s">
        <v>310</v>
      </c>
    </row>
    <row r="364" spans="1:25" ht="15.75" thickBot="1">
      <c r="A364" s="12"/>
      <c r="B364" s="119"/>
      <c r="C364" s="61"/>
      <c r="D364" s="65"/>
      <c r="E364" s="61"/>
      <c r="F364" s="30"/>
      <c r="G364" s="61"/>
      <c r="H364" s="65"/>
      <c r="I364" s="64"/>
      <c r="J364" s="30"/>
      <c r="K364" s="61"/>
      <c r="L364" s="65"/>
      <c r="M364" s="61"/>
      <c r="N364" s="30"/>
      <c r="O364" s="61"/>
      <c r="P364" s="65"/>
      <c r="Q364" s="61"/>
      <c r="R364" s="30"/>
      <c r="S364" s="61"/>
      <c r="T364" s="65"/>
      <c r="U364" s="64"/>
      <c r="V364" s="30"/>
      <c r="W364" s="61"/>
      <c r="X364" s="65"/>
      <c r="Y364" s="61"/>
    </row>
    <row r="365" spans="1:25" ht="15.75" thickTop="1">
      <c r="A365" s="12"/>
      <c r="B365" s="130" t="s">
        <v>518</v>
      </c>
      <c r="C365" s="127" t="s">
        <v>232</v>
      </c>
      <c r="D365" s="128" t="s">
        <v>550</v>
      </c>
      <c r="E365" s="127" t="s">
        <v>310</v>
      </c>
      <c r="F365" s="33"/>
      <c r="G365" s="127" t="s">
        <v>232</v>
      </c>
      <c r="H365" s="128">
        <v>5</v>
      </c>
      <c r="I365" s="129"/>
      <c r="J365" s="33"/>
      <c r="K365" s="127" t="s">
        <v>232</v>
      </c>
      <c r="L365" s="128" t="s">
        <v>348</v>
      </c>
      <c r="M365" s="127" t="s">
        <v>310</v>
      </c>
      <c r="N365" s="33"/>
      <c r="O365" s="127" t="s">
        <v>232</v>
      </c>
      <c r="P365" s="128" t="s">
        <v>551</v>
      </c>
      <c r="Q365" s="127" t="s">
        <v>310</v>
      </c>
      <c r="R365" s="33"/>
      <c r="S365" s="127" t="s">
        <v>232</v>
      </c>
      <c r="T365" s="128">
        <v>96</v>
      </c>
      <c r="U365" s="129"/>
      <c r="V365" s="33"/>
      <c r="W365" s="127" t="s">
        <v>232</v>
      </c>
      <c r="X365" s="128" t="s">
        <v>550</v>
      </c>
      <c r="Y365" s="127" t="s">
        <v>310</v>
      </c>
    </row>
    <row r="366" spans="1:25" ht="15.75" thickBot="1">
      <c r="A366" s="12"/>
      <c r="B366" s="130"/>
      <c r="C366" s="76"/>
      <c r="D366" s="78"/>
      <c r="E366" s="76"/>
      <c r="F366" s="33"/>
      <c r="G366" s="76"/>
      <c r="H366" s="78"/>
      <c r="I366" s="79"/>
      <c r="J366" s="33"/>
      <c r="K366" s="76"/>
      <c r="L366" s="78"/>
      <c r="M366" s="76"/>
      <c r="N366" s="33"/>
      <c r="O366" s="76"/>
      <c r="P366" s="78"/>
      <c r="Q366" s="76"/>
      <c r="R366" s="33"/>
      <c r="S366" s="76"/>
      <c r="T366" s="78"/>
      <c r="U366" s="79"/>
      <c r="V366" s="33"/>
      <c r="W366" s="76"/>
      <c r="X366" s="78"/>
      <c r="Y366" s="76"/>
    </row>
    <row r="367" spans="1:25" ht="15.75" thickTop="1">
      <c r="A367" s="12"/>
      <c r="B367" s="138" t="s">
        <v>440</v>
      </c>
      <c r="C367" s="138"/>
      <c r="D367" s="138"/>
      <c r="E367" s="138"/>
      <c r="F367" s="138"/>
      <c r="G367" s="138"/>
      <c r="H367" s="138"/>
      <c r="I367" s="138"/>
      <c r="J367" s="138"/>
      <c r="K367" s="138"/>
      <c r="L367" s="138"/>
      <c r="M367" s="138"/>
      <c r="N367" s="138"/>
      <c r="O367" s="138"/>
      <c r="P367" s="138"/>
      <c r="Q367" s="138"/>
      <c r="R367" s="138"/>
      <c r="S367" s="138"/>
      <c r="T367" s="138"/>
      <c r="U367" s="138"/>
      <c r="V367" s="138"/>
      <c r="W367" s="138"/>
      <c r="X367" s="138"/>
      <c r="Y367" s="138"/>
    </row>
    <row r="368" spans="1:25">
      <c r="A368" s="12"/>
      <c r="B368" s="141" t="s">
        <v>552</v>
      </c>
      <c r="C368" s="141"/>
      <c r="D368" s="141"/>
      <c r="E368" s="141"/>
      <c r="F368" s="141"/>
      <c r="G368" s="141"/>
      <c r="H368" s="141"/>
      <c r="I368" s="141"/>
      <c r="J368" s="141"/>
      <c r="K368" s="141"/>
      <c r="L368" s="141"/>
      <c r="M368" s="141"/>
      <c r="N368" s="141"/>
      <c r="O368" s="141"/>
      <c r="P368" s="141"/>
      <c r="Q368" s="141"/>
      <c r="R368" s="141"/>
      <c r="S368" s="141"/>
      <c r="T368" s="141"/>
      <c r="U368" s="141"/>
      <c r="V368" s="141"/>
      <c r="W368" s="141"/>
      <c r="X368" s="141"/>
      <c r="Y368" s="141"/>
    </row>
    <row r="369" spans="1:25">
      <c r="A369" s="12"/>
      <c r="B369" s="138" t="s">
        <v>553</v>
      </c>
      <c r="C369" s="138"/>
      <c r="D369" s="138"/>
      <c r="E369" s="138"/>
      <c r="F369" s="138"/>
      <c r="G369" s="138"/>
      <c r="H369" s="138"/>
      <c r="I369" s="138"/>
      <c r="J369" s="138"/>
      <c r="K369" s="138"/>
      <c r="L369" s="138"/>
      <c r="M369" s="138"/>
      <c r="N369" s="138"/>
      <c r="O369" s="138"/>
      <c r="P369" s="138"/>
      <c r="Q369" s="138"/>
      <c r="R369" s="138"/>
      <c r="S369" s="138"/>
      <c r="T369" s="138"/>
      <c r="U369" s="138"/>
      <c r="V369" s="138"/>
      <c r="W369" s="138"/>
      <c r="X369" s="138"/>
      <c r="Y369" s="138"/>
    </row>
    <row r="370" spans="1:25" ht="15.75">
      <c r="A370" s="12"/>
      <c r="B370" s="140"/>
      <c r="C370" s="140"/>
      <c r="D370" s="140"/>
      <c r="E370" s="140"/>
      <c r="F370" s="140"/>
      <c r="G370" s="140"/>
      <c r="H370" s="140"/>
      <c r="I370" s="140"/>
      <c r="J370" s="140"/>
      <c r="K370" s="140"/>
      <c r="L370" s="140"/>
      <c r="M370" s="140"/>
      <c r="N370" s="140"/>
      <c r="O370" s="140"/>
      <c r="P370" s="140"/>
      <c r="Q370" s="140"/>
      <c r="R370" s="140"/>
      <c r="S370" s="140"/>
      <c r="T370" s="140"/>
      <c r="U370" s="140"/>
      <c r="V370" s="140"/>
      <c r="W370" s="140"/>
      <c r="X370" s="140"/>
      <c r="Y370" s="140"/>
    </row>
    <row r="371" spans="1:25">
      <c r="A371" s="12"/>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row>
    <row r="372" spans="1:25">
      <c r="A372" s="12"/>
      <c r="B372" s="14"/>
      <c r="C372" s="14"/>
      <c r="D372" s="14"/>
      <c r="E372" s="14"/>
      <c r="F372" s="14"/>
      <c r="G372" s="14"/>
      <c r="H372" s="14"/>
      <c r="I372" s="14"/>
      <c r="J372" s="14"/>
      <c r="K372" s="14"/>
      <c r="L372" s="14"/>
      <c r="M372" s="14"/>
      <c r="N372" s="14"/>
      <c r="O372" s="14"/>
      <c r="P372" s="14"/>
      <c r="Q372" s="14"/>
      <c r="R372" s="14"/>
      <c r="S372" s="14"/>
      <c r="T372" s="14"/>
      <c r="U372" s="14"/>
      <c r="V372" s="14"/>
      <c r="W372" s="14"/>
      <c r="X372" s="14"/>
      <c r="Y372" s="14"/>
    </row>
    <row r="373" spans="1:25">
      <c r="A373" s="12"/>
      <c r="B373" s="71"/>
      <c r="C373" s="27" t="s">
        <v>442</v>
      </c>
      <c r="D373" s="27"/>
      <c r="E373" s="27"/>
      <c r="F373" s="33"/>
      <c r="G373" s="27" t="s">
        <v>446</v>
      </c>
      <c r="H373" s="27"/>
      <c r="I373" s="27"/>
      <c r="J373" s="33"/>
      <c r="K373" s="27" t="s">
        <v>448</v>
      </c>
      <c r="L373" s="27"/>
      <c r="M373" s="27"/>
      <c r="N373" s="33"/>
      <c r="O373" s="27" t="s">
        <v>448</v>
      </c>
      <c r="P373" s="27"/>
      <c r="Q373" s="27"/>
      <c r="R373" s="33"/>
      <c r="S373" s="27" t="s">
        <v>452</v>
      </c>
      <c r="T373" s="27"/>
      <c r="U373" s="27"/>
      <c r="V373" s="33"/>
      <c r="W373" s="27" t="s">
        <v>453</v>
      </c>
      <c r="X373" s="27"/>
      <c r="Y373" s="27"/>
    </row>
    <row r="374" spans="1:25">
      <c r="A374" s="12"/>
      <c r="B374" s="71"/>
      <c r="C374" s="27" t="s">
        <v>443</v>
      </c>
      <c r="D374" s="27"/>
      <c r="E374" s="27"/>
      <c r="F374" s="33"/>
      <c r="G374" s="27" t="s">
        <v>447</v>
      </c>
      <c r="H374" s="27"/>
      <c r="I374" s="27"/>
      <c r="J374" s="33"/>
      <c r="K374" s="27" t="s">
        <v>446</v>
      </c>
      <c r="L374" s="27"/>
      <c r="M374" s="27"/>
      <c r="N374" s="33"/>
      <c r="O374" s="27" t="s">
        <v>450</v>
      </c>
      <c r="P374" s="27"/>
      <c r="Q374" s="27"/>
      <c r="R374" s="33"/>
      <c r="S374" s="27"/>
      <c r="T374" s="27"/>
      <c r="U374" s="27"/>
      <c r="V374" s="33"/>
      <c r="W374" s="27"/>
      <c r="X374" s="27"/>
      <c r="Y374" s="27"/>
    </row>
    <row r="375" spans="1:25">
      <c r="A375" s="12"/>
      <c r="B375" s="71"/>
      <c r="C375" s="27" t="s">
        <v>444</v>
      </c>
      <c r="D375" s="27"/>
      <c r="E375" s="27"/>
      <c r="F375" s="33"/>
      <c r="G375" s="37"/>
      <c r="H375" s="37"/>
      <c r="I375" s="37"/>
      <c r="J375" s="33"/>
      <c r="K375" s="27" t="s">
        <v>449</v>
      </c>
      <c r="L375" s="27"/>
      <c r="M375" s="27"/>
      <c r="N375" s="33"/>
      <c r="O375" s="27" t="s">
        <v>451</v>
      </c>
      <c r="P375" s="27"/>
      <c r="Q375" s="27"/>
      <c r="R375" s="33"/>
      <c r="S375" s="27"/>
      <c r="T375" s="27"/>
      <c r="U375" s="27"/>
      <c r="V375" s="33"/>
      <c r="W375" s="27"/>
      <c r="X375" s="27"/>
      <c r="Y375" s="27"/>
    </row>
    <row r="376" spans="1:25" ht="15.75" thickBot="1">
      <c r="A376" s="12"/>
      <c r="B376" s="71"/>
      <c r="C376" s="28" t="s">
        <v>445</v>
      </c>
      <c r="D376" s="28"/>
      <c r="E376" s="28"/>
      <c r="F376" s="33"/>
      <c r="G376" s="118"/>
      <c r="H376" s="118"/>
      <c r="I376" s="118"/>
      <c r="J376" s="33"/>
      <c r="K376" s="118"/>
      <c r="L376" s="118"/>
      <c r="M376" s="118"/>
      <c r="N376" s="33"/>
      <c r="O376" s="118"/>
      <c r="P376" s="118"/>
      <c r="Q376" s="118"/>
      <c r="R376" s="33"/>
      <c r="S376" s="28"/>
      <c r="T376" s="28"/>
      <c r="U376" s="28"/>
      <c r="V376" s="33"/>
      <c r="W376" s="28"/>
      <c r="X376" s="28"/>
      <c r="Y376" s="28"/>
    </row>
    <row r="377" spans="1:25">
      <c r="A377" s="12"/>
      <c r="B377" s="134" t="s">
        <v>554</v>
      </c>
      <c r="C377" s="50" t="s">
        <v>232</v>
      </c>
      <c r="D377" s="52" t="s">
        <v>555</v>
      </c>
      <c r="E377" s="50" t="s">
        <v>310</v>
      </c>
      <c r="F377" s="30"/>
      <c r="G377" s="50" t="s">
        <v>232</v>
      </c>
      <c r="H377" s="52" t="s">
        <v>311</v>
      </c>
      <c r="I377" s="50" t="s">
        <v>310</v>
      </c>
      <c r="J377" s="30"/>
      <c r="K377" s="50" t="s">
        <v>232</v>
      </c>
      <c r="L377" s="52">
        <v>6</v>
      </c>
      <c r="M377" s="31"/>
      <c r="N377" s="30"/>
      <c r="O377" s="50" t="s">
        <v>232</v>
      </c>
      <c r="P377" s="52">
        <v>84</v>
      </c>
      <c r="Q377" s="31"/>
      <c r="R377" s="30"/>
      <c r="S377" s="50" t="s">
        <v>232</v>
      </c>
      <c r="T377" s="52" t="s">
        <v>318</v>
      </c>
      <c r="U377" s="50" t="s">
        <v>310</v>
      </c>
      <c r="V377" s="30"/>
      <c r="W377" s="50" t="s">
        <v>232</v>
      </c>
      <c r="X377" s="52" t="s">
        <v>556</v>
      </c>
      <c r="Y377" s="50" t="s">
        <v>310</v>
      </c>
    </row>
    <row r="378" spans="1:25" ht="15.75" thickBot="1">
      <c r="A378" s="12"/>
      <c r="B378" s="134"/>
      <c r="C378" s="115"/>
      <c r="D378" s="72"/>
      <c r="E378" s="115"/>
      <c r="F378" s="30"/>
      <c r="G378" s="115"/>
      <c r="H378" s="72"/>
      <c r="I378" s="115"/>
      <c r="J378" s="30"/>
      <c r="K378" s="115"/>
      <c r="L378" s="72"/>
      <c r="M378" s="73"/>
      <c r="N378" s="30"/>
      <c r="O378" s="115"/>
      <c r="P378" s="72"/>
      <c r="Q378" s="73"/>
      <c r="R378" s="30"/>
      <c r="S378" s="115"/>
      <c r="T378" s="72"/>
      <c r="U378" s="115"/>
      <c r="V378" s="30"/>
      <c r="W378" s="115"/>
      <c r="X378" s="72"/>
      <c r="Y378" s="115"/>
    </row>
    <row r="379" spans="1:25" ht="24.75">
      <c r="A379" s="12"/>
      <c r="B379" s="133" t="s">
        <v>557</v>
      </c>
      <c r="C379" s="47"/>
      <c r="D379" s="47"/>
      <c r="E379" s="47"/>
      <c r="F379" s="18"/>
      <c r="G379" s="47"/>
      <c r="H379" s="47"/>
      <c r="I379" s="47"/>
      <c r="J379" s="18"/>
      <c r="K379" s="47"/>
      <c r="L379" s="47"/>
      <c r="M379" s="47"/>
      <c r="N379" s="18"/>
      <c r="O379" s="47"/>
      <c r="P379" s="47"/>
      <c r="Q379" s="47"/>
      <c r="R379" s="18"/>
      <c r="S379" s="47"/>
      <c r="T379" s="47"/>
      <c r="U379" s="47"/>
      <c r="V379" s="18"/>
      <c r="W379" s="47"/>
      <c r="X379" s="47"/>
      <c r="Y379" s="47"/>
    </row>
    <row r="380" spans="1:25">
      <c r="A380" s="12"/>
      <c r="B380" s="119" t="s">
        <v>124</v>
      </c>
      <c r="C380" s="51" t="s">
        <v>558</v>
      </c>
      <c r="D380" s="51"/>
      <c r="E380" s="49" t="s">
        <v>310</v>
      </c>
      <c r="F380" s="30"/>
      <c r="G380" s="51" t="s">
        <v>233</v>
      </c>
      <c r="H380" s="51"/>
      <c r="I380" s="30"/>
      <c r="J380" s="30"/>
      <c r="K380" s="51" t="s">
        <v>233</v>
      </c>
      <c r="L380" s="51"/>
      <c r="M380" s="30"/>
      <c r="N380" s="30"/>
      <c r="O380" s="51" t="s">
        <v>559</v>
      </c>
      <c r="P380" s="51"/>
      <c r="Q380" s="49" t="s">
        <v>310</v>
      </c>
      <c r="R380" s="30"/>
      <c r="S380" s="51" t="s">
        <v>233</v>
      </c>
      <c r="T380" s="51"/>
      <c r="U380" s="30"/>
      <c r="V380" s="30"/>
      <c r="W380" s="51" t="s">
        <v>551</v>
      </c>
      <c r="X380" s="51"/>
      <c r="Y380" s="49" t="s">
        <v>310</v>
      </c>
    </row>
    <row r="381" spans="1:25">
      <c r="A381" s="12"/>
      <c r="B381" s="119"/>
      <c r="C381" s="51"/>
      <c r="D381" s="51"/>
      <c r="E381" s="49"/>
      <c r="F381" s="30"/>
      <c r="G381" s="51"/>
      <c r="H381" s="51"/>
      <c r="I381" s="30"/>
      <c r="J381" s="30"/>
      <c r="K381" s="51"/>
      <c r="L381" s="51"/>
      <c r="M381" s="30"/>
      <c r="N381" s="30"/>
      <c r="O381" s="51"/>
      <c r="P381" s="51"/>
      <c r="Q381" s="49"/>
      <c r="R381" s="30"/>
      <c r="S381" s="51"/>
      <c r="T381" s="51"/>
      <c r="U381" s="30"/>
      <c r="V381" s="30"/>
      <c r="W381" s="51"/>
      <c r="X381" s="51"/>
      <c r="Y381" s="49"/>
    </row>
    <row r="382" spans="1:25">
      <c r="A382" s="12"/>
      <c r="B382" s="130" t="s">
        <v>560</v>
      </c>
      <c r="C382" s="36" t="s">
        <v>561</v>
      </c>
      <c r="D382" s="36"/>
      <c r="E382" s="34" t="s">
        <v>310</v>
      </c>
      <c r="F382" s="33"/>
      <c r="G382" s="36" t="s">
        <v>233</v>
      </c>
      <c r="H382" s="36"/>
      <c r="I382" s="33"/>
      <c r="J382" s="33"/>
      <c r="K382" s="36" t="s">
        <v>233</v>
      </c>
      <c r="L382" s="36"/>
      <c r="M382" s="33"/>
      <c r="N382" s="33"/>
      <c r="O382" s="36" t="s">
        <v>340</v>
      </c>
      <c r="P382" s="36"/>
      <c r="Q382" s="34" t="s">
        <v>310</v>
      </c>
      <c r="R382" s="33"/>
      <c r="S382" s="36" t="s">
        <v>233</v>
      </c>
      <c r="T382" s="36"/>
      <c r="U382" s="33"/>
      <c r="V382" s="33"/>
      <c r="W382" s="36" t="s">
        <v>541</v>
      </c>
      <c r="X382" s="36"/>
      <c r="Y382" s="34" t="s">
        <v>310</v>
      </c>
    </row>
    <row r="383" spans="1:25">
      <c r="A383" s="12"/>
      <c r="B383" s="130"/>
      <c r="C383" s="36"/>
      <c r="D383" s="36"/>
      <c r="E383" s="34"/>
      <c r="F383" s="33"/>
      <c r="G383" s="36"/>
      <c r="H383" s="36"/>
      <c r="I383" s="33"/>
      <c r="J383" s="33"/>
      <c r="K383" s="36"/>
      <c r="L383" s="36"/>
      <c r="M383" s="33"/>
      <c r="N383" s="33"/>
      <c r="O383" s="36"/>
      <c r="P383" s="36"/>
      <c r="Q383" s="34"/>
      <c r="R383" s="33"/>
      <c r="S383" s="36"/>
      <c r="T383" s="36"/>
      <c r="U383" s="33"/>
      <c r="V383" s="33"/>
      <c r="W383" s="36"/>
      <c r="X383" s="36"/>
      <c r="Y383" s="34"/>
    </row>
    <row r="384" spans="1:25">
      <c r="A384" s="12"/>
      <c r="B384" s="119" t="s">
        <v>562</v>
      </c>
      <c r="C384" s="51" t="s">
        <v>233</v>
      </c>
      <c r="D384" s="51"/>
      <c r="E384" s="30"/>
      <c r="F384" s="30"/>
      <c r="G384" s="51" t="s">
        <v>233</v>
      </c>
      <c r="H384" s="51"/>
      <c r="I384" s="30"/>
      <c r="J384" s="30"/>
      <c r="K384" s="51" t="s">
        <v>233</v>
      </c>
      <c r="L384" s="51"/>
      <c r="M384" s="30"/>
      <c r="N384" s="30"/>
      <c r="O384" s="51">
        <v>3</v>
      </c>
      <c r="P384" s="51"/>
      <c r="Q384" s="30"/>
      <c r="R384" s="30"/>
      <c r="S384" s="51" t="s">
        <v>233</v>
      </c>
      <c r="T384" s="51"/>
      <c r="U384" s="30"/>
      <c r="V384" s="30"/>
      <c r="W384" s="51">
        <v>3</v>
      </c>
      <c r="X384" s="51"/>
      <c r="Y384" s="30"/>
    </row>
    <row r="385" spans="1:25">
      <c r="A385" s="12"/>
      <c r="B385" s="119"/>
      <c r="C385" s="51"/>
      <c r="D385" s="51"/>
      <c r="E385" s="30"/>
      <c r="F385" s="30"/>
      <c r="G385" s="51"/>
      <c r="H385" s="51"/>
      <c r="I385" s="30"/>
      <c r="J385" s="30"/>
      <c r="K385" s="51"/>
      <c r="L385" s="51"/>
      <c r="M385" s="30"/>
      <c r="N385" s="30"/>
      <c r="O385" s="51"/>
      <c r="P385" s="51"/>
      <c r="Q385" s="30"/>
      <c r="R385" s="30"/>
      <c r="S385" s="51"/>
      <c r="T385" s="51"/>
      <c r="U385" s="30"/>
      <c r="V385" s="30"/>
      <c r="W385" s="51"/>
      <c r="X385" s="51"/>
      <c r="Y385" s="30"/>
    </row>
    <row r="386" spans="1:25">
      <c r="A386" s="12"/>
      <c r="B386" s="130" t="s">
        <v>128</v>
      </c>
      <c r="C386" s="36" t="s">
        <v>233</v>
      </c>
      <c r="D386" s="36"/>
      <c r="E386" s="33"/>
      <c r="F386" s="33"/>
      <c r="G386" s="36" t="s">
        <v>233</v>
      </c>
      <c r="H386" s="36"/>
      <c r="I386" s="33"/>
      <c r="J386" s="33"/>
      <c r="K386" s="36" t="s">
        <v>233</v>
      </c>
      <c r="L386" s="36"/>
      <c r="M386" s="33"/>
      <c r="N386" s="33"/>
      <c r="O386" s="36" t="s">
        <v>341</v>
      </c>
      <c r="P386" s="36"/>
      <c r="Q386" s="34" t="s">
        <v>310</v>
      </c>
      <c r="R386" s="33"/>
      <c r="S386" s="36" t="s">
        <v>233</v>
      </c>
      <c r="T386" s="36"/>
      <c r="U386" s="33"/>
      <c r="V386" s="33"/>
      <c r="W386" s="36" t="s">
        <v>341</v>
      </c>
      <c r="X386" s="36"/>
      <c r="Y386" s="34" t="s">
        <v>310</v>
      </c>
    </row>
    <row r="387" spans="1:25">
      <c r="A387" s="12"/>
      <c r="B387" s="130"/>
      <c r="C387" s="36"/>
      <c r="D387" s="36"/>
      <c r="E387" s="33"/>
      <c r="F387" s="33"/>
      <c r="G387" s="36"/>
      <c r="H387" s="36"/>
      <c r="I387" s="33"/>
      <c r="J387" s="33"/>
      <c r="K387" s="36"/>
      <c r="L387" s="36"/>
      <c r="M387" s="33"/>
      <c r="N387" s="33"/>
      <c r="O387" s="36"/>
      <c r="P387" s="36"/>
      <c r="Q387" s="34"/>
      <c r="R387" s="33"/>
      <c r="S387" s="36"/>
      <c r="T387" s="36"/>
      <c r="U387" s="33"/>
      <c r="V387" s="33"/>
      <c r="W387" s="36"/>
      <c r="X387" s="36"/>
      <c r="Y387" s="34"/>
    </row>
    <row r="388" spans="1:25">
      <c r="A388" s="12"/>
      <c r="B388" s="119" t="s">
        <v>129</v>
      </c>
      <c r="C388" s="51" t="s">
        <v>233</v>
      </c>
      <c r="D388" s="51"/>
      <c r="E388" s="30"/>
      <c r="F388" s="30"/>
      <c r="G388" s="51" t="s">
        <v>233</v>
      </c>
      <c r="H388" s="51"/>
      <c r="I388" s="30"/>
      <c r="J388" s="30"/>
      <c r="K388" s="51" t="s">
        <v>233</v>
      </c>
      <c r="L388" s="51"/>
      <c r="M388" s="30"/>
      <c r="N388" s="30"/>
      <c r="O388" s="51" t="s">
        <v>543</v>
      </c>
      <c r="P388" s="51"/>
      <c r="Q388" s="49" t="s">
        <v>310</v>
      </c>
      <c r="R388" s="30"/>
      <c r="S388" s="51" t="s">
        <v>233</v>
      </c>
      <c r="T388" s="51"/>
      <c r="U388" s="30"/>
      <c r="V388" s="30"/>
      <c r="W388" s="51" t="s">
        <v>543</v>
      </c>
      <c r="X388" s="51"/>
      <c r="Y388" s="49" t="s">
        <v>310</v>
      </c>
    </row>
    <row r="389" spans="1:25">
      <c r="A389" s="12"/>
      <c r="B389" s="119"/>
      <c r="C389" s="51"/>
      <c r="D389" s="51"/>
      <c r="E389" s="30"/>
      <c r="F389" s="30"/>
      <c r="G389" s="51"/>
      <c r="H389" s="51"/>
      <c r="I389" s="30"/>
      <c r="J389" s="30"/>
      <c r="K389" s="51"/>
      <c r="L389" s="51"/>
      <c r="M389" s="30"/>
      <c r="N389" s="30"/>
      <c r="O389" s="51"/>
      <c r="P389" s="51"/>
      <c r="Q389" s="49"/>
      <c r="R389" s="30"/>
      <c r="S389" s="51"/>
      <c r="T389" s="51"/>
      <c r="U389" s="30"/>
      <c r="V389" s="30"/>
      <c r="W389" s="51"/>
      <c r="X389" s="51"/>
      <c r="Y389" s="49"/>
    </row>
    <row r="390" spans="1:25">
      <c r="A390" s="12"/>
      <c r="B390" s="130" t="s">
        <v>563</v>
      </c>
      <c r="C390" s="36" t="s">
        <v>233</v>
      </c>
      <c r="D390" s="36"/>
      <c r="E390" s="33"/>
      <c r="F390" s="33"/>
      <c r="G390" s="36" t="s">
        <v>233</v>
      </c>
      <c r="H390" s="36"/>
      <c r="I390" s="33"/>
      <c r="J390" s="33"/>
      <c r="K390" s="36" t="s">
        <v>233</v>
      </c>
      <c r="L390" s="36"/>
      <c r="M390" s="33"/>
      <c r="N390" s="33"/>
      <c r="O390" s="36">
        <v>50</v>
      </c>
      <c r="P390" s="36"/>
      <c r="Q390" s="33"/>
      <c r="R390" s="33"/>
      <c r="S390" s="36" t="s">
        <v>233</v>
      </c>
      <c r="T390" s="36"/>
      <c r="U390" s="33"/>
      <c r="V390" s="33"/>
      <c r="W390" s="36">
        <v>50</v>
      </c>
      <c r="X390" s="36"/>
      <c r="Y390" s="33"/>
    </row>
    <row r="391" spans="1:25">
      <c r="A391" s="12"/>
      <c r="B391" s="130"/>
      <c r="C391" s="36"/>
      <c r="D391" s="36"/>
      <c r="E391" s="33"/>
      <c r="F391" s="33"/>
      <c r="G391" s="36"/>
      <c r="H391" s="36"/>
      <c r="I391" s="33"/>
      <c r="J391" s="33"/>
      <c r="K391" s="36"/>
      <c r="L391" s="36"/>
      <c r="M391" s="33"/>
      <c r="N391" s="33"/>
      <c r="O391" s="36"/>
      <c r="P391" s="36"/>
      <c r="Q391" s="33"/>
      <c r="R391" s="33"/>
      <c r="S391" s="36"/>
      <c r="T391" s="36"/>
      <c r="U391" s="33"/>
      <c r="V391" s="33"/>
      <c r="W391" s="36"/>
      <c r="X391" s="36"/>
      <c r="Y391" s="33"/>
    </row>
    <row r="392" spans="1:25">
      <c r="A392" s="12"/>
      <c r="B392" s="119" t="s">
        <v>564</v>
      </c>
      <c r="C392" s="51" t="s">
        <v>520</v>
      </c>
      <c r="D392" s="51"/>
      <c r="E392" s="49" t="s">
        <v>310</v>
      </c>
      <c r="F392" s="30"/>
      <c r="G392" s="51" t="s">
        <v>233</v>
      </c>
      <c r="H392" s="51"/>
      <c r="I392" s="30"/>
      <c r="J392" s="30"/>
      <c r="K392" s="51" t="s">
        <v>514</v>
      </c>
      <c r="L392" s="51"/>
      <c r="M392" s="49" t="s">
        <v>310</v>
      </c>
      <c r="N392" s="30"/>
      <c r="O392" s="51" t="s">
        <v>233</v>
      </c>
      <c r="P392" s="51"/>
      <c r="Q392" s="30"/>
      <c r="R392" s="30"/>
      <c r="S392" s="51">
        <v>26</v>
      </c>
      <c r="T392" s="51"/>
      <c r="U392" s="30"/>
      <c r="V392" s="30"/>
      <c r="W392" s="51" t="s">
        <v>233</v>
      </c>
      <c r="X392" s="51"/>
      <c r="Y392" s="30"/>
    </row>
    <row r="393" spans="1:25">
      <c r="A393" s="12"/>
      <c r="B393" s="119"/>
      <c r="C393" s="51"/>
      <c r="D393" s="51"/>
      <c r="E393" s="49"/>
      <c r="F393" s="30"/>
      <c r="G393" s="51"/>
      <c r="H393" s="51"/>
      <c r="I393" s="30"/>
      <c r="J393" s="30"/>
      <c r="K393" s="51"/>
      <c r="L393" s="51"/>
      <c r="M393" s="49"/>
      <c r="N393" s="30"/>
      <c r="O393" s="51"/>
      <c r="P393" s="51"/>
      <c r="Q393" s="30"/>
      <c r="R393" s="30"/>
      <c r="S393" s="51"/>
      <c r="T393" s="51"/>
      <c r="U393" s="30"/>
      <c r="V393" s="30"/>
      <c r="W393" s="51"/>
      <c r="X393" s="51"/>
      <c r="Y393" s="30"/>
    </row>
    <row r="394" spans="1:25">
      <c r="A394" s="12"/>
      <c r="B394" s="130" t="s">
        <v>565</v>
      </c>
      <c r="C394" s="36" t="s">
        <v>233</v>
      </c>
      <c r="D394" s="36"/>
      <c r="E394" s="33"/>
      <c r="F394" s="33"/>
      <c r="G394" s="36" t="s">
        <v>233</v>
      </c>
      <c r="H394" s="36"/>
      <c r="I394" s="33"/>
      <c r="J394" s="33"/>
      <c r="K394" s="36" t="s">
        <v>233</v>
      </c>
      <c r="L394" s="36"/>
      <c r="M394" s="33"/>
      <c r="N394" s="33"/>
      <c r="O394" s="36" t="s">
        <v>341</v>
      </c>
      <c r="P394" s="36"/>
      <c r="Q394" s="34" t="s">
        <v>310</v>
      </c>
      <c r="R394" s="33"/>
      <c r="S394" s="36" t="s">
        <v>233</v>
      </c>
      <c r="T394" s="36"/>
      <c r="U394" s="33"/>
      <c r="V394" s="33"/>
      <c r="W394" s="36" t="s">
        <v>341</v>
      </c>
      <c r="X394" s="36"/>
      <c r="Y394" s="34" t="s">
        <v>310</v>
      </c>
    </row>
    <row r="395" spans="1:25">
      <c r="A395" s="12"/>
      <c r="B395" s="130"/>
      <c r="C395" s="36"/>
      <c r="D395" s="36"/>
      <c r="E395" s="33"/>
      <c r="F395" s="33"/>
      <c r="G395" s="36"/>
      <c r="H395" s="36"/>
      <c r="I395" s="33"/>
      <c r="J395" s="33"/>
      <c r="K395" s="36"/>
      <c r="L395" s="36"/>
      <c r="M395" s="33"/>
      <c r="N395" s="33"/>
      <c r="O395" s="36"/>
      <c r="P395" s="36"/>
      <c r="Q395" s="34"/>
      <c r="R395" s="33"/>
      <c r="S395" s="36"/>
      <c r="T395" s="36"/>
      <c r="U395" s="33"/>
      <c r="V395" s="33"/>
      <c r="W395" s="36"/>
      <c r="X395" s="36"/>
      <c r="Y395" s="34"/>
    </row>
    <row r="396" spans="1:25">
      <c r="A396" s="12"/>
      <c r="B396" s="119" t="s">
        <v>566</v>
      </c>
      <c r="C396" s="51">
        <v>186</v>
      </c>
      <c r="D396" s="51"/>
      <c r="E396" s="30"/>
      <c r="F396" s="135" t="s">
        <v>567</v>
      </c>
      <c r="G396" s="51" t="s">
        <v>233</v>
      </c>
      <c r="H396" s="51"/>
      <c r="I396" s="30"/>
      <c r="J396" s="30"/>
      <c r="K396" s="51" t="s">
        <v>233</v>
      </c>
      <c r="L396" s="51"/>
      <c r="M396" s="30"/>
      <c r="N396" s="30"/>
      <c r="O396" s="51" t="s">
        <v>233</v>
      </c>
      <c r="P396" s="51"/>
      <c r="Q396" s="30"/>
      <c r="R396" s="30"/>
      <c r="S396" s="51" t="s">
        <v>556</v>
      </c>
      <c r="T396" s="51"/>
      <c r="U396" s="49" t="s">
        <v>310</v>
      </c>
      <c r="V396" s="30"/>
      <c r="W396" s="51" t="s">
        <v>233</v>
      </c>
      <c r="X396" s="51"/>
      <c r="Y396" s="30"/>
    </row>
    <row r="397" spans="1:25" ht="15.75" thickBot="1">
      <c r="A397" s="12"/>
      <c r="B397" s="119"/>
      <c r="C397" s="72"/>
      <c r="D397" s="72"/>
      <c r="E397" s="73"/>
      <c r="F397" s="135"/>
      <c r="G397" s="72"/>
      <c r="H397" s="72"/>
      <c r="I397" s="73"/>
      <c r="J397" s="30"/>
      <c r="K397" s="72"/>
      <c r="L397" s="72"/>
      <c r="M397" s="73"/>
      <c r="N397" s="30"/>
      <c r="O397" s="72"/>
      <c r="P397" s="72"/>
      <c r="Q397" s="73"/>
      <c r="R397" s="30"/>
      <c r="S397" s="72"/>
      <c r="T397" s="72"/>
      <c r="U397" s="115"/>
      <c r="V397" s="30"/>
      <c r="W397" s="72"/>
      <c r="X397" s="72"/>
      <c r="Y397" s="73"/>
    </row>
    <row r="398" spans="1:25">
      <c r="A398" s="12"/>
      <c r="B398" s="33"/>
      <c r="C398" s="77">
        <v>77</v>
      </c>
      <c r="D398" s="77"/>
      <c r="E398" s="47"/>
      <c r="F398" s="33"/>
      <c r="G398" s="77" t="s">
        <v>233</v>
      </c>
      <c r="H398" s="77"/>
      <c r="I398" s="47"/>
      <c r="J398" s="33"/>
      <c r="K398" s="77" t="s">
        <v>514</v>
      </c>
      <c r="L398" s="77"/>
      <c r="M398" s="75" t="s">
        <v>310</v>
      </c>
      <c r="N398" s="33"/>
      <c r="O398" s="77" t="s">
        <v>543</v>
      </c>
      <c r="P398" s="77"/>
      <c r="Q398" s="75" t="s">
        <v>310</v>
      </c>
      <c r="R398" s="33"/>
      <c r="S398" s="77" t="s">
        <v>568</v>
      </c>
      <c r="T398" s="77"/>
      <c r="U398" s="75" t="s">
        <v>310</v>
      </c>
      <c r="V398" s="33"/>
      <c r="W398" s="77" t="s">
        <v>569</v>
      </c>
      <c r="X398" s="77"/>
      <c r="Y398" s="75" t="s">
        <v>310</v>
      </c>
    </row>
    <row r="399" spans="1:25" ht="15.75" thickBot="1">
      <c r="A399" s="12"/>
      <c r="B399" s="33"/>
      <c r="C399" s="58"/>
      <c r="D399" s="58"/>
      <c r="E399" s="59"/>
      <c r="F399" s="33"/>
      <c r="G399" s="58"/>
      <c r="H399" s="58"/>
      <c r="I399" s="59"/>
      <c r="J399" s="33"/>
      <c r="K399" s="58"/>
      <c r="L399" s="58"/>
      <c r="M399" s="106"/>
      <c r="N399" s="33"/>
      <c r="O399" s="58"/>
      <c r="P399" s="58"/>
      <c r="Q399" s="106"/>
      <c r="R399" s="33"/>
      <c r="S399" s="58"/>
      <c r="T399" s="58"/>
      <c r="U399" s="106"/>
      <c r="V399" s="33"/>
      <c r="W399" s="58"/>
      <c r="X399" s="58"/>
      <c r="Y399" s="106"/>
    </row>
    <row r="400" spans="1:25" ht="24.75">
      <c r="A400" s="12"/>
      <c r="B400" s="108" t="s">
        <v>570</v>
      </c>
      <c r="C400" s="31"/>
      <c r="D400" s="31"/>
      <c r="E400" s="31"/>
      <c r="F400" s="22"/>
      <c r="G400" s="31"/>
      <c r="H400" s="31"/>
      <c r="I400" s="31"/>
      <c r="J400" s="22"/>
      <c r="K400" s="31"/>
      <c r="L400" s="31"/>
      <c r="M400" s="31"/>
      <c r="N400" s="22"/>
      <c r="O400" s="31"/>
      <c r="P400" s="31"/>
      <c r="Q400" s="31"/>
      <c r="R400" s="22"/>
      <c r="S400" s="31"/>
      <c r="T400" s="31"/>
      <c r="U400" s="31"/>
      <c r="V400" s="22"/>
      <c r="W400" s="31"/>
      <c r="X400" s="31"/>
      <c r="Y400" s="31"/>
    </row>
    <row r="401" spans="1:25">
      <c r="A401" s="12"/>
      <c r="B401" s="130" t="s">
        <v>571</v>
      </c>
      <c r="C401" s="36" t="s">
        <v>233</v>
      </c>
      <c r="D401" s="36"/>
      <c r="E401" s="33"/>
      <c r="F401" s="33"/>
      <c r="G401" s="36" t="s">
        <v>233</v>
      </c>
      <c r="H401" s="36"/>
      <c r="I401" s="33"/>
      <c r="J401" s="33"/>
      <c r="K401" s="36" t="s">
        <v>233</v>
      </c>
      <c r="L401" s="36"/>
      <c r="M401" s="33"/>
      <c r="N401" s="33"/>
      <c r="O401" s="36">
        <v>27</v>
      </c>
      <c r="P401" s="36"/>
      <c r="Q401" s="33"/>
      <c r="R401" s="33"/>
      <c r="S401" s="36" t="s">
        <v>233</v>
      </c>
      <c r="T401" s="36"/>
      <c r="U401" s="33"/>
      <c r="V401" s="33"/>
      <c r="W401" s="36">
        <v>27</v>
      </c>
      <c r="X401" s="36"/>
      <c r="Y401" s="33"/>
    </row>
    <row r="402" spans="1:25">
      <c r="A402" s="12"/>
      <c r="B402" s="130"/>
      <c r="C402" s="36"/>
      <c r="D402" s="36"/>
      <c r="E402" s="33"/>
      <c r="F402" s="33"/>
      <c r="G402" s="36"/>
      <c r="H402" s="36"/>
      <c r="I402" s="33"/>
      <c r="J402" s="33"/>
      <c r="K402" s="36"/>
      <c r="L402" s="36"/>
      <c r="M402" s="33"/>
      <c r="N402" s="33"/>
      <c r="O402" s="36"/>
      <c r="P402" s="36"/>
      <c r="Q402" s="33"/>
      <c r="R402" s="33"/>
      <c r="S402" s="36"/>
      <c r="T402" s="36"/>
      <c r="U402" s="33"/>
      <c r="V402" s="33"/>
      <c r="W402" s="36"/>
      <c r="X402" s="36"/>
      <c r="Y402" s="33"/>
    </row>
    <row r="403" spans="1:25">
      <c r="A403" s="12"/>
      <c r="B403" s="119" t="s">
        <v>136</v>
      </c>
      <c r="C403" s="51">
        <v>115</v>
      </c>
      <c r="D403" s="51"/>
      <c r="E403" s="30"/>
      <c r="F403" s="30"/>
      <c r="G403" s="51" t="s">
        <v>233</v>
      </c>
      <c r="H403" s="51"/>
      <c r="I403" s="30"/>
      <c r="J403" s="30"/>
      <c r="K403" s="51" t="s">
        <v>233</v>
      </c>
      <c r="L403" s="51"/>
      <c r="M403" s="30"/>
      <c r="N403" s="30"/>
      <c r="O403" s="51">
        <v>45</v>
      </c>
      <c r="P403" s="51"/>
      <c r="Q403" s="30"/>
      <c r="R403" s="30"/>
      <c r="S403" s="51" t="s">
        <v>233</v>
      </c>
      <c r="T403" s="51"/>
      <c r="U403" s="30"/>
      <c r="V403" s="30"/>
      <c r="W403" s="51">
        <v>160</v>
      </c>
      <c r="X403" s="51"/>
      <c r="Y403" s="30"/>
    </row>
    <row r="404" spans="1:25">
      <c r="A404" s="12"/>
      <c r="B404" s="119"/>
      <c r="C404" s="51"/>
      <c r="D404" s="51"/>
      <c r="E404" s="30"/>
      <c r="F404" s="30"/>
      <c r="G404" s="51"/>
      <c r="H404" s="51"/>
      <c r="I404" s="30"/>
      <c r="J404" s="30"/>
      <c r="K404" s="51"/>
      <c r="L404" s="51"/>
      <c r="M404" s="30"/>
      <c r="N404" s="30"/>
      <c r="O404" s="51"/>
      <c r="P404" s="51"/>
      <c r="Q404" s="30"/>
      <c r="R404" s="30"/>
      <c r="S404" s="51"/>
      <c r="T404" s="51"/>
      <c r="U404" s="30"/>
      <c r="V404" s="30"/>
      <c r="W404" s="51"/>
      <c r="X404" s="51"/>
      <c r="Y404" s="30"/>
    </row>
    <row r="405" spans="1:25">
      <c r="A405" s="12"/>
      <c r="B405" s="130" t="s">
        <v>137</v>
      </c>
      <c r="C405" s="36" t="s">
        <v>572</v>
      </c>
      <c r="D405" s="36"/>
      <c r="E405" s="34" t="s">
        <v>310</v>
      </c>
      <c r="F405" s="33"/>
      <c r="G405" s="36" t="s">
        <v>233</v>
      </c>
      <c r="H405" s="36"/>
      <c r="I405" s="33"/>
      <c r="J405" s="33"/>
      <c r="K405" s="36" t="s">
        <v>233</v>
      </c>
      <c r="L405" s="36"/>
      <c r="M405" s="33"/>
      <c r="N405" s="33"/>
      <c r="O405" s="36" t="s">
        <v>573</v>
      </c>
      <c r="P405" s="36"/>
      <c r="Q405" s="34" t="s">
        <v>310</v>
      </c>
      <c r="R405" s="33"/>
      <c r="S405" s="36" t="s">
        <v>233</v>
      </c>
      <c r="T405" s="36"/>
      <c r="U405" s="33"/>
      <c r="V405" s="33"/>
      <c r="W405" s="36" t="s">
        <v>574</v>
      </c>
      <c r="X405" s="36"/>
      <c r="Y405" s="34" t="s">
        <v>310</v>
      </c>
    </row>
    <row r="406" spans="1:25">
      <c r="A406" s="12"/>
      <c r="B406" s="130"/>
      <c r="C406" s="36"/>
      <c r="D406" s="36"/>
      <c r="E406" s="34"/>
      <c r="F406" s="33"/>
      <c r="G406" s="36"/>
      <c r="H406" s="36"/>
      <c r="I406" s="33"/>
      <c r="J406" s="33"/>
      <c r="K406" s="36"/>
      <c r="L406" s="36"/>
      <c r="M406" s="33"/>
      <c r="N406" s="33"/>
      <c r="O406" s="36"/>
      <c r="P406" s="36"/>
      <c r="Q406" s="34"/>
      <c r="R406" s="33"/>
      <c r="S406" s="36"/>
      <c r="T406" s="36"/>
      <c r="U406" s="33"/>
      <c r="V406" s="33"/>
      <c r="W406" s="36"/>
      <c r="X406" s="36"/>
      <c r="Y406" s="34"/>
    </row>
    <row r="407" spans="1:25">
      <c r="A407" s="12"/>
      <c r="B407" s="119" t="s">
        <v>575</v>
      </c>
      <c r="C407" s="51">
        <v>9</v>
      </c>
      <c r="D407" s="51"/>
      <c r="E407" s="30"/>
      <c r="F407" s="30"/>
      <c r="G407" s="51" t="s">
        <v>233</v>
      </c>
      <c r="H407" s="51"/>
      <c r="I407" s="30"/>
      <c r="J407" s="30"/>
      <c r="K407" s="51" t="s">
        <v>233</v>
      </c>
      <c r="L407" s="51"/>
      <c r="M407" s="30"/>
      <c r="N407" s="30"/>
      <c r="O407" s="51" t="s">
        <v>346</v>
      </c>
      <c r="P407" s="51"/>
      <c r="Q407" s="49" t="s">
        <v>310</v>
      </c>
      <c r="R407" s="30"/>
      <c r="S407" s="51" t="s">
        <v>233</v>
      </c>
      <c r="T407" s="51"/>
      <c r="U407" s="30"/>
      <c r="V407" s="30"/>
      <c r="W407" s="51" t="s">
        <v>233</v>
      </c>
      <c r="X407" s="51"/>
      <c r="Y407" s="30"/>
    </row>
    <row r="408" spans="1:25">
      <c r="A408" s="12"/>
      <c r="B408" s="119"/>
      <c r="C408" s="51"/>
      <c r="D408" s="51"/>
      <c r="E408" s="30"/>
      <c r="F408" s="30"/>
      <c r="G408" s="51"/>
      <c r="H408" s="51"/>
      <c r="I408" s="30"/>
      <c r="J408" s="30"/>
      <c r="K408" s="51"/>
      <c r="L408" s="51"/>
      <c r="M408" s="30"/>
      <c r="N408" s="30"/>
      <c r="O408" s="51"/>
      <c r="P408" s="51"/>
      <c r="Q408" s="49"/>
      <c r="R408" s="30"/>
      <c r="S408" s="51"/>
      <c r="T408" s="51"/>
      <c r="U408" s="30"/>
      <c r="V408" s="30"/>
      <c r="W408" s="51"/>
      <c r="X408" s="51"/>
      <c r="Y408" s="30"/>
    </row>
    <row r="409" spans="1:25">
      <c r="A409" s="12"/>
      <c r="B409" s="130" t="s">
        <v>138</v>
      </c>
      <c r="C409" s="36" t="s">
        <v>233</v>
      </c>
      <c r="D409" s="36"/>
      <c r="E409" s="33"/>
      <c r="F409" s="33"/>
      <c r="G409" s="36" t="s">
        <v>233</v>
      </c>
      <c r="H409" s="36"/>
      <c r="I409" s="33"/>
      <c r="J409" s="33"/>
      <c r="K409" s="36">
        <v>10</v>
      </c>
      <c r="L409" s="36"/>
      <c r="M409" s="33"/>
      <c r="N409" s="33"/>
      <c r="O409" s="36">
        <v>16</v>
      </c>
      <c r="P409" s="36"/>
      <c r="Q409" s="33"/>
      <c r="R409" s="33"/>
      <c r="S409" s="36" t="s">
        <v>349</v>
      </c>
      <c r="T409" s="36"/>
      <c r="U409" s="34" t="s">
        <v>310</v>
      </c>
      <c r="V409" s="33"/>
      <c r="W409" s="36" t="s">
        <v>233</v>
      </c>
      <c r="X409" s="36"/>
      <c r="Y409" s="33"/>
    </row>
    <row r="410" spans="1:25">
      <c r="A410" s="12"/>
      <c r="B410" s="130"/>
      <c r="C410" s="36"/>
      <c r="D410" s="36"/>
      <c r="E410" s="33"/>
      <c r="F410" s="33"/>
      <c r="G410" s="36"/>
      <c r="H410" s="36"/>
      <c r="I410" s="33"/>
      <c r="J410" s="33"/>
      <c r="K410" s="36"/>
      <c r="L410" s="36"/>
      <c r="M410" s="33"/>
      <c r="N410" s="33"/>
      <c r="O410" s="36"/>
      <c r="P410" s="36"/>
      <c r="Q410" s="33"/>
      <c r="R410" s="33"/>
      <c r="S410" s="36"/>
      <c r="T410" s="36"/>
      <c r="U410" s="34"/>
      <c r="V410" s="33"/>
      <c r="W410" s="36"/>
      <c r="X410" s="36"/>
      <c r="Y410" s="33"/>
    </row>
    <row r="411" spans="1:25">
      <c r="A411" s="12"/>
      <c r="B411" s="119" t="s">
        <v>576</v>
      </c>
      <c r="C411" s="51" t="s">
        <v>233</v>
      </c>
      <c r="D411" s="51"/>
      <c r="E411" s="30"/>
      <c r="F411" s="30"/>
      <c r="G411" s="51" t="s">
        <v>233</v>
      </c>
      <c r="H411" s="51"/>
      <c r="I411" s="30"/>
      <c r="J411" s="30"/>
      <c r="K411" s="51" t="s">
        <v>318</v>
      </c>
      <c r="L411" s="51"/>
      <c r="M411" s="49" t="s">
        <v>310</v>
      </c>
      <c r="N411" s="30"/>
      <c r="O411" s="51" t="s">
        <v>233</v>
      </c>
      <c r="P411" s="51"/>
      <c r="Q411" s="30"/>
      <c r="R411" s="30"/>
      <c r="S411" s="51">
        <v>6</v>
      </c>
      <c r="T411" s="51"/>
      <c r="U411" s="30"/>
      <c r="V411" s="30"/>
      <c r="W411" s="51" t="s">
        <v>233</v>
      </c>
      <c r="X411" s="51"/>
      <c r="Y411" s="30"/>
    </row>
    <row r="412" spans="1:25">
      <c r="A412" s="12"/>
      <c r="B412" s="119"/>
      <c r="C412" s="51"/>
      <c r="D412" s="51"/>
      <c r="E412" s="30"/>
      <c r="F412" s="30"/>
      <c r="G412" s="51"/>
      <c r="H412" s="51"/>
      <c r="I412" s="30"/>
      <c r="J412" s="30"/>
      <c r="K412" s="51"/>
      <c r="L412" s="51"/>
      <c r="M412" s="49"/>
      <c r="N412" s="30"/>
      <c r="O412" s="51"/>
      <c r="P412" s="51"/>
      <c r="Q412" s="30"/>
      <c r="R412" s="30"/>
      <c r="S412" s="51"/>
      <c r="T412" s="51"/>
      <c r="U412" s="30"/>
      <c r="V412" s="30"/>
      <c r="W412" s="51"/>
      <c r="X412" s="51"/>
      <c r="Y412" s="30"/>
    </row>
    <row r="413" spans="1:25">
      <c r="A413" s="12"/>
      <c r="B413" s="130" t="s">
        <v>577</v>
      </c>
      <c r="C413" s="36" t="s">
        <v>233</v>
      </c>
      <c r="D413" s="36"/>
      <c r="E413" s="33"/>
      <c r="F413" s="33"/>
      <c r="G413" s="36" t="s">
        <v>233</v>
      </c>
      <c r="H413" s="36"/>
      <c r="I413" s="33"/>
      <c r="J413" s="33"/>
      <c r="K413" s="36" t="s">
        <v>233</v>
      </c>
      <c r="L413" s="36"/>
      <c r="M413" s="33"/>
      <c r="N413" s="33"/>
      <c r="O413" s="36" t="s">
        <v>556</v>
      </c>
      <c r="P413" s="36"/>
      <c r="Q413" s="34" t="s">
        <v>310</v>
      </c>
      <c r="R413" s="71" t="s">
        <v>567</v>
      </c>
      <c r="S413" s="36">
        <v>186</v>
      </c>
      <c r="T413" s="36"/>
      <c r="U413" s="33"/>
      <c r="V413" s="33"/>
      <c r="W413" s="36" t="s">
        <v>233</v>
      </c>
      <c r="X413" s="36"/>
      <c r="Y413" s="33"/>
    </row>
    <row r="414" spans="1:25" ht="15.75" thickBot="1">
      <c r="A414" s="12"/>
      <c r="B414" s="130"/>
      <c r="C414" s="58"/>
      <c r="D414" s="58"/>
      <c r="E414" s="59"/>
      <c r="F414" s="33"/>
      <c r="G414" s="58"/>
      <c r="H414" s="58"/>
      <c r="I414" s="59"/>
      <c r="J414" s="33"/>
      <c r="K414" s="58"/>
      <c r="L414" s="58"/>
      <c r="M414" s="59"/>
      <c r="N414" s="33"/>
      <c r="O414" s="58"/>
      <c r="P414" s="58"/>
      <c r="Q414" s="106"/>
      <c r="R414" s="71"/>
      <c r="S414" s="58"/>
      <c r="T414" s="58"/>
      <c r="U414" s="59"/>
      <c r="V414" s="33"/>
      <c r="W414" s="58"/>
      <c r="X414" s="58"/>
      <c r="Y414" s="59"/>
    </row>
    <row r="415" spans="1:25">
      <c r="A415" s="12"/>
      <c r="B415" s="30"/>
      <c r="C415" s="52">
        <v>55</v>
      </c>
      <c r="D415" s="52"/>
      <c r="E415" s="31"/>
      <c r="F415" s="30"/>
      <c r="G415" s="52" t="s">
        <v>233</v>
      </c>
      <c r="H415" s="52"/>
      <c r="I415" s="31"/>
      <c r="J415" s="30"/>
      <c r="K415" s="52">
        <v>4</v>
      </c>
      <c r="L415" s="52"/>
      <c r="M415" s="31"/>
      <c r="N415" s="30"/>
      <c r="O415" s="52" t="s">
        <v>578</v>
      </c>
      <c r="P415" s="52"/>
      <c r="Q415" s="50" t="s">
        <v>310</v>
      </c>
      <c r="R415" s="30"/>
      <c r="S415" s="52">
        <v>166</v>
      </c>
      <c r="T415" s="52"/>
      <c r="U415" s="31"/>
      <c r="V415" s="30"/>
      <c r="W415" s="52">
        <v>70</v>
      </c>
      <c r="X415" s="52"/>
      <c r="Y415" s="31"/>
    </row>
    <row r="416" spans="1:25" ht="15.75" thickBot="1">
      <c r="A416" s="12"/>
      <c r="B416" s="30"/>
      <c r="C416" s="72"/>
      <c r="D416" s="72"/>
      <c r="E416" s="73"/>
      <c r="F416" s="30"/>
      <c r="G416" s="72"/>
      <c r="H416" s="72"/>
      <c r="I416" s="73"/>
      <c r="J416" s="30"/>
      <c r="K416" s="72"/>
      <c r="L416" s="72"/>
      <c r="M416" s="73"/>
      <c r="N416" s="30"/>
      <c r="O416" s="72"/>
      <c r="P416" s="72"/>
      <c r="Q416" s="115"/>
      <c r="R416" s="30"/>
      <c r="S416" s="72"/>
      <c r="T416" s="72"/>
      <c r="U416" s="73"/>
      <c r="V416" s="30"/>
      <c r="W416" s="72"/>
      <c r="X416" s="72"/>
      <c r="Y416" s="73"/>
    </row>
    <row r="417" spans="1:25">
      <c r="A417" s="12"/>
      <c r="B417" s="130" t="s">
        <v>142</v>
      </c>
      <c r="C417" s="77" t="s">
        <v>233</v>
      </c>
      <c r="D417" s="77"/>
      <c r="E417" s="47"/>
      <c r="F417" s="33"/>
      <c r="G417" s="77" t="s">
        <v>233</v>
      </c>
      <c r="H417" s="77"/>
      <c r="I417" s="47"/>
      <c r="J417" s="33"/>
      <c r="K417" s="77" t="s">
        <v>233</v>
      </c>
      <c r="L417" s="77"/>
      <c r="M417" s="47"/>
      <c r="N417" s="33"/>
      <c r="O417" s="77" t="s">
        <v>393</v>
      </c>
      <c r="P417" s="77"/>
      <c r="Q417" s="75" t="s">
        <v>310</v>
      </c>
      <c r="R417" s="33"/>
      <c r="S417" s="77" t="s">
        <v>233</v>
      </c>
      <c r="T417" s="77"/>
      <c r="U417" s="47"/>
      <c r="V417" s="33"/>
      <c r="W417" s="77" t="s">
        <v>393</v>
      </c>
      <c r="X417" s="77"/>
      <c r="Y417" s="75" t="s">
        <v>310</v>
      </c>
    </row>
    <row r="418" spans="1:25">
      <c r="A418" s="12"/>
      <c r="B418" s="130"/>
      <c r="C418" s="36"/>
      <c r="D418" s="36"/>
      <c r="E418" s="33"/>
      <c r="F418" s="33"/>
      <c r="G418" s="36"/>
      <c r="H418" s="36"/>
      <c r="I418" s="33"/>
      <c r="J418" s="33"/>
      <c r="K418" s="36"/>
      <c r="L418" s="36"/>
      <c r="M418" s="33"/>
      <c r="N418" s="33"/>
      <c r="O418" s="36"/>
      <c r="P418" s="36"/>
      <c r="Q418" s="34"/>
      <c r="R418" s="33"/>
      <c r="S418" s="36"/>
      <c r="T418" s="36"/>
      <c r="U418" s="33"/>
      <c r="V418" s="33"/>
      <c r="W418" s="36"/>
      <c r="X418" s="36"/>
      <c r="Y418" s="34"/>
    </row>
    <row r="419" spans="1:25">
      <c r="A419" s="12"/>
      <c r="B419" s="119" t="s">
        <v>143</v>
      </c>
      <c r="C419" s="51" t="s">
        <v>579</v>
      </c>
      <c r="D419" s="51"/>
      <c r="E419" s="49" t="s">
        <v>310</v>
      </c>
      <c r="F419" s="30"/>
      <c r="G419" s="51" t="s">
        <v>311</v>
      </c>
      <c r="H419" s="51"/>
      <c r="I419" s="49" t="s">
        <v>310</v>
      </c>
      <c r="J419" s="30"/>
      <c r="K419" s="51" t="s">
        <v>233</v>
      </c>
      <c r="L419" s="51"/>
      <c r="M419" s="30"/>
      <c r="N419" s="30"/>
      <c r="O419" s="51" t="s">
        <v>580</v>
      </c>
      <c r="P419" s="51"/>
      <c r="Q419" s="49" t="s">
        <v>310</v>
      </c>
      <c r="R419" s="30"/>
      <c r="S419" s="51" t="s">
        <v>233</v>
      </c>
      <c r="T419" s="51"/>
      <c r="U419" s="30"/>
      <c r="V419" s="30"/>
      <c r="W419" s="51" t="s">
        <v>581</v>
      </c>
      <c r="X419" s="51"/>
      <c r="Y419" s="49" t="s">
        <v>310</v>
      </c>
    </row>
    <row r="420" spans="1:25">
      <c r="A420" s="12"/>
      <c r="B420" s="119"/>
      <c r="C420" s="51"/>
      <c r="D420" s="51"/>
      <c r="E420" s="49"/>
      <c r="F420" s="30"/>
      <c r="G420" s="51"/>
      <c r="H420" s="51"/>
      <c r="I420" s="49"/>
      <c r="J420" s="30"/>
      <c r="K420" s="51"/>
      <c r="L420" s="51"/>
      <c r="M420" s="30"/>
      <c r="N420" s="30"/>
      <c r="O420" s="51"/>
      <c r="P420" s="51"/>
      <c r="Q420" s="49"/>
      <c r="R420" s="30"/>
      <c r="S420" s="51"/>
      <c r="T420" s="51"/>
      <c r="U420" s="30"/>
      <c r="V420" s="30"/>
      <c r="W420" s="51"/>
      <c r="X420" s="51"/>
      <c r="Y420" s="49"/>
    </row>
    <row r="421" spans="1:25">
      <c r="A421" s="12"/>
      <c r="B421" s="130" t="s">
        <v>144</v>
      </c>
      <c r="C421" s="36">
        <v>165</v>
      </c>
      <c r="D421" s="36"/>
      <c r="E421" s="33"/>
      <c r="F421" s="33"/>
      <c r="G421" s="36">
        <v>5</v>
      </c>
      <c r="H421" s="36"/>
      <c r="I421" s="33"/>
      <c r="J421" s="33"/>
      <c r="K421" s="36" t="s">
        <v>233</v>
      </c>
      <c r="L421" s="36"/>
      <c r="M421" s="33"/>
      <c r="N421" s="33"/>
      <c r="O421" s="36">
        <v>209</v>
      </c>
      <c r="P421" s="36"/>
      <c r="Q421" s="33"/>
      <c r="R421" s="33"/>
      <c r="S421" s="36" t="s">
        <v>233</v>
      </c>
      <c r="T421" s="36"/>
      <c r="U421" s="33"/>
      <c r="V421" s="33"/>
      <c r="W421" s="36">
        <v>379</v>
      </c>
      <c r="X421" s="36"/>
      <c r="Y421" s="33"/>
    </row>
    <row r="422" spans="1:25" ht="15.75" thickBot="1">
      <c r="A422" s="12"/>
      <c r="B422" s="130"/>
      <c r="C422" s="58"/>
      <c r="D422" s="58"/>
      <c r="E422" s="59"/>
      <c r="F422" s="33"/>
      <c r="G422" s="58"/>
      <c r="H422" s="58"/>
      <c r="I422" s="59"/>
      <c r="J422" s="33"/>
      <c r="K422" s="58"/>
      <c r="L422" s="58"/>
      <c r="M422" s="59"/>
      <c r="N422" s="33"/>
      <c r="O422" s="58"/>
      <c r="P422" s="58"/>
      <c r="Q422" s="59"/>
      <c r="R422" s="33"/>
      <c r="S422" s="58"/>
      <c r="T422" s="58"/>
      <c r="U422" s="59"/>
      <c r="V422" s="33"/>
      <c r="W422" s="58"/>
      <c r="X422" s="58"/>
      <c r="Y422" s="59"/>
    </row>
    <row r="423" spans="1:25">
      <c r="A423" s="12"/>
      <c r="B423" s="119" t="s">
        <v>145</v>
      </c>
      <c r="C423" s="50" t="s">
        <v>232</v>
      </c>
      <c r="D423" s="52">
        <v>30</v>
      </c>
      <c r="E423" s="31"/>
      <c r="F423" s="30"/>
      <c r="G423" s="50" t="s">
        <v>232</v>
      </c>
      <c r="H423" s="52">
        <v>2</v>
      </c>
      <c r="I423" s="31"/>
      <c r="J423" s="30"/>
      <c r="K423" s="50" t="s">
        <v>232</v>
      </c>
      <c r="L423" s="52" t="s">
        <v>233</v>
      </c>
      <c r="M423" s="31"/>
      <c r="N423" s="30"/>
      <c r="O423" s="50" t="s">
        <v>232</v>
      </c>
      <c r="P423" s="52">
        <v>87</v>
      </c>
      <c r="Q423" s="31"/>
      <c r="R423" s="30"/>
      <c r="S423" s="50" t="s">
        <v>232</v>
      </c>
      <c r="T423" s="52" t="s">
        <v>233</v>
      </c>
      <c r="U423" s="31"/>
      <c r="V423" s="30"/>
      <c r="W423" s="50" t="s">
        <v>232</v>
      </c>
      <c r="X423" s="52">
        <v>119</v>
      </c>
      <c r="Y423" s="31"/>
    </row>
    <row r="424" spans="1:25" ht="15.75" thickBot="1">
      <c r="A424" s="12"/>
      <c r="B424" s="119"/>
      <c r="C424" s="61"/>
      <c r="D424" s="65"/>
      <c r="E424" s="64"/>
      <c r="F424" s="30"/>
      <c r="G424" s="61"/>
      <c r="H424" s="65"/>
      <c r="I424" s="64"/>
      <c r="J424" s="30"/>
      <c r="K424" s="61"/>
      <c r="L424" s="65"/>
      <c r="M424" s="64"/>
      <c r="N424" s="30"/>
      <c r="O424" s="61"/>
      <c r="P424" s="65"/>
      <c r="Q424" s="64"/>
      <c r="R424" s="30"/>
      <c r="S424" s="61"/>
      <c r="T424" s="65"/>
      <c r="U424" s="64"/>
      <c r="V424" s="30"/>
      <c r="W424" s="61"/>
      <c r="X424" s="65"/>
      <c r="Y424" s="64"/>
    </row>
    <row r="425" spans="1:25" ht="15.75" thickTop="1">
      <c r="A425" s="12"/>
      <c r="B425" s="14"/>
      <c r="C425" s="14"/>
    </row>
    <row r="426" spans="1:25" ht="202.5">
      <c r="A426" s="12"/>
      <c r="B426" s="136" t="s">
        <v>567</v>
      </c>
      <c r="C426" s="137" t="s">
        <v>582</v>
      </c>
    </row>
    <row r="427" spans="1:25">
      <c r="A427" s="12"/>
      <c r="B427" s="138" t="s">
        <v>440</v>
      </c>
      <c r="C427" s="138"/>
      <c r="D427" s="138"/>
      <c r="E427" s="138"/>
      <c r="F427" s="138"/>
      <c r="G427" s="138"/>
      <c r="H427" s="138"/>
      <c r="I427" s="138"/>
      <c r="J427" s="138"/>
      <c r="K427" s="138"/>
      <c r="L427" s="138"/>
      <c r="M427" s="138"/>
      <c r="N427" s="138"/>
      <c r="O427" s="138"/>
      <c r="P427" s="138"/>
      <c r="Q427" s="138"/>
      <c r="R427" s="138"/>
      <c r="S427" s="138"/>
      <c r="T427" s="138"/>
      <c r="U427" s="138"/>
      <c r="V427" s="138"/>
      <c r="W427" s="138"/>
      <c r="X427" s="138"/>
      <c r="Y427" s="138"/>
    </row>
    <row r="428" spans="1:25">
      <c r="A428" s="12"/>
      <c r="B428" s="141" t="s">
        <v>583</v>
      </c>
      <c r="C428" s="141"/>
      <c r="D428" s="141"/>
      <c r="E428" s="141"/>
      <c r="F428" s="141"/>
      <c r="G428" s="141"/>
      <c r="H428" s="141"/>
      <c r="I428" s="141"/>
      <c r="J428" s="141"/>
      <c r="K428" s="141"/>
      <c r="L428" s="141"/>
      <c r="M428" s="141"/>
      <c r="N428" s="141"/>
      <c r="O428" s="141"/>
      <c r="P428" s="141"/>
      <c r="Q428" s="141"/>
      <c r="R428" s="141"/>
      <c r="S428" s="141"/>
      <c r="T428" s="141"/>
      <c r="U428" s="141"/>
      <c r="V428" s="141"/>
      <c r="W428" s="141"/>
      <c r="X428" s="141"/>
      <c r="Y428" s="141"/>
    </row>
    <row r="429" spans="1:25">
      <c r="A429" s="12"/>
      <c r="B429" s="138" t="s">
        <v>553</v>
      </c>
      <c r="C429" s="138"/>
      <c r="D429" s="138"/>
      <c r="E429" s="138"/>
      <c r="F429" s="138"/>
      <c r="G429" s="138"/>
      <c r="H429" s="138"/>
      <c r="I429" s="138"/>
      <c r="J429" s="138"/>
      <c r="K429" s="138"/>
      <c r="L429" s="138"/>
      <c r="M429" s="138"/>
      <c r="N429" s="138"/>
      <c r="O429" s="138"/>
      <c r="P429" s="138"/>
      <c r="Q429" s="138"/>
      <c r="R429" s="138"/>
      <c r="S429" s="138"/>
      <c r="T429" s="138"/>
      <c r="U429" s="138"/>
      <c r="V429" s="138"/>
      <c r="W429" s="138"/>
      <c r="X429" s="138"/>
      <c r="Y429" s="138"/>
    </row>
    <row r="430" spans="1:25" ht="15.75">
      <c r="A430" s="12"/>
      <c r="B430" s="140"/>
      <c r="C430" s="140"/>
      <c r="D430" s="140"/>
      <c r="E430" s="140"/>
      <c r="F430" s="140"/>
      <c r="G430" s="140"/>
      <c r="H430" s="140"/>
      <c r="I430" s="140"/>
      <c r="J430" s="140"/>
      <c r="K430" s="140"/>
      <c r="L430" s="140"/>
      <c r="M430" s="140"/>
      <c r="N430" s="140"/>
      <c r="O430" s="140"/>
      <c r="P430" s="140"/>
      <c r="Q430" s="140"/>
      <c r="R430" s="140"/>
      <c r="S430" s="140"/>
      <c r="T430" s="140"/>
      <c r="U430" s="140"/>
      <c r="V430" s="140"/>
      <c r="W430" s="140"/>
      <c r="X430" s="140"/>
      <c r="Y430" s="140"/>
    </row>
    <row r="431" spans="1:25">
      <c r="A431" s="12"/>
      <c r="B431" s="26"/>
      <c r="C431" s="26"/>
      <c r="D431" s="26"/>
      <c r="E431" s="26"/>
      <c r="F431" s="26"/>
      <c r="G431" s="26"/>
      <c r="H431" s="26"/>
      <c r="I431" s="26"/>
      <c r="J431" s="26"/>
      <c r="K431" s="26"/>
      <c r="L431" s="26"/>
      <c r="M431" s="26"/>
      <c r="N431" s="26"/>
      <c r="O431" s="26"/>
      <c r="P431" s="26"/>
      <c r="Q431" s="26"/>
      <c r="R431" s="26"/>
      <c r="S431" s="26"/>
      <c r="T431" s="26"/>
      <c r="U431" s="26"/>
      <c r="V431" s="26"/>
      <c r="W431" s="26"/>
      <c r="X431" s="26"/>
      <c r="Y431" s="26"/>
    </row>
    <row r="432" spans="1:25">
      <c r="A432" s="12"/>
      <c r="B432" s="14"/>
      <c r="C432" s="14"/>
      <c r="D432" s="14"/>
      <c r="E432" s="14"/>
      <c r="F432" s="14"/>
      <c r="G432" s="14"/>
      <c r="H432" s="14"/>
      <c r="I432" s="14"/>
      <c r="J432" s="14"/>
      <c r="K432" s="14"/>
      <c r="L432" s="14"/>
      <c r="M432" s="14"/>
      <c r="N432" s="14"/>
      <c r="O432" s="14"/>
      <c r="P432" s="14"/>
      <c r="Q432" s="14"/>
      <c r="R432" s="14"/>
      <c r="S432" s="14"/>
      <c r="T432" s="14"/>
      <c r="U432" s="14"/>
      <c r="V432" s="14"/>
      <c r="W432" s="14"/>
      <c r="X432" s="14"/>
      <c r="Y432" s="14"/>
    </row>
    <row r="433" spans="1:25">
      <c r="A433" s="12"/>
      <c r="B433" s="71"/>
      <c r="C433" s="27" t="s">
        <v>442</v>
      </c>
      <c r="D433" s="27"/>
      <c r="E433" s="27"/>
      <c r="F433" s="33"/>
      <c r="G433" s="27" t="s">
        <v>446</v>
      </c>
      <c r="H433" s="27"/>
      <c r="I433" s="27"/>
      <c r="J433" s="33"/>
      <c r="K433" s="27" t="s">
        <v>448</v>
      </c>
      <c r="L433" s="27"/>
      <c r="M433" s="27"/>
      <c r="N433" s="33"/>
      <c r="O433" s="27" t="s">
        <v>448</v>
      </c>
      <c r="P433" s="27"/>
      <c r="Q433" s="27"/>
      <c r="R433" s="33"/>
      <c r="S433" s="27" t="s">
        <v>452</v>
      </c>
      <c r="T433" s="27"/>
      <c r="U433" s="27"/>
      <c r="V433" s="33"/>
      <c r="W433" s="27" t="s">
        <v>453</v>
      </c>
      <c r="X433" s="27"/>
      <c r="Y433" s="27"/>
    </row>
    <row r="434" spans="1:25">
      <c r="A434" s="12"/>
      <c r="B434" s="71"/>
      <c r="C434" s="27" t="s">
        <v>443</v>
      </c>
      <c r="D434" s="27"/>
      <c r="E434" s="27"/>
      <c r="F434" s="33"/>
      <c r="G434" s="27" t="s">
        <v>447</v>
      </c>
      <c r="H434" s="27"/>
      <c r="I434" s="27"/>
      <c r="J434" s="33"/>
      <c r="K434" s="27" t="s">
        <v>446</v>
      </c>
      <c r="L434" s="27"/>
      <c r="M434" s="27"/>
      <c r="N434" s="33"/>
      <c r="O434" s="27" t="s">
        <v>450</v>
      </c>
      <c r="P434" s="27"/>
      <c r="Q434" s="27"/>
      <c r="R434" s="33"/>
      <c r="S434" s="27"/>
      <c r="T434" s="27"/>
      <c r="U434" s="27"/>
      <c r="V434" s="33"/>
      <c r="W434" s="27"/>
      <c r="X434" s="27"/>
      <c r="Y434" s="27"/>
    </row>
    <row r="435" spans="1:25">
      <c r="A435" s="12"/>
      <c r="B435" s="71"/>
      <c r="C435" s="27" t="s">
        <v>444</v>
      </c>
      <c r="D435" s="27"/>
      <c r="E435" s="27"/>
      <c r="F435" s="33"/>
      <c r="G435" s="37"/>
      <c r="H435" s="37"/>
      <c r="I435" s="37"/>
      <c r="J435" s="33"/>
      <c r="K435" s="27" t="s">
        <v>449</v>
      </c>
      <c r="L435" s="27"/>
      <c r="M435" s="27"/>
      <c r="N435" s="33"/>
      <c r="O435" s="27" t="s">
        <v>451</v>
      </c>
      <c r="P435" s="27"/>
      <c r="Q435" s="27"/>
      <c r="R435" s="33"/>
      <c r="S435" s="27"/>
      <c r="T435" s="27"/>
      <c r="U435" s="27"/>
      <c r="V435" s="33"/>
      <c r="W435" s="27"/>
      <c r="X435" s="27"/>
      <c r="Y435" s="27"/>
    </row>
    <row r="436" spans="1:25" ht="15.75" thickBot="1">
      <c r="A436" s="12"/>
      <c r="B436" s="71"/>
      <c r="C436" s="28" t="s">
        <v>445</v>
      </c>
      <c r="D436" s="28"/>
      <c r="E436" s="28"/>
      <c r="F436" s="33"/>
      <c r="G436" s="118"/>
      <c r="H436" s="118"/>
      <c r="I436" s="118"/>
      <c r="J436" s="33"/>
      <c r="K436" s="118"/>
      <c r="L436" s="118"/>
      <c r="M436" s="118"/>
      <c r="N436" s="33"/>
      <c r="O436" s="118"/>
      <c r="P436" s="118"/>
      <c r="Q436" s="118"/>
      <c r="R436" s="33"/>
      <c r="S436" s="28"/>
      <c r="T436" s="28"/>
      <c r="U436" s="28"/>
      <c r="V436" s="33"/>
      <c r="W436" s="28"/>
      <c r="X436" s="28"/>
      <c r="Y436" s="28"/>
    </row>
    <row r="437" spans="1:25">
      <c r="A437" s="12"/>
      <c r="B437" s="134" t="s">
        <v>109</v>
      </c>
      <c r="C437" s="50" t="s">
        <v>232</v>
      </c>
      <c r="D437" s="52">
        <v>7</v>
      </c>
      <c r="E437" s="31"/>
      <c r="F437" s="30"/>
      <c r="G437" s="50" t="s">
        <v>232</v>
      </c>
      <c r="H437" s="52">
        <v>1</v>
      </c>
      <c r="I437" s="31"/>
      <c r="J437" s="30"/>
      <c r="K437" s="50" t="s">
        <v>232</v>
      </c>
      <c r="L437" s="52">
        <v>13</v>
      </c>
      <c r="M437" s="31"/>
      <c r="N437" s="30"/>
      <c r="O437" s="50" t="s">
        <v>232</v>
      </c>
      <c r="P437" s="52">
        <v>9</v>
      </c>
      <c r="Q437" s="31"/>
      <c r="R437" s="30"/>
      <c r="S437" s="50" t="s">
        <v>232</v>
      </c>
      <c r="T437" s="52" t="s">
        <v>584</v>
      </c>
      <c r="U437" s="50" t="s">
        <v>310</v>
      </c>
      <c r="V437" s="30"/>
      <c r="W437" s="50" t="s">
        <v>232</v>
      </c>
      <c r="X437" s="52" t="s">
        <v>548</v>
      </c>
      <c r="Y437" s="50" t="s">
        <v>310</v>
      </c>
    </row>
    <row r="438" spans="1:25" ht="15.75" thickBot="1">
      <c r="A438" s="12"/>
      <c r="B438" s="134"/>
      <c r="C438" s="115"/>
      <c r="D438" s="72"/>
      <c r="E438" s="73"/>
      <c r="F438" s="30"/>
      <c r="G438" s="115"/>
      <c r="H438" s="72"/>
      <c r="I438" s="73"/>
      <c r="J438" s="30"/>
      <c r="K438" s="115"/>
      <c r="L438" s="72"/>
      <c r="M438" s="73"/>
      <c r="N438" s="30"/>
      <c r="O438" s="115"/>
      <c r="P438" s="72"/>
      <c r="Q438" s="73"/>
      <c r="R438" s="30"/>
      <c r="S438" s="115"/>
      <c r="T438" s="72"/>
      <c r="U438" s="115"/>
      <c r="V438" s="30"/>
      <c r="W438" s="115"/>
      <c r="X438" s="72"/>
      <c r="Y438" s="115"/>
    </row>
    <row r="439" spans="1:25" ht="24.75">
      <c r="A439" s="12"/>
      <c r="B439" s="133" t="s">
        <v>557</v>
      </c>
      <c r="C439" s="47"/>
      <c r="D439" s="47"/>
      <c r="E439" s="47"/>
      <c r="F439" s="18"/>
      <c r="G439" s="47"/>
      <c r="H439" s="47"/>
      <c r="I439" s="47"/>
      <c r="J439" s="18"/>
      <c r="K439" s="47"/>
      <c r="L439" s="47"/>
      <c r="M439" s="47"/>
      <c r="N439" s="18"/>
      <c r="O439" s="47"/>
      <c r="P439" s="47"/>
      <c r="Q439" s="47"/>
      <c r="R439" s="18"/>
      <c r="S439" s="47"/>
      <c r="T439" s="47"/>
      <c r="U439" s="47"/>
      <c r="V439" s="18"/>
      <c r="W439" s="47"/>
      <c r="X439" s="47"/>
      <c r="Y439" s="47"/>
    </row>
    <row r="440" spans="1:25">
      <c r="A440" s="12"/>
      <c r="B440" s="67" t="s">
        <v>124</v>
      </c>
      <c r="C440" s="51" t="s">
        <v>519</v>
      </c>
      <c r="D440" s="51"/>
      <c r="E440" s="49" t="s">
        <v>310</v>
      </c>
      <c r="F440" s="30"/>
      <c r="G440" s="51" t="s">
        <v>233</v>
      </c>
      <c r="H440" s="51"/>
      <c r="I440" s="30"/>
      <c r="J440" s="30"/>
      <c r="K440" s="51" t="s">
        <v>233</v>
      </c>
      <c r="L440" s="51"/>
      <c r="M440" s="30"/>
      <c r="N440" s="30"/>
      <c r="O440" s="51" t="s">
        <v>532</v>
      </c>
      <c r="P440" s="51"/>
      <c r="Q440" s="49" t="s">
        <v>310</v>
      </c>
      <c r="R440" s="30"/>
      <c r="S440" s="51" t="s">
        <v>233</v>
      </c>
      <c r="T440" s="51"/>
      <c r="U440" s="30"/>
      <c r="V440" s="30"/>
      <c r="W440" s="51" t="s">
        <v>550</v>
      </c>
      <c r="X440" s="51"/>
      <c r="Y440" s="49" t="s">
        <v>310</v>
      </c>
    </row>
    <row r="441" spans="1:25">
      <c r="A441" s="12"/>
      <c r="B441" s="67"/>
      <c r="C441" s="51"/>
      <c r="D441" s="51"/>
      <c r="E441" s="49"/>
      <c r="F441" s="30"/>
      <c r="G441" s="51"/>
      <c r="H441" s="51"/>
      <c r="I441" s="30"/>
      <c r="J441" s="30"/>
      <c r="K441" s="51"/>
      <c r="L441" s="51"/>
      <c r="M441" s="30"/>
      <c r="N441" s="30"/>
      <c r="O441" s="51"/>
      <c r="P441" s="51"/>
      <c r="Q441" s="49"/>
      <c r="R441" s="30"/>
      <c r="S441" s="51"/>
      <c r="T441" s="51"/>
      <c r="U441" s="30"/>
      <c r="V441" s="30"/>
      <c r="W441" s="51"/>
      <c r="X441" s="51"/>
      <c r="Y441" s="49"/>
    </row>
    <row r="442" spans="1:25">
      <c r="A442" s="12"/>
      <c r="B442" s="68" t="s">
        <v>125</v>
      </c>
      <c r="C442" s="36" t="s">
        <v>233</v>
      </c>
      <c r="D442" s="36"/>
      <c r="E442" s="33"/>
      <c r="F442" s="33"/>
      <c r="G442" s="36" t="s">
        <v>233</v>
      </c>
      <c r="H442" s="36"/>
      <c r="I442" s="33"/>
      <c r="J442" s="33"/>
      <c r="K442" s="36" t="s">
        <v>233</v>
      </c>
      <c r="L442" s="36"/>
      <c r="M442" s="33"/>
      <c r="N442" s="33"/>
      <c r="O442" s="36" t="s">
        <v>393</v>
      </c>
      <c r="P442" s="36"/>
      <c r="Q442" s="34" t="s">
        <v>310</v>
      </c>
      <c r="R442" s="33"/>
      <c r="S442" s="36" t="s">
        <v>233</v>
      </c>
      <c r="T442" s="36"/>
      <c r="U442" s="33"/>
      <c r="V442" s="33"/>
      <c r="W442" s="36" t="s">
        <v>393</v>
      </c>
      <c r="X442" s="36"/>
      <c r="Y442" s="34" t="s">
        <v>310</v>
      </c>
    </row>
    <row r="443" spans="1:25">
      <c r="A443" s="12"/>
      <c r="B443" s="68"/>
      <c r="C443" s="36"/>
      <c r="D443" s="36"/>
      <c r="E443" s="33"/>
      <c r="F443" s="33"/>
      <c r="G443" s="36"/>
      <c r="H443" s="36"/>
      <c r="I443" s="33"/>
      <c r="J443" s="33"/>
      <c r="K443" s="36"/>
      <c r="L443" s="36"/>
      <c r="M443" s="33"/>
      <c r="N443" s="33"/>
      <c r="O443" s="36"/>
      <c r="P443" s="36"/>
      <c r="Q443" s="34"/>
      <c r="R443" s="33"/>
      <c r="S443" s="36"/>
      <c r="T443" s="36"/>
      <c r="U443" s="33"/>
      <c r="V443" s="33"/>
      <c r="W443" s="36"/>
      <c r="X443" s="36"/>
      <c r="Y443" s="34"/>
    </row>
    <row r="444" spans="1:25">
      <c r="A444" s="12"/>
      <c r="B444" s="67" t="s">
        <v>585</v>
      </c>
      <c r="C444" s="51" t="s">
        <v>233</v>
      </c>
      <c r="D444" s="51"/>
      <c r="E444" s="30"/>
      <c r="F444" s="30"/>
      <c r="G444" s="51" t="s">
        <v>233</v>
      </c>
      <c r="H444" s="51"/>
      <c r="I444" s="30"/>
      <c r="J444" s="30"/>
      <c r="K444" s="51" t="s">
        <v>233</v>
      </c>
      <c r="L444" s="51"/>
      <c r="M444" s="30"/>
      <c r="N444" s="30"/>
      <c r="O444" s="51" t="s">
        <v>393</v>
      </c>
      <c r="P444" s="51"/>
      <c r="Q444" s="49" t="s">
        <v>310</v>
      </c>
      <c r="R444" s="30"/>
      <c r="S444" s="51" t="s">
        <v>233</v>
      </c>
      <c r="T444" s="51"/>
      <c r="U444" s="30"/>
      <c r="V444" s="30"/>
      <c r="W444" s="51" t="s">
        <v>393</v>
      </c>
      <c r="X444" s="51"/>
      <c r="Y444" s="49" t="s">
        <v>310</v>
      </c>
    </row>
    <row r="445" spans="1:25">
      <c r="A445" s="12"/>
      <c r="B445" s="67"/>
      <c r="C445" s="51"/>
      <c r="D445" s="51"/>
      <c r="E445" s="30"/>
      <c r="F445" s="30"/>
      <c r="G445" s="51"/>
      <c r="H445" s="51"/>
      <c r="I445" s="30"/>
      <c r="J445" s="30"/>
      <c r="K445" s="51"/>
      <c r="L445" s="51"/>
      <c r="M445" s="30"/>
      <c r="N445" s="30"/>
      <c r="O445" s="51"/>
      <c r="P445" s="51"/>
      <c r="Q445" s="49"/>
      <c r="R445" s="30"/>
      <c r="S445" s="51"/>
      <c r="T445" s="51"/>
      <c r="U445" s="30"/>
      <c r="V445" s="30"/>
      <c r="W445" s="51"/>
      <c r="X445" s="51"/>
      <c r="Y445" s="49"/>
    </row>
    <row r="446" spans="1:25">
      <c r="A446" s="12"/>
      <c r="B446" s="68" t="s">
        <v>564</v>
      </c>
      <c r="C446" s="36" t="s">
        <v>347</v>
      </c>
      <c r="D446" s="36"/>
      <c r="E446" s="34" t="s">
        <v>310</v>
      </c>
      <c r="F446" s="33"/>
      <c r="G446" s="36" t="s">
        <v>233</v>
      </c>
      <c r="H446" s="36"/>
      <c r="I446" s="33"/>
      <c r="J446" s="33"/>
      <c r="K446" s="36" t="s">
        <v>514</v>
      </c>
      <c r="L446" s="36"/>
      <c r="M446" s="34" t="s">
        <v>310</v>
      </c>
      <c r="N446" s="33"/>
      <c r="O446" s="36" t="s">
        <v>233</v>
      </c>
      <c r="P446" s="36"/>
      <c r="Q446" s="33"/>
      <c r="R446" s="33"/>
      <c r="S446" s="36">
        <v>25</v>
      </c>
      <c r="T446" s="36"/>
      <c r="U446" s="33"/>
      <c r="V446" s="33"/>
      <c r="W446" s="36" t="s">
        <v>233</v>
      </c>
      <c r="X446" s="36"/>
      <c r="Y446" s="33"/>
    </row>
    <row r="447" spans="1:25">
      <c r="A447" s="12"/>
      <c r="B447" s="68"/>
      <c r="C447" s="36"/>
      <c r="D447" s="36"/>
      <c r="E447" s="34"/>
      <c r="F447" s="33"/>
      <c r="G447" s="36"/>
      <c r="H447" s="36"/>
      <c r="I447" s="33"/>
      <c r="J447" s="33"/>
      <c r="K447" s="36"/>
      <c r="L447" s="36"/>
      <c r="M447" s="34"/>
      <c r="N447" s="33"/>
      <c r="O447" s="36"/>
      <c r="P447" s="36"/>
      <c r="Q447" s="33"/>
      <c r="R447" s="33"/>
      <c r="S447" s="36"/>
      <c r="T447" s="36"/>
      <c r="U447" s="33"/>
      <c r="V447" s="33"/>
      <c r="W447" s="36"/>
      <c r="X447" s="36"/>
      <c r="Y447" s="33"/>
    </row>
    <row r="448" spans="1:25">
      <c r="A448" s="12"/>
      <c r="B448" s="67" t="s">
        <v>128</v>
      </c>
      <c r="C448" s="51" t="s">
        <v>233</v>
      </c>
      <c r="D448" s="51"/>
      <c r="E448" s="30"/>
      <c r="F448" s="30"/>
      <c r="G448" s="51" t="s">
        <v>233</v>
      </c>
      <c r="H448" s="51"/>
      <c r="I448" s="30"/>
      <c r="J448" s="30"/>
      <c r="K448" s="51" t="s">
        <v>233</v>
      </c>
      <c r="L448" s="51"/>
      <c r="M448" s="30"/>
      <c r="N448" s="30"/>
      <c r="O448" s="51">
        <v>15</v>
      </c>
      <c r="P448" s="51"/>
      <c r="Q448" s="30"/>
      <c r="R448" s="30"/>
      <c r="S448" s="51" t="s">
        <v>233</v>
      </c>
      <c r="T448" s="51"/>
      <c r="U448" s="30"/>
      <c r="V448" s="30"/>
      <c r="W448" s="51">
        <v>15</v>
      </c>
      <c r="X448" s="51"/>
      <c r="Y448" s="30"/>
    </row>
    <row r="449" spans="1:25">
      <c r="A449" s="12"/>
      <c r="B449" s="67"/>
      <c r="C449" s="51"/>
      <c r="D449" s="51"/>
      <c r="E449" s="30"/>
      <c r="F449" s="30"/>
      <c r="G449" s="51"/>
      <c r="H449" s="51"/>
      <c r="I449" s="30"/>
      <c r="J449" s="30"/>
      <c r="K449" s="51"/>
      <c r="L449" s="51"/>
      <c r="M449" s="30"/>
      <c r="N449" s="30"/>
      <c r="O449" s="51"/>
      <c r="P449" s="51"/>
      <c r="Q449" s="30"/>
      <c r="R449" s="30"/>
      <c r="S449" s="51"/>
      <c r="T449" s="51"/>
      <c r="U449" s="30"/>
      <c r="V449" s="30"/>
      <c r="W449" s="51"/>
      <c r="X449" s="51"/>
      <c r="Y449" s="30"/>
    </row>
    <row r="450" spans="1:25">
      <c r="A450" s="12"/>
      <c r="B450" s="68" t="s">
        <v>132</v>
      </c>
      <c r="C450" s="36" t="s">
        <v>233</v>
      </c>
      <c r="D450" s="36"/>
      <c r="E450" s="33"/>
      <c r="F450" s="33"/>
      <c r="G450" s="36" t="s">
        <v>233</v>
      </c>
      <c r="H450" s="36"/>
      <c r="I450" s="33"/>
      <c r="J450" s="33"/>
      <c r="K450" s="36" t="s">
        <v>233</v>
      </c>
      <c r="L450" s="36"/>
      <c r="M450" s="33"/>
      <c r="N450" s="33"/>
      <c r="O450" s="36">
        <v>1</v>
      </c>
      <c r="P450" s="36"/>
      <c r="Q450" s="33"/>
      <c r="R450" s="33"/>
      <c r="S450" s="36" t="s">
        <v>233</v>
      </c>
      <c r="T450" s="36"/>
      <c r="U450" s="33"/>
      <c r="V450" s="33"/>
      <c r="W450" s="36">
        <v>1</v>
      </c>
      <c r="X450" s="36"/>
      <c r="Y450" s="33"/>
    </row>
    <row r="451" spans="1:25">
      <c r="A451" s="12"/>
      <c r="B451" s="68"/>
      <c r="C451" s="36"/>
      <c r="D451" s="36"/>
      <c r="E451" s="33"/>
      <c r="F451" s="33"/>
      <c r="G451" s="36"/>
      <c r="H451" s="36"/>
      <c r="I451" s="33"/>
      <c r="J451" s="33"/>
      <c r="K451" s="36"/>
      <c r="L451" s="36"/>
      <c r="M451" s="33"/>
      <c r="N451" s="33"/>
      <c r="O451" s="36"/>
      <c r="P451" s="36"/>
      <c r="Q451" s="33"/>
      <c r="R451" s="33"/>
      <c r="S451" s="36"/>
      <c r="T451" s="36"/>
      <c r="U451" s="33"/>
      <c r="V451" s="33"/>
      <c r="W451" s="36"/>
      <c r="X451" s="36"/>
      <c r="Y451" s="33"/>
    </row>
    <row r="452" spans="1:25">
      <c r="A452" s="12"/>
      <c r="B452" s="67" t="s">
        <v>566</v>
      </c>
      <c r="C452" s="51">
        <v>75</v>
      </c>
      <c r="D452" s="51"/>
      <c r="E452" s="30"/>
      <c r="F452" s="135" t="s">
        <v>567</v>
      </c>
      <c r="G452" s="51" t="s">
        <v>233</v>
      </c>
      <c r="H452" s="51"/>
      <c r="I452" s="30"/>
      <c r="J452" s="30"/>
      <c r="K452" s="51" t="s">
        <v>233</v>
      </c>
      <c r="L452" s="51"/>
      <c r="M452" s="30"/>
      <c r="N452" s="30"/>
      <c r="O452" s="51" t="s">
        <v>233</v>
      </c>
      <c r="P452" s="51"/>
      <c r="Q452" s="30"/>
      <c r="R452" s="30"/>
      <c r="S452" s="51" t="s">
        <v>586</v>
      </c>
      <c r="T452" s="51"/>
      <c r="U452" s="49" t="s">
        <v>310</v>
      </c>
      <c r="V452" s="30"/>
      <c r="W452" s="51" t="s">
        <v>233</v>
      </c>
      <c r="X452" s="51"/>
      <c r="Y452" s="30"/>
    </row>
    <row r="453" spans="1:25">
      <c r="A453" s="12"/>
      <c r="B453" s="67"/>
      <c r="C453" s="51"/>
      <c r="D453" s="51"/>
      <c r="E453" s="30"/>
      <c r="F453" s="135"/>
      <c r="G453" s="51"/>
      <c r="H453" s="51"/>
      <c r="I453" s="30"/>
      <c r="J453" s="30"/>
      <c r="K453" s="51"/>
      <c r="L453" s="51"/>
      <c r="M453" s="30"/>
      <c r="N453" s="30"/>
      <c r="O453" s="51"/>
      <c r="P453" s="51"/>
      <c r="Q453" s="30"/>
      <c r="R453" s="30"/>
      <c r="S453" s="51"/>
      <c r="T453" s="51"/>
      <c r="U453" s="49"/>
      <c r="V453" s="30"/>
      <c r="W453" s="51"/>
      <c r="X453" s="51"/>
      <c r="Y453" s="30"/>
    </row>
    <row r="454" spans="1:25">
      <c r="A454" s="12"/>
      <c r="B454" s="68" t="s">
        <v>565</v>
      </c>
      <c r="C454" s="36" t="s">
        <v>233</v>
      </c>
      <c r="D454" s="36"/>
      <c r="E454" s="33"/>
      <c r="F454" s="33"/>
      <c r="G454" s="36" t="s">
        <v>233</v>
      </c>
      <c r="H454" s="36"/>
      <c r="I454" s="33"/>
      <c r="J454" s="33"/>
      <c r="K454" s="36" t="s">
        <v>233</v>
      </c>
      <c r="L454" s="36"/>
      <c r="M454" s="33"/>
      <c r="N454" s="33"/>
      <c r="O454" s="36" t="s">
        <v>587</v>
      </c>
      <c r="P454" s="36"/>
      <c r="Q454" s="34" t="s">
        <v>310</v>
      </c>
      <c r="R454" s="33"/>
      <c r="S454" s="36" t="s">
        <v>233</v>
      </c>
      <c r="T454" s="36"/>
      <c r="U454" s="33"/>
      <c r="V454" s="33"/>
      <c r="W454" s="36" t="s">
        <v>587</v>
      </c>
      <c r="X454" s="36"/>
      <c r="Y454" s="34" t="s">
        <v>310</v>
      </c>
    </row>
    <row r="455" spans="1:25" ht="15.75" thickBot="1">
      <c r="A455" s="12"/>
      <c r="B455" s="68"/>
      <c r="C455" s="58"/>
      <c r="D455" s="58"/>
      <c r="E455" s="59"/>
      <c r="F455" s="33"/>
      <c r="G455" s="58"/>
      <c r="H455" s="58"/>
      <c r="I455" s="59"/>
      <c r="J455" s="33"/>
      <c r="K455" s="58"/>
      <c r="L455" s="58"/>
      <c r="M455" s="59"/>
      <c r="N455" s="33"/>
      <c r="O455" s="58"/>
      <c r="P455" s="58"/>
      <c r="Q455" s="106"/>
      <c r="R455" s="33"/>
      <c r="S455" s="58"/>
      <c r="T455" s="58"/>
      <c r="U455" s="59"/>
      <c r="V455" s="33"/>
      <c r="W455" s="58"/>
      <c r="X455" s="58"/>
      <c r="Y455" s="106"/>
    </row>
    <row r="456" spans="1:25">
      <c r="A456" s="12"/>
      <c r="B456" s="30"/>
      <c r="C456" s="52">
        <v>31</v>
      </c>
      <c r="D456" s="52"/>
      <c r="E456" s="31"/>
      <c r="F456" s="30"/>
      <c r="G456" s="52" t="s">
        <v>233</v>
      </c>
      <c r="H456" s="52"/>
      <c r="I456" s="31"/>
      <c r="J456" s="30"/>
      <c r="K456" s="52" t="s">
        <v>514</v>
      </c>
      <c r="L456" s="52"/>
      <c r="M456" s="50" t="s">
        <v>310</v>
      </c>
      <c r="N456" s="30"/>
      <c r="O456" s="52" t="s">
        <v>588</v>
      </c>
      <c r="P456" s="52"/>
      <c r="Q456" s="50" t="s">
        <v>310</v>
      </c>
      <c r="R456" s="30"/>
      <c r="S456" s="52" t="s">
        <v>543</v>
      </c>
      <c r="T456" s="52"/>
      <c r="U456" s="50" t="s">
        <v>310</v>
      </c>
      <c r="V456" s="30"/>
      <c r="W456" s="52" t="s">
        <v>589</v>
      </c>
      <c r="X456" s="52"/>
      <c r="Y456" s="50" t="s">
        <v>310</v>
      </c>
    </row>
    <row r="457" spans="1:25" ht="15.75" thickBot="1">
      <c r="A457" s="12"/>
      <c r="B457" s="30"/>
      <c r="C457" s="72"/>
      <c r="D457" s="72"/>
      <c r="E457" s="73"/>
      <c r="F457" s="30"/>
      <c r="G457" s="72"/>
      <c r="H457" s="72"/>
      <c r="I457" s="73"/>
      <c r="J457" s="30"/>
      <c r="K457" s="72"/>
      <c r="L457" s="72"/>
      <c r="M457" s="115"/>
      <c r="N457" s="30"/>
      <c r="O457" s="72"/>
      <c r="P457" s="72"/>
      <c r="Q457" s="115"/>
      <c r="R457" s="30"/>
      <c r="S457" s="72"/>
      <c r="T457" s="72"/>
      <c r="U457" s="115"/>
      <c r="V457" s="30"/>
      <c r="W457" s="72"/>
      <c r="X457" s="72"/>
      <c r="Y457" s="115"/>
    </row>
    <row r="458" spans="1:25" ht="24.75">
      <c r="A458" s="12"/>
      <c r="B458" s="133" t="s">
        <v>590</v>
      </c>
      <c r="C458" s="47"/>
      <c r="D458" s="47"/>
      <c r="E458" s="47"/>
      <c r="F458" s="18"/>
      <c r="G458" s="47"/>
      <c r="H458" s="47"/>
      <c r="I458" s="47"/>
      <c r="J458" s="18"/>
      <c r="K458" s="47"/>
      <c r="L458" s="47"/>
      <c r="M458" s="47"/>
      <c r="N458" s="18"/>
      <c r="O458" s="47"/>
      <c r="P458" s="47"/>
      <c r="Q458" s="47"/>
      <c r="R458" s="18"/>
      <c r="S458" s="47"/>
      <c r="T458" s="47"/>
      <c r="U458" s="47"/>
      <c r="V458" s="18"/>
      <c r="W458" s="47"/>
      <c r="X458" s="47"/>
      <c r="Y458" s="47"/>
    </row>
    <row r="459" spans="1:25">
      <c r="A459" s="12"/>
      <c r="B459" s="119" t="s">
        <v>571</v>
      </c>
      <c r="C459" s="51" t="s">
        <v>233</v>
      </c>
      <c r="D459" s="51"/>
      <c r="E459" s="30"/>
      <c r="F459" s="30"/>
      <c r="G459" s="51" t="s">
        <v>233</v>
      </c>
      <c r="H459" s="51"/>
      <c r="I459" s="30"/>
      <c r="J459" s="30"/>
      <c r="K459" s="51" t="s">
        <v>233</v>
      </c>
      <c r="L459" s="51"/>
      <c r="M459" s="30"/>
      <c r="N459" s="30"/>
      <c r="O459" s="51">
        <v>9</v>
      </c>
      <c r="P459" s="51"/>
      <c r="Q459" s="30"/>
      <c r="R459" s="30"/>
      <c r="S459" s="51" t="s">
        <v>233</v>
      </c>
      <c r="T459" s="51"/>
      <c r="U459" s="30"/>
      <c r="V459" s="30"/>
      <c r="W459" s="51">
        <v>9</v>
      </c>
      <c r="X459" s="51"/>
      <c r="Y459" s="30"/>
    </row>
    <row r="460" spans="1:25">
      <c r="A460" s="12"/>
      <c r="B460" s="119"/>
      <c r="C460" s="51"/>
      <c r="D460" s="51"/>
      <c r="E460" s="30"/>
      <c r="F460" s="30"/>
      <c r="G460" s="51"/>
      <c r="H460" s="51"/>
      <c r="I460" s="30"/>
      <c r="J460" s="30"/>
      <c r="K460" s="51"/>
      <c r="L460" s="51"/>
      <c r="M460" s="30"/>
      <c r="N460" s="30"/>
      <c r="O460" s="51"/>
      <c r="P460" s="51"/>
      <c r="Q460" s="30"/>
      <c r="R460" s="30"/>
      <c r="S460" s="51"/>
      <c r="T460" s="51"/>
      <c r="U460" s="30"/>
      <c r="V460" s="30"/>
      <c r="W460" s="51"/>
      <c r="X460" s="51"/>
      <c r="Y460" s="30"/>
    </row>
    <row r="461" spans="1:25">
      <c r="A461" s="12"/>
      <c r="B461" s="68" t="s">
        <v>136</v>
      </c>
      <c r="C461" s="36" t="s">
        <v>233</v>
      </c>
      <c r="D461" s="36"/>
      <c r="E461" s="33"/>
      <c r="F461" s="33"/>
      <c r="G461" s="35">
        <v>1108</v>
      </c>
      <c r="H461" s="35"/>
      <c r="I461" s="33"/>
      <c r="J461" s="33"/>
      <c r="K461" s="36" t="s">
        <v>233</v>
      </c>
      <c r="L461" s="36"/>
      <c r="M461" s="33"/>
      <c r="N461" s="33"/>
      <c r="O461" s="36">
        <v>19</v>
      </c>
      <c r="P461" s="36"/>
      <c r="Q461" s="33"/>
      <c r="R461" s="33"/>
      <c r="S461" s="36" t="s">
        <v>233</v>
      </c>
      <c r="T461" s="36"/>
      <c r="U461" s="33"/>
      <c r="V461" s="33"/>
      <c r="W461" s="35">
        <v>1127</v>
      </c>
      <c r="X461" s="35"/>
      <c r="Y461" s="33"/>
    </row>
    <row r="462" spans="1:25">
      <c r="A462" s="12"/>
      <c r="B462" s="68"/>
      <c r="C462" s="36"/>
      <c r="D462" s="36"/>
      <c r="E462" s="33"/>
      <c r="F462" s="33"/>
      <c r="G462" s="35"/>
      <c r="H462" s="35"/>
      <c r="I462" s="33"/>
      <c r="J462" s="33"/>
      <c r="K462" s="36"/>
      <c r="L462" s="36"/>
      <c r="M462" s="33"/>
      <c r="N462" s="33"/>
      <c r="O462" s="36"/>
      <c r="P462" s="36"/>
      <c r="Q462" s="33"/>
      <c r="R462" s="33"/>
      <c r="S462" s="36"/>
      <c r="T462" s="36"/>
      <c r="U462" s="33"/>
      <c r="V462" s="33"/>
      <c r="W462" s="35"/>
      <c r="X462" s="35"/>
      <c r="Y462" s="33"/>
    </row>
    <row r="463" spans="1:25">
      <c r="A463" s="12"/>
      <c r="B463" s="67" t="s">
        <v>137</v>
      </c>
      <c r="C463" s="51" t="s">
        <v>591</v>
      </c>
      <c r="D463" s="51"/>
      <c r="E463" s="49" t="s">
        <v>310</v>
      </c>
      <c r="F463" s="30"/>
      <c r="G463" s="51" t="s">
        <v>592</v>
      </c>
      <c r="H463" s="51"/>
      <c r="I463" s="49" t="s">
        <v>310</v>
      </c>
      <c r="J463" s="30"/>
      <c r="K463" s="51" t="s">
        <v>233</v>
      </c>
      <c r="L463" s="51"/>
      <c r="M463" s="30"/>
      <c r="N463" s="30"/>
      <c r="O463" s="51" t="s">
        <v>593</v>
      </c>
      <c r="P463" s="51"/>
      <c r="Q463" s="49" t="s">
        <v>310</v>
      </c>
      <c r="R463" s="30"/>
      <c r="S463" s="51" t="s">
        <v>233</v>
      </c>
      <c r="T463" s="51"/>
      <c r="U463" s="30"/>
      <c r="V463" s="30"/>
      <c r="W463" s="51" t="s">
        <v>594</v>
      </c>
      <c r="X463" s="51"/>
      <c r="Y463" s="49" t="s">
        <v>310</v>
      </c>
    </row>
    <row r="464" spans="1:25">
      <c r="A464" s="12"/>
      <c r="B464" s="67"/>
      <c r="C464" s="51"/>
      <c r="D464" s="51"/>
      <c r="E464" s="49"/>
      <c r="F464" s="30"/>
      <c r="G464" s="51"/>
      <c r="H464" s="51"/>
      <c r="I464" s="49"/>
      <c r="J464" s="30"/>
      <c r="K464" s="51"/>
      <c r="L464" s="51"/>
      <c r="M464" s="30"/>
      <c r="N464" s="30"/>
      <c r="O464" s="51"/>
      <c r="P464" s="51"/>
      <c r="Q464" s="49"/>
      <c r="R464" s="30"/>
      <c r="S464" s="51"/>
      <c r="T464" s="51"/>
      <c r="U464" s="30"/>
      <c r="V464" s="30"/>
      <c r="W464" s="51"/>
      <c r="X464" s="51"/>
      <c r="Y464" s="49"/>
    </row>
    <row r="465" spans="1:25">
      <c r="A465" s="12"/>
      <c r="B465" s="68" t="s">
        <v>575</v>
      </c>
      <c r="C465" s="36">
        <v>467</v>
      </c>
      <c r="D465" s="36"/>
      <c r="E465" s="33"/>
      <c r="F465" s="33"/>
      <c r="G465" s="36" t="s">
        <v>595</v>
      </c>
      <c r="H465" s="36"/>
      <c r="I465" s="34" t="s">
        <v>310</v>
      </c>
      <c r="J465" s="33"/>
      <c r="K465" s="36" t="s">
        <v>393</v>
      </c>
      <c r="L465" s="36"/>
      <c r="M465" s="34" t="s">
        <v>310</v>
      </c>
      <c r="N465" s="33"/>
      <c r="O465" s="36">
        <v>416</v>
      </c>
      <c r="P465" s="36"/>
      <c r="Q465" s="33"/>
      <c r="R465" s="33"/>
      <c r="S465" s="36" t="s">
        <v>233</v>
      </c>
      <c r="T465" s="36"/>
      <c r="U465" s="33"/>
      <c r="V465" s="33"/>
      <c r="W465" s="36" t="s">
        <v>233</v>
      </c>
      <c r="X465" s="36"/>
      <c r="Y465" s="33"/>
    </row>
    <row r="466" spans="1:25">
      <c r="A466" s="12"/>
      <c r="B466" s="68"/>
      <c r="C466" s="36"/>
      <c r="D466" s="36"/>
      <c r="E466" s="33"/>
      <c r="F466" s="33"/>
      <c r="G466" s="36"/>
      <c r="H466" s="36"/>
      <c r="I466" s="34"/>
      <c r="J466" s="33"/>
      <c r="K466" s="36"/>
      <c r="L466" s="36"/>
      <c r="M466" s="34"/>
      <c r="N466" s="33"/>
      <c r="O466" s="36"/>
      <c r="P466" s="36"/>
      <c r="Q466" s="33"/>
      <c r="R466" s="33"/>
      <c r="S466" s="36"/>
      <c r="T466" s="36"/>
      <c r="U466" s="33"/>
      <c r="V466" s="33"/>
      <c r="W466" s="36"/>
      <c r="X466" s="36"/>
      <c r="Y466" s="33"/>
    </row>
    <row r="467" spans="1:25">
      <c r="A467" s="12"/>
      <c r="B467" s="67" t="s">
        <v>139</v>
      </c>
      <c r="C467" s="51" t="s">
        <v>340</v>
      </c>
      <c r="D467" s="51"/>
      <c r="E467" s="49" t="s">
        <v>310</v>
      </c>
      <c r="F467" s="30"/>
      <c r="G467" s="51" t="s">
        <v>351</v>
      </c>
      <c r="H467" s="51"/>
      <c r="I467" s="49" t="s">
        <v>310</v>
      </c>
      <c r="J467" s="30"/>
      <c r="K467" s="51" t="s">
        <v>233</v>
      </c>
      <c r="L467" s="51"/>
      <c r="M467" s="30"/>
      <c r="N467" s="30"/>
      <c r="O467" s="51" t="s">
        <v>233</v>
      </c>
      <c r="P467" s="51"/>
      <c r="Q467" s="30"/>
      <c r="R467" s="30"/>
      <c r="S467" s="51" t="s">
        <v>233</v>
      </c>
      <c r="T467" s="51"/>
      <c r="U467" s="30"/>
      <c r="V467" s="30"/>
      <c r="W467" s="51" t="s">
        <v>335</v>
      </c>
      <c r="X467" s="51"/>
      <c r="Y467" s="49" t="s">
        <v>310</v>
      </c>
    </row>
    <row r="468" spans="1:25">
      <c r="A468" s="12"/>
      <c r="B468" s="67"/>
      <c r="C468" s="51"/>
      <c r="D468" s="51"/>
      <c r="E468" s="49"/>
      <c r="F468" s="30"/>
      <c r="G468" s="51"/>
      <c r="H468" s="51"/>
      <c r="I468" s="49"/>
      <c r="J468" s="30"/>
      <c r="K468" s="51"/>
      <c r="L468" s="51"/>
      <c r="M468" s="30"/>
      <c r="N468" s="30"/>
      <c r="O468" s="51"/>
      <c r="P468" s="51"/>
      <c r="Q468" s="30"/>
      <c r="R468" s="30"/>
      <c r="S468" s="51"/>
      <c r="T468" s="51"/>
      <c r="U468" s="30"/>
      <c r="V468" s="30"/>
      <c r="W468" s="51"/>
      <c r="X468" s="51"/>
      <c r="Y468" s="49"/>
    </row>
    <row r="469" spans="1:25">
      <c r="A469" s="12"/>
      <c r="B469" s="68" t="s">
        <v>138</v>
      </c>
      <c r="C469" s="36" t="s">
        <v>233</v>
      </c>
      <c r="D469" s="36"/>
      <c r="E469" s="33"/>
      <c r="F469" s="33"/>
      <c r="G469" s="36" t="s">
        <v>233</v>
      </c>
      <c r="H469" s="36"/>
      <c r="I469" s="33"/>
      <c r="J469" s="33"/>
      <c r="K469" s="36">
        <v>10</v>
      </c>
      <c r="L469" s="36"/>
      <c r="M469" s="33"/>
      <c r="N469" s="33"/>
      <c r="O469" s="36">
        <v>15</v>
      </c>
      <c r="P469" s="36"/>
      <c r="Q469" s="33"/>
      <c r="R469" s="33"/>
      <c r="S469" s="36" t="s">
        <v>528</v>
      </c>
      <c r="T469" s="36"/>
      <c r="U469" s="34" t="s">
        <v>310</v>
      </c>
      <c r="V469" s="33"/>
      <c r="W469" s="36" t="s">
        <v>233</v>
      </c>
      <c r="X469" s="36"/>
      <c r="Y469" s="33"/>
    </row>
    <row r="470" spans="1:25">
      <c r="A470" s="12"/>
      <c r="B470" s="68"/>
      <c r="C470" s="36"/>
      <c r="D470" s="36"/>
      <c r="E470" s="33"/>
      <c r="F470" s="33"/>
      <c r="G470" s="36"/>
      <c r="H470" s="36"/>
      <c r="I470" s="33"/>
      <c r="J470" s="33"/>
      <c r="K470" s="36"/>
      <c r="L470" s="36"/>
      <c r="M470" s="33"/>
      <c r="N470" s="33"/>
      <c r="O470" s="36"/>
      <c r="P470" s="36"/>
      <c r="Q470" s="33"/>
      <c r="R470" s="33"/>
      <c r="S470" s="36"/>
      <c r="T470" s="36"/>
      <c r="U470" s="34"/>
      <c r="V470" s="33"/>
      <c r="W470" s="36"/>
      <c r="X470" s="36"/>
      <c r="Y470" s="33"/>
    </row>
    <row r="471" spans="1:25">
      <c r="A471" s="12"/>
      <c r="B471" s="67" t="s">
        <v>576</v>
      </c>
      <c r="C471" s="51" t="s">
        <v>233</v>
      </c>
      <c r="D471" s="51"/>
      <c r="E471" s="30"/>
      <c r="F471" s="30"/>
      <c r="G471" s="51" t="s">
        <v>596</v>
      </c>
      <c r="H471" s="51"/>
      <c r="I471" s="49" t="s">
        <v>310</v>
      </c>
      <c r="J471" s="30"/>
      <c r="K471" s="51" t="s">
        <v>340</v>
      </c>
      <c r="L471" s="51"/>
      <c r="M471" s="49" t="s">
        <v>310</v>
      </c>
      <c r="N471" s="30"/>
      <c r="O471" s="51" t="s">
        <v>233</v>
      </c>
      <c r="P471" s="51"/>
      <c r="Q471" s="30"/>
      <c r="R471" s="30"/>
      <c r="S471" s="51">
        <v>95</v>
      </c>
      <c r="T471" s="51"/>
      <c r="U471" s="30"/>
      <c r="V471" s="30"/>
      <c r="W471" s="51" t="s">
        <v>233</v>
      </c>
      <c r="X471" s="51"/>
      <c r="Y471" s="30"/>
    </row>
    <row r="472" spans="1:25">
      <c r="A472" s="12"/>
      <c r="B472" s="67"/>
      <c r="C472" s="51"/>
      <c r="D472" s="51"/>
      <c r="E472" s="30"/>
      <c r="F472" s="30"/>
      <c r="G472" s="51"/>
      <c r="H472" s="51"/>
      <c r="I472" s="49"/>
      <c r="J472" s="30"/>
      <c r="K472" s="51"/>
      <c r="L472" s="51"/>
      <c r="M472" s="49"/>
      <c r="N472" s="30"/>
      <c r="O472" s="51"/>
      <c r="P472" s="51"/>
      <c r="Q472" s="30"/>
      <c r="R472" s="30"/>
      <c r="S472" s="51"/>
      <c r="T472" s="51"/>
      <c r="U472" s="30"/>
      <c r="V472" s="30"/>
      <c r="W472" s="51"/>
      <c r="X472" s="51"/>
      <c r="Y472" s="30"/>
    </row>
    <row r="473" spans="1:25">
      <c r="A473" s="12"/>
      <c r="B473" s="68" t="s">
        <v>577</v>
      </c>
      <c r="C473" s="36" t="s">
        <v>233</v>
      </c>
      <c r="D473" s="36"/>
      <c r="E473" s="33"/>
      <c r="F473" s="33"/>
      <c r="G473" s="36" t="s">
        <v>233</v>
      </c>
      <c r="H473" s="36"/>
      <c r="I473" s="33"/>
      <c r="J473" s="33"/>
      <c r="K473" s="36" t="s">
        <v>233</v>
      </c>
      <c r="L473" s="36"/>
      <c r="M473" s="33"/>
      <c r="N473" s="33"/>
      <c r="O473" s="36" t="s">
        <v>586</v>
      </c>
      <c r="P473" s="36"/>
      <c r="Q473" s="34" t="s">
        <v>310</v>
      </c>
      <c r="R473" s="71" t="s">
        <v>567</v>
      </c>
      <c r="S473" s="36">
        <v>75</v>
      </c>
      <c r="T473" s="36"/>
      <c r="U473" s="33"/>
      <c r="V473" s="33"/>
      <c r="W473" s="36" t="s">
        <v>233</v>
      </c>
      <c r="X473" s="36"/>
      <c r="Y473" s="33"/>
    </row>
    <row r="474" spans="1:25" ht="15.75" thickBot="1">
      <c r="A474" s="12"/>
      <c r="B474" s="68"/>
      <c r="C474" s="58"/>
      <c r="D474" s="58"/>
      <c r="E474" s="59"/>
      <c r="F474" s="33"/>
      <c r="G474" s="58"/>
      <c r="H474" s="58"/>
      <c r="I474" s="59"/>
      <c r="J474" s="33"/>
      <c r="K474" s="58"/>
      <c r="L474" s="58"/>
      <c r="M474" s="59"/>
      <c r="N474" s="33"/>
      <c r="O474" s="58"/>
      <c r="P474" s="58"/>
      <c r="Q474" s="106"/>
      <c r="R474" s="71"/>
      <c r="S474" s="58"/>
      <c r="T474" s="58"/>
      <c r="U474" s="59"/>
      <c r="V474" s="33"/>
      <c r="W474" s="58"/>
      <c r="X474" s="58"/>
      <c r="Y474" s="59"/>
    </row>
    <row r="475" spans="1:25">
      <c r="A475" s="12"/>
      <c r="B475" s="30"/>
      <c r="C475" s="52" t="s">
        <v>597</v>
      </c>
      <c r="D475" s="52"/>
      <c r="E475" s="50" t="s">
        <v>310</v>
      </c>
      <c r="F475" s="30"/>
      <c r="G475" s="52" t="s">
        <v>393</v>
      </c>
      <c r="H475" s="52"/>
      <c r="I475" s="50" t="s">
        <v>310</v>
      </c>
      <c r="J475" s="30"/>
      <c r="K475" s="52" t="s">
        <v>311</v>
      </c>
      <c r="L475" s="52"/>
      <c r="M475" s="50" t="s">
        <v>310</v>
      </c>
      <c r="N475" s="30"/>
      <c r="O475" s="52">
        <v>8</v>
      </c>
      <c r="P475" s="52"/>
      <c r="Q475" s="31"/>
      <c r="R475" s="30"/>
      <c r="S475" s="52">
        <v>145</v>
      </c>
      <c r="T475" s="52"/>
      <c r="U475" s="31"/>
      <c r="V475" s="30"/>
      <c r="W475" s="52">
        <v>60</v>
      </c>
      <c r="X475" s="52"/>
      <c r="Y475" s="31"/>
    </row>
    <row r="476" spans="1:25" ht="15.75" thickBot="1">
      <c r="A476" s="12"/>
      <c r="B476" s="30"/>
      <c r="C476" s="72"/>
      <c r="D476" s="72"/>
      <c r="E476" s="115"/>
      <c r="F476" s="30"/>
      <c r="G476" s="72"/>
      <c r="H476" s="72"/>
      <c r="I476" s="115"/>
      <c r="J476" s="30"/>
      <c r="K476" s="72"/>
      <c r="L476" s="72"/>
      <c r="M476" s="115"/>
      <c r="N476" s="30"/>
      <c r="O476" s="72"/>
      <c r="P476" s="72"/>
      <c r="Q476" s="73"/>
      <c r="R476" s="30"/>
      <c r="S476" s="72"/>
      <c r="T476" s="72"/>
      <c r="U476" s="73"/>
      <c r="V476" s="30"/>
      <c r="W476" s="72"/>
      <c r="X476" s="72"/>
      <c r="Y476" s="73"/>
    </row>
    <row r="477" spans="1:25">
      <c r="A477" s="12"/>
      <c r="B477" s="130" t="s">
        <v>142</v>
      </c>
      <c r="C477" s="77" t="s">
        <v>233</v>
      </c>
      <c r="D477" s="77"/>
      <c r="E477" s="47"/>
      <c r="F477" s="33"/>
      <c r="G477" s="77" t="s">
        <v>233</v>
      </c>
      <c r="H477" s="77"/>
      <c r="I477" s="47"/>
      <c r="J477" s="33"/>
      <c r="K477" s="77" t="s">
        <v>233</v>
      </c>
      <c r="L477" s="77"/>
      <c r="M477" s="47"/>
      <c r="N477" s="33"/>
      <c r="O477" s="77" t="s">
        <v>345</v>
      </c>
      <c r="P477" s="77"/>
      <c r="Q477" s="75" t="s">
        <v>310</v>
      </c>
      <c r="R477" s="33"/>
      <c r="S477" s="77" t="s">
        <v>233</v>
      </c>
      <c r="T477" s="77"/>
      <c r="U477" s="47"/>
      <c r="V477" s="33"/>
      <c r="W477" s="77" t="s">
        <v>345</v>
      </c>
      <c r="X477" s="77"/>
      <c r="Y477" s="75" t="s">
        <v>310</v>
      </c>
    </row>
    <row r="478" spans="1:25">
      <c r="A478" s="12"/>
      <c r="B478" s="130"/>
      <c r="C478" s="36"/>
      <c r="D478" s="36"/>
      <c r="E478" s="33"/>
      <c r="F478" s="33"/>
      <c r="G478" s="36"/>
      <c r="H478" s="36"/>
      <c r="I478" s="33"/>
      <c r="J478" s="33"/>
      <c r="K478" s="36"/>
      <c r="L478" s="36"/>
      <c r="M478" s="33"/>
      <c r="N478" s="33"/>
      <c r="O478" s="36"/>
      <c r="P478" s="36"/>
      <c r="Q478" s="34"/>
      <c r="R478" s="33"/>
      <c r="S478" s="36"/>
      <c r="T478" s="36"/>
      <c r="U478" s="33"/>
      <c r="V478" s="33"/>
      <c r="W478" s="36"/>
      <c r="X478" s="36"/>
      <c r="Y478" s="34"/>
    </row>
    <row r="479" spans="1:25">
      <c r="A479" s="12"/>
      <c r="B479" s="119" t="s">
        <v>143</v>
      </c>
      <c r="C479" s="51" t="s">
        <v>522</v>
      </c>
      <c r="D479" s="51"/>
      <c r="E479" s="49" t="s">
        <v>310</v>
      </c>
      <c r="F479" s="30"/>
      <c r="G479" s="51" t="s">
        <v>233</v>
      </c>
      <c r="H479" s="51"/>
      <c r="I479" s="30"/>
      <c r="J479" s="30"/>
      <c r="K479" s="51" t="s">
        <v>233</v>
      </c>
      <c r="L479" s="51"/>
      <c r="M479" s="30"/>
      <c r="N479" s="30"/>
      <c r="O479" s="51" t="s">
        <v>342</v>
      </c>
      <c r="P479" s="51"/>
      <c r="Q479" s="49" t="s">
        <v>310</v>
      </c>
      <c r="R479" s="30"/>
      <c r="S479" s="51" t="s">
        <v>233</v>
      </c>
      <c r="T479" s="51"/>
      <c r="U479" s="30"/>
      <c r="V479" s="30"/>
      <c r="W479" s="51" t="s">
        <v>572</v>
      </c>
      <c r="X479" s="51"/>
      <c r="Y479" s="49" t="s">
        <v>310</v>
      </c>
    </row>
    <row r="480" spans="1:25">
      <c r="A480" s="12"/>
      <c r="B480" s="119"/>
      <c r="C480" s="51"/>
      <c r="D480" s="51"/>
      <c r="E480" s="49"/>
      <c r="F480" s="30"/>
      <c r="G480" s="51"/>
      <c r="H480" s="51"/>
      <c r="I480" s="30"/>
      <c r="J480" s="30"/>
      <c r="K480" s="51"/>
      <c r="L480" s="51"/>
      <c r="M480" s="30"/>
      <c r="N480" s="30"/>
      <c r="O480" s="51"/>
      <c r="P480" s="51"/>
      <c r="Q480" s="49"/>
      <c r="R480" s="30"/>
      <c r="S480" s="51"/>
      <c r="T480" s="51"/>
      <c r="U480" s="30"/>
      <c r="V480" s="30"/>
      <c r="W480" s="51"/>
      <c r="X480" s="51"/>
      <c r="Y480" s="49"/>
    </row>
    <row r="481" spans="1:25">
      <c r="A481" s="12"/>
      <c r="B481" s="68" t="s">
        <v>144</v>
      </c>
      <c r="C481" s="36">
        <v>276</v>
      </c>
      <c r="D481" s="36"/>
      <c r="E481" s="33"/>
      <c r="F481" s="33"/>
      <c r="G481" s="36" t="s">
        <v>233</v>
      </c>
      <c r="H481" s="36"/>
      <c r="I481" s="33"/>
      <c r="J481" s="33"/>
      <c r="K481" s="36" t="s">
        <v>233</v>
      </c>
      <c r="L481" s="36"/>
      <c r="M481" s="33"/>
      <c r="N481" s="33"/>
      <c r="O481" s="36">
        <v>125</v>
      </c>
      <c r="P481" s="36"/>
      <c r="Q481" s="33"/>
      <c r="R481" s="33"/>
      <c r="S481" s="36" t="s">
        <v>233</v>
      </c>
      <c r="T481" s="36"/>
      <c r="U481" s="33"/>
      <c r="V481" s="33"/>
      <c r="W481" s="36">
        <v>401</v>
      </c>
      <c r="X481" s="36"/>
      <c r="Y481" s="33"/>
    </row>
    <row r="482" spans="1:25" ht="15.75" thickBot="1">
      <c r="A482" s="12"/>
      <c r="B482" s="68"/>
      <c r="C482" s="58"/>
      <c r="D482" s="58"/>
      <c r="E482" s="59"/>
      <c r="F482" s="33"/>
      <c r="G482" s="58"/>
      <c r="H482" s="58"/>
      <c r="I482" s="59"/>
      <c r="J482" s="33"/>
      <c r="K482" s="58"/>
      <c r="L482" s="58"/>
      <c r="M482" s="59"/>
      <c r="N482" s="33"/>
      <c r="O482" s="58"/>
      <c r="P482" s="58"/>
      <c r="Q482" s="59"/>
      <c r="R482" s="33"/>
      <c r="S482" s="58"/>
      <c r="T482" s="58"/>
      <c r="U482" s="59"/>
      <c r="V482" s="33"/>
      <c r="W482" s="58"/>
      <c r="X482" s="58"/>
      <c r="Y482" s="59"/>
    </row>
    <row r="483" spans="1:25">
      <c r="A483" s="12"/>
      <c r="B483" s="67" t="s">
        <v>145</v>
      </c>
      <c r="C483" s="50" t="s">
        <v>232</v>
      </c>
      <c r="D483" s="52">
        <v>225</v>
      </c>
      <c r="E483" s="31"/>
      <c r="F483" s="30"/>
      <c r="G483" s="50" t="s">
        <v>232</v>
      </c>
      <c r="H483" s="52" t="s">
        <v>233</v>
      </c>
      <c r="I483" s="31"/>
      <c r="J483" s="30"/>
      <c r="K483" s="50" t="s">
        <v>232</v>
      </c>
      <c r="L483" s="52" t="s">
        <v>233</v>
      </c>
      <c r="M483" s="31"/>
      <c r="N483" s="30"/>
      <c r="O483" s="50" t="s">
        <v>232</v>
      </c>
      <c r="P483" s="52">
        <v>107</v>
      </c>
      <c r="Q483" s="31"/>
      <c r="R483" s="30"/>
      <c r="S483" s="50" t="s">
        <v>232</v>
      </c>
      <c r="T483" s="52" t="s">
        <v>233</v>
      </c>
      <c r="U483" s="31"/>
      <c r="V483" s="30"/>
      <c r="W483" s="50" t="s">
        <v>232</v>
      </c>
      <c r="X483" s="52">
        <v>332</v>
      </c>
      <c r="Y483" s="31"/>
    </row>
    <row r="484" spans="1:25" ht="15.75" thickBot="1">
      <c r="A484" s="12"/>
      <c r="B484" s="67"/>
      <c r="C484" s="61"/>
      <c r="D484" s="65"/>
      <c r="E484" s="64"/>
      <c r="F484" s="30"/>
      <c r="G484" s="61"/>
      <c r="H484" s="65"/>
      <c r="I484" s="64"/>
      <c r="J484" s="30"/>
      <c r="K484" s="61"/>
      <c r="L484" s="65"/>
      <c r="M484" s="64"/>
      <c r="N484" s="30"/>
      <c r="O484" s="61"/>
      <c r="P484" s="65"/>
      <c r="Q484" s="64"/>
      <c r="R484" s="30"/>
      <c r="S484" s="61"/>
      <c r="T484" s="65"/>
      <c r="U484" s="64"/>
      <c r="V484" s="30"/>
      <c r="W484" s="61"/>
      <c r="X484" s="65"/>
      <c r="Y484" s="64"/>
    </row>
    <row r="485" spans="1:25" ht="15.75" thickTop="1">
      <c r="A485" s="12"/>
      <c r="B485" s="14"/>
      <c r="C485" s="14"/>
    </row>
    <row r="486" spans="1:25" ht="202.5">
      <c r="A486" s="12"/>
      <c r="B486" s="136" t="s">
        <v>567</v>
      </c>
      <c r="C486" s="137" t="s">
        <v>598</v>
      </c>
    </row>
  </sheetData>
  <mergeCells count="3852">
    <mergeCell ref="B429:Y429"/>
    <mergeCell ref="B430:Y430"/>
    <mergeCell ref="B367:Y367"/>
    <mergeCell ref="B368:Y368"/>
    <mergeCell ref="B369:Y369"/>
    <mergeCell ref="B370:Y370"/>
    <mergeCell ref="B427:Y427"/>
    <mergeCell ref="B428:Y428"/>
    <mergeCell ref="B277:Y277"/>
    <mergeCell ref="B278:Y278"/>
    <mergeCell ref="B279:Y279"/>
    <mergeCell ref="B280:Y280"/>
    <mergeCell ref="B281:Y281"/>
    <mergeCell ref="B282:Y282"/>
    <mergeCell ref="B193:Y193"/>
    <mergeCell ref="B194:Y194"/>
    <mergeCell ref="B233:Y233"/>
    <mergeCell ref="B234:Y234"/>
    <mergeCell ref="B235:Y235"/>
    <mergeCell ref="B236:Y236"/>
    <mergeCell ref="B101:Y101"/>
    <mergeCell ref="B102:Y102"/>
    <mergeCell ref="B103:Y103"/>
    <mergeCell ref="B104:Y104"/>
    <mergeCell ref="B191:Y191"/>
    <mergeCell ref="B192:Y192"/>
    <mergeCell ref="B9:Y9"/>
    <mergeCell ref="B10:Y10"/>
    <mergeCell ref="B11:Y11"/>
    <mergeCell ref="B12:Y12"/>
    <mergeCell ref="B13:Y13"/>
    <mergeCell ref="B100:Y100"/>
    <mergeCell ref="A1:A2"/>
    <mergeCell ref="B1:Y1"/>
    <mergeCell ref="B2:Y2"/>
    <mergeCell ref="B3:Y3"/>
    <mergeCell ref="A4:A486"/>
    <mergeCell ref="B4:Y4"/>
    <mergeCell ref="B5:Y5"/>
    <mergeCell ref="B6:Y6"/>
    <mergeCell ref="B7:Y7"/>
    <mergeCell ref="B8:Y8"/>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Y456:Y457"/>
    <mergeCell ref="C458:E458"/>
    <mergeCell ref="G458:I458"/>
    <mergeCell ref="K458:M458"/>
    <mergeCell ref="O458:Q458"/>
    <mergeCell ref="S458:U458"/>
    <mergeCell ref="W458:Y458"/>
    <mergeCell ref="Q456:Q457"/>
    <mergeCell ref="R456:R457"/>
    <mergeCell ref="S456:T457"/>
    <mergeCell ref="U456:U457"/>
    <mergeCell ref="V456:V457"/>
    <mergeCell ref="W456:X457"/>
    <mergeCell ref="I456:I457"/>
    <mergeCell ref="J456:J457"/>
    <mergeCell ref="K456:L457"/>
    <mergeCell ref="M456:M457"/>
    <mergeCell ref="N456:N457"/>
    <mergeCell ref="O456:P457"/>
    <mergeCell ref="S454:T455"/>
    <mergeCell ref="U454:U455"/>
    <mergeCell ref="V454:V455"/>
    <mergeCell ref="W454:X455"/>
    <mergeCell ref="Y454:Y455"/>
    <mergeCell ref="B456:B457"/>
    <mergeCell ref="C456:D457"/>
    <mergeCell ref="E456:E457"/>
    <mergeCell ref="F456:F457"/>
    <mergeCell ref="G456:H457"/>
    <mergeCell ref="K454:L455"/>
    <mergeCell ref="M454:M455"/>
    <mergeCell ref="N454:N455"/>
    <mergeCell ref="O454:P455"/>
    <mergeCell ref="Q454:Q455"/>
    <mergeCell ref="R454:R455"/>
    <mergeCell ref="V452:V453"/>
    <mergeCell ref="W452:X453"/>
    <mergeCell ref="Y452:Y453"/>
    <mergeCell ref="B454:B455"/>
    <mergeCell ref="C454:D455"/>
    <mergeCell ref="E454:E455"/>
    <mergeCell ref="F454:F455"/>
    <mergeCell ref="G454:H455"/>
    <mergeCell ref="I454:I455"/>
    <mergeCell ref="J454:J455"/>
    <mergeCell ref="N452:N453"/>
    <mergeCell ref="O452:P453"/>
    <mergeCell ref="Q452:Q453"/>
    <mergeCell ref="R452:R453"/>
    <mergeCell ref="S452:T453"/>
    <mergeCell ref="U452:U453"/>
    <mergeCell ref="Y450:Y451"/>
    <mergeCell ref="B452:B453"/>
    <mergeCell ref="C452:D453"/>
    <mergeCell ref="E452:E453"/>
    <mergeCell ref="F452:F453"/>
    <mergeCell ref="G452:H453"/>
    <mergeCell ref="I452:I453"/>
    <mergeCell ref="J452:J453"/>
    <mergeCell ref="K452:L453"/>
    <mergeCell ref="M452:M453"/>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V446:V447"/>
    <mergeCell ref="W446:X447"/>
    <mergeCell ref="Y446:Y447"/>
    <mergeCell ref="B448:B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Y444:Y445"/>
    <mergeCell ref="B446:B447"/>
    <mergeCell ref="C446:D447"/>
    <mergeCell ref="E446:E447"/>
    <mergeCell ref="F446:F447"/>
    <mergeCell ref="G446:H447"/>
    <mergeCell ref="I446:I447"/>
    <mergeCell ref="J446:J447"/>
    <mergeCell ref="K446:L447"/>
    <mergeCell ref="M446:M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W439:Y439"/>
    <mergeCell ref="B440:B441"/>
    <mergeCell ref="C440:D441"/>
    <mergeCell ref="E440:E441"/>
    <mergeCell ref="F440:F441"/>
    <mergeCell ref="G440:H441"/>
    <mergeCell ref="I440:I441"/>
    <mergeCell ref="J440:J441"/>
    <mergeCell ref="K440:L441"/>
    <mergeCell ref="M440:M441"/>
    <mergeCell ref="U437:U438"/>
    <mergeCell ref="V437:V438"/>
    <mergeCell ref="W437:W438"/>
    <mergeCell ref="X437:X438"/>
    <mergeCell ref="Y437:Y438"/>
    <mergeCell ref="C439:E439"/>
    <mergeCell ref="G439:I439"/>
    <mergeCell ref="K439:M439"/>
    <mergeCell ref="O439:Q439"/>
    <mergeCell ref="S439:U439"/>
    <mergeCell ref="O437:O438"/>
    <mergeCell ref="P437:P438"/>
    <mergeCell ref="Q437:Q438"/>
    <mergeCell ref="R437:R438"/>
    <mergeCell ref="S437:S438"/>
    <mergeCell ref="T437:T438"/>
    <mergeCell ref="I437:I438"/>
    <mergeCell ref="J437:J438"/>
    <mergeCell ref="K437:K438"/>
    <mergeCell ref="L437:L438"/>
    <mergeCell ref="M437:M438"/>
    <mergeCell ref="N437:N438"/>
    <mergeCell ref="S433:U436"/>
    <mergeCell ref="V433:V436"/>
    <mergeCell ref="W433:Y436"/>
    <mergeCell ref="B437:B438"/>
    <mergeCell ref="C437:C438"/>
    <mergeCell ref="D437:D438"/>
    <mergeCell ref="E437:E438"/>
    <mergeCell ref="F437:F438"/>
    <mergeCell ref="G437:G438"/>
    <mergeCell ref="H437:H438"/>
    <mergeCell ref="N433:N436"/>
    <mergeCell ref="O433:Q433"/>
    <mergeCell ref="O434:Q434"/>
    <mergeCell ref="O435:Q435"/>
    <mergeCell ref="O436:Q436"/>
    <mergeCell ref="R433:R436"/>
    <mergeCell ref="G436:I436"/>
    <mergeCell ref="J433:J436"/>
    <mergeCell ref="K433:M433"/>
    <mergeCell ref="K434:M434"/>
    <mergeCell ref="K435:M435"/>
    <mergeCell ref="K436:M436"/>
    <mergeCell ref="B431:Y431"/>
    <mergeCell ref="B433:B436"/>
    <mergeCell ref="C433:E433"/>
    <mergeCell ref="C434:E434"/>
    <mergeCell ref="C435:E435"/>
    <mergeCell ref="C436:E436"/>
    <mergeCell ref="F433:F436"/>
    <mergeCell ref="G433:I433"/>
    <mergeCell ref="G434:I434"/>
    <mergeCell ref="G435:I435"/>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V398:V399"/>
    <mergeCell ref="W398:X399"/>
    <mergeCell ref="Y398:Y399"/>
    <mergeCell ref="C400:E400"/>
    <mergeCell ref="G400:I400"/>
    <mergeCell ref="K400:M400"/>
    <mergeCell ref="O400:Q400"/>
    <mergeCell ref="S400:U400"/>
    <mergeCell ref="W400:Y400"/>
    <mergeCell ref="N398:N399"/>
    <mergeCell ref="O398:P399"/>
    <mergeCell ref="Q398:Q399"/>
    <mergeCell ref="R398:R399"/>
    <mergeCell ref="S398:T399"/>
    <mergeCell ref="U398:U399"/>
    <mergeCell ref="Y396:Y397"/>
    <mergeCell ref="B398:B399"/>
    <mergeCell ref="C398:D399"/>
    <mergeCell ref="E398:E399"/>
    <mergeCell ref="F398:F399"/>
    <mergeCell ref="G398:H399"/>
    <mergeCell ref="I398:I399"/>
    <mergeCell ref="J398:J399"/>
    <mergeCell ref="K398:L399"/>
    <mergeCell ref="M398:M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S394:T395"/>
    <mergeCell ref="U394:U395"/>
    <mergeCell ref="V394:V395"/>
    <mergeCell ref="W394:X395"/>
    <mergeCell ref="Y394:Y395"/>
    <mergeCell ref="B396:B397"/>
    <mergeCell ref="C396:D397"/>
    <mergeCell ref="E396:E397"/>
    <mergeCell ref="F396:F397"/>
    <mergeCell ref="G396:H397"/>
    <mergeCell ref="K394:L395"/>
    <mergeCell ref="M394:M395"/>
    <mergeCell ref="N394:N395"/>
    <mergeCell ref="O394:P395"/>
    <mergeCell ref="Q394:Q395"/>
    <mergeCell ref="R394:R395"/>
    <mergeCell ref="V392:V393"/>
    <mergeCell ref="W392:X393"/>
    <mergeCell ref="Y392:Y393"/>
    <mergeCell ref="B394:B395"/>
    <mergeCell ref="C394:D395"/>
    <mergeCell ref="E394:E395"/>
    <mergeCell ref="F394:F395"/>
    <mergeCell ref="G394:H395"/>
    <mergeCell ref="I394:I395"/>
    <mergeCell ref="J394:J395"/>
    <mergeCell ref="N392:N393"/>
    <mergeCell ref="O392:P393"/>
    <mergeCell ref="Q392:Q393"/>
    <mergeCell ref="R392:R393"/>
    <mergeCell ref="S392:T393"/>
    <mergeCell ref="U392:U393"/>
    <mergeCell ref="Y390:Y391"/>
    <mergeCell ref="B392:B393"/>
    <mergeCell ref="C392:D393"/>
    <mergeCell ref="E392:E393"/>
    <mergeCell ref="F392:F393"/>
    <mergeCell ref="G392:H393"/>
    <mergeCell ref="I392:I393"/>
    <mergeCell ref="J392:J393"/>
    <mergeCell ref="K392:L393"/>
    <mergeCell ref="M392:M393"/>
    <mergeCell ref="Q390:Q391"/>
    <mergeCell ref="R390:R391"/>
    <mergeCell ref="S390:T391"/>
    <mergeCell ref="U390:U391"/>
    <mergeCell ref="V390:V391"/>
    <mergeCell ref="W390:X391"/>
    <mergeCell ref="I390:I391"/>
    <mergeCell ref="J390:J391"/>
    <mergeCell ref="K390:L391"/>
    <mergeCell ref="M390:M391"/>
    <mergeCell ref="N390:N391"/>
    <mergeCell ref="O390:P391"/>
    <mergeCell ref="S388:T389"/>
    <mergeCell ref="U388:U389"/>
    <mergeCell ref="V388:V389"/>
    <mergeCell ref="W388:X389"/>
    <mergeCell ref="Y388:Y389"/>
    <mergeCell ref="B390:B391"/>
    <mergeCell ref="C390:D391"/>
    <mergeCell ref="E390:E391"/>
    <mergeCell ref="F390:F391"/>
    <mergeCell ref="G390:H391"/>
    <mergeCell ref="K388:L389"/>
    <mergeCell ref="M388:M389"/>
    <mergeCell ref="N388:N389"/>
    <mergeCell ref="O388:P389"/>
    <mergeCell ref="Q388:Q389"/>
    <mergeCell ref="R388:R389"/>
    <mergeCell ref="V386:V387"/>
    <mergeCell ref="W386:X387"/>
    <mergeCell ref="Y386:Y387"/>
    <mergeCell ref="B388:B389"/>
    <mergeCell ref="C388:D389"/>
    <mergeCell ref="E388:E389"/>
    <mergeCell ref="F388:F389"/>
    <mergeCell ref="G388:H389"/>
    <mergeCell ref="I388:I389"/>
    <mergeCell ref="J388:J389"/>
    <mergeCell ref="N386:N387"/>
    <mergeCell ref="O386:P387"/>
    <mergeCell ref="Q386:Q387"/>
    <mergeCell ref="R386:R387"/>
    <mergeCell ref="S386:T387"/>
    <mergeCell ref="U386:U387"/>
    <mergeCell ref="Y384:Y385"/>
    <mergeCell ref="B386:B387"/>
    <mergeCell ref="C386:D387"/>
    <mergeCell ref="E386:E387"/>
    <mergeCell ref="F386:F387"/>
    <mergeCell ref="G386:H387"/>
    <mergeCell ref="I386:I387"/>
    <mergeCell ref="J386:J387"/>
    <mergeCell ref="K386:L387"/>
    <mergeCell ref="M386:M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W379:Y379"/>
    <mergeCell ref="B380:B381"/>
    <mergeCell ref="C380:D381"/>
    <mergeCell ref="E380:E381"/>
    <mergeCell ref="F380:F381"/>
    <mergeCell ref="G380:H381"/>
    <mergeCell ref="I380:I381"/>
    <mergeCell ref="J380:J381"/>
    <mergeCell ref="K380:L381"/>
    <mergeCell ref="M380:M381"/>
    <mergeCell ref="U377:U378"/>
    <mergeCell ref="V377:V378"/>
    <mergeCell ref="W377:W378"/>
    <mergeCell ref="X377:X378"/>
    <mergeCell ref="Y377:Y378"/>
    <mergeCell ref="C379:E379"/>
    <mergeCell ref="G379:I379"/>
    <mergeCell ref="K379:M379"/>
    <mergeCell ref="O379:Q379"/>
    <mergeCell ref="S379:U379"/>
    <mergeCell ref="O377:O378"/>
    <mergeCell ref="P377:P378"/>
    <mergeCell ref="Q377:Q378"/>
    <mergeCell ref="R377:R378"/>
    <mergeCell ref="S377:S378"/>
    <mergeCell ref="T377:T378"/>
    <mergeCell ref="I377:I378"/>
    <mergeCell ref="J377:J378"/>
    <mergeCell ref="K377:K378"/>
    <mergeCell ref="L377:L378"/>
    <mergeCell ref="M377:M378"/>
    <mergeCell ref="N377:N378"/>
    <mergeCell ref="S373:U376"/>
    <mergeCell ref="V373:V376"/>
    <mergeCell ref="W373:Y376"/>
    <mergeCell ref="B377:B378"/>
    <mergeCell ref="C377:C378"/>
    <mergeCell ref="D377:D378"/>
    <mergeCell ref="E377:E378"/>
    <mergeCell ref="F377:F378"/>
    <mergeCell ref="G377:G378"/>
    <mergeCell ref="H377:H378"/>
    <mergeCell ref="N373:N376"/>
    <mergeCell ref="O373:Q373"/>
    <mergeCell ref="O374:Q374"/>
    <mergeCell ref="O375:Q375"/>
    <mergeCell ref="O376:Q376"/>
    <mergeCell ref="R373:R376"/>
    <mergeCell ref="G373:I373"/>
    <mergeCell ref="G374:I374"/>
    <mergeCell ref="G375:I375"/>
    <mergeCell ref="G376:I376"/>
    <mergeCell ref="J373:J376"/>
    <mergeCell ref="K373:M373"/>
    <mergeCell ref="K374:M374"/>
    <mergeCell ref="K375:M375"/>
    <mergeCell ref="K376:M376"/>
    <mergeCell ref="W365:W366"/>
    <mergeCell ref="X365:X366"/>
    <mergeCell ref="Y365:Y366"/>
    <mergeCell ref="B371:Y371"/>
    <mergeCell ref="B373:B376"/>
    <mergeCell ref="C373:E373"/>
    <mergeCell ref="C374:E374"/>
    <mergeCell ref="C375:E375"/>
    <mergeCell ref="C376:E376"/>
    <mergeCell ref="F373:F376"/>
    <mergeCell ref="Q365:Q366"/>
    <mergeCell ref="R365:R366"/>
    <mergeCell ref="S365:S366"/>
    <mergeCell ref="T365:T366"/>
    <mergeCell ref="U365:U366"/>
    <mergeCell ref="V365:V366"/>
    <mergeCell ref="K365:K366"/>
    <mergeCell ref="L365:L366"/>
    <mergeCell ref="M365:M366"/>
    <mergeCell ref="N365:N366"/>
    <mergeCell ref="O365:O366"/>
    <mergeCell ref="P365:P366"/>
    <mergeCell ref="Y363:Y364"/>
    <mergeCell ref="B365:B366"/>
    <mergeCell ref="C365:C366"/>
    <mergeCell ref="D365:D366"/>
    <mergeCell ref="E365:E366"/>
    <mergeCell ref="F365:F366"/>
    <mergeCell ref="G365:G366"/>
    <mergeCell ref="H365:H366"/>
    <mergeCell ref="I365:I366"/>
    <mergeCell ref="J365:J366"/>
    <mergeCell ref="S363:S364"/>
    <mergeCell ref="T363:T364"/>
    <mergeCell ref="U363:U364"/>
    <mergeCell ref="V363:V364"/>
    <mergeCell ref="W363:W364"/>
    <mergeCell ref="X363:X364"/>
    <mergeCell ref="M363:M364"/>
    <mergeCell ref="N363:N364"/>
    <mergeCell ref="O363:O364"/>
    <mergeCell ref="P363:P364"/>
    <mergeCell ref="Q363:Q364"/>
    <mergeCell ref="R363:R364"/>
    <mergeCell ref="G363:G364"/>
    <mergeCell ref="H363:H364"/>
    <mergeCell ref="I363:I364"/>
    <mergeCell ref="J363:J364"/>
    <mergeCell ref="K363:K364"/>
    <mergeCell ref="L363:L364"/>
    <mergeCell ref="S361:T362"/>
    <mergeCell ref="U361:U362"/>
    <mergeCell ref="V361:V362"/>
    <mergeCell ref="W361:X362"/>
    <mergeCell ref="Y361:Y362"/>
    <mergeCell ref="B363:B364"/>
    <mergeCell ref="C363:C364"/>
    <mergeCell ref="D363:D364"/>
    <mergeCell ref="E363:E364"/>
    <mergeCell ref="F363:F364"/>
    <mergeCell ref="K361:L362"/>
    <mergeCell ref="M361:M362"/>
    <mergeCell ref="N361:N362"/>
    <mergeCell ref="O361:P362"/>
    <mergeCell ref="Q361:Q362"/>
    <mergeCell ref="R361:R362"/>
    <mergeCell ref="V359:V360"/>
    <mergeCell ref="W359:X360"/>
    <mergeCell ref="Y359:Y360"/>
    <mergeCell ref="B361:B362"/>
    <mergeCell ref="C361:D362"/>
    <mergeCell ref="E361:E362"/>
    <mergeCell ref="F361:F362"/>
    <mergeCell ref="G361:H362"/>
    <mergeCell ref="I361:I362"/>
    <mergeCell ref="J361:J362"/>
    <mergeCell ref="N359:N360"/>
    <mergeCell ref="O359:P360"/>
    <mergeCell ref="Q359:Q360"/>
    <mergeCell ref="R359:R360"/>
    <mergeCell ref="S359:T360"/>
    <mergeCell ref="U359:U360"/>
    <mergeCell ref="Y357:Y358"/>
    <mergeCell ref="B359:B360"/>
    <mergeCell ref="C359:D360"/>
    <mergeCell ref="E359:E360"/>
    <mergeCell ref="F359:F360"/>
    <mergeCell ref="G359:H360"/>
    <mergeCell ref="I359:I360"/>
    <mergeCell ref="J359:J360"/>
    <mergeCell ref="K359:L360"/>
    <mergeCell ref="M359:M360"/>
    <mergeCell ref="Q357:Q358"/>
    <mergeCell ref="R357:R358"/>
    <mergeCell ref="S357:T358"/>
    <mergeCell ref="U357:U358"/>
    <mergeCell ref="V357:V358"/>
    <mergeCell ref="W357:X358"/>
    <mergeCell ref="I357:I358"/>
    <mergeCell ref="J357:J358"/>
    <mergeCell ref="K357:L358"/>
    <mergeCell ref="M357:M358"/>
    <mergeCell ref="N357:N358"/>
    <mergeCell ref="O357:P358"/>
    <mergeCell ref="S355:T356"/>
    <mergeCell ref="U355:U356"/>
    <mergeCell ref="V355:V356"/>
    <mergeCell ref="W355:X356"/>
    <mergeCell ref="Y355:Y356"/>
    <mergeCell ref="B357:B358"/>
    <mergeCell ref="C357:D358"/>
    <mergeCell ref="E357:E358"/>
    <mergeCell ref="F357:F358"/>
    <mergeCell ref="G357:H358"/>
    <mergeCell ref="K355:L356"/>
    <mergeCell ref="M355:M356"/>
    <mergeCell ref="N355:N356"/>
    <mergeCell ref="O355:P356"/>
    <mergeCell ref="Q355:Q356"/>
    <mergeCell ref="R355:R356"/>
    <mergeCell ref="V353:V354"/>
    <mergeCell ref="W353:X354"/>
    <mergeCell ref="Y353:Y354"/>
    <mergeCell ref="B355:B356"/>
    <mergeCell ref="C355:D356"/>
    <mergeCell ref="E355:E356"/>
    <mergeCell ref="F355:F356"/>
    <mergeCell ref="G355:H356"/>
    <mergeCell ref="I355:I356"/>
    <mergeCell ref="J355:J356"/>
    <mergeCell ref="N353:N354"/>
    <mergeCell ref="O353:P354"/>
    <mergeCell ref="Q353:Q354"/>
    <mergeCell ref="R353:R354"/>
    <mergeCell ref="S353:T354"/>
    <mergeCell ref="U353:U354"/>
    <mergeCell ref="Y351:Y352"/>
    <mergeCell ref="B353:B354"/>
    <mergeCell ref="C353:D354"/>
    <mergeCell ref="E353:E354"/>
    <mergeCell ref="F353:F354"/>
    <mergeCell ref="G353:H354"/>
    <mergeCell ref="I353:I354"/>
    <mergeCell ref="J353:J354"/>
    <mergeCell ref="K353:L354"/>
    <mergeCell ref="M353:M354"/>
    <mergeCell ref="Q351:Q352"/>
    <mergeCell ref="R351:R352"/>
    <mergeCell ref="S351:T352"/>
    <mergeCell ref="U351:U352"/>
    <mergeCell ref="V351:V352"/>
    <mergeCell ref="W351:X352"/>
    <mergeCell ref="I351:I352"/>
    <mergeCell ref="J351:J352"/>
    <mergeCell ref="K351:L352"/>
    <mergeCell ref="M351:M352"/>
    <mergeCell ref="N351:N352"/>
    <mergeCell ref="O351:P352"/>
    <mergeCell ref="S349:T350"/>
    <mergeCell ref="U349:U350"/>
    <mergeCell ref="V349:V350"/>
    <mergeCell ref="W349:X350"/>
    <mergeCell ref="Y349:Y350"/>
    <mergeCell ref="B351:B352"/>
    <mergeCell ref="C351:D352"/>
    <mergeCell ref="E351:E352"/>
    <mergeCell ref="F351:F352"/>
    <mergeCell ref="G351:H352"/>
    <mergeCell ref="K349:L350"/>
    <mergeCell ref="M349:M350"/>
    <mergeCell ref="N349:N350"/>
    <mergeCell ref="O349:P350"/>
    <mergeCell ref="Q349:Q350"/>
    <mergeCell ref="R349:R350"/>
    <mergeCell ref="V347:V348"/>
    <mergeCell ref="W347:X348"/>
    <mergeCell ref="Y347:Y348"/>
    <mergeCell ref="B349:B350"/>
    <mergeCell ref="C349:D350"/>
    <mergeCell ref="E349:E350"/>
    <mergeCell ref="F349:F350"/>
    <mergeCell ref="G349:H350"/>
    <mergeCell ref="I349:I350"/>
    <mergeCell ref="J349:J350"/>
    <mergeCell ref="N347:N348"/>
    <mergeCell ref="O347:P348"/>
    <mergeCell ref="Q347:Q348"/>
    <mergeCell ref="R347:R348"/>
    <mergeCell ref="S347:T348"/>
    <mergeCell ref="U347:U348"/>
    <mergeCell ref="Y345:Y346"/>
    <mergeCell ref="B347:B348"/>
    <mergeCell ref="C347:D348"/>
    <mergeCell ref="E347:E348"/>
    <mergeCell ref="F347:F348"/>
    <mergeCell ref="G347:H348"/>
    <mergeCell ref="I347:I348"/>
    <mergeCell ref="J347:J348"/>
    <mergeCell ref="K347:L348"/>
    <mergeCell ref="M347:M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V341:V342"/>
    <mergeCell ref="W341:X342"/>
    <mergeCell ref="Y341:Y342"/>
    <mergeCell ref="B343:B344"/>
    <mergeCell ref="C343:D344"/>
    <mergeCell ref="E343:E344"/>
    <mergeCell ref="F343:F344"/>
    <mergeCell ref="G343:H344"/>
    <mergeCell ref="I343:I344"/>
    <mergeCell ref="J343:J344"/>
    <mergeCell ref="N341:N342"/>
    <mergeCell ref="O341:P342"/>
    <mergeCell ref="Q341:Q342"/>
    <mergeCell ref="R341:R342"/>
    <mergeCell ref="S341:T342"/>
    <mergeCell ref="U341:U342"/>
    <mergeCell ref="Y339:Y340"/>
    <mergeCell ref="B341:B342"/>
    <mergeCell ref="C341:D342"/>
    <mergeCell ref="E341:E342"/>
    <mergeCell ref="F341:F342"/>
    <mergeCell ref="G341:H342"/>
    <mergeCell ref="I341:I342"/>
    <mergeCell ref="J341:J342"/>
    <mergeCell ref="K341:L342"/>
    <mergeCell ref="M341:M342"/>
    <mergeCell ref="Q339:Q340"/>
    <mergeCell ref="R339:R340"/>
    <mergeCell ref="S339:T340"/>
    <mergeCell ref="U339:U340"/>
    <mergeCell ref="V339:V340"/>
    <mergeCell ref="W339:X340"/>
    <mergeCell ref="I339:I340"/>
    <mergeCell ref="J339:J340"/>
    <mergeCell ref="K339:L340"/>
    <mergeCell ref="M339:M340"/>
    <mergeCell ref="N339:N340"/>
    <mergeCell ref="O339:P340"/>
    <mergeCell ref="S337:T338"/>
    <mergeCell ref="U337:U338"/>
    <mergeCell ref="V337:V338"/>
    <mergeCell ref="W337:X338"/>
    <mergeCell ref="Y337:Y338"/>
    <mergeCell ref="B339:B340"/>
    <mergeCell ref="C339:D340"/>
    <mergeCell ref="E339:E340"/>
    <mergeCell ref="F339:F340"/>
    <mergeCell ref="G339:H340"/>
    <mergeCell ref="K337:L338"/>
    <mergeCell ref="M337:M338"/>
    <mergeCell ref="N337:N338"/>
    <mergeCell ref="O337:P338"/>
    <mergeCell ref="Q337:Q338"/>
    <mergeCell ref="R337:R338"/>
    <mergeCell ref="V335:V336"/>
    <mergeCell ref="W335:X336"/>
    <mergeCell ref="Y335:Y336"/>
    <mergeCell ref="B337:B338"/>
    <mergeCell ref="C337:D338"/>
    <mergeCell ref="E337:E338"/>
    <mergeCell ref="F337:F338"/>
    <mergeCell ref="G337:H338"/>
    <mergeCell ref="I337:I338"/>
    <mergeCell ref="J337:J338"/>
    <mergeCell ref="N335:N336"/>
    <mergeCell ref="O335:P336"/>
    <mergeCell ref="Q335:Q336"/>
    <mergeCell ref="R335:R336"/>
    <mergeCell ref="S335:T336"/>
    <mergeCell ref="U335:U336"/>
    <mergeCell ref="Y333:Y334"/>
    <mergeCell ref="B335:B336"/>
    <mergeCell ref="C335:D336"/>
    <mergeCell ref="E335:E336"/>
    <mergeCell ref="F335:F336"/>
    <mergeCell ref="G335:H336"/>
    <mergeCell ref="I335:I336"/>
    <mergeCell ref="J335:J336"/>
    <mergeCell ref="K335:L336"/>
    <mergeCell ref="M335:M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U331:U332"/>
    <mergeCell ref="V331:V332"/>
    <mergeCell ref="W331:W332"/>
    <mergeCell ref="X331:X332"/>
    <mergeCell ref="Y331:Y332"/>
    <mergeCell ref="B333:B334"/>
    <mergeCell ref="C333:D334"/>
    <mergeCell ref="E333:E334"/>
    <mergeCell ref="F333:F334"/>
    <mergeCell ref="G333:H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S327:U330"/>
    <mergeCell ref="V327:V330"/>
    <mergeCell ref="W327:Y330"/>
    <mergeCell ref="B331:B332"/>
    <mergeCell ref="C331:C332"/>
    <mergeCell ref="D331:D332"/>
    <mergeCell ref="E331:E332"/>
    <mergeCell ref="F331:F332"/>
    <mergeCell ref="G331:G332"/>
    <mergeCell ref="H331:H332"/>
    <mergeCell ref="N327:N330"/>
    <mergeCell ref="O327:Q327"/>
    <mergeCell ref="O328:Q328"/>
    <mergeCell ref="O329:Q329"/>
    <mergeCell ref="O330:Q330"/>
    <mergeCell ref="R327:R330"/>
    <mergeCell ref="G327:I327"/>
    <mergeCell ref="G328:I328"/>
    <mergeCell ref="G329:I329"/>
    <mergeCell ref="G330:I330"/>
    <mergeCell ref="J327:J330"/>
    <mergeCell ref="K327:M327"/>
    <mergeCell ref="K328:M328"/>
    <mergeCell ref="K329:M329"/>
    <mergeCell ref="K330:M330"/>
    <mergeCell ref="B327:B330"/>
    <mergeCell ref="C327:E327"/>
    <mergeCell ref="C328:E328"/>
    <mergeCell ref="C329:E329"/>
    <mergeCell ref="C330:E330"/>
    <mergeCell ref="F327:F330"/>
    <mergeCell ref="U319:U320"/>
    <mergeCell ref="V319:V320"/>
    <mergeCell ref="W319:W320"/>
    <mergeCell ref="X319:X320"/>
    <mergeCell ref="Y319:Y320"/>
    <mergeCell ref="B325:Y325"/>
    <mergeCell ref="B321:Y321"/>
    <mergeCell ref="B322:Y322"/>
    <mergeCell ref="B323:Y323"/>
    <mergeCell ref="B324:Y324"/>
    <mergeCell ref="O319:O320"/>
    <mergeCell ref="P319:P320"/>
    <mergeCell ref="Q319:Q320"/>
    <mergeCell ref="R319:R320"/>
    <mergeCell ref="S319:S320"/>
    <mergeCell ref="T319:T320"/>
    <mergeCell ref="I319:I320"/>
    <mergeCell ref="J319:J320"/>
    <mergeCell ref="K319:K320"/>
    <mergeCell ref="L319:L320"/>
    <mergeCell ref="M319:M320"/>
    <mergeCell ref="N319:N320"/>
    <mergeCell ref="W317:W318"/>
    <mergeCell ref="X317:X318"/>
    <mergeCell ref="Y317:Y318"/>
    <mergeCell ref="B319:B320"/>
    <mergeCell ref="C319:C320"/>
    <mergeCell ref="D319:D320"/>
    <mergeCell ref="E319:E320"/>
    <mergeCell ref="F319:F320"/>
    <mergeCell ref="G319:G320"/>
    <mergeCell ref="H319:H320"/>
    <mergeCell ref="Q317:Q318"/>
    <mergeCell ref="R317:R318"/>
    <mergeCell ref="S317:S318"/>
    <mergeCell ref="T317:T318"/>
    <mergeCell ref="U317:U318"/>
    <mergeCell ref="V317:V318"/>
    <mergeCell ref="K317:K318"/>
    <mergeCell ref="L317:L318"/>
    <mergeCell ref="M317:M318"/>
    <mergeCell ref="N317:N318"/>
    <mergeCell ref="O317:O318"/>
    <mergeCell ref="P317:P318"/>
    <mergeCell ref="Y315:Y316"/>
    <mergeCell ref="B317:B318"/>
    <mergeCell ref="C317:C318"/>
    <mergeCell ref="D317:D318"/>
    <mergeCell ref="E317:E318"/>
    <mergeCell ref="F317:F318"/>
    <mergeCell ref="G317:G318"/>
    <mergeCell ref="H317:H318"/>
    <mergeCell ref="I317:I318"/>
    <mergeCell ref="J317:J318"/>
    <mergeCell ref="Q315:Q316"/>
    <mergeCell ref="R315:R316"/>
    <mergeCell ref="S315:T316"/>
    <mergeCell ref="U315:U316"/>
    <mergeCell ref="V315:V316"/>
    <mergeCell ref="W315:X316"/>
    <mergeCell ref="I315:I316"/>
    <mergeCell ref="J315:J316"/>
    <mergeCell ref="K315:L316"/>
    <mergeCell ref="M315:M316"/>
    <mergeCell ref="N315:N316"/>
    <mergeCell ref="O315:P316"/>
    <mergeCell ref="S313:T314"/>
    <mergeCell ref="U313:U314"/>
    <mergeCell ref="V313:V314"/>
    <mergeCell ref="W313:X314"/>
    <mergeCell ref="Y313:Y314"/>
    <mergeCell ref="B315:B316"/>
    <mergeCell ref="C315:D316"/>
    <mergeCell ref="E315:E316"/>
    <mergeCell ref="F315:F316"/>
    <mergeCell ref="G315:H316"/>
    <mergeCell ref="K313:L314"/>
    <mergeCell ref="M313:M314"/>
    <mergeCell ref="N313:N314"/>
    <mergeCell ref="O313:P314"/>
    <mergeCell ref="Q313:Q314"/>
    <mergeCell ref="R313:R314"/>
    <mergeCell ref="V311:V312"/>
    <mergeCell ref="W311:X312"/>
    <mergeCell ref="Y311:Y312"/>
    <mergeCell ref="B313:B314"/>
    <mergeCell ref="C313:D314"/>
    <mergeCell ref="E313:E314"/>
    <mergeCell ref="F313:F314"/>
    <mergeCell ref="G313:H314"/>
    <mergeCell ref="I313:I314"/>
    <mergeCell ref="J313:J314"/>
    <mergeCell ref="N311:N312"/>
    <mergeCell ref="O311:P312"/>
    <mergeCell ref="Q311:Q312"/>
    <mergeCell ref="R311:R312"/>
    <mergeCell ref="S311:T312"/>
    <mergeCell ref="U311:U312"/>
    <mergeCell ref="Y309:Y310"/>
    <mergeCell ref="B311:B312"/>
    <mergeCell ref="C311:D312"/>
    <mergeCell ref="E311:E312"/>
    <mergeCell ref="F311:F312"/>
    <mergeCell ref="G311:H312"/>
    <mergeCell ref="I311:I312"/>
    <mergeCell ref="J311:J312"/>
    <mergeCell ref="K311:L312"/>
    <mergeCell ref="M311:M312"/>
    <mergeCell ref="Q309:Q310"/>
    <mergeCell ref="R309:R310"/>
    <mergeCell ref="S309:T310"/>
    <mergeCell ref="U309:U310"/>
    <mergeCell ref="V309:V310"/>
    <mergeCell ref="W309:X310"/>
    <mergeCell ref="I309:I310"/>
    <mergeCell ref="J309:J310"/>
    <mergeCell ref="K309:L310"/>
    <mergeCell ref="M309:M310"/>
    <mergeCell ref="N309:N310"/>
    <mergeCell ref="O309:P310"/>
    <mergeCell ref="S307:T308"/>
    <mergeCell ref="U307:U308"/>
    <mergeCell ref="V307:V308"/>
    <mergeCell ref="W307:X308"/>
    <mergeCell ref="Y307:Y308"/>
    <mergeCell ref="B309:B310"/>
    <mergeCell ref="C309:D310"/>
    <mergeCell ref="E309:E310"/>
    <mergeCell ref="F309:F310"/>
    <mergeCell ref="G309:H310"/>
    <mergeCell ref="K307:L308"/>
    <mergeCell ref="M307:M308"/>
    <mergeCell ref="N307:N308"/>
    <mergeCell ref="O307:P308"/>
    <mergeCell ref="Q307:Q308"/>
    <mergeCell ref="R307:R308"/>
    <mergeCell ref="V305:V306"/>
    <mergeCell ref="W305:X306"/>
    <mergeCell ref="Y305:Y306"/>
    <mergeCell ref="B307:B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Y303:Y304"/>
    <mergeCell ref="B305:B306"/>
    <mergeCell ref="C305:D306"/>
    <mergeCell ref="E305:E306"/>
    <mergeCell ref="F305:F306"/>
    <mergeCell ref="G305:H306"/>
    <mergeCell ref="I305:I306"/>
    <mergeCell ref="J305:J306"/>
    <mergeCell ref="K305:L306"/>
    <mergeCell ref="M305:M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S301:T302"/>
    <mergeCell ref="U301:U302"/>
    <mergeCell ref="V301:V302"/>
    <mergeCell ref="W301:X302"/>
    <mergeCell ref="Y301:Y302"/>
    <mergeCell ref="B303:B304"/>
    <mergeCell ref="C303:D304"/>
    <mergeCell ref="E303:E304"/>
    <mergeCell ref="F303:F304"/>
    <mergeCell ref="G303:H304"/>
    <mergeCell ref="K301:L302"/>
    <mergeCell ref="M301:M302"/>
    <mergeCell ref="N301:N302"/>
    <mergeCell ref="O301:P302"/>
    <mergeCell ref="Q301:Q302"/>
    <mergeCell ref="R301:R302"/>
    <mergeCell ref="V299:V300"/>
    <mergeCell ref="W299:X300"/>
    <mergeCell ref="Y299:Y300"/>
    <mergeCell ref="B301:B302"/>
    <mergeCell ref="C301:D302"/>
    <mergeCell ref="E301:E302"/>
    <mergeCell ref="F301:F302"/>
    <mergeCell ref="G301:H302"/>
    <mergeCell ref="I301:I302"/>
    <mergeCell ref="J301:J302"/>
    <mergeCell ref="N299:N300"/>
    <mergeCell ref="O299:P300"/>
    <mergeCell ref="Q299:Q300"/>
    <mergeCell ref="R299:R300"/>
    <mergeCell ref="S299:T300"/>
    <mergeCell ref="U299:U300"/>
    <mergeCell ref="Y297:Y298"/>
    <mergeCell ref="B299:B300"/>
    <mergeCell ref="C299:D300"/>
    <mergeCell ref="E299:E300"/>
    <mergeCell ref="F299:F300"/>
    <mergeCell ref="G299:H300"/>
    <mergeCell ref="I299:I300"/>
    <mergeCell ref="J299:J300"/>
    <mergeCell ref="K299:L300"/>
    <mergeCell ref="M299:M300"/>
    <mergeCell ref="Q297:Q298"/>
    <mergeCell ref="R297:R298"/>
    <mergeCell ref="S297:T298"/>
    <mergeCell ref="U297:U298"/>
    <mergeCell ref="V297:V298"/>
    <mergeCell ref="W297:X298"/>
    <mergeCell ref="I297:I298"/>
    <mergeCell ref="J297:J298"/>
    <mergeCell ref="K297:L298"/>
    <mergeCell ref="M297:M298"/>
    <mergeCell ref="N297:N298"/>
    <mergeCell ref="O297:P298"/>
    <mergeCell ref="S295:T296"/>
    <mergeCell ref="U295:U296"/>
    <mergeCell ref="V295:V296"/>
    <mergeCell ref="W295:X296"/>
    <mergeCell ref="Y295:Y296"/>
    <mergeCell ref="B297:B298"/>
    <mergeCell ref="C297:D298"/>
    <mergeCell ref="E297:E298"/>
    <mergeCell ref="F297:F298"/>
    <mergeCell ref="G297:H298"/>
    <mergeCell ref="K295:L296"/>
    <mergeCell ref="M295:M296"/>
    <mergeCell ref="N295:N296"/>
    <mergeCell ref="O295:P296"/>
    <mergeCell ref="Q295:Q296"/>
    <mergeCell ref="R295:R296"/>
    <mergeCell ref="V293:V294"/>
    <mergeCell ref="W293:X294"/>
    <mergeCell ref="Y293:Y294"/>
    <mergeCell ref="B295:B296"/>
    <mergeCell ref="C295:D296"/>
    <mergeCell ref="E295:E296"/>
    <mergeCell ref="F295:F296"/>
    <mergeCell ref="G295:H296"/>
    <mergeCell ref="I295:I296"/>
    <mergeCell ref="J295:J296"/>
    <mergeCell ref="N293:N294"/>
    <mergeCell ref="O293:P294"/>
    <mergeCell ref="Q293:Q294"/>
    <mergeCell ref="R293:R294"/>
    <mergeCell ref="S293:T294"/>
    <mergeCell ref="U293:U294"/>
    <mergeCell ref="Y291:Y292"/>
    <mergeCell ref="B293:B294"/>
    <mergeCell ref="C293:D294"/>
    <mergeCell ref="E293:E294"/>
    <mergeCell ref="F293:F294"/>
    <mergeCell ref="G293:H294"/>
    <mergeCell ref="I293:I294"/>
    <mergeCell ref="J293:J294"/>
    <mergeCell ref="K293:L294"/>
    <mergeCell ref="M293:M294"/>
    <mergeCell ref="Q291:Q292"/>
    <mergeCell ref="R291:R292"/>
    <mergeCell ref="S291:T292"/>
    <mergeCell ref="U291:U292"/>
    <mergeCell ref="V291:V292"/>
    <mergeCell ref="W291:X292"/>
    <mergeCell ref="I291:I292"/>
    <mergeCell ref="J291:J292"/>
    <mergeCell ref="K291:L292"/>
    <mergeCell ref="M291:M292"/>
    <mergeCell ref="N291:N292"/>
    <mergeCell ref="O291:P292"/>
    <mergeCell ref="U289:U290"/>
    <mergeCell ref="V289:V290"/>
    <mergeCell ref="W289:W290"/>
    <mergeCell ref="X289:X290"/>
    <mergeCell ref="Y289:Y290"/>
    <mergeCell ref="B291:B292"/>
    <mergeCell ref="C291:D292"/>
    <mergeCell ref="E291:E292"/>
    <mergeCell ref="F291:F292"/>
    <mergeCell ref="G291:H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S285:U288"/>
    <mergeCell ref="V285:V288"/>
    <mergeCell ref="W285:Y288"/>
    <mergeCell ref="B289:B290"/>
    <mergeCell ref="C289:C290"/>
    <mergeCell ref="D289:D290"/>
    <mergeCell ref="E289:E290"/>
    <mergeCell ref="F289:F290"/>
    <mergeCell ref="G289:G290"/>
    <mergeCell ref="H289:H290"/>
    <mergeCell ref="N285:N288"/>
    <mergeCell ref="O285:Q285"/>
    <mergeCell ref="O286:Q286"/>
    <mergeCell ref="O287:Q287"/>
    <mergeCell ref="O288:Q288"/>
    <mergeCell ref="R285:R288"/>
    <mergeCell ref="G287:I287"/>
    <mergeCell ref="G288:I288"/>
    <mergeCell ref="J285:J288"/>
    <mergeCell ref="K285:M285"/>
    <mergeCell ref="K286:M286"/>
    <mergeCell ref="K287:M287"/>
    <mergeCell ref="K288:M288"/>
    <mergeCell ref="Y275:Y276"/>
    <mergeCell ref="B283:Y283"/>
    <mergeCell ref="B285:B288"/>
    <mergeCell ref="C285:E285"/>
    <mergeCell ref="C286:E286"/>
    <mergeCell ref="C287:E287"/>
    <mergeCell ref="C288:E288"/>
    <mergeCell ref="F285:F288"/>
    <mergeCell ref="G285:I285"/>
    <mergeCell ref="G286:I286"/>
    <mergeCell ref="S275:S276"/>
    <mergeCell ref="T275:T276"/>
    <mergeCell ref="U275:U276"/>
    <mergeCell ref="V275:V276"/>
    <mergeCell ref="W275:W276"/>
    <mergeCell ref="X275:X276"/>
    <mergeCell ref="M275:M276"/>
    <mergeCell ref="N275:N276"/>
    <mergeCell ref="O275:O276"/>
    <mergeCell ref="P275:P276"/>
    <mergeCell ref="Q275:Q276"/>
    <mergeCell ref="R275:R276"/>
    <mergeCell ref="G275:G276"/>
    <mergeCell ref="H275:H276"/>
    <mergeCell ref="I275:I276"/>
    <mergeCell ref="J275:J276"/>
    <mergeCell ref="K275:K276"/>
    <mergeCell ref="L275:L276"/>
    <mergeCell ref="U273:U274"/>
    <mergeCell ref="V273:V274"/>
    <mergeCell ref="W273:W274"/>
    <mergeCell ref="X273:X274"/>
    <mergeCell ref="Y273:Y274"/>
    <mergeCell ref="B275:B276"/>
    <mergeCell ref="C275:C276"/>
    <mergeCell ref="D275:D276"/>
    <mergeCell ref="E275:E276"/>
    <mergeCell ref="F275:F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V271:V272"/>
    <mergeCell ref="W271:X272"/>
    <mergeCell ref="Y271:Y272"/>
    <mergeCell ref="B273:B274"/>
    <mergeCell ref="C273:C274"/>
    <mergeCell ref="D273:D274"/>
    <mergeCell ref="E273:E274"/>
    <mergeCell ref="F273:F274"/>
    <mergeCell ref="G273:G274"/>
    <mergeCell ref="H273:H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V265:V266"/>
    <mergeCell ref="W265:X266"/>
    <mergeCell ref="Y265:Y266"/>
    <mergeCell ref="B267:B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U243:U244"/>
    <mergeCell ref="V243:V244"/>
    <mergeCell ref="W243:W244"/>
    <mergeCell ref="X243:X244"/>
    <mergeCell ref="Y243:Y244"/>
    <mergeCell ref="B245:B246"/>
    <mergeCell ref="C245:D246"/>
    <mergeCell ref="E245:E246"/>
    <mergeCell ref="F245:F246"/>
    <mergeCell ref="G245:H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S239:U242"/>
    <mergeCell ref="V239:V242"/>
    <mergeCell ref="W239:Y242"/>
    <mergeCell ref="B243:B244"/>
    <mergeCell ref="C243:C244"/>
    <mergeCell ref="D243:D244"/>
    <mergeCell ref="E243:E244"/>
    <mergeCell ref="F243:F244"/>
    <mergeCell ref="G243:G244"/>
    <mergeCell ref="H243:H244"/>
    <mergeCell ref="N239:N242"/>
    <mergeCell ref="O239:Q239"/>
    <mergeCell ref="O240:Q240"/>
    <mergeCell ref="O241:Q241"/>
    <mergeCell ref="O242:Q242"/>
    <mergeCell ref="R239:R242"/>
    <mergeCell ref="G239:I239"/>
    <mergeCell ref="G240:I240"/>
    <mergeCell ref="G241:I241"/>
    <mergeCell ref="G242:I242"/>
    <mergeCell ref="J239:J242"/>
    <mergeCell ref="K239:M239"/>
    <mergeCell ref="K240:M240"/>
    <mergeCell ref="K241:M241"/>
    <mergeCell ref="K242:M242"/>
    <mergeCell ref="B239:B242"/>
    <mergeCell ref="C239:E239"/>
    <mergeCell ref="C240:E240"/>
    <mergeCell ref="C241:E241"/>
    <mergeCell ref="C242:E242"/>
    <mergeCell ref="F239:F242"/>
    <mergeCell ref="U231:U232"/>
    <mergeCell ref="V231:V232"/>
    <mergeCell ref="W231:W232"/>
    <mergeCell ref="X231:X232"/>
    <mergeCell ref="Y231:Y232"/>
    <mergeCell ref="B237:Y237"/>
    <mergeCell ref="O231:O232"/>
    <mergeCell ref="P231:P232"/>
    <mergeCell ref="Q231:Q232"/>
    <mergeCell ref="R231:R232"/>
    <mergeCell ref="S231:S232"/>
    <mergeCell ref="T231:T232"/>
    <mergeCell ref="I231:I232"/>
    <mergeCell ref="J231:J232"/>
    <mergeCell ref="K231:K232"/>
    <mergeCell ref="L231:L232"/>
    <mergeCell ref="M231:M232"/>
    <mergeCell ref="N231:N232"/>
    <mergeCell ref="W229:W230"/>
    <mergeCell ref="X229:X230"/>
    <mergeCell ref="Y229:Y230"/>
    <mergeCell ref="B231:B232"/>
    <mergeCell ref="C231:C232"/>
    <mergeCell ref="D231:D232"/>
    <mergeCell ref="E231:E232"/>
    <mergeCell ref="F231:F232"/>
    <mergeCell ref="G231:G232"/>
    <mergeCell ref="H231:H232"/>
    <mergeCell ref="Q229:Q230"/>
    <mergeCell ref="R229:R230"/>
    <mergeCell ref="S229:S230"/>
    <mergeCell ref="T229:T230"/>
    <mergeCell ref="U229:U230"/>
    <mergeCell ref="V229:V230"/>
    <mergeCell ref="K229:K230"/>
    <mergeCell ref="L229:L230"/>
    <mergeCell ref="M229:M230"/>
    <mergeCell ref="N229:N230"/>
    <mergeCell ref="O229:O230"/>
    <mergeCell ref="P229:P230"/>
    <mergeCell ref="Y227:Y228"/>
    <mergeCell ref="B229:B230"/>
    <mergeCell ref="C229:C230"/>
    <mergeCell ref="D229:D230"/>
    <mergeCell ref="E229:E230"/>
    <mergeCell ref="F229:F230"/>
    <mergeCell ref="G229:G230"/>
    <mergeCell ref="H229:H230"/>
    <mergeCell ref="I229:I230"/>
    <mergeCell ref="J229:J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U201:U202"/>
    <mergeCell ref="V201:V202"/>
    <mergeCell ref="W201:W202"/>
    <mergeCell ref="X201:X202"/>
    <mergeCell ref="Y201:Y202"/>
    <mergeCell ref="B203:B204"/>
    <mergeCell ref="C203:D204"/>
    <mergeCell ref="E203:E204"/>
    <mergeCell ref="F203:F204"/>
    <mergeCell ref="G203:H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7:U200"/>
    <mergeCell ref="V197:V200"/>
    <mergeCell ref="W197:Y200"/>
    <mergeCell ref="B201:B202"/>
    <mergeCell ref="C201:C202"/>
    <mergeCell ref="D201:D202"/>
    <mergeCell ref="E201:E202"/>
    <mergeCell ref="F201:F202"/>
    <mergeCell ref="G201:G202"/>
    <mergeCell ref="H201:H202"/>
    <mergeCell ref="N197:N200"/>
    <mergeCell ref="O197:Q197"/>
    <mergeCell ref="O198:Q198"/>
    <mergeCell ref="O199:Q199"/>
    <mergeCell ref="O200:Q200"/>
    <mergeCell ref="R197:R200"/>
    <mergeCell ref="G200:I200"/>
    <mergeCell ref="J197:J200"/>
    <mergeCell ref="K197:M197"/>
    <mergeCell ref="K198:M198"/>
    <mergeCell ref="K199:M199"/>
    <mergeCell ref="K200:M200"/>
    <mergeCell ref="B195:Y195"/>
    <mergeCell ref="B197:B200"/>
    <mergeCell ref="C197:E197"/>
    <mergeCell ref="C198:E198"/>
    <mergeCell ref="C199:E199"/>
    <mergeCell ref="C200:E200"/>
    <mergeCell ref="F197:F200"/>
    <mergeCell ref="G197:I197"/>
    <mergeCell ref="G198:I198"/>
    <mergeCell ref="G199:I199"/>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S107:U110"/>
    <mergeCell ref="V107:V110"/>
    <mergeCell ref="W107:Y110"/>
    <mergeCell ref="C111:E111"/>
    <mergeCell ref="G111:I111"/>
    <mergeCell ref="K111:M111"/>
    <mergeCell ref="O111:Q111"/>
    <mergeCell ref="S111:U111"/>
    <mergeCell ref="W111:Y111"/>
    <mergeCell ref="N107:N110"/>
    <mergeCell ref="O107:Q107"/>
    <mergeCell ref="O108:Q108"/>
    <mergeCell ref="O109:Q109"/>
    <mergeCell ref="O110:Q110"/>
    <mergeCell ref="R107:R110"/>
    <mergeCell ref="G110:I110"/>
    <mergeCell ref="J107:J110"/>
    <mergeCell ref="K107:M107"/>
    <mergeCell ref="K108:M108"/>
    <mergeCell ref="K109:M109"/>
    <mergeCell ref="K110:M110"/>
    <mergeCell ref="B105:Y105"/>
    <mergeCell ref="B107:B110"/>
    <mergeCell ref="C107:E107"/>
    <mergeCell ref="C108:E108"/>
    <mergeCell ref="C109:E109"/>
    <mergeCell ref="C110:E110"/>
    <mergeCell ref="F107:F110"/>
    <mergeCell ref="G107:I107"/>
    <mergeCell ref="G108:I108"/>
    <mergeCell ref="G109:I10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S16:U19"/>
    <mergeCell ref="V16:V19"/>
    <mergeCell ref="W16:Y19"/>
    <mergeCell ref="C20:E20"/>
    <mergeCell ref="G20:I20"/>
    <mergeCell ref="K20:M20"/>
    <mergeCell ref="O20:Q20"/>
    <mergeCell ref="S20:U20"/>
    <mergeCell ref="W20:Y20"/>
    <mergeCell ref="N16:N19"/>
    <mergeCell ref="O16:Q16"/>
    <mergeCell ref="O17:Q17"/>
    <mergeCell ref="O18:Q18"/>
    <mergeCell ref="O19:Q19"/>
    <mergeCell ref="R16:R19"/>
    <mergeCell ref="G19:I19"/>
    <mergeCell ref="J16:J19"/>
    <mergeCell ref="K16:M16"/>
    <mergeCell ref="K17:M17"/>
    <mergeCell ref="K18:M18"/>
    <mergeCell ref="K19:M19"/>
    <mergeCell ref="B14:Y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99</v>
      </c>
      <c r="B1" s="1" t="s">
        <v>1</v>
      </c>
    </row>
    <row r="2" spans="1:2">
      <c r="A2" s="7"/>
      <c r="B2" s="1" t="s">
        <v>2</v>
      </c>
    </row>
    <row r="3" spans="1:2">
      <c r="A3" s="3" t="s">
        <v>177</v>
      </c>
      <c r="B3" s="4" t="s">
        <v>5</v>
      </c>
    </row>
    <row r="4" spans="1:2">
      <c r="A4" s="12" t="s">
        <v>600</v>
      </c>
      <c r="B4" s="4" t="s">
        <v>5</v>
      </c>
    </row>
    <row r="5" spans="1:2" ht="180.75">
      <c r="A5" s="12"/>
      <c r="B5" s="10" t="s">
        <v>180</v>
      </c>
    </row>
    <row r="6" spans="1:2" ht="30">
      <c r="A6" s="2" t="s">
        <v>601</v>
      </c>
      <c r="B6" s="4" t="s">
        <v>5</v>
      </c>
    </row>
    <row r="7" spans="1:2">
      <c r="A7" s="12" t="s">
        <v>602</v>
      </c>
      <c r="B7" s="4" t="s">
        <v>5</v>
      </c>
    </row>
    <row r="8" spans="1:2" ht="72.75">
      <c r="A8" s="12"/>
      <c r="B8" s="10" t="s">
        <v>181</v>
      </c>
    </row>
    <row r="9" spans="1:2" ht="15" customHeight="1">
      <c r="A9" s="12" t="s">
        <v>603</v>
      </c>
      <c r="B9" s="4" t="s">
        <v>5</v>
      </c>
    </row>
    <row r="10" spans="1:2">
      <c r="A10" s="12"/>
      <c r="B10" s="11" t="s">
        <v>604</v>
      </c>
    </row>
    <row r="11" spans="1:2">
      <c r="A11" s="12" t="s">
        <v>605</v>
      </c>
      <c r="B11" s="4" t="s">
        <v>5</v>
      </c>
    </row>
    <row r="12" spans="1:2">
      <c r="A12" s="12"/>
      <c r="B12" s="10" t="s">
        <v>182</v>
      </c>
    </row>
    <row r="13" spans="1:2" ht="264.75">
      <c r="A13" s="12"/>
      <c r="B13" s="11" t="s">
        <v>183</v>
      </c>
    </row>
  </sheetData>
  <mergeCells count="5">
    <mergeCell ref="A1:A2"/>
    <mergeCell ref="A4:A5"/>
    <mergeCell ref="A7:A8"/>
    <mergeCell ref="A9:A10"/>
    <mergeCell ref="A11: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2851562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6" width="2" bestFit="1" customWidth="1"/>
    <col min="17" max="17" width="3" bestFit="1" customWidth="1"/>
    <col min="20" max="20" width="2" bestFit="1" customWidth="1"/>
    <col min="21" max="21" width="5.42578125" bestFit="1" customWidth="1"/>
  </cols>
  <sheetData>
    <row r="1" spans="1:22" ht="15" customHeight="1">
      <c r="A1" s="7" t="s">
        <v>6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7</v>
      </c>
      <c r="B3" s="37" t="s">
        <v>5</v>
      </c>
      <c r="C3" s="37"/>
      <c r="D3" s="37"/>
      <c r="E3" s="37"/>
      <c r="F3" s="37"/>
      <c r="G3" s="37"/>
      <c r="H3" s="37"/>
      <c r="I3" s="37"/>
      <c r="J3" s="37"/>
      <c r="K3" s="37"/>
      <c r="L3" s="37"/>
      <c r="M3" s="37"/>
      <c r="N3" s="37"/>
      <c r="O3" s="37"/>
      <c r="P3" s="37"/>
      <c r="Q3" s="37"/>
      <c r="R3" s="37"/>
      <c r="S3" s="37"/>
      <c r="T3" s="37"/>
      <c r="U3" s="37"/>
      <c r="V3" s="37"/>
    </row>
    <row r="4" spans="1:22" ht="15" customHeight="1">
      <c r="A4" s="12" t="s">
        <v>608</v>
      </c>
      <c r="B4" s="37" t="s">
        <v>5</v>
      </c>
      <c r="C4" s="37"/>
      <c r="D4" s="37"/>
      <c r="E4" s="37"/>
      <c r="F4" s="37"/>
      <c r="G4" s="37"/>
      <c r="H4" s="37"/>
      <c r="I4" s="37"/>
      <c r="J4" s="37"/>
      <c r="K4" s="37"/>
      <c r="L4" s="37"/>
      <c r="M4" s="37"/>
      <c r="N4" s="37"/>
      <c r="O4" s="37"/>
      <c r="P4" s="37"/>
      <c r="Q4" s="37"/>
      <c r="R4" s="37"/>
      <c r="S4" s="37"/>
      <c r="T4" s="37"/>
      <c r="U4" s="37"/>
      <c r="V4" s="37"/>
    </row>
    <row r="5" spans="1:22">
      <c r="A5" s="12"/>
      <c r="B5" s="39" t="s">
        <v>224</v>
      </c>
      <c r="C5" s="39"/>
      <c r="D5" s="39"/>
      <c r="E5" s="39"/>
      <c r="F5" s="39"/>
      <c r="G5" s="39"/>
      <c r="H5" s="39"/>
      <c r="I5" s="39"/>
      <c r="J5" s="39"/>
      <c r="K5" s="39"/>
      <c r="L5" s="39"/>
      <c r="M5" s="39"/>
      <c r="N5" s="39"/>
      <c r="O5" s="39"/>
      <c r="P5" s="39"/>
      <c r="Q5" s="39"/>
      <c r="R5" s="39"/>
      <c r="S5" s="39"/>
      <c r="T5" s="39"/>
      <c r="U5" s="39"/>
      <c r="V5" s="39"/>
    </row>
    <row r="6" spans="1:22">
      <c r="A6" s="12"/>
      <c r="B6" s="26"/>
      <c r="C6" s="26"/>
      <c r="D6" s="26"/>
      <c r="E6" s="26"/>
      <c r="F6" s="26"/>
      <c r="G6" s="26"/>
      <c r="H6" s="26"/>
      <c r="I6" s="26"/>
      <c r="J6" s="26"/>
      <c r="K6" s="26"/>
      <c r="L6" s="26"/>
      <c r="M6" s="26"/>
      <c r="N6" s="26"/>
      <c r="O6" s="26"/>
      <c r="P6" s="26"/>
      <c r="Q6" s="26"/>
      <c r="R6" s="26"/>
      <c r="S6" s="26"/>
      <c r="T6" s="26"/>
      <c r="U6" s="26"/>
      <c r="V6" s="26"/>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7"/>
      <c r="C8" s="18"/>
      <c r="D8" s="27" t="s">
        <v>225</v>
      </c>
      <c r="E8" s="27"/>
      <c r="F8" s="27"/>
      <c r="G8" s="18"/>
      <c r="H8" s="28" t="s">
        <v>226</v>
      </c>
      <c r="I8" s="28"/>
      <c r="J8" s="28"/>
      <c r="K8" s="28"/>
      <c r="L8" s="28"/>
      <c r="M8" s="28"/>
      <c r="N8" s="28"/>
      <c r="O8" s="28"/>
      <c r="P8" s="28"/>
      <c r="Q8" s="28"/>
      <c r="R8" s="28"/>
      <c r="S8" s="28"/>
      <c r="T8" s="28"/>
      <c r="U8" s="28"/>
      <c r="V8" s="28"/>
    </row>
    <row r="9" spans="1:22" ht="15.75" thickBot="1">
      <c r="A9" s="12"/>
      <c r="B9" s="18"/>
      <c r="C9" s="18"/>
      <c r="D9" s="28"/>
      <c r="E9" s="28"/>
      <c r="F9" s="28"/>
      <c r="G9" s="18"/>
      <c r="H9" s="29" t="s">
        <v>227</v>
      </c>
      <c r="I9" s="29"/>
      <c r="J9" s="29"/>
      <c r="K9" s="20"/>
      <c r="L9" s="29" t="s">
        <v>228</v>
      </c>
      <c r="M9" s="29"/>
      <c r="N9" s="29"/>
      <c r="O9" s="20"/>
      <c r="P9" s="29" t="s">
        <v>229</v>
      </c>
      <c r="Q9" s="29"/>
      <c r="R9" s="29"/>
      <c r="S9" s="20"/>
      <c r="T9" s="29" t="s">
        <v>155</v>
      </c>
      <c r="U9" s="29"/>
      <c r="V9" s="29"/>
    </row>
    <row r="10" spans="1:22">
      <c r="A10" s="12"/>
      <c r="B10" s="21" t="s">
        <v>230</v>
      </c>
      <c r="C10" s="22"/>
      <c r="D10" s="31"/>
      <c r="E10" s="31"/>
      <c r="F10" s="31"/>
      <c r="G10" s="22"/>
      <c r="H10" s="31"/>
      <c r="I10" s="31"/>
      <c r="J10" s="31"/>
      <c r="K10" s="22"/>
      <c r="L10" s="31"/>
      <c r="M10" s="31"/>
      <c r="N10" s="31"/>
      <c r="O10" s="22"/>
      <c r="P10" s="31"/>
      <c r="Q10" s="31"/>
      <c r="R10" s="31"/>
      <c r="S10" s="22"/>
      <c r="T10" s="31"/>
      <c r="U10" s="31"/>
      <c r="V10" s="31"/>
    </row>
    <row r="11" spans="1:22">
      <c r="A11" s="12"/>
      <c r="B11" s="32" t="s">
        <v>231</v>
      </c>
      <c r="C11" s="33"/>
      <c r="D11" s="34" t="s">
        <v>232</v>
      </c>
      <c r="E11" s="35">
        <v>3846</v>
      </c>
      <c r="F11" s="33"/>
      <c r="G11" s="33"/>
      <c r="H11" s="34" t="s">
        <v>232</v>
      </c>
      <c r="I11" s="36" t="s">
        <v>233</v>
      </c>
      <c r="J11" s="33"/>
      <c r="K11" s="33"/>
      <c r="L11" s="34" t="s">
        <v>232</v>
      </c>
      <c r="M11" s="35">
        <v>3966</v>
      </c>
      <c r="N11" s="33"/>
      <c r="O11" s="33"/>
      <c r="P11" s="34" t="s">
        <v>232</v>
      </c>
      <c r="Q11" s="36">
        <v>10</v>
      </c>
      <c r="R11" s="33"/>
      <c r="S11" s="33"/>
      <c r="T11" s="34" t="s">
        <v>232</v>
      </c>
      <c r="U11" s="35">
        <v>3976</v>
      </c>
      <c r="V11" s="33"/>
    </row>
    <row r="12" spans="1:22">
      <c r="A12" s="12"/>
      <c r="B12" s="32"/>
      <c r="C12" s="33"/>
      <c r="D12" s="34"/>
      <c r="E12" s="35"/>
      <c r="F12" s="33"/>
      <c r="G12" s="33"/>
      <c r="H12" s="34"/>
      <c r="I12" s="36"/>
      <c r="J12" s="33"/>
      <c r="K12" s="33"/>
      <c r="L12" s="34"/>
      <c r="M12" s="35"/>
      <c r="N12" s="33"/>
      <c r="O12" s="33"/>
      <c r="P12" s="34"/>
      <c r="Q12" s="36"/>
      <c r="R12" s="33"/>
      <c r="S12" s="33"/>
      <c r="T12" s="34"/>
      <c r="U12" s="35"/>
      <c r="V12" s="33"/>
    </row>
    <row r="13" spans="1:22">
      <c r="A13" s="12"/>
      <c r="B13" s="25">
        <v>41639</v>
      </c>
      <c r="C13" s="22"/>
      <c r="D13" s="30"/>
      <c r="E13" s="30"/>
      <c r="F13" s="30"/>
      <c r="G13" s="22"/>
      <c r="H13" s="30"/>
      <c r="I13" s="30"/>
      <c r="J13" s="30"/>
      <c r="K13" s="22"/>
      <c r="L13" s="30"/>
      <c r="M13" s="30"/>
      <c r="N13" s="30"/>
      <c r="O13" s="22"/>
      <c r="P13" s="30"/>
      <c r="Q13" s="30"/>
      <c r="R13" s="30"/>
      <c r="S13" s="22"/>
      <c r="T13" s="30"/>
      <c r="U13" s="30"/>
      <c r="V13" s="30"/>
    </row>
    <row r="14" spans="1:22">
      <c r="A14" s="12"/>
      <c r="B14" s="32" t="s">
        <v>231</v>
      </c>
      <c r="C14" s="33"/>
      <c r="D14" s="34" t="s">
        <v>232</v>
      </c>
      <c r="E14" s="35">
        <v>3774</v>
      </c>
      <c r="F14" s="33"/>
      <c r="G14" s="33"/>
      <c r="H14" s="34" t="s">
        <v>232</v>
      </c>
      <c r="I14" s="36" t="s">
        <v>233</v>
      </c>
      <c r="J14" s="33"/>
      <c r="K14" s="33"/>
      <c r="L14" s="34" t="s">
        <v>232</v>
      </c>
      <c r="M14" s="35">
        <v>3820</v>
      </c>
      <c r="N14" s="33"/>
      <c r="O14" s="33"/>
      <c r="P14" s="34" t="s">
        <v>232</v>
      </c>
      <c r="Q14" s="36">
        <v>10</v>
      </c>
      <c r="R14" s="33"/>
      <c r="S14" s="33"/>
      <c r="T14" s="34" t="s">
        <v>232</v>
      </c>
      <c r="U14" s="35">
        <v>3830</v>
      </c>
      <c r="V14" s="33"/>
    </row>
    <row r="15" spans="1:22">
      <c r="A15" s="12"/>
      <c r="B15" s="32"/>
      <c r="C15" s="33"/>
      <c r="D15" s="34"/>
      <c r="E15" s="35"/>
      <c r="F15" s="33"/>
      <c r="G15" s="33"/>
      <c r="H15" s="34"/>
      <c r="I15" s="36"/>
      <c r="J15" s="33"/>
      <c r="K15" s="33"/>
      <c r="L15" s="34"/>
      <c r="M15" s="35"/>
      <c r="N15" s="33"/>
      <c r="O15" s="33"/>
      <c r="P15" s="34"/>
      <c r="Q15" s="36"/>
      <c r="R15" s="33"/>
      <c r="S15" s="33"/>
      <c r="T15" s="34"/>
      <c r="U15" s="35"/>
      <c r="V15" s="33"/>
    </row>
  </sheetData>
  <mergeCells count="66">
    <mergeCell ref="T14:T15"/>
    <mergeCell ref="U14:U15"/>
    <mergeCell ref="V14:V15"/>
    <mergeCell ref="A1:A2"/>
    <mergeCell ref="B1:V1"/>
    <mergeCell ref="B2:V2"/>
    <mergeCell ref="B3:V3"/>
    <mergeCell ref="A4:A15"/>
    <mergeCell ref="B4:V4"/>
    <mergeCell ref="B5:V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F9"/>
    <mergeCell ref="H8:V8"/>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3" bestFit="1" customWidth="1"/>
    <col min="2" max="2" width="36.5703125" bestFit="1" customWidth="1"/>
    <col min="4" max="4" width="2" customWidth="1"/>
    <col min="5" max="5" width="5.42578125" customWidth="1"/>
    <col min="8" max="8" width="2" customWidth="1"/>
    <col min="9" max="9" width="4" customWidth="1"/>
    <col min="12" max="12" width="2" customWidth="1"/>
    <col min="13" max="13" width="5.42578125" customWidth="1"/>
    <col min="16" max="16" width="2" customWidth="1"/>
    <col min="17" max="17" width="4" customWidth="1"/>
  </cols>
  <sheetData>
    <row r="1" spans="1:18" ht="15" customHeight="1">
      <c r="A1" s="7" t="s">
        <v>6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37" t="s">
        <v>5</v>
      </c>
      <c r="C3" s="37"/>
      <c r="D3" s="37"/>
      <c r="E3" s="37"/>
      <c r="F3" s="37"/>
      <c r="G3" s="37"/>
      <c r="H3" s="37"/>
      <c r="I3" s="37"/>
      <c r="J3" s="37"/>
      <c r="K3" s="37"/>
      <c r="L3" s="37"/>
      <c r="M3" s="37"/>
      <c r="N3" s="37"/>
      <c r="O3" s="37"/>
      <c r="P3" s="37"/>
      <c r="Q3" s="37"/>
      <c r="R3" s="37"/>
    </row>
    <row r="4" spans="1:18" ht="15" customHeight="1">
      <c r="A4" s="12" t="s">
        <v>610</v>
      </c>
      <c r="B4" s="37" t="s">
        <v>5</v>
      </c>
      <c r="C4" s="37"/>
      <c r="D4" s="37"/>
      <c r="E4" s="37"/>
      <c r="F4" s="37"/>
      <c r="G4" s="37"/>
      <c r="H4" s="37"/>
      <c r="I4" s="37"/>
      <c r="J4" s="37"/>
      <c r="K4" s="37"/>
      <c r="L4" s="37"/>
      <c r="M4" s="37"/>
      <c r="N4" s="37"/>
      <c r="O4" s="37"/>
      <c r="P4" s="37"/>
      <c r="Q4" s="37"/>
      <c r="R4" s="37"/>
    </row>
    <row r="5" spans="1:18">
      <c r="A5" s="12"/>
      <c r="B5" s="39" t="s">
        <v>238</v>
      </c>
      <c r="C5" s="39"/>
      <c r="D5" s="39"/>
      <c r="E5" s="39"/>
      <c r="F5" s="39"/>
      <c r="G5" s="39"/>
      <c r="H5" s="39"/>
      <c r="I5" s="39"/>
      <c r="J5" s="39"/>
      <c r="K5" s="39"/>
      <c r="L5" s="39"/>
      <c r="M5" s="39"/>
      <c r="N5" s="39"/>
      <c r="O5" s="39"/>
      <c r="P5" s="39"/>
      <c r="Q5" s="39"/>
      <c r="R5" s="39"/>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24"/>
      <c r="C8" s="18"/>
      <c r="D8" s="45">
        <v>41820</v>
      </c>
      <c r="E8" s="45"/>
      <c r="F8" s="45"/>
      <c r="G8" s="45"/>
      <c r="H8" s="45"/>
      <c r="I8" s="45"/>
      <c r="J8" s="45"/>
      <c r="K8" s="18"/>
      <c r="L8" s="45">
        <v>41639</v>
      </c>
      <c r="M8" s="45"/>
      <c r="N8" s="45"/>
      <c r="O8" s="45"/>
      <c r="P8" s="45"/>
      <c r="Q8" s="45"/>
      <c r="R8" s="45"/>
    </row>
    <row r="9" spans="1:18">
      <c r="A9" s="12"/>
      <c r="B9" s="34"/>
      <c r="C9" s="33"/>
      <c r="D9" s="46" t="s">
        <v>239</v>
      </c>
      <c r="E9" s="46"/>
      <c r="F9" s="46"/>
      <c r="G9" s="47"/>
      <c r="H9" s="46" t="s">
        <v>240</v>
      </c>
      <c r="I9" s="46"/>
      <c r="J9" s="46"/>
      <c r="K9" s="33"/>
      <c r="L9" s="46" t="s">
        <v>239</v>
      </c>
      <c r="M9" s="46"/>
      <c r="N9" s="46"/>
      <c r="O9" s="47"/>
      <c r="P9" s="46" t="s">
        <v>240</v>
      </c>
      <c r="Q9" s="46"/>
      <c r="R9" s="46"/>
    </row>
    <row r="10" spans="1:18" ht="15.75" thickBot="1">
      <c r="A10" s="12"/>
      <c r="B10" s="34"/>
      <c r="C10" s="33"/>
      <c r="D10" s="28"/>
      <c r="E10" s="28"/>
      <c r="F10" s="28"/>
      <c r="G10" s="33"/>
      <c r="H10" s="28" t="s">
        <v>241</v>
      </c>
      <c r="I10" s="28"/>
      <c r="J10" s="28"/>
      <c r="K10" s="33"/>
      <c r="L10" s="28"/>
      <c r="M10" s="28"/>
      <c r="N10" s="28"/>
      <c r="O10" s="33"/>
      <c r="P10" s="28" t="s">
        <v>241</v>
      </c>
      <c r="Q10" s="28"/>
      <c r="R10" s="28"/>
    </row>
    <row r="11" spans="1:18">
      <c r="A11" s="12"/>
      <c r="B11" s="48" t="s">
        <v>242</v>
      </c>
      <c r="C11" s="30"/>
      <c r="D11" s="50" t="s">
        <v>232</v>
      </c>
      <c r="E11" s="52">
        <v>65</v>
      </c>
      <c r="F11" s="31"/>
      <c r="G11" s="30"/>
      <c r="H11" s="50" t="s">
        <v>232</v>
      </c>
      <c r="I11" s="52" t="s">
        <v>233</v>
      </c>
      <c r="J11" s="31"/>
      <c r="K11" s="30"/>
      <c r="L11" s="50" t="s">
        <v>232</v>
      </c>
      <c r="M11" s="52" t="s">
        <v>233</v>
      </c>
      <c r="N11" s="31"/>
      <c r="O11" s="30"/>
      <c r="P11" s="50" t="s">
        <v>232</v>
      </c>
      <c r="Q11" s="52" t="s">
        <v>233</v>
      </c>
      <c r="R11" s="31"/>
    </row>
    <row r="12" spans="1:18">
      <c r="A12" s="12"/>
      <c r="B12" s="48"/>
      <c r="C12" s="30"/>
      <c r="D12" s="49"/>
      <c r="E12" s="51"/>
      <c r="F12" s="30"/>
      <c r="G12" s="30"/>
      <c r="H12" s="49"/>
      <c r="I12" s="51"/>
      <c r="J12" s="30"/>
      <c r="K12" s="30"/>
      <c r="L12" s="49"/>
      <c r="M12" s="51"/>
      <c r="N12" s="30"/>
      <c r="O12" s="30"/>
      <c r="P12" s="49"/>
      <c r="Q12" s="51"/>
      <c r="R12" s="30"/>
    </row>
    <row r="13" spans="1:18">
      <c r="A13" s="12"/>
      <c r="B13" s="44" t="s">
        <v>243</v>
      </c>
      <c r="C13" s="18"/>
      <c r="D13" s="33"/>
      <c r="E13" s="33"/>
      <c r="F13" s="33"/>
      <c r="G13" s="18"/>
      <c r="H13" s="33"/>
      <c r="I13" s="33"/>
      <c r="J13" s="33"/>
      <c r="K13" s="18"/>
      <c r="L13" s="33"/>
      <c r="M13" s="33"/>
      <c r="N13" s="33"/>
      <c r="O13" s="18"/>
      <c r="P13" s="33"/>
      <c r="Q13" s="33"/>
      <c r="R13" s="33"/>
    </row>
    <row r="14" spans="1:18" ht="33" customHeight="1">
      <c r="A14" s="12"/>
      <c r="B14" s="53" t="s">
        <v>244</v>
      </c>
      <c r="C14" s="30"/>
      <c r="D14" s="54">
        <v>1556</v>
      </c>
      <c r="E14" s="54"/>
      <c r="F14" s="30"/>
      <c r="G14" s="30"/>
      <c r="H14" s="51" t="s">
        <v>233</v>
      </c>
      <c r="I14" s="51"/>
      <c r="J14" s="30"/>
      <c r="K14" s="30"/>
      <c r="L14" s="54">
        <v>1557</v>
      </c>
      <c r="M14" s="54"/>
      <c r="N14" s="30"/>
      <c r="O14" s="30"/>
      <c r="P14" s="51" t="s">
        <v>233</v>
      </c>
      <c r="Q14" s="51"/>
      <c r="R14" s="30"/>
    </row>
    <row r="15" spans="1:18">
      <c r="A15" s="12"/>
      <c r="B15" s="53"/>
      <c r="C15" s="30"/>
      <c r="D15" s="54"/>
      <c r="E15" s="54"/>
      <c r="F15" s="30"/>
      <c r="G15" s="30"/>
      <c r="H15" s="51"/>
      <c r="I15" s="51"/>
      <c r="J15" s="30"/>
      <c r="K15" s="30"/>
      <c r="L15" s="54"/>
      <c r="M15" s="54"/>
      <c r="N15" s="30"/>
      <c r="O15" s="30"/>
      <c r="P15" s="51"/>
      <c r="Q15" s="51"/>
      <c r="R15" s="30"/>
    </row>
    <row r="16" spans="1:18" ht="21" customHeight="1">
      <c r="A16" s="12"/>
      <c r="B16" s="55" t="s">
        <v>245</v>
      </c>
      <c r="C16" s="33"/>
      <c r="D16" s="35">
        <v>1196</v>
      </c>
      <c r="E16" s="35"/>
      <c r="F16" s="33"/>
      <c r="G16" s="33"/>
      <c r="H16" s="36" t="s">
        <v>233</v>
      </c>
      <c r="I16" s="36"/>
      <c r="J16" s="33"/>
      <c r="K16" s="33"/>
      <c r="L16" s="35">
        <v>1196</v>
      </c>
      <c r="M16" s="35"/>
      <c r="N16" s="33"/>
      <c r="O16" s="33"/>
      <c r="P16" s="36" t="s">
        <v>233</v>
      </c>
      <c r="Q16" s="36"/>
      <c r="R16" s="33"/>
    </row>
    <row r="17" spans="1:18">
      <c r="A17" s="12"/>
      <c r="B17" s="55"/>
      <c r="C17" s="33"/>
      <c r="D17" s="35"/>
      <c r="E17" s="35"/>
      <c r="F17" s="33"/>
      <c r="G17" s="33"/>
      <c r="H17" s="36"/>
      <c r="I17" s="36"/>
      <c r="J17" s="33"/>
      <c r="K17" s="33"/>
      <c r="L17" s="35"/>
      <c r="M17" s="35"/>
      <c r="N17" s="33"/>
      <c r="O17" s="33"/>
      <c r="P17" s="36"/>
      <c r="Q17" s="36"/>
      <c r="R17" s="33"/>
    </row>
    <row r="18" spans="1:18">
      <c r="A18" s="12"/>
      <c r="B18" s="56" t="s">
        <v>246</v>
      </c>
      <c r="C18" s="30"/>
      <c r="D18" s="51">
        <v>574</v>
      </c>
      <c r="E18" s="51"/>
      <c r="F18" s="30"/>
      <c r="G18" s="30"/>
      <c r="H18" s="51" t="s">
        <v>233</v>
      </c>
      <c r="I18" s="51"/>
      <c r="J18" s="30"/>
      <c r="K18" s="30"/>
      <c r="L18" s="51">
        <v>574</v>
      </c>
      <c r="M18" s="51"/>
      <c r="N18" s="30"/>
      <c r="O18" s="30"/>
      <c r="P18" s="51" t="s">
        <v>233</v>
      </c>
      <c r="Q18" s="51"/>
      <c r="R18" s="30"/>
    </row>
    <row r="19" spans="1:18">
      <c r="A19" s="12"/>
      <c r="B19" s="56"/>
      <c r="C19" s="30"/>
      <c r="D19" s="51"/>
      <c r="E19" s="51"/>
      <c r="F19" s="30"/>
      <c r="G19" s="30"/>
      <c r="H19" s="51"/>
      <c r="I19" s="51"/>
      <c r="J19" s="30"/>
      <c r="K19" s="30"/>
      <c r="L19" s="51"/>
      <c r="M19" s="51"/>
      <c r="N19" s="30"/>
      <c r="O19" s="30"/>
      <c r="P19" s="51"/>
      <c r="Q19" s="51"/>
      <c r="R19" s="30"/>
    </row>
    <row r="20" spans="1:18">
      <c r="A20" s="12"/>
      <c r="B20" s="44" t="s">
        <v>247</v>
      </c>
      <c r="C20" s="18"/>
      <c r="D20" s="33"/>
      <c r="E20" s="33"/>
      <c r="F20" s="33"/>
      <c r="G20" s="18"/>
      <c r="H20" s="33"/>
      <c r="I20" s="33"/>
      <c r="J20" s="33"/>
      <c r="K20" s="18"/>
      <c r="L20" s="33"/>
      <c r="M20" s="33"/>
      <c r="N20" s="33"/>
      <c r="O20" s="18"/>
      <c r="P20" s="33"/>
      <c r="Q20" s="33"/>
      <c r="R20" s="33"/>
    </row>
    <row r="21" spans="1:18">
      <c r="A21" s="12"/>
      <c r="B21" s="53" t="s">
        <v>248</v>
      </c>
      <c r="C21" s="30"/>
      <c r="D21" s="51">
        <v>74</v>
      </c>
      <c r="E21" s="51"/>
      <c r="F21" s="30"/>
      <c r="G21" s="30"/>
      <c r="H21" s="51" t="s">
        <v>233</v>
      </c>
      <c r="I21" s="51"/>
      <c r="J21" s="30"/>
      <c r="K21" s="30"/>
      <c r="L21" s="51">
        <v>74</v>
      </c>
      <c r="M21" s="51"/>
      <c r="N21" s="30"/>
      <c r="O21" s="30"/>
      <c r="P21" s="51" t="s">
        <v>233</v>
      </c>
      <c r="Q21" s="51"/>
      <c r="R21" s="30"/>
    </row>
    <row r="22" spans="1:18">
      <c r="A22" s="12"/>
      <c r="B22" s="53"/>
      <c r="C22" s="30"/>
      <c r="D22" s="51"/>
      <c r="E22" s="51"/>
      <c r="F22" s="30"/>
      <c r="G22" s="30"/>
      <c r="H22" s="51"/>
      <c r="I22" s="51"/>
      <c r="J22" s="30"/>
      <c r="K22" s="30"/>
      <c r="L22" s="51"/>
      <c r="M22" s="51"/>
      <c r="N22" s="30"/>
      <c r="O22" s="30"/>
      <c r="P22" s="51"/>
      <c r="Q22" s="51"/>
      <c r="R22" s="30"/>
    </row>
    <row r="23" spans="1:18">
      <c r="A23" s="12"/>
      <c r="B23" s="57" t="s">
        <v>249</v>
      </c>
      <c r="C23" s="33"/>
      <c r="D23" s="36">
        <v>189</v>
      </c>
      <c r="E23" s="36"/>
      <c r="F23" s="33"/>
      <c r="G23" s="33"/>
      <c r="H23" s="36" t="s">
        <v>233</v>
      </c>
      <c r="I23" s="36"/>
      <c r="J23" s="33"/>
      <c r="K23" s="33"/>
      <c r="L23" s="36">
        <v>189</v>
      </c>
      <c r="M23" s="36"/>
      <c r="N23" s="33"/>
      <c r="O23" s="33"/>
      <c r="P23" s="36" t="s">
        <v>233</v>
      </c>
      <c r="Q23" s="36"/>
      <c r="R23" s="33"/>
    </row>
    <row r="24" spans="1:18">
      <c r="A24" s="12"/>
      <c r="B24" s="57"/>
      <c r="C24" s="33"/>
      <c r="D24" s="36"/>
      <c r="E24" s="36"/>
      <c r="F24" s="33"/>
      <c r="G24" s="33"/>
      <c r="H24" s="36"/>
      <c r="I24" s="36"/>
      <c r="J24" s="33"/>
      <c r="K24" s="33"/>
      <c r="L24" s="36"/>
      <c r="M24" s="36"/>
      <c r="N24" s="33"/>
      <c r="O24" s="33"/>
      <c r="P24" s="36"/>
      <c r="Q24" s="36"/>
      <c r="R24" s="33"/>
    </row>
    <row r="25" spans="1:18">
      <c r="A25" s="12"/>
      <c r="B25" s="53" t="s">
        <v>250</v>
      </c>
      <c r="C25" s="30"/>
      <c r="D25" s="51">
        <v>20</v>
      </c>
      <c r="E25" s="51"/>
      <c r="F25" s="30"/>
      <c r="G25" s="30"/>
      <c r="H25" s="51">
        <v>20</v>
      </c>
      <c r="I25" s="51"/>
      <c r="J25" s="30"/>
      <c r="K25" s="30"/>
      <c r="L25" s="51">
        <v>40</v>
      </c>
      <c r="M25" s="51"/>
      <c r="N25" s="30"/>
      <c r="O25" s="30"/>
      <c r="P25" s="51">
        <v>20</v>
      </c>
      <c r="Q25" s="51"/>
      <c r="R25" s="30"/>
    </row>
    <row r="26" spans="1:18">
      <c r="A26" s="12"/>
      <c r="B26" s="53"/>
      <c r="C26" s="30"/>
      <c r="D26" s="51"/>
      <c r="E26" s="51"/>
      <c r="F26" s="30"/>
      <c r="G26" s="30"/>
      <c r="H26" s="51"/>
      <c r="I26" s="51"/>
      <c r="J26" s="30"/>
      <c r="K26" s="30"/>
      <c r="L26" s="51"/>
      <c r="M26" s="51"/>
      <c r="N26" s="30"/>
      <c r="O26" s="30"/>
      <c r="P26" s="51"/>
      <c r="Q26" s="51"/>
      <c r="R26" s="30"/>
    </row>
    <row r="27" spans="1:18">
      <c r="A27" s="12"/>
      <c r="B27" s="44" t="s">
        <v>251</v>
      </c>
      <c r="C27" s="18"/>
      <c r="D27" s="33"/>
      <c r="E27" s="33"/>
      <c r="F27" s="33"/>
      <c r="G27" s="18"/>
      <c r="H27" s="33"/>
      <c r="I27" s="33"/>
      <c r="J27" s="33"/>
      <c r="K27" s="18"/>
      <c r="L27" s="33"/>
      <c r="M27" s="33"/>
      <c r="N27" s="33"/>
      <c r="O27" s="18"/>
      <c r="P27" s="33"/>
      <c r="Q27" s="33"/>
      <c r="R27" s="33"/>
    </row>
    <row r="28" spans="1:18">
      <c r="A28" s="12"/>
      <c r="B28" s="56" t="s">
        <v>252</v>
      </c>
      <c r="C28" s="30"/>
      <c r="D28" s="51" t="s">
        <v>233</v>
      </c>
      <c r="E28" s="51"/>
      <c r="F28" s="30"/>
      <c r="G28" s="30"/>
      <c r="H28" s="51">
        <v>36</v>
      </c>
      <c r="I28" s="51"/>
      <c r="J28" s="30"/>
      <c r="K28" s="30"/>
      <c r="L28" s="51" t="s">
        <v>233</v>
      </c>
      <c r="M28" s="51"/>
      <c r="N28" s="30"/>
      <c r="O28" s="30"/>
      <c r="P28" s="51">
        <v>35</v>
      </c>
      <c r="Q28" s="51"/>
      <c r="R28" s="30"/>
    </row>
    <row r="29" spans="1:18">
      <c r="A29" s="12"/>
      <c r="B29" s="56"/>
      <c r="C29" s="30"/>
      <c r="D29" s="51"/>
      <c r="E29" s="51"/>
      <c r="F29" s="30"/>
      <c r="G29" s="30"/>
      <c r="H29" s="51"/>
      <c r="I29" s="51"/>
      <c r="J29" s="30"/>
      <c r="K29" s="30"/>
      <c r="L29" s="51"/>
      <c r="M29" s="51"/>
      <c r="N29" s="30"/>
      <c r="O29" s="30"/>
      <c r="P29" s="51"/>
      <c r="Q29" s="51"/>
      <c r="R29" s="30"/>
    </row>
    <row r="30" spans="1:18">
      <c r="A30" s="12"/>
      <c r="B30" s="55" t="s">
        <v>253</v>
      </c>
      <c r="C30" s="33"/>
      <c r="D30" s="36">
        <v>12</v>
      </c>
      <c r="E30" s="36"/>
      <c r="F30" s="33"/>
      <c r="G30" s="33"/>
      <c r="H30" s="36">
        <v>55</v>
      </c>
      <c r="I30" s="36"/>
      <c r="J30" s="33"/>
      <c r="K30" s="33"/>
      <c r="L30" s="36">
        <v>13</v>
      </c>
      <c r="M30" s="36"/>
      <c r="N30" s="33"/>
      <c r="O30" s="33"/>
      <c r="P30" s="36">
        <v>45</v>
      </c>
      <c r="Q30" s="36"/>
      <c r="R30" s="33"/>
    </row>
    <row r="31" spans="1:18">
      <c r="A31" s="12"/>
      <c r="B31" s="55"/>
      <c r="C31" s="33"/>
      <c r="D31" s="36"/>
      <c r="E31" s="36"/>
      <c r="F31" s="33"/>
      <c r="G31" s="33"/>
      <c r="H31" s="36"/>
      <c r="I31" s="36"/>
      <c r="J31" s="33"/>
      <c r="K31" s="33"/>
      <c r="L31" s="36"/>
      <c r="M31" s="36"/>
      <c r="N31" s="33"/>
      <c r="O31" s="33"/>
      <c r="P31" s="36"/>
      <c r="Q31" s="36"/>
      <c r="R31" s="33"/>
    </row>
    <row r="32" spans="1:18">
      <c r="A32" s="12"/>
      <c r="B32" s="53" t="s">
        <v>254</v>
      </c>
      <c r="C32" s="30"/>
      <c r="D32" s="51">
        <v>9</v>
      </c>
      <c r="E32" s="51"/>
      <c r="F32" s="30"/>
      <c r="G32" s="30"/>
      <c r="H32" s="51">
        <v>1</v>
      </c>
      <c r="I32" s="51"/>
      <c r="J32" s="30"/>
      <c r="K32" s="30"/>
      <c r="L32" s="51">
        <v>9</v>
      </c>
      <c r="M32" s="51"/>
      <c r="N32" s="30"/>
      <c r="O32" s="30"/>
      <c r="P32" s="51">
        <v>1</v>
      </c>
      <c r="Q32" s="51"/>
      <c r="R32" s="30"/>
    </row>
    <row r="33" spans="1:18">
      <c r="A33" s="12"/>
      <c r="B33" s="53"/>
      <c r="C33" s="30"/>
      <c r="D33" s="51"/>
      <c r="E33" s="51"/>
      <c r="F33" s="30"/>
      <c r="G33" s="30"/>
      <c r="H33" s="51"/>
      <c r="I33" s="51"/>
      <c r="J33" s="30"/>
      <c r="K33" s="30"/>
      <c r="L33" s="51"/>
      <c r="M33" s="51"/>
      <c r="N33" s="30"/>
      <c r="O33" s="30"/>
      <c r="P33" s="51"/>
      <c r="Q33" s="51"/>
      <c r="R33" s="30"/>
    </row>
    <row r="34" spans="1:18">
      <c r="A34" s="12"/>
      <c r="B34" s="55" t="s">
        <v>255</v>
      </c>
      <c r="C34" s="33"/>
      <c r="D34" s="36">
        <v>14</v>
      </c>
      <c r="E34" s="36"/>
      <c r="F34" s="33"/>
      <c r="G34" s="33"/>
      <c r="H34" s="36">
        <v>25</v>
      </c>
      <c r="I34" s="36"/>
      <c r="J34" s="33"/>
      <c r="K34" s="33"/>
      <c r="L34" s="36">
        <v>13</v>
      </c>
      <c r="M34" s="36"/>
      <c r="N34" s="33"/>
      <c r="O34" s="33"/>
      <c r="P34" s="36">
        <v>8</v>
      </c>
      <c r="Q34" s="36"/>
      <c r="R34" s="33"/>
    </row>
    <row r="35" spans="1:18" ht="15.75" thickBot="1">
      <c r="A35" s="12"/>
      <c r="B35" s="55"/>
      <c r="C35" s="33"/>
      <c r="D35" s="58"/>
      <c r="E35" s="58"/>
      <c r="F35" s="59"/>
      <c r="G35" s="33"/>
      <c r="H35" s="58"/>
      <c r="I35" s="58"/>
      <c r="J35" s="59"/>
      <c r="K35" s="33"/>
      <c r="L35" s="58"/>
      <c r="M35" s="58"/>
      <c r="N35" s="59"/>
      <c r="O35" s="33"/>
      <c r="P35" s="58"/>
      <c r="Q35" s="58"/>
      <c r="R35" s="59"/>
    </row>
    <row r="36" spans="1:18">
      <c r="A36" s="12"/>
      <c r="B36" s="60" t="s">
        <v>155</v>
      </c>
      <c r="C36" s="30"/>
      <c r="D36" s="50" t="s">
        <v>232</v>
      </c>
      <c r="E36" s="62">
        <v>3709</v>
      </c>
      <c r="F36" s="31"/>
      <c r="G36" s="30"/>
      <c r="H36" s="50" t="s">
        <v>232</v>
      </c>
      <c r="I36" s="52">
        <v>137</v>
      </c>
      <c r="J36" s="31"/>
      <c r="K36" s="30"/>
      <c r="L36" s="50" t="s">
        <v>232</v>
      </c>
      <c r="M36" s="62">
        <v>3665</v>
      </c>
      <c r="N36" s="31"/>
      <c r="O36" s="30"/>
      <c r="P36" s="50" t="s">
        <v>232</v>
      </c>
      <c r="Q36" s="52">
        <v>109</v>
      </c>
      <c r="R36" s="31"/>
    </row>
    <row r="37" spans="1:18" ht="15.75" thickBot="1">
      <c r="A37" s="12"/>
      <c r="B37" s="60"/>
      <c r="C37" s="30"/>
      <c r="D37" s="61"/>
      <c r="E37" s="63"/>
      <c r="F37" s="64"/>
      <c r="G37" s="30"/>
      <c r="H37" s="61"/>
      <c r="I37" s="65"/>
      <c r="J37" s="64"/>
      <c r="K37" s="30"/>
      <c r="L37" s="61"/>
      <c r="M37" s="63"/>
      <c r="N37" s="64"/>
      <c r="O37" s="30"/>
      <c r="P37" s="61"/>
      <c r="Q37" s="65"/>
      <c r="R37" s="64"/>
    </row>
    <row r="38" spans="1:18" ht="15.75" thickTop="1"/>
  </sheetData>
  <mergeCells count="197">
    <mergeCell ref="B4:R4"/>
    <mergeCell ref="B5:R5"/>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L9:N10"/>
    <mergeCell ref="O9:O10"/>
    <mergeCell ref="P9:R9"/>
    <mergeCell ref="P10:R10"/>
    <mergeCell ref="B11:B12"/>
    <mergeCell ref="C11:C12"/>
    <mergeCell ref="D11:D12"/>
    <mergeCell ref="E11:E12"/>
    <mergeCell ref="F11:F12"/>
    <mergeCell ref="G11:G12"/>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11.28515625" bestFit="1" customWidth="1"/>
    <col min="5" max="5" width="15.7109375" bestFit="1" customWidth="1"/>
    <col min="7" max="7" width="2" customWidth="1"/>
    <col min="8" max="8" width="3" customWidth="1"/>
    <col min="11" max="11" width="2.140625" customWidth="1"/>
    <col min="12" max="12" width="3.28515625" customWidth="1"/>
    <col min="13" max="13" width="10" customWidth="1"/>
    <col min="15" max="15" width="2" customWidth="1"/>
    <col min="16" max="16" width="3" customWidth="1"/>
    <col min="19" max="19" width="2" customWidth="1"/>
    <col min="20" max="20" width="3" customWidth="1"/>
  </cols>
  <sheetData>
    <row r="1" spans="1:21" ht="15" customHeight="1">
      <c r="A1" s="7" t="s">
        <v>6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7</v>
      </c>
      <c r="B3" s="37" t="s">
        <v>5</v>
      </c>
      <c r="C3" s="37"/>
      <c r="D3" s="37"/>
      <c r="E3" s="37"/>
      <c r="F3" s="37"/>
      <c r="G3" s="37"/>
      <c r="H3" s="37"/>
      <c r="I3" s="37"/>
      <c r="J3" s="37"/>
      <c r="K3" s="37"/>
      <c r="L3" s="37"/>
      <c r="M3" s="37"/>
      <c r="N3" s="37"/>
      <c r="O3" s="37"/>
      <c r="P3" s="37"/>
      <c r="Q3" s="37"/>
      <c r="R3" s="37"/>
      <c r="S3" s="37"/>
      <c r="T3" s="37"/>
      <c r="U3" s="37"/>
    </row>
    <row r="4" spans="1:21" ht="15" customHeight="1">
      <c r="A4" s="12" t="s">
        <v>612</v>
      </c>
      <c r="B4" s="37" t="s">
        <v>5</v>
      </c>
      <c r="C4" s="37"/>
      <c r="D4" s="37"/>
      <c r="E4" s="37"/>
      <c r="F4" s="37"/>
      <c r="G4" s="37"/>
      <c r="H4" s="37"/>
      <c r="I4" s="37"/>
      <c r="J4" s="37"/>
      <c r="K4" s="37"/>
      <c r="L4" s="37"/>
      <c r="M4" s="37"/>
      <c r="N4" s="37"/>
      <c r="O4" s="37"/>
      <c r="P4" s="37"/>
      <c r="Q4" s="37"/>
      <c r="R4" s="37"/>
      <c r="S4" s="37"/>
      <c r="T4" s="37"/>
      <c r="U4" s="37"/>
    </row>
    <row r="5" spans="1:21">
      <c r="A5" s="12"/>
      <c r="B5" s="39" t="s">
        <v>263</v>
      </c>
      <c r="C5" s="39"/>
      <c r="D5" s="39"/>
      <c r="E5" s="39"/>
      <c r="F5" s="39"/>
      <c r="G5" s="39"/>
      <c r="H5" s="39"/>
      <c r="I5" s="39"/>
      <c r="J5" s="39"/>
      <c r="K5" s="39"/>
      <c r="L5" s="39"/>
      <c r="M5" s="39"/>
      <c r="N5" s="39"/>
      <c r="O5" s="39"/>
      <c r="P5" s="39"/>
      <c r="Q5" s="39"/>
      <c r="R5" s="39"/>
      <c r="S5" s="39"/>
      <c r="T5" s="39"/>
      <c r="U5" s="39"/>
    </row>
    <row r="6" spans="1:21">
      <c r="A6" s="12"/>
      <c r="B6" s="26"/>
      <c r="C6" s="26"/>
      <c r="D6" s="26"/>
      <c r="E6" s="26"/>
      <c r="F6" s="26"/>
      <c r="G6" s="26"/>
      <c r="H6" s="26"/>
      <c r="I6" s="26"/>
      <c r="J6" s="26"/>
      <c r="K6" s="26"/>
      <c r="L6" s="26"/>
      <c r="M6" s="26"/>
      <c r="N6" s="26"/>
      <c r="O6" s="26"/>
      <c r="P6" s="26"/>
      <c r="Q6" s="26"/>
      <c r="R6" s="26"/>
      <c r="S6" s="26"/>
      <c r="T6" s="26"/>
      <c r="U6" s="26"/>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7"/>
      <c r="C8" s="28" t="s">
        <v>264</v>
      </c>
      <c r="D8" s="28"/>
      <c r="E8" s="28"/>
      <c r="F8" s="18"/>
      <c r="G8" s="28" t="s">
        <v>265</v>
      </c>
      <c r="H8" s="28"/>
      <c r="I8" s="28"/>
      <c r="J8" s="28"/>
      <c r="K8" s="28"/>
      <c r="L8" s="28"/>
      <c r="M8" s="28"/>
      <c r="N8" s="18"/>
      <c r="O8" s="28" t="s">
        <v>266</v>
      </c>
      <c r="P8" s="28"/>
      <c r="Q8" s="28"/>
      <c r="R8" s="28"/>
      <c r="S8" s="28"/>
      <c r="T8" s="28"/>
      <c r="U8" s="28"/>
    </row>
    <row r="9" spans="1:21" ht="15.75" thickBot="1">
      <c r="A9" s="12"/>
      <c r="B9" s="66" t="s">
        <v>267</v>
      </c>
      <c r="C9" s="19" t="s">
        <v>230</v>
      </c>
      <c r="D9" s="18"/>
      <c r="E9" s="19" t="s">
        <v>268</v>
      </c>
      <c r="F9" s="18"/>
      <c r="G9" s="29" t="s">
        <v>230</v>
      </c>
      <c r="H9" s="29"/>
      <c r="I9" s="29"/>
      <c r="J9" s="18"/>
      <c r="K9" s="29" t="s">
        <v>268</v>
      </c>
      <c r="L9" s="29"/>
      <c r="M9" s="29"/>
      <c r="N9" s="18"/>
      <c r="O9" s="29" t="s">
        <v>269</v>
      </c>
      <c r="P9" s="29"/>
      <c r="Q9" s="29"/>
      <c r="R9" s="18"/>
      <c r="S9" s="29" t="s">
        <v>270</v>
      </c>
      <c r="T9" s="29"/>
      <c r="U9" s="29"/>
    </row>
    <row r="10" spans="1:21">
      <c r="A10" s="12"/>
      <c r="B10" s="48" t="s">
        <v>271</v>
      </c>
      <c r="C10" s="52">
        <v>1</v>
      </c>
      <c r="D10" s="30"/>
      <c r="E10" s="52">
        <v>1</v>
      </c>
      <c r="F10" s="30"/>
      <c r="G10" s="50" t="s">
        <v>232</v>
      </c>
      <c r="H10" s="52">
        <v>15</v>
      </c>
      <c r="I10" s="31"/>
      <c r="J10" s="30"/>
      <c r="K10" s="50" t="s">
        <v>232</v>
      </c>
      <c r="L10" s="52">
        <v>16</v>
      </c>
      <c r="M10" s="31"/>
      <c r="N10" s="30"/>
      <c r="O10" s="50" t="s">
        <v>232</v>
      </c>
      <c r="P10" s="52">
        <v>10</v>
      </c>
      <c r="Q10" s="31"/>
      <c r="R10" s="30"/>
      <c r="S10" s="50" t="s">
        <v>232</v>
      </c>
      <c r="T10" s="52">
        <v>22</v>
      </c>
      <c r="U10" s="31"/>
    </row>
    <row r="11" spans="1:21">
      <c r="A11" s="12"/>
      <c r="B11" s="48"/>
      <c r="C11" s="51"/>
      <c r="D11" s="30"/>
      <c r="E11" s="51"/>
      <c r="F11" s="30"/>
      <c r="G11" s="49"/>
      <c r="H11" s="51"/>
      <c r="I11" s="30"/>
      <c r="J11" s="30"/>
      <c r="K11" s="49"/>
      <c r="L11" s="51"/>
      <c r="M11" s="30"/>
      <c r="N11" s="30"/>
      <c r="O11" s="49"/>
      <c r="P11" s="51"/>
      <c r="Q11" s="30"/>
      <c r="R11" s="30"/>
      <c r="S11" s="49"/>
      <c r="T11" s="51"/>
      <c r="U11" s="30"/>
    </row>
    <row r="12" spans="1:21" ht="24">
      <c r="A12" s="12"/>
      <c r="B12" s="23" t="s">
        <v>272</v>
      </c>
      <c r="C12" s="18"/>
      <c r="D12" s="18"/>
      <c r="E12" s="18"/>
      <c r="F12" s="18"/>
      <c r="G12" s="33"/>
      <c r="H12" s="33"/>
      <c r="I12" s="33"/>
      <c r="J12" s="18"/>
      <c r="K12" s="33"/>
      <c r="L12" s="33"/>
      <c r="M12" s="33"/>
      <c r="N12" s="18"/>
      <c r="O12" s="33"/>
      <c r="P12" s="33"/>
      <c r="Q12" s="33"/>
      <c r="R12" s="18"/>
      <c r="S12" s="33"/>
      <c r="T12" s="33"/>
      <c r="U12" s="33"/>
    </row>
    <row r="13" spans="1:21">
      <c r="A13" s="12"/>
      <c r="B13" s="67" t="s">
        <v>273</v>
      </c>
      <c r="C13" s="51">
        <v>15</v>
      </c>
      <c r="D13" s="30"/>
      <c r="E13" s="51">
        <v>16</v>
      </c>
      <c r="F13" s="30"/>
      <c r="G13" s="51">
        <v>1</v>
      </c>
      <c r="H13" s="51"/>
      <c r="I13" s="30"/>
      <c r="J13" s="30"/>
      <c r="K13" s="51">
        <v>1</v>
      </c>
      <c r="L13" s="51"/>
      <c r="M13" s="30"/>
      <c r="N13" s="30"/>
      <c r="O13" s="51">
        <v>1</v>
      </c>
      <c r="P13" s="51"/>
      <c r="Q13" s="30"/>
      <c r="R13" s="30"/>
      <c r="S13" s="51">
        <v>1</v>
      </c>
      <c r="T13" s="51"/>
      <c r="U13" s="30"/>
    </row>
    <row r="14" spans="1:21">
      <c r="A14" s="12"/>
      <c r="B14" s="67"/>
      <c r="C14" s="51"/>
      <c r="D14" s="30"/>
      <c r="E14" s="51"/>
      <c r="F14" s="30"/>
      <c r="G14" s="51"/>
      <c r="H14" s="51"/>
      <c r="I14" s="30"/>
      <c r="J14" s="30"/>
      <c r="K14" s="51"/>
      <c r="L14" s="51"/>
      <c r="M14" s="30"/>
      <c r="N14" s="30"/>
      <c r="O14" s="51"/>
      <c r="P14" s="51"/>
      <c r="Q14" s="30"/>
      <c r="R14" s="30"/>
      <c r="S14" s="51"/>
      <c r="T14" s="51"/>
      <c r="U14" s="30"/>
    </row>
    <row r="15" spans="1:21">
      <c r="A15" s="12"/>
      <c r="B15" s="68" t="s">
        <v>274</v>
      </c>
      <c r="C15" s="36">
        <v>12</v>
      </c>
      <c r="D15" s="33"/>
      <c r="E15" s="36">
        <v>12</v>
      </c>
      <c r="F15" s="33"/>
      <c r="G15" s="36">
        <v>7</v>
      </c>
      <c r="H15" s="36"/>
      <c r="I15" s="33"/>
      <c r="J15" s="33"/>
      <c r="K15" s="36">
        <v>8</v>
      </c>
      <c r="L15" s="36"/>
      <c r="M15" s="33"/>
      <c r="N15" s="33"/>
      <c r="O15" s="36">
        <v>5</v>
      </c>
      <c r="P15" s="36"/>
      <c r="Q15" s="33"/>
      <c r="R15" s="33"/>
      <c r="S15" s="36">
        <v>14</v>
      </c>
      <c r="T15" s="36"/>
      <c r="U15" s="33"/>
    </row>
    <row r="16" spans="1:21">
      <c r="A16" s="12"/>
      <c r="B16" s="68"/>
      <c r="C16" s="36"/>
      <c r="D16" s="33"/>
      <c r="E16" s="36"/>
      <c r="F16" s="33"/>
      <c r="G16" s="36"/>
      <c r="H16" s="36"/>
      <c r="I16" s="33"/>
      <c r="J16" s="33"/>
      <c r="K16" s="36"/>
      <c r="L16" s="36"/>
      <c r="M16" s="33"/>
      <c r="N16" s="33"/>
      <c r="O16" s="36"/>
      <c r="P16" s="36"/>
      <c r="Q16" s="33"/>
      <c r="R16" s="33"/>
      <c r="S16" s="36"/>
      <c r="T16" s="36"/>
      <c r="U16" s="33"/>
    </row>
    <row r="17" spans="1:21">
      <c r="A17" s="12"/>
      <c r="B17" s="48" t="s">
        <v>275</v>
      </c>
      <c r="C17" s="51">
        <v>13</v>
      </c>
      <c r="D17" s="30"/>
      <c r="E17" s="51">
        <v>12</v>
      </c>
      <c r="F17" s="30"/>
      <c r="G17" s="51">
        <v>11</v>
      </c>
      <c r="H17" s="51"/>
      <c r="I17" s="30"/>
      <c r="J17" s="30"/>
      <c r="K17" s="51">
        <v>8</v>
      </c>
      <c r="L17" s="51"/>
      <c r="M17" s="30"/>
      <c r="N17" s="30"/>
      <c r="O17" s="51">
        <v>8</v>
      </c>
      <c r="P17" s="51"/>
      <c r="Q17" s="30"/>
      <c r="R17" s="30"/>
      <c r="S17" s="51">
        <v>18</v>
      </c>
      <c r="T17" s="51"/>
      <c r="U17" s="30"/>
    </row>
    <row r="18" spans="1:21">
      <c r="A18" s="12"/>
      <c r="B18" s="48"/>
      <c r="C18" s="51"/>
      <c r="D18" s="30"/>
      <c r="E18" s="51"/>
      <c r="F18" s="30"/>
      <c r="G18" s="51"/>
      <c r="H18" s="51"/>
      <c r="I18" s="30"/>
      <c r="J18" s="30"/>
      <c r="K18" s="51"/>
      <c r="L18" s="51"/>
      <c r="M18" s="30"/>
      <c r="N18" s="30"/>
      <c r="O18" s="51"/>
      <c r="P18" s="51"/>
      <c r="Q18" s="30"/>
      <c r="R18" s="30"/>
      <c r="S18" s="51"/>
      <c r="T18" s="51"/>
      <c r="U18" s="30"/>
    </row>
    <row r="19" spans="1:21">
      <c r="A19" s="12"/>
      <c r="B19" s="23" t="s">
        <v>276</v>
      </c>
      <c r="C19" s="18"/>
      <c r="D19" s="18"/>
      <c r="E19" s="18"/>
      <c r="F19" s="18"/>
      <c r="G19" s="33"/>
      <c r="H19" s="33"/>
      <c r="I19" s="33"/>
      <c r="J19" s="18"/>
      <c r="K19" s="33"/>
      <c r="L19" s="33"/>
      <c r="M19" s="33"/>
      <c r="N19" s="18"/>
      <c r="O19" s="33"/>
      <c r="P19" s="33"/>
      <c r="Q19" s="33"/>
      <c r="R19" s="18"/>
      <c r="S19" s="33"/>
      <c r="T19" s="33"/>
      <c r="U19" s="33"/>
    </row>
    <row r="20" spans="1:21">
      <c r="A20" s="12"/>
      <c r="B20" s="67" t="s">
        <v>277</v>
      </c>
      <c r="C20" s="51">
        <v>12</v>
      </c>
      <c r="D20" s="30"/>
      <c r="E20" s="51">
        <v>11</v>
      </c>
      <c r="F20" s="30"/>
      <c r="G20" s="51">
        <v>18</v>
      </c>
      <c r="H20" s="51"/>
      <c r="I20" s="30"/>
      <c r="J20" s="30"/>
      <c r="K20" s="51">
        <v>8</v>
      </c>
      <c r="L20" s="51"/>
      <c r="M20" s="30"/>
      <c r="N20" s="30"/>
      <c r="O20" s="51">
        <v>16</v>
      </c>
      <c r="P20" s="51"/>
      <c r="Q20" s="30"/>
      <c r="R20" s="30"/>
      <c r="S20" s="51">
        <v>28</v>
      </c>
      <c r="T20" s="51"/>
      <c r="U20" s="30"/>
    </row>
    <row r="21" spans="1:21">
      <c r="A21" s="12"/>
      <c r="B21" s="67"/>
      <c r="C21" s="51"/>
      <c r="D21" s="30"/>
      <c r="E21" s="51"/>
      <c r="F21" s="30"/>
      <c r="G21" s="51"/>
      <c r="H21" s="51"/>
      <c r="I21" s="30"/>
      <c r="J21" s="30"/>
      <c r="K21" s="51"/>
      <c r="L21" s="51"/>
      <c r="M21" s="30"/>
      <c r="N21" s="30"/>
      <c r="O21" s="51"/>
      <c r="P21" s="51"/>
      <c r="Q21" s="30"/>
      <c r="R21" s="30"/>
      <c r="S21" s="51"/>
      <c r="T21" s="51"/>
      <c r="U21" s="30"/>
    </row>
    <row r="22" spans="1:21">
      <c r="A22" s="12"/>
      <c r="B22" s="68" t="s">
        <v>278</v>
      </c>
      <c r="C22" s="36">
        <v>4</v>
      </c>
      <c r="D22" s="33"/>
      <c r="E22" s="36">
        <v>4</v>
      </c>
      <c r="F22" s="33"/>
      <c r="G22" s="36">
        <v>1</v>
      </c>
      <c r="H22" s="36"/>
      <c r="I22" s="33"/>
      <c r="J22" s="33"/>
      <c r="K22" s="36">
        <v>1</v>
      </c>
      <c r="L22" s="36"/>
      <c r="M22" s="33"/>
      <c r="N22" s="33"/>
      <c r="O22" s="36" t="s">
        <v>233</v>
      </c>
      <c r="P22" s="36"/>
      <c r="Q22" s="33"/>
      <c r="R22" s="33"/>
      <c r="S22" s="36">
        <v>1</v>
      </c>
      <c r="T22" s="36"/>
      <c r="U22" s="33"/>
    </row>
    <row r="23" spans="1:21" ht="15.75" thickBot="1">
      <c r="A23" s="12"/>
      <c r="B23" s="68"/>
      <c r="C23" s="58"/>
      <c r="D23" s="33"/>
      <c r="E23" s="58"/>
      <c r="F23" s="33"/>
      <c r="G23" s="58"/>
      <c r="H23" s="58"/>
      <c r="I23" s="59"/>
      <c r="J23" s="33"/>
      <c r="K23" s="58"/>
      <c r="L23" s="58"/>
      <c r="M23" s="59"/>
      <c r="N23" s="33"/>
      <c r="O23" s="58"/>
      <c r="P23" s="58"/>
      <c r="Q23" s="59"/>
      <c r="R23" s="33"/>
      <c r="S23" s="58"/>
      <c r="T23" s="58"/>
      <c r="U23" s="59"/>
    </row>
    <row r="24" spans="1:21">
      <c r="A24" s="12"/>
      <c r="B24" s="69" t="s">
        <v>155</v>
      </c>
      <c r="C24" s="52">
        <v>57</v>
      </c>
      <c r="D24" s="30"/>
      <c r="E24" s="52">
        <v>56</v>
      </c>
      <c r="F24" s="30"/>
      <c r="G24" s="50" t="s">
        <v>232</v>
      </c>
      <c r="H24" s="52">
        <v>53</v>
      </c>
      <c r="I24" s="31"/>
      <c r="J24" s="30"/>
      <c r="K24" s="50" t="s">
        <v>232</v>
      </c>
      <c r="L24" s="52">
        <v>42</v>
      </c>
      <c r="M24" s="31"/>
      <c r="N24" s="30"/>
      <c r="O24" s="50" t="s">
        <v>232</v>
      </c>
      <c r="P24" s="52">
        <v>40</v>
      </c>
      <c r="Q24" s="31"/>
      <c r="R24" s="30"/>
      <c r="S24" s="50" t="s">
        <v>232</v>
      </c>
      <c r="T24" s="52">
        <v>84</v>
      </c>
      <c r="U24" s="31"/>
    </row>
    <row r="25" spans="1:21" ht="15.75" thickBot="1">
      <c r="A25" s="12"/>
      <c r="B25" s="69"/>
      <c r="C25" s="65"/>
      <c r="D25" s="30"/>
      <c r="E25" s="65"/>
      <c r="F25" s="30"/>
      <c r="G25" s="61"/>
      <c r="H25" s="65"/>
      <c r="I25" s="64"/>
      <c r="J25" s="30"/>
      <c r="K25" s="61"/>
      <c r="L25" s="65"/>
      <c r="M25" s="64"/>
      <c r="N25" s="30"/>
      <c r="O25" s="61"/>
      <c r="P25" s="65"/>
      <c r="Q25" s="64"/>
      <c r="R25" s="30"/>
      <c r="S25" s="61"/>
      <c r="T25" s="65"/>
      <c r="U25" s="64"/>
    </row>
    <row r="26" spans="1:21" ht="15.75" thickTop="1"/>
  </sheetData>
  <mergeCells count="143">
    <mergeCell ref="T24:T25"/>
    <mergeCell ref="U24:U25"/>
    <mergeCell ref="A1:A2"/>
    <mergeCell ref="B1:U1"/>
    <mergeCell ref="B2:U2"/>
    <mergeCell ref="B3:U3"/>
    <mergeCell ref="A4:A25"/>
    <mergeCell ref="B4:U4"/>
    <mergeCell ref="B5:U5"/>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I23"/>
    <mergeCell ref="J22:J23"/>
    <mergeCell ref="K22:L23"/>
    <mergeCell ref="M22:M23"/>
    <mergeCell ref="N22:N23"/>
    <mergeCell ref="O22:P23"/>
    <mergeCell ref="Q20:Q21"/>
    <mergeCell ref="R20:R21"/>
    <mergeCell ref="S20:T21"/>
    <mergeCell ref="U20:U21"/>
    <mergeCell ref="B22:B23"/>
    <mergeCell ref="C22:C23"/>
    <mergeCell ref="D22:D23"/>
    <mergeCell ref="E22:E23"/>
    <mergeCell ref="F22:F23"/>
    <mergeCell ref="G22:H23"/>
    <mergeCell ref="I20:I21"/>
    <mergeCell ref="J20:J21"/>
    <mergeCell ref="K20:L21"/>
    <mergeCell ref="M20:M21"/>
    <mergeCell ref="N20:N21"/>
    <mergeCell ref="O20:P21"/>
    <mergeCell ref="B20:B21"/>
    <mergeCell ref="C20:C21"/>
    <mergeCell ref="D20:D21"/>
    <mergeCell ref="E20:E21"/>
    <mergeCell ref="F20:F21"/>
    <mergeCell ref="G20:H21"/>
    <mergeCell ref="Q17:Q18"/>
    <mergeCell ref="R17:R18"/>
    <mergeCell ref="S17:T18"/>
    <mergeCell ref="U17:U18"/>
    <mergeCell ref="G19:I19"/>
    <mergeCell ref="K19:M19"/>
    <mergeCell ref="O19:Q19"/>
    <mergeCell ref="S19:U19"/>
    <mergeCell ref="I17:I18"/>
    <mergeCell ref="J17:J18"/>
    <mergeCell ref="K17:L18"/>
    <mergeCell ref="M17:M18"/>
    <mergeCell ref="N17:N18"/>
    <mergeCell ref="O17:P18"/>
    <mergeCell ref="Q15:Q16"/>
    <mergeCell ref="R15:R16"/>
    <mergeCell ref="S15:T16"/>
    <mergeCell ref="U15:U16"/>
    <mergeCell ref="B17:B18"/>
    <mergeCell ref="C17:C18"/>
    <mergeCell ref="D17:D18"/>
    <mergeCell ref="E17:E18"/>
    <mergeCell ref="F17:F18"/>
    <mergeCell ref="G17:H18"/>
    <mergeCell ref="I15:I16"/>
    <mergeCell ref="J15:J16"/>
    <mergeCell ref="K15:L16"/>
    <mergeCell ref="M15:M16"/>
    <mergeCell ref="N15:N16"/>
    <mergeCell ref="O15:P16"/>
    <mergeCell ref="Q13:Q14"/>
    <mergeCell ref="R13:R14"/>
    <mergeCell ref="S13:T14"/>
    <mergeCell ref="U13:U14"/>
    <mergeCell ref="B15:B16"/>
    <mergeCell ref="C15:C16"/>
    <mergeCell ref="D15:D16"/>
    <mergeCell ref="E15:E16"/>
    <mergeCell ref="F15:F16"/>
    <mergeCell ref="G15:H16"/>
    <mergeCell ref="I13:I14"/>
    <mergeCell ref="J13:J14"/>
    <mergeCell ref="K13:L14"/>
    <mergeCell ref="M13:M14"/>
    <mergeCell ref="N13:N14"/>
    <mergeCell ref="O13:P14"/>
    <mergeCell ref="B13:B14"/>
    <mergeCell ref="C13:C14"/>
    <mergeCell ref="D13:D14"/>
    <mergeCell ref="E13:E14"/>
    <mergeCell ref="F13:F14"/>
    <mergeCell ref="G13:H14"/>
    <mergeCell ref="T10:T11"/>
    <mergeCell ref="U10:U11"/>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M8"/>
    <mergeCell ref="O8:U8"/>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35.42578125" bestFit="1" customWidth="1"/>
    <col min="3" max="3" width="2" customWidth="1"/>
    <col min="4" max="4" width="2.7109375" customWidth="1"/>
    <col min="5" max="5" width="1.5703125" customWidth="1"/>
    <col min="7" max="7" width="2.140625" customWidth="1"/>
    <col min="8" max="8" width="3.28515625" customWidth="1"/>
    <col min="9" max="9" width="1.7109375" customWidth="1"/>
    <col min="11" max="11" width="2" customWidth="1"/>
    <col min="12" max="12" width="2.7109375" customWidth="1"/>
    <col min="13" max="13" width="1.5703125" customWidth="1"/>
    <col min="15" max="15" width="2.140625" customWidth="1"/>
    <col min="16" max="16" width="3.28515625" customWidth="1"/>
    <col min="17" max="17" width="1.7109375" customWidth="1"/>
    <col min="19" max="19" width="2" customWidth="1"/>
    <col min="20" max="20" width="2.7109375" customWidth="1"/>
    <col min="23" max="23" width="2" customWidth="1"/>
    <col min="24" max="24" width="2.7109375" customWidth="1"/>
    <col min="27" max="27" width="2" customWidth="1"/>
    <col min="28" max="28" width="2.7109375" customWidth="1"/>
    <col min="31" max="31" width="2" customWidth="1"/>
    <col min="32" max="32" width="2.7109375" customWidth="1"/>
  </cols>
  <sheetData>
    <row r="1" spans="1:33" ht="15" customHeight="1">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9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61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39" t="s">
        <v>29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7"/>
      <c r="C8" s="28" t="s">
        <v>300</v>
      </c>
      <c r="D8" s="28"/>
      <c r="E8" s="28"/>
      <c r="F8" s="28"/>
      <c r="G8" s="28"/>
      <c r="H8" s="28"/>
      <c r="I8" s="28"/>
      <c r="J8" s="28"/>
      <c r="K8" s="28"/>
      <c r="L8" s="28"/>
      <c r="M8" s="28"/>
      <c r="N8" s="28"/>
      <c r="O8" s="28"/>
      <c r="P8" s="28"/>
      <c r="Q8" s="28"/>
      <c r="R8" s="18"/>
      <c r="S8" s="28" t="s">
        <v>301</v>
      </c>
      <c r="T8" s="28"/>
      <c r="U8" s="28"/>
      <c r="V8" s="28"/>
      <c r="W8" s="28"/>
      <c r="X8" s="28"/>
      <c r="Y8" s="28"/>
      <c r="Z8" s="28"/>
      <c r="AA8" s="28"/>
      <c r="AB8" s="28"/>
      <c r="AC8" s="28"/>
      <c r="AD8" s="28"/>
      <c r="AE8" s="28"/>
      <c r="AF8" s="28"/>
      <c r="AG8" s="28"/>
    </row>
    <row r="9" spans="1:33" ht="15.75" thickBot="1">
      <c r="A9" s="12"/>
      <c r="B9" s="17"/>
      <c r="C9" s="29" t="s">
        <v>302</v>
      </c>
      <c r="D9" s="29"/>
      <c r="E9" s="29"/>
      <c r="F9" s="29"/>
      <c r="G9" s="29"/>
      <c r="H9" s="29"/>
      <c r="I9" s="29"/>
      <c r="J9" s="29"/>
      <c r="K9" s="29"/>
      <c r="L9" s="29"/>
      <c r="M9" s="29"/>
      <c r="N9" s="29"/>
      <c r="O9" s="29"/>
      <c r="P9" s="29"/>
      <c r="Q9" s="29"/>
      <c r="R9" s="18"/>
      <c r="S9" s="29" t="s">
        <v>302</v>
      </c>
      <c r="T9" s="29"/>
      <c r="U9" s="29"/>
      <c r="V9" s="29"/>
      <c r="W9" s="29"/>
      <c r="X9" s="29"/>
      <c r="Y9" s="29"/>
      <c r="Z9" s="29"/>
      <c r="AA9" s="29"/>
      <c r="AB9" s="29"/>
      <c r="AC9" s="29"/>
      <c r="AD9" s="29"/>
      <c r="AE9" s="29"/>
      <c r="AF9" s="29"/>
      <c r="AG9" s="29"/>
    </row>
    <row r="10" spans="1:33" ht="15.75" thickBot="1">
      <c r="A10" s="12"/>
      <c r="B10" s="17"/>
      <c r="C10" s="29">
        <v>2014</v>
      </c>
      <c r="D10" s="29"/>
      <c r="E10" s="29"/>
      <c r="F10" s="29"/>
      <c r="G10" s="29"/>
      <c r="H10" s="29"/>
      <c r="I10" s="29"/>
      <c r="J10" s="18"/>
      <c r="K10" s="29">
        <v>2013</v>
      </c>
      <c r="L10" s="29"/>
      <c r="M10" s="29"/>
      <c r="N10" s="29"/>
      <c r="O10" s="29"/>
      <c r="P10" s="29"/>
      <c r="Q10" s="29"/>
      <c r="R10" s="18"/>
      <c r="S10" s="29">
        <v>2014</v>
      </c>
      <c r="T10" s="29"/>
      <c r="U10" s="29"/>
      <c r="V10" s="29"/>
      <c r="W10" s="29"/>
      <c r="X10" s="29"/>
      <c r="Y10" s="29"/>
      <c r="Z10" s="18"/>
      <c r="AA10" s="29">
        <v>2013</v>
      </c>
      <c r="AB10" s="29"/>
      <c r="AC10" s="29"/>
      <c r="AD10" s="29"/>
      <c r="AE10" s="29"/>
      <c r="AF10" s="29"/>
      <c r="AG10" s="29"/>
    </row>
    <row r="11" spans="1:33">
      <c r="A11" s="12"/>
      <c r="B11" s="71"/>
      <c r="C11" s="46" t="s">
        <v>303</v>
      </c>
      <c r="D11" s="46"/>
      <c r="E11" s="46"/>
      <c r="F11" s="47"/>
      <c r="G11" s="46" t="s">
        <v>305</v>
      </c>
      <c r="H11" s="46"/>
      <c r="I11" s="46"/>
      <c r="J11" s="33"/>
      <c r="K11" s="46" t="s">
        <v>303</v>
      </c>
      <c r="L11" s="46"/>
      <c r="M11" s="46"/>
      <c r="N11" s="47"/>
      <c r="O11" s="46" t="s">
        <v>305</v>
      </c>
      <c r="P11" s="46"/>
      <c r="Q11" s="46"/>
      <c r="R11" s="33"/>
      <c r="S11" s="46" t="s">
        <v>303</v>
      </c>
      <c r="T11" s="46"/>
      <c r="U11" s="46"/>
      <c r="V11" s="47"/>
      <c r="W11" s="46" t="s">
        <v>305</v>
      </c>
      <c r="X11" s="46"/>
      <c r="Y11" s="46"/>
      <c r="Z11" s="33"/>
      <c r="AA11" s="46" t="s">
        <v>303</v>
      </c>
      <c r="AB11" s="46"/>
      <c r="AC11" s="46"/>
      <c r="AD11" s="47"/>
      <c r="AE11" s="46" t="s">
        <v>305</v>
      </c>
      <c r="AF11" s="46"/>
      <c r="AG11" s="46"/>
    </row>
    <row r="12" spans="1:33" ht="15.75" thickBot="1">
      <c r="A12" s="12"/>
      <c r="B12" s="71"/>
      <c r="C12" s="28" t="s">
        <v>304</v>
      </c>
      <c r="D12" s="28"/>
      <c r="E12" s="28"/>
      <c r="F12" s="33"/>
      <c r="G12" s="28" t="s">
        <v>304</v>
      </c>
      <c r="H12" s="28"/>
      <c r="I12" s="28"/>
      <c r="J12" s="33"/>
      <c r="K12" s="28" t="s">
        <v>304</v>
      </c>
      <c r="L12" s="28"/>
      <c r="M12" s="28"/>
      <c r="N12" s="33"/>
      <c r="O12" s="28" t="s">
        <v>304</v>
      </c>
      <c r="P12" s="28"/>
      <c r="Q12" s="28"/>
      <c r="R12" s="33"/>
      <c r="S12" s="28" t="s">
        <v>304</v>
      </c>
      <c r="T12" s="28"/>
      <c r="U12" s="28"/>
      <c r="V12" s="33"/>
      <c r="W12" s="28" t="s">
        <v>304</v>
      </c>
      <c r="X12" s="28"/>
      <c r="Y12" s="28"/>
      <c r="Z12" s="33"/>
      <c r="AA12" s="28" t="s">
        <v>304</v>
      </c>
      <c r="AB12" s="28"/>
      <c r="AC12" s="28"/>
      <c r="AD12" s="33"/>
      <c r="AE12" s="28" t="s">
        <v>304</v>
      </c>
      <c r="AF12" s="28"/>
      <c r="AG12" s="28"/>
    </row>
    <row r="13" spans="1:33">
      <c r="A13" s="12"/>
      <c r="B13" s="48" t="s">
        <v>306</v>
      </c>
      <c r="C13" s="50" t="s">
        <v>232</v>
      </c>
      <c r="D13" s="52" t="s">
        <v>233</v>
      </c>
      <c r="E13" s="31"/>
      <c r="F13" s="30"/>
      <c r="G13" s="50" t="s">
        <v>232</v>
      </c>
      <c r="H13" s="52">
        <v>4</v>
      </c>
      <c r="I13" s="31"/>
      <c r="J13" s="30"/>
      <c r="K13" s="50" t="s">
        <v>232</v>
      </c>
      <c r="L13" s="52" t="s">
        <v>233</v>
      </c>
      <c r="M13" s="31"/>
      <c r="N13" s="30"/>
      <c r="O13" s="50" t="s">
        <v>232</v>
      </c>
      <c r="P13" s="52">
        <v>4</v>
      </c>
      <c r="Q13" s="31"/>
      <c r="R13" s="30"/>
      <c r="S13" s="50" t="s">
        <v>232</v>
      </c>
      <c r="T13" s="52" t="s">
        <v>233</v>
      </c>
      <c r="U13" s="31"/>
      <c r="V13" s="30"/>
      <c r="W13" s="50" t="s">
        <v>232</v>
      </c>
      <c r="X13" s="52" t="s">
        <v>233</v>
      </c>
      <c r="Y13" s="31"/>
      <c r="Z13" s="30"/>
      <c r="AA13" s="50" t="s">
        <v>232</v>
      </c>
      <c r="AB13" s="52" t="s">
        <v>233</v>
      </c>
      <c r="AC13" s="31"/>
      <c r="AD13" s="30"/>
      <c r="AE13" s="50" t="s">
        <v>232</v>
      </c>
      <c r="AF13" s="52" t="s">
        <v>233</v>
      </c>
      <c r="AG13" s="31"/>
    </row>
    <row r="14" spans="1:33">
      <c r="A14" s="12"/>
      <c r="B14" s="48"/>
      <c r="C14" s="49"/>
      <c r="D14" s="51"/>
      <c r="E14" s="30"/>
      <c r="F14" s="30"/>
      <c r="G14" s="49"/>
      <c r="H14" s="51"/>
      <c r="I14" s="30"/>
      <c r="J14" s="30"/>
      <c r="K14" s="49"/>
      <c r="L14" s="51"/>
      <c r="M14" s="30"/>
      <c r="N14" s="30"/>
      <c r="O14" s="49"/>
      <c r="P14" s="51"/>
      <c r="Q14" s="30"/>
      <c r="R14" s="30"/>
      <c r="S14" s="49"/>
      <c r="T14" s="51"/>
      <c r="U14" s="30"/>
      <c r="V14" s="30"/>
      <c r="W14" s="49"/>
      <c r="X14" s="51"/>
      <c r="Y14" s="30"/>
      <c r="Z14" s="30"/>
      <c r="AA14" s="49"/>
      <c r="AB14" s="51"/>
      <c r="AC14" s="30"/>
      <c r="AD14" s="30"/>
      <c r="AE14" s="49"/>
      <c r="AF14" s="51"/>
      <c r="AG14" s="30"/>
    </row>
    <row r="15" spans="1:33">
      <c r="A15" s="12"/>
      <c r="B15" s="32" t="s">
        <v>307</v>
      </c>
      <c r="C15" s="36">
        <v>4</v>
      </c>
      <c r="D15" s="36"/>
      <c r="E15" s="33"/>
      <c r="F15" s="33"/>
      <c r="G15" s="36">
        <v>4</v>
      </c>
      <c r="H15" s="36"/>
      <c r="I15" s="33"/>
      <c r="J15" s="33"/>
      <c r="K15" s="36">
        <v>2</v>
      </c>
      <c r="L15" s="36"/>
      <c r="M15" s="33"/>
      <c r="N15" s="33"/>
      <c r="O15" s="36">
        <v>5</v>
      </c>
      <c r="P15" s="36"/>
      <c r="Q15" s="33"/>
      <c r="R15" s="33"/>
      <c r="S15" s="36" t="s">
        <v>233</v>
      </c>
      <c r="T15" s="36"/>
      <c r="U15" s="33"/>
      <c r="V15" s="33"/>
      <c r="W15" s="36">
        <v>1</v>
      </c>
      <c r="X15" s="36"/>
      <c r="Y15" s="33"/>
      <c r="Z15" s="33"/>
      <c r="AA15" s="36" t="s">
        <v>233</v>
      </c>
      <c r="AB15" s="36"/>
      <c r="AC15" s="33"/>
      <c r="AD15" s="33"/>
      <c r="AE15" s="36" t="s">
        <v>233</v>
      </c>
      <c r="AF15" s="36"/>
      <c r="AG15" s="33"/>
    </row>
    <row r="16" spans="1:33">
      <c r="A16" s="12"/>
      <c r="B16" s="32"/>
      <c r="C16" s="36"/>
      <c r="D16" s="36"/>
      <c r="E16" s="33"/>
      <c r="F16" s="33"/>
      <c r="G16" s="36"/>
      <c r="H16" s="36"/>
      <c r="I16" s="33"/>
      <c r="J16" s="33"/>
      <c r="K16" s="36"/>
      <c r="L16" s="36"/>
      <c r="M16" s="33"/>
      <c r="N16" s="33"/>
      <c r="O16" s="36"/>
      <c r="P16" s="36"/>
      <c r="Q16" s="33"/>
      <c r="R16" s="33"/>
      <c r="S16" s="36"/>
      <c r="T16" s="36"/>
      <c r="U16" s="33"/>
      <c r="V16" s="33"/>
      <c r="W16" s="36"/>
      <c r="X16" s="36"/>
      <c r="Y16" s="33"/>
      <c r="Z16" s="33"/>
      <c r="AA16" s="36"/>
      <c r="AB16" s="36"/>
      <c r="AC16" s="33"/>
      <c r="AD16" s="33"/>
      <c r="AE16" s="36"/>
      <c r="AF16" s="36"/>
      <c r="AG16" s="33"/>
    </row>
    <row r="17" spans="1:33">
      <c r="A17" s="12"/>
      <c r="B17" s="48" t="s">
        <v>308</v>
      </c>
      <c r="C17" s="51" t="s">
        <v>309</v>
      </c>
      <c r="D17" s="51"/>
      <c r="E17" s="49" t="s">
        <v>310</v>
      </c>
      <c r="F17" s="30"/>
      <c r="G17" s="51" t="s">
        <v>311</v>
      </c>
      <c r="H17" s="51"/>
      <c r="I17" s="49" t="s">
        <v>310</v>
      </c>
      <c r="J17" s="30"/>
      <c r="K17" s="51" t="s">
        <v>311</v>
      </c>
      <c r="L17" s="51"/>
      <c r="M17" s="49" t="s">
        <v>310</v>
      </c>
      <c r="N17" s="30"/>
      <c r="O17" s="51" t="s">
        <v>309</v>
      </c>
      <c r="P17" s="51"/>
      <c r="Q17" s="49" t="s">
        <v>310</v>
      </c>
      <c r="R17" s="30"/>
      <c r="S17" s="51" t="s">
        <v>233</v>
      </c>
      <c r="T17" s="51"/>
      <c r="U17" s="30"/>
      <c r="V17" s="30"/>
      <c r="W17" s="51" t="s">
        <v>233</v>
      </c>
      <c r="X17" s="51"/>
      <c r="Y17" s="30"/>
      <c r="Z17" s="30"/>
      <c r="AA17" s="51" t="s">
        <v>233</v>
      </c>
      <c r="AB17" s="51"/>
      <c r="AC17" s="30"/>
      <c r="AD17" s="30"/>
      <c r="AE17" s="51" t="s">
        <v>233</v>
      </c>
      <c r="AF17" s="51"/>
      <c r="AG17" s="30"/>
    </row>
    <row r="18" spans="1:33">
      <c r="A18" s="12"/>
      <c r="B18" s="48"/>
      <c r="C18" s="51"/>
      <c r="D18" s="51"/>
      <c r="E18" s="49"/>
      <c r="F18" s="30"/>
      <c r="G18" s="51"/>
      <c r="H18" s="51"/>
      <c r="I18" s="49"/>
      <c r="J18" s="30"/>
      <c r="K18" s="51"/>
      <c r="L18" s="51"/>
      <c r="M18" s="49"/>
      <c r="N18" s="30"/>
      <c r="O18" s="51"/>
      <c r="P18" s="51"/>
      <c r="Q18" s="49"/>
      <c r="R18" s="30"/>
      <c r="S18" s="51"/>
      <c r="T18" s="51"/>
      <c r="U18" s="30"/>
      <c r="V18" s="30"/>
      <c r="W18" s="51"/>
      <c r="X18" s="51"/>
      <c r="Y18" s="30"/>
      <c r="Z18" s="30"/>
      <c r="AA18" s="51"/>
      <c r="AB18" s="51"/>
      <c r="AC18" s="30"/>
      <c r="AD18" s="30"/>
      <c r="AE18" s="51"/>
      <c r="AF18" s="51"/>
      <c r="AG18" s="30"/>
    </row>
    <row r="19" spans="1:33">
      <c r="A19" s="12"/>
      <c r="B19" s="32" t="s">
        <v>312</v>
      </c>
      <c r="C19" s="36" t="s">
        <v>233</v>
      </c>
      <c r="D19" s="36"/>
      <c r="E19" s="33"/>
      <c r="F19" s="33"/>
      <c r="G19" s="36" t="s">
        <v>233</v>
      </c>
      <c r="H19" s="36"/>
      <c r="I19" s="33"/>
      <c r="J19" s="33"/>
      <c r="K19" s="36" t="s">
        <v>233</v>
      </c>
      <c r="L19" s="36"/>
      <c r="M19" s="33"/>
      <c r="N19" s="33"/>
      <c r="O19" s="36" t="s">
        <v>233</v>
      </c>
      <c r="P19" s="36"/>
      <c r="Q19" s="33"/>
      <c r="R19" s="33"/>
      <c r="S19" s="36" t="s">
        <v>233</v>
      </c>
      <c r="T19" s="36"/>
      <c r="U19" s="33"/>
      <c r="V19" s="33"/>
      <c r="W19" s="36" t="s">
        <v>233</v>
      </c>
      <c r="X19" s="36"/>
      <c r="Y19" s="33"/>
      <c r="Z19" s="33"/>
      <c r="AA19" s="36" t="s">
        <v>233</v>
      </c>
      <c r="AB19" s="36"/>
      <c r="AC19" s="33"/>
      <c r="AD19" s="33"/>
      <c r="AE19" s="36">
        <v>1</v>
      </c>
      <c r="AF19" s="36"/>
      <c r="AG19" s="33"/>
    </row>
    <row r="20" spans="1:33">
      <c r="A20" s="12"/>
      <c r="B20" s="32"/>
      <c r="C20" s="36"/>
      <c r="D20" s="36"/>
      <c r="E20" s="33"/>
      <c r="F20" s="33"/>
      <c r="G20" s="36"/>
      <c r="H20" s="36"/>
      <c r="I20" s="33"/>
      <c r="J20" s="33"/>
      <c r="K20" s="36"/>
      <c r="L20" s="36"/>
      <c r="M20" s="33"/>
      <c r="N20" s="33"/>
      <c r="O20" s="36"/>
      <c r="P20" s="36"/>
      <c r="Q20" s="33"/>
      <c r="R20" s="33"/>
      <c r="S20" s="36"/>
      <c r="T20" s="36"/>
      <c r="U20" s="33"/>
      <c r="V20" s="33"/>
      <c r="W20" s="36"/>
      <c r="X20" s="36"/>
      <c r="Y20" s="33"/>
      <c r="Z20" s="33"/>
      <c r="AA20" s="36"/>
      <c r="AB20" s="36"/>
      <c r="AC20" s="33"/>
      <c r="AD20" s="33"/>
      <c r="AE20" s="36"/>
      <c r="AF20" s="36"/>
      <c r="AG20" s="33"/>
    </row>
    <row r="21" spans="1:33">
      <c r="A21" s="12"/>
      <c r="B21" s="48" t="s">
        <v>313</v>
      </c>
      <c r="C21" s="51">
        <v>2</v>
      </c>
      <c r="D21" s="51"/>
      <c r="E21" s="30"/>
      <c r="F21" s="30"/>
      <c r="G21" s="51">
        <v>1</v>
      </c>
      <c r="H21" s="51"/>
      <c r="I21" s="30"/>
      <c r="J21" s="30"/>
      <c r="K21" s="51">
        <v>3</v>
      </c>
      <c r="L21" s="51"/>
      <c r="M21" s="30"/>
      <c r="N21" s="30"/>
      <c r="O21" s="51">
        <v>2</v>
      </c>
      <c r="P21" s="51"/>
      <c r="Q21" s="30"/>
      <c r="R21" s="30"/>
      <c r="S21" s="51" t="s">
        <v>233</v>
      </c>
      <c r="T21" s="51"/>
      <c r="U21" s="30"/>
      <c r="V21" s="30"/>
      <c r="W21" s="51" t="s">
        <v>233</v>
      </c>
      <c r="X21" s="51"/>
      <c r="Y21" s="30"/>
      <c r="Z21" s="30"/>
      <c r="AA21" s="51" t="s">
        <v>233</v>
      </c>
      <c r="AB21" s="51"/>
      <c r="AC21" s="30"/>
      <c r="AD21" s="30"/>
      <c r="AE21" s="51" t="s">
        <v>233</v>
      </c>
      <c r="AF21" s="51"/>
      <c r="AG21" s="30"/>
    </row>
    <row r="22" spans="1:33" ht="15.75" thickBot="1">
      <c r="A22" s="12"/>
      <c r="B22" s="48"/>
      <c r="C22" s="72"/>
      <c r="D22" s="72"/>
      <c r="E22" s="73"/>
      <c r="F22" s="30"/>
      <c r="G22" s="72"/>
      <c r="H22" s="72"/>
      <c r="I22" s="73"/>
      <c r="J22" s="30"/>
      <c r="K22" s="72"/>
      <c r="L22" s="72"/>
      <c r="M22" s="73"/>
      <c r="N22" s="30"/>
      <c r="O22" s="72"/>
      <c r="P22" s="72"/>
      <c r="Q22" s="73"/>
      <c r="R22" s="30"/>
      <c r="S22" s="72"/>
      <c r="T22" s="72"/>
      <c r="U22" s="73"/>
      <c r="V22" s="30"/>
      <c r="W22" s="72"/>
      <c r="X22" s="72"/>
      <c r="Y22" s="73"/>
      <c r="Z22" s="30"/>
      <c r="AA22" s="72"/>
      <c r="AB22" s="72"/>
      <c r="AC22" s="73"/>
      <c r="AD22" s="30"/>
      <c r="AE22" s="72"/>
      <c r="AF22" s="72"/>
      <c r="AG22" s="73"/>
    </row>
    <row r="23" spans="1:33">
      <c r="A23" s="12"/>
      <c r="B23" s="74" t="s">
        <v>314</v>
      </c>
      <c r="C23" s="75" t="s">
        <v>232</v>
      </c>
      <c r="D23" s="77">
        <v>2</v>
      </c>
      <c r="E23" s="47"/>
      <c r="F23" s="33"/>
      <c r="G23" s="75" t="s">
        <v>232</v>
      </c>
      <c r="H23" s="77">
        <v>6</v>
      </c>
      <c r="I23" s="47"/>
      <c r="J23" s="33"/>
      <c r="K23" s="75" t="s">
        <v>232</v>
      </c>
      <c r="L23" s="77">
        <v>2</v>
      </c>
      <c r="M23" s="47"/>
      <c r="N23" s="33"/>
      <c r="O23" s="75" t="s">
        <v>232</v>
      </c>
      <c r="P23" s="77">
        <v>7</v>
      </c>
      <c r="Q23" s="47"/>
      <c r="R23" s="33"/>
      <c r="S23" s="75" t="s">
        <v>232</v>
      </c>
      <c r="T23" s="77" t="s">
        <v>233</v>
      </c>
      <c r="U23" s="47"/>
      <c r="V23" s="33"/>
      <c r="W23" s="75" t="s">
        <v>232</v>
      </c>
      <c r="X23" s="77">
        <v>1</v>
      </c>
      <c r="Y23" s="47"/>
      <c r="Z23" s="33"/>
      <c r="AA23" s="75" t="s">
        <v>232</v>
      </c>
      <c r="AB23" s="77" t="s">
        <v>233</v>
      </c>
      <c r="AC23" s="47"/>
      <c r="AD23" s="33"/>
      <c r="AE23" s="75" t="s">
        <v>232</v>
      </c>
      <c r="AF23" s="77">
        <v>1</v>
      </c>
      <c r="AG23" s="47"/>
    </row>
    <row r="24" spans="1:33" ht="15.75" thickBot="1">
      <c r="A24" s="12"/>
      <c r="B24" s="74"/>
      <c r="C24" s="76"/>
      <c r="D24" s="78"/>
      <c r="E24" s="79"/>
      <c r="F24" s="33"/>
      <c r="G24" s="76"/>
      <c r="H24" s="78"/>
      <c r="I24" s="79"/>
      <c r="J24" s="33"/>
      <c r="K24" s="76"/>
      <c r="L24" s="78"/>
      <c r="M24" s="79"/>
      <c r="N24" s="33"/>
      <c r="O24" s="76"/>
      <c r="P24" s="78"/>
      <c r="Q24" s="79"/>
      <c r="R24" s="33"/>
      <c r="S24" s="76"/>
      <c r="T24" s="78"/>
      <c r="U24" s="79"/>
      <c r="V24" s="33"/>
      <c r="W24" s="76"/>
      <c r="X24" s="78"/>
      <c r="Y24" s="79"/>
      <c r="Z24" s="33"/>
      <c r="AA24" s="76"/>
      <c r="AB24" s="78"/>
      <c r="AC24" s="79"/>
      <c r="AD24" s="33"/>
      <c r="AE24" s="76"/>
      <c r="AF24" s="78"/>
      <c r="AG24" s="79"/>
    </row>
    <row r="25" spans="1:33" ht="15.75" thickTop="1">
      <c r="A25" s="12"/>
      <c r="B25" s="80"/>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row>
    <row r="26" spans="1:33">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row>
    <row r="27" spans="1:33">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row>
    <row r="28" spans="1:33" ht="15.75" thickBot="1">
      <c r="A28" s="12"/>
      <c r="B28" s="17"/>
      <c r="C28" s="28" t="s">
        <v>300</v>
      </c>
      <c r="D28" s="28"/>
      <c r="E28" s="28"/>
      <c r="F28" s="28"/>
      <c r="G28" s="28"/>
      <c r="H28" s="28"/>
      <c r="I28" s="28"/>
      <c r="J28" s="28"/>
      <c r="K28" s="28"/>
      <c r="L28" s="28"/>
      <c r="M28" s="28"/>
      <c r="N28" s="28"/>
      <c r="O28" s="28"/>
      <c r="P28" s="28"/>
      <c r="Q28" s="28"/>
      <c r="R28" s="18"/>
      <c r="S28" s="28" t="s">
        <v>301</v>
      </c>
      <c r="T28" s="28"/>
      <c r="U28" s="28"/>
      <c r="V28" s="28"/>
      <c r="W28" s="28"/>
      <c r="X28" s="28"/>
      <c r="Y28" s="28"/>
      <c r="Z28" s="28"/>
      <c r="AA28" s="28"/>
      <c r="AB28" s="28"/>
      <c r="AC28" s="28"/>
      <c r="AD28" s="28"/>
      <c r="AE28" s="28"/>
      <c r="AF28" s="28"/>
      <c r="AG28" s="28"/>
    </row>
    <row r="29" spans="1:33" ht="15.75" thickBot="1">
      <c r="A29" s="12"/>
      <c r="B29" s="17"/>
      <c r="C29" s="29" t="s">
        <v>315</v>
      </c>
      <c r="D29" s="29"/>
      <c r="E29" s="29"/>
      <c r="F29" s="29"/>
      <c r="G29" s="29"/>
      <c r="H29" s="29"/>
      <c r="I29" s="29"/>
      <c r="J29" s="29"/>
      <c r="K29" s="29"/>
      <c r="L29" s="29"/>
      <c r="M29" s="29"/>
      <c r="N29" s="29"/>
      <c r="O29" s="29"/>
      <c r="P29" s="29"/>
      <c r="Q29" s="29"/>
      <c r="R29" s="18"/>
      <c r="S29" s="29" t="s">
        <v>315</v>
      </c>
      <c r="T29" s="29"/>
      <c r="U29" s="29"/>
      <c r="V29" s="29"/>
      <c r="W29" s="29"/>
      <c r="X29" s="29"/>
      <c r="Y29" s="29"/>
      <c r="Z29" s="29"/>
      <c r="AA29" s="29"/>
      <c r="AB29" s="29"/>
      <c r="AC29" s="29"/>
      <c r="AD29" s="29"/>
      <c r="AE29" s="29"/>
      <c r="AF29" s="29"/>
      <c r="AG29" s="29"/>
    </row>
    <row r="30" spans="1:33" ht="15.75" thickBot="1">
      <c r="A30" s="12"/>
      <c r="B30" s="17"/>
      <c r="C30" s="29">
        <v>2014</v>
      </c>
      <c r="D30" s="29"/>
      <c r="E30" s="29"/>
      <c r="F30" s="29"/>
      <c r="G30" s="29"/>
      <c r="H30" s="29"/>
      <c r="I30" s="29"/>
      <c r="J30" s="18"/>
      <c r="K30" s="29">
        <v>2013</v>
      </c>
      <c r="L30" s="29"/>
      <c r="M30" s="29"/>
      <c r="N30" s="29"/>
      <c r="O30" s="29"/>
      <c r="P30" s="29"/>
      <c r="Q30" s="29"/>
      <c r="R30" s="18"/>
      <c r="S30" s="29">
        <v>2014</v>
      </c>
      <c r="T30" s="29"/>
      <c r="U30" s="29"/>
      <c r="V30" s="29"/>
      <c r="W30" s="29"/>
      <c r="X30" s="29"/>
      <c r="Y30" s="29"/>
      <c r="Z30" s="18"/>
      <c r="AA30" s="29">
        <v>2013</v>
      </c>
      <c r="AB30" s="29"/>
      <c r="AC30" s="29"/>
      <c r="AD30" s="29"/>
      <c r="AE30" s="29"/>
      <c r="AF30" s="29"/>
      <c r="AG30" s="29"/>
    </row>
    <row r="31" spans="1:33">
      <c r="A31" s="12"/>
      <c r="B31" s="71"/>
      <c r="C31" s="46" t="s">
        <v>303</v>
      </c>
      <c r="D31" s="46"/>
      <c r="E31" s="46"/>
      <c r="F31" s="47"/>
      <c r="G31" s="46" t="s">
        <v>305</v>
      </c>
      <c r="H31" s="46"/>
      <c r="I31" s="46"/>
      <c r="J31" s="33"/>
      <c r="K31" s="46" t="s">
        <v>303</v>
      </c>
      <c r="L31" s="46"/>
      <c r="M31" s="46"/>
      <c r="N31" s="47"/>
      <c r="O31" s="46" t="s">
        <v>305</v>
      </c>
      <c r="P31" s="46"/>
      <c r="Q31" s="46"/>
      <c r="R31" s="33"/>
      <c r="S31" s="46" t="s">
        <v>303</v>
      </c>
      <c r="T31" s="46"/>
      <c r="U31" s="46"/>
      <c r="V31" s="47"/>
      <c r="W31" s="46" t="s">
        <v>305</v>
      </c>
      <c r="X31" s="46"/>
      <c r="Y31" s="46"/>
      <c r="Z31" s="33"/>
      <c r="AA31" s="46" t="s">
        <v>303</v>
      </c>
      <c r="AB31" s="46"/>
      <c r="AC31" s="46"/>
      <c r="AD31" s="47"/>
      <c r="AE31" s="46" t="s">
        <v>305</v>
      </c>
      <c r="AF31" s="46"/>
      <c r="AG31" s="46"/>
    </row>
    <row r="32" spans="1:33" ht="15.75" thickBot="1">
      <c r="A32" s="12"/>
      <c r="B32" s="71"/>
      <c r="C32" s="28" t="s">
        <v>304</v>
      </c>
      <c r="D32" s="28"/>
      <c r="E32" s="28"/>
      <c r="F32" s="33"/>
      <c r="G32" s="28" t="s">
        <v>304</v>
      </c>
      <c r="H32" s="28"/>
      <c r="I32" s="28"/>
      <c r="J32" s="33"/>
      <c r="K32" s="28" t="s">
        <v>304</v>
      </c>
      <c r="L32" s="28"/>
      <c r="M32" s="28"/>
      <c r="N32" s="33"/>
      <c r="O32" s="28" t="s">
        <v>304</v>
      </c>
      <c r="P32" s="28"/>
      <c r="Q32" s="28"/>
      <c r="R32" s="33"/>
      <c r="S32" s="28" t="s">
        <v>304</v>
      </c>
      <c r="T32" s="28"/>
      <c r="U32" s="28"/>
      <c r="V32" s="33"/>
      <c r="W32" s="28" t="s">
        <v>304</v>
      </c>
      <c r="X32" s="28"/>
      <c r="Y32" s="28"/>
      <c r="Z32" s="33"/>
      <c r="AA32" s="28" t="s">
        <v>304</v>
      </c>
      <c r="AB32" s="28"/>
      <c r="AC32" s="28"/>
      <c r="AD32" s="33"/>
      <c r="AE32" s="28" t="s">
        <v>304</v>
      </c>
      <c r="AF32" s="28"/>
      <c r="AG32" s="28"/>
    </row>
    <row r="33" spans="1:33">
      <c r="A33" s="12"/>
      <c r="B33" s="48" t="s">
        <v>306</v>
      </c>
      <c r="C33" s="50" t="s">
        <v>232</v>
      </c>
      <c r="D33" s="52">
        <v>1</v>
      </c>
      <c r="E33" s="31"/>
      <c r="F33" s="30"/>
      <c r="G33" s="50" t="s">
        <v>232</v>
      </c>
      <c r="H33" s="52">
        <v>8</v>
      </c>
      <c r="I33" s="31"/>
      <c r="J33" s="30"/>
      <c r="K33" s="50" t="s">
        <v>232</v>
      </c>
      <c r="L33" s="52">
        <v>1</v>
      </c>
      <c r="M33" s="31"/>
      <c r="N33" s="30"/>
      <c r="O33" s="50" t="s">
        <v>232</v>
      </c>
      <c r="P33" s="52">
        <v>8</v>
      </c>
      <c r="Q33" s="31"/>
      <c r="R33" s="30"/>
      <c r="S33" s="50" t="s">
        <v>232</v>
      </c>
      <c r="T33" s="52" t="s">
        <v>233</v>
      </c>
      <c r="U33" s="31"/>
      <c r="V33" s="30"/>
      <c r="W33" s="50" t="s">
        <v>232</v>
      </c>
      <c r="X33" s="52" t="s">
        <v>233</v>
      </c>
      <c r="Y33" s="31"/>
      <c r="Z33" s="30"/>
      <c r="AA33" s="50" t="s">
        <v>232</v>
      </c>
      <c r="AB33" s="52" t="s">
        <v>233</v>
      </c>
      <c r="AC33" s="31"/>
      <c r="AD33" s="30"/>
      <c r="AE33" s="50" t="s">
        <v>232</v>
      </c>
      <c r="AF33" s="52" t="s">
        <v>233</v>
      </c>
      <c r="AG33" s="31"/>
    </row>
    <row r="34" spans="1:33">
      <c r="A34" s="12"/>
      <c r="B34" s="48"/>
      <c r="C34" s="49"/>
      <c r="D34" s="51"/>
      <c r="E34" s="30"/>
      <c r="F34" s="30"/>
      <c r="G34" s="49"/>
      <c r="H34" s="51"/>
      <c r="I34" s="30"/>
      <c r="J34" s="30"/>
      <c r="K34" s="49"/>
      <c r="L34" s="51"/>
      <c r="M34" s="30"/>
      <c r="N34" s="30"/>
      <c r="O34" s="49"/>
      <c r="P34" s="51"/>
      <c r="Q34" s="30"/>
      <c r="R34" s="30"/>
      <c r="S34" s="49"/>
      <c r="T34" s="51"/>
      <c r="U34" s="30"/>
      <c r="V34" s="30"/>
      <c r="W34" s="49"/>
      <c r="X34" s="51"/>
      <c r="Y34" s="30"/>
      <c r="Z34" s="30"/>
      <c r="AA34" s="49"/>
      <c r="AB34" s="51"/>
      <c r="AC34" s="30"/>
      <c r="AD34" s="30"/>
      <c r="AE34" s="49"/>
      <c r="AF34" s="51"/>
      <c r="AG34" s="30"/>
    </row>
    <row r="35" spans="1:33">
      <c r="A35" s="12"/>
      <c r="B35" s="32" t="s">
        <v>307</v>
      </c>
      <c r="C35" s="36">
        <v>6</v>
      </c>
      <c r="D35" s="36"/>
      <c r="E35" s="33"/>
      <c r="F35" s="33"/>
      <c r="G35" s="36">
        <v>8</v>
      </c>
      <c r="H35" s="36"/>
      <c r="I35" s="33"/>
      <c r="J35" s="33"/>
      <c r="K35" s="36">
        <v>5</v>
      </c>
      <c r="L35" s="36"/>
      <c r="M35" s="33"/>
      <c r="N35" s="33"/>
      <c r="O35" s="36">
        <v>9</v>
      </c>
      <c r="P35" s="36"/>
      <c r="Q35" s="33"/>
      <c r="R35" s="33"/>
      <c r="S35" s="36" t="s">
        <v>233</v>
      </c>
      <c r="T35" s="36"/>
      <c r="U35" s="33"/>
      <c r="V35" s="33"/>
      <c r="W35" s="36">
        <v>1</v>
      </c>
      <c r="X35" s="36"/>
      <c r="Y35" s="33"/>
      <c r="Z35" s="33"/>
      <c r="AA35" s="36" t="s">
        <v>233</v>
      </c>
      <c r="AB35" s="36"/>
      <c r="AC35" s="33"/>
      <c r="AD35" s="33"/>
      <c r="AE35" s="36" t="s">
        <v>233</v>
      </c>
      <c r="AF35" s="36"/>
      <c r="AG35" s="33"/>
    </row>
    <row r="36" spans="1:33">
      <c r="A36" s="12"/>
      <c r="B36" s="32"/>
      <c r="C36" s="36"/>
      <c r="D36" s="36"/>
      <c r="E36" s="33"/>
      <c r="F36" s="33"/>
      <c r="G36" s="36"/>
      <c r="H36" s="36"/>
      <c r="I36" s="33"/>
      <c r="J36" s="33"/>
      <c r="K36" s="36"/>
      <c r="L36" s="36"/>
      <c r="M36" s="33"/>
      <c r="N36" s="33"/>
      <c r="O36" s="36"/>
      <c r="P36" s="36"/>
      <c r="Q36" s="33"/>
      <c r="R36" s="33"/>
      <c r="S36" s="36"/>
      <c r="T36" s="36"/>
      <c r="U36" s="33"/>
      <c r="V36" s="33"/>
      <c r="W36" s="36"/>
      <c r="X36" s="36"/>
      <c r="Y36" s="33"/>
      <c r="Z36" s="33"/>
      <c r="AA36" s="36"/>
      <c r="AB36" s="36"/>
      <c r="AC36" s="33"/>
      <c r="AD36" s="33"/>
      <c r="AE36" s="36"/>
      <c r="AF36" s="36"/>
      <c r="AG36" s="33"/>
    </row>
    <row r="37" spans="1:33">
      <c r="A37" s="12"/>
      <c r="B37" s="48" t="s">
        <v>308</v>
      </c>
      <c r="C37" s="51" t="s">
        <v>316</v>
      </c>
      <c r="D37" s="51"/>
      <c r="E37" s="49" t="s">
        <v>310</v>
      </c>
      <c r="F37" s="30"/>
      <c r="G37" s="51" t="s">
        <v>317</v>
      </c>
      <c r="H37" s="51"/>
      <c r="I37" s="49" t="s">
        <v>310</v>
      </c>
      <c r="J37" s="30"/>
      <c r="K37" s="51" t="s">
        <v>317</v>
      </c>
      <c r="L37" s="51"/>
      <c r="M37" s="49" t="s">
        <v>310</v>
      </c>
      <c r="N37" s="30"/>
      <c r="O37" s="51" t="s">
        <v>318</v>
      </c>
      <c r="P37" s="51"/>
      <c r="Q37" s="49" t="s">
        <v>310</v>
      </c>
      <c r="R37" s="30"/>
      <c r="S37" s="51" t="s">
        <v>233</v>
      </c>
      <c r="T37" s="51"/>
      <c r="U37" s="30"/>
      <c r="V37" s="30"/>
      <c r="W37" s="51" t="s">
        <v>233</v>
      </c>
      <c r="X37" s="51"/>
      <c r="Y37" s="30"/>
      <c r="Z37" s="30"/>
      <c r="AA37" s="51" t="s">
        <v>233</v>
      </c>
      <c r="AB37" s="51"/>
      <c r="AC37" s="30"/>
      <c r="AD37" s="30"/>
      <c r="AE37" s="51" t="s">
        <v>233</v>
      </c>
      <c r="AF37" s="51"/>
      <c r="AG37" s="30"/>
    </row>
    <row r="38" spans="1:33">
      <c r="A38" s="12"/>
      <c r="B38" s="48"/>
      <c r="C38" s="51"/>
      <c r="D38" s="51"/>
      <c r="E38" s="49"/>
      <c r="F38" s="30"/>
      <c r="G38" s="51"/>
      <c r="H38" s="51"/>
      <c r="I38" s="49"/>
      <c r="J38" s="30"/>
      <c r="K38" s="51"/>
      <c r="L38" s="51"/>
      <c r="M38" s="49"/>
      <c r="N38" s="30"/>
      <c r="O38" s="51"/>
      <c r="P38" s="51"/>
      <c r="Q38" s="49"/>
      <c r="R38" s="30"/>
      <c r="S38" s="51"/>
      <c r="T38" s="51"/>
      <c r="U38" s="30"/>
      <c r="V38" s="30"/>
      <c r="W38" s="51"/>
      <c r="X38" s="51"/>
      <c r="Y38" s="30"/>
      <c r="Z38" s="30"/>
      <c r="AA38" s="51"/>
      <c r="AB38" s="51"/>
      <c r="AC38" s="30"/>
      <c r="AD38" s="30"/>
      <c r="AE38" s="51"/>
      <c r="AF38" s="51"/>
      <c r="AG38" s="30"/>
    </row>
    <row r="39" spans="1:33">
      <c r="A39" s="12"/>
      <c r="B39" s="32" t="s">
        <v>312</v>
      </c>
      <c r="C39" s="36" t="s">
        <v>233</v>
      </c>
      <c r="D39" s="36"/>
      <c r="E39" s="33"/>
      <c r="F39" s="33"/>
      <c r="G39" s="36" t="s">
        <v>233</v>
      </c>
      <c r="H39" s="36"/>
      <c r="I39" s="33"/>
      <c r="J39" s="33"/>
      <c r="K39" s="36" t="s">
        <v>233</v>
      </c>
      <c r="L39" s="36"/>
      <c r="M39" s="33"/>
      <c r="N39" s="33"/>
      <c r="O39" s="36" t="s">
        <v>233</v>
      </c>
      <c r="P39" s="36"/>
      <c r="Q39" s="33"/>
      <c r="R39" s="33"/>
      <c r="S39" s="36" t="s">
        <v>233</v>
      </c>
      <c r="T39" s="36"/>
      <c r="U39" s="33"/>
      <c r="V39" s="33"/>
      <c r="W39" s="36" t="s">
        <v>233</v>
      </c>
      <c r="X39" s="36"/>
      <c r="Y39" s="33"/>
      <c r="Z39" s="33"/>
      <c r="AA39" s="36" t="s">
        <v>233</v>
      </c>
      <c r="AB39" s="36"/>
      <c r="AC39" s="33"/>
      <c r="AD39" s="33"/>
      <c r="AE39" s="36">
        <v>1</v>
      </c>
      <c r="AF39" s="36"/>
      <c r="AG39" s="33"/>
    </row>
    <row r="40" spans="1:33">
      <c r="A40" s="12"/>
      <c r="B40" s="32"/>
      <c r="C40" s="36"/>
      <c r="D40" s="36"/>
      <c r="E40" s="33"/>
      <c r="F40" s="33"/>
      <c r="G40" s="36"/>
      <c r="H40" s="36"/>
      <c r="I40" s="33"/>
      <c r="J40" s="33"/>
      <c r="K40" s="36"/>
      <c r="L40" s="36"/>
      <c r="M40" s="33"/>
      <c r="N40" s="33"/>
      <c r="O40" s="36"/>
      <c r="P40" s="36"/>
      <c r="Q40" s="33"/>
      <c r="R40" s="33"/>
      <c r="S40" s="36"/>
      <c r="T40" s="36"/>
      <c r="U40" s="33"/>
      <c r="V40" s="33"/>
      <c r="W40" s="36"/>
      <c r="X40" s="36"/>
      <c r="Y40" s="33"/>
      <c r="Z40" s="33"/>
      <c r="AA40" s="36"/>
      <c r="AB40" s="36"/>
      <c r="AC40" s="33"/>
      <c r="AD40" s="33"/>
      <c r="AE40" s="36"/>
      <c r="AF40" s="36"/>
      <c r="AG40" s="33"/>
    </row>
    <row r="41" spans="1:33">
      <c r="A41" s="12"/>
      <c r="B41" s="48" t="s">
        <v>313</v>
      </c>
      <c r="C41" s="51">
        <v>4</v>
      </c>
      <c r="D41" s="51"/>
      <c r="E41" s="30"/>
      <c r="F41" s="30"/>
      <c r="G41" s="51">
        <v>2</v>
      </c>
      <c r="H41" s="51"/>
      <c r="I41" s="30"/>
      <c r="J41" s="30"/>
      <c r="K41" s="51">
        <v>5</v>
      </c>
      <c r="L41" s="51"/>
      <c r="M41" s="30"/>
      <c r="N41" s="30"/>
      <c r="O41" s="51">
        <v>4</v>
      </c>
      <c r="P41" s="51"/>
      <c r="Q41" s="30"/>
      <c r="R41" s="30"/>
      <c r="S41" s="51" t="s">
        <v>233</v>
      </c>
      <c r="T41" s="51"/>
      <c r="U41" s="30"/>
      <c r="V41" s="30"/>
      <c r="W41" s="51" t="s">
        <v>233</v>
      </c>
      <c r="X41" s="51"/>
      <c r="Y41" s="30"/>
      <c r="Z41" s="30"/>
      <c r="AA41" s="51" t="s">
        <v>233</v>
      </c>
      <c r="AB41" s="51"/>
      <c r="AC41" s="30"/>
      <c r="AD41" s="30"/>
      <c r="AE41" s="51" t="s">
        <v>233</v>
      </c>
      <c r="AF41" s="51"/>
      <c r="AG41" s="30"/>
    </row>
    <row r="42" spans="1:33" ht="15.75" thickBot="1">
      <c r="A42" s="12"/>
      <c r="B42" s="48"/>
      <c r="C42" s="72"/>
      <c r="D42" s="72"/>
      <c r="E42" s="73"/>
      <c r="F42" s="30"/>
      <c r="G42" s="72"/>
      <c r="H42" s="72"/>
      <c r="I42" s="73"/>
      <c r="J42" s="30"/>
      <c r="K42" s="72"/>
      <c r="L42" s="72"/>
      <c r="M42" s="73"/>
      <c r="N42" s="30"/>
      <c r="O42" s="72"/>
      <c r="P42" s="72"/>
      <c r="Q42" s="73"/>
      <c r="R42" s="30"/>
      <c r="S42" s="72"/>
      <c r="T42" s="72"/>
      <c r="U42" s="73"/>
      <c r="V42" s="30"/>
      <c r="W42" s="72"/>
      <c r="X42" s="72"/>
      <c r="Y42" s="73"/>
      <c r="Z42" s="30"/>
      <c r="AA42" s="72"/>
      <c r="AB42" s="72"/>
      <c r="AC42" s="73"/>
      <c r="AD42" s="30"/>
      <c r="AE42" s="72"/>
      <c r="AF42" s="72"/>
      <c r="AG42" s="73"/>
    </row>
    <row r="43" spans="1:33">
      <c r="A43" s="12"/>
      <c r="B43" s="74" t="s">
        <v>314</v>
      </c>
      <c r="C43" s="75" t="s">
        <v>232</v>
      </c>
      <c r="D43" s="77">
        <v>3</v>
      </c>
      <c r="E43" s="47"/>
      <c r="F43" s="33"/>
      <c r="G43" s="75" t="s">
        <v>232</v>
      </c>
      <c r="H43" s="77">
        <v>11</v>
      </c>
      <c r="I43" s="47"/>
      <c r="J43" s="33"/>
      <c r="K43" s="75" t="s">
        <v>232</v>
      </c>
      <c r="L43" s="77">
        <v>4</v>
      </c>
      <c r="M43" s="47"/>
      <c r="N43" s="33"/>
      <c r="O43" s="75" t="s">
        <v>232</v>
      </c>
      <c r="P43" s="77">
        <v>15</v>
      </c>
      <c r="Q43" s="47"/>
      <c r="R43" s="33"/>
      <c r="S43" s="75" t="s">
        <v>232</v>
      </c>
      <c r="T43" s="77" t="s">
        <v>233</v>
      </c>
      <c r="U43" s="47"/>
      <c r="V43" s="33"/>
      <c r="W43" s="75" t="s">
        <v>232</v>
      </c>
      <c r="X43" s="77">
        <v>1</v>
      </c>
      <c r="Y43" s="47"/>
      <c r="Z43" s="33"/>
      <c r="AA43" s="75" t="s">
        <v>232</v>
      </c>
      <c r="AB43" s="77" t="s">
        <v>233</v>
      </c>
      <c r="AC43" s="47"/>
      <c r="AD43" s="33"/>
      <c r="AE43" s="75" t="s">
        <v>232</v>
      </c>
      <c r="AF43" s="77">
        <v>1</v>
      </c>
      <c r="AG43" s="47"/>
    </row>
    <row r="44" spans="1:33" ht="15.75" thickBot="1">
      <c r="A44" s="12"/>
      <c r="B44" s="74"/>
      <c r="C44" s="76"/>
      <c r="D44" s="78"/>
      <c r="E44" s="79"/>
      <c r="F44" s="33"/>
      <c r="G44" s="76"/>
      <c r="H44" s="78"/>
      <c r="I44" s="79"/>
      <c r="J44" s="33"/>
      <c r="K44" s="76"/>
      <c r="L44" s="78"/>
      <c r="M44" s="79"/>
      <c r="N44" s="33"/>
      <c r="O44" s="76"/>
      <c r="P44" s="78"/>
      <c r="Q44" s="79"/>
      <c r="R44" s="33"/>
      <c r="S44" s="76"/>
      <c r="T44" s="78"/>
      <c r="U44" s="79"/>
      <c r="V44" s="33"/>
      <c r="W44" s="76"/>
      <c r="X44" s="78"/>
      <c r="Y44" s="79"/>
      <c r="Z44" s="33"/>
      <c r="AA44" s="76"/>
      <c r="AB44" s="78"/>
      <c r="AC44" s="79"/>
      <c r="AD44" s="33"/>
      <c r="AE44" s="76"/>
      <c r="AF44" s="78"/>
      <c r="AG44" s="79"/>
    </row>
    <row r="45" spans="1:33" ht="15.75" thickTop="1"/>
  </sheetData>
  <mergeCells count="394">
    <mergeCell ref="AF43:AF44"/>
    <mergeCell ref="AG43:AG44"/>
    <mergeCell ref="A1:A2"/>
    <mergeCell ref="B1:AG1"/>
    <mergeCell ref="B2:AG2"/>
    <mergeCell ref="B3:AG3"/>
    <mergeCell ref="A4:A44"/>
    <mergeCell ref="B4:AG4"/>
    <mergeCell ref="B5:AG5"/>
    <mergeCell ref="B25:AG2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C31"/>
    <mergeCell ref="AA32:AC32"/>
    <mergeCell ref="AD31:AD32"/>
    <mergeCell ref="AE31:AG31"/>
    <mergeCell ref="AE32:AG32"/>
    <mergeCell ref="R31:R32"/>
    <mergeCell ref="S31:U31"/>
    <mergeCell ref="S32:U32"/>
    <mergeCell ref="V31:V32"/>
    <mergeCell ref="W31:Y31"/>
    <mergeCell ref="W32:Y32"/>
    <mergeCell ref="J31:J32"/>
    <mergeCell ref="K31:M31"/>
    <mergeCell ref="K32:M32"/>
    <mergeCell ref="N31:N32"/>
    <mergeCell ref="O31:Q31"/>
    <mergeCell ref="O32:Q32"/>
    <mergeCell ref="C30:I30"/>
    <mergeCell ref="K30:Q30"/>
    <mergeCell ref="S30:Y30"/>
    <mergeCell ref="AA30:AG30"/>
    <mergeCell ref="B31:B32"/>
    <mergeCell ref="C31:E31"/>
    <mergeCell ref="C32:E32"/>
    <mergeCell ref="F31:F32"/>
    <mergeCell ref="G31:I31"/>
    <mergeCell ref="G32:I32"/>
    <mergeCell ref="AF23:AF24"/>
    <mergeCell ref="AG23:AG24"/>
    <mergeCell ref="B26:AG26"/>
    <mergeCell ref="C28:Q28"/>
    <mergeCell ref="S28:AG28"/>
    <mergeCell ref="C29:Q29"/>
    <mergeCell ref="S29:AG29"/>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C11"/>
    <mergeCell ref="AA12:AC12"/>
    <mergeCell ref="AD11:AD12"/>
    <mergeCell ref="AE11:AG11"/>
    <mergeCell ref="AE12:AG12"/>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2.42578125" bestFit="1" customWidth="1"/>
    <col min="3" max="3" width="36.5703125" bestFit="1" customWidth="1"/>
    <col min="4" max="4" width="5.42578125"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37" t="s">
        <v>5</v>
      </c>
      <c r="C3" s="37"/>
      <c r="D3" s="37"/>
      <c r="E3" s="37"/>
      <c r="F3" s="37"/>
      <c r="G3" s="37"/>
      <c r="H3" s="37"/>
      <c r="I3" s="37"/>
      <c r="J3" s="37"/>
      <c r="K3" s="37"/>
      <c r="L3" s="37"/>
      <c r="M3" s="37"/>
      <c r="N3" s="37"/>
      <c r="O3" s="37"/>
      <c r="P3" s="37"/>
      <c r="Q3" s="37"/>
    </row>
    <row r="4" spans="1:17" ht="15" customHeight="1">
      <c r="A4" s="12" t="s">
        <v>616</v>
      </c>
      <c r="B4" s="37" t="s">
        <v>5</v>
      </c>
      <c r="C4" s="37"/>
      <c r="D4" s="37"/>
      <c r="E4" s="37"/>
      <c r="F4" s="37"/>
      <c r="G4" s="37"/>
      <c r="H4" s="37"/>
      <c r="I4" s="37"/>
      <c r="J4" s="37"/>
      <c r="K4" s="37"/>
      <c r="L4" s="37"/>
      <c r="M4" s="37"/>
      <c r="N4" s="37"/>
      <c r="O4" s="37"/>
      <c r="P4" s="37"/>
      <c r="Q4" s="37"/>
    </row>
    <row r="5" spans="1:17">
      <c r="A5" s="12"/>
      <c r="B5" s="38" t="s">
        <v>327</v>
      </c>
      <c r="C5" s="38"/>
      <c r="D5" s="38"/>
      <c r="E5" s="38"/>
      <c r="F5" s="38"/>
      <c r="G5" s="38"/>
      <c r="H5" s="38"/>
      <c r="I5" s="38"/>
      <c r="J5" s="38"/>
      <c r="K5" s="38"/>
      <c r="L5" s="38"/>
      <c r="M5" s="38"/>
      <c r="N5" s="38"/>
      <c r="O5" s="38"/>
      <c r="P5" s="38"/>
      <c r="Q5" s="38"/>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81"/>
      <c r="C8" s="27" t="s">
        <v>302</v>
      </c>
      <c r="D8" s="27"/>
      <c r="E8" s="27"/>
      <c r="F8" s="27"/>
      <c r="G8" s="27"/>
      <c r="H8" s="27"/>
      <c r="I8" s="27"/>
      <c r="J8" s="81"/>
      <c r="K8" s="27" t="s">
        <v>315</v>
      </c>
      <c r="L8" s="27"/>
      <c r="M8" s="27"/>
      <c r="N8" s="27"/>
      <c r="O8" s="27"/>
      <c r="P8" s="27"/>
      <c r="Q8" s="27"/>
    </row>
    <row r="9" spans="1:17" ht="15.75" thickBot="1">
      <c r="A9" s="12"/>
      <c r="B9" s="81"/>
      <c r="C9" s="28"/>
      <c r="D9" s="28"/>
      <c r="E9" s="28"/>
      <c r="F9" s="28"/>
      <c r="G9" s="28"/>
      <c r="H9" s="28"/>
      <c r="I9" s="28"/>
      <c r="J9" s="81"/>
      <c r="K9" s="28"/>
      <c r="L9" s="28"/>
      <c r="M9" s="28"/>
      <c r="N9" s="28"/>
      <c r="O9" s="28"/>
      <c r="P9" s="28"/>
      <c r="Q9" s="28"/>
    </row>
    <row r="10" spans="1:17">
      <c r="A10" s="12"/>
      <c r="B10" s="71"/>
      <c r="C10" s="46">
        <v>2014</v>
      </c>
      <c r="D10" s="46"/>
      <c r="E10" s="46"/>
      <c r="F10" s="82"/>
      <c r="G10" s="46">
        <v>2013</v>
      </c>
      <c r="H10" s="46"/>
      <c r="I10" s="46"/>
      <c r="J10" s="81"/>
      <c r="K10" s="46">
        <v>2014</v>
      </c>
      <c r="L10" s="46"/>
      <c r="M10" s="46"/>
      <c r="N10" s="82"/>
      <c r="O10" s="46">
        <v>2013</v>
      </c>
      <c r="P10" s="46"/>
      <c r="Q10" s="46"/>
    </row>
    <row r="11" spans="1:17" ht="15.75" thickBot="1">
      <c r="A11" s="12"/>
      <c r="B11" s="71"/>
      <c r="C11" s="28"/>
      <c r="D11" s="28"/>
      <c r="E11" s="28"/>
      <c r="F11" s="81"/>
      <c r="G11" s="28"/>
      <c r="H11" s="28"/>
      <c r="I11" s="28"/>
      <c r="J11" s="81"/>
      <c r="K11" s="28"/>
      <c r="L11" s="28"/>
      <c r="M11" s="28"/>
      <c r="N11" s="81"/>
      <c r="O11" s="28"/>
      <c r="P11" s="28"/>
      <c r="Q11" s="28"/>
    </row>
    <row r="12" spans="1:17">
      <c r="A12" s="12"/>
      <c r="B12" s="49" t="s">
        <v>328</v>
      </c>
      <c r="C12" s="50" t="s">
        <v>232</v>
      </c>
      <c r="D12" s="52">
        <v>862</v>
      </c>
      <c r="E12" s="31"/>
      <c r="F12" s="86"/>
      <c r="G12" s="50" t="s">
        <v>232</v>
      </c>
      <c r="H12" s="52">
        <v>799</v>
      </c>
      <c r="I12" s="31"/>
      <c r="J12" s="86"/>
      <c r="K12" s="50" t="s">
        <v>232</v>
      </c>
      <c r="L12" s="62">
        <v>1679</v>
      </c>
      <c r="M12" s="31"/>
      <c r="N12" s="86"/>
      <c r="O12" s="50" t="s">
        <v>232</v>
      </c>
      <c r="P12" s="62">
        <v>1564</v>
      </c>
      <c r="Q12" s="31"/>
    </row>
    <row r="13" spans="1:17">
      <c r="A13" s="12"/>
      <c r="B13" s="49"/>
      <c r="C13" s="83"/>
      <c r="D13" s="84"/>
      <c r="E13" s="85"/>
      <c r="F13" s="86"/>
      <c r="G13" s="83"/>
      <c r="H13" s="84"/>
      <c r="I13" s="85"/>
      <c r="J13" s="86"/>
      <c r="K13" s="83"/>
      <c r="L13" s="87"/>
      <c r="M13" s="85"/>
      <c r="N13" s="86"/>
      <c r="O13" s="83"/>
      <c r="P13" s="87"/>
      <c r="Q13" s="85"/>
    </row>
    <row r="14" spans="1:17">
      <c r="A14" s="12"/>
      <c r="B14" s="32" t="s">
        <v>329</v>
      </c>
      <c r="C14" s="36">
        <v>475</v>
      </c>
      <c r="D14" s="36"/>
      <c r="E14" s="33"/>
      <c r="F14" s="88"/>
      <c r="G14" s="36">
        <v>451</v>
      </c>
      <c r="H14" s="36"/>
      <c r="I14" s="33"/>
      <c r="J14" s="88"/>
      <c r="K14" s="36">
        <v>951</v>
      </c>
      <c r="L14" s="36"/>
      <c r="M14" s="33"/>
      <c r="N14" s="88"/>
      <c r="O14" s="36">
        <v>878</v>
      </c>
      <c r="P14" s="36"/>
      <c r="Q14" s="33"/>
    </row>
    <row r="15" spans="1:17" ht="15.75" thickBot="1">
      <c r="A15" s="12"/>
      <c r="B15" s="32"/>
      <c r="C15" s="58"/>
      <c r="D15" s="58"/>
      <c r="E15" s="59"/>
      <c r="F15" s="88"/>
      <c r="G15" s="58"/>
      <c r="H15" s="58"/>
      <c r="I15" s="59"/>
      <c r="J15" s="88"/>
      <c r="K15" s="58"/>
      <c r="L15" s="58"/>
      <c r="M15" s="59"/>
      <c r="N15" s="88"/>
      <c r="O15" s="58"/>
      <c r="P15" s="58"/>
      <c r="Q15" s="59"/>
    </row>
    <row r="16" spans="1:17">
      <c r="A16" s="12"/>
      <c r="B16" s="89" t="s">
        <v>155</v>
      </c>
      <c r="C16" s="50" t="s">
        <v>232</v>
      </c>
      <c r="D16" s="62">
        <v>1337</v>
      </c>
      <c r="E16" s="31"/>
      <c r="F16" s="86"/>
      <c r="G16" s="50" t="s">
        <v>232</v>
      </c>
      <c r="H16" s="62">
        <v>1250</v>
      </c>
      <c r="I16" s="31"/>
      <c r="J16" s="86"/>
      <c r="K16" s="50" t="s">
        <v>232</v>
      </c>
      <c r="L16" s="62">
        <v>2630</v>
      </c>
      <c r="M16" s="31"/>
      <c r="N16" s="86"/>
      <c r="O16" s="50" t="s">
        <v>232</v>
      </c>
      <c r="P16" s="62">
        <v>2442</v>
      </c>
      <c r="Q16" s="31"/>
    </row>
    <row r="17" spans="1:17" ht="15.75" thickBot="1">
      <c r="A17" s="12"/>
      <c r="B17" s="89"/>
      <c r="C17" s="61"/>
      <c r="D17" s="63"/>
      <c r="E17" s="64"/>
      <c r="F17" s="86"/>
      <c r="G17" s="61"/>
      <c r="H17" s="63"/>
      <c r="I17" s="64"/>
      <c r="J17" s="86"/>
      <c r="K17" s="61"/>
      <c r="L17" s="63"/>
      <c r="M17" s="64"/>
      <c r="N17" s="86"/>
      <c r="O17" s="61"/>
      <c r="P17" s="63"/>
      <c r="Q17" s="64"/>
    </row>
    <row r="18" spans="1:17" ht="15.75" thickTop="1">
      <c r="A18" s="12"/>
      <c r="B18" s="14"/>
      <c r="C18" s="14"/>
    </row>
    <row r="19" spans="1:17" ht="36">
      <c r="A19" s="12"/>
      <c r="B19" s="90">
        <v>-1</v>
      </c>
      <c r="C19" s="91" t="s">
        <v>330</v>
      </c>
    </row>
    <row r="20" spans="1:17" ht="15" customHeight="1">
      <c r="A20" s="12" t="s">
        <v>617</v>
      </c>
      <c r="B20" s="37" t="s">
        <v>5</v>
      </c>
      <c r="C20" s="37"/>
      <c r="D20" s="37"/>
      <c r="E20" s="37"/>
      <c r="F20" s="37"/>
      <c r="G20" s="37"/>
      <c r="H20" s="37"/>
      <c r="I20" s="37"/>
      <c r="J20" s="37"/>
      <c r="K20" s="37"/>
      <c r="L20" s="37"/>
      <c r="M20" s="37"/>
      <c r="N20" s="37"/>
      <c r="O20" s="37"/>
      <c r="P20" s="37"/>
      <c r="Q20" s="37"/>
    </row>
    <row r="21" spans="1:17">
      <c r="A21" s="12"/>
      <c r="B21" s="104" t="s">
        <v>331</v>
      </c>
      <c r="C21" s="104"/>
      <c r="D21" s="104"/>
      <c r="E21" s="104"/>
      <c r="F21" s="104"/>
      <c r="G21" s="104"/>
      <c r="H21" s="104"/>
      <c r="I21" s="104"/>
      <c r="J21" s="104"/>
      <c r="K21" s="104"/>
      <c r="L21" s="104"/>
      <c r="M21" s="104"/>
      <c r="N21" s="104"/>
      <c r="O21" s="104"/>
      <c r="P21" s="104"/>
      <c r="Q21" s="104"/>
    </row>
    <row r="22" spans="1:17">
      <c r="A22" s="12"/>
      <c r="B22" s="26"/>
      <c r="C22" s="26"/>
      <c r="D22" s="26"/>
      <c r="E22" s="26"/>
      <c r="F22" s="26"/>
      <c r="G22" s="26"/>
      <c r="H22" s="26"/>
      <c r="I22" s="26"/>
      <c r="J22" s="26"/>
      <c r="K22" s="26"/>
      <c r="L22" s="26"/>
      <c r="M22" s="26"/>
      <c r="N22" s="26"/>
      <c r="O22" s="26"/>
      <c r="P22" s="26"/>
      <c r="Q22" s="26"/>
    </row>
    <row r="23" spans="1:17">
      <c r="A23" s="12"/>
      <c r="B23" s="14"/>
      <c r="C23" s="14"/>
      <c r="D23" s="14"/>
      <c r="E23" s="14"/>
      <c r="F23" s="14"/>
      <c r="G23" s="14"/>
      <c r="H23" s="14"/>
      <c r="I23" s="14"/>
      <c r="J23" s="14"/>
      <c r="K23" s="14"/>
      <c r="L23" s="14"/>
      <c r="M23" s="14"/>
      <c r="N23" s="14"/>
      <c r="O23" s="14"/>
      <c r="P23" s="14"/>
      <c r="Q23" s="14"/>
    </row>
    <row r="24" spans="1:17" ht="15.75" thickBot="1">
      <c r="A24" s="12"/>
      <c r="B24" s="18"/>
      <c r="C24" s="28" t="s">
        <v>302</v>
      </c>
      <c r="D24" s="28"/>
      <c r="E24" s="28"/>
      <c r="F24" s="28"/>
      <c r="G24" s="28"/>
      <c r="H24" s="28"/>
      <c r="I24" s="28"/>
      <c r="J24" s="18"/>
      <c r="K24" s="28" t="s">
        <v>315</v>
      </c>
      <c r="L24" s="28"/>
      <c r="M24" s="28"/>
      <c r="N24" s="28"/>
      <c r="O24" s="28"/>
      <c r="P24" s="28"/>
      <c r="Q24" s="28"/>
    </row>
    <row r="25" spans="1:17" ht="15.75" thickBot="1">
      <c r="A25" s="12"/>
      <c r="B25" s="17"/>
      <c r="C25" s="29">
        <v>2014</v>
      </c>
      <c r="D25" s="29"/>
      <c r="E25" s="29"/>
      <c r="F25" s="18"/>
      <c r="G25" s="29">
        <v>2013</v>
      </c>
      <c r="H25" s="29"/>
      <c r="I25" s="29"/>
      <c r="J25" s="18"/>
      <c r="K25" s="29">
        <v>2014</v>
      </c>
      <c r="L25" s="29"/>
      <c r="M25" s="29"/>
      <c r="N25" s="18"/>
      <c r="O25" s="29">
        <v>2013</v>
      </c>
      <c r="P25" s="29"/>
      <c r="Q25" s="29"/>
    </row>
    <row r="26" spans="1:17">
      <c r="A26" s="12"/>
      <c r="B26" s="48" t="s">
        <v>328</v>
      </c>
      <c r="C26" s="50" t="s">
        <v>232</v>
      </c>
      <c r="D26" s="52">
        <v>72</v>
      </c>
      <c r="E26" s="31"/>
      <c r="F26" s="30"/>
      <c r="G26" s="50" t="s">
        <v>232</v>
      </c>
      <c r="H26" s="52">
        <v>73</v>
      </c>
      <c r="I26" s="31"/>
      <c r="J26" s="30"/>
      <c r="K26" s="50" t="s">
        <v>232</v>
      </c>
      <c r="L26" s="52">
        <v>148</v>
      </c>
      <c r="M26" s="31"/>
      <c r="N26" s="30"/>
      <c r="O26" s="50" t="s">
        <v>232</v>
      </c>
      <c r="P26" s="52">
        <v>141</v>
      </c>
      <c r="Q26" s="31"/>
    </row>
    <row r="27" spans="1:17">
      <c r="A27" s="12"/>
      <c r="B27" s="48"/>
      <c r="C27" s="83"/>
      <c r="D27" s="84"/>
      <c r="E27" s="85"/>
      <c r="F27" s="30"/>
      <c r="G27" s="83"/>
      <c r="H27" s="84"/>
      <c r="I27" s="85"/>
      <c r="J27" s="30"/>
      <c r="K27" s="83"/>
      <c r="L27" s="84"/>
      <c r="M27" s="85"/>
      <c r="N27" s="30"/>
      <c r="O27" s="83"/>
      <c r="P27" s="84"/>
      <c r="Q27" s="85"/>
    </row>
    <row r="28" spans="1:17">
      <c r="A28" s="12"/>
      <c r="B28" s="32" t="s">
        <v>329</v>
      </c>
      <c r="C28" s="36">
        <v>65</v>
      </c>
      <c r="D28" s="36"/>
      <c r="E28" s="33"/>
      <c r="F28" s="33"/>
      <c r="G28" s="36">
        <v>59</v>
      </c>
      <c r="H28" s="36"/>
      <c r="I28" s="33"/>
      <c r="J28" s="33"/>
      <c r="K28" s="36">
        <v>125</v>
      </c>
      <c r="L28" s="36"/>
      <c r="M28" s="33"/>
      <c r="N28" s="33"/>
      <c r="O28" s="36">
        <v>114</v>
      </c>
      <c r="P28" s="36"/>
      <c r="Q28" s="33"/>
    </row>
    <row r="29" spans="1:17">
      <c r="A29" s="12"/>
      <c r="B29" s="32"/>
      <c r="C29" s="36"/>
      <c r="D29" s="36"/>
      <c r="E29" s="33"/>
      <c r="F29" s="33"/>
      <c r="G29" s="36"/>
      <c r="H29" s="36"/>
      <c r="I29" s="33"/>
      <c r="J29" s="33"/>
      <c r="K29" s="36"/>
      <c r="L29" s="36"/>
      <c r="M29" s="33"/>
      <c r="N29" s="33"/>
      <c r="O29" s="36"/>
      <c r="P29" s="36"/>
      <c r="Q29" s="33"/>
    </row>
    <row r="30" spans="1:17">
      <c r="A30" s="12"/>
      <c r="B30" s="42" t="s">
        <v>332</v>
      </c>
      <c r="C30" s="51" t="s">
        <v>333</v>
      </c>
      <c r="D30" s="51"/>
      <c r="E30" s="43" t="s">
        <v>310</v>
      </c>
      <c r="F30" s="22"/>
      <c r="G30" s="51" t="s">
        <v>334</v>
      </c>
      <c r="H30" s="51"/>
      <c r="I30" s="43" t="s">
        <v>310</v>
      </c>
      <c r="J30" s="22"/>
      <c r="K30" s="51" t="s">
        <v>335</v>
      </c>
      <c r="L30" s="51"/>
      <c r="M30" s="43" t="s">
        <v>310</v>
      </c>
      <c r="N30" s="22"/>
      <c r="O30" s="51" t="s">
        <v>336</v>
      </c>
      <c r="P30" s="51"/>
      <c r="Q30" s="43" t="s">
        <v>310</v>
      </c>
    </row>
    <row r="31" spans="1:17" ht="15" customHeight="1">
      <c r="A31" s="12" t="s">
        <v>618</v>
      </c>
      <c r="B31" s="37" t="s">
        <v>5</v>
      </c>
      <c r="C31" s="37"/>
      <c r="D31" s="37"/>
      <c r="E31" s="37"/>
      <c r="F31" s="37"/>
      <c r="G31" s="37"/>
      <c r="H31" s="37"/>
      <c r="I31" s="37"/>
      <c r="J31" s="37"/>
      <c r="K31" s="37"/>
      <c r="L31" s="37"/>
      <c r="M31" s="37"/>
      <c r="N31" s="37"/>
      <c r="O31" s="37"/>
      <c r="P31" s="37"/>
      <c r="Q31" s="37"/>
    </row>
    <row r="32" spans="1:17">
      <c r="A32" s="12"/>
      <c r="B32" s="38" t="s">
        <v>337</v>
      </c>
      <c r="C32" s="38"/>
      <c r="D32" s="38"/>
      <c r="E32" s="38"/>
      <c r="F32" s="38"/>
      <c r="G32" s="38"/>
      <c r="H32" s="38"/>
      <c r="I32" s="38"/>
      <c r="J32" s="38"/>
      <c r="K32" s="38"/>
      <c r="L32" s="38"/>
      <c r="M32" s="38"/>
      <c r="N32" s="38"/>
      <c r="O32" s="38"/>
      <c r="P32" s="38"/>
      <c r="Q32" s="38"/>
    </row>
    <row r="33" spans="1:17">
      <c r="A33" s="12"/>
      <c r="B33" s="26"/>
      <c r="C33" s="26"/>
      <c r="D33" s="26"/>
      <c r="E33" s="26"/>
      <c r="F33" s="26"/>
      <c r="G33" s="26"/>
      <c r="H33" s="26"/>
      <c r="I33" s="26"/>
      <c r="J33" s="26"/>
      <c r="K33" s="26"/>
      <c r="L33" s="26"/>
      <c r="M33" s="26"/>
      <c r="N33" s="26"/>
      <c r="O33" s="26"/>
      <c r="P33" s="26"/>
      <c r="Q33" s="26"/>
    </row>
    <row r="34" spans="1:17">
      <c r="A34" s="12"/>
      <c r="B34" s="14"/>
      <c r="C34" s="14"/>
      <c r="D34" s="14"/>
      <c r="E34" s="14"/>
      <c r="F34" s="14"/>
      <c r="G34" s="14"/>
      <c r="H34" s="14"/>
      <c r="I34" s="14"/>
      <c r="J34" s="14"/>
      <c r="K34" s="14"/>
      <c r="L34" s="14"/>
      <c r="M34" s="14"/>
      <c r="N34" s="14"/>
      <c r="O34" s="14"/>
      <c r="P34" s="14"/>
      <c r="Q34" s="14"/>
    </row>
    <row r="35" spans="1:17" ht="15.75" thickBot="1">
      <c r="A35" s="12"/>
      <c r="B35" s="17"/>
      <c r="C35" s="28" t="s">
        <v>302</v>
      </c>
      <c r="D35" s="28"/>
      <c r="E35" s="28"/>
      <c r="F35" s="28"/>
      <c r="G35" s="28"/>
      <c r="H35" s="28"/>
      <c r="I35" s="28"/>
      <c r="J35" s="18"/>
      <c r="K35" s="28" t="s">
        <v>315</v>
      </c>
      <c r="L35" s="28"/>
      <c r="M35" s="28"/>
      <c r="N35" s="28"/>
      <c r="O35" s="28"/>
      <c r="P35" s="28"/>
      <c r="Q35" s="28"/>
    </row>
    <row r="36" spans="1:17" ht="15.75" thickBot="1">
      <c r="A36" s="12"/>
      <c r="B36" s="17"/>
      <c r="C36" s="29">
        <v>2014</v>
      </c>
      <c r="D36" s="29"/>
      <c r="E36" s="29"/>
      <c r="F36" s="18"/>
      <c r="G36" s="29">
        <v>2013</v>
      </c>
      <c r="H36" s="29"/>
      <c r="I36" s="29"/>
      <c r="J36" s="18"/>
      <c r="K36" s="29">
        <v>2014</v>
      </c>
      <c r="L36" s="29"/>
      <c r="M36" s="29"/>
      <c r="N36" s="18"/>
      <c r="O36" s="29">
        <v>2013</v>
      </c>
      <c r="P36" s="29"/>
      <c r="Q36" s="29"/>
    </row>
    <row r="37" spans="1:17">
      <c r="A37" s="12"/>
      <c r="B37" s="21" t="s">
        <v>331</v>
      </c>
      <c r="C37" s="31"/>
      <c r="D37" s="31"/>
      <c r="E37" s="31"/>
      <c r="F37" s="22"/>
      <c r="G37" s="31"/>
      <c r="H37" s="31"/>
      <c r="I37" s="31"/>
      <c r="J37" s="22"/>
      <c r="K37" s="31"/>
      <c r="L37" s="31"/>
      <c r="M37" s="31"/>
      <c r="N37" s="22"/>
      <c r="O37" s="31"/>
      <c r="P37" s="31"/>
      <c r="Q37" s="31"/>
    </row>
    <row r="38" spans="1:17">
      <c r="A38" s="12"/>
      <c r="B38" s="32" t="s">
        <v>328</v>
      </c>
      <c r="C38" s="34" t="s">
        <v>232</v>
      </c>
      <c r="D38" s="36">
        <v>72</v>
      </c>
      <c r="E38" s="33"/>
      <c r="F38" s="33"/>
      <c r="G38" s="34" t="s">
        <v>232</v>
      </c>
      <c r="H38" s="36">
        <v>73</v>
      </c>
      <c r="I38" s="33"/>
      <c r="J38" s="33"/>
      <c r="K38" s="34" t="s">
        <v>232</v>
      </c>
      <c r="L38" s="36">
        <v>148</v>
      </c>
      <c r="M38" s="33"/>
      <c r="N38" s="33"/>
      <c r="O38" s="34" t="s">
        <v>232</v>
      </c>
      <c r="P38" s="36">
        <v>141</v>
      </c>
      <c r="Q38" s="33"/>
    </row>
    <row r="39" spans="1:17">
      <c r="A39" s="12"/>
      <c r="B39" s="32"/>
      <c r="C39" s="34"/>
      <c r="D39" s="36"/>
      <c r="E39" s="33"/>
      <c r="F39" s="33"/>
      <c r="G39" s="34"/>
      <c r="H39" s="36"/>
      <c r="I39" s="33"/>
      <c r="J39" s="33"/>
      <c r="K39" s="34"/>
      <c r="L39" s="36"/>
      <c r="M39" s="33"/>
      <c r="N39" s="33"/>
      <c r="O39" s="34"/>
      <c r="P39" s="36"/>
      <c r="Q39" s="33"/>
    </row>
    <row r="40" spans="1:17">
      <c r="A40" s="12"/>
      <c r="B40" s="48" t="s">
        <v>329</v>
      </c>
      <c r="C40" s="51">
        <v>65</v>
      </c>
      <c r="D40" s="51"/>
      <c r="E40" s="30"/>
      <c r="F40" s="30"/>
      <c r="G40" s="51">
        <v>59</v>
      </c>
      <c r="H40" s="51"/>
      <c r="I40" s="30"/>
      <c r="J40" s="30"/>
      <c r="K40" s="51">
        <v>125</v>
      </c>
      <c r="L40" s="51"/>
      <c r="M40" s="30"/>
      <c r="N40" s="30"/>
      <c r="O40" s="51">
        <v>114</v>
      </c>
      <c r="P40" s="51"/>
      <c r="Q40" s="30"/>
    </row>
    <row r="41" spans="1:17">
      <c r="A41" s="12"/>
      <c r="B41" s="48"/>
      <c r="C41" s="51"/>
      <c r="D41" s="51"/>
      <c r="E41" s="30"/>
      <c r="F41" s="30"/>
      <c r="G41" s="51"/>
      <c r="H41" s="51"/>
      <c r="I41" s="30"/>
      <c r="J41" s="30"/>
      <c r="K41" s="51"/>
      <c r="L41" s="51"/>
      <c r="M41" s="30"/>
      <c r="N41" s="30"/>
      <c r="O41" s="51"/>
      <c r="P41" s="51"/>
      <c r="Q41" s="30"/>
    </row>
    <row r="42" spans="1:17">
      <c r="A42" s="12"/>
      <c r="B42" s="23" t="s">
        <v>332</v>
      </c>
      <c r="C42" s="36" t="s">
        <v>333</v>
      </c>
      <c r="D42" s="36"/>
      <c r="E42" s="24" t="s">
        <v>310</v>
      </c>
      <c r="F42" s="18"/>
      <c r="G42" s="36" t="s">
        <v>334</v>
      </c>
      <c r="H42" s="36"/>
      <c r="I42" s="24" t="s">
        <v>310</v>
      </c>
      <c r="J42" s="18"/>
      <c r="K42" s="36" t="s">
        <v>335</v>
      </c>
      <c r="L42" s="36"/>
      <c r="M42" s="24" t="s">
        <v>310</v>
      </c>
      <c r="N42" s="18"/>
      <c r="O42" s="36" t="s">
        <v>336</v>
      </c>
      <c r="P42" s="36"/>
      <c r="Q42" s="24" t="s">
        <v>310</v>
      </c>
    </row>
    <row r="43" spans="1:17">
      <c r="A43" s="12"/>
      <c r="B43" s="22"/>
      <c r="C43" s="30"/>
      <c r="D43" s="30"/>
      <c r="E43" s="30"/>
      <c r="F43" s="22"/>
      <c r="G43" s="30"/>
      <c r="H43" s="30"/>
      <c r="I43" s="30"/>
      <c r="J43" s="22"/>
      <c r="K43" s="30"/>
      <c r="L43" s="30"/>
      <c r="M43" s="30"/>
      <c r="N43" s="22"/>
      <c r="O43" s="30"/>
      <c r="P43" s="30"/>
      <c r="Q43" s="30"/>
    </row>
    <row r="44" spans="1:17">
      <c r="A44" s="12"/>
      <c r="B44" s="44" t="s">
        <v>338</v>
      </c>
      <c r="C44" s="33"/>
      <c r="D44" s="33"/>
      <c r="E44" s="33"/>
      <c r="F44" s="18"/>
      <c r="G44" s="33"/>
      <c r="H44" s="33"/>
      <c r="I44" s="33"/>
      <c r="J44" s="18"/>
      <c r="K44" s="33"/>
      <c r="L44" s="33"/>
      <c r="M44" s="33"/>
      <c r="N44" s="18"/>
      <c r="O44" s="33"/>
      <c r="P44" s="33"/>
      <c r="Q44" s="33"/>
    </row>
    <row r="45" spans="1:17">
      <c r="A45" s="12"/>
      <c r="B45" s="42" t="s">
        <v>339</v>
      </c>
      <c r="C45" s="30"/>
      <c r="D45" s="30"/>
      <c r="E45" s="30"/>
      <c r="F45" s="22"/>
      <c r="G45" s="30"/>
      <c r="H45" s="30"/>
      <c r="I45" s="30"/>
      <c r="J45" s="22"/>
      <c r="K45" s="30"/>
      <c r="L45" s="30"/>
      <c r="M45" s="30"/>
      <c r="N45" s="22"/>
      <c r="O45" s="30"/>
      <c r="P45" s="30"/>
      <c r="Q45" s="30"/>
    </row>
    <row r="46" spans="1:17">
      <c r="A46" s="12"/>
      <c r="B46" s="74" t="s">
        <v>89</v>
      </c>
      <c r="C46" s="36" t="s">
        <v>233</v>
      </c>
      <c r="D46" s="36"/>
      <c r="E46" s="33"/>
      <c r="F46" s="33"/>
      <c r="G46" s="36" t="s">
        <v>317</v>
      </c>
      <c r="H46" s="36"/>
      <c r="I46" s="34" t="s">
        <v>310</v>
      </c>
      <c r="J46" s="33"/>
      <c r="K46" s="36" t="s">
        <v>233</v>
      </c>
      <c r="L46" s="36"/>
      <c r="M46" s="33"/>
      <c r="N46" s="33"/>
      <c r="O46" s="101" t="s">
        <v>317</v>
      </c>
      <c r="P46" s="101"/>
      <c r="Q46" s="102" t="s">
        <v>310</v>
      </c>
    </row>
    <row r="47" spans="1:17">
      <c r="A47" s="12"/>
      <c r="B47" s="74"/>
      <c r="C47" s="36"/>
      <c r="D47" s="36"/>
      <c r="E47" s="33"/>
      <c r="F47" s="33"/>
      <c r="G47" s="36"/>
      <c r="H47" s="36"/>
      <c r="I47" s="34"/>
      <c r="J47" s="33"/>
      <c r="K47" s="36"/>
      <c r="L47" s="36"/>
      <c r="M47" s="33"/>
      <c r="N47" s="33"/>
      <c r="O47" s="101"/>
      <c r="P47" s="101"/>
      <c r="Q47" s="102"/>
    </row>
    <row r="48" spans="1:17">
      <c r="A48" s="12"/>
      <c r="B48" s="93" t="s">
        <v>90</v>
      </c>
      <c r="C48" s="51" t="s">
        <v>340</v>
      </c>
      <c r="D48" s="51"/>
      <c r="E48" s="43" t="s">
        <v>310</v>
      </c>
      <c r="F48" s="22"/>
      <c r="G48" s="51" t="s">
        <v>341</v>
      </c>
      <c r="H48" s="51"/>
      <c r="I48" s="43" t="s">
        <v>310</v>
      </c>
      <c r="J48" s="22"/>
      <c r="K48" s="51" t="s">
        <v>342</v>
      </c>
      <c r="L48" s="51"/>
      <c r="M48" s="43" t="s">
        <v>310</v>
      </c>
      <c r="N48" s="22"/>
      <c r="O48" s="51" t="s">
        <v>343</v>
      </c>
      <c r="P48" s="51"/>
      <c r="Q48" s="43" t="s">
        <v>310</v>
      </c>
    </row>
    <row r="49" spans="1:17">
      <c r="A49" s="12"/>
      <c r="B49" s="94" t="s">
        <v>344</v>
      </c>
      <c r="C49" s="36" t="s">
        <v>311</v>
      </c>
      <c r="D49" s="36"/>
      <c r="E49" s="24" t="s">
        <v>310</v>
      </c>
      <c r="F49" s="18"/>
      <c r="G49" s="36" t="s">
        <v>341</v>
      </c>
      <c r="H49" s="36"/>
      <c r="I49" s="24" t="s">
        <v>310</v>
      </c>
      <c r="J49" s="18"/>
      <c r="K49" s="36" t="s">
        <v>345</v>
      </c>
      <c r="L49" s="36"/>
      <c r="M49" s="24" t="s">
        <v>310</v>
      </c>
      <c r="N49" s="18"/>
      <c r="O49" s="36" t="s">
        <v>345</v>
      </c>
      <c r="P49" s="36"/>
      <c r="Q49" s="24" t="s">
        <v>310</v>
      </c>
    </row>
    <row r="50" spans="1:17" ht="15.75" thickBot="1">
      <c r="A50" s="12"/>
      <c r="B50" s="95" t="s">
        <v>255</v>
      </c>
      <c r="C50" s="72" t="s">
        <v>346</v>
      </c>
      <c r="D50" s="72"/>
      <c r="E50" s="96" t="s">
        <v>310</v>
      </c>
      <c r="F50" s="22"/>
      <c r="G50" s="72" t="s">
        <v>347</v>
      </c>
      <c r="H50" s="72"/>
      <c r="I50" s="96" t="s">
        <v>310</v>
      </c>
      <c r="J50" s="22"/>
      <c r="K50" s="72" t="s">
        <v>348</v>
      </c>
      <c r="L50" s="72"/>
      <c r="M50" s="96" t="s">
        <v>310</v>
      </c>
      <c r="N50" s="22"/>
      <c r="O50" s="72" t="s">
        <v>349</v>
      </c>
      <c r="P50" s="72"/>
      <c r="Q50" s="96" t="s">
        <v>310</v>
      </c>
    </row>
    <row r="51" spans="1:17">
      <c r="A51" s="12"/>
      <c r="B51" s="97" t="s">
        <v>350</v>
      </c>
      <c r="C51" s="77" t="s">
        <v>351</v>
      </c>
      <c r="D51" s="77"/>
      <c r="E51" s="24" t="s">
        <v>310</v>
      </c>
      <c r="F51" s="18"/>
      <c r="G51" s="77" t="s">
        <v>349</v>
      </c>
      <c r="H51" s="77"/>
      <c r="I51" s="24" t="s">
        <v>310</v>
      </c>
      <c r="J51" s="18"/>
      <c r="K51" s="77" t="s">
        <v>352</v>
      </c>
      <c r="L51" s="77"/>
      <c r="M51" s="24" t="s">
        <v>310</v>
      </c>
      <c r="N51" s="18"/>
      <c r="O51" s="77" t="s">
        <v>353</v>
      </c>
      <c r="P51" s="77"/>
      <c r="Q51" s="24" t="s">
        <v>310</v>
      </c>
    </row>
    <row r="52" spans="1:17">
      <c r="A52" s="12"/>
      <c r="B52" s="42" t="s">
        <v>93</v>
      </c>
      <c r="C52" s="51" t="s">
        <v>354</v>
      </c>
      <c r="D52" s="51"/>
      <c r="E52" s="43" t="s">
        <v>310</v>
      </c>
      <c r="F52" s="22"/>
      <c r="G52" s="51" t="s">
        <v>354</v>
      </c>
      <c r="H52" s="51"/>
      <c r="I52" s="43" t="s">
        <v>310</v>
      </c>
      <c r="J52" s="22"/>
      <c r="K52" s="51" t="s">
        <v>355</v>
      </c>
      <c r="L52" s="51"/>
      <c r="M52" s="43" t="s">
        <v>310</v>
      </c>
      <c r="N52" s="22"/>
      <c r="O52" s="51" t="s">
        <v>356</v>
      </c>
      <c r="P52" s="51"/>
      <c r="Q52" s="43" t="s">
        <v>310</v>
      </c>
    </row>
    <row r="53" spans="1:17">
      <c r="A53" s="12"/>
      <c r="B53" s="34" t="s">
        <v>94</v>
      </c>
      <c r="C53" s="36" t="s">
        <v>233</v>
      </c>
      <c r="D53" s="36"/>
      <c r="E53" s="33"/>
      <c r="F53" s="33"/>
      <c r="G53" s="36" t="s">
        <v>233</v>
      </c>
      <c r="H53" s="36"/>
      <c r="I53" s="33"/>
      <c r="J53" s="33"/>
      <c r="K53" s="36" t="s">
        <v>233</v>
      </c>
      <c r="L53" s="36"/>
      <c r="M53" s="33"/>
      <c r="N53" s="33"/>
      <c r="O53" s="36" t="s">
        <v>318</v>
      </c>
      <c r="P53" s="36"/>
      <c r="Q53" s="34" t="s">
        <v>310</v>
      </c>
    </row>
    <row r="54" spans="1:17">
      <c r="A54" s="12"/>
      <c r="B54" s="34"/>
      <c r="C54" s="36"/>
      <c r="D54" s="36"/>
      <c r="E54" s="33"/>
      <c r="F54" s="33"/>
      <c r="G54" s="36"/>
      <c r="H54" s="36"/>
      <c r="I54" s="33"/>
      <c r="J54" s="33"/>
      <c r="K54" s="36"/>
      <c r="L54" s="36"/>
      <c r="M54" s="33"/>
      <c r="N54" s="33"/>
      <c r="O54" s="36"/>
      <c r="P54" s="36"/>
      <c r="Q54" s="34"/>
    </row>
    <row r="55" spans="1:17">
      <c r="A55" s="12"/>
      <c r="B55" s="49" t="s">
        <v>357</v>
      </c>
      <c r="C55" s="51" t="s">
        <v>343</v>
      </c>
      <c r="D55" s="51"/>
      <c r="E55" s="49" t="s">
        <v>310</v>
      </c>
      <c r="F55" s="30"/>
      <c r="G55" s="51" t="s">
        <v>318</v>
      </c>
      <c r="H55" s="51"/>
      <c r="I55" s="49" t="s">
        <v>310</v>
      </c>
      <c r="J55" s="30"/>
      <c r="K55" s="51" t="s">
        <v>358</v>
      </c>
      <c r="L55" s="51"/>
      <c r="M55" s="49" t="s">
        <v>310</v>
      </c>
      <c r="N55" s="30"/>
      <c r="O55" s="51">
        <v>26</v>
      </c>
      <c r="P55" s="51"/>
      <c r="Q55" s="30"/>
    </row>
    <row r="56" spans="1:17">
      <c r="A56" s="12"/>
      <c r="B56" s="49"/>
      <c r="C56" s="51"/>
      <c r="D56" s="51"/>
      <c r="E56" s="49"/>
      <c r="F56" s="30"/>
      <c r="G56" s="51"/>
      <c r="H56" s="51"/>
      <c r="I56" s="49"/>
      <c r="J56" s="30"/>
      <c r="K56" s="51"/>
      <c r="L56" s="51"/>
      <c r="M56" s="49"/>
      <c r="N56" s="30"/>
      <c r="O56" s="51"/>
      <c r="P56" s="51"/>
      <c r="Q56" s="30"/>
    </row>
    <row r="57" spans="1:17" ht="15.75" thickBot="1">
      <c r="A57" s="12"/>
      <c r="B57" s="23" t="s">
        <v>111</v>
      </c>
      <c r="C57" s="58" t="s">
        <v>335</v>
      </c>
      <c r="D57" s="58"/>
      <c r="E57" s="98" t="s">
        <v>310</v>
      </c>
      <c r="F57" s="18"/>
      <c r="G57" s="58" t="s">
        <v>359</v>
      </c>
      <c r="H57" s="58"/>
      <c r="I57" s="98" t="s">
        <v>310</v>
      </c>
      <c r="J57" s="18"/>
      <c r="K57" s="58" t="s">
        <v>360</v>
      </c>
      <c r="L57" s="58"/>
      <c r="M57" s="98" t="s">
        <v>310</v>
      </c>
      <c r="N57" s="18"/>
      <c r="O57" s="58" t="s">
        <v>354</v>
      </c>
      <c r="P57" s="58"/>
      <c r="Q57" s="98" t="s">
        <v>310</v>
      </c>
    </row>
    <row r="58" spans="1:17" ht="15.75" thickBot="1">
      <c r="A58" s="12"/>
      <c r="B58" s="93" t="s">
        <v>361</v>
      </c>
      <c r="C58" s="99" t="s">
        <v>232</v>
      </c>
      <c r="D58" s="100" t="s">
        <v>362</v>
      </c>
      <c r="E58" s="99" t="s">
        <v>310</v>
      </c>
      <c r="F58" s="22"/>
      <c r="G58" s="99" t="s">
        <v>232</v>
      </c>
      <c r="H58" s="100" t="s">
        <v>363</v>
      </c>
      <c r="I58" s="99" t="s">
        <v>310</v>
      </c>
      <c r="J58" s="22"/>
      <c r="K58" s="99" t="s">
        <v>232</v>
      </c>
      <c r="L58" s="100" t="s">
        <v>364</v>
      </c>
      <c r="M58" s="99" t="s">
        <v>310</v>
      </c>
      <c r="N58" s="22"/>
      <c r="O58" s="99" t="s">
        <v>232</v>
      </c>
      <c r="P58" s="100" t="s">
        <v>336</v>
      </c>
      <c r="Q58" s="99" t="s">
        <v>310</v>
      </c>
    </row>
  </sheetData>
  <mergeCells count="224">
    <mergeCell ref="B5:Q5"/>
    <mergeCell ref="A20:A30"/>
    <mergeCell ref="B20:Q20"/>
    <mergeCell ref="B21:Q21"/>
    <mergeCell ref="A31:A58"/>
    <mergeCell ref="B31:Q31"/>
    <mergeCell ref="B32:Q32"/>
    <mergeCell ref="C57:D57"/>
    <mergeCell ref="G57:H57"/>
    <mergeCell ref="K57:L57"/>
    <mergeCell ref="O57:P57"/>
    <mergeCell ref="A1:A2"/>
    <mergeCell ref="B1:Q1"/>
    <mergeCell ref="B2:Q2"/>
    <mergeCell ref="B3:Q3"/>
    <mergeCell ref="A4:A19"/>
    <mergeCell ref="B4:Q4"/>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C50:D50"/>
    <mergeCell ref="G50:H50"/>
    <mergeCell ref="K50:L50"/>
    <mergeCell ref="O50:P50"/>
    <mergeCell ref="C51:D51"/>
    <mergeCell ref="G51:H51"/>
    <mergeCell ref="K51:L51"/>
    <mergeCell ref="O51:P51"/>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C42:D42"/>
    <mergeCell ref="G42:H42"/>
    <mergeCell ref="K42:L42"/>
    <mergeCell ref="O42:P42"/>
    <mergeCell ref="C43:E43"/>
    <mergeCell ref="G43:I43"/>
    <mergeCell ref="K43:M43"/>
    <mergeCell ref="O43:Q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C30:D30"/>
    <mergeCell ref="G30:H30"/>
    <mergeCell ref="K30:L30"/>
    <mergeCell ref="O30:P30"/>
    <mergeCell ref="B33:Q33"/>
    <mergeCell ref="C35:I35"/>
    <mergeCell ref="K35:Q35"/>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M16:M17"/>
    <mergeCell ref="N16:N17"/>
    <mergeCell ref="O16:O17"/>
    <mergeCell ref="P16:P17"/>
    <mergeCell ref="Q16:Q17"/>
    <mergeCell ref="B22:Q22"/>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7.28515625" customWidth="1"/>
    <col min="3" max="3" width="3" customWidth="1"/>
    <col min="4" max="4" width="4.42578125" customWidth="1"/>
    <col min="5" max="6" width="13.85546875" customWidth="1"/>
    <col min="7" max="7" width="3" customWidth="1"/>
    <col min="8" max="8" width="4.42578125" customWidth="1"/>
    <col min="9" max="10" width="13.85546875" customWidth="1"/>
    <col min="11" max="11" width="3" customWidth="1"/>
    <col min="12" max="12" width="4.42578125" customWidth="1"/>
    <col min="13" max="14" width="13.85546875" customWidth="1"/>
    <col min="15" max="15" width="3" customWidth="1"/>
    <col min="16" max="16" width="4.42578125" customWidth="1"/>
    <col min="17" max="17" width="13.85546875" customWidth="1"/>
  </cols>
  <sheetData>
    <row r="1" spans="1:17" ht="15" customHeight="1">
      <c r="A1" s="7" t="s">
        <v>6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37" t="s">
        <v>5</v>
      </c>
      <c r="C3" s="37"/>
      <c r="D3" s="37"/>
      <c r="E3" s="37"/>
      <c r="F3" s="37"/>
      <c r="G3" s="37"/>
      <c r="H3" s="37"/>
      <c r="I3" s="37"/>
      <c r="J3" s="37"/>
      <c r="K3" s="37"/>
      <c r="L3" s="37"/>
      <c r="M3" s="37"/>
      <c r="N3" s="37"/>
      <c r="O3" s="37"/>
      <c r="P3" s="37"/>
      <c r="Q3" s="37"/>
    </row>
    <row r="4" spans="1:17" ht="15" customHeight="1">
      <c r="A4" s="12" t="s">
        <v>620</v>
      </c>
      <c r="B4" s="37" t="s">
        <v>5</v>
      </c>
      <c r="C4" s="37"/>
      <c r="D4" s="37"/>
      <c r="E4" s="37"/>
      <c r="F4" s="37"/>
      <c r="G4" s="37"/>
      <c r="H4" s="37"/>
      <c r="I4" s="37"/>
      <c r="J4" s="37"/>
      <c r="K4" s="37"/>
      <c r="L4" s="37"/>
      <c r="M4" s="37"/>
      <c r="N4" s="37"/>
      <c r="O4" s="37"/>
      <c r="P4" s="37"/>
      <c r="Q4" s="37"/>
    </row>
    <row r="5" spans="1:17">
      <c r="A5" s="12"/>
      <c r="B5" s="88" t="s">
        <v>370</v>
      </c>
      <c r="C5" s="88"/>
      <c r="D5" s="88"/>
      <c r="E5" s="88"/>
      <c r="F5" s="88"/>
      <c r="G5" s="88"/>
      <c r="H5" s="88"/>
      <c r="I5" s="88"/>
      <c r="J5" s="88"/>
      <c r="K5" s="88"/>
      <c r="L5" s="88"/>
      <c r="M5" s="88"/>
      <c r="N5" s="88"/>
      <c r="O5" s="88"/>
      <c r="P5" s="88"/>
      <c r="Q5" s="88"/>
    </row>
    <row r="6" spans="1:17">
      <c r="A6" s="12"/>
      <c r="B6" s="26"/>
      <c r="C6" s="26"/>
      <c r="D6" s="26"/>
      <c r="E6" s="26"/>
      <c r="F6" s="26"/>
      <c r="G6" s="26"/>
      <c r="H6" s="26"/>
      <c r="I6" s="26"/>
    </row>
    <row r="7" spans="1:17">
      <c r="A7" s="12"/>
      <c r="B7" s="14"/>
      <c r="C7" s="14"/>
      <c r="D7" s="14"/>
      <c r="E7" s="14"/>
      <c r="F7" s="14"/>
      <c r="G7" s="14"/>
      <c r="H7" s="14"/>
      <c r="I7" s="14"/>
    </row>
    <row r="8" spans="1:17">
      <c r="A8" s="12"/>
      <c r="B8" s="71"/>
      <c r="C8" s="27" t="s">
        <v>371</v>
      </c>
      <c r="D8" s="27"/>
      <c r="E8" s="27"/>
      <c r="F8" s="33"/>
      <c r="G8" s="27" t="s">
        <v>372</v>
      </c>
      <c r="H8" s="27"/>
      <c r="I8" s="27"/>
    </row>
    <row r="9" spans="1:17" ht="15.75" thickBot="1">
      <c r="A9" s="12"/>
      <c r="B9" s="71"/>
      <c r="C9" s="28">
        <v>2014</v>
      </c>
      <c r="D9" s="28"/>
      <c r="E9" s="28"/>
      <c r="F9" s="33"/>
      <c r="G9" s="28">
        <v>2013</v>
      </c>
      <c r="H9" s="28"/>
      <c r="I9" s="28"/>
    </row>
    <row r="10" spans="1:17">
      <c r="A10" s="12"/>
      <c r="B10" s="48" t="s">
        <v>27</v>
      </c>
      <c r="C10" s="50" t="s">
        <v>232</v>
      </c>
      <c r="D10" s="52">
        <v>42</v>
      </c>
      <c r="E10" s="31"/>
      <c r="F10" s="30"/>
      <c r="G10" s="50" t="s">
        <v>232</v>
      </c>
      <c r="H10" s="52">
        <v>29</v>
      </c>
      <c r="I10" s="31"/>
    </row>
    <row r="11" spans="1:17">
      <c r="A11" s="12"/>
      <c r="B11" s="48"/>
      <c r="C11" s="49"/>
      <c r="D11" s="51"/>
      <c r="E11" s="30"/>
      <c r="F11" s="30"/>
      <c r="G11" s="49"/>
      <c r="H11" s="51"/>
      <c r="I11" s="30"/>
    </row>
    <row r="12" spans="1:17">
      <c r="A12" s="12"/>
      <c r="B12" s="32" t="s">
        <v>373</v>
      </c>
      <c r="C12" s="36">
        <v>27</v>
      </c>
      <c r="D12" s="36"/>
      <c r="E12" s="33"/>
      <c r="F12" s="33"/>
      <c r="G12" s="36">
        <v>21</v>
      </c>
      <c r="H12" s="36"/>
      <c r="I12" s="33"/>
    </row>
    <row r="13" spans="1:17">
      <c r="A13" s="12"/>
      <c r="B13" s="32"/>
      <c r="C13" s="36"/>
      <c r="D13" s="36"/>
      <c r="E13" s="33"/>
      <c r="F13" s="33"/>
      <c r="G13" s="36"/>
      <c r="H13" s="36"/>
      <c r="I13" s="33"/>
    </row>
    <row r="14" spans="1:17">
      <c r="A14" s="12"/>
      <c r="B14" s="48" t="s">
        <v>49</v>
      </c>
      <c r="C14" s="51">
        <v>30</v>
      </c>
      <c r="D14" s="51"/>
      <c r="E14" s="30"/>
      <c r="F14" s="30"/>
      <c r="G14" s="51">
        <v>15</v>
      </c>
      <c r="H14" s="51"/>
      <c r="I14" s="30"/>
    </row>
    <row r="15" spans="1:17">
      <c r="A15" s="12"/>
      <c r="B15" s="48"/>
      <c r="C15" s="51"/>
      <c r="D15" s="51"/>
      <c r="E15" s="30"/>
      <c r="F15" s="30"/>
      <c r="G15" s="51"/>
      <c r="H15" s="51"/>
      <c r="I15" s="30"/>
    </row>
    <row r="16" spans="1:17">
      <c r="A16" s="12"/>
      <c r="B16" s="32" t="s">
        <v>374</v>
      </c>
      <c r="C16" s="36">
        <v>1</v>
      </c>
      <c r="D16" s="36"/>
      <c r="E16" s="33"/>
      <c r="F16" s="33"/>
      <c r="G16" s="36" t="s">
        <v>233</v>
      </c>
      <c r="H16" s="36"/>
      <c r="I16" s="33"/>
    </row>
    <row r="17" spans="1:17">
      <c r="A17" s="12"/>
      <c r="B17" s="32"/>
      <c r="C17" s="36"/>
      <c r="D17" s="36"/>
      <c r="E17" s="33"/>
      <c r="F17" s="33"/>
      <c r="G17" s="36"/>
      <c r="H17" s="36"/>
      <c r="I17" s="33"/>
    </row>
    <row r="18" spans="1:17">
      <c r="A18" s="12"/>
      <c r="B18" s="26"/>
      <c r="C18" s="26"/>
      <c r="D18" s="26"/>
      <c r="E18" s="26"/>
      <c r="F18" s="26"/>
      <c r="G18" s="26"/>
      <c r="H18" s="26"/>
      <c r="I18" s="26"/>
      <c r="J18" s="26"/>
      <c r="K18" s="26"/>
      <c r="L18" s="26"/>
      <c r="M18" s="26"/>
      <c r="N18" s="26"/>
      <c r="O18" s="26"/>
      <c r="P18" s="26"/>
      <c r="Q18" s="26"/>
    </row>
    <row r="19" spans="1:17">
      <c r="A19" s="12"/>
      <c r="B19" s="14"/>
      <c r="C19" s="14"/>
      <c r="D19" s="14"/>
      <c r="E19" s="14"/>
      <c r="F19" s="14"/>
      <c r="G19" s="14"/>
      <c r="H19" s="14"/>
      <c r="I19" s="14"/>
      <c r="J19" s="14"/>
      <c r="K19" s="14"/>
      <c r="L19" s="14"/>
      <c r="M19" s="14"/>
      <c r="N19" s="14"/>
      <c r="O19" s="14"/>
      <c r="P19" s="14"/>
      <c r="Q19" s="14"/>
    </row>
    <row r="20" spans="1:17" ht="15.75" thickBot="1">
      <c r="A20" s="12"/>
      <c r="B20" s="18"/>
      <c r="C20" s="28" t="s">
        <v>302</v>
      </c>
      <c r="D20" s="28"/>
      <c r="E20" s="28"/>
      <c r="F20" s="28"/>
      <c r="G20" s="28"/>
      <c r="H20" s="28"/>
      <c r="I20" s="28"/>
      <c r="J20" s="18"/>
      <c r="K20" s="28" t="s">
        <v>315</v>
      </c>
      <c r="L20" s="28"/>
      <c r="M20" s="28"/>
      <c r="N20" s="28"/>
      <c r="O20" s="28"/>
      <c r="P20" s="28"/>
      <c r="Q20" s="28"/>
    </row>
    <row r="21" spans="1:17" ht="15.75" thickBot="1">
      <c r="A21" s="12"/>
      <c r="B21" s="17"/>
      <c r="C21" s="29">
        <v>2014</v>
      </c>
      <c r="D21" s="29"/>
      <c r="E21" s="29"/>
      <c r="F21" s="18"/>
      <c r="G21" s="29">
        <v>2013</v>
      </c>
      <c r="H21" s="29"/>
      <c r="I21" s="29"/>
      <c r="J21" s="18"/>
      <c r="K21" s="29">
        <v>2014</v>
      </c>
      <c r="L21" s="29"/>
      <c r="M21" s="29"/>
      <c r="N21" s="18"/>
      <c r="O21" s="29">
        <v>2013</v>
      </c>
      <c r="P21" s="29"/>
      <c r="Q21" s="29"/>
    </row>
    <row r="22" spans="1:17">
      <c r="A22" s="12"/>
      <c r="B22" s="48" t="s">
        <v>85</v>
      </c>
      <c r="C22" s="50" t="s">
        <v>232</v>
      </c>
      <c r="D22" s="52">
        <v>49</v>
      </c>
      <c r="E22" s="31"/>
      <c r="F22" s="30"/>
      <c r="G22" s="50" t="s">
        <v>232</v>
      </c>
      <c r="H22" s="52">
        <v>44</v>
      </c>
      <c r="I22" s="31"/>
      <c r="J22" s="30"/>
      <c r="K22" s="50" t="s">
        <v>232</v>
      </c>
      <c r="L22" s="52">
        <v>94</v>
      </c>
      <c r="M22" s="31"/>
      <c r="N22" s="30"/>
      <c r="O22" s="50" t="s">
        <v>232</v>
      </c>
      <c r="P22" s="52">
        <v>89</v>
      </c>
      <c r="Q22" s="31"/>
    </row>
    <row r="23" spans="1:17">
      <c r="A23" s="12"/>
      <c r="B23" s="48"/>
      <c r="C23" s="49"/>
      <c r="D23" s="51"/>
      <c r="E23" s="30"/>
      <c r="F23" s="30"/>
      <c r="G23" s="49"/>
      <c r="H23" s="51"/>
      <c r="I23" s="30"/>
      <c r="J23" s="30"/>
      <c r="K23" s="49"/>
      <c r="L23" s="51"/>
      <c r="M23" s="30"/>
      <c r="N23" s="30"/>
      <c r="O23" s="49"/>
      <c r="P23" s="51"/>
      <c r="Q23" s="30"/>
    </row>
    <row r="24" spans="1:17">
      <c r="A24" s="12"/>
      <c r="B24" s="32" t="s">
        <v>87</v>
      </c>
      <c r="C24" s="36">
        <v>12</v>
      </c>
      <c r="D24" s="36"/>
      <c r="E24" s="33"/>
      <c r="F24" s="33"/>
      <c r="G24" s="36">
        <v>11</v>
      </c>
      <c r="H24" s="36"/>
      <c r="I24" s="33"/>
      <c r="J24" s="33"/>
      <c r="K24" s="36">
        <v>23</v>
      </c>
      <c r="L24" s="36"/>
      <c r="M24" s="33"/>
      <c r="N24" s="33"/>
      <c r="O24" s="36">
        <v>22</v>
      </c>
      <c r="P24" s="36"/>
      <c r="Q24" s="33"/>
    </row>
    <row r="25" spans="1:17">
      <c r="A25" s="12"/>
      <c r="B25" s="32"/>
      <c r="C25" s="36"/>
      <c r="D25" s="36"/>
      <c r="E25" s="33"/>
      <c r="F25" s="33"/>
      <c r="G25" s="36"/>
      <c r="H25" s="36"/>
      <c r="I25" s="33"/>
      <c r="J25" s="33"/>
      <c r="K25" s="36"/>
      <c r="L25" s="36"/>
      <c r="M25" s="33"/>
      <c r="N25" s="33"/>
      <c r="O25" s="36"/>
      <c r="P25" s="36"/>
      <c r="Q25" s="33"/>
    </row>
    <row r="26" spans="1:17">
      <c r="A26" s="12"/>
      <c r="B26" s="48" t="s">
        <v>375</v>
      </c>
      <c r="C26" s="51">
        <v>8</v>
      </c>
      <c r="D26" s="51"/>
      <c r="E26" s="30"/>
      <c r="F26" s="30"/>
      <c r="G26" s="51">
        <v>24</v>
      </c>
      <c r="H26" s="51"/>
      <c r="I26" s="30"/>
      <c r="J26" s="30"/>
      <c r="K26" s="51">
        <v>15</v>
      </c>
      <c r="L26" s="51"/>
      <c r="M26" s="30"/>
      <c r="N26" s="30"/>
      <c r="O26" s="51">
        <v>31</v>
      </c>
      <c r="P26" s="51"/>
      <c r="Q26" s="30"/>
    </row>
    <row r="27" spans="1:17">
      <c r="A27" s="12"/>
      <c r="B27" s="48"/>
      <c r="C27" s="51"/>
      <c r="D27" s="51"/>
      <c r="E27" s="30"/>
      <c r="F27" s="30"/>
      <c r="G27" s="51"/>
      <c r="H27" s="51"/>
      <c r="I27" s="30"/>
      <c r="J27" s="30"/>
      <c r="K27" s="51"/>
      <c r="L27" s="51"/>
      <c r="M27" s="30"/>
      <c r="N27" s="30"/>
      <c r="O27" s="51"/>
      <c r="P27" s="51"/>
      <c r="Q27" s="30"/>
    </row>
    <row r="28" spans="1:17">
      <c r="A28" s="12"/>
      <c r="B28" s="32" t="s">
        <v>100</v>
      </c>
      <c r="C28" s="36">
        <v>8</v>
      </c>
      <c r="D28" s="36"/>
      <c r="E28" s="33"/>
      <c r="F28" s="33"/>
      <c r="G28" s="36">
        <v>23</v>
      </c>
      <c r="H28" s="36"/>
      <c r="I28" s="33"/>
      <c r="J28" s="33"/>
      <c r="K28" s="36">
        <v>15</v>
      </c>
      <c r="L28" s="36"/>
      <c r="M28" s="33"/>
      <c r="N28" s="33"/>
      <c r="O28" s="36">
        <v>30</v>
      </c>
      <c r="P28" s="36"/>
      <c r="Q28" s="33"/>
    </row>
    <row r="29" spans="1:17">
      <c r="A29" s="12"/>
      <c r="B29" s="32"/>
      <c r="C29" s="36"/>
      <c r="D29" s="36"/>
      <c r="E29" s="33"/>
      <c r="F29" s="33"/>
      <c r="G29" s="36"/>
      <c r="H29" s="36"/>
      <c r="I29" s="33"/>
      <c r="J29" s="33"/>
      <c r="K29" s="36"/>
      <c r="L29" s="36"/>
      <c r="M29" s="33"/>
      <c r="N29" s="33"/>
      <c r="O29" s="36"/>
      <c r="P29" s="36"/>
      <c r="Q29" s="33"/>
    </row>
  </sheetData>
  <mergeCells count="99">
    <mergeCell ref="A1:A2"/>
    <mergeCell ref="B1:Q1"/>
    <mergeCell ref="B2:Q2"/>
    <mergeCell ref="B3:Q3"/>
    <mergeCell ref="A4:A29"/>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2" width="36.5703125" bestFit="1" customWidth="1"/>
    <col min="3" max="3" width="8.85546875" customWidth="1"/>
    <col min="4" max="4" width="23" customWidth="1"/>
    <col min="5" max="5" width="13.5703125" customWidth="1"/>
    <col min="6" max="6" width="1.7109375" customWidth="1"/>
    <col min="7" max="7" width="8.85546875" customWidth="1"/>
    <col min="8" max="8" width="17.7109375" customWidth="1"/>
    <col min="9" max="9" width="13.28515625" customWidth="1"/>
    <col min="10" max="10" width="1.7109375" customWidth="1"/>
    <col min="11" max="11" width="2" bestFit="1" customWidth="1"/>
    <col min="12" max="12" width="35.42578125" bestFit="1" customWidth="1"/>
    <col min="13" max="13" width="1.5703125" bestFit="1" customWidth="1"/>
    <col min="15" max="15" width="10" customWidth="1"/>
    <col min="16" max="16" width="23.140625" customWidth="1"/>
    <col min="17" max="17" width="7.85546875" customWidth="1"/>
    <col min="19" max="19" width="10" customWidth="1"/>
    <col min="20" max="20" width="23.28515625" customWidth="1"/>
    <col min="21" max="21" width="7.85546875" customWidth="1"/>
    <col min="23" max="23" width="8.5703125" customWidth="1"/>
    <col min="24" max="24" width="19.85546875" customWidth="1"/>
    <col min="25" max="25" width="6.7109375" customWidth="1"/>
    <col min="27" max="27" width="2" bestFit="1" customWidth="1"/>
    <col min="28" max="28" width="4.5703125" bestFit="1" customWidth="1"/>
    <col min="29" max="29" width="1.5703125" bestFit="1" customWidth="1"/>
  </cols>
  <sheetData>
    <row r="1" spans="1:29" ht="15" customHeight="1">
      <c r="A1" s="7" t="s">
        <v>6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7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c r="A4" s="12" t="s">
        <v>62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2"/>
      <c r="B5" s="39" t="s">
        <v>380</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26"/>
      <c r="C6" s="26"/>
      <c r="D6" s="26"/>
      <c r="E6" s="26"/>
      <c r="F6" s="26"/>
      <c r="G6" s="26"/>
      <c r="H6" s="26"/>
      <c r="I6" s="26"/>
      <c r="J6" s="26"/>
      <c r="K6" s="26"/>
      <c r="L6" s="26"/>
      <c r="M6" s="26"/>
      <c r="N6" s="26"/>
      <c r="O6" s="26"/>
      <c r="P6" s="26"/>
      <c r="Q6" s="26"/>
      <c r="R6" s="26"/>
      <c r="S6" s="26"/>
      <c r="T6" s="26"/>
      <c r="U6" s="26"/>
      <c r="V6" s="26"/>
      <c r="W6" s="26"/>
      <c r="X6" s="26"/>
      <c r="Y6" s="26"/>
    </row>
    <row r="7" spans="1:29">
      <c r="A7" s="12"/>
      <c r="B7" s="14"/>
      <c r="C7" s="14"/>
      <c r="D7" s="14"/>
      <c r="E7" s="14"/>
      <c r="F7" s="14"/>
      <c r="G7" s="14"/>
      <c r="H7" s="14"/>
      <c r="I7" s="14"/>
      <c r="J7" s="14"/>
      <c r="K7" s="14"/>
      <c r="L7" s="14"/>
      <c r="M7" s="14"/>
      <c r="N7" s="14"/>
      <c r="O7" s="14"/>
      <c r="P7" s="14"/>
      <c r="Q7" s="14"/>
      <c r="R7" s="14"/>
      <c r="S7" s="14"/>
      <c r="T7" s="14"/>
      <c r="U7" s="14"/>
      <c r="V7" s="14"/>
      <c r="W7" s="14"/>
      <c r="X7" s="14"/>
      <c r="Y7" s="14"/>
    </row>
    <row r="8" spans="1:29" ht="15.75" thickBot="1">
      <c r="A8" s="12"/>
      <c r="B8" s="18"/>
      <c r="C8" s="28" t="s">
        <v>381</v>
      </c>
      <c r="D8" s="28"/>
      <c r="E8" s="28"/>
      <c r="F8" s="28"/>
      <c r="G8" s="28"/>
      <c r="H8" s="28"/>
      <c r="I8" s="28"/>
      <c r="J8" s="28"/>
      <c r="K8" s="28"/>
      <c r="L8" s="28"/>
      <c r="M8" s="28"/>
      <c r="N8" s="18"/>
      <c r="O8" s="28" t="s">
        <v>382</v>
      </c>
      <c r="P8" s="28"/>
      <c r="Q8" s="28"/>
      <c r="R8" s="28"/>
      <c r="S8" s="28"/>
      <c r="T8" s="28"/>
      <c r="U8" s="28"/>
      <c r="V8" s="28"/>
      <c r="W8" s="28"/>
      <c r="X8" s="28"/>
      <c r="Y8" s="28"/>
    </row>
    <row r="9" spans="1:29" ht="15.75" thickBot="1">
      <c r="A9" s="12"/>
      <c r="B9" s="18"/>
      <c r="C9" s="29" t="s">
        <v>383</v>
      </c>
      <c r="D9" s="29"/>
      <c r="E9" s="29"/>
      <c r="F9" s="18"/>
      <c r="G9" s="29" t="s">
        <v>384</v>
      </c>
      <c r="H9" s="29"/>
      <c r="I9" s="29"/>
      <c r="J9" s="18"/>
      <c r="K9" s="29" t="s">
        <v>155</v>
      </c>
      <c r="L9" s="29"/>
      <c r="M9" s="29"/>
      <c r="N9" s="18"/>
      <c r="O9" s="29" t="s">
        <v>383</v>
      </c>
      <c r="P9" s="29"/>
      <c r="Q9" s="29"/>
      <c r="R9" s="18"/>
      <c r="S9" s="29" t="s">
        <v>384</v>
      </c>
      <c r="T9" s="29"/>
      <c r="U9" s="29"/>
      <c r="V9" s="18"/>
      <c r="W9" s="29" t="s">
        <v>155</v>
      </c>
      <c r="X9" s="29"/>
      <c r="Y9" s="29"/>
    </row>
    <row r="10" spans="1:29">
      <c r="A10" s="12"/>
      <c r="B10" s="49" t="s">
        <v>385</v>
      </c>
      <c r="C10" s="50" t="s">
        <v>232</v>
      </c>
      <c r="D10" s="52" t="s">
        <v>386</v>
      </c>
      <c r="E10" s="50" t="s">
        <v>310</v>
      </c>
      <c r="F10" s="30"/>
      <c r="G10" s="50" t="s">
        <v>232</v>
      </c>
      <c r="H10" s="52">
        <v>133</v>
      </c>
      <c r="I10" s="31"/>
      <c r="J10" s="30"/>
      <c r="K10" s="50" t="s">
        <v>232</v>
      </c>
      <c r="L10" s="52" t="s">
        <v>347</v>
      </c>
      <c r="M10" s="50" t="s">
        <v>310</v>
      </c>
      <c r="N10" s="30"/>
      <c r="O10" s="50" t="s">
        <v>232</v>
      </c>
      <c r="P10" s="52" t="s">
        <v>387</v>
      </c>
      <c r="Q10" s="50" t="s">
        <v>310</v>
      </c>
      <c r="R10" s="30"/>
      <c r="S10" s="50" t="s">
        <v>232</v>
      </c>
      <c r="T10" s="52">
        <v>125</v>
      </c>
      <c r="U10" s="31"/>
      <c r="V10" s="30"/>
      <c r="W10" s="50" t="s">
        <v>232</v>
      </c>
      <c r="X10" s="52" t="s">
        <v>388</v>
      </c>
      <c r="Y10" s="50" t="s">
        <v>310</v>
      </c>
    </row>
    <row r="11" spans="1:29">
      <c r="A11" s="12"/>
      <c r="B11" s="49"/>
      <c r="C11" s="49"/>
      <c r="D11" s="51"/>
      <c r="E11" s="49"/>
      <c r="F11" s="30"/>
      <c r="G11" s="49"/>
      <c r="H11" s="51"/>
      <c r="I11" s="30"/>
      <c r="J11" s="30"/>
      <c r="K11" s="49"/>
      <c r="L11" s="51"/>
      <c r="M11" s="49"/>
      <c r="N11" s="30"/>
      <c r="O11" s="49"/>
      <c r="P11" s="51"/>
      <c r="Q11" s="49"/>
      <c r="R11" s="30"/>
      <c r="S11" s="49"/>
      <c r="T11" s="51"/>
      <c r="U11" s="30"/>
      <c r="V11" s="30"/>
      <c r="W11" s="49"/>
      <c r="X11" s="51"/>
      <c r="Y11" s="49"/>
    </row>
    <row r="12" spans="1:29">
      <c r="A12" s="12"/>
      <c r="B12" s="34" t="s">
        <v>389</v>
      </c>
      <c r="C12" s="36" t="s">
        <v>233</v>
      </c>
      <c r="D12" s="36"/>
      <c r="E12" s="33"/>
      <c r="F12" s="33"/>
      <c r="G12" s="36" t="s">
        <v>309</v>
      </c>
      <c r="H12" s="36"/>
      <c r="I12" s="34" t="s">
        <v>310</v>
      </c>
      <c r="J12" s="33"/>
      <c r="K12" s="36" t="s">
        <v>309</v>
      </c>
      <c r="L12" s="36"/>
      <c r="M12" s="34" t="s">
        <v>310</v>
      </c>
      <c r="N12" s="33"/>
      <c r="O12" s="36" t="s">
        <v>318</v>
      </c>
      <c r="P12" s="36"/>
      <c r="Q12" s="34" t="s">
        <v>310</v>
      </c>
      <c r="R12" s="33"/>
      <c r="S12" s="36" t="s">
        <v>334</v>
      </c>
      <c r="T12" s="36"/>
      <c r="U12" s="34" t="s">
        <v>310</v>
      </c>
      <c r="V12" s="33"/>
      <c r="W12" s="36" t="s">
        <v>390</v>
      </c>
      <c r="X12" s="36"/>
      <c r="Y12" s="34" t="s">
        <v>310</v>
      </c>
    </row>
    <row r="13" spans="1:29">
      <c r="A13" s="12"/>
      <c r="B13" s="34"/>
      <c r="C13" s="36"/>
      <c r="D13" s="36"/>
      <c r="E13" s="33"/>
      <c r="F13" s="33"/>
      <c r="G13" s="36"/>
      <c r="H13" s="36"/>
      <c r="I13" s="34"/>
      <c r="J13" s="33"/>
      <c r="K13" s="36"/>
      <c r="L13" s="36"/>
      <c r="M13" s="34"/>
      <c r="N13" s="33"/>
      <c r="O13" s="36"/>
      <c r="P13" s="36"/>
      <c r="Q13" s="34"/>
      <c r="R13" s="33"/>
      <c r="S13" s="36"/>
      <c r="T13" s="36"/>
      <c r="U13" s="34"/>
      <c r="V13" s="33"/>
      <c r="W13" s="36"/>
      <c r="X13" s="36"/>
      <c r="Y13" s="34"/>
    </row>
    <row r="14" spans="1:29">
      <c r="A14" s="12"/>
      <c r="B14" s="49" t="s">
        <v>391</v>
      </c>
      <c r="C14" s="51">
        <v>2</v>
      </c>
      <c r="D14" s="51"/>
      <c r="E14" s="30"/>
      <c r="F14" s="30"/>
      <c r="G14" s="51" t="s">
        <v>233</v>
      </c>
      <c r="H14" s="51"/>
      <c r="I14" s="30"/>
      <c r="J14" s="30"/>
      <c r="K14" s="51">
        <v>2</v>
      </c>
      <c r="L14" s="51"/>
      <c r="M14" s="30"/>
      <c r="N14" s="30"/>
      <c r="O14" s="51">
        <v>5</v>
      </c>
      <c r="P14" s="51"/>
      <c r="Q14" s="30"/>
      <c r="R14" s="30"/>
      <c r="S14" s="51" t="s">
        <v>233</v>
      </c>
      <c r="T14" s="51"/>
      <c r="U14" s="30"/>
      <c r="V14" s="30"/>
      <c r="W14" s="51">
        <v>5</v>
      </c>
      <c r="X14" s="51"/>
      <c r="Y14" s="30"/>
    </row>
    <row r="15" spans="1:29" ht="15.75" thickBot="1">
      <c r="A15" s="12"/>
      <c r="B15" s="49"/>
      <c r="C15" s="72"/>
      <c r="D15" s="72"/>
      <c r="E15" s="73"/>
      <c r="F15" s="30"/>
      <c r="G15" s="72"/>
      <c r="H15" s="72"/>
      <c r="I15" s="73"/>
      <c r="J15" s="30"/>
      <c r="K15" s="72"/>
      <c r="L15" s="72"/>
      <c r="M15" s="73"/>
      <c r="N15" s="30"/>
      <c r="O15" s="72"/>
      <c r="P15" s="72"/>
      <c r="Q15" s="73"/>
      <c r="R15" s="30"/>
      <c r="S15" s="72"/>
      <c r="T15" s="72"/>
      <c r="U15" s="73"/>
      <c r="V15" s="30"/>
      <c r="W15" s="72"/>
      <c r="X15" s="72"/>
      <c r="Y15" s="73"/>
    </row>
    <row r="16" spans="1:29">
      <c r="A16" s="12"/>
      <c r="B16" s="105" t="s">
        <v>392</v>
      </c>
      <c r="C16" s="77">
        <v>2</v>
      </c>
      <c r="D16" s="77"/>
      <c r="E16" s="47"/>
      <c r="F16" s="33"/>
      <c r="G16" s="77" t="s">
        <v>309</v>
      </c>
      <c r="H16" s="77"/>
      <c r="I16" s="75" t="s">
        <v>310</v>
      </c>
      <c r="J16" s="33"/>
      <c r="K16" s="77" t="s">
        <v>341</v>
      </c>
      <c r="L16" s="77"/>
      <c r="M16" s="75" t="s">
        <v>310</v>
      </c>
      <c r="N16" s="33"/>
      <c r="O16" s="77" t="s">
        <v>393</v>
      </c>
      <c r="P16" s="77"/>
      <c r="Q16" s="75" t="s">
        <v>310</v>
      </c>
      <c r="R16" s="33"/>
      <c r="S16" s="77" t="s">
        <v>334</v>
      </c>
      <c r="T16" s="77"/>
      <c r="U16" s="75" t="s">
        <v>310</v>
      </c>
      <c r="V16" s="33"/>
      <c r="W16" s="77" t="s">
        <v>347</v>
      </c>
      <c r="X16" s="77"/>
      <c r="Y16" s="75" t="s">
        <v>310</v>
      </c>
    </row>
    <row r="17" spans="1:29" ht="15.75" thickBot="1">
      <c r="A17" s="12"/>
      <c r="B17" s="105"/>
      <c r="C17" s="58"/>
      <c r="D17" s="58"/>
      <c r="E17" s="59"/>
      <c r="F17" s="33"/>
      <c r="G17" s="58"/>
      <c r="H17" s="58"/>
      <c r="I17" s="106"/>
      <c r="J17" s="33"/>
      <c r="K17" s="58"/>
      <c r="L17" s="58"/>
      <c r="M17" s="106"/>
      <c r="N17" s="33"/>
      <c r="O17" s="58"/>
      <c r="P17" s="58"/>
      <c r="Q17" s="106"/>
      <c r="R17" s="33"/>
      <c r="S17" s="58"/>
      <c r="T17" s="58"/>
      <c r="U17" s="106"/>
      <c r="V17" s="33"/>
      <c r="W17" s="58"/>
      <c r="X17" s="58"/>
      <c r="Y17" s="106"/>
    </row>
    <row r="18" spans="1:29">
      <c r="A18" s="12"/>
      <c r="B18" s="49" t="s">
        <v>394</v>
      </c>
      <c r="C18" s="50" t="s">
        <v>232</v>
      </c>
      <c r="D18" s="52" t="s">
        <v>395</v>
      </c>
      <c r="E18" s="50" t="s">
        <v>310</v>
      </c>
      <c r="F18" s="30"/>
      <c r="G18" s="50" t="s">
        <v>232</v>
      </c>
      <c r="H18" s="52">
        <v>129</v>
      </c>
      <c r="I18" s="31"/>
      <c r="J18" s="30"/>
      <c r="K18" s="50" t="s">
        <v>232</v>
      </c>
      <c r="L18" s="52" t="s">
        <v>333</v>
      </c>
      <c r="M18" s="50" t="s">
        <v>310</v>
      </c>
      <c r="N18" s="30"/>
      <c r="O18" s="50" t="s">
        <v>232</v>
      </c>
      <c r="P18" s="52" t="s">
        <v>396</v>
      </c>
      <c r="Q18" s="50" t="s">
        <v>310</v>
      </c>
      <c r="R18" s="30"/>
      <c r="S18" s="50" t="s">
        <v>232</v>
      </c>
      <c r="T18" s="52">
        <v>111</v>
      </c>
      <c r="U18" s="31"/>
      <c r="V18" s="30"/>
      <c r="W18" s="50" t="s">
        <v>232</v>
      </c>
      <c r="X18" s="52" t="s">
        <v>397</v>
      </c>
      <c r="Y18" s="50" t="s">
        <v>310</v>
      </c>
    </row>
    <row r="19" spans="1:29" ht="15.75" thickBot="1">
      <c r="A19" s="12"/>
      <c r="B19" s="49"/>
      <c r="C19" s="61"/>
      <c r="D19" s="65"/>
      <c r="E19" s="61"/>
      <c r="F19" s="30"/>
      <c r="G19" s="61"/>
      <c r="H19" s="65"/>
      <c r="I19" s="64"/>
      <c r="J19" s="30"/>
      <c r="K19" s="61"/>
      <c r="L19" s="65"/>
      <c r="M19" s="61"/>
      <c r="N19" s="30"/>
      <c r="O19" s="61"/>
      <c r="P19" s="65"/>
      <c r="Q19" s="61"/>
      <c r="R19" s="30"/>
      <c r="S19" s="61"/>
      <c r="T19" s="65"/>
      <c r="U19" s="64"/>
      <c r="V19" s="30"/>
      <c r="W19" s="61"/>
      <c r="X19" s="65"/>
      <c r="Y19" s="61"/>
    </row>
    <row r="20" spans="1:29" ht="15.75" thickTop="1">
      <c r="A20" s="12"/>
      <c r="B20" s="80"/>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row>
    <row r="21" spans="1:29">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row>
    <row r="22" spans="1:29">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row>
    <row r="23" spans="1:29" ht="15.75" thickBot="1">
      <c r="A23" s="12"/>
      <c r="B23" s="18"/>
      <c r="C23" s="28" t="s">
        <v>398</v>
      </c>
      <c r="D23" s="28"/>
      <c r="E23" s="28"/>
      <c r="F23" s="28"/>
      <c r="G23" s="28"/>
      <c r="H23" s="28"/>
      <c r="I23" s="28"/>
      <c r="J23" s="28"/>
      <c r="K23" s="28"/>
      <c r="L23" s="28"/>
      <c r="M23" s="28"/>
      <c r="N23" s="18"/>
      <c r="O23" s="28" t="s">
        <v>399</v>
      </c>
      <c r="P23" s="28"/>
      <c r="Q23" s="28"/>
      <c r="R23" s="28"/>
      <c r="S23" s="28"/>
      <c r="T23" s="28"/>
      <c r="U23" s="28"/>
      <c r="V23" s="28"/>
      <c r="W23" s="28"/>
      <c r="X23" s="28"/>
      <c r="Y23" s="28"/>
      <c r="Z23" s="28"/>
      <c r="AA23" s="28"/>
      <c r="AB23" s="28"/>
      <c r="AC23" s="28"/>
    </row>
    <row r="24" spans="1:29" ht="15.75" thickBot="1">
      <c r="A24" s="12"/>
      <c r="B24" s="18"/>
      <c r="C24" s="29" t="s">
        <v>383</v>
      </c>
      <c r="D24" s="29"/>
      <c r="E24" s="29"/>
      <c r="F24" s="18"/>
      <c r="G24" s="29" t="s">
        <v>384</v>
      </c>
      <c r="H24" s="29"/>
      <c r="I24" s="29"/>
      <c r="J24" s="18"/>
      <c r="K24" s="29" t="s">
        <v>155</v>
      </c>
      <c r="L24" s="29"/>
      <c r="M24" s="29"/>
      <c r="N24" s="18"/>
      <c r="O24" s="29" t="s">
        <v>400</v>
      </c>
      <c r="P24" s="29"/>
      <c r="Q24" s="29"/>
      <c r="R24" s="18"/>
      <c r="S24" s="29" t="s">
        <v>383</v>
      </c>
      <c r="T24" s="29"/>
      <c r="U24" s="29"/>
      <c r="V24" s="18"/>
      <c r="W24" s="29" t="s">
        <v>384</v>
      </c>
      <c r="X24" s="29"/>
      <c r="Y24" s="29"/>
      <c r="Z24" s="18"/>
      <c r="AA24" s="29" t="s">
        <v>155</v>
      </c>
      <c r="AB24" s="29"/>
      <c r="AC24" s="29"/>
    </row>
    <row r="25" spans="1:29">
      <c r="A25" s="12"/>
      <c r="B25" s="49" t="s">
        <v>385</v>
      </c>
      <c r="C25" s="50" t="s">
        <v>232</v>
      </c>
      <c r="D25" s="52" t="s">
        <v>401</v>
      </c>
      <c r="E25" s="50" t="s">
        <v>310</v>
      </c>
      <c r="F25" s="30"/>
      <c r="G25" s="50" t="s">
        <v>232</v>
      </c>
      <c r="H25" s="52">
        <v>130</v>
      </c>
      <c r="I25" s="31"/>
      <c r="J25" s="30"/>
      <c r="K25" s="50" t="s">
        <v>232</v>
      </c>
      <c r="L25" s="52" t="s">
        <v>358</v>
      </c>
      <c r="M25" s="50" t="s">
        <v>310</v>
      </c>
      <c r="N25" s="30"/>
      <c r="O25" s="50" t="s">
        <v>232</v>
      </c>
      <c r="P25" s="52" t="s">
        <v>393</v>
      </c>
      <c r="Q25" s="50" t="s">
        <v>310</v>
      </c>
      <c r="R25" s="30"/>
      <c r="S25" s="50" t="s">
        <v>232</v>
      </c>
      <c r="T25" s="52" t="s">
        <v>402</v>
      </c>
      <c r="U25" s="50" t="s">
        <v>310</v>
      </c>
      <c r="V25" s="30"/>
      <c r="W25" s="50" t="s">
        <v>232</v>
      </c>
      <c r="X25" s="52">
        <v>143</v>
      </c>
      <c r="Y25" s="31"/>
      <c r="Z25" s="30"/>
      <c r="AA25" s="50" t="s">
        <v>232</v>
      </c>
      <c r="AB25" s="52" t="s">
        <v>403</v>
      </c>
      <c r="AC25" s="50" t="s">
        <v>310</v>
      </c>
    </row>
    <row r="26" spans="1:29">
      <c r="A26" s="12"/>
      <c r="B26" s="49"/>
      <c r="C26" s="49"/>
      <c r="D26" s="51"/>
      <c r="E26" s="49"/>
      <c r="F26" s="30"/>
      <c r="G26" s="49"/>
      <c r="H26" s="51"/>
      <c r="I26" s="30"/>
      <c r="J26" s="30"/>
      <c r="K26" s="49"/>
      <c r="L26" s="51"/>
      <c r="M26" s="49"/>
      <c r="N26" s="30"/>
      <c r="O26" s="49"/>
      <c r="P26" s="51"/>
      <c r="Q26" s="49"/>
      <c r="R26" s="30"/>
      <c r="S26" s="49"/>
      <c r="T26" s="51"/>
      <c r="U26" s="49"/>
      <c r="V26" s="30"/>
      <c r="W26" s="49"/>
      <c r="X26" s="51"/>
      <c r="Y26" s="30"/>
      <c r="Z26" s="30"/>
      <c r="AA26" s="49"/>
      <c r="AB26" s="51"/>
      <c r="AC26" s="49"/>
    </row>
    <row r="27" spans="1:29">
      <c r="A27" s="12"/>
      <c r="B27" s="34" t="s">
        <v>389</v>
      </c>
      <c r="C27" s="36" t="s">
        <v>233</v>
      </c>
      <c r="D27" s="36"/>
      <c r="E27" s="33"/>
      <c r="F27" s="33"/>
      <c r="G27" s="36" t="s">
        <v>393</v>
      </c>
      <c r="H27" s="36"/>
      <c r="I27" s="34" t="s">
        <v>310</v>
      </c>
      <c r="J27" s="33"/>
      <c r="K27" s="36" t="s">
        <v>393</v>
      </c>
      <c r="L27" s="36"/>
      <c r="M27" s="34" t="s">
        <v>310</v>
      </c>
      <c r="N27" s="33"/>
      <c r="O27" s="36" t="s">
        <v>233</v>
      </c>
      <c r="P27" s="36"/>
      <c r="Q27" s="33"/>
      <c r="R27" s="33"/>
      <c r="S27" s="36" t="s">
        <v>318</v>
      </c>
      <c r="T27" s="36"/>
      <c r="U27" s="34" t="s">
        <v>310</v>
      </c>
      <c r="V27" s="33"/>
      <c r="W27" s="36" t="s">
        <v>336</v>
      </c>
      <c r="X27" s="36"/>
      <c r="Y27" s="34" t="s">
        <v>310</v>
      </c>
      <c r="Z27" s="33"/>
      <c r="AA27" s="36" t="s">
        <v>359</v>
      </c>
      <c r="AB27" s="36"/>
      <c r="AC27" s="34" t="s">
        <v>310</v>
      </c>
    </row>
    <row r="28" spans="1:29">
      <c r="A28" s="12"/>
      <c r="B28" s="34"/>
      <c r="C28" s="36"/>
      <c r="D28" s="36"/>
      <c r="E28" s="33"/>
      <c r="F28" s="33"/>
      <c r="G28" s="36"/>
      <c r="H28" s="36"/>
      <c r="I28" s="34"/>
      <c r="J28" s="33"/>
      <c r="K28" s="36"/>
      <c r="L28" s="36"/>
      <c r="M28" s="34"/>
      <c r="N28" s="33"/>
      <c r="O28" s="36"/>
      <c r="P28" s="36"/>
      <c r="Q28" s="33"/>
      <c r="R28" s="33"/>
      <c r="S28" s="36"/>
      <c r="T28" s="36"/>
      <c r="U28" s="34"/>
      <c r="V28" s="33"/>
      <c r="W28" s="36"/>
      <c r="X28" s="36"/>
      <c r="Y28" s="34"/>
      <c r="Z28" s="33"/>
      <c r="AA28" s="36"/>
      <c r="AB28" s="36"/>
      <c r="AC28" s="34"/>
    </row>
    <row r="29" spans="1:29">
      <c r="A29" s="12"/>
      <c r="B29" s="49" t="s">
        <v>391</v>
      </c>
      <c r="C29" s="51">
        <v>5</v>
      </c>
      <c r="D29" s="51"/>
      <c r="E29" s="30"/>
      <c r="F29" s="30"/>
      <c r="G29" s="51" t="s">
        <v>233</v>
      </c>
      <c r="H29" s="51"/>
      <c r="I29" s="30"/>
      <c r="J29" s="30"/>
      <c r="K29" s="51">
        <v>5</v>
      </c>
      <c r="L29" s="51"/>
      <c r="M29" s="30"/>
      <c r="N29" s="30"/>
      <c r="O29" s="51">
        <v>1</v>
      </c>
      <c r="P29" s="51"/>
      <c r="Q29" s="30"/>
      <c r="R29" s="30"/>
      <c r="S29" s="51">
        <v>9</v>
      </c>
      <c r="T29" s="51"/>
      <c r="U29" s="30"/>
      <c r="V29" s="30"/>
      <c r="W29" s="51" t="s">
        <v>233</v>
      </c>
      <c r="X29" s="51"/>
      <c r="Y29" s="30"/>
      <c r="Z29" s="30"/>
      <c r="AA29" s="51">
        <v>10</v>
      </c>
      <c r="AB29" s="51"/>
      <c r="AC29" s="30"/>
    </row>
    <row r="30" spans="1:29" ht="15.75" thickBot="1">
      <c r="A30" s="12"/>
      <c r="B30" s="49"/>
      <c r="C30" s="72"/>
      <c r="D30" s="72"/>
      <c r="E30" s="73"/>
      <c r="F30" s="30"/>
      <c r="G30" s="72"/>
      <c r="H30" s="72"/>
      <c r="I30" s="73"/>
      <c r="J30" s="30"/>
      <c r="K30" s="72"/>
      <c r="L30" s="72"/>
      <c r="M30" s="73"/>
      <c r="N30" s="30"/>
      <c r="O30" s="72"/>
      <c r="P30" s="72"/>
      <c r="Q30" s="73"/>
      <c r="R30" s="30"/>
      <c r="S30" s="72"/>
      <c r="T30" s="72"/>
      <c r="U30" s="73"/>
      <c r="V30" s="30"/>
      <c r="W30" s="72"/>
      <c r="X30" s="72"/>
      <c r="Y30" s="73"/>
      <c r="Z30" s="30"/>
      <c r="AA30" s="72"/>
      <c r="AB30" s="72"/>
      <c r="AC30" s="73"/>
    </row>
    <row r="31" spans="1:29">
      <c r="A31" s="12"/>
      <c r="B31" s="105" t="s">
        <v>392</v>
      </c>
      <c r="C31" s="77">
        <v>5</v>
      </c>
      <c r="D31" s="77"/>
      <c r="E31" s="47"/>
      <c r="F31" s="33"/>
      <c r="G31" s="77" t="s">
        <v>393</v>
      </c>
      <c r="H31" s="77"/>
      <c r="I31" s="75" t="s">
        <v>310</v>
      </c>
      <c r="J31" s="33"/>
      <c r="K31" s="77">
        <v>4</v>
      </c>
      <c r="L31" s="77"/>
      <c r="M31" s="47"/>
      <c r="N31" s="33"/>
      <c r="O31" s="77">
        <v>1</v>
      </c>
      <c r="P31" s="77"/>
      <c r="Q31" s="47"/>
      <c r="R31" s="33"/>
      <c r="S31" s="77">
        <v>3</v>
      </c>
      <c r="T31" s="77"/>
      <c r="U31" s="47"/>
      <c r="V31" s="33"/>
      <c r="W31" s="77" t="s">
        <v>336</v>
      </c>
      <c r="X31" s="77"/>
      <c r="Y31" s="75" t="s">
        <v>310</v>
      </c>
      <c r="Z31" s="33"/>
      <c r="AA31" s="77" t="s">
        <v>363</v>
      </c>
      <c r="AB31" s="77"/>
      <c r="AC31" s="75" t="s">
        <v>310</v>
      </c>
    </row>
    <row r="32" spans="1:29" ht="15.75" thickBot="1">
      <c r="A32" s="12"/>
      <c r="B32" s="105"/>
      <c r="C32" s="58"/>
      <c r="D32" s="58"/>
      <c r="E32" s="59"/>
      <c r="F32" s="33"/>
      <c r="G32" s="58"/>
      <c r="H32" s="58"/>
      <c r="I32" s="106"/>
      <c r="J32" s="33"/>
      <c r="K32" s="58"/>
      <c r="L32" s="58"/>
      <c r="M32" s="59"/>
      <c r="N32" s="33"/>
      <c r="O32" s="58"/>
      <c r="P32" s="58"/>
      <c r="Q32" s="59"/>
      <c r="R32" s="33"/>
      <c r="S32" s="58"/>
      <c r="T32" s="58"/>
      <c r="U32" s="59"/>
      <c r="V32" s="33"/>
      <c r="W32" s="58"/>
      <c r="X32" s="58"/>
      <c r="Y32" s="106"/>
      <c r="Z32" s="33"/>
      <c r="AA32" s="58"/>
      <c r="AB32" s="58"/>
      <c r="AC32" s="106"/>
    </row>
    <row r="33" spans="1:29">
      <c r="A33" s="12"/>
      <c r="B33" s="49" t="s">
        <v>394</v>
      </c>
      <c r="C33" s="50" t="s">
        <v>232</v>
      </c>
      <c r="D33" s="52" t="s">
        <v>395</v>
      </c>
      <c r="E33" s="50" t="s">
        <v>310</v>
      </c>
      <c r="F33" s="30"/>
      <c r="G33" s="50" t="s">
        <v>232</v>
      </c>
      <c r="H33" s="52">
        <v>129</v>
      </c>
      <c r="I33" s="31"/>
      <c r="J33" s="30"/>
      <c r="K33" s="50" t="s">
        <v>232</v>
      </c>
      <c r="L33" s="52" t="s">
        <v>333</v>
      </c>
      <c r="M33" s="50" t="s">
        <v>310</v>
      </c>
      <c r="N33" s="30"/>
      <c r="O33" s="50" t="s">
        <v>232</v>
      </c>
      <c r="P33" s="52" t="s">
        <v>233</v>
      </c>
      <c r="Q33" s="31"/>
      <c r="R33" s="30"/>
      <c r="S33" s="50" t="s">
        <v>232</v>
      </c>
      <c r="T33" s="52" t="s">
        <v>396</v>
      </c>
      <c r="U33" s="50" t="s">
        <v>310</v>
      </c>
      <c r="V33" s="30"/>
      <c r="W33" s="50" t="s">
        <v>232</v>
      </c>
      <c r="X33" s="52">
        <v>111</v>
      </c>
      <c r="Y33" s="31"/>
      <c r="Z33" s="30"/>
      <c r="AA33" s="50" t="s">
        <v>232</v>
      </c>
      <c r="AB33" s="52" t="s">
        <v>397</v>
      </c>
      <c r="AC33" s="50" t="s">
        <v>310</v>
      </c>
    </row>
    <row r="34" spans="1:29" ht="15.75" thickBot="1">
      <c r="A34" s="12"/>
      <c r="B34" s="49"/>
      <c r="C34" s="61"/>
      <c r="D34" s="65"/>
      <c r="E34" s="61"/>
      <c r="F34" s="30"/>
      <c r="G34" s="61"/>
      <c r="H34" s="65"/>
      <c r="I34" s="64"/>
      <c r="J34" s="30"/>
      <c r="K34" s="61"/>
      <c r="L34" s="65"/>
      <c r="M34" s="61"/>
      <c r="N34" s="30"/>
      <c r="O34" s="61"/>
      <c r="P34" s="65"/>
      <c r="Q34" s="64"/>
      <c r="R34" s="30"/>
      <c r="S34" s="61"/>
      <c r="T34" s="65"/>
      <c r="U34" s="61"/>
      <c r="V34" s="30"/>
      <c r="W34" s="61"/>
      <c r="X34" s="65"/>
      <c r="Y34" s="64"/>
      <c r="Z34" s="30"/>
      <c r="AA34" s="61"/>
      <c r="AB34" s="65"/>
      <c r="AC34" s="61"/>
    </row>
    <row r="35" spans="1:29" ht="15.75" thickTop="1">
      <c r="A35" s="12"/>
      <c r="B35" s="80"/>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row>
    <row r="36" spans="1:29">
      <c r="A36" s="12"/>
      <c r="B36" s="26"/>
      <c r="C36" s="26"/>
      <c r="D36" s="26"/>
      <c r="E36" s="26"/>
      <c r="F36" s="26"/>
      <c r="G36" s="26"/>
      <c r="H36" s="26"/>
      <c r="I36" s="26"/>
      <c r="J36" s="26"/>
      <c r="K36" s="26"/>
      <c r="L36" s="26"/>
    </row>
    <row r="37" spans="1:29">
      <c r="A37" s="12"/>
      <c r="B37" s="14"/>
      <c r="C37" s="14"/>
      <c r="D37" s="14"/>
      <c r="E37" s="14"/>
      <c r="F37" s="14"/>
      <c r="G37" s="14"/>
      <c r="H37" s="14"/>
      <c r="I37" s="14"/>
      <c r="J37" s="14"/>
      <c r="K37" s="14"/>
      <c r="L37" s="14"/>
    </row>
    <row r="38" spans="1:29" ht="15.75" thickBot="1">
      <c r="A38" s="12"/>
      <c r="B38" s="18"/>
      <c r="C38" s="18"/>
      <c r="D38" s="28" t="s">
        <v>404</v>
      </c>
      <c r="E38" s="28"/>
      <c r="F38" s="28"/>
      <c r="G38" s="28"/>
      <c r="H38" s="28"/>
      <c r="I38" s="28"/>
      <c r="J38" s="28"/>
      <c r="K38" s="18"/>
      <c r="L38" s="18"/>
    </row>
    <row r="39" spans="1:29" ht="24" thickBot="1">
      <c r="A39" s="12"/>
      <c r="B39" s="107" t="s">
        <v>405</v>
      </c>
      <c r="C39" s="18"/>
      <c r="D39" s="29" t="s">
        <v>230</v>
      </c>
      <c r="E39" s="29"/>
      <c r="F39" s="29"/>
      <c r="G39" s="18"/>
      <c r="H39" s="29" t="s">
        <v>406</v>
      </c>
      <c r="I39" s="29"/>
      <c r="J39" s="29"/>
      <c r="K39" s="18"/>
      <c r="L39" s="107" t="s">
        <v>407</v>
      </c>
    </row>
    <row r="40" spans="1:29" ht="24.75">
      <c r="A40" s="12"/>
      <c r="B40" s="108" t="s">
        <v>408</v>
      </c>
      <c r="C40" s="22"/>
      <c r="D40" s="31"/>
      <c r="E40" s="31"/>
      <c r="F40" s="31"/>
      <c r="G40" s="22"/>
      <c r="H40" s="31"/>
      <c r="I40" s="31"/>
      <c r="J40" s="31"/>
      <c r="K40" s="22"/>
      <c r="L40" s="22"/>
    </row>
    <row r="41" spans="1:29">
      <c r="A41" s="12"/>
      <c r="B41" s="34" t="s">
        <v>409</v>
      </c>
      <c r="C41" s="33"/>
      <c r="D41" s="34" t="s">
        <v>232</v>
      </c>
      <c r="E41" s="36" t="s">
        <v>233</v>
      </c>
      <c r="F41" s="33"/>
      <c r="G41" s="33"/>
      <c r="H41" s="34" t="s">
        <v>232</v>
      </c>
      <c r="I41" s="36">
        <v>1</v>
      </c>
      <c r="J41" s="33"/>
      <c r="K41" s="33"/>
      <c r="L41" s="33"/>
    </row>
    <row r="42" spans="1:29">
      <c r="A42" s="12"/>
      <c r="B42" s="34"/>
      <c r="C42" s="33"/>
      <c r="D42" s="34"/>
      <c r="E42" s="36"/>
      <c r="F42" s="33"/>
      <c r="G42" s="33"/>
      <c r="H42" s="34"/>
      <c r="I42" s="36"/>
      <c r="J42" s="33"/>
      <c r="K42" s="33"/>
      <c r="L42" s="33"/>
    </row>
    <row r="43" spans="1:29">
      <c r="A43" s="12"/>
      <c r="B43" s="49" t="s">
        <v>410</v>
      </c>
      <c r="C43" s="30"/>
      <c r="D43" s="51">
        <v>3</v>
      </c>
      <c r="E43" s="51"/>
      <c r="F43" s="30"/>
      <c r="G43" s="30"/>
      <c r="H43" s="51">
        <v>5</v>
      </c>
      <c r="I43" s="51"/>
      <c r="J43" s="30"/>
      <c r="K43" s="30"/>
      <c r="L43" s="109" t="s">
        <v>411</v>
      </c>
    </row>
    <row r="44" spans="1:29" ht="15.75" thickBot="1">
      <c r="A44" s="12"/>
      <c r="B44" s="49"/>
      <c r="C44" s="30"/>
      <c r="D44" s="72"/>
      <c r="E44" s="72"/>
      <c r="F44" s="73"/>
      <c r="G44" s="30"/>
      <c r="H44" s="72"/>
      <c r="I44" s="72"/>
      <c r="J44" s="73"/>
      <c r="K44" s="30"/>
      <c r="L44" s="109"/>
    </row>
    <row r="45" spans="1:29">
      <c r="A45" s="12"/>
      <c r="B45" s="105" t="s">
        <v>412</v>
      </c>
      <c r="C45" s="33"/>
      <c r="D45" s="77">
        <v>3</v>
      </c>
      <c r="E45" s="77"/>
      <c r="F45" s="47"/>
      <c r="G45" s="33"/>
      <c r="H45" s="77">
        <v>6</v>
      </c>
      <c r="I45" s="77"/>
      <c r="J45" s="47"/>
      <c r="K45" s="33"/>
      <c r="L45" s="33"/>
    </row>
    <row r="46" spans="1:29">
      <c r="A46" s="12"/>
      <c r="B46" s="105"/>
      <c r="C46" s="33"/>
      <c r="D46" s="110"/>
      <c r="E46" s="110"/>
      <c r="F46" s="111"/>
      <c r="G46" s="33"/>
      <c r="H46" s="110"/>
      <c r="I46" s="110"/>
      <c r="J46" s="111"/>
      <c r="K46" s="33"/>
      <c r="L46" s="33"/>
    </row>
    <row r="47" spans="1:29" ht="15.75" thickBot="1">
      <c r="A47" s="12"/>
      <c r="B47" s="43" t="s">
        <v>97</v>
      </c>
      <c r="C47" s="22"/>
      <c r="D47" s="72" t="s">
        <v>393</v>
      </c>
      <c r="E47" s="72"/>
      <c r="F47" s="43" t="s">
        <v>310</v>
      </c>
      <c r="G47" s="22"/>
      <c r="H47" s="72" t="s">
        <v>393</v>
      </c>
      <c r="I47" s="72"/>
      <c r="J47" s="43" t="s">
        <v>310</v>
      </c>
      <c r="K47" s="22"/>
      <c r="L47" s="43" t="s">
        <v>413</v>
      </c>
    </row>
    <row r="48" spans="1:29">
      <c r="A48" s="12"/>
      <c r="B48" s="112" t="s">
        <v>155</v>
      </c>
      <c r="C48" s="33"/>
      <c r="D48" s="75" t="s">
        <v>232</v>
      </c>
      <c r="E48" s="77">
        <v>2</v>
      </c>
      <c r="F48" s="47"/>
      <c r="G48" s="33"/>
      <c r="H48" s="75" t="s">
        <v>232</v>
      </c>
      <c r="I48" s="77">
        <v>5</v>
      </c>
      <c r="J48" s="47"/>
      <c r="K48" s="33"/>
      <c r="L48" s="33"/>
    </row>
    <row r="49" spans="1:29" ht="15.75" thickBot="1">
      <c r="A49" s="12"/>
      <c r="B49" s="112"/>
      <c r="C49" s="33"/>
      <c r="D49" s="76"/>
      <c r="E49" s="78"/>
      <c r="F49" s="79"/>
      <c r="G49" s="33"/>
      <c r="H49" s="76"/>
      <c r="I49" s="78"/>
      <c r="J49" s="79"/>
      <c r="K49" s="33"/>
      <c r="L49" s="33"/>
    </row>
    <row r="50" spans="1:29" ht="15.75" thickTop="1">
      <c r="A50" s="12" t="s">
        <v>623</v>
      </c>
      <c r="B50" s="37" t="s">
        <v>5</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row>
    <row r="51" spans="1:29">
      <c r="A51" s="12"/>
      <c r="B51" s="26"/>
      <c r="C51" s="26"/>
      <c r="D51" s="26"/>
      <c r="E51" s="26"/>
      <c r="F51" s="26"/>
      <c r="G51" s="26"/>
      <c r="H51" s="26"/>
      <c r="I51" s="26"/>
      <c r="J51" s="26"/>
      <c r="K51" s="26"/>
      <c r="L51" s="26"/>
    </row>
    <row r="52" spans="1:29">
      <c r="A52" s="12"/>
      <c r="B52" s="14"/>
      <c r="C52" s="14"/>
      <c r="D52" s="14"/>
      <c r="E52" s="14"/>
      <c r="F52" s="14"/>
      <c r="G52" s="14"/>
      <c r="H52" s="14"/>
      <c r="I52" s="14"/>
      <c r="J52" s="14"/>
      <c r="K52" s="14"/>
      <c r="L52" s="14"/>
    </row>
    <row r="53" spans="1:29" ht="15.75" thickBot="1">
      <c r="A53" s="12"/>
      <c r="B53" s="18"/>
      <c r="C53" s="18"/>
      <c r="D53" s="28" t="s">
        <v>404</v>
      </c>
      <c r="E53" s="28"/>
      <c r="F53" s="28"/>
      <c r="G53" s="28"/>
      <c r="H53" s="28"/>
      <c r="I53" s="28"/>
      <c r="J53" s="28"/>
      <c r="K53" s="18"/>
      <c r="L53" s="18"/>
    </row>
    <row r="54" spans="1:29" ht="24" thickBot="1">
      <c r="A54" s="12"/>
      <c r="B54" s="107" t="s">
        <v>405</v>
      </c>
      <c r="C54" s="18"/>
      <c r="D54" s="29" t="s">
        <v>230</v>
      </c>
      <c r="E54" s="29"/>
      <c r="F54" s="29"/>
      <c r="G54" s="18"/>
      <c r="H54" s="29" t="s">
        <v>406</v>
      </c>
      <c r="I54" s="29"/>
      <c r="J54" s="29"/>
      <c r="K54" s="18"/>
      <c r="L54" s="107" t="s">
        <v>407</v>
      </c>
    </row>
    <row r="55" spans="1:29" ht="24.75">
      <c r="A55" s="12"/>
      <c r="B55" s="108" t="s">
        <v>408</v>
      </c>
      <c r="C55" s="22"/>
      <c r="D55" s="31"/>
      <c r="E55" s="31"/>
      <c r="F55" s="31"/>
      <c r="G55" s="22"/>
      <c r="H55" s="31"/>
      <c r="I55" s="31"/>
      <c r="J55" s="31"/>
      <c r="K55" s="22"/>
      <c r="L55" s="22"/>
    </row>
    <row r="56" spans="1:29">
      <c r="A56" s="12"/>
      <c r="B56" s="34" t="s">
        <v>409</v>
      </c>
      <c r="C56" s="33"/>
      <c r="D56" s="34" t="s">
        <v>232</v>
      </c>
      <c r="E56" s="36" t="s">
        <v>233</v>
      </c>
      <c r="F56" s="33"/>
      <c r="G56" s="33"/>
      <c r="H56" s="34" t="s">
        <v>232</v>
      </c>
      <c r="I56" s="36">
        <v>1</v>
      </c>
      <c r="J56" s="33"/>
      <c r="K56" s="33"/>
      <c r="L56" s="33"/>
    </row>
    <row r="57" spans="1:29">
      <c r="A57" s="12"/>
      <c r="B57" s="34"/>
      <c r="C57" s="33"/>
      <c r="D57" s="34"/>
      <c r="E57" s="36"/>
      <c r="F57" s="33"/>
      <c r="G57" s="33"/>
      <c r="H57" s="34"/>
      <c r="I57" s="36"/>
      <c r="J57" s="33"/>
      <c r="K57" s="33"/>
      <c r="L57" s="33"/>
    </row>
    <row r="58" spans="1:29">
      <c r="A58" s="12"/>
      <c r="B58" s="49" t="s">
        <v>410</v>
      </c>
      <c r="C58" s="30"/>
      <c r="D58" s="51">
        <v>3</v>
      </c>
      <c r="E58" s="51"/>
      <c r="F58" s="30"/>
      <c r="G58" s="30"/>
      <c r="H58" s="51">
        <v>5</v>
      </c>
      <c r="I58" s="51"/>
      <c r="J58" s="30"/>
      <c r="K58" s="30"/>
      <c r="L58" s="109" t="s">
        <v>411</v>
      </c>
    </row>
    <row r="59" spans="1:29" ht="15.75" thickBot="1">
      <c r="A59" s="12"/>
      <c r="B59" s="49"/>
      <c r="C59" s="30"/>
      <c r="D59" s="72"/>
      <c r="E59" s="72"/>
      <c r="F59" s="73"/>
      <c r="G59" s="30"/>
      <c r="H59" s="72"/>
      <c r="I59" s="72"/>
      <c r="J59" s="73"/>
      <c r="K59" s="30"/>
      <c r="L59" s="109"/>
    </row>
    <row r="60" spans="1:29">
      <c r="A60" s="12"/>
      <c r="B60" s="105" t="s">
        <v>412</v>
      </c>
      <c r="C60" s="33"/>
      <c r="D60" s="77">
        <v>3</v>
      </c>
      <c r="E60" s="77"/>
      <c r="F60" s="47"/>
      <c r="G60" s="33"/>
      <c r="H60" s="77">
        <v>6</v>
      </c>
      <c r="I60" s="77"/>
      <c r="J60" s="47"/>
      <c r="K60" s="33"/>
      <c r="L60" s="33"/>
    </row>
    <row r="61" spans="1:29">
      <c r="A61" s="12"/>
      <c r="B61" s="105"/>
      <c r="C61" s="33"/>
      <c r="D61" s="110"/>
      <c r="E61" s="110"/>
      <c r="F61" s="111"/>
      <c r="G61" s="33"/>
      <c r="H61" s="110"/>
      <c r="I61" s="110"/>
      <c r="J61" s="111"/>
      <c r="K61" s="33"/>
      <c r="L61" s="33"/>
    </row>
    <row r="62" spans="1:29" ht="15.75" thickBot="1">
      <c r="A62" s="12"/>
      <c r="B62" s="43" t="s">
        <v>97</v>
      </c>
      <c r="C62" s="22"/>
      <c r="D62" s="72" t="s">
        <v>393</v>
      </c>
      <c r="E62" s="72"/>
      <c r="F62" s="43" t="s">
        <v>310</v>
      </c>
      <c r="G62" s="22"/>
      <c r="H62" s="72" t="s">
        <v>393</v>
      </c>
      <c r="I62" s="72"/>
      <c r="J62" s="43" t="s">
        <v>310</v>
      </c>
      <c r="K62" s="22"/>
      <c r="L62" s="43" t="s">
        <v>413</v>
      </c>
    </row>
    <row r="63" spans="1:29">
      <c r="A63" s="12"/>
      <c r="B63" s="112" t="s">
        <v>155</v>
      </c>
      <c r="C63" s="33"/>
      <c r="D63" s="75" t="s">
        <v>232</v>
      </c>
      <c r="E63" s="77">
        <v>2</v>
      </c>
      <c r="F63" s="47"/>
      <c r="G63" s="33"/>
      <c r="H63" s="75" t="s">
        <v>232</v>
      </c>
      <c r="I63" s="77">
        <v>5</v>
      </c>
      <c r="J63" s="47"/>
      <c r="K63" s="33"/>
      <c r="L63" s="33"/>
    </row>
    <row r="64" spans="1:29" ht="15.75" thickBot="1">
      <c r="A64" s="12"/>
      <c r="B64" s="112"/>
      <c r="C64" s="33"/>
      <c r="D64" s="76"/>
      <c r="E64" s="78"/>
      <c r="F64" s="79"/>
      <c r="G64" s="33"/>
      <c r="H64" s="76"/>
      <c r="I64" s="78"/>
      <c r="J64" s="79"/>
      <c r="K64" s="33"/>
      <c r="L64" s="33"/>
    </row>
    <row r="65" spans="1:12" ht="15.75" thickTop="1">
      <c r="A65" s="12"/>
      <c r="B65" s="26"/>
      <c r="C65" s="26"/>
      <c r="D65" s="26"/>
      <c r="E65" s="26"/>
      <c r="F65" s="26"/>
      <c r="G65" s="26"/>
      <c r="H65" s="26"/>
      <c r="I65" s="26"/>
      <c r="J65" s="26"/>
      <c r="K65" s="26"/>
      <c r="L65" s="26"/>
    </row>
    <row r="66" spans="1:12">
      <c r="A66" s="12"/>
      <c r="B66" s="14"/>
      <c r="C66" s="14"/>
      <c r="D66" s="14"/>
      <c r="E66" s="14"/>
      <c r="F66" s="14"/>
      <c r="G66" s="14"/>
      <c r="H66" s="14"/>
      <c r="I66" s="14"/>
      <c r="J66" s="14"/>
      <c r="K66" s="14"/>
      <c r="L66" s="14"/>
    </row>
    <row r="67" spans="1:12" ht="15.75" thickBot="1">
      <c r="A67" s="12"/>
      <c r="B67" s="18"/>
      <c r="C67" s="18"/>
      <c r="D67" s="28" t="s">
        <v>414</v>
      </c>
      <c r="E67" s="28"/>
      <c r="F67" s="28"/>
      <c r="G67" s="28"/>
      <c r="H67" s="28"/>
      <c r="I67" s="28"/>
      <c r="J67" s="28"/>
      <c r="K67" s="18"/>
      <c r="L67" s="18"/>
    </row>
    <row r="68" spans="1:12" ht="24" thickBot="1">
      <c r="A68" s="12"/>
      <c r="B68" s="107" t="s">
        <v>405</v>
      </c>
      <c r="C68" s="18"/>
      <c r="D68" s="113">
        <v>41820</v>
      </c>
      <c r="E68" s="113"/>
      <c r="F68" s="113"/>
      <c r="G68" s="18"/>
      <c r="H68" s="113">
        <v>41455</v>
      </c>
      <c r="I68" s="113"/>
      <c r="J68" s="113"/>
      <c r="K68" s="18"/>
      <c r="L68" s="107" t="s">
        <v>407</v>
      </c>
    </row>
    <row r="69" spans="1:12">
      <c r="A69" s="12"/>
      <c r="B69" s="108" t="s">
        <v>415</v>
      </c>
      <c r="C69" s="22"/>
      <c r="D69" s="31"/>
      <c r="E69" s="31"/>
      <c r="F69" s="31"/>
      <c r="G69" s="22"/>
      <c r="H69" s="31"/>
      <c r="I69" s="31"/>
      <c r="J69" s="31"/>
      <c r="K69" s="22"/>
      <c r="L69" s="22"/>
    </row>
    <row r="70" spans="1:12">
      <c r="A70" s="12"/>
      <c r="B70" s="34" t="s">
        <v>416</v>
      </c>
      <c r="C70" s="33"/>
      <c r="D70" s="34" t="s">
        <v>232</v>
      </c>
      <c r="E70" s="36" t="s">
        <v>233</v>
      </c>
      <c r="F70" s="33"/>
      <c r="G70" s="33"/>
      <c r="H70" s="34" t="s">
        <v>232</v>
      </c>
      <c r="I70" s="36" t="s">
        <v>233</v>
      </c>
      <c r="J70" s="33"/>
      <c r="K70" s="33"/>
      <c r="L70" s="34" t="s">
        <v>93</v>
      </c>
    </row>
    <row r="71" spans="1:12" ht="15.75" thickBot="1">
      <c r="A71" s="12"/>
      <c r="B71" s="34"/>
      <c r="C71" s="33"/>
      <c r="D71" s="106"/>
      <c r="E71" s="58"/>
      <c r="F71" s="59"/>
      <c r="G71" s="33"/>
      <c r="H71" s="106"/>
      <c r="I71" s="58"/>
      <c r="J71" s="59"/>
      <c r="K71" s="33"/>
      <c r="L71" s="34"/>
    </row>
    <row r="72" spans="1:12">
      <c r="A72" s="12"/>
      <c r="B72" s="114" t="s">
        <v>412</v>
      </c>
      <c r="C72" s="30"/>
      <c r="D72" s="52" t="s">
        <v>233</v>
      </c>
      <c r="E72" s="52"/>
      <c r="F72" s="31"/>
      <c r="G72" s="30"/>
      <c r="H72" s="52" t="s">
        <v>233</v>
      </c>
      <c r="I72" s="52"/>
      <c r="J72" s="31"/>
      <c r="K72" s="30"/>
      <c r="L72" s="30"/>
    </row>
    <row r="73" spans="1:12">
      <c r="A73" s="12"/>
      <c r="B73" s="114"/>
      <c r="C73" s="30"/>
      <c r="D73" s="51"/>
      <c r="E73" s="51"/>
      <c r="F73" s="30"/>
      <c r="G73" s="30"/>
      <c r="H73" s="51"/>
      <c r="I73" s="51"/>
      <c r="J73" s="30"/>
      <c r="K73" s="30"/>
      <c r="L73" s="30"/>
    </row>
    <row r="74" spans="1:12">
      <c r="A74" s="12"/>
      <c r="B74" s="34" t="s">
        <v>97</v>
      </c>
      <c r="C74" s="33"/>
      <c r="D74" s="36" t="s">
        <v>233</v>
      </c>
      <c r="E74" s="36"/>
      <c r="F74" s="33"/>
      <c r="G74" s="33"/>
      <c r="H74" s="36">
        <v>1</v>
      </c>
      <c r="I74" s="36"/>
      <c r="J74" s="33"/>
      <c r="K74" s="33"/>
      <c r="L74" s="34" t="s">
        <v>413</v>
      </c>
    </row>
    <row r="75" spans="1:12" ht="15.75" thickBot="1">
      <c r="A75" s="12"/>
      <c r="B75" s="34"/>
      <c r="C75" s="33"/>
      <c r="D75" s="58"/>
      <c r="E75" s="58"/>
      <c r="F75" s="59"/>
      <c r="G75" s="33"/>
      <c r="H75" s="58"/>
      <c r="I75" s="58"/>
      <c r="J75" s="59"/>
      <c r="K75" s="33"/>
      <c r="L75" s="34"/>
    </row>
    <row r="76" spans="1:12">
      <c r="A76" s="12"/>
      <c r="B76" s="114" t="s">
        <v>155</v>
      </c>
      <c r="C76" s="30"/>
      <c r="D76" s="50" t="s">
        <v>232</v>
      </c>
      <c r="E76" s="52" t="s">
        <v>233</v>
      </c>
      <c r="F76" s="31"/>
      <c r="G76" s="30"/>
      <c r="H76" s="50" t="s">
        <v>232</v>
      </c>
      <c r="I76" s="52">
        <v>1</v>
      </c>
      <c r="J76" s="31"/>
      <c r="K76" s="30"/>
      <c r="L76" s="30"/>
    </row>
    <row r="77" spans="1:12" ht="15.75" thickBot="1">
      <c r="A77" s="12"/>
      <c r="B77" s="114"/>
      <c r="C77" s="30"/>
      <c r="D77" s="115"/>
      <c r="E77" s="72"/>
      <c r="F77" s="73"/>
      <c r="G77" s="30"/>
      <c r="H77" s="115"/>
      <c r="I77" s="72"/>
      <c r="J77" s="73"/>
      <c r="K77" s="30"/>
      <c r="L77" s="30"/>
    </row>
    <row r="78" spans="1:12">
      <c r="A78" s="12"/>
      <c r="B78" s="18"/>
      <c r="C78" s="18"/>
      <c r="D78" s="47"/>
      <c r="E78" s="47"/>
      <c r="F78" s="47"/>
      <c r="G78" s="18"/>
      <c r="H78" s="47"/>
      <c r="I78" s="47"/>
      <c r="J78" s="47"/>
      <c r="K78" s="18"/>
      <c r="L78" s="18"/>
    </row>
    <row r="79" spans="1:12" ht="24.75">
      <c r="A79" s="12"/>
      <c r="B79" s="108" t="s">
        <v>408</v>
      </c>
      <c r="C79" s="22"/>
      <c r="D79" s="30"/>
      <c r="E79" s="30"/>
      <c r="F79" s="30"/>
      <c r="G79" s="22"/>
      <c r="H79" s="30"/>
      <c r="I79" s="30"/>
      <c r="J79" s="30"/>
      <c r="K79" s="22"/>
      <c r="L79" s="22"/>
    </row>
    <row r="80" spans="1:12">
      <c r="A80" s="12"/>
      <c r="B80" s="34" t="s">
        <v>409</v>
      </c>
      <c r="C80" s="33"/>
      <c r="D80" s="34" t="s">
        <v>232</v>
      </c>
      <c r="E80" s="36" t="s">
        <v>233</v>
      </c>
      <c r="F80" s="33"/>
      <c r="G80" s="33"/>
      <c r="H80" s="34" t="s">
        <v>232</v>
      </c>
      <c r="I80" s="36">
        <v>1</v>
      </c>
      <c r="J80" s="33"/>
      <c r="K80" s="33"/>
      <c r="L80" s="33"/>
    </row>
    <row r="81" spans="1:12">
      <c r="A81" s="12"/>
      <c r="B81" s="34"/>
      <c r="C81" s="33"/>
      <c r="D81" s="34"/>
      <c r="E81" s="36"/>
      <c r="F81" s="33"/>
      <c r="G81" s="33"/>
      <c r="H81" s="34"/>
      <c r="I81" s="36"/>
      <c r="J81" s="33"/>
      <c r="K81" s="33"/>
      <c r="L81" s="33"/>
    </row>
    <row r="82" spans="1:12">
      <c r="A82" s="12"/>
      <c r="B82" s="49" t="s">
        <v>410</v>
      </c>
      <c r="C82" s="30"/>
      <c r="D82" s="51">
        <v>6</v>
      </c>
      <c r="E82" s="51"/>
      <c r="F82" s="30"/>
      <c r="G82" s="30"/>
      <c r="H82" s="51">
        <v>9</v>
      </c>
      <c r="I82" s="51"/>
      <c r="J82" s="30"/>
      <c r="K82" s="30"/>
      <c r="L82" s="109" t="s">
        <v>411</v>
      </c>
    </row>
    <row r="83" spans="1:12" ht="15.75" thickBot="1">
      <c r="A83" s="12"/>
      <c r="B83" s="49"/>
      <c r="C83" s="30"/>
      <c r="D83" s="72"/>
      <c r="E83" s="72"/>
      <c r="F83" s="73"/>
      <c r="G83" s="30"/>
      <c r="H83" s="72"/>
      <c r="I83" s="72"/>
      <c r="J83" s="73"/>
      <c r="K83" s="30"/>
      <c r="L83" s="109"/>
    </row>
    <row r="84" spans="1:12">
      <c r="A84" s="12"/>
      <c r="B84" s="105" t="s">
        <v>412</v>
      </c>
      <c r="C84" s="33"/>
      <c r="D84" s="77">
        <v>6</v>
      </c>
      <c r="E84" s="77"/>
      <c r="F84" s="47"/>
      <c r="G84" s="33"/>
      <c r="H84" s="77">
        <v>10</v>
      </c>
      <c r="I84" s="77"/>
      <c r="J84" s="47"/>
      <c r="K84" s="33"/>
      <c r="L84" s="33"/>
    </row>
    <row r="85" spans="1:12">
      <c r="A85" s="12"/>
      <c r="B85" s="105"/>
      <c r="C85" s="33"/>
      <c r="D85" s="110"/>
      <c r="E85" s="110"/>
      <c r="F85" s="111"/>
      <c r="G85" s="33"/>
      <c r="H85" s="110"/>
      <c r="I85" s="110"/>
      <c r="J85" s="111"/>
      <c r="K85" s="33"/>
      <c r="L85" s="33"/>
    </row>
    <row r="86" spans="1:12" ht="15.75" thickBot="1">
      <c r="A86" s="12"/>
      <c r="B86" s="43" t="s">
        <v>97</v>
      </c>
      <c r="C86" s="22"/>
      <c r="D86" s="72" t="s">
        <v>393</v>
      </c>
      <c r="E86" s="72"/>
      <c r="F86" s="43" t="s">
        <v>310</v>
      </c>
      <c r="G86" s="22"/>
      <c r="H86" s="72" t="s">
        <v>393</v>
      </c>
      <c r="I86" s="72"/>
      <c r="J86" s="43" t="s">
        <v>310</v>
      </c>
      <c r="K86" s="22"/>
      <c r="L86" s="43" t="s">
        <v>413</v>
      </c>
    </row>
    <row r="87" spans="1:12">
      <c r="A87" s="12"/>
      <c r="B87" s="105" t="s">
        <v>155</v>
      </c>
      <c r="C87" s="33"/>
      <c r="D87" s="77">
        <v>5</v>
      </c>
      <c r="E87" s="77"/>
      <c r="F87" s="47"/>
      <c r="G87" s="33"/>
      <c r="H87" s="77">
        <v>9</v>
      </c>
      <c r="I87" s="77"/>
      <c r="J87" s="47"/>
      <c r="K87" s="33"/>
      <c r="L87" s="33"/>
    </row>
    <row r="88" spans="1:12" ht="15.75" thickBot="1">
      <c r="A88" s="12"/>
      <c r="B88" s="105"/>
      <c r="C88" s="33"/>
      <c r="D88" s="58"/>
      <c r="E88" s="58"/>
      <c r="F88" s="59"/>
      <c r="G88" s="33"/>
      <c r="H88" s="58"/>
      <c r="I88" s="58"/>
      <c r="J88" s="59"/>
      <c r="K88" s="33"/>
      <c r="L88" s="33"/>
    </row>
    <row r="89" spans="1:12">
      <c r="A89" s="12"/>
      <c r="B89" s="116" t="s">
        <v>155</v>
      </c>
      <c r="C89" s="30"/>
      <c r="D89" s="50" t="s">
        <v>232</v>
      </c>
      <c r="E89" s="52">
        <v>5</v>
      </c>
      <c r="F89" s="31"/>
      <c r="G89" s="30"/>
      <c r="H89" s="50" t="s">
        <v>232</v>
      </c>
      <c r="I89" s="52">
        <v>10</v>
      </c>
      <c r="J89" s="31"/>
      <c r="K89" s="30"/>
      <c r="L89" s="30"/>
    </row>
    <row r="90" spans="1:12" ht="15.75" thickBot="1">
      <c r="A90" s="12"/>
      <c r="B90" s="116"/>
      <c r="C90" s="30"/>
      <c r="D90" s="61"/>
      <c r="E90" s="65"/>
      <c r="F90" s="64"/>
      <c r="G90" s="30"/>
      <c r="H90" s="61"/>
      <c r="I90" s="65"/>
      <c r="J90" s="64"/>
      <c r="K90" s="30"/>
      <c r="L90" s="30"/>
    </row>
    <row r="91" spans="1:12" ht="15.75" thickTop="1">
      <c r="A91" s="12"/>
      <c r="B91" s="14"/>
      <c r="C91" s="14"/>
    </row>
    <row r="92" spans="1:12">
      <c r="A92" s="12"/>
      <c r="B92" s="117"/>
    </row>
  </sheetData>
  <mergeCells count="448">
    <mergeCell ref="B20:AC20"/>
    <mergeCell ref="B35:AC35"/>
    <mergeCell ref="A50:A92"/>
    <mergeCell ref="B50:AC50"/>
    <mergeCell ref="J89:J90"/>
    <mergeCell ref="K89:K90"/>
    <mergeCell ref="L89:L90"/>
    <mergeCell ref="A1:A2"/>
    <mergeCell ref="B1:AC1"/>
    <mergeCell ref="B2:AC2"/>
    <mergeCell ref="B3:AC3"/>
    <mergeCell ref="A4:A49"/>
    <mergeCell ref="B4:AC4"/>
    <mergeCell ref="B5:AC5"/>
    <mergeCell ref="K87:K88"/>
    <mergeCell ref="L87:L88"/>
    <mergeCell ref="B89:B90"/>
    <mergeCell ref="C89:C90"/>
    <mergeCell ref="D89:D90"/>
    <mergeCell ref="E89:E90"/>
    <mergeCell ref="F89:F90"/>
    <mergeCell ref="G89:G90"/>
    <mergeCell ref="H89:H90"/>
    <mergeCell ref="I89:I90"/>
    <mergeCell ref="L84:L85"/>
    <mergeCell ref="D86:E86"/>
    <mergeCell ref="H86:I86"/>
    <mergeCell ref="B87:B88"/>
    <mergeCell ref="C87:C88"/>
    <mergeCell ref="D87:E88"/>
    <mergeCell ref="F87:F88"/>
    <mergeCell ref="G87:G88"/>
    <mergeCell ref="H87:I88"/>
    <mergeCell ref="J87:J88"/>
    <mergeCell ref="K82:K83"/>
    <mergeCell ref="L82:L83"/>
    <mergeCell ref="B84:B85"/>
    <mergeCell ref="C84:C85"/>
    <mergeCell ref="D84:E85"/>
    <mergeCell ref="F84:F85"/>
    <mergeCell ref="G84:G85"/>
    <mergeCell ref="H84:I85"/>
    <mergeCell ref="J84:J85"/>
    <mergeCell ref="K84:K85"/>
    <mergeCell ref="J80:J81"/>
    <mergeCell ref="K80:K81"/>
    <mergeCell ref="L80:L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I76:I77"/>
    <mergeCell ref="J76:J77"/>
    <mergeCell ref="K76:K77"/>
    <mergeCell ref="L76:L77"/>
    <mergeCell ref="D78:F78"/>
    <mergeCell ref="H78:J78"/>
    <mergeCell ref="J74:J75"/>
    <mergeCell ref="K74:K75"/>
    <mergeCell ref="L74:L75"/>
    <mergeCell ref="B76:B77"/>
    <mergeCell ref="C76:C77"/>
    <mergeCell ref="D76:D77"/>
    <mergeCell ref="E76:E77"/>
    <mergeCell ref="F76:F77"/>
    <mergeCell ref="G76:G77"/>
    <mergeCell ref="H76:H77"/>
    <mergeCell ref="H72:I73"/>
    <mergeCell ref="J72:J73"/>
    <mergeCell ref="K72:K73"/>
    <mergeCell ref="L72:L73"/>
    <mergeCell ref="B74:B75"/>
    <mergeCell ref="C74:C75"/>
    <mergeCell ref="D74:E75"/>
    <mergeCell ref="F74:F75"/>
    <mergeCell ref="G74:G75"/>
    <mergeCell ref="H74:I75"/>
    <mergeCell ref="H70:H71"/>
    <mergeCell ref="I70:I71"/>
    <mergeCell ref="J70:J71"/>
    <mergeCell ref="K70:K71"/>
    <mergeCell ref="L70:L71"/>
    <mergeCell ref="B72:B73"/>
    <mergeCell ref="C72:C73"/>
    <mergeCell ref="D72:E73"/>
    <mergeCell ref="F72:F73"/>
    <mergeCell ref="G72:G73"/>
    <mergeCell ref="B70:B71"/>
    <mergeCell ref="C70:C71"/>
    <mergeCell ref="D70:D71"/>
    <mergeCell ref="E70:E71"/>
    <mergeCell ref="F70:F71"/>
    <mergeCell ref="G70:G71"/>
    <mergeCell ref="B65:L65"/>
    <mergeCell ref="D67:J67"/>
    <mergeCell ref="D68:F68"/>
    <mergeCell ref="H68:J68"/>
    <mergeCell ref="D69:F69"/>
    <mergeCell ref="H69:J69"/>
    <mergeCell ref="G63:G64"/>
    <mergeCell ref="H63:H64"/>
    <mergeCell ref="I63:I64"/>
    <mergeCell ref="J63:J64"/>
    <mergeCell ref="K63:K64"/>
    <mergeCell ref="L63:L64"/>
    <mergeCell ref="J60:J61"/>
    <mergeCell ref="K60:K61"/>
    <mergeCell ref="L60:L61"/>
    <mergeCell ref="D62:E62"/>
    <mergeCell ref="H62:I62"/>
    <mergeCell ref="B63:B64"/>
    <mergeCell ref="C63:C64"/>
    <mergeCell ref="D63:D64"/>
    <mergeCell ref="E63:E64"/>
    <mergeCell ref="F63:F64"/>
    <mergeCell ref="H58:I59"/>
    <mergeCell ref="J58:J59"/>
    <mergeCell ref="K58:K59"/>
    <mergeCell ref="L58:L59"/>
    <mergeCell ref="B60:B61"/>
    <mergeCell ref="C60:C61"/>
    <mergeCell ref="D60:E61"/>
    <mergeCell ref="F60:F61"/>
    <mergeCell ref="G60:G61"/>
    <mergeCell ref="H60:I61"/>
    <mergeCell ref="H56:H57"/>
    <mergeCell ref="I56:I57"/>
    <mergeCell ref="J56:J57"/>
    <mergeCell ref="K56:K57"/>
    <mergeCell ref="L56:L57"/>
    <mergeCell ref="B58:B59"/>
    <mergeCell ref="C58:C59"/>
    <mergeCell ref="D58:E59"/>
    <mergeCell ref="F58:F59"/>
    <mergeCell ref="G58:G59"/>
    <mergeCell ref="B56:B57"/>
    <mergeCell ref="C56:C57"/>
    <mergeCell ref="D56:D57"/>
    <mergeCell ref="E56:E57"/>
    <mergeCell ref="F56:F57"/>
    <mergeCell ref="G56:G57"/>
    <mergeCell ref="B51:L51"/>
    <mergeCell ref="D53:J53"/>
    <mergeCell ref="D54:F54"/>
    <mergeCell ref="H54:J54"/>
    <mergeCell ref="D55:F55"/>
    <mergeCell ref="H55:J55"/>
    <mergeCell ref="G48:G49"/>
    <mergeCell ref="H48:H49"/>
    <mergeCell ref="I48:I49"/>
    <mergeCell ref="J48:J49"/>
    <mergeCell ref="K48:K49"/>
    <mergeCell ref="L48:L49"/>
    <mergeCell ref="J45:J46"/>
    <mergeCell ref="K45:K46"/>
    <mergeCell ref="L45:L46"/>
    <mergeCell ref="D47:E47"/>
    <mergeCell ref="H47:I47"/>
    <mergeCell ref="B48:B49"/>
    <mergeCell ref="C48:C49"/>
    <mergeCell ref="D48:D49"/>
    <mergeCell ref="E48:E49"/>
    <mergeCell ref="F48:F49"/>
    <mergeCell ref="H43:I44"/>
    <mergeCell ref="J43:J44"/>
    <mergeCell ref="K43:K44"/>
    <mergeCell ref="L43:L44"/>
    <mergeCell ref="B45:B46"/>
    <mergeCell ref="C45:C46"/>
    <mergeCell ref="D45:E46"/>
    <mergeCell ref="F45:F46"/>
    <mergeCell ref="G45:G46"/>
    <mergeCell ref="H45:I46"/>
    <mergeCell ref="H41:H42"/>
    <mergeCell ref="I41:I42"/>
    <mergeCell ref="J41:J42"/>
    <mergeCell ref="K41:K42"/>
    <mergeCell ref="L41:L42"/>
    <mergeCell ref="B43:B44"/>
    <mergeCell ref="C43:C44"/>
    <mergeCell ref="D43:E44"/>
    <mergeCell ref="F43:F44"/>
    <mergeCell ref="G43:G44"/>
    <mergeCell ref="B41:B42"/>
    <mergeCell ref="C41:C42"/>
    <mergeCell ref="D41:D42"/>
    <mergeCell ref="E41:E42"/>
    <mergeCell ref="F41:F42"/>
    <mergeCell ref="G41:G42"/>
    <mergeCell ref="AC33:AC34"/>
    <mergeCell ref="B36:L36"/>
    <mergeCell ref="D38:J38"/>
    <mergeCell ref="D39:F39"/>
    <mergeCell ref="H39:J39"/>
    <mergeCell ref="D40:F40"/>
    <mergeCell ref="H40:J40"/>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AC21"/>
    <mergeCell ref="C23:M23"/>
    <mergeCell ref="O23:AC23"/>
    <mergeCell ref="C24:E24"/>
    <mergeCell ref="G24:I24"/>
    <mergeCell ref="K24:M24"/>
    <mergeCell ref="O24:Q24"/>
    <mergeCell ref="S24:U24"/>
    <mergeCell ref="W24:Y24"/>
    <mergeCell ref="AA24:AC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0"/>
  <sheetViews>
    <sheetView showGridLines="0" workbookViewId="0"/>
  </sheetViews>
  <sheetFormatPr defaultRowHeight="15"/>
  <cols>
    <col min="1" max="3" width="36.5703125" bestFit="1" customWidth="1"/>
    <col min="4" max="4" width="5.42578125" bestFit="1" customWidth="1"/>
    <col min="5" max="5" width="1.5703125" bestFit="1" customWidth="1"/>
    <col min="6" max="6" width="3" bestFit="1" customWidth="1"/>
    <col min="7" max="7" width="2" customWidth="1"/>
    <col min="8" max="8" width="5.42578125" customWidth="1"/>
    <col min="9" max="9" width="1.5703125" customWidth="1"/>
    <col min="11" max="11" width="2.5703125" customWidth="1"/>
    <col min="12" max="12" width="5" customWidth="1"/>
    <col min="13" max="13" width="2" customWidth="1"/>
    <col min="15" max="15" width="2.7109375" customWidth="1"/>
    <col min="16" max="16" width="7.28515625" customWidth="1"/>
    <col min="17" max="17" width="2.140625" customWidth="1"/>
    <col min="18" max="18" width="3" bestFit="1" customWidth="1"/>
    <col min="19" max="19" width="2" bestFit="1" customWidth="1"/>
    <col min="20" max="20" width="7" bestFit="1" customWidth="1"/>
    <col min="21" max="21" width="1.5703125" bestFit="1" customWidth="1"/>
    <col min="23" max="23" width="2.42578125" customWidth="1"/>
    <col min="24" max="24" width="6.85546875" customWidth="1"/>
    <col min="25" max="25" width="1.85546875" customWidth="1"/>
  </cols>
  <sheetData>
    <row r="1" spans="1:25" ht="15" customHeight="1">
      <c r="A1" s="7" t="s">
        <v>6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5</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2" t="s">
        <v>626</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2"/>
      <c r="B5" s="138" t="s">
        <v>440</v>
      </c>
      <c r="C5" s="138"/>
      <c r="D5" s="138"/>
      <c r="E5" s="138"/>
      <c r="F5" s="138"/>
      <c r="G5" s="138"/>
      <c r="H5" s="138"/>
      <c r="I5" s="138"/>
      <c r="J5" s="138"/>
      <c r="K5" s="138"/>
      <c r="L5" s="138"/>
      <c r="M5" s="138"/>
      <c r="N5" s="138"/>
      <c r="O5" s="138"/>
      <c r="P5" s="138"/>
      <c r="Q5" s="138"/>
      <c r="R5" s="138"/>
      <c r="S5" s="138"/>
      <c r="T5" s="138"/>
      <c r="U5" s="138"/>
      <c r="V5" s="138"/>
      <c r="W5" s="138"/>
      <c r="X5" s="138"/>
      <c r="Y5" s="138"/>
    </row>
    <row r="6" spans="1:25">
      <c r="A6" s="12"/>
      <c r="B6" s="139">
        <v>41820</v>
      </c>
      <c r="C6" s="139"/>
      <c r="D6" s="139"/>
      <c r="E6" s="139"/>
      <c r="F6" s="139"/>
      <c r="G6" s="139"/>
      <c r="H6" s="139"/>
      <c r="I6" s="139"/>
      <c r="J6" s="139"/>
      <c r="K6" s="139"/>
      <c r="L6" s="139"/>
      <c r="M6" s="139"/>
      <c r="N6" s="139"/>
      <c r="O6" s="139"/>
      <c r="P6" s="139"/>
      <c r="Q6" s="139"/>
      <c r="R6" s="139"/>
      <c r="S6" s="139"/>
      <c r="T6" s="139"/>
      <c r="U6" s="139"/>
      <c r="V6" s="139"/>
      <c r="W6" s="139"/>
      <c r="X6" s="139"/>
      <c r="Y6" s="139"/>
    </row>
    <row r="7" spans="1:25">
      <c r="A7" s="12"/>
      <c r="B7" s="138" t="s">
        <v>441</v>
      </c>
      <c r="C7" s="138"/>
      <c r="D7" s="138"/>
      <c r="E7" s="138"/>
      <c r="F7" s="138"/>
      <c r="G7" s="138"/>
      <c r="H7" s="138"/>
      <c r="I7" s="138"/>
      <c r="J7" s="138"/>
      <c r="K7" s="138"/>
      <c r="L7" s="138"/>
      <c r="M7" s="138"/>
      <c r="N7" s="138"/>
      <c r="O7" s="138"/>
      <c r="P7" s="138"/>
      <c r="Q7" s="138"/>
      <c r="R7" s="138"/>
      <c r="S7" s="138"/>
      <c r="T7" s="138"/>
      <c r="U7" s="138"/>
      <c r="V7" s="138"/>
      <c r="W7" s="138"/>
      <c r="X7" s="138"/>
      <c r="Y7" s="138"/>
    </row>
    <row r="8" spans="1:25" ht="15.75">
      <c r="A8" s="12"/>
      <c r="B8" s="140"/>
      <c r="C8" s="140"/>
      <c r="D8" s="140"/>
      <c r="E8" s="140"/>
      <c r="F8" s="140"/>
      <c r="G8" s="140"/>
      <c r="H8" s="140"/>
      <c r="I8" s="140"/>
      <c r="J8" s="140"/>
      <c r="K8" s="140"/>
      <c r="L8" s="140"/>
      <c r="M8" s="140"/>
      <c r="N8" s="140"/>
      <c r="O8" s="140"/>
      <c r="P8" s="140"/>
      <c r="Q8" s="140"/>
      <c r="R8" s="140"/>
      <c r="S8" s="140"/>
      <c r="T8" s="140"/>
      <c r="U8" s="140"/>
      <c r="V8" s="140"/>
      <c r="W8" s="140"/>
      <c r="X8" s="140"/>
      <c r="Y8" s="140"/>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2"/>
      <c r="B11" s="71"/>
      <c r="C11" s="27" t="s">
        <v>442</v>
      </c>
      <c r="D11" s="27"/>
      <c r="E11" s="27"/>
      <c r="F11" s="33"/>
      <c r="G11" s="27" t="s">
        <v>446</v>
      </c>
      <c r="H11" s="27"/>
      <c r="I11" s="27"/>
      <c r="J11" s="33"/>
      <c r="K11" s="27" t="s">
        <v>448</v>
      </c>
      <c r="L11" s="27"/>
      <c r="M11" s="27"/>
      <c r="N11" s="33"/>
      <c r="O11" s="27" t="s">
        <v>448</v>
      </c>
      <c r="P11" s="27"/>
      <c r="Q11" s="27"/>
      <c r="R11" s="33"/>
      <c r="S11" s="27" t="s">
        <v>452</v>
      </c>
      <c r="T11" s="27"/>
      <c r="U11" s="27"/>
      <c r="V11" s="33"/>
      <c r="W11" s="27" t="s">
        <v>453</v>
      </c>
      <c r="X11" s="27"/>
      <c r="Y11" s="27"/>
    </row>
    <row r="12" spans="1:25">
      <c r="A12" s="12"/>
      <c r="B12" s="71"/>
      <c r="C12" s="27" t="s">
        <v>443</v>
      </c>
      <c r="D12" s="27"/>
      <c r="E12" s="27"/>
      <c r="F12" s="33"/>
      <c r="G12" s="27" t="s">
        <v>447</v>
      </c>
      <c r="H12" s="27"/>
      <c r="I12" s="27"/>
      <c r="J12" s="33"/>
      <c r="K12" s="27" t="s">
        <v>446</v>
      </c>
      <c r="L12" s="27"/>
      <c r="M12" s="27"/>
      <c r="N12" s="33"/>
      <c r="O12" s="27" t="s">
        <v>450</v>
      </c>
      <c r="P12" s="27"/>
      <c r="Q12" s="27"/>
      <c r="R12" s="33"/>
      <c r="S12" s="27"/>
      <c r="T12" s="27"/>
      <c r="U12" s="27"/>
      <c r="V12" s="33"/>
      <c r="W12" s="27"/>
      <c r="X12" s="27"/>
      <c r="Y12" s="27"/>
    </row>
    <row r="13" spans="1:25">
      <c r="A13" s="12"/>
      <c r="B13" s="71"/>
      <c r="C13" s="27" t="s">
        <v>444</v>
      </c>
      <c r="D13" s="27"/>
      <c r="E13" s="27"/>
      <c r="F13" s="33"/>
      <c r="G13" s="37"/>
      <c r="H13" s="37"/>
      <c r="I13" s="37"/>
      <c r="J13" s="33"/>
      <c r="K13" s="27" t="s">
        <v>449</v>
      </c>
      <c r="L13" s="27"/>
      <c r="M13" s="27"/>
      <c r="N13" s="33"/>
      <c r="O13" s="27" t="s">
        <v>451</v>
      </c>
      <c r="P13" s="27"/>
      <c r="Q13" s="27"/>
      <c r="R13" s="33"/>
      <c r="S13" s="27"/>
      <c r="T13" s="27"/>
      <c r="U13" s="27"/>
      <c r="V13" s="33"/>
      <c r="W13" s="27"/>
      <c r="X13" s="27"/>
      <c r="Y13" s="27"/>
    </row>
    <row r="14" spans="1:25" ht="15.75" thickBot="1">
      <c r="A14" s="12"/>
      <c r="B14" s="71"/>
      <c r="C14" s="28" t="s">
        <v>445</v>
      </c>
      <c r="D14" s="28"/>
      <c r="E14" s="28"/>
      <c r="F14" s="33"/>
      <c r="G14" s="118"/>
      <c r="H14" s="118"/>
      <c r="I14" s="118"/>
      <c r="J14" s="33"/>
      <c r="K14" s="118"/>
      <c r="L14" s="118"/>
      <c r="M14" s="118"/>
      <c r="N14" s="33"/>
      <c r="O14" s="118"/>
      <c r="P14" s="118"/>
      <c r="Q14" s="118"/>
      <c r="R14" s="33"/>
      <c r="S14" s="28"/>
      <c r="T14" s="28"/>
      <c r="U14" s="28"/>
      <c r="V14" s="33"/>
      <c r="W14" s="28"/>
      <c r="X14" s="28"/>
      <c r="Y14" s="28"/>
    </row>
    <row r="15" spans="1:25">
      <c r="A15" s="12"/>
      <c r="B15" s="21" t="s">
        <v>454</v>
      </c>
      <c r="C15" s="31"/>
      <c r="D15" s="31"/>
      <c r="E15" s="31"/>
      <c r="F15" s="22"/>
      <c r="G15" s="31"/>
      <c r="H15" s="31"/>
      <c r="I15" s="31"/>
      <c r="J15" s="22"/>
      <c r="K15" s="31"/>
      <c r="L15" s="31"/>
      <c r="M15" s="31"/>
      <c r="N15" s="22"/>
      <c r="O15" s="31"/>
      <c r="P15" s="31"/>
      <c r="Q15" s="31"/>
      <c r="R15" s="22"/>
      <c r="S15" s="31"/>
      <c r="T15" s="31"/>
      <c r="U15" s="31"/>
      <c r="V15" s="22"/>
      <c r="W15" s="31"/>
      <c r="X15" s="31"/>
      <c r="Y15" s="31"/>
    </row>
    <row r="16" spans="1:25">
      <c r="A16" s="12"/>
      <c r="B16" s="23" t="s">
        <v>455</v>
      </c>
      <c r="C16" s="33"/>
      <c r="D16" s="33"/>
      <c r="E16" s="33"/>
      <c r="F16" s="18"/>
      <c r="G16" s="33"/>
      <c r="H16" s="33"/>
      <c r="I16" s="33"/>
      <c r="J16" s="18"/>
      <c r="K16" s="33"/>
      <c r="L16" s="33"/>
      <c r="M16" s="33"/>
      <c r="N16" s="18"/>
      <c r="O16" s="33"/>
      <c r="P16" s="33"/>
      <c r="Q16" s="33"/>
      <c r="R16" s="18"/>
      <c r="S16" s="33"/>
      <c r="T16" s="33"/>
      <c r="U16" s="33"/>
      <c r="V16" s="18"/>
      <c r="W16" s="33"/>
      <c r="X16" s="33"/>
      <c r="Y16" s="33"/>
    </row>
    <row r="17" spans="1:25" ht="21" customHeight="1">
      <c r="A17" s="12"/>
      <c r="B17" s="119" t="s">
        <v>456</v>
      </c>
      <c r="C17" s="49" t="s">
        <v>232</v>
      </c>
      <c r="D17" s="51">
        <v>30</v>
      </c>
      <c r="E17" s="30"/>
      <c r="F17" s="30"/>
      <c r="G17" s="49" t="s">
        <v>232</v>
      </c>
      <c r="H17" s="51">
        <v>2</v>
      </c>
      <c r="I17" s="30"/>
      <c r="J17" s="30"/>
      <c r="K17" s="49" t="s">
        <v>232</v>
      </c>
      <c r="L17" s="51" t="s">
        <v>233</v>
      </c>
      <c r="M17" s="30"/>
      <c r="N17" s="30"/>
      <c r="O17" s="49" t="s">
        <v>232</v>
      </c>
      <c r="P17" s="51">
        <v>103</v>
      </c>
      <c r="Q17" s="30"/>
      <c r="R17" s="30"/>
      <c r="S17" s="49" t="s">
        <v>232</v>
      </c>
      <c r="T17" s="51" t="s">
        <v>233</v>
      </c>
      <c r="U17" s="30"/>
      <c r="V17" s="30"/>
      <c r="W17" s="49" t="s">
        <v>232</v>
      </c>
      <c r="X17" s="51">
        <v>135</v>
      </c>
      <c r="Y17" s="30"/>
    </row>
    <row r="18" spans="1:25">
      <c r="A18" s="12"/>
      <c r="B18" s="119"/>
      <c r="C18" s="49"/>
      <c r="D18" s="51"/>
      <c r="E18" s="30"/>
      <c r="F18" s="30"/>
      <c r="G18" s="49"/>
      <c r="H18" s="51"/>
      <c r="I18" s="30"/>
      <c r="J18" s="30"/>
      <c r="K18" s="49"/>
      <c r="L18" s="51"/>
      <c r="M18" s="30"/>
      <c r="N18" s="30"/>
      <c r="O18" s="49"/>
      <c r="P18" s="51"/>
      <c r="Q18" s="30"/>
      <c r="R18" s="30"/>
      <c r="S18" s="49"/>
      <c r="T18" s="51"/>
      <c r="U18" s="30"/>
      <c r="V18" s="30"/>
      <c r="W18" s="49"/>
      <c r="X18" s="51"/>
      <c r="Y18" s="30"/>
    </row>
    <row r="19" spans="1:25">
      <c r="A19" s="12"/>
      <c r="B19" s="68" t="s">
        <v>29</v>
      </c>
      <c r="C19" s="36" t="s">
        <v>233</v>
      </c>
      <c r="D19" s="36"/>
      <c r="E19" s="33"/>
      <c r="F19" s="33"/>
      <c r="G19" s="36" t="s">
        <v>233</v>
      </c>
      <c r="H19" s="36"/>
      <c r="I19" s="33"/>
      <c r="J19" s="33"/>
      <c r="K19" s="36" t="s">
        <v>233</v>
      </c>
      <c r="L19" s="36"/>
      <c r="M19" s="33"/>
      <c r="N19" s="33"/>
      <c r="O19" s="36">
        <v>4</v>
      </c>
      <c r="P19" s="36"/>
      <c r="Q19" s="33"/>
      <c r="R19" s="33"/>
      <c r="S19" s="36" t="s">
        <v>233</v>
      </c>
      <c r="T19" s="36"/>
      <c r="U19" s="33"/>
      <c r="V19" s="33"/>
      <c r="W19" s="36">
        <v>4</v>
      </c>
      <c r="X19" s="36"/>
      <c r="Y19" s="33"/>
    </row>
    <row r="20" spans="1:25">
      <c r="A20" s="12"/>
      <c r="B20" s="68"/>
      <c r="C20" s="36"/>
      <c r="D20" s="36"/>
      <c r="E20" s="33"/>
      <c r="F20" s="33"/>
      <c r="G20" s="36"/>
      <c r="H20" s="36"/>
      <c r="I20" s="33"/>
      <c r="J20" s="33"/>
      <c r="K20" s="36"/>
      <c r="L20" s="36"/>
      <c r="M20" s="33"/>
      <c r="N20" s="33"/>
      <c r="O20" s="36"/>
      <c r="P20" s="36"/>
      <c r="Q20" s="33"/>
      <c r="R20" s="33"/>
      <c r="S20" s="36"/>
      <c r="T20" s="36"/>
      <c r="U20" s="33"/>
      <c r="V20" s="33"/>
      <c r="W20" s="36"/>
      <c r="X20" s="36"/>
      <c r="Y20" s="33"/>
    </row>
    <row r="21" spans="1:25">
      <c r="A21" s="12"/>
      <c r="B21" s="67" t="s">
        <v>457</v>
      </c>
      <c r="C21" s="51">
        <v>213</v>
      </c>
      <c r="D21" s="51"/>
      <c r="E21" s="30"/>
      <c r="F21" s="30"/>
      <c r="G21" s="51">
        <v>3</v>
      </c>
      <c r="H21" s="51"/>
      <c r="I21" s="30"/>
      <c r="J21" s="30"/>
      <c r="K21" s="51">
        <v>2</v>
      </c>
      <c r="L21" s="51"/>
      <c r="M21" s="30"/>
      <c r="N21" s="30"/>
      <c r="O21" s="51">
        <v>510</v>
      </c>
      <c r="P21" s="51"/>
      <c r="Q21" s="30"/>
      <c r="R21" s="30"/>
      <c r="S21" s="51" t="s">
        <v>233</v>
      </c>
      <c r="T21" s="51"/>
      <c r="U21" s="30"/>
      <c r="V21" s="30"/>
      <c r="W21" s="51">
        <v>728</v>
      </c>
      <c r="X21" s="51"/>
      <c r="Y21" s="30"/>
    </row>
    <row r="22" spans="1:25">
      <c r="A22" s="12"/>
      <c r="B22" s="67"/>
      <c r="C22" s="51"/>
      <c r="D22" s="51"/>
      <c r="E22" s="30"/>
      <c r="F22" s="30"/>
      <c r="G22" s="51"/>
      <c r="H22" s="51"/>
      <c r="I22" s="30"/>
      <c r="J22" s="30"/>
      <c r="K22" s="51"/>
      <c r="L22" s="51"/>
      <c r="M22" s="30"/>
      <c r="N22" s="30"/>
      <c r="O22" s="51"/>
      <c r="P22" s="51"/>
      <c r="Q22" s="30"/>
      <c r="R22" s="30"/>
      <c r="S22" s="51"/>
      <c r="T22" s="51"/>
      <c r="U22" s="30"/>
      <c r="V22" s="30"/>
      <c r="W22" s="51"/>
      <c r="X22" s="51"/>
      <c r="Y22" s="30"/>
    </row>
    <row r="23" spans="1:25">
      <c r="A23" s="12"/>
      <c r="B23" s="68" t="s">
        <v>458</v>
      </c>
      <c r="C23" s="36">
        <v>115</v>
      </c>
      <c r="D23" s="36"/>
      <c r="E23" s="33"/>
      <c r="F23" s="33"/>
      <c r="G23" s="36">
        <v>89</v>
      </c>
      <c r="H23" s="36"/>
      <c r="I23" s="33"/>
      <c r="J23" s="33"/>
      <c r="K23" s="36" t="s">
        <v>233</v>
      </c>
      <c r="L23" s="36"/>
      <c r="M23" s="33"/>
      <c r="N23" s="33"/>
      <c r="O23" s="36">
        <v>370</v>
      </c>
      <c r="P23" s="36"/>
      <c r="Q23" s="33"/>
      <c r="R23" s="33"/>
      <c r="S23" s="36" t="s">
        <v>459</v>
      </c>
      <c r="T23" s="36"/>
      <c r="U23" s="34" t="s">
        <v>310</v>
      </c>
      <c r="V23" s="33"/>
      <c r="W23" s="36" t="s">
        <v>233</v>
      </c>
      <c r="X23" s="36"/>
      <c r="Y23" s="33"/>
    </row>
    <row r="24" spans="1:25">
      <c r="A24" s="12"/>
      <c r="B24" s="68"/>
      <c r="C24" s="36"/>
      <c r="D24" s="36"/>
      <c r="E24" s="33"/>
      <c r="F24" s="33"/>
      <c r="G24" s="36"/>
      <c r="H24" s="36"/>
      <c r="I24" s="33"/>
      <c r="J24" s="33"/>
      <c r="K24" s="36"/>
      <c r="L24" s="36"/>
      <c r="M24" s="33"/>
      <c r="N24" s="33"/>
      <c r="O24" s="36"/>
      <c r="P24" s="36"/>
      <c r="Q24" s="33"/>
      <c r="R24" s="33"/>
      <c r="S24" s="36"/>
      <c r="T24" s="36"/>
      <c r="U24" s="34"/>
      <c r="V24" s="33"/>
      <c r="W24" s="36"/>
      <c r="X24" s="36"/>
      <c r="Y24" s="33"/>
    </row>
    <row r="25" spans="1:25">
      <c r="A25" s="12"/>
      <c r="B25" s="67" t="s">
        <v>460</v>
      </c>
      <c r="C25" s="51">
        <v>211</v>
      </c>
      <c r="D25" s="51"/>
      <c r="E25" s="30"/>
      <c r="F25" s="30"/>
      <c r="G25" s="51" t="s">
        <v>233</v>
      </c>
      <c r="H25" s="51"/>
      <c r="I25" s="30"/>
      <c r="J25" s="30"/>
      <c r="K25" s="51" t="s">
        <v>233</v>
      </c>
      <c r="L25" s="51"/>
      <c r="M25" s="30"/>
      <c r="N25" s="30"/>
      <c r="O25" s="51">
        <v>245</v>
      </c>
      <c r="P25" s="51"/>
      <c r="Q25" s="30"/>
      <c r="R25" s="30"/>
      <c r="S25" s="51" t="s">
        <v>461</v>
      </c>
      <c r="T25" s="51"/>
      <c r="U25" s="49" t="s">
        <v>310</v>
      </c>
      <c r="V25" s="30"/>
      <c r="W25" s="51" t="s">
        <v>233</v>
      </c>
      <c r="X25" s="51"/>
      <c r="Y25" s="30"/>
    </row>
    <row r="26" spans="1:25">
      <c r="A26" s="12"/>
      <c r="B26" s="67"/>
      <c r="C26" s="51"/>
      <c r="D26" s="51"/>
      <c r="E26" s="30"/>
      <c r="F26" s="30"/>
      <c r="G26" s="51"/>
      <c r="H26" s="51"/>
      <c r="I26" s="30"/>
      <c r="J26" s="30"/>
      <c r="K26" s="51"/>
      <c r="L26" s="51"/>
      <c r="M26" s="30"/>
      <c r="N26" s="30"/>
      <c r="O26" s="51"/>
      <c r="P26" s="51"/>
      <c r="Q26" s="30"/>
      <c r="R26" s="30"/>
      <c r="S26" s="51"/>
      <c r="T26" s="51"/>
      <c r="U26" s="49"/>
      <c r="V26" s="30"/>
      <c r="W26" s="51"/>
      <c r="X26" s="51"/>
      <c r="Y26" s="30"/>
    </row>
    <row r="27" spans="1:25">
      <c r="A27" s="12"/>
      <c r="B27" s="15" t="s">
        <v>31</v>
      </c>
      <c r="C27" s="33"/>
      <c r="D27" s="33"/>
      <c r="E27" s="33"/>
      <c r="F27" s="18"/>
      <c r="G27" s="33"/>
      <c r="H27" s="33"/>
      <c r="I27" s="33"/>
      <c r="J27" s="18"/>
      <c r="K27" s="33"/>
      <c r="L27" s="33"/>
      <c r="M27" s="33"/>
      <c r="N27" s="18"/>
      <c r="O27" s="33"/>
      <c r="P27" s="33"/>
      <c r="Q27" s="33"/>
      <c r="R27" s="18"/>
      <c r="S27" s="33"/>
      <c r="T27" s="33"/>
      <c r="U27" s="33"/>
      <c r="V27" s="18"/>
      <c r="W27" s="33"/>
      <c r="X27" s="33"/>
      <c r="Y27" s="33"/>
    </row>
    <row r="28" spans="1:25">
      <c r="A28" s="12"/>
      <c r="B28" s="53" t="s">
        <v>32</v>
      </c>
      <c r="C28" s="51">
        <v>124</v>
      </c>
      <c r="D28" s="51"/>
      <c r="E28" s="30"/>
      <c r="F28" s="30"/>
      <c r="G28" s="51" t="s">
        <v>233</v>
      </c>
      <c r="H28" s="51"/>
      <c r="I28" s="30"/>
      <c r="J28" s="30"/>
      <c r="K28" s="51" t="s">
        <v>233</v>
      </c>
      <c r="L28" s="51"/>
      <c r="M28" s="30"/>
      <c r="N28" s="30"/>
      <c r="O28" s="51">
        <v>207</v>
      </c>
      <c r="P28" s="51"/>
      <c r="Q28" s="30"/>
      <c r="R28" s="30"/>
      <c r="S28" s="51" t="s">
        <v>233</v>
      </c>
      <c r="T28" s="51"/>
      <c r="U28" s="30"/>
      <c r="V28" s="30"/>
      <c r="W28" s="51">
        <v>331</v>
      </c>
      <c r="X28" s="51"/>
      <c r="Y28" s="30"/>
    </row>
    <row r="29" spans="1:25">
      <c r="A29" s="12"/>
      <c r="B29" s="53"/>
      <c r="C29" s="51"/>
      <c r="D29" s="51"/>
      <c r="E29" s="30"/>
      <c r="F29" s="30"/>
      <c r="G29" s="51"/>
      <c r="H29" s="51"/>
      <c r="I29" s="30"/>
      <c r="J29" s="30"/>
      <c r="K29" s="51"/>
      <c r="L29" s="51"/>
      <c r="M29" s="30"/>
      <c r="N29" s="30"/>
      <c r="O29" s="51"/>
      <c r="P29" s="51"/>
      <c r="Q29" s="30"/>
      <c r="R29" s="30"/>
      <c r="S29" s="51"/>
      <c r="T29" s="51"/>
      <c r="U29" s="30"/>
      <c r="V29" s="30"/>
      <c r="W29" s="51"/>
      <c r="X29" s="51"/>
      <c r="Y29" s="30"/>
    </row>
    <row r="30" spans="1:25">
      <c r="A30" s="12"/>
      <c r="B30" s="57" t="s">
        <v>33</v>
      </c>
      <c r="C30" s="36">
        <v>65</v>
      </c>
      <c r="D30" s="36"/>
      <c r="E30" s="33"/>
      <c r="F30" s="33"/>
      <c r="G30" s="36" t="s">
        <v>233</v>
      </c>
      <c r="H30" s="36"/>
      <c r="I30" s="33"/>
      <c r="J30" s="33"/>
      <c r="K30" s="36" t="s">
        <v>233</v>
      </c>
      <c r="L30" s="36"/>
      <c r="M30" s="33"/>
      <c r="N30" s="33"/>
      <c r="O30" s="36">
        <v>89</v>
      </c>
      <c r="P30" s="36"/>
      <c r="Q30" s="33"/>
      <c r="R30" s="33"/>
      <c r="S30" s="36" t="s">
        <v>233</v>
      </c>
      <c r="T30" s="36"/>
      <c r="U30" s="33"/>
      <c r="V30" s="33"/>
      <c r="W30" s="36">
        <v>154</v>
      </c>
      <c r="X30" s="36"/>
      <c r="Y30" s="33"/>
    </row>
    <row r="31" spans="1:25">
      <c r="A31" s="12"/>
      <c r="B31" s="57"/>
      <c r="C31" s="36"/>
      <c r="D31" s="36"/>
      <c r="E31" s="33"/>
      <c r="F31" s="33"/>
      <c r="G31" s="36"/>
      <c r="H31" s="36"/>
      <c r="I31" s="33"/>
      <c r="J31" s="33"/>
      <c r="K31" s="36"/>
      <c r="L31" s="36"/>
      <c r="M31" s="33"/>
      <c r="N31" s="33"/>
      <c r="O31" s="36"/>
      <c r="P31" s="36"/>
      <c r="Q31" s="33"/>
      <c r="R31" s="33"/>
      <c r="S31" s="36"/>
      <c r="T31" s="36"/>
      <c r="U31" s="33"/>
      <c r="V31" s="33"/>
      <c r="W31" s="36"/>
      <c r="X31" s="36"/>
      <c r="Y31" s="33"/>
    </row>
    <row r="32" spans="1:25">
      <c r="A32" s="12"/>
      <c r="B32" s="67" t="s">
        <v>34</v>
      </c>
      <c r="C32" s="51">
        <v>23</v>
      </c>
      <c r="D32" s="51"/>
      <c r="E32" s="30"/>
      <c r="F32" s="30"/>
      <c r="G32" s="51" t="s">
        <v>233</v>
      </c>
      <c r="H32" s="51"/>
      <c r="I32" s="30"/>
      <c r="J32" s="30"/>
      <c r="K32" s="51" t="s">
        <v>233</v>
      </c>
      <c r="L32" s="51"/>
      <c r="M32" s="30"/>
      <c r="N32" s="30"/>
      <c r="O32" s="51">
        <v>45</v>
      </c>
      <c r="P32" s="51"/>
      <c r="Q32" s="30"/>
      <c r="R32" s="30"/>
      <c r="S32" s="51" t="s">
        <v>233</v>
      </c>
      <c r="T32" s="51"/>
      <c r="U32" s="30"/>
      <c r="V32" s="30"/>
      <c r="W32" s="51">
        <v>68</v>
      </c>
      <c r="X32" s="51"/>
      <c r="Y32" s="30"/>
    </row>
    <row r="33" spans="1:25" ht="15.75" thickBot="1">
      <c r="A33" s="12"/>
      <c r="B33" s="67"/>
      <c r="C33" s="72"/>
      <c r="D33" s="72"/>
      <c r="E33" s="73"/>
      <c r="F33" s="30"/>
      <c r="G33" s="72"/>
      <c r="H33" s="72"/>
      <c r="I33" s="73"/>
      <c r="J33" s="30"/>
      <c r="K33" s="72"/>
      <c r="L33" s="72"/>
      <c r="M33" s="73"/>
      <c r="N33" s="30"/>
      <c r="O33" s="72"/>
      <c r="P33" s="72"/>
      <c r="Q33" s="73"/>
      <c r="R33" s="30"/>
      <c r="S33" s="72"/>
      <c r="T33" s="72"/>
      <c r="U33" s="73"/>
      <c r="V33" s="30"/>
      <c r="W33" s="72"/>
      <c r="X33" s="72"/>
      <c r="Y33" s="73"/>
    </row>
    <row r="34" spans="1:25">
      <c r="A34" s="12"/>
      <c r="B34" s="57" t="s">
        <v>35</v>
      </c>
      <c r="C34" s="77">
        <v>781</v>
      </c>
      <c r="D34" s="77"/>
      <c r="E34" s="47"/>
      <c r="F34" s="33"/>
      <c r="G34" s="77">
        <v>94</v>
      </c>
      <c r="H34" s="77"/>
      <c r="I34" s="47"/>
      <c r="J34" s="33"/>
      <c r="K34" s="77">
        <v>2</v>
      </c>
      <c r="L34" s="77"/>
      <c r="M34" s="47"/>
      <c r="N34" s="33"/>
      <c r="O34" s="120">
        <v>1573</v>
      </c>
      <c r="P34" s="120"/>
      <c r="Q34" s="47"/>
      <c r="R34" s="33"/>
      <c r="S34" s="77" t="s">
        <v>462</v>
      </c>
      <c r="T34" s="77"/>
      <c r="U34" s="75" t="s">
        <v>310</v>
      </c>
      <c r="V34" s="33"/>
      <c r="W34" s="120">
        <v>1420</v>
      </c>
      <c r="X34" s="120"/>
      <c r="Y34" s="47"/>
    </row>
    <row r="35" spans="1:25" ht="15.75" thickBot="1">
      <c r="A35" s="12"/>
      <c r="B35" s="57"/>
      <c r="C35" s="58"/>
      <c r="D35" s="58"/>
      <c r="E35" s="59"/>
      <c r="F35" s="33"/>
      <c r="G35" s="58"/>
      <c r="H35" s="58"/>
      <c r="I35" s="59"/>
      <c r="J35" s="33"/>
      <c r="K35" s="58"/>
      <c r="L35" s="58"/>
      <c r="M35" s="59"/>
      <c r="N35" s="33"/>
      <c r="O35" s="121"/>
      <c r="P35" s="121"/>
      <c r="Q35" s="59"/>
      <c r="R35" s="33"/>
      <c r="S35" s="58"/>
      <c r="T35" s="58"/>
      <c r="U35" s="106"/>
      <c r="V35" s="33"/>
      <c r="W35" s="121"/>
      <c r="X35" s="121"/>
      <c r="Y35" s="59"/>
    </row>
    <row r="36" spans="1:25">
      <c r="A36" s="12"/>
      <c r="B36" s="48" t="s">
        <v>36</v>
      </c>
      <c r="C36" s="52">
        <v>359</v>
      </c>
      <c r="D36" s="52"/>
      <c r="E36" s="31"/>
      <c r="F36" s="30"/>
      <c r="G36" s="52" t="s">
        <v>233</v>
      </c>
      <c r="H36" s="52"/>
      <c r="I36" s="31"/>
      <c r="J36" s="30"/>
      <c r="K36" s="52">
        <v>32</v>
      </c>
      <c r="L36" s="52"/>
      <c r="M36" s="31"/>
      <c r="N36" s="30"/>
      <c r="O36" s="52">
        <v>30</v>
      </c>
      <c r="P36" s="52"/>
      <c r="Q36" s="31"/>
      <c r="R36" s="30"/>
      <c r="S36" s="52" t="s">
        <v>463</v>
      </c>
      <c r="T36" s="52"/>
      <c r="U36" s="50" t="s">
        <v>310</v>
      </c>
      <c r="V36" s="30"/>
      <c r="W36" s="52">
        <v>49</v>
      </c>
      <c r="X36" s="52"/>
      <c r="Y36" s="31"/>
    </row>
    <row r="37" spans="1:25">
      <c r="A37" s="12"/>
      <c r="B37" s="48"/>
      <c r="C37" s="51"/>
      <c r="D37" s="51"/>
      <c r="E37" s="30"/>
      <c r="F37" s="30"/>
      <c r="G37" s="51"/>
      <c r="H37" s="51"/>
      <c r="I37" s="30"/>
      <c r="J37" s="30"/>
      <c r="K37" s="51"/>
      <c r="L37" s="51"/>
      <c r="M37" s="30"/>
      <c r="N37" s="30"/>
      <c r="O37" s="51"/>
      <c r="P37" s="51"/>
      <c r="Q37" s="30"/>
      <c r="R37" s="30"/>
      <c r="S37" s="51"/>
      <c r="T37" s="51"/>
      <c r="U37" s="49"/>
      <c r="V37" s="30"/>
      <c r="W37" s="51"/>
      <c r="X37" s="51"/>
      <c r="Y37" s="30"/>
    </row>
    <row r="38" spans="1:25">
      <c r="A38" s="12"/>
      <c r="B38" s="32" t="s">
        <v>37</v>
      </c>
      <c r="C38" s="36" t="s">
        <v>233</v>
      </c>
      <c r="D38" s="36"/>
      <c r="E38" s="33"/>
      <c r="F38" s="33"/>
      <c r="G38" s="36" t="s">
        <v>233</v>
      </c>
      <c r="H38" s="36"/>
      <c r="I38" s="33"/>
      <c r="J38" s="33"/>
      <c r="K38" s="36" t="s">
        <v>233</v>
      </c>
      <c r="L38" s="36"/>
      <c r="M38" s="33"/>
      <c r="N38" s="33"/>
      <c r="O38" s="36">
        <v>19</v>
      </c>
      <c r="P38" s="36"/>
      <c r="Q38" s="33"/>
      <c r="R38" s="33"/>
      <c r="S38" s="36" t="s">
        <v>233</v>
      </c>
      <c r="T38" s="36"/>
      <c r="U38" s="33"/>
      <c r="V38" s="33"/>
      <c r="W38" s="36">
        <v>19</v>
      </c>
      <c r="X38" s="36"/>
      <c r="Y38" s="33"/>
    </row>
    <row r="39" spans="1:25">
      <c r="A39" s="12"/>
      <c r="B39" s="32"/>
      <c r="C39" s="36"/>
      <c r="D39" s="36"/>
      <c r="E39" s="33"/>
      <c r="F39" s="33"/>
      <c r="G39" s="36"/>
      <c r="H39" s="36"/>
      <c r="I39" s="33"/>
      <c r="J39" s="33"/>
      <c r="K39" s="36"/>
      <c r="L39" s="36"/>
      <c r="M39" s="33"/>
      <c r="N39" s="33"/>
      <c r="O39" s="36"/>
      <c r="P39" s="36"/>
      <c r="Q39" s="33"/>
      <c r="R39" s="33"/>
      <c r="S39" s="36"/>
      <c r="T39" s="36"/>
      <c r="U39" s="33"/>
      <c r="V39" s="33"/>
      <c r="W39" s="36"/>
      <c r="X39" s="36"/>
      <c r="Y39" s="33"/>
    </row>
    <row r="40" spans="1:25">
      <c r="A40" s="12"/>
      <c r="B40" s="48" t="s">
        <v>38</v>
      </c>
      <c r="C40" s="51">
        <v>23</v>
      </c>
      <c r="D40" s="51"/>
      <c r="E40" s="30"/>
      <c r="F40" s="30"/>
      <c r="G40" s="51">
        <v>58</v>
      </c>
      <c r="H40" s="51"/>
      <c r="I40" s="30"/>
      <c r="J40" s="30"/>
      <c r="K40" s="51">
        <v>1</v>
      </c>
      <c r="L40" s="51"/>
      <c r="M40" s="30"/>
      <c r="N40" s="30"/>
      <c r="O40" s="51">
        <v>56</v>
      </c>
      <c r="P40" s="51"/>
      <c r="Q40" s="30"/>
      <c r="R40" s="30"/>
      <c r="S40" s="51" t="s">
        <v>233</v>
      </c>
      <c r="T40" s="51"/>
      <c r="U40" s="30"/>
      <c r="V40" s="30"/>
      <c r="W40" s="51">
        <v>138</v>
      </c>
      <c r="X40" s="51"/>
      <c r="Y40" s="30"/>
    </row>
    <row r="41" spans="1:25">
      <c r="A41" s="12"/>
      <c r="B41" s="48"/>
      <c r="C41" s="51"/>
      <c r="D41" s="51"/>
      <c r="E41" s="30"/>
      <c r="F41" s="30"/>
      <c r="G41" s="51"/>
      <c r="H41" s="51"/>
      <c r="I41" s="30"/>
      <c r="J41" s="30"/>
      <c r="K41" s="51"/>
      <c r="L41" s="51"/>
      <c r="M41" s="30"/>
      <c r="N41" s="30"/>
      <c r="O41" s="51"/>
      <c r="P41" s="51"/>
      <c r="Q41" s="30"/>
      <c r="R41" s="30"/>
      <c r="S41" s="51"/>
      <c r="T41" s="51"/>
      <c r="U41" s="30"/>
      <c r="V41" s="30"/>
      <c r="W41" s="51"/>
      <c r="X41" s="51"/>
      <c r="Y41" s="30"/>
    </row>
    <row r="42" spans="1:25">
      <c r="A42" s="12"/>
      <c r="B42" s="32" t="s">
        <v>464</v>
      </c>
      <c r="C42" s="35">
        <v>1165</v>
      </c>
      <c r="D42" s="35"/>
      <c r="E42" s="33"/>
      <c r="F42" s="33"/>
      <c r="G42" s="35">
        <v>3364</v>
      </c>
      <c r="H42" s="35"/>
      <c r="I42" s="33"/>
      <c r="J42" s="33"/>
      <c r="K42" s="36">
        <v>30</v>
      </c>
      <c r="L42" s="36"/>
      <c r="M42" s="33"/>
      <c r="N42" s="33"/>
      <c r="O42" s="35">
        <v>2517</v>
      </c>
      <c r="P42" s="35"/>
      <c r="Q42" s="33"/>
      <c r="R42" s="33"/>
      <c r="S42" s="36" t="s">
        <v>465</v>
      </c>
      <c r="T42" s="36"/>
      <c r="U42" s="34" t="s">
        <v>310</v>
      </c>
      <c r="V42" s="33"/>
      <c r="W42" s="36" t="s">
        <v>233</v>
      </c>
      <c r="X42" s="36"/>
      <c r="Y42" s="33"/>
    </row>
    <row r="43" spans="1:25">
      <c r="A43" s="12"/>
      <c r="B43" s="32"/>
      <c r="C43" s="35"/>
      <c r="D43" s="35"/>
      <c r="E43" s="33"/>
      <c r="F43" s="33"/>
      <c r="G43" s="35"/>
      <c r="H43" s="35"/>
      <c r="I43" s="33"/>
      <c r="J43" s="33"/>
      <c r="K43" s="36"/>
      <c r="L43" s="36"/>
      <c r="M43" s="33"/>
      <c r="N43" s="33"/>
      <c r="O43" s="35"/>
      <c r="P43" s="35"/>
      <c r="Q43" s="33"/>
      <c r="R43" s="33"/>
      <c r="S43" s="36"/>
      <c r="T43" s="36"/>
      <c r="U43" s="34"/>
      <c r="V43" s="33"/>
      <c r="W43" s="36"/>
      <c r="X43" s="36"/>
      <c r="Y43" s="33"/>
    </row>
    <row r="44" spans="1:25">
      <c r="A44" s="12"/>
      <c r="B44" s="48" t="s">
        <v>466</v>
      </c>
      <c r="C44" s="51">
        <v>517</v>
      </c>
      <c r="D44" s="51"/>
      <c r="E44" s="30"/>
      <c r="F44" s="30"/>
      <c r="G44" s="51" t="s">
        <v>233</v>
      </c>
      <c r="H44" s="51"/>
      <c r="I44" s="30"/>
      <c r="J44" s="30"/>
      <c r="K44" s="51" t="s">
        <v>233</v>
      </c>
      <c r="L44" s="51"/>
      <c r="M44" s="30"/>
      <c r="N44" s="30"/>
      <c r="O44" s="51">
        <v>565</v>
      </c>
      <c r="P44" s="51"/>
      <c r="Q44" s="30"/>
      <c r="R44" s="30"/>
      <c r="S44" s="51" t="s">
        <v>233</v>
      </c>
      <c r="T44" s="51"/>
      <c r="U44" s="30"/>
      <c r="V44" s="30"/>
      <c r="W44" s="54">
        <v>1082</v>
      </c>
      <c r="X44" s="54"/>
      <c r="Y44" s="30"/>
    </row>
    <row r="45" spans="1:25">
      <c r="A45" s="12"/>
      <c r="B45" s="48"/>
      <c r="C45" s="51"/>
      <c r="D45" s="51"/>
      <c r="E45" s="30"/>
      <c r="F45" s="30"/>
      <c r="G45" s="51"/>
      <c r="H45" s="51"/>
      <c r="I45" s="30"/>
      <c r="J45" s="30"/>
      <c r="K45" s="51"/>
      <c r="L45" s="51"/>
      <c r="M45" s="30"/>
      <c r="N45" s="30"/>
      <c r="O45" s="51"/>
      <c r="P45" s="51"/>
      <c r="Q45" s="30"/>
      <c r="R45" s="30"/>
      <c r="S45" s="51"/>
      <c r="T45" s="51"/>
      <c r="U45" s="30"/>
      <c r="V45" s="30"/>
      <c r="W45" s="54"/>
      <c r="X45" s="54"/>
      <c r="Y45" s="30"/>
    </row>
    <row r="46" spans="1:25">
      <c r="A46" s="12"/>
      <c r="B46" s="32" t="s">
        <v>46</v>
      </c>
      <c r="C46" s="36">
        <v>66</v>
      </c>
      <c r="D46" s="36"/>
      <c r="E46" s="33"/>
      <c r="F46" s="33"/>
      <c r="G46" s="36" t="s">
        <v>233</v>
      </c>
      <c r="H46" s="36"/>
      <c r="I46" s="33"/>
      <c r="J46" s="33"/>
      <c r="K46" s="36" t="s">
        <v>233</v>
      </c>
      <c r="L46" s="36"/>
      <c r="M46" s="33"/>
      <c r="N46" s="33"/>
      <c r="O46" s="36">
        <v>60</v>
      </c>
      <c r="P46" s="36"/>
      <c r="Q46" s="33"/>
      <c r="R46" s="33"/>
      <c r="S46" s="36" t="s">
        <v>233</v>
      </c>
      <c r="T46" s="36"/>
      <c r="U46" s="33"/>
      <c r="V46" s="33"/>
      <c r="W46" s="36">
        <v>126</v>
      </c>
      <c r="X46" s="36"/>
      <c r="Y46" s="33"/>
    </row>
    <row r="47" spans="1:25">
      <c r="A47" s="12"/>
      <c r="B47" s="32"/>
      <c r="C47" s="36"/>
      <c r="D47" s="36"/>
      <c r="E47" s="33"/>
      <c r="F47" s="33"/>
      <c r="G47" s="36"/>
      <c r="H47" s="36"/>
      <c r="I47" s="33"/>
      <c r="J47" s="33"/>
      <c r="K47" s="36"/>
      <c r="L47" s="36"/>
      <c r="M47" s="33"/>
      <c r="N47" s="33"/>
      <c r="O47" s="36"/>
      <c r="P47" s="36"/>
      <c r="Q47" s="33"/>
      <c r="R47" s="33"/>
      <c r="S47" s="36"/>
      <c r="T47" s="36"/>
      <c r="U47" s="33"/>
      <c r="V47" s="33"/>
      <c r="W47" s="36"/>
      <c r="X47" s="36"/>
      <c r="Y47" s="33"/>
    </row>
    <row r="48" spans="1:25">
      <c r="A48" s="12"/>
      <c r="B48" s="48" t="s">
        <v>47</v>
      </c>
      <c r="C48" s="51">
        <v>59</v>
      </c>
      <c r="D48" s="51"/>
      <c r="E48" s="30"/>
      <c r="F48" s="30"/>
      <c r="G48" s="51" t="s">
        <v>233</v>
      </c>
      <c r="H48" s="51"/>
      <c r="I48" s="30"/>
      <c r="J48" s="30"/>
      <c r="K48" s="51" t="s">
        <v>233</v>
      </c>
      <c r="L48" s="51"/>
      <c r="M48" s="30"/>
      <c r="N48" s="30"/>
      <c r="O48" s="51">
        <v>32</v>
      </c>
      <c r="P48" s="51"/>
      <c r="Q48" s="30"/>
      <c r="R48" s="30"/>
      <c r="S48" s="51" t="s">
        <v>233</v>
      </c>
      <c r="T48" s="51"/>
      <c r="U48" s="30"/>
      <c r="V48" s="30"/>
      <c r="W48" s="51">
        <v>91</v>
      </c>
      <c r="X48" s="51"/>
      <c r="Y48" s="30"/>
    </row>
    <row r="49" spans="1:25" ht="15.75" thickBot="1">
      <c r="A49" s="12"/>
      <c r="B49" s="48"/>
      <c r="C49" s="72"/>
      <c r="D49" s="72"/>
      <c r="E49" s="73"/>
      <c r="F49" s="30"/>
      <c r="G49" s="72"/>
      <c r="H49" s="72"/>
      <c r="I49" s="73"/>
      <c r="J49" s="30"/>
      <c r="K49" s="72"/>
      <c r="L49" s="72"/>
      <c r="M49" s="73"/>
      <c r="N49" s="30"/>
      <c r="O49" s="72"/>
      <c r="P49" s="72"/>
      <c r="Q49" s="73"/>
      <c r="R49" s="30"/>
      <c r="S49" s="72"/>
      <c r="T49" s="72"/>
      <c r="U49" s="73"/>
      <c r="V49" s="30"/>
      <c r="W49" s="72"/>
      <c r="X49" s="72"/>
      <c r="Y49" s="73"/>
    </row>
    <row r="50" spans="1:25">
      <c r="A50" s="12"/>
      <c r="B50" s="57" t="s">
        <v>48</v>
      </c>
      <c r="C50" s="75" t="s">
        <v>232</v>
      </c>
      <c r="D50" s="120">
        <v>2970</v>
      </c>
      <c r="E50" s="47"/>
      <c r="F50" s="33"/>
      <c r="G50" s="75" t="s">
        <v>232</v>
      </c>
      <c r="H50" s="120">
        <v>3516</v>
      </c>
      <c r="I50" s="47"/>
      <c r="J50" s="33"/>
      <c r="K50" s="75" t="s">
        <v>232</v>
      </c>
      <c r="L50" s="77">
        <v>65</v>
      </c>
      <c r="M50" s="47"/>
      <c r="N50" s="33"/>
      <c r="O50" s="75" t="s">
        <v>232</v>
      </c>
      <c r="P50" s="120">
        <v>4852</v>
      </c>
      <c r="Q50" s="47"/>
      <c r="R50" s="33"/>
      <c r="S50" s="75" t="s">
        <v>232</v>
      </c>
      <c r="T50" s="77" t="s">
        <v>467</v>
      </c>
      <c r="U50" s="75" t="s">
        <v>310</v>
      </c>
      <c r="V50" s="33"/>
      <c r="W50" s="75" t="s">
        <v>232</v>
      </c>
      <c r="X50" s="120">
        <v>2925</v>
      </c>
      <c r="Y50" s="47"/>
    </row>
    <row r="51" spans="1:25" ht="15.75" thickBot="1">
      <c r="A51" s="12"/>
      <c r="B51" s="57"/>
      <c r="C51" s="76"/>
      <c r="D51" s="122"/>
      <c r="E51" s="79"/>
      <c r="F51" s="33"/>
      <c r="G51" s="76"/>
      <c r="H51" s="122"/>
      <c r="I51" s="79"/>
      <c r="J51" s="33"/>
      <c r="K51" s="76"/>
      <c r="L51" s="78"/>
      <c r="M51" s="79"/>
      <c r="N51" s="33"/>
      <c r="O51" s="76"/>
      <c r="P51" s="122"/>
      <c r="Q51" s="79"/>
      <c r="R51" s="33"/>
      <c r="S51" s="76"/>
      <c r="T51" s="78"/>
      <c r="U51" s="76"/>
      <c r="V51" s="33"/>
      <c r="W51" s="76"/>
      <c r="X51" s="122"/>
      <c r="Y51" s="79"/>
    </row>
    <row r="52" spans="1:25" ht="15.75" thickTop="1">
      <c r="A52" s="12"/>
      <c r="B52" s="21" t="s">
        <v>468</v>
      </c>
      <c r="C52" s="123"/>
      <c r="D52" s="123"/>
      <c r="E52" s="123"/>
      <c r="F52" s="22"/>
      <c r="G52" s="123"/>
      <c r="H52" s="123"/>
      <c r="I52" s="123"/>
      <c r="J52" s="22"/>
      <c r="K52" s="123"/>
      <c r="L52" s="123"/>
      <c r="M52" s="123"/>
      <c r="N52" s="22"/>
      <c r="O52" s="123"/>
      <c r="P52" s="123"/>
      <c r="Q52" s="123"/>
      <c r="R52" s="22"/>
      <c r="S52" s="123"/>
      <c r="T52" s="123"/>
      <c r="U52" s="123"/>
      <c r="V52" s="22"/>
      <c r="W52" s="123"/>
      <c r="X52" s="123"/>
      <c r="Y52" s="123"/>
    </row>
    <row r="53" spans="1:25">
      <c r="A53" s="12"/>
      <c r="B53" s="23" t="s">
        <v>469</v>
      </c>
      <c r="C53" s="33"/>
      <c r="D53" s="33"/>
      <c r="E53" s="33"/>
      <c r="F53" s="18"/>
      <c r="G53" s="33"/>
      <c r="H53" s="33"/>
      <c r="I53" s="33"/>
      <c r="J53" s="18"/>
      <c r="K53" s="33"/>
      <c r="L53" s="33"/>
      <c r="M53" s="33"/>
      <c r="N53" s="18"/>
      <c r="O53" s="33"/>
      <c r="P53" s="33"/>
      <c r="Q53" s="33"/>
      <c r="R53" s="18"/>
      <c r="S53" s="33"/>
      <c r="T53" s="33"/>
      <c r="U53" s="33"/>
      <c r="V53" s="18"/>
      <c r="W53" s="33"/>
      <c r="X53" s="33"/>
      <c r="Y53" s="33"/>
    </row>
    <row r="54" spans="1:25">
      <c r="A54" s="12"/>
      <c r="B54" s="67" t="s">
        <v>470</v>
      </c>
      <c r="C54" s="49" t="s">
        <v>232</v>
      </c>
      <c r="D54" s="51">
        <v>160</v>
      </c>
      <c r="E54" s="30"/>
      <c r="F54" s="30"/>
      <c r="G54" s="49" t="s">
        <v>232</v>
      </c>
      <c r="H54" s="51" t="s">
        <v>233</v>
      </c>
      <c r="I54" s="30"/>
      <c r="J54" s="30"/>
      <c r="K54" s="49" t="s">
        <v>232</v>
      </c>
      <c r="L54" s="51" t="s">
        <v>233</v>
      </c>
      <c r="M54" s="30"/>
      <c r="N54" s="30"/>
      <c r="O54" s="49" t="s">
        <v>232</v>
      </c>
      <c r="P54" s="51">
        <v>350</v>
      </c>
      <c r="Q54" s="30"/>
      <c r="R54" s="30"/>
      <c r="S54" s="49" t="s">
        <v>232</v>
      </c>
      <c r="T54" s="51" t="s">
        <v>233</v>
      </c>
      <c r="U54" s="30"/>
      <c r="V54" s="30"/>
      <c r="W54" s="49" t="s">
        <v>232</v>
      </c>
      <c r="X54" s="51">
        <v>510</v>
      </c>
      <c r="Y54" s="30"/>
    </row>
    <row r="55" spans="1:25">
      <c r="A55" s="12"/>
      <c r="B55" s="67"/>
      <c r="C55" s="49"/>
      <c r="D55" s="51"/>
      <c r="E55" s="30"/>
      <c r="F55" s="30"/>
      <c r="G55" s="49"/>
      <c r="H55" s="51"/>
      <c r="I55" s="30"/>
      <c r="J55" s="30"/>
      <c r="K55" s="49"/>
      <c r="L55" s="51"/>
      <c r="M55" s="30"/>
      <c r="N55" s="30"/>
      <c r="O55" s="49"/>
      <c r="P55" s="51"/>
      <c r="Q55" s="30"/>
      <c r="R55" s="30"/>
      <c r="S55" s="49"/>
      <c r="T55" s="51"/>
      <c r="U55" s="30"/>
      <c r="V55" s="30"/>
      <c r="W55" s="49"/>
      <c r="X55" s="51"/>
      <c r="Y55" s="30"/>
    </row>
    <row r="56" spans="1:25">
      <c r="A56" s="12"/>
      <c r="B56" s="68" t="s">
        <v>471</v>
      </c>
      <c r="C56" s="36">
        <v>136</v>
      </c>
      <c r="D56" s="36"/>
      <c r="E56" s="33"/>
      <c r="F56" s="33"/>
      <c r="G56" s="36">
        <v>4</v>
      </c>
      <c r="H56" s="36"/>
      <c r="I56" s="33"/>
      <c r="J56" s="33"/>
      <c r="K56" s="36" t="s">
        <v>233</v>
      </c>
      <c r="L56" s="36"/>
      <c r="M56" s="33"/>
      <c r="N56" s="33"/>
      <c r="O56" s="36">
        <v>434</v>
      </c>
      <c r="P56" s="36"/>
      <c r="Q56" s="33"/>
      <c r="R56" s="33"/>
      <c r="S56" s="36" t="s">
        <v>459</v>
      </c>
      <c r="T56" s="36"/>
      <c r="U56" s="34" t="s">
        <v>310</v>
      </c>
      <c r="V56" s="33"/>
      <c r="W56" s="36" t="s">
        <v>233</v>
      </c>
      <c r="X56" s="36"/>
      <c r="Y56" s="33"/>
    </row>
    <row r="57" spans="1:25">
      <c r="A57" s="12"/>
      <c r="B57" s="68"/>
      <c r="C57" s="36"/>
      <c r="D57" s="36"/>
      <c r="E57" s="33"/>
      <c r="F57" s="33"/>
      <c r="G57" s="36"/>
      <c r="H57" s="36"/>
      <c r="I57" s="33"/>
      <c r="J57" s="33"/>
      <c r="K57" s="36"/>
      <c r="L57" s="36"/>
      <c r="M57" s="33"/>
      <c r="N57" s="33"/>
      <c r="O57" s="36"/>
      <c r="P57" s="36"/>
      <c r="Q57" s="33"/>
      <c r="R57" s="33"/>
      <c r="S57" s="36"/>
      <c r="T57" s="36"/>
      <c r="U57" s="34"/>
      <c r="V57" s="33"/>
      <c r="W57" s="36"/>
      <c r="X57" s="36"/>
      <c r="Y57" s="33"/>
    </row>
    <row r="58" spans="1:25">
      <c r="A58" s="12"/>
      <c r="B58" s="67" t="s">
        <v>51</v>
      </c>
      <c r="C58" s="51">
        <v>20</v>
      </c>
      <c r="D58" s="51"/>
      <c r="E58" s="30"/>
      <c r="F58" s="30"/>
      <c r="G58" s="51" t="s">
        <v>233</v>
      </c>
      <c r="H58" s="51"/>
      <c r="I58" s="30"/>
      <c r="J58" s="30"/>
      <c r="K58" s="51" t="s">
        <v>233</v>
      </c>
      <c r="L58" s="51"/>
      <c r="M58" s="30"/>
      <c r="N58" s="30"/>
      <c r="O58" s="51">
        <v>117</v>
      </c>
      <c r="P58" s="51"/>
      <c r="Q58" s="30"/>
      <c r="R58" s="30"/>
      <c r="S58" s="51" t="s">
        <v>233</v>
      </c>
      <c r="T58" s="51"/>
      <c r="U58" s="30"/>
      <c r="V58" s="30"/>
      <c r="W58" s="51">
        <v>137</v>
      </c>
      <c r="X58" s="51"/>
      <c r="Y58" s="30"/>
    </row>
    <row r="59" spans="1:25">
      <c r="A59" s="12"/>
      <c r="B59" s="67"/>
      <c r="C59" s="51"/>
      <c r="D59" s="51"/>
      <c r="E59" s="30"/>
      <c r="F59" s="30"/>
      <c r="G59" s="51"/>
      <c r="H59" s="51"/>
      <c r="I59" s="30"/>
      <c r="J59" s="30"/>
      <c r="K59" s="51"/>
      <c r="L59" s="51"/>
      <c r="M59" s="30"/>
      <c r="N59" s="30"/>
      <c r="O59" s="51"/>
      <c r="P59" s="51"/>
      <c r="Q59" s="30"/>
      <c r="R59" s="30"/>
      <c r="S59" s="51"/>
      <c r="T59" s="51"/>
      <c r="U59" s="30"/>
      <c r="V59" s="30"/>
      <c r="W59" s="51"/>
      <c r="X59" s="51"/>
      <c r="Y59" s="30"/>
    </row>
    <row r="60" spans="1:25">
      <c r="A60" s="12"/>
      <c r="B60" s="68" t="s">
        <v>472</v>
      </c>
      <c r="C60" s="36">
        <v>56</v>
      </c>
      <c r="D60" s="36"/>
      <c r="E60" s="33"/>
      <c r="F60" s="33"/>
      <c r="G60" s="36" t="s">
        <v>233</v>
      </c>
      <c r="H60" s="36"/>
      <c r="I60" s="33"/>
      <c r="J60" s="33"/>
      <c r="K60" s="36" t="s">
        <v>233</v>
      </c>
      <c r="L60" s="36"/>
      <c r="M60" s="33"/>
      <c r="N60" s="33"/>
      <c r="O60" s="36">
        <v>400</v>
      </c>
      <c r="P60" s="36"/>
      <c r="Q60" s="33"/>
      <c r="R60" s="33"/>
      <c r="S60" s="36" t="s">
        <v>461</v>
      </c>
      <c r="T60" s="36"/>
      <c r="U60" s="34" t="s">
        <v>310</v>
      </c>
      <c r="V60" s="33"/>
      <c r="W60" s="36" t="s">
        <v>233</v>
      </c>
      <c r="X60" s="36"/>
      <c r="Y60" s="33"/>
    </row>
    <row r="61" spans="1:25">
      <c r="A61" s="12"/>
      <c r="B61" s="68"/>
      <c r="C61" s="36"/>
      <c r="D61" s="36"/>
      <c r="E61" s="33"/>
      <c r="F61" s="33"/>
      <c r="G61" s="36"/>
      <c r="H61" s="36"/>
      <c r="I61" s="33"/>
      <c r="J61" s="33"/>
      <c r="K61" s="36"/>
      <c r="L61" s="36"/>
      <c r="M61" s="33"/>
      <c r="N61" s="33"/>
      <c r="O61" s="36"/>
      <c r="P61" s="36"/>
      <c r="Q61" s="33"/>
      <c r="R61" s="33"/>
      <c r="S61" s="36"/>
      <c r="T61" s="36"/>
      <c r="U61" s="34"/>
      <c r="V61" s="33"/>
      <c r="W61" s="36"/>
      <c r="X61" s="36"/>
      <c r="Y61" s="33"/>
    </row>
    <row r="62" spans="1:25">
      <c r="A62" s="12"/>
      <c r="B62" s="67" t="s">
        <v>52</v>
      </c>
      <c r="C62" s="51">
        <v>9</v>
      </c>
      <c r="D62" s="51"/>
      <c r="E62" s="30"/>
      <c r="F62" s="30"/>
      <c r="G62" s="51">
        <v>73</v>
      </c>
      <c r="H62" s="51"/>
      <c r="I62" s="30"/>
      <c r="J62" s="30"/>
      <c r="K62" s="51" t="s">
        <v>233</v>
      </c>
      <c r="L62" s="51"/>
      <c r="M62" s="30"/>
      <c r="N62" s="30"/>
      <c r="O62" s="51">
        <v>1</v>
      </c>
      <c r="P62" s="51"/>
      <c r="Q62" s="30"/>
      <c r="R62" s="30"/>
      <c r="S62" s="51" t="s">
        <v>233</v>
      </c>
      <c r="T62" s="51"/>
      <c r="U62" s="30"/>
      <c r="V62" s="30"/>
      <c r="W62" s="51">
        <v>83</v>
      </c>
      <c r="X62" s="51"/>
      <c r="Y62" s="30"/>
    </row>
    <row r="63" spans="1:25">
      <c r="A63" s="12"/>
      <c r="B63" s="67"/>
      <c r="C63" s="51"/>
      <c r="D63" s="51"/>
      <c r="E63" s="30"/>
      <c r="F63" s="30"/>
      <c r="G63" s="51"/>
      <c r="H63" s="51"/>
      <c r="I63" s="30"/>
      <c r="J63" s="30"/>
      <c r="K63" s="51"/>
      <c r="L63" s="51"/>
      <c r="M63" s="30"/>
      <c r="N63" s="30"/>
      <c r="O63" s="51"/>
      <c r="P63" s="51"/>
      <c r="Q63" s="30"/>
      <c r="R63" s="30"/>
      <c r="S63" s="51"/>
      <c r="T63" s="51"/>
      <c r="U63" s="30"/>
      <c r="V63" s="30"/>
      <c r="W63" s="51"/>
      <c r="X63" s="51"/>
      <c r="Y63" s="30"/>
    </row>
    <row r="64" spans="1:25">
      <c r="A64" s="12"/>
      <c r="B64" s="68" t="s">
        <v>53</v>
      </c>
      <c r="C64" s="36">
        <v>4</v>
      </c>
      <c r="D64" s="36"/>
      <c r="E64" s="33"/>
      <c r="F64" s="33"/>
      <c r="G64" s="36" t="s">
        <v>233</v>
      </c>
      <c r="H64" s="36"/>
      <c r="I64" s="33"/>
      <c r="J64" s="33"/>
      <c r="K64" s="36" t="s">
        <v>233</v>
      </c>
      <c r="L64" s="36"/>
      <c r="M64" s="33"/>
      <c r="N64" s="33"/>
      <c r="O64" s="36">
        <v>13</v>
      </c>
      <c r="P64" s="36"/>
      <c r="Q64" s="33"/>
      <c r="R64" s="33"/>
      <c r="S64" s="36" t="s">
        <v>233</v>
      </c>
      <c r="T64" s="36"/>
      <c r="U64" s="33"/>
      <c r="V64" s="33"/>
      <c r="W64" s="36">
        <v>17</v>
      </c>
      <c r="X64" s="36"/>
      <c r="Y64" s="33"/>
    </row>
    <row r="65" spans="1:25">
      <c r="A65" s="12"/>
      <c r="B65" s="68"/>
      <c r="C65" s="36"/>
      <c r="D65" s="36"/>
      <c r="E65" s="33"/>
      <c r="F65" s="33"/>
      <c r="G65" s="36"/>
      <c r="H65" s="36"/>
      <c r="I65" s="33"/>
      <c r="J65" s="33"/>
      <c r="K65" s="36"/>
      <c r="L65" s="36"/>
      <c r="M65" s="33"/>
      <c r="N65" s="33"/>
      <c r="O65" s="36"/>
      <c r="P65" s="36"/>
      <c r="Q65" s="33"/>
      <c r="R65" s="33"/>
      <c r="S65" s="36"/>
      <c r="T65" s="36"/>
      <c r="U65" s="33"/>
      <c r="V65" s="33"/>
      <c r="W65" s="36"/>
      <c r="X65" s="36"/>
      <c r="Y65" s="33"/>
    </row>
    <row r="66" spans="1:25">
      <c r="A66" s="12"/>
      <c r="B66" s="67" t="s">
        <v>54</v>
      </c>
      <c r="C66" s="51">
        <v>26</v>
      </c>
      <c r="D66" s="51"/>
      <c r="E66" s="30"/>
      <c r="F66" s="30"/>
      <c r="G66" s="51" t="s">
        <v>233</v>
      </c>
      <c r="H66" s="51"/>
      <c r="I66" s="30"/>
      <c r="J66" s="30"/>
      <c r="K66" s="51" t="s">
        <v>233</v>
      </c>
      <c r="L66" s="51"/>
      <c r="M66" s="30"/>
      <c r="N66" s="30"/>
      <c r="O66" s="51">
        <v>36</v>
      </c>
      <c r="P66" s="51"/>
      <c r="Q66" s="30"/>
      <c r="R66" s="30"/>
      <c r="S66" s="51" t="s">
        <v>233</v>
      </c>
      <c r="T66" s="51"/>
      <c r="U66" s="30"/>
      <c r="V66" s="30"/>
      <c r="W66" s="51">
        <v>62</v>
      </c>
      <c r="X66" s="51"/>
      <c r="Y66" s="30"/>
    </row>
    <row r="67" spans="1:25">
      <c r="A67" s="12"/>
      <c r="B67" s="67"/>
      <c r="C67" s="51"/>
      <c r="D67" s="51"/>
      <c r="E67" s="30"/>
      <c r="F67" s="30"/>
      <c r="G67" s="51"/>
      <c r="H67" s="51"/>
      <c r="I67" s="30"/>
      <c r="J67" s="30"/>
      <c r="K67" s="51"/>
      <c r="L67" s="51"/>
      <c r="M67" s="30"/>
      <c r="N67" s="30"/>
      <c r="O67" s="51"/>
      <c r="P67" s="51"/>
      <c r="Q67" s="30"/>
      <c r="R67" s="30"/>
      <c r="S67" s="51"/>
      <c r="T67" s="51"/>
      <c r="U67" s="30"/>
      <c r="V67" s="30"/>
      <c r="W67" s="51"/>
      <c r="X67" s="51"/>
      <c r="Y67" s="30"/>
    </row>
    <row r="68" spans="1:25">
      <c r="A68" s="12"/>
      <c r="B68" s="68" t="s">
        <v>55</v>
      </c>
      <c r="C68" s="36">
        <v>64</v>
      </c>
      <c r="D68" s="36"/>
      <c r="E68" s="33"/>
      <c r="F68" s="33"/>
      <c r="G68" s="36" t="s">
        <v>233</v>
      </c>
      <c r="H68" s="36"/>
      <c r="I68" s="33"/>
      <c r="J68" s="33"/>
      <c r="K68" s="36" t="s">
        <v>233</v>
      </c>
      <c r="L68" s="36"/>
      <c r="M68" s="33"/>
      <c r="N68" s="33"/>
      <c r="O68" s="36">
        <v>55</v>
      </c>
      <c r="P68" s="36"/>
      <c r="Q68" s="33"/>
      <c r="R68" s="33"/>
      <c r="S68" s="36" t="s">
        <v>233</v>
      </c>
      <c r="T68" s="36"/>
      <c r="U68" s="33"/>
      <c r="V68" s="33"/>
      <c r="W68" s="36">
        <v>119</v>
      </c>
      <c r="X68" s="36"/>
      <c r="Y68" s="33"/>
    </row>
    <row r="69" spans="1:25" ht="15.75" thickBot="1">
      <c r="A69" s="12"/>
      <c r="B69" s="68"/>
      <c r="C69" s="58"/>
      <c r="D69" s="58"/>
      <c r="E69" s="59"/>
      <c r="F69" s="33"/>
      <c r="G69" s="58"/>
      <c r="H69" s="58"/>
      <c r="I69" s="59"/>
      <c r="J69" s="33"/>
      <c r="K69" s="58"/>
      <c r="L69" s="58"/>
      <c r="M69" s="59"/>
      <c r="N69" s="33"/>
      <c r="O69" s="58"/>
      <c r="P69" s="58"/>
      <c r="Q69" s="59"/>
      <c r="R69" s="33"/>
      <c r="S69" s="58"/>
      <c r="T69" s="58"/>
      <c r="U69" s="59"/>
      <c r="V69" s="33"/>
      <c r="W69" s="58"/>
      <c r="X69" s="58"/>
      <c r="Y69" s="59"/>
    </row>
    <row r="70" spans="1:25">
      <c r="A70" s="12"/>
      <c r="B70" s="53" t="s">
        <v>56</v>
      </c>
      <c r="C70" s="52">
        <v>475</v>
      </c>
      <c r="D70" s="52"/>
      <c r="E70" s="31"/>
      <c r="F70" s="30"/>
      <c r="G70" s="52">
        <v>77</v>
      </c>
      <c r="H70" s="52"/>
      <c r="I70" s="31"/>
      <c r="J70" s="30"/>
      <c r="K70" s="52" t="s">
        <v>233</v>
      </c>
      <c r="L70" s="52"/>
      <c r="M70" s="31"/>
      <c r="N70" s="30"/>
      <c r="O70" s="62">
        <v>1406</v>
      </c>
      <c r="P70" s="62"/>
      <c r="Q70" s="31"/>
      <c r="R70" s="30"/>
      <c r="S70" s="52" t="s">
        <v>462</v>
      </c>
      <c r="T70" s="52"/>
      <c r="U70" s="50" t="s">
        <v>310</v>
      </c>
      <c r="V70" s="30"/>
      <c r="W70" s="52">
        <v>928</v>
      </c>
      <c r="X70" s="52"/>
      <c r="Y70" s="31"/>
    </row>
    <row r="71" spans="1:25" ht="15.75" thickBot="1">
      <c r="A71" s="12"/>
      <c r="B71" s="53"/>
      <c r="C71" s="72"/>
      <c r="D71" s="72"/>
      <c r="E71" s="73"/>
      <c r="F71" s="30"/>
      <c r="G71" s="72"/>
      <c r="H71" s="72"/>
      <c r="I71" s="73"/>
      <c r="J71" s="30"/>
      <c r="K71" s="72"/>
      <c r="L71" s="72"/>
      <c r="M71" s="73"/>
      <c r="N71" s="30"/>
      <c r="O71" s="124"/>
      <c r="P71" s="124"/>
      <c r="Q71" s="73"/>
      <c r="R71" s="30"/>
      <c r="S71" s="72"/>
      <c r="T71" s="72"/>
      <c r="U71" s="115"/>
      <c r="V71" s="30"/>
      <c r="W71" s="72"/>
      <c r="X71" s="72"/>
      <c r="Y71" s="73"/>
    </row>
    <row r="72" spans="1:25">
      <c r="A72" s="12"/>
      <c r="B72" s="23" t="s">
        <v>473</v>
      </c>
      <c r="C72" s="47"/>
      <c r="D72" s="47"/>
      <c r="E72" s="47"/>
      <c r="F72" s="18"/>
      <c r="G72" s="47"/>
      <c r="H72" s="47"/>
      <c r="I72" s="47"/>
      <c r="J72" s="18"/>
      <c r="K72" s="47"/>
      <c r="L72" s="47"/>
      <c r="M72" s="47"/>
      <c r="N72" s="18"/>
      <c r="O72" s="47"/>
      <c r="P72" s="47"/>
      <c r="Q72" s="47"/>
      <c r="R72" s="18"/>
      <c r="S72" s="47"/>
      <c r="T72" s="47"/>
      <c r="U72" s="47"/>
      <c r="V72" s="18"/>
      <c r="W72" s="47"/>
      <c r="X72" s="47"/>
      <c r="Y72" s="47"/>
    </row>
    <row r="73" spans="1:25">
      <c r="A73" s="12"/>
      <c r="B73" s="67" t="s">
        <v>58</v>
      </c>
      <c r="C73" s="51">
        <v>354</v>
      </c>
      <c r="D73" s="51"/>
      <c r="E73" s="30"/>
      <c r="F73" s="30"/>
      <c r="G73" s="54">
        <v>3326</v>
      </c>
      <c r="H73" s="54"/>
      <c r="I73" s="30"/>
      <c r="J73" s="30"/>
      <c r="K73" s="51" t="s">
        <v>233</v>
      </c>
      <c r="L73" s="51"/>
      <c r="M73" s="30"/>
      <c r="N73" s="30"/>
      <c r="O73" s="51">
        <v>29</v>
      </c>
      <c r="P73" s="51"/>
      <c r="Q73" s="30"/>
      <c r="R73" s="30"/>
      <c r="S73" s="51" t="s">
        <v>233</v>
      </c>
      <c r="T73" s="51"/>
      <c r="U73" s="30"/>
      <c r="V73" s="30"/>
      <c r="W73" s="54">
        <v>3709</v>
      </c>
      <c r="X73" s="54"/>
      <c r="Y73" s="30"/>
    </row>
    <row r="74" spans="1:25">
      <c r="A74" s="12"/>
      <c r="B74" s="67"/>
      <c r="C74" s="51"/>
      <c r="D74" s="51"/>
      <c r="E74" s="30"/>
      <c r="F74" s="30"/>
      <c r="G74" s="54"/>
      <c r="H74" s="54"/>
      <c r="I74" s="30"/>
      <c r="J74" s="30"/>
      <c r="K74" s="51"/>
      <c r="L74" s="51"/>
      <c r="M74" s="30"/>
      <c r="N74" s="30"/>
      <c r="O74" s="51"/>
      <c r="P74" s="51"/>
      <c r="Q74" s="30"/>
      <c r="R74" s="30"/>
      <c r="S74" s="51"/>
      <c r="T74" s="51"/>
      <c r="U74" s="30"/>
      <c r="V74" s="30"/>
      <c r="W74" s="54"/>
      <c r="X74" s="54"/>
      <c r="Y74" s="30"/>
    </row>
    <row r="75" spans="1:25">
      <c r="A75" s="12"/>
      <c r="B75" s="68" t="s">
        <v>474</v>
      </c>
      <c r="C75" s="35">
        <v>3402</v>
      </c>
      <c r="D75" s="35"/>
      <c r="E75" s="33"/>
      <c r="F75" s="33"/>
      <c r="G75" s="36" t="s">
        <v>233</v>
      </c>
      <c r="H75" s="36"/>
      <c r="I75" s="33"/>
      <c r="J75" s="33"/>
      <c r="K75" s="36">
        <v>8</v>
      </c>
      <c r="L75" s="36"/>
      <c r="M75" s="33"/>
      <c r="N75" s="33"/>
      <c r="O75" s="35">
        <v>3666</v>
      </c>
      <c r="P75" s="35"/>
      <c r="Q75" s="33"/>
      <c r="R75" s="33"/>
      <c r="S75" s="36" t="s">
        <v>465</v>
      </c>
      <c r="T75" s="36"/>
      <c r="U75" s="34" t="s">
        <v>310</v>
      </c>
      <c r="V75" s="33"/>
      <c r="W75" s="36" t="s">
        <v>233</v>
      </c>
      <c r="X75" s="36"/>
      <c r="Y75" s="33"/>
    </row>
    <row r="76" spans="1:25">
      <c r="A76" s="12"/>
      <c r="B76" s="68"/>
      <c r="C76" s="35"/>
      <c r="D76" s="35"/>
      <c r="E76" s="33"/>
      <c r="F76" s="33"/>
      <c r="G76" s="36"/>
      <c r="H76" s="36"/>
      <c r="I76" s="33"/>
      <c r="J76" s="33"/>
      <c r="K76" s="36"/>
      <c r="L76" s="36"/>
      <c r="M76" s="33"/>
      <c r="N76" s="33"/>
      <c r="O76" s="35"/>
      <c r="P76" s="35"/>
      <c r="Q76" s="33"/>
      <c r="R76" s="33"/>
      <c r="S76" s="36"/>
      <c r="T76" s="36"/>
      <c r="U76" s="34"/>
      <c r="V76" s="33"/>
      <c r="W76" s="36"/>
      <c r="X76" s="36"/>
      <c r="Y76" s="33"/>
    </row>
    <row r="77" spans="1:25">
      <c r="A77" s="12"/>
      <c r="B77" s="67" t="s">
        <v>475</v>
      </c>
      <c r="C77" s="51">
        <v>699</v>
      </c>
      <c r="D77" s="51"/>
      <c r="E77" s="30"/>
      <c r="F77" s="30"/>
      <c r="G77" s="51" t="s">
        <v>233</v>
      </c>
      <c r="H77" s="51"/>
      <c r="I77" s="30"/>
      <c r="J77" s="30"/>
      <c r="K77" s="51">
        <v>266</v>
      </c>
      <c r="L77" s="51"/>
      <c r="M77" s="30"/>
      <c r="N77" s="30"/>
      <c r="O77" s="51" t="s">
        <v>233</v>
      </c>
      <c r="P77" s="51"/>
      <c r="Q77" s="30"/>
      <c r="R77" s="30"/>
      <c r="S77" s="51" t="s">
        <v>476</v>
      </c>
      <c r="T77" s="51"/>
      <c r="U77" s="49" t="s">
        <v>310</v>
      </c>
      <c r="V77" s="30"/>
      <c r="W77" s="51" t="s">
        <v>233</v>
      </c>
      <c r="X77" s="51"/>
      <c r="Y77" s="30"/>
    </row>
    <row r="78" spans="1:25">
      <c r="A78" s="12"/>
      <c r="B78" s="67"/>
      <c r="C78" s="51"/>
      <c r="D78" s="51"/>
      <c r="E78" s="30"/>
      <c r="F78" s="30"/>
      <c r="G78" s="51"/>
      <c r="H78" s="51"/>
      <c r="I78" s="30"/>
      <c r="J78" s="30"/>
      <c r="K78" s="51"/>
      <c r="L78" s="51"/>
      <c r="M78" s="30"/>
      <c r="N78" s="30"/>
      <c r="O78" s="51"/>
      <c r="P78" s="51"/>
      <c r="Q78" s="30"/>
      <c r="R78" s="30"/>
      <c r="S78" s="51"/>
      <c r="T78" s="51"/>
      <c r="U78" s="49"/>
      <c r="V78" s="30"/>
      <c r="W78" s="51"/>
      <c r="X78" s="51"/>
      <c r="Y78" s="30"/>
    </row>
    <row r="79" spans="1:25">
      <c r="A79" s="12"/>
      <c r="B79" s="68" t="s">
        <v>59</v>
      </c>
      <c r="C79" s="36">
        <v>43</v>
      </c>
      <c r="D79" s="36"/>
      <c r="E79" s="33"/>
      <c r="F79" s="33"/>
      <c r="G79" s="36" t="s">
        <v>233</v>
      </c>
      <c r="H79" s="36"/>
      <c r="I79" s="33"/>
      <c r="J79" s="33"/>
      <c r="K79" s="36" t="s">
        <v>233</v>
      </c>
      <c r="L79" s="36"/>
      <c r="M79" s="33"/>
      <c r="N79" s="33"/>
      <c r="O79" s="36">
        <v>183</v>
      </c>
      <c r="P79" s="36"/>
      <c r="Q79" s="33"/>
      <c r="R79" s="33"/>
      <c r="S79" s="36" t="s">
        <v>233</v>
      </c>
      <c r="T79" s="36"/>
      <c r="U79" s="33"/>
      <c r="V79" s="33"/>
      <c r="W79" s="36">
        <v>226</v>
      </c>
      <c r="X79" s="36"/>
      <c r="Y79" s="33"/>
    </row>
    <row r="80" spans="1:25">
      <c r="A80" s="12"/>
      <c r="B80" s="68"/>
      <c r="C80" s="36"/>
      <c r="D80" s="36"/>
      <c r="E80" s="33"/>
      <c r="F80" s="33"/>
      <c r="G80" s="36"/>
      <c r="H80" s="36"/>
      <c r="I80" s="33"/>
      <c r="J80" s="33"/>
      <c r="K80" s="36"/>
      <c r="L80" s="36"/>
      <c r="M80" s="33"/>
      <c r="N80" s="33"/>
      <c r="O80" s="36"/>
      <c r="P80" s="36"/>
      <c r="Q80" s="33"/>
      <c r="R80" s="33"/>
      <c r="S80" s="36"/>
      <c r="T80" s="36"/>
      <c r="U80" s="33"/>
      <c r="V80" s="33"/>
      <c r="W80" s="36"/>
      <c r="X80" s="36"/>
      <c r="Y80" s="33"/>
    </row>
    <row r="81" spans="1:25">
      <c r="A81" s="12"/>
      <c r="B81" s="67" t="s">
        <v>37</v>
      </c>
      <c r="C81" s="51">
        <v>8</v>
      </c>
      <c r="D81" s="51"/>
      <c r="E81" s="30"/>
      <c r="F81" s="30"/>
      <c r="G81" s="51">
        <v>2</v>
      </c>
      <c r="H81" s="51"/>
      <c r="I81" s="30"/>
      <c r="J81" s="30"/>
      <c r="K81" s="51" t="s">
        <v>233</v>
      </c>
      <c r="L81" s="51"/>
      <c r="M81" s="30"/>
      <c r="N81" s="30"/>
      <c r="O81" s="51">
        <v>12</v>
      </c>
      <c r="P81" s="51"/>
      <c r="Q81" s="30"/>
      <c r="R81" s="30"/>
      <c r="S81" s="51" t="s">
        <v>233</v>
      </c>
      <c r="T81" s="51"/>
      <c r="U81" s="30"/>
      <c r="V81" s="30"/>
      <c r="W81" s="51">
        <v>22</v>
      </c>
      <c r="X81" s="51"/>
      <c r="Y81" s="30"/>
    </row>
    <row r="82" spans="1:25">
      <c r="A82" s="12"/>
      <c r="B82" s="67"/>
      <c r="C82" s="51"/>
      <c r="D82" s="51"/>
      <c r="E82" s="30"/>
      <c r="F82" s="30"/>
      <c r="G82" s="51"/>
      <c r="H82" s="51"/>
      <c r="I82" s="30"/>
      <c r="J82" s="30"/>
      <c r="K82" s="51"/>
      <c r="L82" s="51"/>
      <c r="M82" s="30"/>
      <c r="N82" s="30"/>
      <c r="O82" s="51"/>
      <c r="P82" s="51"/>
      <c r="Q82" s="30"/>
      <c r="R82" s="30"/>
      <c r="S82" s="51"/>
      <c r="T82" s="51"/>
      <c r="U82" s="30"/>
      <c r="V82" s="30"/>
      <c r="W82" s="51"/>
      <c r="X82" s="51"/>
      <c r="Y82" s="30"/>
    </row>
    <row r="83" spans="1:25">
      <c r="A83" s="12"/>
      <c r="B83" s="68" t="s">
        <v>60</v>
      </c>
      <c r="C83" s="36">
        <v>105</v>
      </c>
      <c r="D83" s="36"/>
      <c r="E83" s="33"/>
      <c r="F83" s="33"/>
      <c r="G83" s="36">
        <v>6</v>
      </c>
      <c r="H83" s="36"/>
      <c r="I83" s="33"/>
      <c r="J83" s="33"/>
      <c r="K83" s="36" t="s">
        <v>233</v>
      </c>
      <c r="L83" s="36"/>
      <c r="M83" s="33"/>
      <c r="N83" s="33"/>
      <c r="O83" s="36">
        <v>46</v>
      </c>
      <c r="P83" s="36"/>
      <c r="Q83" s="33"/>
      <c r="R83" s="33"/>
      <c r="S83" s="36" t="s">
        <v>233</v>
      </c>
      <c r="T83" s="36"/>
      <c r="U83" s="33"/>
      <c r="V83" s="33"/>
      <c r="W83" s="36">
        <v>157</v>
      </c>
      <c r="X83" s="36"/>
      <c r="Y83" s="33"/>
    </row>
    <row r="84" spans="1:25" ht="15.75" thickBot="1">
      <c r="A84" s="12"/>
      <c r="B84" s="68"/>
      <c r="C84" s="58"/>
      <c r="D84" s="58"/>
      <c r="E84" s="59"/>
      <c r="F84" s="33"/>
      <c r="G84" s="58"/>
      <c r="H84" s="58"/>
      <c r="I84" s="59"/>
      <c r="J84" s="33"/>
      <c r="K84" s="58"/>
      <c r="L84" s="58"/>
      <c r="M84" s="59"/>
      <c r="N84" s="33"/>
      <c r="O84" s="58"/>
      <c r="P84" s="58"/>
      <c r="Q84" s="59"/>
      <c r="R84" s="33"/>
      <c r="S84" s="58"/>
      <c r="T84" s="58"/>
      <c r="U84" s="59"/>
      <c r="V84" s="33"/>
      <c r="W84" s="58"/>
      <c r="X84" s="58"/>
      <c r="Y84" s="59"/>
    </row>
    <row r="85" spans="1:25">
      <c r="A85" s="12"/>
      <c r="B85" s="56" t="s">
        <v>61</v>
      </c>
      <c r="C85" s="62">
        <v>5086</v>
      </c>
      <c r="D85" s="62"/>
      <c r="E85" s="31"/>
      <c r="F85" s="30"/>
      <c r="G85" s="62">
        <v>3411</v>
      </c>
      <c r="H85" s="62"/>
      <c r="I85" s="31"/>
      <c r="J85" s="30"/>
      <c r="K85" s="52">
        <v>274</v>
      </c>
      <c r="L85" s="52"/>
      <c r="M85" s="31"/>
      <c r="N85" s="30"/>
      <c r="O85" s="62">
        <v>5342</v>
      </c>
      <c r="P85" s="62"/>
      <c r="Q85" s="31"/>
      <c r="R85" s="30"/>
      <c r="S85" s="52" t="s">
        <v>477</v>
      </c>
      <c r="T85" s="52"/>
      <c r="U85" s="50" t="s">
        <v>310</v>
      </c>
      <c r="V85" s="30"/>
      <c r="W85" s="62">
        <v>5042</v>
      </c>
      <c r="X85" s="62"/>
      <c r="Y85" s="31"/>
    </row>
    <row r="86" spans="1:25" ht="15.75" thickBot="1">
      <c r="A86" s="12"/>
      <c r="B86" s="56"/>
      <c r="C86" s="124"/>
      <c r="D86" s="124"/>
      <c r="E86" s="73"/>
      <c r="F86" s="30"/>
      <c r="G86" s="124"/>
      <c r="H86" s="124"/>
      <c r="I86" s="73"/>
      <c r="J86" s="30"/>
      <c r="K86" s="72"/>
      <c r="L86" s="72"/>
      <c r="M86" s="73"/>
      <c r="N86" s="30"/>
      <c r="O86" s="124"/>
      <c r="P86" s="124"/>
      <c r="Q86" s="73"/>
      <c r="R86" s="30"/>
      <c r="S86" s="72"/>
      <c r="T86" s="72"/>
      <c r="U86" s="115"/>
      <c r="V86" s="30"/>
      <c r="W86" s="124"/>
      <c r="X86" s="124"/>
      <c r="Y86" s="73"/>
    </row>
    <row r="87" spans="1:25">
      <c r="A87" s="12"/>
      <c r="B87" s="34" t="s">
        <v>478</v>
      </c>
      <c r="C87" s="77" t="s">
        <v>479</v>
      </c>
      <c r="D87" s="77"/>
      <c r="E87" s="75" t="s">
        <v>310</v>
      </c>
      <c r="F87" s="33"/>
      <c r="G87" s="77">
        <v>105</v>
      </c>
      <c r="H87" s="77"/>
      <c r="I87" s="47"/>
      <c r="J87" s="33"/>
      <c r="K87" s="77" t="s">
        <v>480</v>
      </c>
      <c r="L87" s="77"/>
      <c r="M87" s="75" t="s">
        <v>310</v>
      </c>
      <c r="N87" s="33"/>
      <c r="O87" s="77" t="s">
        <v>481</v>
      </c>
      <c r="P87" s="77"/>
      <c r="Q87" s="75" t="s">
        <v>310</v>
      </c>
      <c r="R87" s="33"/>
      <c r="S87" s="77">
        <v>593</v>
      </c>
      <c r="T87" s="77"/>
      <c r="U87" s="47"/>
      <c r="V87" s="33"/>
      <c r="W87" s="77" t="s">
        <v>479</v>
      </c>
      <c r="X87" s="77"/>
      <c r="Y87" s="75" t="s">
        <v>310</v>
      </c>
    </row>
    <row r="88" spans="1:25">
      <c r="A88" s="12"/>
      <c r="B88" s="34"/>
      <c r="C88" s="36"/>
      <c r="D88" s="36"/>
      <c r="E88" s="34"/>
      <c r="F88" s="33"/>
      <c r="G88" s="36"/>
      <c r="H88" s="36"/>
      <c r="I88" s="33"/>
      <c r="J88" s="33"/>
      <c r="K88" s="36"/>
      <c r="L88" s="36"/>
      <c r="M88" s="34"/>
      <c r="N88" s="33"/>
      <c r="O88" s="36"/>
      <c r="P88" s="36"/>
      <c r="Q88" s="34"/>
      <c r="R88" s="33"/>
      <c r="S88" s="36"/>
      <c r="T88" s="36"/>
      <c r="U88" s="33"/>
      <c r="V88" s="33"/>
      <c r="W88" s="36"/>
      <c r="X88" s="36"/>
      <c r="Y88" s="34"/>
    </row>
    <row r="89" spans="1:25">
      <c r="A89" s="12"/>
      <c r="B89" s="48" t="s">
        <v>69</v>
      </c>
      <c r="C89" s="51" t="s">
        <v>233</v>
      </c>
      <c r="D89" s="51"/>
      <c r="E89" s="30"/>
      <c r="F89" s="30"/>
      <c r="G89" s="51" t="s">
        <v>233</v>
      </c>
      <c r="H89" s="51"/>
      <c r="I89" s="30"/>
      <c r="J89" s="30"/>
      <c r="K89" s="51" t="s">
        <v>233</v>
      </c>
      <c r="L89" s="51"/>
      <c r="M89" s="30"/>
      <c r="N89" s="30"/>
      <c r="O89" s="51" t="s">
        <v>393</v>
      </c>
      <c r="P89" s="51"/>
      <c r="Q89" s="49" t="s">
        <v>310</v>
      </c>
      <c r="R89" s="30"/>
      <c r="S89" s="51" t="s">
        <v>233</v>
      </c>
      <c r="T89" s="51"/>
      <c r="U89" s="30"/>
      <c r="V89" s="30"/>
      <c r="W89" s="51" t="s">
        <v>393</v>
      </c>
      <c r="X89" s="51"/>
      <c r="Y89" s="49" t="s">
        <v>310</v>
      </c>
    </row>
    <row r="90" spans="1:25" ht="15.75" thickBot="1">
      <c r="A90" s="12"/>
      <c r="B90" s="48"/>
      <c r="C90" s="72"/>
      <c r="D90" s="72"/>
      <c r="E90" s="73"/>
      <c r="F90" s="30"/>
      <c r="G90" s="72"/>
      <c r="H90" s="72"/>
      <c r="I90" s="73"/>
      <c r="J90" s="30"/>
      <c r="K90" s="72"/>
      <c r="L90" s="72"/>
      <c r="M90" s="73"/>
      <c r="N90" s="30"/>
      <c r="O90" s="72"/>
      <c r="P90" s="72"/>
      <c r="Q90" s="115"/>
      <c r="R90" s="30"/>
      <c r="S90" s="72"/>
      <c r="T90" s="72"/>
      <c r="U90" s="73"/>
      <c r="V90" s="30"/>
      <c r="W90" s="72"/>
      <c r="X90" s="72"/>
      <c r="Y90" s="115"/>
    </row>
    <row r="91" spans="1:25">
      <c r="A91" s="12"/>
      <c r="B91" s="32" t="s">
        <v>482</v>
      </c>
      <c r="C91" s="77" t="s">
        <v>479</v>
      </c>
      <c r="D91" s="77"/>
      <c r="E91" s="75" t="s">
        <v>310</v>
      </c>
      <c r="F91" s="33"/>
      <c r="G91" s="77">
        <v>105</v>
      </c>
      <c r="H91" s="77"/>
      <c r="I91" s="47"/>
      <c r="J91" s="33"/>
      <c r="K91" s="77" t="s">
        <v>480</v>
      </c>
      <c r="L91" s="77"/>
      <c r="M91" s="75" t="s">
        <v>310</v>
      </c>
      <c r="N91" s="33"/>
      <c r="O91" s="77" t="s">
        <v>483</v>
      </c>
      <c r="P91" s="77"/>
      <c r="Q91" s="75" t="s">
        <v>310</v>
      </c>
      <c r="R91" s="33"/>
      <c r="S91" s="77">
        <v>593</v>
      </c>
      <c r="T91" s="77"/>
      <c r="U91" s="47"/>
      <c r="V91" s="33"/>
      <c r="W91" s="77" t="s">
        <v>484</v>
      </c>
      <c r="X91" s="77"/>
      <c r="Y91" s="75" t="s">
        <v>310</v>
      </c>
    </row>
    <row r="92" spans="1:25" ht="15.75" thickBot="1">
      <c r="A92" s="12"/>
      <c r="B92" s="32"/>
      <c r="C92" s="58"/>
      <c r="D92" s="58"/>
      <c r="E92" s="106"/>
      <c r="F92" s="33"/>
      <c r="G92" s="58"/>
      <c r="H92" s="58"/>
      <c r="I92" s="59"/>
      <c r="J92" s="33"/>
      <c r="K92" s="58"/>
      <c r="L92" s="58"/>
      <c r="M92" s="106"/>
      <c r="N92" s="33"/>
      <c r="O92" s="58"/>
      <c r="P92" s="58"/>
      <c r="Q92" s="106"/>
      <c r="R92" s="33"/>
      <c r="S92" s="58"/>
      <c r="T92" s="58"/>
      <c r="U92" s="59"/>
      <c r="V92" s="33"/>
      <c r="W92" s="58"/>
      <c r="X92" s="58"/>
      <c r="Y92" s="106"/>
    </row>
    <row r="93" spans="1:25">
      <c r="A93" s="12"/>
      <c r="B93" s="125" t="s">
        <v>485</v>
      </c>
      <c r="C93" s="50" t="s">
        <v>232</v>
      </c>
      <c r="D93" s="62">
        <v>2970</v>
      </c>
      <c r="E93" s="31"/>
      <c r="F93" s="30"/>
      <c r="G93" s="50" t="s">
        <v>232</v>
      </c>
      <c r="H93" s="62">
        <v>3516</v>
      </c>
      <c r="I93" s="31"/>
      <c r="J93" s="30"/>
      <c r="K93" s="50" t="s">
        <v>232</v>
      </c>
      <c r="L93" s="52">
        <v>65</v>
      </c>
      <c r="M93" s="31"/>
      <c r="N93" s="30"/>
      <c r="O93" s="50" t="s">
        <v>232</v>
      </c>
      <c r="P93" s="62">
        <v>4852</v>
      </c>
      <c r="Q93" s="31"/>
      <c r="R93" s="30"/>
      <c r="S93" s="50" t="s">
        <v>232</v>
      </c>
      <c r="T93" s="52" t="s">
        <v>467</v>
      </c>
      <c r="U93" s="50" t="s">
        <v>310</v>
      </c>
      <c r="V93" s="30"/>
      <c r="W93" s="50" t="s">
        <v>232</v>
      </c>
      <c r="X93" s="62">
        <v>2925</v>
      </c>
      <c r="Y93" s="31"/>
    </row>
    <row r="94" spans="1:25" ht="15.75" thickBot="1">
      <c r="A94" s="12"/>
      <c r="B94" s="125"/>
      <c r="C94" s="61"/>
      <c r="D94" s="63"/>
      <c r="E94" s="64"/>
      <c r="F94" s="30"/>
      <c r="G94" s="61"/>
      <c r="H94" s="63"/>
      <c r="I94" s="64"/>
      <c r="J94" s="30"/>
      <c r="K94" s="61"/>
      <c r="L94" s="65"/>
      <c r="M94" s="64"/>
      <c r="N94" s="30"/>
      <c r="O94" s="61"/>
      <c r="P94" s="63"/>
      <c r="Q94" s="64"/>
      <c r="R94" s="30"/>
      <c r="S94" s="61"/>
      <c r="T94" s="65"/>
      <c r="U94" s="61"/>
      <c r="V94" s="30"/>
      <c r="W94" s="61"/>
      <c r="X94" s="63"/>
      <c r="Y94" s="64"/>
    </row>
    <row r="95" spans="1:25" ht="15.75" thickTop="1">
      <c r="A95" s="12"/>
      <c r="B95" s="138" t="s">
        <v>440</v>
      </c>
      <c r="C95" s="138"/>
      <c r="D95" s="138"/>
      <c r="E95" s="138"/>
      <c r="F95" s="138"/>
      <c r="G95" s="138"/>
      <c r="H95" s="138"/>
      <c r="I95" s="138"/>
      <c r="J95" s="138"/>
      <c r="K95" s="138"/>
      <c r="L95" s="138"/>
      <c r="M95" s="138"/>
      <c r="N95" s="138"/>
      <c r="O95" s="138"/>
      <c r="P95" s="138"/>
      <c r="Q95" s="138"/>
      <c r="R95" s="138"/>
      <c r="S95" s="138"/>
      <c r="T95" s="138"/>
      <c r="U95" s="138"/>
      <c r="V95" s="138"/>
      <c r="W95" s="138"/>
      <c r="X95" s="138"/>
      <c r="Y95" s="138"/>
    </row>
    <row r="96" spans="1:25">
      <c r="A96" s="12"/>
      <c r="B96" s="139">
        <v>41639</v>
      </c>
      <c r="C96" s="139"/>
      <c r="D96" s="139"/>
      <c r="E96" s="139"/>
      <c r="F96" s="139"/>
      <c r="G96" s="139"/>
      <c r="H96" s="139"/>
      <c r="I96" s="139"/>
      <c r="J96" s="139"/>
      <c r="K96" s="139"/>
      <c r="L96" s="139"/>
      <c r="M96" s="139"/>
      <c r="N96" s="139"/>
      <c r="O96" s="139"/>
      <c r="P96" s="139"/>
      <c r="Q96" s="139"/>
      <c r="R96" s="139"/>
      <c r="S96" s="139"/>
      <c r="T96" s="139"/>
      <c r="U96" s="139"/>
      <c r="V96" s="139"/>
      <c r="W96" s="139"/>
      <c r="X96" s="139"/>
      <c r="Y96" s="139"/>
    </row>
    <row r="97" spans="1:25">
      <c r="A97" s="12"/>
      <c r="B97" s="138" t="s">
        <v>486</v>
      </c>
      <c r="C97" s="138"/>
      <c r="D97" s="138"/>
      <c r="E97" s="138"/>
      <c r="F97" s="138"/>
      <c r="G97" s="138"/>
      <c r="H97" s="138"/>
      <c r="I97" s="138"/>
      <c r="J97" s="138"/>
      <c r="K97" s="138"/>
      <c r="L97" s="138"/>
      <c r="M97" s="138"/>
      <c r="N97" s="138"/>
      <c r="O97" s="138"/>
      <c r="P97" s="138"/>
      <c r="Q97" s="138"/>
      <c r="R97" s="138"/>
      <c r="S97" s="138"/>
      <c r="T97" s="138"/>
      <c r="U97" s="138"/>
      <c r="V97" s="138"/>
      <c r="W97" s="138"/>
      <c r="X97" s="138"/>
      <c r="Y97" s="138"/>
    </row>
    <row r="98" spans="1:25" ht="15.75">
      <c r="A98" s="12"/>
      <c r="B98" s="140" t="s">
        <v>487</v>
      </c>
      <c r="C98" s="140"/>
      <c r="D98" s="140"/>
      <c r="E98" s="140"/>
      <c r="F98" s="140"/>
      <c r="G98" s="140"/>
      <c r="H98" s="140"/>
      <c r="I98" s="140"/>
      <c r="J98" s="140"/>
      <c r="K98" s="140"/>
      <c r="L98" s="140"/>
      <c r="M98" s="140"/>
      <c r="N98" s="140"/>
      <c r="O98" s="140"/>
      <c r="P98" s="140"/>
      <c r="Q98" s="140"/>
      <c r="R98" s="140"/>
      <c r="S98" s="140"/>
      <c r="T98" s="140"/>
      <c r="U98" s="140"/>
      <c r="V98" s="140"/>
      <c r="W98" s="140"/>
      <c r="X98" s="140"/>
      <c r="Y98" s="140"/>
    </row>
    <row r="99" spans="1:25">
      <c r="A99" s="12"/>
      <c r="B99" s="26"/>
      <c r="C99" s="26"/>
      <c r="D99" s="26"/>
      <c r="E99" s="26"/>
      <c r="F99" s="26"/>
      <c r="G99" s="26"/>
      <c r="H99" s="26"/>
      <c r="I99" s="26"/>
      <c r="J99" s="26"/>
      <c r="K99" s="26"/>
      <c r="L99" s="26"/>
      <c r="M99" s="26"/>
      <c r="N99" s="26"/>
      <c r="O99" s="26"/>
      <c r="P99" s="26"/>
      <c r="Q99" s="26"/>
      <c r="R99" s="26"/>
      <c r="S99" s="26"/>
      <c r="T99" s="26"/>
      <c r="U99" s="26"/>
      <c r="V99" s="26"/>
      <c r="W99" s="26"/>
      <c r="X99" s="26"/>
      <c r="Y99" s="26"/>
    </row>
    <row r="100" spans="1:25">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row>
    <row r="101" spans="1:25">
      <c r="A101" s="12"/>
      <c r="B101" s="71"/>
      <c r="C101" s="27" t="s">
        <v>442</v>
      </c>
      <c r="D101" s="27"/>
      <c r="E101" s="27"/>
      <c r="F101" s="33"/>
      <c r="G101" s="27" t="s">
        <v>446</v>
      </c>
      <c r="H101" s="27"/>
      <c r="I101" s="27"/>
      <c r="J101" s="33"/>
      <c r="K101" s="27" t="s">
        <v>448</v>
      </c>
      <c r="L101" s="27"/>
      <c r="M101" s="27"/>
      <c r="N101" s="33"/>
      <c r="O101" s="27" t="s">
        <v>448</v>
      </c>
      <c r="P101" s="27"/>
      <c r="Q101" s="27"/>
      <c r="R101" s="33"/>
      <c r="S101" s="27" t="s">
        <v>452</v>
      </c>
      <c r="T101" s="27"/>
      <c r="U101" s="27"/>
      <c r="V101" s="33"/>
      <c r="W101" s="27" t="s">
        <v>453</v>
      </c>
      <c r="X101" s="27"/>
      <c r="Y101" s="27"/>
    </row>
    <row r="102" spans="1:25">
      <c r="A102" s="12"/>
      <c r="B102" s="71"/>
      <c r="C102" s="27" t="s">
        <v>443</v>
      </c>
      <c r="D102" s="27"/>
      <c r="E102" s="27"/>
      <c r="F102" s="33"/>
      <c r="G102" s="27" t="s">
        <v>447</v>
      </c>
      <c r="H102" s="27"/>
      <c r="I102" s="27"/>
      <c r="J102" s="33"/>
      <c r="K102" s="27" t="s">
        <v>446</v>
      </c>
      <c r="L102" s="27"/>
      <c r="M102" s="27"/>
      <c r="N102" s="33"/>
      <c r="O102" s="27" t="s">
        <v>450</v>
      </c>
      <c r="P102" s="27"/>
      <c r="Q102" s="27"/>
      <c r="R102" s="33"/>
      <c r="S102" s="27"/>
      <c r="T102" s="27"/>
      <c r="U102" s="27"/>
      <c r="V102" s="33"/>
      <c r="W102" s="27"/>
      <c r="X102" s="27"/>
      <c r="Y102" s="27"/>
    </row>
    <row r="103" spans="1:25">
      <c r="A103" s="12"/>
      <c r="B103" s="71"/>
      <c r="C103" s="27" t="s">
        <v>444</v>
      </c>
      <c r="D103" s="27"/>
      <c r="E103" s="27"/>
      <c r="F103" s="33"/>
      <c r="G103" s="37"/>
      <c r="H103" s="37"/>
      <c r="I103" s="37"/>
      <c r="J103" s="33"/>
      <c r="K103" s="27" t="s">
        <v>449</v>
      </c>
      <c r="L103" s="27"/>
      <c r="M103" s="27"/>
      <c r="N103" s="33"/>
      <c r="O103" s="27" t="s">
        <v>451</v>
      </c>
      <c r="P103" s="27"/>
      <c r="Q103" s="27"/>
      <c r="R103" s="33"/>
      <c r="S103" s="27"/>
      <c r="T103" s="27"/>
      <c r="U103" s="27"/>
      <c r="V103" s="33"/>
      <c r="W103" s="27"/>
      <c r="X103" s="27"/>
      <c r="Y103" s="27"/>
    </row>
    <row r="104" spans="1:25" ht="15.75" thickBot="1">
      <c r="A104" s="12"/>
      <c r="B104" s="71"/>
      <c r="C104" s="28" t="s">
        <v>445</v>
      </c>
      <c r="D104" s="28"/>
      <c r="E104" s="28"/>
      <c r="F104" s="33"/>
      <c r="G104" s="118"/>
      <c r="H104" s="118"/>
      <c r="I104" s="118"/>
      <c r="J104" s="33"/>
      <c r="K104" s="118"/>
      <c r="L104" s="118"/>
      <c r="M104" s="118"/>
      <c r="N104" s="33"/>
      <c r="O104" s="118"/>
      <c r="P104" s="118"/>
      <c r="Q104" s="118"/>
      <c r="R104" s="33"/>
      <c r="S104" s="28"/>
      <c r="T104" s="28"/>
      <c r="U104" s="28"/>
      <c r="V104" s="33"/>
      <c r="W104" s="28"/>
      <c r="X104" s="28"/>
      <c r="Y104" s="28"/>
    </row>
    <row r="105" spans="1:25">
      <c r="A105" s="12"/>
      <c r="B105" s="21" t="s">
        <v>454</v>
      </c>
      <c r="C105" s="31"/>
      <c r="D105" s="31"/>
      <c r="E105" s="31"/>
      <c r="F105" s="22"/>
      <c r="G105" s="31"/>
      <c r="H105" s="31"/>
      <c r="I105" s="31"/>
      <c r="J105" s="22"/>
      <c r="K105" s="31"/>
      <c r="L105" s="31"/>
      <c r="M105" s="31"/>
      <c r="N105" s="22"/>
      <c r="O105" s="31"/>
      <c r="P105" s="31"/>
      <c r="Q105" s="31"/>
      <c r="R105" s="22"/>
      <c r="S105" s="31"/>
      <c r="T105" s="31"/>
      <c r="U105" s="31"/>
      <c r="V105" s="22"/>
      <c r="W105" s="31"/>
      <c r="X105" s="31"/>
      <c r="Y105" s="31"/>
    </row>
    <row r="106" spans="1:25">
      <c r="A106" s="12"/>
      <c r="B106" s="23" t="s">
        <v>455</v>
      </c>
      <c r="C106" s="33"/>
      <c r="D106" s="33"/>
      <c r="E106" s="33"/>
      <c r="F106" s="18"/>
      <c r="G106" s="33"/>
      <c r="H106" s="33"/>
      <c r="I106" s="33"/>
      <c r="J106" s="18"/>
      <c r="K106" s="33"/>
      <c r="L106" s="33"/>
      <c r="M106" s="33"/>
      <c r="N106" s="18"/>
      <c r="O106" s="33"/>
      <c r="P106" s="33"/>
      <c r="Q106" s="33"/>
      <c r="R106" s="18"/>
      <c r="S106" s="33"/>
      <c r="T106" s="33"/>
      <c r="U106" s="33"/>
      <c r="V106" s="18"/>
      <c r="W106" s="33"/>
      <c r="X106" s="33"/>
      <c r="Y106" s="33"/>
    </row>
    <row r="107" spans="1:25" ht="21" customHeight="1">
      <c r="A107" s="12"/>
      <c r="B107" s="119" t="s">
        <v>488</v>
      </c>
      <c r="C107" s="49" t="s">
        <v>232</v>
      </c>
      <c r="D107" s="51">
        <v>165</v>
      </c>
      <c r="E107" s="30"/>
      <c r="F107" s="30"/>
      <c r="G107" s="49" t="s">
        <v>232</v>
      </c>
      <c r="H107" s="51">
        <v>5</v>
      </c>
      <c r="I107" s="30"/>
      <c r="J107" s="30"/>
      <c r="K107" s="49" t="s">
        <v>232</v>
      </c>
      <c r="L107" s="51" t="s">
        <v>233</v>
      </c>
      <c r="M107" s="30"/>
      <c r="N107" s="30"/>
      <c r="O107" s="49" t="s">
        <v>232</v>
      </c>
      <c r="P107" s="51">
        <v>223</v>
      </c>
      <c r="Q107" s="30"/>
      <c r="R107" s="30"/>
      <c r="S107" s="49" t="s">
        <v>232</v>
      </c>
      <c r="T107" s="51" t="s">
        <v>233</v>
      </c>
      <c r="U107" s="30"/>
      <c r="V107" s="30"/>
      <c r="W107" s="49" t="s">
        <v>232</v>
      </c>
      <c r="X107" s="51">
        <v>393</v>
      </c>
      <c r="Y107" s="30"/>
    </row>
    <row r="108" spans="1:25">
      <c r="A108" s="12"/>
      <c r="B108" s="119"/>
      <c r="C108" s="49"/>
      <c r="D108" s="51"/>
      <c r="E108" s="30"/>
      <c r="F108" s="30"/>
      <c r="G108" s="49"/>
      <c r="H108" s="51"/>
      <c r="I108" s="30"/>
      <c r="J108" s="30"/>
      <c r="K108" s="49"/>
      <c r="L108" s="51"/>
      <c r="M108" s="30"/>
      <c r="N108" s="30"/>
      <c r="O108" s="49"/>
      <c r="P108" s="51"/>
      <c r="Q108" s="30"/>
      <c r="R108" s="30"/>
      <c r="S108" s="49"/>
      <c r="T108" s="51"/>
      <c r="U108" s="30"/>
      <c r="V108" s="30"/>
      <c r="W108" s="49"/>
      <c r="X108" s="51"/>
      <c r="Y108" s="30"/>
    </row>
    <row r="109" spans="1:25">
      <c r="A109" s="12"/>
      <c r="B109" s="68" t="s">
        <v>29</v>
      </c>
      <c r="C109" s="36" t="s">
        <v>233</v>
      </c>
      <c r="D109" s="36"/>
      <c r="E109" s="33"/>
      <c r="F109" s="33"/>
      <c r="G109" s="36" t="s">
        <v>233</v>
      </c>
      <c r="H109" s="36"/>
      <c r="I109" s="33"/>
      <c r="J109" s="33"/>
      <c r="K109" s="36" t="s">
        <v>233</v>
      </c>
      <c r="L109" s="36"/>
      <c r="M109" s="33"/>
      <c r="N109" s="33"/>
      <c r="O109" s="36">
        <v>7</v>
      </c>
      <c r="P109" s="36"/>
      <c r="Q109" s="33"/>
      <c r="R109" s="33"/>
      <c r="S109" s="36" t="s">
        <v>233</v>
      </c>
      <c r="T109" s="36"/>
      <c r="U109" s="33"/>
      <c r="V109" s="33"/>
      <c r="W109" s="36">
        <v>7</v>
      </c>
      <c r="X109" s="36"/>
      <c r="Y109" s="33"/>
    </row>
    <row r="110" spans="1:25">
      <c r="A110" s="12"/>
      <c r="B110" s="68"/>
      <c r="C110" s="36"/>
      <c r="D110" s="36"/>
      <c r="E110" s="33"/>
      <c r="F110" s="33"/>
      <c r="G110" s="36"/>
      <c r="H110" s="36"/>
      <c r="I110" s="33"/>
      <c r="J110" s="33"/>
      <c r="K110" s="36"/>
      <c r="L110" s="36"/>
      <c r="M110" s="33"/>
      <c r="N110" s="33"/>
      <c r="O110" s="36"/>
      <c r="P110" s="36"/>
      <c r="Q110" s="33"/>
      <c r="R110" s="33"/>
      <c r="S110" s="36"/>
      <c r="T110" s="36"/>
      <c r="U110" s="33"/>
      <c r="V110" s="33"/>
      <c r="W110" s="36"/>
      <c r="X110" s="36"/>
      <c r="Y110" s="33"/>
    </row>
    <row r="111" spans="1:25">
      <c r="A111" s="12"/>
      <c r="B111" s="67" t="s">
        <v>457</v>
      </c>
      <c r="C111" s="51">
        <v>179</v>
      </c>
      <c r="D111" s="51"/>
      <c r="E111" s="30"/>
      <c r="F111" s="30"/>
      <c r="G111" s="51" t="s">
        <v>233</v>
      </c>
      <c r="H111" s="51"/>
      <c r="I111" s="30"/>
      <c r="J111" s="30"/>
      <c r="K111" s="51" t="s">
        <v>233</v>
      </c>
      <c r="L111" s="51"/>
      <c r="M111" s="30"/>
      <c r="N111" s="30"/>
      <c r="O111" s="51">
        <v>422</v>
      </c>
      <c r="P111" s="51"/>
      <c r="Q111" s="30"/>
      <c r="R111" s="30"/>
      <c r="S111" s="51" t="s">
        <v>233</v>
      </c>
      <c r="T111" s="51"/>
      <c r="U111" s="30"/>
      <c r="V111" s="30"/>
      <c r="W111" s="51">
        <v>601</v>
      </c>
      <c r="X111" s="51"/>
      <c r="Y111" s="30"/>
    </row>
    <row r="112" spans="1:25">
      <c r="A112" s="12"/>
      <c r="B112" s="67"/>
      <c r="C112" s="51"/>
      <c r="D112" s="51"/>
      <c r="E112" s="30"/>
      <c r="F112" s="30"/>
      <c r="G112" s="51"/>
      <c r="H112" s="51"/>
      <c r="I112" s="30"/>
      <c r="J112" s="30"/>
      <c r="K112" s="51"/>
      <c r="L112" s="51"/>
      <c r="M112" s="30"/>
      <c r="N112" s="30"/>
      <c r="O112" s="51"/>
      <c r="P112" s="51"/>
      <c r="Q112" s="30"/>
      <c r="R112" s="30"/>
      <c r="S112" s="51"/>
      <c r="T112" s="51"/>
      <c r="U112" s="30"/>
      <c r="V112" s="30"/>
      <c r="W112" s="51"/>
      <c r="X112" s="51"/>
      <c r="Y112" s="30"/>
    </row>
    <row r="113" spans="1:25">
      <c r="A113" s="12"/>
      <c r="B113" s="68" t="s">
        <v>458</v>
      </c>
      <c r="C113" s="36">
        <v>190</v>
      </c>
      <c r="D113" s="36"/>
      <c r="E113" s="33"/>
      <c r="F113" s="33"/>
      <c r="G113" s="36">
        <v>89</v>
      </c>
      <c r="H113" s="36"/>
      <c r="I113" s="33"/>
      <c r="J113" s="33"/>
      <c r="K113" s="36" t="s">
        <v>233</v>
      </c>
      <c r="L113" s="36"/>
      <c r="M113" s="33"/>
      <c r="N113" s="33"/>
      <c r="O113" s="36">
        <v>374</v>
      </c>
      <c r="P113" s="36"/>
      <c r="Q113" s="33"/>
      <c r="R113" s="33"/>
      <c r="S113" s="36" t="s">
        <v>489</v>
      </c>
      <c r="T113" s="36"/>
      <c r="U113" s="34" t="s">
        <v>310</v>
      </c>
      <c r="V113" s="33"/>
      <c r="W113" s="36" t="s">
        <v>233</v>
      </c>
      <c r="X113" s="36"/>
      <c r="Y113" s="33"/>
    </row>
    <row r="114" spans="1:25">
      <c r="A114" s="12"/>
      <c r="B114" s="68"/>
      <c r="C114" s="36"/>
      <c r="D114" s="36"/>
      <c r="E114" s="33"/>
      <c r="F114" s="33"/>
      <c r="G114" s="36"/>
      <c r="H114" s="36"/>
      <c r="I114" s="33"/>
      <c r="J114" s="33"/>
      <c r="K114" s="36"/>
      <c r="L114" s="36"/>
      <c r="M114" s="33"/>
      <c r="N114" s="33"/>
      <c r="O114" s="36"/>
      <c r="P114" s="36"/>
      <c r="Q114" s="33"/>
      <c r="R114" s="33"/>
      <c r="S114" s="36"/>
      <c r="T114" s="36"/>
      <c r="U114" s="34"/>
      <c r="V114" s="33"/>
      <c r="W114" s="36"/>
      <c r="X114" s="36"/>
      <c r="Y114" s="33"/>
    </row>
    <row r="115" spans="1:25">
      <c r="A115" s="12"/>
      <c r="B115" s="67" t="s">
        <v>460</v>
      </c>
      <c r="C115" s="51">
        <v>216</v>
      </c>
      <c r="D115" s="51"/>
      <c r="E115" s="30"/>
      <c r="F115" s="30"/>
      <c r="G115" s="51" t="s">
        <v>233</v>
      </c>
      <c r="H115" s="51"/>
      <c r="I115" s="30"/>
      <c r="J115" s="30"/>
      <c r="K115" s="51" t="s">
        <v>233</v>
      </c>
      <c r="L115" s="51"/>
      <c r="M115" s="30"/>
      <c r="N115" s="30"/>
      <c r="O115" s="51">
        <v>278</v>
      </c>
      <c r="P115" s="51"/>
      <c r="Q115" s="30"/>
      <c r="R115" s="30"/>
      <c r="S115" s="51" t="s">
        <v>490</v>
      </c>
      <c r="T115" s="51"/>
      <c r="U115" s="49" t="s">
        <v>310</v>
      </c>
      <c r="V115" s="30"/>
      <c r="W115" s="51" t="s">
        <v>233</v>
      </c>
      <c r="X115" s="51"/>
      <c r="Y115" s="30"/>
    </row>
    <row r="116" spans="1:25">
      <c r="A116" s="12"/>
      <c r="B116" s="67"/>
      <c r="C116" s="51"/>
      <c r="D116" s="51"/>
      <c r="E116" s="30"/>
      <c r="F116" s="30"/>
      <c r="G116" s="51"/>
      <c r="H116" s="51"/>
      <c r="I116" s="30"/>
      <c r="J116" s="30"/>
      <c r="K116" s="51"/>
      <c r="L116" s="51"/>
      <c r="M116" s="30"/>
      <c r="N116" s="30"/>
      <c r="O116" s="51"/>
      <c r="P116" s="51"/>
      <c r="Q116" s="30"/>
      <c r="R116" s="30"/>
      <c r="S116" s="51"/>
      <c r="T116" s="51"/>
      <c r="U116" s="49"/>
      <c r="V116" s="30"/>
      <c r="W116" s="51"/>
      <c r="X116" s="51"/>
      <c r="Y116" s="30"/>
    </row>
    <row r="117" spans="1:25">
      <c r="A117" s="12"/>
      <c r="B117" s="15" t="s">
        <v>31</v>
      </c>
      <c r="C117" s="33"/>
      <c r="D117" s="33"/>
      <c r="E117" s="33"/>
      <c r="F117" s="18"/>
      <c r="G117" s="33"/>
      <c r="H117" s="33"/>
      <c r="I117" s="33"/>
      <c r="J117" s="18"/>
      <c r="K117" s="33"/>
      <c r="L117" s="33"/>
      <c r="M117" s="33"/>
      <c r="N117" s="18"/>
      <c r="O117" s="33"/>
      <c r="P117" s="33"/>
      <c r="Q117" s="33"/>
      <c r="R117" s="18"/>
      <c r="S117" s="33"/>
      <c r="T117" s="33"/>
      <c r="U117" s="33"/>
      <c r="V117" s="18"/>
      <c r="W117" s="33"/>
      <c r="X117" s="33"/>
      <c r="Y117" s="33"/>
    </row>
    <row r="118" spans="1:25">
      <c r="A118" s="12"/>
      <c r="B118" s="53" t="s">
        <v>32</v>
      </c>
      <c r="C118" s="51">
        <v>105</v>
      </c>
      <c r="D118" s="51"/>
      <c r="E118" s="30"/>
      <c r="F118" s="30"/>
      <c r="G118" s="51" t="s">
        <v>233</v>
      </c>
      <c r="H118" s="51"/>
      <c r="I118" s="30"/>
      <c r="J118" s="30"/>
      <c r="K118" s="51" t="s">
        <v>233</v>
      </c>
      <c r="L118" s="51"/>
      <c r="M118" s="30"/>
      <c r="N118" s="30"/>
      <c r="O118" s="51">
        <v>152</v>
      </c>
      <c r="P118" s="51"/>
      <c r="Q118" s="30"/>
      <c r="R118" s="30"/>
      <c r="S118" s="51" t="s">
        <v>233</v>
      </c>
      <c r="T118" s="51"/>
      <c r="U118" s="30"/>
      <c r="V118" s="30"/>
      <c r="W118" s="51">
        <v>257</v>
      </c>
      <c r="X118" s="51"/>
      <c r="Y118" s="30"/>
    </row>
    <row r="119" spans="1:25">
      <c r="A119" s="12"/>
      <c r="B119" s="53"/>
      <c r="C119" s="51"/>
      <c r="D119" s="51"/>
      <c r="E119" s="30"/>
      <c r="F119" s="30"/>
      <c r="G119" s="51"/>
      <c r="H119" s="51"/>
      <c r="I119" s="30"/>
      <c r="J119" s="30"/>
      <c r="K119" s="51"/>
      <c r="L119" s="51"/>
      <c r="M119" s="30"/>
      <c r="N119" s="30"/>
      <c r="O119" s="51"/>
      <c r="P119" s="51"/>
      <c r="Q119" s="30"/>
      <c r="R119" s="30"/>
      <c r="S119" s="51"/>
      <c r="T119" s="51"/>
      <c r="U119" s="30"/>
      <c r="V119" s="30"/>
      <c r="W119" s="51"/>
      <c r="X119" s="51"/>
      <c r="Y119" s="30"/>
    </row>
    <row r="120" spans="1:25">
      <c r="A120" s="12"/>
      <c r="B120" s="57" t="s">
        <v>33</v>
      </c>
      <c r="C120" s="36">
        <v>38</v>
      </c>
      <c r="D120" s="36"/>
      <c r="E120" s="33"/>
      <c r="F120" s="33"/>
      <c r="G120" s="36" t="s">
        <v>233</v>
      </c>
      <c r="H120" s="36"/>
      <c r="I120" s="33"/>
      <c r="J120" s="33"/>
      <c r="K120" s="36" t="s">
        <v>233</v>
      </c>
      <c r="L120" s="36"/>
      <c r="M120" s="33"/>
      <c r="N120" s="33"/>
      <c r="O120" s="36">
        <v>65</v>
      </c>
      <c r="P120" s="36"/>
      <c r="Q120" s="33"/>
      <c r="R120" s="33"/>
      <c r="S120" s="36" t="s">
        <v>233</v>
      </c>
      <c r="T120" s="36"/>
      <c r="U120" s="33"/>
      <c r="V120" s="33"/>
      <c r="W120" s="36">
        <v>103</v>
      </c>
      <c r="X120" s="36"/>
      <c r="Y120" s="33"/>
    </row>
    <row r="121" spans="1:25">
      <c r="A121" s="12"/>
      <c r="B121" s="57"/>
      <c r="C121" s="36"/>
      <c r="D121" s="36"/>
      <c r="E121" s="33"/>
      <c r="F121" s="33"/>
      <c r="G121" s="36"/>
      <c r="H121" s="36"/>
      <c r="I121" s="33"/>
      <c r="J121" s="33"/>
      <c r="K121" s="36"/>
      <c r="L121" s="36"/>
      <c r="M121" s="33"/>
      <c r="N121" s="33"/>
      <c r="O121" s="36"/>
      <c r="P121" s="36"/>
      <c r="Q121" s="33"/>
      <c r="R121" s="33"/>
      <c r="S121" s="36"/>
      <c r="T121" s="36"/>
      <c r="U121" s="33"/>
      <c r="V121" s="33"/>
      <c r="W121" s="36"/>
      <c r="X121" s="36"/>
      <c r="Y121" s="33"/>
    </row>
    <row r="122" spans="1:25">
      <c r="A122" s="12"/>
      <c r="B122" s="67" t="s">
        <v>34</v>
      </c>
      <c r="C122" s="51">
        <v>27</v>
      </c>
      <c r="D122" s="51"/>
      <c r="E122" s="30"/>
      <c r="F122" s="30"/>
      <c r="G122" s="51" t="s">
        <v>233</v>
      </c>
      <c r="H122" s="51"/>
      <c r="I122" s="30"/>
      <c r="J122" s="30"/>
      <c r="K122" s="51" t="s">
        <v>233</v>
      </c>
      <c r="L122" s="51"/>
      <c r="M122" s="30"/>
      <c r="N122" s="30"/>
      <c r="O122" s="51">
        <v>45</v>
      </c>
      <c r="P122" s="51"/>
      <c r="Q122" s="30"/>
      <c r="R122" s="30"/>
      <c r="S122" s="51" t="s">
        <v>233</v>
      </c>
      <c r="T122" s="51"/>
      <c r="U122" s="30"/>
      <c r="V122" s="30"/>
      <c r="W122" s="51">
        <v>72</v>
      </c>
      <c r="X122" s="51"/>
      <c r="Y122" s="30"/>
    </row>
    <row r="123" spans="1:25" ht="15.75" thickBot="1">
      <c r="A123" s="12"/>
      <c r="B123" s="67"/>
      <c r="C123" s="72"/>
      <c r="D123" s="72"/>
      <c r="E123" s="73"/>
      <c r="F123" s="30"/>
      <c r="G123" s="72"/>
      <c r="H123" s="72"/>
      <c r="I123" s="73"/>
      <c r="J123" s="30"/>
      <c r="K123" s="72"/>
      <c r="L123" s="72"/>
      <c r="M123" s="73"/>
      <c r="N123" s="30"/>
      <c r="O123" s="72"/>
      <c r="P123" s="72"/>
      <c r="Q123" s="73"/>
      <c r="R123" s="30"/>
      <c r="S123" s="72"/>
      <c r="T123" s="72"/>
      <c r="U123" s="73"/>
      <c r="V123" s="30"/>
      <c r="W123" s="72"/>
      <c r="X123" s="72"/>
      <c r="Y123" s="73"/>
    </row>
    <row r="124" spans="1:25">
      <c r="A124" s="12"/>
      <c r="B124" s="57" t="s">
        <v>35</v>
      </c>
      <c r="C124" s="77">
        <v>920</v>
      </c>
      <c r="D124" s="77"/>
      <c r="E124" s="47"/>
      <c r="F124" s="33"/>
      <c r="G124" s="77">
        <v>94</v>
      </c>
      <c r="H124" s="77"/>
      <c r="I124" s="47"/>
      <c r="J124" s="33"/>
      <c r="K124" s="77" t="s">
        <v>233</v>
      </c>
      <c r="L124" s="77"/>
      <c r="M124" s="47"/>
      <c r="N124" s="33"/>
      <c r="O124" s="120">
        <v>1566</v>
      </c>
      <c r="P124" s="120"/>
      <c r="Q124" s="47"/>
      <c r="R124" s="33"/>
      <c r="S124" s="77" t="s">
        <v>491</v>
      </c>
      <c r="T124" s="77"/>
      <c r="U124" s="75" t="s">
        <v>310</v>
      </c>
      <c r="V124" s="33"/>
      <c r="W124" s="120">
        <v>1433</v>
      </c>
      <c r="X124" s="120"/>
      <c r="Y124" s="47"/>
    </row>
    <row r="125" spans="1:25" ht="15.75" thickBot="1">
      <c r="A125" s="12"/>
      <c r="B125" s="57"/>
      <c r="C125" s="58"/>
      <c r="D125" s="58"/>
      <c r="E125" s="59"/>
      <c r="F125" s="33"/>
      <c r="G125" s="58"/>
      <c r="H125" s="58"/>
      <c r="I125" s="59"/>
      <c r="J125" s="33"/>
      <c r="K125" s="58"/>
      <c r="L125" s="58"/>
      <c r="M125" s="59"/>
      <c r="N125" s="33"/>
      <c r="O125" s="121"/>
      <c r="P125" s="121"/>
      <c r="Q125" s="59"/>
      <c r="R125" s="33"/>
      <c r="S125" s="58"/>
      <c r="T125" s="58"/>
      <c r="U125" s="106"/>
      <c r="V125" s="33"/>
      <c r="W125" s="121"/>
      <c r="X125" s="121"/>
      <c r="Y125" s="59"/>
    </row>
    <row r="126" spans="1:25">
      <c r="A126" s="12"/>
      <c r="B126" s="48" t="s">
        <v>36</v>
      </c>
      <c r="C126" s="52">
        <v>351</v>
      </c>
      <c r="D126" s="52"/>
      <c r="E126" s="31"/>
      <c r="F126" s="30"/>
      <c r="G126" s="52" t="s">
        <v>233</v>
      </c>
      <c r="H126" s="52"/>
      <c r="I126" s="31"/>
      <c r="J126" s="30"/>
      <c r="K126" s="52">
        <v>29</v>
      </c>
      <c r="L126" s="52"/>
      <c r="M126" s="31"/>
      <c r="N126" s="30"/>
      <c r="O126" s="52">
        <v>28</v>
      </c>
      <c r="P126" s="52"/>
      <c r="Q126" s="31"/>
      <c r="R126" s="30"/>
      <c r="S126" s="52" t="s">
        <v>492</v>
      </c>
      <c r="T126" s="52"/>
      <c r="U126" s="50" t="s">
        <v>310</v>
      </c>
      <c r="V126" s="30"/>
      <c r="W126" s="52">
        <v>45</v>
      </c>
      <c r="X126" s="52"/>
      <c r="Y126" s="31"/>
    </row>
    <row r="127" spans="1:25">
      <c r="A127" s="12"/>
      <c r="B127" s="48"/>
      <c r="C127" s="51"/>
      <c r="D127" s="51"/>
      <c r="E127" s="30"/>
      <c r="F127" s="30"/>
      <c r="G127" s="51"/>
      <c r="H127" s="51"/>
      <c r="I127" s="30"/>
      <c r="J127" s="30"/>
      <c r="K127" s="51"/>
      <c r="L127" s="51"/>
      <c r="M127" s="30"/>
      <c r="N127" s="30"/>
      <c r="O127" s="51"/>
      <c r="P127" s="51"/>
      <c r="Q127" s="30"/>
      <c r="R127" s="30"/>
      <c r="S127" s="51"/>
      <c r="T127" s="51"/>
      <c r="U127" s="49"/>
      <c r="V127" s="30"/>
      <c r="W127" s="51"/>
      <c r="X127" s="51"/>
      <c r="Y127" s="30"/>
    </row>
    <row r="128" spans="1:25">
      <c r="A128" s="12"/>
      <c r="B128" s="32" t="s">
        <v>37</v>
      </c>
      <c r="C128" s="36" t="s">
        <v>233</v>
      </c>
      <c r="D128" s="36"/>
      <c r="E128" s="33"/>
      <c r="F128" s="33"/>
      <c r="G128" s="36" t="s">
        <v>233</v>
      </c>
      <c r="H128" s="36"/>
      <c r="I128" s="33"/>
      <c r="J128" s="33"/>
      <c r="K128" s="36" t="s">
        <v>233</v>
      </c>
      <c r="L128" s="36"/>
      <c r="M128" s="33"/>
      <c r="N128" s="33"/>
      <c r="O128" s="36">
        <v>21</v>
      </c>
      <c r="P128" s="36"/>
      <c r="Q128" s="33"/>
      <c r="R128" s="33"/>
      <c r="S128" s="36" t="s">
        <v>233</v>
      </c>
      <c r="T128" s="36"/>
      <c r="U128" s="33"/>
      <c r="V128" s="33"/>
      <c r="W128" s="36">
        <v>21</v>
      </c>
      <c r="X128" s="36"/>
      <c r="Y128" s="33"/>
    </row>
    <row r="129" spans="1:25">
      <c r="A129" s="12"/>
      <c r="B129" s="32"/>
      <c r="C129" s="36"/>
      <c r="D129" s="36"/>
      <c r="E129" s="33"/>
      <c r="F129" s="33"/>
      <c r="G129" s="36"/>
      <c r="H129" s="36"/>
      <c r="I129" s="33"/>
      <c r="J129" s="33"/>
      <c r="K129" s="36"/>
      <c r="L129" s="36"/>
      <c r="M129" s="33"/>
      <c r="N129" s="33"/>
      <c r="O129" s="36"/>
      <c r="P129" s="36"/>
      <c r="Q129" s="33"/>
      <c r="R129" s="33"/>
      <c r="S129" s="36"/>
      <c r="T129" s="36"/>
      <c r="U129" s="33"/>
      <c r="V129" s="33"/>
      <c r="W129" s="36"/>
      <c r="X129" s="36"/>
      <c r="Y129" s="33"/>
    </row>
    <row r="130" spans="1:25">
      <c r="A130" s="12"/>
      <c r="B130" s="48" t="s">
        <v>38</v>
      </c>
      <c r="C130" s="51">
        <v>31</v>
      </c>
      <c r="D130" s="51"/>
      <c r="E130" s="30"/>
      <c r="F130" s="30"/>
      <c r="G130" s="51">
        <v>59</v>
      </c>
      <c r="H130" s="51"/>
      <c r="I130" s="30"/>
      <c r="J130" s="30"/>
      <c r="K130" s="51">
        <v>2</v>
      </c>
      <c r="L130" s="51"/>
      <c r="M130" s="30"/>
      <c r="N130" s="30"/>
      <c r="O130" s="51">
        <v>42</v>
      </c>
      <c r="P130" s="51"/>
      <c r="Q130" s="30"/>
      <c r="R130" s="30"/>
      <c r="S130" s="51" t="s">
        <v>233</v>
      </c>
      <c r="T130" s="51"/>
      <c r="U130" s="30"/>
      <c r="V130" s="30"/>
      <c r="W130" s="51">
        <v>134</v>
      </c>
      <c r="X130" s="51"/>
      <c r="Y130" s="30"/>
    </row>
    <row r="131" spans="1:25">
      <c r="A131" s="12"/>
      <c r="B131" s="48"/>
      <c r="C131" s="51"/>
      <c r="D131" s="51"/>
      <c r="E131" s="30"/>
      <c r="F131" s="30"/>
      <c r="G131" s="51"/>
      <c r="H131" s="51"/>
      <c r="I131" s="30"/>
      <c r="J131" s="30"/>
      <c r="K131" s="51"/>
      <c r="L131" s="51"/>
      <c r="M131" s="30"/>
      <c r="N131" s="30"/>
      <c r="O131" s="51"/>
      <c r="P131" s="51"/>
      <c r="Q131" s="30"/>
      <c r="R131" s="30"/>
      <c r="S131" s="51"/>
      <c r="T131" s="51"/>
      <c r="U131" s="30"/>
      <c r="V131" s="30"/>
      <c r="W131" s="51"/>
      <c r="X131" s="51"/>
      <c r="Y131" s="30"/>
    </row>
    <row r="132" spans="1:25">
      <c r="A132" s="12"/>
      <c r="B132" s="32" t="s">
        <v>464</v>
      </c>
      <c r="C132" s="35">
        <v>1251</v>
      </c>
      <c r="D132" s="35"/>
      <c r="E132" s="33"/>
      <c r="F132" s="33"/>
      <c r="G132" s="35">
        <v>3355</v>
      </c>
      <c r="H132" s="35"/>
      <c r="I132" s="33"/>
      <c r="J132" s="33"/>
      <c r="K132" s="36">
        <v>29</v>
      </c>
      <c r="L132" s="36"/>
      <c r="M132" s="33"/>
      <c r="N132" s="33"/>
      <c r="O132" s="35">
        <v>4221</v>
      </c>
      <c r="P132" s="35"/>
      <c r="Q132" s="33"/>
      <c r="R132" s="33"/>
      <c r="S132" s="36" t="s">
        <v>493</v>
      </c>
      <c r="T132" s="36"/>
      <c r="U132" s="34" t="s">
        <v>310</v>
      </c>
      <c r="V132" s="33"/>
      <c r="W132" s="36" t="s">
        <v>233</v>
      </c>
      <c r="X132" s="36"/>
      <c r="Y132" s="33"/>
    </row>
    <row r="133" spans="1:25">
      <c r="A133" s="12"/>
      <c r="B133" s="32"/>
      <c r="C133" s="35"/>
      <c r="D133" s="35"/>
      <c r="E133" s="33"/>
      <c r="F133" s="33"/>
      <c r="G133" s="35"/>
      <c r="H133" s="35"/>
      <c r="I133" s="33"/>
      <c r="J133" s="33"/>
      <c r="K133" s="36"/>
      <c r="L133" s="36"/>
      <c r="M133" s="33"/>
      <c r="N133" s="33"/>
      <c r="O133" s="35"/>
      <c r="P133" s="35"/>
      <c r="Q133" s="33"/>
      <c r="R133" s="33"/>
      <c r="S133" s="36"/>
      <c r="T133" s="36"/>
      <c r="U133" s="34"/>
      <c r="V133" s="33"/>
      <c r="W133" s="36"/>
      <c r="X133" s="36"/>
      <c r="Y133" s="33"/>
    </row>
    <row r="134" spans="1:25">
      <c r="A134" s="12"/>
      <c r="B134" s="48" t="s">
        <v>466</v>
      </c>
      <c r="C134" s="51">
        <v>491</v>
      </c>
      <c r="D134" s="51"/>
      <c r="E134" s="30"/>
      <c r="F134" s="30"/>
      <c r="G134" s="51" t="s">
        <v>233</v>
      </c>
      <c r="H134" s="51"/>
      <c r="I134" s="30"/>
      <c r="J134" s="30"/>
      <c r="K134" s="51" t="s">
        <v>233</v>
      </c>
      <c r="L134" s="51"/>
      <c r="M134" s="30"/>
      <c r="N134" s="30"/>
      <c r="O134" s="51">
        <v>556</v>
      </c>
      <c r="P134" s="51"/>
      <c r="Q134" s="30"/>
      <c r="R134" s="30"/>
      <c r="S134" s="51" t="s">
        <v>233</v>
      </c>
      <c r="T134" s="51"/>
      <c r="U134" s="30"/>
      <c r="V134" s="30"/>
      <c r="W134" s="54">
        <v>1047</v>
      </c>
      <c r="X134" s="54"/>
      <c r="Y134" s="30"/>
    </row>
    <row r="135" spans="1:25">
      <c r="A135" s="12"/>
      <c r="B135" s="48"/>
      <c r="C135" s="51"/>
      <c r="D135" s="51"/>
      <c r="E135" s="30"/>
      <c r="F135" s="30"/>
      <c r="G135" s="51"/>
      <c r="H135" s="51"/>
      <c r="I135" s="30"/>
      <c r="J135" s="30"/>
      <c r="K135" s="51"/>
      <c r="L135" s="51"/>
      <c r="M135" s="30"/>
      <c r="N135" s="30"/>
      <c r="O135" s="51"/>
      <c r="P135" s="51"/>
      <c r="Q135" s="30"/>
      <c r="R135" s="30"/>
      <c r="S135" s="51"/>
      <c r="T135" s="51"/>
      <c r="U135" s="30"/>
      <c r="V135" s="30"/>
      <c r="W135" s="54"/>
      <c r="X135" s="54"/>
      <c r="Y135" s="30"/>
    </row>
    <row r="136" spans="1:25">
      <c r="A136" s="12"/>
      <c r="B136" s="32" t="s">
        <v>46</v>
      </c>
      <c r="C136" s="36">
        <v>52</v>
      </c>
      <c r="D136" s="36"/>
      <c r="E136" s="33"/>
      <c r="F136" s="33"/>
      <c r="G136" s="36" t="s">
        <v>233</v>
      </c>
      <c r="H136" s="36"/>
      <c r="I136" s="33"/>
      <c r="J136" s="33"/>
      <c r="K136" s="36" t="s">
        <v>233</v>
      </c>
      <c r="L136" s="36"/>
      <c r="M136" s="33"/>
      <c r="N136" s="33"/>
      <c r="O136" s="36">
        <v>60</v>
      </c>
      <c r="P136" s="36"/>
      <c r="Q136" s="33"/>
      <c r="R136" s="33"/>
      <c r="S136" s="36" t="s">
        <v>233</v>
      </c>
      <c r="T136" s="36"/>
      <c r="U136" s="33"/>
      <c r="V136" s="33"/>
      <c r="W136" s="36">
        <v>112</v>
      </c>
      <c r="X136" s="36"/>
      <c r="Y136" s="33"/>
    </row>
    <row r="137" spans="1:25">
      <c r="A137" s="12"/>
      <c r="B137" s="32"/>
      <c r="C137" s="36"/>
      <c r="D137" s="36"/>
      <c r="E137" s="33"/>
      <c r="F137" s="33"/>
      <c r="G137" s="36"/>
      <c r="H137" s="36"/>
      <c r="I137" s="33"/>
      <c r="J137" s="33"/>
      <c r="K137" s="36"/>
      <c r="L137" s="36"/>
      <c r="M137" s="33"/>
      <c r="N137" s="33"/>
      <c r="O137" s="36"/>
      <c r="P137" s="36"/>
      <c r="Q137" s="33"/>
      <c r="R137" s="33"/>
      <c r="S137" s="36"/>
      <c r="T137" s="36"/>
      <c r="U137" s="33"/>
      <c r="V137" s="33"/>
      <c r="W137" s="36"/>
      <c r="X137" s="36"/>
      <c r="Y137" s="33"/>
    </row>
    <row r="138" spans="1:25">
      <c r="A138" s="12"/>
      <c r="B138" s="48" t="s">
        <v>47</v>
      </c>
      <c r="C138" s="51">
        <v>47</v>
      </c>
      <c r="D138" s="51"/>
      <c r="E138" s="30"/>
      <c r="F138" s="30"/>
      <c r="G138" s="51" t="s">
        <v>233</v>
      </c>
      <c r="H138" s="51"/>
      <c r="I138" s="30"/>
      <c r="J138" s="30"/>
      <c r="K138" s="51" t="s">
        <v>233</v>
      </c>
      <c r="L138" s="51"/>
      <c r="M138" s="30"/>
      <c r="N138" s="30"/>
      <c r="O138" s="51">
        <v>35</v>
      </c>
      <c r="P138" s="51"/>
      <c r="Q138" s="30"/>
      <c r="R138" s="30"/>
      <c r="S138" s="51" t="s">
        <v>233</v>
      </c>
      <c r="T138" s="51"/>
      <c r="U138" s="30"/>
      <c r="V138" s="30"/>
      <c r="W138" s="51">
        <v>82</v>
      </c>
      <c r="X138" s="51"/>
      <c r="Y138" s="30"/>
    </row>
    <row r="139" spans="1:25" ht="15.75" thickBot="1">
      <c r="A139" s="12"/>
      <c r="B139" s="48"/>
      <c r="C139" s="72"/>
      <c r="D139" s="72"/>
      <c r="E139" s="73"/>
      <c r="F139" s="30"/>
      <c r="G139" s="72"/>
      <c r="H139" s="72"/>
      <c r="I139" s="73"/>
      <c r="J139" s="30"/>
      <c r="K139" s="72"/>
      <c r="L139" s="72"/>
      <c r="M139" s="73"/>
      <c r="N139" s="30"/>
      <c r="O139" s="72"/>
      <c r="P139" s="72"/>
      <c r="Q139" s="73"/>
      <c r="R139" s="30"/>
      <c r="S139" s="72"/>
      <c r="T139" s="72"/>
      <c r="U139" s="73"/>
      <c r="V139" s="30"/>
      <c r="W139" s="72"/>
      <c r="X139" s="72"/>
      <c r="Y139" s="73"/>
    </row>
    <row r="140" spans="1:25">
      <c r="A140" s="12"/>
      <c r="B140" s="57" t="s">
        <v>48</v>
      </c>
      <c r="C140" s="75" t="s">
        <v>232</v>
      </c>
      <c r="D140" s="120">
        <v>3143</v>
      </c>
      <c r="E140" s="47"/>
      <c r="F140" s="33"/>
      <c r="G140" s="75" t="s">
        <v>232</v>
      </c>
      <c r="H140" s="120">
        <v>3508</v>
      </c>
      <c r="I140" s="47"/>
      <c r="J140" s="33"/>
      <c r="K140" s="75" t="s">
        <v>232</v>
      </c>
      <c r="L140" s="77">
        <v>60</v>
      </c>
      <c r="M140" s="47"/>
      <c r="N140" s="33"/>
      <c r="O140" s="75" t="s">
        <v>232</v>
      </c>
      <c r="P140" s="120">
        <v>6529</v>
      </c>
      <c r="Q140" s="47"/>
      <c r="R140" s="33"/>
      <c r="S140" s="75" t="s">
        <v>232</v>
      </c>
      <c r="T140" s="77" t="s">
        <v>494</v>
      </c>
      <c r="U140" s="75" t="s">
        <v>310</v>
      </c>
      <c r="V140" s="33"/>
      <c r="W140" s="75" t="s">
        <v>232</v>
      </c>
      <c r="X140" s="120">
        <v>2874</v>
      </c>
      <c r="Y140" s="47"/>
    </row>
    <row r="141" spans="1:25" ht="15.75" thickBot="1">
      <c r="A141" s="12"/>
      <c r="B141" s="57"/>
      <c r="C141" s="76"/>
      <c r="D141" s="122"/>
      <c r="E141" s="79"/>
      <c r="F141" s="33"/>
      <c r="G141" s="76"/>
      <c r="H141" s="122"/>
      <c r="I141" s="79"/>
      <c r="J141" s="33"/>
      <c r="K141" s="76"/>
      <c r="L141" s="78"/>
      <c r="M141" s="79"/>
      <c r="N141" s="33"/>
      <c r="O141" s="76"/>
      <c r="P141" s="122"/>
      <c r="Q141" s="79"/>
      <c r="R141" s="33"/>
      <c r="S141" s="76"/>
      <c r="T141" s="78"/>
      <c r="U141" s="76"/>
      <c r="V141" s="33"/>
      <c r="W141" s="76"/>
      <c r="X141" s="122"/>
      <c r="Y141" s="79"/>
    </row>
    <row r="142" spans="1:25" ht="15.75" thickTop="1">
      <c r="A142" s="12"/>
      <c r="B142" s="21" t="s">
        <v>468</v>
      </c>
      <c r="C142" s="123"/>
      <c r="D142" s="123"/>
      <c r="E142" s="123"/>
      <c r="F142" s="22"/>
      <c r="G142" s="123"/>
      <c r="H142" s="123"/>
      <c r="I142" s="123"/>
      <c r="J142" s="22"/>
      <c r="K142" s="123"/>
      <c r="L142" s="123"/>
      <c r="M142" s="123"/>
      <c r="N142" s="22"/>
      <c r="O142" s="123"/>
      <c r="P142" s="123"/>
      <c r="Q142" s="123"/>
      <c r="R142" s="22"/>
      <c r="S142" s="123"/>
      <c r="T142" s="123"/>
      <c r="U142" s="123"/>
      <c r="V142" s="22"/>
      <c r="W142" s="123"/>
      <c r="X142" s="123"/>
      <c r="Y142" s="123"/>
    </row>
    <row r="143" spans="1:25">
      <c r="A143" s="12"/>
      <c r="B143" s="23" t="s">
        <v>469</v>
      </c>
      <c r="C143" s="33"/>
      <c r="D143" s="33"/>
      <c r="E143" s="33"/>
      <c r="F143" s="18"/>
      <c r="G143" s="33"/>
      <c r="H143" s="33"/>
      <c r="I143" s="33"/>
      <c r="J143" s="18"/>
      <c r="K143" s="33"/>
      <c r="L143" s="33"/>
      <c r="M143" s="33"/>
      <c r="N143" s="18"/>
      <c r="O143" s="33"/>
      <c r="P143" s="33"/>
      <c r="Q143" s="33"/>
      <c r="R143" s="18"/>
      <c r="S143" s="33"/>
      <c r="T143" s="33"/>
      <c r="U143" s="33"/>
      <c r="V143" s="18"/>
      <c r="W143" s="33"/>
      <c r="X143" s="33"/>
      <c r="Y143" s="33"/>
    </row>
    <row r="144" spans="1:25">
      <c r="A144" s="12"/>
      <c r="B144" s="67" t="s">
        <v>470</v>
      </c>
      <c r="C144" s="49" t="s">
        <v>232</v>
      </c>
      <c r="D144" s="51">
        <v>165</v>
      </c>
      <c r="E144" s="30"/>
      <c r="F144" s="30"/>
      <c r="G144" s="49" t="s">
        <v>232</v>
      </c>
      <c r="H144" s="51" t="s">
        <v>233</v>
      </c>
      <c r="I144" s="30"/>
      <c r="J144" s="30"/>
      <c r="K144" s="49" t="s">
        <v>232</v>
      </c>
      <c r="L144" s="51" t="s">
        <v>233</v>
      </c>
      <c r="M144" s="30"/>
      <c r="N144" s="30"/>
      <c r="O144" s="49" t="s">
        <v>232</v>
      </c>
      <c r="P144" s="51">
        <v>318</v>
      </c>
      <c r="Q144" s="30"/>
      <c r="R144" s="30"/>
      <c r="S144" s="49" t="s">
        <v>232</v>
      </c>
      <c r="T144" s="51" t="s">
        <v>233</v>
      </c>
      <c r="U144" s="30"/>
      <c r="V144" s="30"/>
      <c r="W144" s="49" t="s">
        <v>232</v>
      </c>
      <c r="X144" s="51">
        <v>483</v>
      </c>
      <c r="Y144" s="30"/>
    </row>
    <row r="145" spans="1:25">
      <c r="A145" s="12"/>
      <c r="B145" s="67"/>
      <c r="C145" s="49"/>
      <c r="D145" s="51"/>
      <c r="E145" s="30"/>
      <c r="F145" s="30"/>
      <c r="G145" s="49"/>
      <c r="H145" s="51"/>
      <c r="I145" s="30"/>
      <c r="J145" s="30"/>
      <c r="K145" s="49"/>
      <c r="L145" s="51"/>
      <c r="M145" s="30"/>
      <c r="N145" s="30"/>
      <c r="O145" s="49"/>
      <c r="P145" s="51"/>
      <c r="Q145" s="30"/>
      <c r="R145" s="30"/>
      <c r="S145" s="49"/>
      <c r="T145" s="51"/>
      <c r="U145" s="30"/>
      <c r="V145" s="30"/>
      <c r="W145" s="49"/>
      <c r="X145" s="51"/>
      <c r="Y145" s="30"/>
    </row>
    <row r="146" spans="1:25">
      <c r="A146" s="12"/>
      <c r="B146" s="68" t="s">
        <v>471</v>
      </c>
      <c r="C146" s="36">
        <v>130</v>
      </c>
      <c r="D146" s="36"/>
      <c r="E146" s="33"/>
      <c r="F146" s="33"/>
      <c r="G146" s="36" t="s">
        <v>233</v>
      </c>
      <c r="H146" s="36"/>
      <c r="I146" s="33"/>
      <c r="J146" s="33"/>
      <c r="K146" s="36" t="s">
        <v>233</v>
      </c>
      <c r="L146" s="36"/>
      <c r="M146" s="33"/>
      <c r="N146" s="33"/>
      <c r="O146" s="36">
        <v>523</v>
      </c>
      <c r="P146" s="36"/>
      <c r="Q146" s="33"/>
      <c r="R146" s="33"/>
      <c r="S146" s="36" t="s">
        <v>489</v>
      </c>
      <c r="T146" s="36"/>
      <c r="U146" s="34" t="s">
        <v>310</v>
      </c>
      <c r="V146" s="33"/>
      <c r="W146" s="36" t="s">
        <v>233</v>
      </c>
      <c r="X146" s="36"/>
      <c r="Y146" s="33"/>
    </row>
    <row r="147" spans="1:25">
      <c r="A147" s="12"/>
      <c r="B147" s="68"/>
      <c r="C147" s="36"/>
      <c r="D147" s="36"/>
      <c r="E147" s="33"/>
      <c r="F147" s="33"/>
      <c r="G147" s="36"/>
      <c r="H147" s="36"/>
      <c r="I147" s="33"/>
      <c r="J147" s="33"/>
      <c r="K147" s="36"/>
      <c r="L147" s="36"/>
      <c r="M147" s="33"/>
      <c r="N147" s="33"/>
      <c r="O147" s="36"/>
      <c r="P147" s="36"/>
      <c r="Q147" s="33"/>
      <c r="R147" s="33"/>
      <c r="S147" s="36"/>
      <c r="T147" s="36"/>
      <c r="U147" s="34"/>
      <c r="V147" s="33"/>
      <c r="W147" s="36"/>
      <c r="X147" s="36"/>
      <c r="Y147" s="33"/>
    </row>
    <row r="148" spans="1:25">
      <c r="A148" s="12"/>
      <c r="B148" s="67" t="s">
        <v>51</v>
      </c>
      <c r="C148" s="51">
        <v>20</v>
      </c>
      <c r="D148" s="51"/>
      <c r="E148" s="30"/>
      <c r="F148" s="30"/>
      <c r="G148" s="51" t="s">
        <v>233</v>
      </c>
      <c r="H148" s="51"/>
      <c r="I148" s="30"/>
      <c r="J148" s="30"/>
      <c r="K148" s="51" t="s">
        <v>233</v>
      </c>
      <c r="L148" s="51"/>
      <c r="M148" s="30"/>
      <c r="N148" s="30"/>
      <c r="O148" s="51">
        <v>89</v>
      </c>
      <c r="P148" s="51"/>
      <c r="Q148" s="30"/>
      <c r="R148" s="30"/>
      <c r="S148" s="51" t="s">
        <v>233</v>
      </c>
      <c r="T148" s="51"/>
      <c r="U148" s="30"/>
      <c r="V148" s="30"/>
      <c r="W148" s="51">
        <v>109</v>
      </c>
      <c r="X148" s="51"/>
      <c r="Y148" s="30"/>
    </row>
    <row r="149" spans="1:25">
      <c r="A149" s="12"/>
      <c r="B149" s="67"/>
      <c r="C149" s="51"/>
      <c r="D149" s="51"/>
      <c r="E149" s="30"/>
      <c r="F149" s="30"/>
      <c r="G149" s="51"/>
      <c r="H149" s="51"/>
      <c r="I149" s="30"/>
      <c r="J149" s="30"/>
      <c r="K149" s="51"/>
      <c r="L149" s="51"/>
      <c r="M149" s="30"/>
      <c r="N149" s="30"/>
      <c r="O149" s="51"/>
      <c r="P149" s="51"/>
      <c r="Q149" s="30"/>
      <c r="R149" s="30"/>
      <c r="S149" s="51"/>
      <c r="T149" s="51"/>
      <c r="U149" s="30"/>
      <c r="V149" s="30"/>
      <c r="W149" s="51"/>
      <c r="X149" s="51"/>
      <c r="Y149" s="30"/>
    </row>
    <row r="150" spans="1:25">
      <c r="A150" s="12"/>
      <c r="B150" s="68" t="s">
        <v>472</v>
      </c>
      <c r="C150" s="36">
        <v>173</v>
      </c>
      <c r="D150" s="36"/>
      <c r="E150" s="33"/>
      <c r="F150" s="33"/>
      <c r="G150" s="36" t="s">
        <v>233</v>
      </c>
      <c r="H150" s="36"/>
      <c r="I150" s="33"/>
      <c r="J150" s="33"/>
      <c r="K150" s="36" t="s">
        <v>233</v>
      </c>
      <c r="L150" s="36"/>
      <c r="M150" s="33"/>
      <c r="N150" s="33"/>
      <c r="O150" s="36">
        <v>321</v>
      </c>
      <c r="P150" s="36"/>
      <c r="Q150" s="33"/>
      <c r="R150" s="33"/>
      <c r="S150" s="36" t="s">
        <v>490</v>
      </c>
      <c r="T150" s="36"/>
      <c r="U150" s="34" t="s">
        <v>310</v>
      </c>
      <c r="V150" s="33"/>
      <c r="W150" s="36" t="s">
        <v>233</v>
      </c>
      <c r="X150" s="36"/>
      <c r="Y150" s="33"/>
    </row>
    <row r="151" spans="1:25">
      <c r="A151" s="12"/>
      <c r="B151" s="68"/>
      <c r="C151" s="36"/>
      <c r="D151" s="36"/>
      <c r="E151" s="33"/>
      <c r="F151" s="33"/>
      <c r="G151" s="36"/>
      <c r="H151" s="36"/>
      <c r="I151" s="33"/>
      <c r="J151" s="33"/>
      <c r="K151" s="36"/>
      <c r="L151" s="36"/>
      <c r="M151" s="33"/>
      <c r="N151" s="33"/>
      <c r="O151" s="36"/>
      <c r="P151" s="36"/>
      <c r="Q151" s="33"/>
      <c r="R151" s="33"/>
      <c r="S151" s="36"/>
      <c r="T151" s="36"/>
      <c r="U151" s="34"/>
      <c r="V151" s="33"/>
      <c r="W151" s="36"/>
      <c r="X151" s="36"/>
      <c r="Y151" s="33"/>
    </row>
    <row r="152" spans="1:25">
      <c r="A152" s="12"/>
      <c r="B152" s="67" t="s">
        <v>52</v>
      </c>
      <c r="C152" s="51">
        <v>10</v>
      </c>
      <c r="D152" s="51"/>
      <c r="E152" s="30"/>
      <c r="F152" s="30"/>
      <c r="G152" s="51">
        <v>72</v>
      </c>
      <c r="H152" s="51"/>
      <c r="I152" s="30"/>
      <c r="J152" s="30"/>
      <c r="K152" s="51" t="s">
        <v>233</v>
      </c>
      <c r="L152" s="51"/>
      <c r="M152" s="30"/>
      <c r="N152" s="30"/>
      <c r="O152" s="51">
        <v>1</v>
      </c>
      <c r="P152" s="51"/>
      <c r="Q152" s="30"/>
      <c r="R152" s="30"/>
      <c r="S152" s="51" t="s">
        <v>233</v>
      </c>
      <c r="T152" s="51"/>
      <c r="U152" s="30"/>
      <c r="V152" s="30"/>
      <c r="W152" s="51">
        <v>83</v>
      </c>
      <c r="X152" s="51"/>
      <c r="Y152" s="30"/>
    </row>
    <row r="153" spans="1:25">
      <c r="A153" s="12"/>
      <c r="B153" s="67"/>
      <c r="C153" s="51"/>
      <c r="D153" s="51"/>
      <c r="E153" s="30"/>
      <c r="F153" s="30"/>
      <c r="G153" s="51"/>
      <c r="H153" s="51"/>
      <c r="I153" s="30"/>
      <c r="J153" s="30"/>
      <c r="K153" s="51"/>
      <c r="L153" s="51"/>
      <c r="M153" s="30"/>
      <c r="N153" s="30"/>
      <c r="O153" s="51"/>
      <c r="P153" s="51"/>
      <c r="Q153" s="30"/>
      <c r="R153" s="30"/>
      <c r="S153" s="51"/>
      <c r="T153" s="51"/>
      <c r="U153" s="30"/>
      <c r="V153" s="30"/>
      <c r="W153" s="51"/>
      <c r="X153" s="51"/>
      <c r="Y153" s="30"/>
    </row>
    <row r="154" spans="1:25">
      <c r="A154" s="12"/>
      <c r="B154" s="68" t="s">
        <v>53</v>
      </c>
      <c r="C154" s="36">
        <v>4</v>
      </c>
      <c r="D154" s="36"/>
      <c r="E154" s="33"/>
      <c r="F154" s="33"/>
      <c r="G154" s="36" t="s">
        <v>233</v>
      </c>
      <c r="H154" s="36"/>
      <c r="I154" s="33"/>
      <c r="J154" s="33"/>
      <c r="K154" s="36" t="s">
        <v>233</v>
      </c>
      <c r="L154" s="36"/>
      <c r="M154" s="33"/>
      <c r="N154" s="33"/>
      <c r="O154" s="36">
        <v>8</v>
      </c>
      <c r="P154" s="36"/>
      <c r="Q154" s="33"/>
      <c r="R154" s="33"/>
      <c r="S154" s="36" t="s">
        <v>233</v>
      </c>
      <c r="T154" s="36"/>
      <c r="U154" s="33"/>
      <c r="V154" s="33"/>
      <c r="W154" s="36">
        <v>12</v>
      </c>
      <c r="X154" s="36"/>
      <c r="Y154" s="33"/>
    </row>
    <row r="155" spans="1:25">
      <c r="A155" s="12"/>
      <c r="B155" s="68"/>
      <c r="C155" s="36"/>
      <c r="D155" s="36"/>
      <c r="E155" s="33"/>
      <c r="F155" s="33"/>
      <c r="G155" s="36"/>
      <c r="H155" s="36"/>
      <c r="I155" s="33"/>
      <c r="J155" s="33"/>
      <c r="K155" s="36"/>
      <c r="L155" s="36"/>
      <c r="M155" s="33"/>
      <c r="N155" s="33"/>
      <c r="O155" s="36"/>
      <c r="P155" s="36"/>
      <c r="Q155" s="33"/>
      <c r="R155" s="33"/>
      <c r="S155" s="36"/>
      <c r="T155" s="36"/>
      <c r="U155" s="33"/>
      <c r="V155" s="33"/>
      <c r="W155" s="36"/>
      <c r="X155" s="36"/>
      <c r="Y155" s="33"/>
    </row>
    <row r="156" spans="1:25">
      <c r="A156" s="12"/>
      <c r="B156" s="67" t="s">
        <v>54</v>
      </c>
      <c r="C156" s="51">
        <v>19</v>
      </c>
      <c r="D156" s="51"/>
      <c r="E156" s="30"/>
      <c r="F156" s="30"/>
      <c r="G156" s="51" t="s">
        <v>233</v>
      </c>
      <c r="H156" s="51"/>
      <c r="I156" s="30"/>
      <c r="J156" s="30"/>
      <c r="K156" s="51" t="s">
        <v>233</v>
      </c>
      <c r="L156" s="51"/>
      <c r="M156" s="30"/>
      <c r="N156" s="30"/>
      <c r="O156" s="51">
        <v>28</v>
      </c>
      <c r="P156" s="51"/>
      <c r="Q156" s="30"/>
      <c r="R156" s="30"/>
      <c r="S156" s="51" t="s">
        <v>233</v>
      </c>
      <c r="T156" s="51"/>
      <c r="U156" s="30"/>
      <c r="V156" s="30"/>
      <c r="W156" s="51">
        <v>47</v>
      </c>
      <c r="X156" s="51"/>
      <c r="Y156" s="30"/>
    </row>
    <row r="157" spans="1:25">
      <c r="A157" s="12"/>
      <c r="B157" s="67"/>
      <c r="C157" s="51"/>
      <c r="D157" s="51"/>
      <c r="E157" s="30"/>
      <c r="F157" s="30"/>
      <c r="G157" s="51"/>
      <c r="H157" s="51"/>
      <c r="I157" s="30"/>
      <c r="J157" s="30"/>
      <c r="K157" s="51"/>
      <c r="L157" s="51"/>
      <c r="M157" s="30"/>
      <c r="N157" s="30"/>
      <c r="O157" s="51"/>
      <c r="P157" s="51"/>
      <c r="Q157" s="30"/>
      <c r="R157" s="30"/>
      <c r="S157" s="51"/>
      <c r="T157" s="51"/>
      <c r="U157" s="30"/>
      <c r="V157" s="30"/>
      <c r="W157" s="51"/>
      <c r="X157" s="51"/>
      <c r="Y157" s="30"/>
    </row>
    <row r="158" spans="1:25">
      <c r="A158" s="12"/>
      <c r="B158" s="68" t="s">
        <v>55</v>
      </c>
      <c r="C158" s="36">
        <v>65</v>
      </c>
      <c r="D158" s="36"/>
      <c r="E158" s="33"/>
      <c r="F158" s="33"/>
      <c r="G158" s="36" t="s">
        <v>233</v>
      </c>
      <c r="H158" s="36"/>
      <c r="I158" s="33"/>
      <c r="J158" s="33"/>
      <c r="K158" s="36" t="s">
        <v>233</v>
      </c>
      <c r="L158" s="36"/>
      <c r="M158" s="33"/>
      <c r="N158" s="33"/>
      <c r="O158" s="36">
        <v>62</v>
      </c>
      <c r="P158" s="36"/>
      <c r="Q158" s="33"/>
      <c r="R158" s="33"/>
      <c r="S158" s="36" t="s">
        <v>233</v>
      </c>
      <c r="T158" s="36"/>
      <c r="U158" s="33"/>
      <c r="V158" s="33"/>
      <c r="W158" s="36">
        <v>127</v>
      </c>
      <c r="X158" s="36"/>
      <c r="Y158" s="33"/>
    </row>
    <row r="159" spans="1:25" ht="15.75" thickBot="1">
      <c r="A159" s="12"/>
      <c r="B159" s="68"/>
      <c r="C159" s="58"/>
      <c r="D159" s="58"/>
      <c r="E159" s="59"/>
      <c r="F159" s="33"/>
      <c r="G159" s="58"/>
      <c r="H159" s="58"/>
      <c r="I159" s="59"/>
      <c r="J159" s="33"/>
      <c r="K159" s="58"/>
      <c r="L159" s="58"/>
      <c r="M159" s="59"/>
      <c r="N159" s="33"/>
      <c r="O159" s="58"/>
      <c r="P159" s="58"/>
      <c r="Q159" s="59"/>
      <c r="R159" s="33"/>
      <c r="S159" s="58"/>
      <c r="T159" s="58"/>
      <c r="U159" s="59"/>
      <c r="V159" s="33"/>
      <c r="W159" s="58"/>
      <c r="X159" s="58"/>
      <c r="Y159" s="59"/>
    </row>
    <row r="160" spans="1:25">
      <c r="A160" s="12"/>
      <c r="B160" s="53" t="s">
        <v>56</v>
      </c>
      <c r="C160" s="52">
        <v>586</v>
      </c>
      <c r="D160" s="52"/>
      <c r="E160" s="31"/>
      <c r="F160" s="30"/>
      <c r="G160" s="52">
        <v>72</v>
      </c>
      <c r="H160" s="52"/>
      <c r="I160" s="31"/>
      <c r="J160" s="30"/>
      <c r="K160" s="52" t="s">
        <v>233</v>
      </c>
      <c r="L160" s="52"/>
      <c r="M160" s="31"/>
      <c r="N160" s="30"/>
      <c r="O160" s="62">
        <v>1350</v>
      </c>
      <c r="P160" s="62"/>
      <c r="Q160" s="31"/>
      <c r="R160" s="30"/>
      <c r="S160" s="52" t="s">
        <v>491</v>
      </c>
      <c r="T160" s="52"/>
      <c r="U160" s="50" t="s">
        <v>310</v>
      </c>
      <c r="V160" s="30"/>
      <c r="W160" s="52">
        <v>861</v>
      </c>
      <c r="X160" s="52"/>
      <c r="Y160" s="31"/>
    </row>
    <row r="161" spans="1:25" ht="15.75" thickBot="1">
      <c r="A161" s="12"/>
      <c r="B161" s="53"/>
      <c r="C161" s="72"/>
      <c r="D161" s="72"/>
      <c r="E161" s="73"/>
      <c r="F161" s="30"/>
      <c r="G161" s="72"/>
      <c r="H161" s="72"/>
      <c r="I161" s="73"/>
      <c r="J161" s="30"/>
      <c r="K161" s="72"/>
      <c r="L161" s="72"/>
      <c r="M161" s="73"/>
      <c r="N161" s="30"/>
      <c r="O161" s="124"/>
      <c r="P161" s="124"/>
      <c r="Q161" s="73"/>
      <c r="R161" s="30"/>
      <c r="S161" s="72"/>
      <c r="T161" s="72"/>
      <c r="U161" s="115"/>
      <c r="V161" s="30"/>
      <c r="W161" s="72"/>
      <c r="X161" s="72"/>
      <c r="Y161" s="73"/>
    </row>
    <row r="162" spans="1:25">
      <c r="A162" s="12"/>
      <c r="B162" s="23" t="s">
        <v>495</v>
      </c>
      <c r="C162" s="47"/>
      <c r="D162" s="47"/>
      <c r="E162" s="47"/>
      <c r="F162" s="18"/>
      <c r="G162" s="47"/>
      <c r="H162" s="47"/>
      <c r="I162" s="47"/>
      <c r="J162" s="18"/>
      <c r="K162" s="47"/>
      <c r="L162" s="47"/>
      <c r="M162" s="47"/>
      <c r="N162" s="18"/>
      <c r="O162" s="47"/>
      <c r="P162" s="47"/>
      <c r="Q162" s="47"/>
      <c r="R162" s="18"/>
      <c r="S162" s="47"/>
      <c r="T162" s="47"/>
      <c r="U162" s="47"/>
      <c r="V162" s="18"/>
      <c r="W162" s="47"/>
      <c r="X162" s="47"/>
      <c r="Y162" s="47"/>
    </row>
    <row r="163" spans="1:25">
      <c r="A163" s="12"/>
      <c r="B163" s="67" t="s">
        <v>58</v>
      </c>
      <c r="C163" s="51">
        <v>309</v>
      </c>
      <c r="D163" s="51"/>
      <c r="E163" s="30"/>
      <c r="F163" s="30"/>
      <c r="G163" s="54">
        <v>3326</v>
      </c>
      <c r="H163" s="54"/>
      <c r="I163" s="30"/>
      <c r="J163" s="30"/>
      <c r="K163" s="51" t="s">
        <v>233</v>
      </c>
      <c r="L163" s="51"/>
      <c r="M163" s="30"/>
      <c r="N163" s="30"/>
      <c r="O163" s="51">
        <v>30</v>
      </c>
      <c r="P163" s="51"/>
      <c r="Q163" s="30"/>
      <c r="R163" s="30"/>
      <c r="S163" s="51" t="s">
        <v>233</v>
      </c>
      <c r="T163" s="51"/>
      <c r="U163" s="30"/>
      <c r="V163" s="30"/>
      <c r="W163" s="54">
        <v>3665</v>
      </c>
      <c r="X163" s="54"/>
      <c r="Y163" s="30"/>
    </row>
    <row r="164" spans="1:25">
      <c r="A164" s="12"/>
      <c r="B164" s="67"/>
      <c r="C164" s="51"/>
      <c r="D164" s="51"/>
      <c r="E164" s="30"/>
      <c r="F164" s="30"/>
      <c r="G164" s="54"/>
      <c r="H164" s="54"/>
      <c r="I164" s="30"/>
      <c r="J164" s="30"/>
      <c r="K164" s="51"/>
      <c r="L164" s="51"/>
      <c r="M164" s="30"/>
      <c r="N164" s="30"/>
      <c r="O164" s="51"/>
      <c r="P164" s="51"/>
      <c r="Q164" s="30"/>
      <c r="R164" s="30"/>
      <c r="S164" s="51"/>
      <c r="T164" s="51"/>
      <c r="U164" s="30"/>
      <c r="V164" s="30"/>
      <c r="W164" s="54"/>
      <c r="X164" s="54"/>
      <c r="Y164" s="30"/>
    </row>
    <row r="165" spans="1:25">
      <c r="A165" s="12"/>
      <c r="B165" s="68" t="s">
        <v>474</v>
      </c>
      <c r="C165" s="35">
        <v>3388</v>
      </c>
      <c r="D165" s="35"/>
      <c r="E165" s="33"/>
      <c r="F165" s="33"/>
      <c r="G165" s="36" t="s">
        <v>233</v>
      </c>
      <c r="H165" s="36"/>
      <c r="I165" s="33"/>
      <c r="J165" s="33"/>
      <c r="K165" s="36">
        <v>7</v>
      </c>
      <c r="L165" s="36"/>
      <c r="M165" s="33"/>
      <c r="N165" s="33"/>
      <c r="O165" s="35">
        <v>5461</v>
      </c>
      <c r="P165" s="35"/>
      <c r="Q165" s="33"/>
      <c r="R165" s="33"/>
      <c r="S165" s="36" t="s">
        <v>493</v>
      </c>
      <c r="T165" s="36"/>
      <c r="U165" s="34" t="s">
        <v>310</v>
      </c>
      <c r="V165" s="33"/>
      <c r="W165" s="36" t="s">
        <v>233</v>
      </c>
      <c r="X165" s="36"/>
      <c r="Y165" s="33"/>
    </row>
    <row r="166" spans="1:25">
      <c r="A166" s="12"/>
      <c r="B166" s="68"/>
      <c r="C166" s="35"/>
      <c r="D166" s="35"/>
      <c r="E166" s="33"/>
      <c r="F166" s="33"/>
      <c r="G166" s="36"/>
      <c r="H166" s="36"/>
      <c r="I166" s="33"/>
      <c r="J166" s="33"/>
      <c r="K166" s="36"/>
      <c r="L166" s="36"/>
      <c r="M166" s="33"/>
      <c r="N166" s="33"/>
      <c r="O166" s="35"/>
      <c r="P166" s="35"/>
      <c r="Q166" s="33"/>
      <c r="R166" s="33"/>
      <c r="S166" s="36"/>
      <c r="T166" s="36"/>
      <c r="U166" s="34"/>
      <c r="V166" s="33"/>
      <c r="W166" s="36"/>
      <c r="X166" s="36"/>
      <c r="Y166" s="33"/>
    </row>
    <row r="167" spans="1:25">
      <c r="A167" s="12"/>
      <c r="B167" s="67" t="s">
        <v>475</v>
      </c>
      <c r="C167" s="51">
        <v>762</v>
      </c>
      <c r="D167" s="51"/>
      <c r="E167" s="30"/>
      <c r="F167" s="30"/>
      <c r="G167" s="51" t="s">
        <v>233</v>
      </c>
      <c r="H167" s="51"/>
      <c r="I167" s="30"/>
      <c r="J167" s="30"/>
      <c r="K167" s="51">
        <v>261</v>
      </c>
      <c r="L167" s="51"/>
      <c r="M167" s="30"/>
      <c r="N167" s="30"/>
      <c r="O167" s="51" t="s">
        <v>233</v>
      </c>
      <c r="P167" s="51"/>
      <c r="Q167" s="30"/>
      <c r="R167" s="30"/>
      <c r="S167" s="51" t="s">
        <v>496</v>
      </c>
      <c r="T167" s="51"/>
      <c r="U167" s="49" t="s">
        <v>310</v>
      </c>
      <c r="V167" s="30"/>
      <c r="W167" s="51" t="s">
        <v>233</v>
      </c>
      <c r="X167" s="51"/>
      <c r="Y167" s="30"/>
    </row>
    <row r="168" spans="1:25">
      <c r="A168" s="12"/>
      <c r="B168" s="67"/>
      <c r="C168" s="51"/>
      <c r="D168" s="51"/>
      <c r="E168" s="30"/>
      <c r="F168" s="30"/>
      <c r="G168" s="51"/>
      <c r="H168" s="51"/>
      <c r="I168" s="30"/>
      <c r="J168" s="30"/>
      <c r="K168" s="51"/>
      <c r="L168" s="51"/>
      <c r="M168" s="30"/>
      <c r="N168" s="30"/>
      <c r="O168" s="51"/>
      <c r="P168" s="51"/>
      <c r="Q168" s="30"/>
      <c r="R168" s="30"/>
      <c r="S168" s="51"/>
      <c r="T168" s="51"/>
      <c r="U168" s="49"/>
      <c r="V168" s="30"/>
      <c r="W168" s="51"/>
      <c r="X168" s="51"/>
      <c r="Y168" s="30"/>
    </row>
    <row r="169" spans="1:25">
      <c r="A169" s="12"/>
      <c r="B169" s="68" t="s">
        <v>59</v>
      </c>
      <c r="C169" s="36">
        <v>50</v>
      </c>
      <c r="D169" s="36"/>
      <c r="E169" s="33"/>
      <c r="F169" s="33"/>
      <c r="G169" s="36" t="s">
        <v>233</v>
      </c>
      <c r="H169" s="36"/>
      <c r="I169" s="33"/>
      <c r="J169" s="33"/>
      <c r="K169" s="36" t="s">
        <v>233</v>
      </c>
      <c r="L169" s="36"/>
      <c r="M169" s="33"/>
      <c r="N169" s="33"/>
      <c r="O169" s="36">
        <v>184</v>
      </c>
      <c r="P169" s="36"/>
      <c r="Q169" s="33"/>
      <c r="R169" s="33"/>
      <c r="S169" s="36" t="s">
        <v>233</v>
      </c>
      <c r="T169" s="36"/>
      <c r="U169" s="33"/>
      <c r="V169" s="33"/>
      <c r="W169" s="36">
        <v>234</v>
      </c>
      <c r="X169" s="36"/>
      <c r="Y169" s="33"/>
    </row>
    <row r="170" spans="1:25">
      <c r="A170" s="12"/>
      <c r="B170" s="68"/>
      <c r="C170" s="36"/>
      <c r="D170" s="36"/>
      <c r="E170" s="33"/>
      <c r="F170" s="33"/>
      <c r="G170" s="36"/>
      <c r="H170" s="36"/>
      <c r="I170" s="33"/>
      <c r="J170" s="33"/>
      <c r="K170" s="36"/>
      <c r="L170" s="36"/>
      <c r="M170" s="33"/>
      <c r="N170" s="33"/>
      <c r="O170" s="36"/>
      <c r="P170" s="36"/>
      <c r="Q170" s="33"/>
      <c r="R170" s="33"/>
      <c r="S170" s="36"/>
      <c r="T170" s="36"/>
      <c r="U170" s="33"/>
      <c r="V170" s="33"/>
      <c r="W170" s="36"/>
      <c r="X170" s="36"/>
      <c r="Y170" s="33"/>
    </row>
    <row r="171" spans="1:25">
      <c r="A171" s="12"/>
      <c r="B171" s="67" t="s">
        <v>37</v>
      </c>
      <c r="C171" s="51">
        <v>7</v>
      </c>
      <c r="D171" s="51"/>
      <c r="E171" s="30"/>
      <c r="F171" s="30"/>
      <c r="G171" s="51">
        <v>2</v>
      </c>
      <c r="H171" s="51"/>
      <c r="I171" s="30"/>
      <c r="J171" s="30"/>
      <c r="K171" s="51" t="s">
        <v>233</v>
      </c>
      <c r="L171" s="51"/>
      <c r="M171" s="30"/>
      <c r="N171" s="30"/>
      <c r="O171" s="51">
        <v>12</v>
      </c>
      <c r="P171" s="51"/>
      <c r="Q171" s="30"/>
      <c r="R171" s="30"/>
      <c r="S171" s="51" t="s">
        <v>233</v>
      </c>
      <c r="T171" s="51"/>
      <c r="U171" s="30"/>
      <c r="V171" s="30"/>
      <c r="W171" s="51">
        <v>21</v>
      </c>
      <c r="X171" s="51"/>
      <c r="Y171" s="30"/>
    </row>
    <row r="172" spans="1:25">
      <c r="A172" s="12"/>
      <c r="B172" s="67"/>
      <c r="C172" s="51"/>
      <c r="D172" s="51"/>
      <c r="E172" s="30"/>
      <c r="F172" s="30"/>
      <c r="G172" s="51"/>
      <c r="H172" s="51"/>
      <c r="I172" s="30"/>
      <c r="J172" s="30"/>
      <c r="K172" s="51"/>
      <c r="L172" s="51"/>
      <c r="M172" s="30"/>
      <c r="N172" s="30"/>
      <c r="O172" s="51"/>
      <c r="P172" s="51"/>
      <c r="Q172" s="30"/>
      <c r="R172" s="30"/>
      <c r="S172" s="51"/>
      <c r="T172" s="51"/>
      <c r="U172" s="30"/>
      <c r="V172" s="30"/>
      <c r="W172" s="51"/>
      <c r="X172" s="51"/>
      <c r="Y172" s="30"/>
    </row>
    <row r="173" spans="1:25">
      <c r="A173" s="12"/>
      <c r="B173" s="68" t="s">
        <v>60</v>
      </c>
      <c r="C173" s="36">
        <v>110</v>
      </c>
      <c r="D173" s="36"/>
      <c r="E173" s="33"/>
      <c r="F173" s="33"/>
      <c r="G173" s="36">
        <v>6</v>
      </c>
      <c r="H173" s="36"/>
      <c r="I173" s="33"/>
      <c r="J173" s="33"/>
      <c r="K173" s="36" t="s">
        <v>233</v>
      </c>
      <c r="L173" s="36"/>
      <c r="M173" s="33"/>
      <c r="N173" s="33"/>
      <c r="O173" s="36">
        <v>47</v>
      </c>
      <c r="P173" s="36"/>
      <c r="Q173" s="33"/>
      <c r="R173" s="33"/>
      <c r="S173" s="36" t="s">
        <v>233</v>
      </c>
      <c r="T173" s="36"/>
      <c r="U173" s="33"/>
      <c r="V173" s="33"/>
      <c r="W173" s="36">
        <v>163</v>
      </c>
      <c r="X173" s="36"/>
      <c r="Y173" s="33"/>
    </row>
    <row r="174" spans="1:25" ht="15.75" thickBot="1">
      <c r="A174" s="12"/>
      <c r="B174" s="68"/>
      <c r="C174" s="58"/>
      <c r="D174" s="58"/>
      <c r="E174" s="59"/>
      <c r="F174" s="33"/>
      <c r="G174" s="58"/>
      <c r="H174" s="58"/>
      <c r="I174" s="59"/>
      <c r="J174" s="33"/>
      <c r="K174" s="58"/>
      <c r="L174" s="58"/>
      <c r="M174" s="59"/>
      <c r="N174" s="33"/>
      <c r="O174" s="58"/>
      <c r="P174" s="58"/>
      <c r="Q174" s="59"/>
      <c r="R174" s="33"/>
      <c r="S174" s="58"/>
      <c r="T174" s="58"/>
      <c r="U174" s="59"/>
      <c r="V174" s="33"/>
      <c r="W174" s="58"/>
      <c r="X174" s="58"/>
      <c r="Y174" s="59"/>
    </row>
    <row r="175" spans="1:25">
      <c r="A175" s="12"/>
      <c r="B175" s="53" t="s">
        <v>61</v>
      </c>
      <c r="C175" s="62">
        <v>5212</v>
      </c>
      <c r="D175" s="62"/>
      <c r="E175" s="31"/>
      <c r="F175" s="30"/>
      <c r="G175" s="62">
        <v>3406</v>
      </c>
      <c r="H175" s="62"/>
      <c r="I175" s="31"/>
      <c r="J175" s="30"/>
      <c r="K175" s="52">
        <v>268</v>
      </c>
      <c r="L175" s="52"/>
      <c r="M175" s="31"/>
      <c r="N175" s="30"/>
      <c r="O175" s="62">
        <v>7084</v>
      </c>
      <c r="P175" s="62"/>
      <c r="Q175" s="31"/>
      <c r="R175" s="30"/>
      <c r="S175" s="52" t="s">
        <v>497</v>
      </c>
      <c r="T175" s="52"/>
      <c r="U175" s="50" t="s">
        <v>310</v>
      </c>
      <c r="V175" s="30"/>
      <c r="W175" s="62">
        <v>4944</v>
      </c>
      <c r="X175" s="62"/>
      <c r="Y175" s="31"/>
    </row>
    <row r="176" spans="1:25" ht="15.75" thickBot="1">
      <c r="A176" s="12"/>
      <c r="B176" s="53"/>
      <c r="C176" s="124"/>
      <c r="D176" s="124"/>
      <c r="E176" s="73"/>
      <c r="F176" s="30"/>
      <c r="G176" s="124"/>
      <c r="H176" s="124"/>
      <c r="I176" s="73"/>
      <c r="J176" s="30"/>
      <c r="K176" s="72"/>
      <c r="L176" s="72"/>
      <c r="M176" s="73"/>
      <c r="N176" s="30"/>
      <c r="O176" s="124"/>
      <c r="P176" s="124"/>
      <c r="Q176" s="73"/>
      <c r="R176" s="30"/>
      <c r="S176" s="72"/>
      <c r="T176" s="72"/>
      <c r="U176" s="115"/>
      <c r="V176" s="30"/>
      <c r="W176" s="124"/>
      <c r="X176" s="124"/>
      <c r="Y176" s="73"/>
    </row>
    <row r="177" spans="1:25">
      <c r="A177" s="12"/>
      <c r="B177" s="34" t="s">
        <v>478</v>
      </c>
      <c r="C177" s="77" t="s">
        <v>498</v>
      </c>
      <c r="D177" s="77"/>
      <c r="E177" s="75" t="s">
        <v>310</v>
      </c>
      <c r="F177" s="33"/>
      <c r="G177" s="77">
        <v>102</v>
      </c>
      <c r="H177" s="77"/>
      <c r="I177" s="47"/>
      <c r="J177" s="33"/>
      <c r="K177" s="77" t="s">
        <v>499</v>
      </c>
      <c r="L177" s="77"/>
      <c r="M177" s="75" t="s">
        <v>310</v>
      </c>
      <c r="N177" s="33"/>
      <c r="O177" s="77" t="s">
        <v>500</v>
      </c>
      <c r="P177" s="77"/>
      <c r="Q177" s="75" t="s">
        <v>310</v>
      </c>
      <c r="R177" s="33"/>
      <c r="S177" s="77">
        <v>660</v>
      </c>
      <c r="T177" s="77"/>
      <c r="U177" s="47"/>
      <c r="V177" s="33"/>
      <c r="W177" s="77" t="s">
        <v>498</v>
      </c>
      <c r="X177" s="77"/>
      <c r="Y177" s="75" t="s">
        <v>310</v>
      </c>
    </row>
    <row r="178" spans="1:25">
      <c r="A178" s="12"/>
      <c r="B178" s="34"/>
      <c r="C178" s="36"/>
      <c r="D178" s="36"/>
      <c r="E178" s="34"/>
      <c r="F178" s="33"/>
      <c r="G178" s="36"/>
      <c r="H178" s="36"/>
      <c r="I178" s="33"/>
      <c r="J178" s="33"/>
      <c r="K178" s="110"/>
      <c r="L178" s="110"/>
      <c r="M178" s="126"/>
      <c r="N178" s="33"/>
      <c r="O178" s="36"/>
      <c r="P178" s="36"/>
      <c r="Q178" s="34"/>
      <c r="R178" s="33"/>
      <c r="S178" s="36"/>
      <c r="T178" s="36"/>
      <c r="U178" s="33"/>
      <c r="V178" s="33"/>
      <c r="W178" s="36"/>
      <c r="X178" s="36"/>
      <c r="Y178" s="34"/>
    </row>
    <row r="179" spans="1:25">
      <c r="A179" s="12"/>
      <c r="B179" s="48" t="s">
        <v>69</v>
      </c>
      <c r="C179" s="51" t="s">
        <v>233</v>
      </c>
      <c r="D179" s="51"/>
      <c r="E179" s="30"/>
      <c r="F179" s="30"/>
      <c r="G179" s="51" t="s">
        <v>233</v>
      </c>
      <c r="H179" s="51"/>
      <c r="I179" s="30"/>
      <c r="J179" s="30"/>
      <c r="K179" s="51" t="s">
        <v>233</v>
      </c>
      <c r="L179" s="51"/>
      <c r="M179" s="30"/>
      <c r="N179" s="30"/>
      <c r="O179" s="51" t="s">
        <v>393</v>
      </c>
      <c r="P179" s="51"/>
      <c r="Q179" s="49" t="s">
        <v>310</v>
      </c>
      <c r="R179" s="30"/>
      <c r="S179" s="51" t="s">
        <v>233</v>
      </c>
      <c r="T179" s="51"/>
      <c r="U179" s="30"/>
      <c r="V179" s="30"/>
      <c r="W179" s="51" t="s">
        <v>393</v>
      </c>
      <c r="X179" s="51"/>
      <c r="Y179" s="49" t="s">
        <v>310</v>
      </c>
    </row>
    <row r="180" spans="1:25" ht="15.75" thickBot="1">
      <c r="A180" s="12"/>
      <c r="B180" s="48"/>
      <c r="C180" s="72"/>
      <c r="D180" s="72"/>
      <c r="E180" s="73"/>
      <c r="F180" s="30"/>
      <c r="G180" s="72"/>
      <c r="H180" s="72"/>
      <c r="I180" s="73"/>
      <c r="J180" s="30"/>
      <c r="K180" s="72"/>
      <c r="L180" s="72"/>
      <c r="M180" s="73"/>
      <c r="N180" s="30"/>
      <c r="O180" s="72"/>
      <c r="P180" s="72"/>
      <c r="Q180" s="115"/>
      <c r="R180" s="30"/>
      <c r="S180" s="72"/>
      <c r="T180" s="72"/>
      <c r="U180" s="73"/>
      <c r="V180" s="30"/>
      <c r="W180" s="72"/>
      <c r="X180" s="72"/>
      <c r="Y180" s="115"/>
    </row>
    <row r="181" spans="1:25">
      <c r="A181" s="12"/>
      <c r="B181" s="32" t="s">
        <v>482</v>
      </c>
      <c r="C181" s="77" t="s">
        <v>498</v>
      </c>
      <c r="D181" s="77"/>
      <c r="E181" s="75" t="s">
        <v>310</v>
      </c>
      <c r="F181" s="33"/>
      <c r="G181" s="77">
        <v>102</v>
      </c>
      <c r="H181" s="77"/>
      <c r="I181" s="47"/>
      <c r="J181" s="33"/>
      <c r="K181" s="77" t="s">
        <v>499</v>
      </c>
      <c r="L181" s="77"/>
      <c r="M181" s="75" t="s">
        <v>310</v>
      </c>
      <c r="N181" s="33"/>
      <c r="O181" s="77" t="s">
        <v>501</v>
      </c>
      <c r="P181" s="77"/>
      <c r="Q181" s="75" t="s">
        <v>310</v>
      </c>
      <c r="R181" s="33"/>
      <c r="S181" s="77">
        <v>660</v>
      </c>
      <c r="T181" s="77"/>
      <c r="U181" s="47"/>
      <c r="V181" s="33"/>
      <c r="W181" s="77" t="s">
        <v>502</v>
      </c>
      <c r="X181" s="77"/>
      <c r="Y181" s="75" t="s">
        <v>310</v>
      </c>
    </row>
    <row r="182" spans="1:25" ht="15.75" thickBot="1">
      <c r="A182" s="12"/>
      <c r="B182" s="32"/>
      <c r="C182" s="58"/>
      <c r="D182" s="58"/>
      <c r="E182" s="106"/>
      <c r="F182" s="33"/>
      <c r="G182" s="58"/>
      <c r="H182" s="58"/>
      <c r="I182" s="59"/>
      <c r="J182" s="33"/>
      <c r="K182" s="58"/>
      <c r="L182" s="58"/>
      <c r="M182" s="106"/>
      <c r="N182" s="33"/>
      <c r="O182" s="58"/>
      <c r="P182" s="58"/>
      <c r="Q182" s="106"/>
      <c r="R182" s="33"/>
      <c r="S182" s="58"/>
      <c r="T182" s="58"/>
      <c r="U182" s="59"/>
      <c r="V182" s="33"/>
      <c r="W182" s="58"/>
      <c r="X182" s="58"/>
      <c r="Y182" s="106"/>
    </row>
    <row r="183" spans="1:25">
      <c r="A183" s="12"/>
      <c r="B183" s="125" t="s">
        <v>485</v>
      </c>
      <c r="C183" s="50" t="s">
        <v>232</v>
      </c>
      <c r="D183" s="62">
        <v>3143</v>
      </c>
      <c r="E183" s="31"/>
      <c r="F183" s="30"/>
      <c r="G183" s="50" t="s">
        <v>232</v>
      </c>
      <c r="H183" s="62">
        <v>3508</v>
      </c>
      <c r="I183" s="31"/>
      <c r="J183" s="30"/>
      <c r="K183" s="50" t="s">
        <v>232</v>
      </c>
      <c r="L183" s="52">
        <v>60</v>
      </c>
      <c r="M183" s="31"/>
      <c r="N183" s="30"/>
      <c r="O183" s="50" t="s">
        <v>232</v>
      </c>
      <c r="P183" s="62">
        <v>6529</v>
      </c>
      <c r="Q183" s="31"/>
      <c r="R183" s="30"/>
      <c r="S183" s="50" t="s">
        <v>232</v>
      </c>
      <c r="T183" s="52" t="s">
        <v>494</v>
      </c>
      <c r="U183" s="50" t="s">
        <v>310</v>
      </c>
      <c r="V183" s="30"/>
      <c r="W183" s="50" t="s">
        <v>232</v>
      </c>
      <c r="X183" s="62">
        <v>2874</v>
      </c>
      <c r="Y183" s="31"/>
    </row>
    <row r="184" spans="1:25" ht="15.75" thickBot="1">
      <c r="A184" s="12"/>
      <c r="B184" s="125"/>
      <c r="C184" s="61"/>
      <c r="D184" s="63"/>
      <c r="E184" s="64"/>
      <c r="F184" s="30"/>
      <c r="G184" s="61"/>
      <c r="H184" s="63"/>
      <c r="I184" s="64"/>
      <c r="J184" s="30"/>
      <c r="K184" s="61"/>
      <c r="L184" s="65"/>
      <c r="M184" s="64"/>
      <c r="N184" s="30"/>
      <c r="O184" s="61"/>
      <c r="P184" s="63"/>
      <c r="Q184" s="64"/>
      <c r="R184" s="30"/>
      <c r="S184" s="61"/>
      <c r="T184" s="65"/>
      <c r="U184" s="61"/>
      <c r="V184" s="30"/>
      <c r="W184" s="61"/>
      <c r="X184" s="63"/>
      <c r="Y184" s="64"/>
    </row>
    <row r="185" spans="1:25" ht="15.75" thickTop="1">
      <c r="A185" s="12" t="s">
        <v>627</v>
      </c>
      <c r="B185" s="37" t="s">
        <v>5</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row>
    <row r="186" spans="1:25">
      <c r="A186" s="12"/>
      <c r="B186" s="138" t="s">
        <v>440</v>
      </c>
      <c r="C186" s="138"/>
      <c r="D186" s="138"/>
      <c r="E186" s="138"/>
      <c r="F186" s="138"/>
      <c r="G186" s="138"/>
      <c r="H186" s="138"/>
      <c r="I186" s="138"/>
      <c r="J186" s="138"/>
      <c r="K186" s="138"/>
      <c r="L186" s="138"/>
      <c r="M186" s="138"/>
      <c r="N186" s="138"/>
      <c r="O186" s="138"/>
      <c r="P186" s="138"/>
      <c r="Q186" s="138"/>
      <c r="R186" s="138"/>
      <c r="S186" s="138"/>
      <c r="T186" s="138"/>
      <c r="U186" s="138"/>
      <c r="V186" s="138"/>
      <c r="W186" s="138"/>
      <c r="X186" s="138"/>
      <c r="Y186" s="138"/>
    </row>
    <row r="187" spans="1:25">
      <c r="A187" s="12"/>
      <c r="B187" s="141" t="s">
        <v>503</v>
      </c>
      <c r="C187" s="141"/>
      <c r="D187" s="141"/>
      <c r="E187" s="141"/>
      <c r="F187" s="141"/>
      <c r="G187" s="141"/>
      <c r="H187" s="141"/>
      <c r="I187" s="141"/>
      <c r="J187" s="141"/>
      <c r="K187" s="141"/>
      <c r="L187" s="141"/>
      <c r="M187" s="141"/>
      <c r="N187" s="141"/>
      <c r="O187" s="141"/>
      <c r="P187" s="141"/>
      <c r="Q187" s="141"/>
      <c r="R187" s="141"/>
      <c r="S187" s="141"/>
      <c r="T187" s="141"/>
      <c r="U187" s="141"/>
      <c r="V187" s="141"/>
      <c r="W187" s="141"/>
      <c r="X187" s="141"/>
      <c r="Y187" s="141"/>
    </row>
    <row r="188" spans="1:25">
      <c r="A188" s="12"/>
      <c r="B188" s="138" t="s">
        <v>504</v>
      </c>
      <c r="C188" s="138"/>
      <c r="D188" s="138"/>
      <c r="E188" s="138"/>
      <c r="F188" s="138"/>
      <c r="G188" s="138"/>
      <c r="H188" s="138"/>
      <c r="I188" s="138"/>
      <c r="J188" s="138"/>
      <c r="K188" s="138"/>
      <c r="L188" s="138"/>
      <c r="M188" s="138"/>
      <c r="N188" s="138"/>
      <c r="O188" s="138"/>
      <c r="P188" s="138"/>
      <c r="Q188" s="138"/>
      <c r="R188" s="138"/>
      <c r="S188" s="138"/>
      <c r="T188" s="138"/>
      <c r="U188" s="138"/>
      <c r="V188" s="138"/>
      <c r="W188" s="138"/>
      <c r="X188" s="138"/>
      <c r="Y188" s="138"/>
    </row>
    <row r="189" spans="1:25" ht="15.75">
      <c r="A189" s="12"/>
      <c r="B189" s="140"/>
      <c r="C189" s="140"/>
      <c r="D189" s="140"/>
      <c r="E189" s="140"/>
      <c r="F189" s="140"/>
      <c r="G189" s="140"/>
      <c r="H189" s="140"/>
      <c r="I189" s="140"/>
      <c r="J189" s="140"/>
      <c r="K189" s="140"/>
      <c r="L189" s="140"/>
      <c r="M189" s="140"/>
      <c r="N189" s="140"/>
      <c r="O189" s="140"/>
      <c r="P189" s="140"/>
      <c r="Q189" s="140"/>
      <c r="R189" s="140"/>
      <c r="S189" s="140"/>
      <c r="T189" s="140"/>
      <c r="U189" s="140"/>
      <c r="V189" s="140"/>
      <c r="W189" s="140"/>
      <c r="X189" s="140"/>
      <c r="Y189" s="140"/>
    </row>
    <row r="190" spans="1:25">
      <c r="A190" s="12"/>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row>
    <row r="191" spans="1:25">
      <c r="A191" s="12"/>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row>
    <row r="192" spans="1:25">
      <c r="A192" s="12"/>
      <c r="B192" s="71"/>
      <c r="C192" s="27" t="s">
        <v>442</v>
      </c>
      <c r="D192" s="27"/>
      <c r="E192" s="27"/>
      <c r="F192" s="33"/>
      <c r="G192" s="27" t="s">
        <v>446</v>
      </c>
      <c r="H192" s="27"/>
      <c r="I192" s="27"/>
      <c r="J192" s="33"/>
      <c r="K192" s="27" t="s">
        <v>448</v>
      </c>
      <c r="L192" s="27"/>
      <c r="M192" s="27"/>
      <c r="N192" s="33"/>
      <c r="O192" s="27" t="s">
        <v>448</v>
      </c>
      <c r="P192" s="27"/>
      <c r="Q192" s="27"/>
      <c r="R192" s="33"/>
      <c r="S192" s="27" t="s">
        <v>452</v>
      </c>
      <c r="T192" s="27"/>
      <c r="U192" s="27"/>
      <c r="V192" s="33"/>
      <c r="W192" s="27" t="s">
        <v>453</v>
      </c>
      <c r="X192" s="27"/>
      <c r="Y192" s="27"/>
    </row>
    <row r="193" spans="1:25">
      <c r="A193" s="12"/>
      <c r="B193" s="71"/>
      <c r="C193" s="27" t="s">
        <v>443</v>
      </c>
      <c r="D193" s="27"/>
      <c r="E193" s="27"/>
      <c r="F193" s="33"/>
      <c r="G193" s="27" t="s">
        <v>447</v>
      </c>
      <c r="H193" s="27"/>
      <c r="I193" s="27"/>
      <c r="J193" s="33"/>
      <c r="K193" s="27" t="s">
        <v>446</v>
      </c>
      <c r="L193" s="27"/>
      <c r="M193" s="27"/>
      <c r="N193" s="33"/>
      <c r="O193" s="27" t="s">
        <v>450</v>
      </c>
      <c r="P193" s="27"/>
      <c r="Q193" s="27"/>
      <c r="R193" s="33"/>
      <c r="S193" s="27"/>
      <c r="T193" s="27"/>
      <c r="U193" s="27"/>
      <c r="V193" s="33"/>
      <c r="W193" s="27"/>
      <c r="X193" s="27"/>
      <c r="Y193" s="27"/>
    </row>
    <row r="194" spans="1:25">
      <c r="A194" s="12"/>
      <c r="B194" s="71"/>
      <c r="C194" s="27" t="s">
        <v>444</v>
      </c>
      <c r="D194" s="27"/>
      <c r="E194" s="27"/>
      <c r="F194" s="33"/>
      <c r="G194" s="37"/>
      <c r="H194" s="37"/>
      <c r="I194" s="37"/>
      <c r="J194" s="33"/>
      <c r="K194" s="27" t="s">
        <v>449</v>
      </c>
      <c r="L194" s="27"/>
      <c r="M194" s="27"/>
      <c r="N194" s="33"/>
      <c r="O194" s="27" t="s">
        <v>451</v>
      </c>
      <c r="P194" s="27"/>
      <c r="Q194" s="27"/>
      <c r="R194" s="33"/>
      <c r="S194" s="27"/>
      <c r="T194" s="27"/>
      <c r="U194" s="27"/>
      <c r="V194" s="33"/>
      <c r="W194" s="27"/>
      <c r="X194" s="27"/>
      <c r="Y194" s="27"/>
    </row>
    <row r="195" spans="1:25" ht="15.75" thickBot="1">
      <c r="A195" s="12"/>
      <c r="B195" s="71"/>
      <c r="C195" s="28" t="s">
        <v>445</v>
      </c>
      <c r="D195" s="28"/>
      <c r="E195" s="28"/>
      <c r="F195" s="33"/>
      <c r="G195" s="118"/>
      <c r="H195" s="118"/>
      <c r="I195" s="118"/>
      <c r="J195" s="33"/>
      <c r="K195" s="118"/>
      <c r="L195" s="118"/>
      <c r="M195" s="118"/>
      <c r="N195" s="33"/>
      <c r="O195" s="118"/>
      <c r="P195" s="118"/>
      <c r="Q195" s="118"/>
      <c r="R195" s="33"/>
      <c r="S195" s="28"/>
      <c r="T195" s="28"/>
      <c r="U195" s="28"/>
      <c r="V195" s="33"/>
      <c r="W195" s="28"/>
      <c r="X195" s="28"/>
      <c r="Y195" s="28"/>
    </row>
    <row r="196" spans="1:25">
      <c r="A196" s="12"/>
      <c r="B196" s="48" t="s">
        <v>85</v>
      </c>
      <c r="C196" s="50" t="s">
        <v>232</v>
      </c>
      <c r="D196" s="52">
        <v>595</v>
      </c>
      <c r="E196" s="31"/>
      <c r="F196" s="30"/>
      <c r="G196" s="50" t="s">
        <v>232</v>
      </c>
      <c r="H196" s="52" t="s">
        <v>233</v>
      </c>
      <c r="I196" s="31"/>
      <c r="J196" s="30"/>
      <c r="K196" s="50" t="s">
        <v>232</v>
      </c>
      <c r="L196" s="52" t="s">
        <v>233</v>
      </c>
      <c r="M196" s="31"/>
      <c r="N196" s="30"/>
      <c r="O196" s="50" t="s">
        <v>232</v>
      </c>
      <c r="P196" s="52">
        <v>804</v>
      </c>
      <c r="Q196" s="31"/>
      <c r="R196" s="30"/>
      <c r="S196" s="50" t="s">
        <v>232</v>
      </c>
      <c r="T196" s="52" t="s">
        <v>505</v>
      </c>
      <c r="U196" s="50" t="s">
        <v>310</v>
      </c>
      <c r="V196" s="30"/>
      <c r="W196" s="50" t="s">
        <v>232</v>
      </c>
      <c r="X196" s="62">
        <v>1337</v>
      </c>
      <c r="Y196" s="31"/>
    </row>
    <row r="197" spans="1:25">
      <c r="A197" s="12"/>
      <c r="B197" s="48"/>
      <c r="C197" s="49"/>
      <c r="D197" s="51"/>
      <c r="E197" s="30"/>
      <c r="F197" s="30"/>
      <c r="G197" s="49"/>
      <c r="H197" s="51"/>
      <c r="I197" s="30"/>
      <c r="J197" s="30"/>
      <c r="K197" s="49"/>
      <c r="L197" s="51"/>
      <c r="M197" s="30"/>
      <c r="N197" s="30"/>
      <c r="O197" s="49"/>
      <c r="P197" s="51"/>
      <c r="Q197" s="30"/>
      <c r="R197" s="30"/>
      <c r="S197" s="49"/>
      <c r="T197" s="51"/>
      <c r="U197" s="49"/>
      <c r="V197" s="30"/>
      <c r="W197" s="49"/>
      <c r="X197" s="54"/>
      <c r="Y197" s="30"/>
    </row>
    <row r="198" spans="1:25">
      <c r="A198" s="12"/>
      <c r="B198" s="32" t="s">
        <v>86</v>
      </c>
      <c r="C198" s="36">
        <v>524</v>
      </c>
      <c r="D198" s="36"/>
      <c r="E198" s="33"/>
      <c r="F198" s="33"/>
      <c r="G198" s="36" t="s">
        <v>233</v>
      </c>
      <c r="H198" s="36"/>
      <c r="I198" s="33"/>
      <c r="J198" s="33"/>
      <c r="K198" s="36" t="s">
        <v>233</v>
      </c>
      <c r="L198" s="36"/>
      <c r="M198" s="33"/>
      <c r="N198" s="33"/>
      <c r="O198" s="36">
        <v>712</v>
      </c>
      <c r="P198" s="36"/>
      <c r="Q198" s="33"/>
      <c r="R198" s="33"/>
      <c r="S198" s="36" t="s">
        <v>505</v>
      </c>
      <c r="T198" s="36"/>
      <c r="U198" s="34" t="s">
        <v>310</v>
      </c>
      <c r="V198" s="33"/>
      <c r="W198" s="35">
        <v>1174</v>
      </c>
      <c r="X198" s="35"/>
      <c r="Y198" s="33"/>
    </row>
    <row r="199" spans="1:25" ht="15.75" thickBot="1">
      <c r="A199" s="12"/>
      <c r="B199" s="32"/>
      <c r="C199" s="58"/>
      <c r="D199" s="58"/>
      <c r="E199" s="59"/>
      <c r="F199" s="33"/>
      <c r="G199" s="58"/>
      <c r="H199" s="58"/>
      <c r="I199" s="59"/>
      <c r="J199" s="33"/>
      <c r="K199" s="58"/>
      <c r="L199" s="58"/>
      <c r="M199" s="59"/>
      <c r="N199" s="33"/>
      <c r="O199" s="58"/>
      <c r="P199" s="58"/>
      <c r="Q199" s="59"/>
      <c r="R199" s="33"/>
      <c r="S199" s="58"/>
      <c r="T199" s="58"/>
      <c r="U199" s="106"/>
      <c r="V199" s="33"/>
      <c r="W199" s="121"/>
      <c r="X199" s="121"/>
      <c r="Y199" s="59"/>
    </row>
    <row r="200" spans="1:25">
      <c r="A200" s="12"/>
      <c r="B200" s="67" t="s">
        <v>87</v>
      </c>
      <c r="C200" s="52">
        <v>71</v>
      </c>
      <c r="D200" s="52"/>
      <c r="E200" s="31"/>
      <c r="F200" s="30"/>
      <c r="G200" s="52" t="s">
        <v>233</v>
      </c>
      <c r="H200" s="52"/>
      <c r="I200" s="31"/>
      <c r="J200" s="30"/>
      <c r="K200" s="52" t="s">
        <v>233</v>
      </c>
      <c r="L200" s="52"/>
      <c r="M200" s="31"/>
      <c r="N200" s="30"/>
      <c r="O200" s="52">
        <v>92</v>
      </c>
      <c r="P200" s="52"/>
      <c r="Q200" s="31"/>
      <c r="R200" s="30"/>
      <c r="S200" s="52" t="s">
        <v>233</v>
      </c>
      <c r="T200" s="52"/>
      <c r="U200" s="31"/>
      <c r="V200" s="30"/>
      <c r="W200" s="52">
        <v>163</v>
      </c>
      <c r="X200" s="52"/>
      <c r="Y200" s="31"/>
    </row>
    <row r="201" spans="1:25">
      <c r="A201" s="12"/>
      <c r="B201" s="67"/>
      <c r="C201" s="51"/>
      <c r="D201" s="51"/>
      <c r="E201" s="30"/>
      <c r="F201" s="30"/>
      <c r="G201" s="51"/>
      <c r="H201" s="51"/>
      <c r="I201" s="30"/>
      <c r="J201" s="30"/>
      <c r="K201" s="51"/>
      <c r="L201" s="51"/>
      <c r="M201" s="30"/>
      <c r="N201" s="30"/>
      <c r="O201" s="51"/>
      <c r="P201" s="51"/>
      <c r="Q201" s="30"/>
      <c r="R201" s="30"/>
      <c r="S201" s="51"/>
      <c r="T201" s="51"/>
      <c r="U201" s="30"/>
      <c r="V201" s="30"/>
      <c r="W201" s="51"/>
      <c r="X201" s="51"/>
      <c r="Y201" s="30"/>
    </row>
    <row r="202" spans="1:25">
      <c r="A202" s="12"/>
      <c r="B202" s="32" t="s">
        <v>506</v>
      </c>
      <c r="C202" s="36">
        <v>27</v>
      </c>
      <c r="D202" s="36"/>
      <c r="E202" s="33"/>
      <c r="F202" s="33"/>
      <c r="G202" s="36" t="s">
        <v>233</v>
      </c>
      <c r="H202" s="36"/>
      <c r="I202" s="33"/>
      <c r="J202" s="33"/>
      <c r="K202" s="36" t="s">
        <v>233</v>
      </c>
      <c r="L202" s="36"/>
      <c r="M202" s="33"/>
      <c r="N202" s="33"/>
      <c r="O202" s="36">
        <v>68</v>
      </c>
      <c r="P202" s="36"/>
      <c r="Q202" s="33"/>
      <c r="R202" s="33"/>
      <c r="S202" s="36" t="s">
        <v>233</v>
      </c>
      <c r="T202" s="36"/>
      <c r="U202" s="33"/>
      <c r="V202" s="33"/>
      <c r="W202" s="36">
        <v>95</v>
      </c>
      <c r="X202" s="36"/>
      <c r="Y202" s="33"/>
    </row>
    <row r="203" spans="1:25">
      <c r="A203" s="12"/>
      <c r="B203" s="32"/>
      <c r="C203" s="36"/>
      <c r="D203" s="36"/>
      <c r="E203" s="33"/>
      <c r="F203" s="33"/>
      <c r="G203" s="36"/>
      <c r="H203" s="36"/>
      <c r="I203" s="33"/>
      <c r="J203" s="33"/>
      <c r="K203" s="36"/>
      <c r="L203" s="36"/>
      <c r="M203" s="33"/>
      <c r="N203" s="33"/>
      <c r="O203" s="36"/>
      <c r="P203" s="36"/>
      <c r="Q203" s="33"/>
      <c r="R203" s="33"/>
      <c r="S203" s="36"/>
      <c r="T203" s="36"/>
      <c r="U203" s="33"/>
      <c r="V203" s="33"/>
      <c r="W203" s="36"/>
      <c r="X203" s="36"/>
      <c r="Y203" s="33"/>
    </row>
    <row r="204" spans="1:25">
      <c r="A204" s="12"/>
      <c r="B204" s="49" t="s">
        <v>90</v>
      </c>
      <c r="C204" s="51">
        <v>10</v>
      </c>
      <c r="D204" s="51"/>
      <c r="E204" s="30"/>
      <c r="F204" s="30"/>
      <c r="G204" s="51" t="s">
        <v>233</v>
      </c>
      <c r="H204" s="51"/>
      <c r="I204" s="30"/>
      <c r="J204" s="30"/>
      <c r="K204" s="51" t="s">
        <v>233</v>
      </c>
      <c r="L204" s="51"/>
      <c r="M204" s="30"/>
      <c r="N204" s="30"/>
      <c r="O204" s="51">
        <v>2</v>
      </c>
      <c r="P204" s="51"/>
      <c r="Q204" s="30"/>
      <c r="R204" s="30"/>
      <c r="S204" s="51" t="s">
        <v>233</v>
      </c>
      <c r="T204" s="51"/>
      <c r="U204" s="30"/>
      <c r="V204" s="30"/>
      <c r="W204" s="51">
        <v>12</v>
      </c>
      <c r="X204" s="51"/>
      <c r="Y204" s="30"/>
    </row>
    <row r="205" spans="1:25">
      <c r="A205" s="12"/>
      <c r="B205" s="49"/>
      <c r="C205" s="51"/>
      <c r="D205" s="51"/>
      <c r="E205" s="30"/>
      <c r="F205" s="30"/>
      <c r="G205" s="51"/>
      <c r="H205" s="51"/>
      <c r="I205" s="30"/>
      <c r="J205" s="30"/>
      <c r="K205" s="51"/>
      <c r="L205" s="51"/>
      <c r="M205" s="30"/>
      <c r="N205" s="30"/>
      <c r="O205" s="51"/>
      <c r="P205" s="51"/>
      <c r="Q205" s="30"/>
      <c r="R205" s="30"/>
      <c r="S205" s="51"/>
      <c r="T205" s="51"/>
      <c r="U205" s="30"/>
      <c r="V205" s="30"/>
      <c r="W205" s="51"/>
      <c r="X205" s="51"/>
      <c r="Y205" s="30"/>
    </row>
    <row r="206" spans="1:25">
      <c r="A206" s="12"/>
      <c r="B206" s="34" t="s">
        <v>91</v>
      </c>
      <c r="C206" s="36">
        <v>2</v>
      </c>
      <c r="D206" s="36"/>
      <c r="E206" s="33"/>
      <c r="F206" s="33"/>
      <c r="G206" s="36" t="s">
        <v>233</v>
      </c>
      <c r="H206" s="36"/>
      <c r="I206" s="33"/>
      <c r="J206" s="33"/>
      <c r="K206" s="36" t="s">
        <v>233</v>
      </c>
      <c r="L206" s="36"/>
      <c r="M206" s="33"/>
      <c r="N206" s="33"/>
      <c r="O206" s="36" t="s">
        <v>311</v>
      </c>
      <c r="P206" s="36"/>
      <c r="Q206" s="34" t="s">
        <v>310</v>
      </c>
      <c r="R206" s="33"/>
      <c r="S206" s="36" t="s">
        <v>233</v>
      </c>
      <c r="T206" s="36"/>
      <c r="U206" s="33"/>
      <c r="V206" s="33"/>
      <c r="W206" s="36" t="s">
        <v>393</v>
      </c>
      <c r="X206" s="36"/>
      <c r="Y206" s="34" t="s">
        <v>310</v>
      </c>
    </row>
    <row r="207" spans="1:25" ht="15.75" thickBot="1">
      <c r="A207" s="12"/>
      <c r="B207" s="34"/>
      <c r="C207" s="58"/>
      <c r="D207" s="58"/>
      <c r="E207" s="59"/>
      <c r="F207" s="33"/>
      <c r="G207" s="58"/>
      <c r="H207" s="58"/>
      <c r="I207" s="59"/>
      <c r="J207" s="33"/>
      <c r="K207" s="58"/>
      <c r="L207" s="58"/>
      <c r="M207" s="59"/>
      <c r="N207" s="33"/>
      <c r="O207" s="58"/>
      <c r="P207" s="58"/>
      <c r="Q207" s="106"/>
      <c r="R207" s="33"/>
      <c r="S207" s="58"/>
      <c r="T207" s="58"/>
      <c r="U207" s="59"/>
      <c r="V207" s="33"/>
      <c r="W207" s="58"/>
      <c r="X207" s="58"/>
      <c r="Y207" s="106"/>
    </row>
    <row r="208" spans="1:25">
      <c r="A208" s="12"/>
      <c r="B208" s="67" t="s">
        <v>92</v>
      </c>
      <c r="C208" s="52">
        <v>32</v>
      </c>
      <c r="D208" s="52"/>
      <c r="E208" s="31"/>
      <c r="F208" s="30"/>
      <c r="G208" s="52" t="s">
        <v>233</v>
      </c>
      <c r="H208" s="52"/>
      <c r="I208" s="31"/>
      <c r="J208" s="30"/>
      <c r="K208" s="52" t="s">
        <v>233</v>
      </c>
      <c r="L208" s="52"/>
      <c r="M208" s="31"/>
      <c r="N208" s="30"/>
      <c r="O208" s="52">
        <v>25</v>
      </c>
      <c r="P208" s="52"/>
      <c r="Q208" s="31"/>
      <c r="R208" s="30"/>
      <c r="S208" s="52" t="s">
        <v>233</v>
      </c>
      <c r="T208" s="52"/>
      <c r="U208" s="31"/>
      <c r="V208" s="30"/>
      <c r="W208" s="52">
        <v>57</v>
      </c>
      <c r="X208" s="52"/>
      <c r="Y208" s="31"/>
    </row>
    <row r="209" spans="1:25">
      <c r="A209" s="12"/>
      <c r="B209" s="67"/>
      <c r="C209" s="84"/>
      <c r="D209" s="84"/>
      <c r="E209" s="85"/>
      <c r="F209" s="30"/>
      <c r="G209" s="84"/>
      <c r="H209" s="84"/>
      <c r="I209" s="85"/>
      <c r="J209" s="30"/>
      <c r="K209" s="84"/>
      <c r="L209" s="84"/>
      <c r="M209" s="85"/>
      <c r="N209" s="30"/>
      <c r="O209" s="84"/>
      <c r="P209" s="84"/>
      <c r="Q209" s="85"/>
      <c r="R209" s="30"/>
      <c r="S209" s="84"/>
      <c r="T209" s="84"/>
      <c r="U209" s="85"/>
      <c r="V209" s="30"/>
      <c r="W209" s="51"/>
      <c r="X209" s="51"/>
      <c r="Y209" s="30"/>
    </row>
    <row r="210" spans="1:25">
      <c r="A210" s="12"/>
      <c r="B210" s="32" t="s">
        <v>93</v>
      </c>
      <c r="C210" s="36">
        <v>7</v>
      </c>
      <c r="D210" s="36"/>
      <c r="E210" s="33"/>
      <c r="F210" s="33"/>
      <c r="G210" s="36">
        <v>67</v>
      </c>
      <c r="H210" s="36"/>
      <c r="I210" s="33"/>
      <c r="J210" s="33"/>
      <c r="K210" s="36" t="s">
        <v>233</v>
      </c>
      <c r="L210" s="36"/>
      <c r="M210" s="33"/>
      <c r="N210" s="33"/>
      <c r="O210" s="36">
        <v>2</v>
      </c>
      <c r="P210" s="36"/>
      <c r="Q210" s="33"/>
      <c r="R210" s="33"/>
      <c r="S210" s="36" t="s">
        <v>233</v>
      </c>
      <c r="T210" s="36"/>
      <c r="U210" s="33"/>
      <c r="V210" s="33"/>
      <c r="W210" s="36">
        <v>76</v>
      </c>
      <c r="X210" s="36"/>
      <c r="Y210" s="33"/>
    </row>
    <row r="211" spans="1:25">
      <c r="A211" s="12"/>
      <c r="B211" s="32"/>
      <c r="C211" s="36"/>
      <c r="D211" s="36"/>
      <c r="E211" s="33"/>
      <c r="F211" s="33"/>
      <c r="G211" s="36"/>
      <c r="H211" s="36"/>
      <c r="I211" s="33"/>
      <c r="J211" s="33"/>
      <c r="K211" s="36"/>
      <c r="L211" s="36"/>
      <c r="M211" s="33"/>
      <c r="N211" s="33"/>
      <c r="O211" s="36"/>
      <c r="P211" s="36"/>
      <c r="Q211" s="33"/>
      <c r="R211" s="33"/>
      <c r="S211" s="36"/>
      <c r="T211" s="36"/>
      <c r="U211" s="33"/>
      <c r="V211" s="33"/>
      <c r="W211" s="36"/>
      <c r="X211" s="36"/>
      <c r="Y211" s="33"/>
    </row>
    <row r="212" spans="1:25">
      <c r="A212" s="12"/>
      <c r="B212" s="48" t="s">
        <v>507</v>
      </c>
      <c r="C212" s="51">
        <v>44</v>
      </c>
      <c r="D212" s="51"/>
      <c r="E212" s="30"/>
      <c r="F212" s="30"/>
      <c r="G212" s="51" t="s">
        <v>508</v>
      </c>
      <c r="H212" s="51"/>
      <c r="I212" s="49" t="s">
        <v>310</v>
      </c>
      <c r="J212" s="30"/>
      <c r="K212" s="51" t="s">
        <v>233</v>
      </c>
      <c r="L212" s="51"/>
      <c r="M212" s="30"/>
      <c r="N212" s="30"/>
      <c r="O212" s="51">
        <v>24</v>
      </c>
      <c r="P212" s="51"/>
      <c r="Q212" s="30"/>
      <c r="R212" s="30"/>
      <c r="S212" s="51" t="s">
        <v>233</v>
      </c>
      <c r="T212" s="51"/>
      <c r="U212" s="30"/>
      <c r="V212" s="30"/>
      <c r="W212" s="51" t="s">
        <v>233</v>
      </c>
      <c r="X212" s="51"/>
      <c r="Y212" s="30"/>
    </row>
    <row r="213" spans="1:25">
      <c r="A213" s="12"/>
      <c r="B213" s="48"/>
      <c r="C213" s="51"/>
      <c r="D213" s="51"/>
      <c r="E213" s="30"/>
      <c r="F213" s="30"/>
      <c r="G213" s="51"/>
      <c r="H213" s="51"/>
      <c r="I213" s="49"/>
      <c r="J213" s="30"/>
      <c r="K213" s="51"/>
      <c r="L213" s="51"/>
      <c r="M213" s="30"/>
      <c r="N213" s="30"/>
      <c r="O213" s="51"/>
      <c r="P213" s="51"/>
      <c r="Q213" s="30"/>
      <c r="R213" s="30"/>
      <c r="S213" s="51"/>
      <c r="T213" s="51"/>
      <c r="U213" s="30"/>
      <c r="V213" s="30"/>
      <c r="W213" s="51"/>
      <c r="X213" s="51"/>
      <c r="Y213" s="30"/>
    </row>
    <row r="214" spans="1:25">
      <c r="A214" s="12"/>
      <c r="B214" s="32" t="s">
        <v>509</v>
      </c>
      <c r="C214" s="36">
        <v>5</v>
      </c>
      <c r="D214" s="36"/>
      <c r="E214" s="33"/>
      <c r="F214" s="33"/>
      <c r="G214" s="36" t="s">
        <v>233</v>
      </c>
      <c r="H214" s="36"/>
      <c r="I214" s="33"/>
      <c r="J214" s="33"/>
      <c r="K214" s="36" t="s">
        <v>233</v>
      </c>
      <c r="L214" s="36"/>
      <c r="M214" s="33"/>
      <c r="N214" s="33"/>
      <c r="O214" s="36" t="s">
        <v>341</v>
      </c>
      <c r="P214" s="36"/>
      <c r="Q214" s="34" t="s">
        <v>310</v>
      </c>
      <c r="R214" s="33"/>
      <c r="S214" s="36" t="s">
        <v>233</v>
      </c>
      <c r="T214" s="36"/>
      <c r="U214" s="33"/>
      <c r="V214" s="33"/>
      <c r="W214" s="36">
        <v>3</v>
      </c>
      <c r="X214" s="36"/>
      <c r="Y214" s="33"/>
    </row>
    <row r="215" spans="1:25" ht="15.75" thickBot="1">
      <c r="A215" s="12"/>
      <c r="B215" s="32"/>
      <c r="C215" s="58"/>
      <c r="D215" s="58"/>
      <c r="E215" s="59"/>
      <c r="F215" s="33"/>
      <c r="G215" s="58"/>
      <c r="H215" s="58"/>
      <c r="I215" s="59"/>
      <c r="J215" s="33"/>
      <c r="K215" s="58"/>
      <c r="L215" s="58"/>
      <c r="M215" s="59"/>
      <c r="N215" s="33"/>
      <c r="O215" s="58"/>
      <c r="P215" s="58"/>
      <c r="Q215" s="106"/>
      <c r="R215" s="33"/>
      <c r="S215" s="58"/>
      <c r="T215" s="58"/>
      <c r="U215" s="59"/>
      <c r="V215" s="33"/>
      <c r="W215" s="58"/>
      <c r="X215" s="58"/>
      <c r="Y215" s="59"/>
    </row>
    <row r="216" spans="1:25" ht="21" customHeight="1">
      <c r="A216" s="12"/>
      <c r="B216" s="67" t="s">
        <v>510</v>
      </c>
      <c r="C216" s="52" t="s">
        <v>351</v>
      </c>
      <c r="D216" s="52"/>
      <c r="E216" s="50" t="s">
        <v>310</v>
      </c>
      <c r="F216" s="30"/>
      <c r="G216" s="52">
        <v>1</v>
      </c>
      <c r="H216" s="52"/>
      <c r="I216" s="31"/>
      <c r="J216" s="30"/>
      <c r="K216" s="52" t="s">
        <v>233</v>
      </c>
      <c r="L216" s="52"/>
      <c r="M216" s="31"/>
      <c r="N216" s="30"/>
      <c r="O216" s="52">
        <v>1</v>
      </c>
      <c r="P216" s="52"/>
      <c r="Q216" s="31"/>
      <c r="R216" s="30"/>
      <c r="S216" s="52" t="s">
        <v>233</v>
      </c>
      <c r="T216" s="52"/>
      <c r="U216" s="31"/>
      <c r="V216" s="30"/>
      <c r="W216" s="52" t="s">
        <v>511</v>
      </c>
      <c r="X216" s="52"/>
      <c r="Y216" s="50" t="s">
        <v>310</v>
      </c>
    </row>
    <row r="217" spans="1:25">
      <c r="A217" s="12"/>
      <c r="B217" s="67"/>
      <c r="C217" s="51"/>
      <c r="D217" s="51"/>
      <c r="E217" s="49"/>
      <c r="F217" s="30"/>
      <c r="G217" s="84"/>
      <c r="H217" s="84"/>
      <c r="I217" s="85"/>
      <c r="J217" s="30"/>
      <c r="K217" s="51"/>
      <c r="L217" s="51"/>
      <c r="M217" s="30"/>
      <c r="N217" s="30"/>
      <c r="O217" s="51"/>
      <c r="P217" s="51"/>
      <c r="Q217" s="30"/>
      <c r="R217" s="30"/>
      <c r="S217" s="51"/>
      <c r="T217" s="51"/>
      <c r="U217" s="30"/>
      <c r="V217" s="30"/>
      <c r="W217" s="51"/>
      <c r="X217" s="51"/>
      <c r="Y217" s="49"/>
    </row>
    <row r="218" spans="1:25">
      <c r="A218" s="12"/>
      <c r="B218" s="34" t="s">
        <v>512</v>
      </c>
      <c r="C218" s="36" t="s">
        <v>233</v>
      </c>
      <c r="D218" s="36"/>
      <c r="E218" s="33"/>
      <c r="F218" s="33"/>
      <c r="G218" s="36" t="s">
        <v>233</v>
      </c>
      <c r="H218" s="36"/>
      <c r="I218" s="33"/>
      <c r="J218" s="33"/>
      <c r="K218" s="36" t="s">
        <v>233</v>
      </c>
      <c r="L218" s="36"/>
      <c r="M218" s="33"/>
      <c r="N218" s="33"/>
      <c r="O218" s="36">
        <v>11</v>
      </c>
      <c r="P218" s="36"/>
      <c r="Q218" s="33"/>
      <c r="R218" s="33"/>
      <c r="S218" s="36" t="s">
        <v>233</v>
      </c>
      <c r="T218" s="36"/>
      <c r="U218" s="33"/>
      <c r="V218" s="33"/>
      <c r="W218" s="36">
        <v>11</v>
      </c>
      <c r="X218" s="36"/>
      <c r="Y218" s="33"/>
    </row>
    <row r="219" spans="1:25" ht="15.75" thickBot="1">
      <c r="A219" s="12"/>
      <c r="B219" s="34"/>
      <c r="C219" s="58"/>
      <c r="D219" s="58"/>
      <c r="E219" s="59"/>
      <c r="F219" s="33"/>
      <c r="G219" s="58"/>
      <c r="H219" s="58"/>
      <c r="I219" s="59"/>
      <c r="J219" s="33"/>
      <c r="K219" s="58"/>
      <c r="L219" s="58"/>
      <c r="M219" s="59"/>
      <c r="N219" s="33"/>
      <c r="O219" s="58"/>
      <c r="P219" s="58"/>
      <c r="Q219" s="59"/>
      <c r="R219" s="33"/>
      <c r="S219" s="58"/>
      <c r="T219" s="58"/>
      <c r="U219" s="59"/>
      <c r="V219" s="33"/>
      <c r="W219" s="58"/>
      <c r="X219" s="58"/>
      <c r="Y219" s="59"/>
    </row>
    <row r="220" spans="1:25">
      <c r="A220" s="12"/>
      <c r="B220" s="67" t="s">
        <v>513</v>
      </c>
      <c r="C220" s="52" t="s">
        <v>351</v>
      </c>
      <c r="D220" s="52"/>
      <c r="E220" s="50" t="s">
        <v>310</v>
      </c>
      <c r="F220" s="30"/>
      <c r="G220" s="52">
        <v>1</v>
      </c>
      <c r="H220" s="52"/>
      <c r="I220" s="31"/>
      <c r="J220" s="30"/>
      <c r="K220" s="52" t="s">
        <v>233</v>
      </c>
      <c r="L220" s="52"/>
      <c r="M220" s="31"/>
      <c r="N220" s="30"/>
      <c r="O220" s="52" t="s">
        <v>514</v>
      </c>
      <c r="P220" s="52"/>
      <c r="Q220" s="50" t="s">
        <v>310</v>
      </c>
      <c r="R220" s="30"/>
      <c r="S220" s="52" t="s">
        <v>233</v>
      </c>
      <c r="T220" s="52"/>
      <c r="U220" s="31"/>
      <c r="V220" s="30"/>
      <c r="W220" s="52" t="s">
        <v>515</v>
      </c>
      <c r="X220" s="52"/>
      <c r="Y220" s="50" t="s">
        <v>310</v>
      </c>
    </row>
    <row r="221" spans="1:25">
      <c r="A221" s="12"/>
      <c r="B221" s="67"/>
      <c r="C221" s="51"/>
      <c r="D221" s="51"/>
      <c r="E221" s="49"/>
      <c r="F221" s="30"/>
      <c r="G221" s="51"/>
      <c r="H221" s="51"/>
      <c r="I221" s="30"/>
      <c r="J221" s="30"/>
      <c r="K221" s="51"/>
      <c r="L221" s="51"/>
      <c r="M221" s="30"/>
      <c r="N221" s="30"/>
      <c r="O221" s="51"/>
      <c r="P221" s="51"/>
      <c r="Q221" s="49"/>
      <c r="R221" s="30"/>
      <c r="S221" s="51"/>
      <c r="T221" s="51"/>
      <c r="U221" s="30"/>
      <c r="V221" s="30"/>
      <c r="W221" s="51"/>
      <c r="X221" s="51"/>
      <c r="Y221" s="49"/>
    </row>
    <row r="222" spans="1:25">
      <c r="A222" s="12"/>
      <c r="B222" s="32" t="s">
        <v>516</v>
      </c>
      <c r="C222" s="36" t="s">
        <v>311</v>
      </c>
      <c r="D222" s="36"/>
      <c r="E222" s="34" t="s">
        <v>310</v>
      </c>
      <c r="F222" s="33"/>
      <c r="G222" s="36" t="s">
        <v>233</v>
      </c>
      <c r="H222" s="36"/>
      <c r="I222" s="33"/>
      <c r="J222" s="33"/>
      <c r="K222" s="36">
        <v>5</v>
      </c>
      <c r="L222" s="36"/>
      <c r="M222" s="33"/>
      <c r="N222" s="33"/>
      <c r="O222" s="36">
        <v>1</v>
      </c>
      <c r="P222" s="36"/>
      <c r="Q222" s="33"/>
      <c r="R222" s="33"/>
      <c r="S222" s="36">
        <v>3</v>
      </c>
      <c r="T222" s="36"/>
      <c r="U222" s="33"/>
      <c r="V222" s="33"/>
      <c r="W222" s="36">
        <v>6</v>
      </c>
      <c r="X222" s="36"/>
      <c r="Y222" s="33"/>
    </row>
    <row r="223" spans="1:25" ht="15.75" thickBot="1">
      <c r="A223" s="12"/>
      <c r="B223" s="32"/>
      <c r="C223" s="58"/>
      <c r="D223" s="58"/>
      <c r="E223" s="106"/>
      <c r="F223" s="33"/>
      <c r="G223" s="58"/>
      <c r="H223" s="58"/>
      <c r="I223" s="59"/>
      <c r="J223" s="33"/>
      <c r="K223" s="58"/>
      <c r="L223" s="58"/>
      <c r="M223" s="59"/>
      <c r="N223" s="33"/>
      <c r="O223" s="58"/>
      <c r="P223" s="58"/>
      <c r="Q223" s="59"/>
      <c r="R223" s="33"/>
      <c r="S223" s="58"/>
      <c r="T223" s="58"/>
      <c r="U223" s="59"/>
      <c r="V223" s="33"/>
      <c r="W223" s="58"/>
      <c r="X223" s="58"/>
      <c r="Y223" s="59"/>
    </row>
    <row r="224" spans="1:25">
      <c r="A224" s="12"/>
      <c r="B224" s="67" t="s">
        <v>517</v>
      </c>
      <c r="C224" s="50" t="s">
        <v>232</v>
      </c>
      <c r="D224" s="52" t="s">
        <v>362</v>
      </c>
      <c r="E224" s="50" t="s">
        <v>310</v>
      </c>
      <c r="F224" s="30"/>
      <c r="G224" s="50" t="s">
        <v>232</v>
      </c>
      <c r="H224" s="52">
        <v>1</v>
      </c>
      <c r="I224" s="31"/>
      <c r="J224" s="30"/>
      <c r="K224" s="50" t="s">
        <v>232</v>
      </c>
      <c r="L224" s="52">
        <v>5</v>
      </c>
      <c r="M224" s="31"/>
      <c r="N224" s="30"/>
      <c r="O224" s="50" t="s">
        <v>232</v>
      </c>
      <c r="P224" s="52" t="s">
        <v>346</v>
      </c>
      <c r="Q224" s="50" t="s">
        <v>310</v>
      </c>
      <c r="R224" s="30"/>
      <c r="S224" s="50" t="s">
        <v>232</v>
      </c>
      <c r="T224" s="52">
        <v>3</v>
      </c>
      <c r="U224" s="31"/>
      <c r="V224" s="30"/>
      <c r="W224" s="50" t="s">
        <v>232</v>
      </c>
      <c r="X224" s="52" t="s">
        <v>362</v>
      </c>
      <c r="Y224" s="50" t="s">
        <v>310</v>
      </c>
    </row>
    <row r="225" spans="1:25" ht="15.75" thickBot="1">
      <c r="A225" s="12"/>
      <c r="B225" s="67"/>
      <c r="C225" s="61"/>
      <c r="D225" s="65"/>
      <c r="E225" s="61"/>
      <c r="F225" s="30"/>
      <c r="G225" s="61"/>
      <c r="H225" s="65"/>
      <c r="I225" s="64"/>
      <c r="J225" s="30"/>
      <c r="K225" s="61"/>
      <c r="L225" s="65"/>
      <c r="M225" s="64"/>
      <c r="N225" s="30"/>
      <c r="O225" s="61"/>
      <c r="P225" s="65"/>
      <c r="Q225" s="61"/>
      <c r="R225" s="30"/>
      <c r="S225" s="61"/>
      <c r="T225" s="65"/>
      <c r="U225" s="64"/>
      <c r="V225" s="30"/>
      <c r="W225" s="61"/>
      <c r="X225" s="65"/>
      <c r="Y225" s="61"/>
    </row>
    <row r="226" spans="1:25" ht="15.75" thickTop="1">
      <c r="A226" s="12"/>
      <c r="B226" s="68" t="s">
        <v>518</v>
      </c>
      <c r="C226" s="127" t="s">
        <v>232</v>
      </c>
      <c r="D226" s="128" t="s">
        <v>519</v>
      </c>
      <c r="E226" s="127" t="s">
        <v>310</v>
      </c>
      <c r="F226" s="33"/>
      <c r="G226" s="127" t="s">
        <v>232</v>
      </c>
      <c r="H226" s="128" t="s">
        <v>233</v>
      </c>
      <c r="I226" s="129"/>
      <c r="J226" s="33"/>
      <c r="K226" s="127" t="s">
        <v>232</v>
      </c>
      <c r="L226" s="128">
        <v>6</v>
      </c>
      <c r="M226" s="129"/>
      <c r="N226" s="33"/>
      <c r="O226" s="127" t="s">
        <v>232</v>
      </c>
      <c r="P226" s="128" t="s">
        <v>520</v>
      </c>
      <c r="Q226" s="127" t="s">
        <v>310</v>
      </c>
      <c r="R226" s="33"/>
      <c r="S226" s="127" t="s">
        <v>232</v>
      </c>
      <c r="T226" s="128">
        <v>10</v>
      </c>
      <c r="U226" s="129"/>
      <c r="V226" s="33"/>
      <c r="W226" s="127" t="s">
        <v>232</v>
      </c>
      <c r="X226" s="128" t="s">
        <v>519</v>
      </c>
      <c r="Y226" s="127" t="s">
        <v>310</v>
      </c>
    </row>
    <row r="227" spans="1:25" ht="15.75" thickBot="1">
      <c r="A227" s="12"/>
      <c r="B227" s="68"/>
      <c r="C227" s="76"/>
      <c r="D227" s="78"/>
      <c r="E227" s="76"/>
      <c r="F227" s="33"/>
      <c r="G227" s="76"/>
      <c r="H227" s="78"/>
      <c r="I227" s="79"/>
      <c r="J227" s="33"/>
      <c r="K227" s="76"/>
      <c r="L227" s="78"/>
      <c r="M227" s="79"/>
      <c r="N227" s="33"/>
      <c r="O227" s="76"/>
      <c r="P227" s="78"/>
      <c r="Q227" s="76"/>
      <c r="R227" s="33"/>
      <c r="S227" s="76"/>
      <c r="T227" s="78"/>
      <c r="U227" s="79"/>
      <c r="V227" s="33"/>
      <c r="W227" s="76"/>
      <c r="X227" s="78"/>
      <c r="Y227" s="76"/>
    </row>
    <row r="228" spans="1:25" ht="15.75" thickTop="1">
      <c r="A228" s="12"/>
      <c r="B228" s="138" t="s">
        <v>440</v>
      </c>
      <c r="C228" s="138"/>
      <c r="D228" s="138"/>
      <c r="E228" s="138"/>
      <c r="F228" s="138"/>
      <c r="G228" s="138"/>
      <c r="H228" s="138"/>
      <c r="I228" s="138"/>
      <c r="J228" s="138"/>
      <c r="K228" s="138"/>
      <c r="L228" s="138"/>
      <c r="M228" s="138"/>
      <c r="N228" s="138"/>
      <c r="O228" s="138"/>
      <c r="P228" s="138"/>
      <c r="Q228" s="138"/>
      <c r="R228" s="138"/>
      <c r="S228" s="138"/>
      <c r="T228" s="138"/>
      <c r="U228" s="138"/>
      <c r="V228" s="138"/>
      <c r="W228" s="138"/>
      <c r="X228" s="138"/>
      <c r="Y228" s="138"/>
    </row>
    <row r="229" spans="1:25">
      <c r="A229" s="12"/>
      <c r="B229" s="141" t="s">
        <v>521</v>
      </c>
      <c r="C229" s="141"/>
      <c r="D229" s="141"/>
      <c r="E229" s="141"/>
      <c r="F229" s="141"/>
      <c r="G229" s="141"/>
      <c r="H229" s="141"/>
      <c r="I229" s="141"/>
      <c r="J229" s="141"/>
      <c r="K229" s="141"/>
      <c r="L229" s="141"/>
      <c r="M229" s="141"/>
      <c r="N229" s="141"/>
      <c r="O229" s="141"/>
      <c r="P229" s="141"/>
      <c r="Q229" s="141"/>
      <c r="R229" s="141"/>
      <c r="S229" s="141"/>
      <c r="T229" s="141"/>
      <c r="U229" s="141"/>
      <c r="V229" s="141"/>
      <c r="W229" s="141"/>
      <c r="X229" s="141"/>
      <c r="Y229" s="141"/>
    </row>
    <row r="230" spans="1:25">
      <c r="A230" s="12"/>
      <c r="B230" s="138" t="s">
        <v>504</v>
      </c>
      <c r="C230" s="138"/>
      <c r="D230" s="138"/>
      <c r="E230" s="138"/>
      <c r="F230" s="138"/>
      <c r="G230" s="138"/>
      <c r="H230" s="138"/>
      <c r="I230" s="138"/>
      <c r="J230" s="138"/>
      <c r="K230" s="138"/>
      <c r="L230" s="138"/>
      <c r="M230" s="138"/>
      <c r="N230" s="138"/>
      <c r="O230" s="138"/>
      <c r="P230" s="138"/>
      <c r="Q230" s="138"/>
      <c r="R230" s="138"/>
      <c r="S230" s="138"/>
      <c r="T230" s="138"/>
      <c r="U230" s="138"/>
      <c r="V230" s="138"/>
      <c r="W230" s="138"/>
      <c r="X230" s="138"/>
      <c r="Y230" s="138"/>
    </row>
    <row r="231" spans="1:25" ht="15.75">
      <c r="A231" s="12"/>
      <c r="B231" s="140"/>
      <c r="C231" s="140"/>
      <c r="D231" s="140"/>
      <c r="E231" s="140"/>
      <c r="F231" s="140"/>
      <c r="G231" s="140"/>
      <c r="H231" s="140"/>
      <c r="I231" s="140"/>
      <c r="J231" s="140"/>
      <c r="K231" s="140"/>
      <c r="L231" s="140"/>
      <c r="M231" s="140"/>
      <c r="N231" s="140"/>
      <c r="O231" s="140"/>
      <c r="P231" s="140"/>
      <c r="Q231" s="140"/>
      <c r="R231" s="140"/>
      <c r="S231" s="140"/>
      <c r="T231" s="140"/>
      <c r="U231" s="140"/>
      <c r="V231" s="140"/>
      <c r="W231" s="140"/>
      <c r="X231" s="140"/>
      <c r="Y231" s="140"/>
    </row>
    <row r="232" spans="1:25">
      <c r="A232" s="12"/>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row>
    <row r="233" spans="1:25">
      <c r="A233" s="12"/>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row>
    <row r="234" spans="1:25">
      <c r="A234" s="12"/>
      <c r="B234" s="71"/>
      <c r="C234" s="27" t="s">
        <v>442</v>
      </c>
      <c r="D234" s="27"/>
      <c r="E234" s="27"/>
      <c r="F234" s="33"/>
      <c r="G234" s="27" t="s">
        <v>446</v>
      </c>
      <c r="H234" s="27"/>
      <c r="I234" s="27"/>
      <c r="J234" s="33"/>
      <c r="K234" s="27" t="s">
        <v>448</v>
      </c>
      <c r="L234" s="27"/>
      <c r="M234" s="27"/>
      <c r="N234" s="33"/>
      <c r="O234" s="27" t="s">
        <v>448</v>
      </c>
      <c r="P234" s="27"/>
      <c r="Q234" s="27"/>
      <c r="R234" s="33"/>
      <c r="S234" s="27" t="s">
        <v>452</v>
      </c>
      <c r="T234" s="27"/>
      <c r="U234" s="27"/>
      <c r="V234" s="33"/>
      <c r="W234" s="27" t="s">
        <v>453</v>
      </c>
      <c r="X234" s="27"/>
      <c r="Y234" s="27"/>
    </row>
    <row r="235" spans="1:25">
      <c r="A235" s="12"/>
      <c r="B235" s="71"/>
      <c r="C235" s="27" t="s">
        <v>443</v>
      </c>
      <c r="D235" s="27"/>
      <c r="E235" s="27"/>
      <c r="F235" s="33"/>
      <c r="G235" s="27" t="s">
        <v>447</v>
      </c>
      <c r="H235" s="27"/>
      <c r="I235" s="27"/>
      <c r="J235" s="33"/>
      <c r="K235" s="27" t="s">
        <v>446</v>
      </c>
      <c r="L235" s="27"/>
      <c r="M235" s="27"/>
      <c r="N235" s="33"/>
      <c r="O235" s="27" t="s">
        <v>450</v>
      </c>
      <c r="P235" s="27"/>
      <c r="Q235" s="27"/>
      <c r="R235" s="33"/>
      <c r="S235" s="27"/>
      <c r="T235" s="27"/>
      <c r="U235" s="27"/>
      <c r="V235" s="33"/>
      <c r="W235" s="27"/>
      <c r="X235" s="27"/>
      <c r="Y235" s="27"/>
    </row>
    <row r="236" spans="1:25">
      <c r="A236" s="12"/>
      <c r="B236" s="71"/>
      <c r="C236" s="27" t="s">
        <v>444</v>
      </c>
      <c r="D236" s="27"/>
      <c r="E236" s="27"/>
      <c r="F236" s="33"/>
      <c r="G236" s="37"/>
      <c r="H236" s="37"/>
      <c r="I236" s="37"/>
      <c r="J236" s="33"/>
      <c r="K236" s="27" t="s">
        <v>449</v>
      </c>
      <c r="L236" s="27"/>
      <c r="M236" s="27"/>
      <c r="N236" s="33"/>
      <c r="O236" s="27" t="s">
        <v>451</v>
      </c>
      <c r="P236" s="27"/>
      <c r="Q236" s="27"/>
      <c r="R236" s="33"/>
      <c r="S236" s="27"/>
      <c r="T236" s="27"/>
      <c r="U236" s="27"/>
      <c r="V236" s="33"/>
      <c r="W236" s="27"/>
      <c r="X236" s="27"/>
      <c r="Y236" s="27"/>
    </row>
    <row r="237" spans="1:25" ht="15.75" thickBot="1">
      <c r="A237" s="12"/>
      <c r="B237" s="71"/>
      <c r="C237" s="28" t="s">
        <v>445</v>
      </c>
      <c r="D237" s="28"/>
      <c r="E237" s="28"/>
      <c r="F237" s="33"/>
      <c r="G237" s="118"/>
      <c r="H237" s="118"/>
      <c r="I237" s="118"/>
      <c r="J237" s="33"/>
      <c r="K237" s="118"/>
      <c r="L237" s="118"/>
      <c r="M237" s="118"/>
      <c r="N237" s="33"/>
      <c r="O237" s="118"/>
      <c r="P237" s="118"/>
      <c r="Q237" s="118"/>
      <c r="R237" s="33"/>
      <c r="S237" s="28"/>
      <c r="T237" s="28"/>
      <c r="U237" s="28"/>
      <c r="V237" s="33"/>
      <c r="W237" s="28"/>
      <c r="X237" s="28"/>
      <c r="Y237" s="28"/>
    </row>
    <row r="238" spans="1:25">
      <c r="A238" s="12"/>
      <c r="B238" s="48" t="s">
        <v>85</v>
      </c>
      <c r="C238" s="50" t="s">
        <v>232</v>
      </c>
      <c r="D238" s="52">
        <v>572</v>
      </c>
      <c r="E238" s="31"/>
      <c r="F238" s="30"/>
      <c r="G238" s="50" t="s">
        <v>232</v>
      </c>
      <c r="H238" s="52" t="s">
        <v>233</v>
      </c>
      <c r="I238" s="31"/>
      <c r="J238" s="30"/>
      <c r="K238" s="50" t="s">
        <v>232</v>
      </c>
      <c r="L238" s="52" t="s">
        <v>233</v>
      </c>
      <c r="M238" s="31"/>
      <c r="N238" s="30"/>
      <c r="O238" s="50" t="s">
        <v>232</v>
      </c>
      <c r="P238" s="52">
        <v>729</v>
      </c>
      <c r="Q238" s="31"/>
      <c r="R238" s="30"/>
      <c r="S238" s="50" t="s">
        <v>232</v>
      </c>
      <c r="T238" s="52" t="s">
        <v>522</v>
      </c>
      <c r="U238" s="50" t="s">
        <v>310</v>
      </c>
      <c r="V238" s="30"/>
      <c r="W238" s="50" t="s">
        <v>232</v>
      </c>
      <c r="X238" s="62">
        <v>1250</v>
      </c>
      <c r="Y238" s="31"/>
    </row>
    <row r="239" spans="1:25">
      <c r="A239" s="12"/>
      <c r="B239" s="48"/>
      <c r="C239" s="49"/>
      <c r="D239" s="51"/>
      <c r="E239" s="30"/>
      <c r="F239" s="30"/>
      <c r="G239" s="49"/>
      <c r="H239" s="51"/>
      <c r="I239" s="30"/>
      <c r="J239" s="30"/>
      <c r="K239" s="49"/>
      <c r="L239" s="51"/>
      <c r="M239" s="30"/>
      <c r="N239" s="30"/>
      <c r="O239" s="49"/>
      <c r="P239" s="51"/>
      <c r="Q239" s="30"/>
      <c r="R239" s="30"/>
      <c r="S239" s="49"/>
      <c r="T239" s="51"/>
      <c r="U239" s="49"/>
      <c r="V239" s="30"/>
      <c r="W239" s="49"/>
      <c r="X239" s="54"/>
      <c r="Y239" s="30"/>
    </row>
    <row r="240" spans="1:25">
      <c r="A240" s="12"/>
      <c r="B240" s="32" t="s">
        <v>86</v>
      </c>
      <c r="C240" s="36">
        <v>485</v>
      </c>
      <c r="D240" s="36"/>
      <c r="E240" s="33"/>
      <c r="F240" s="33"/>
      <c r="G240" s="36" t="s">
        <v>233</v>
      </c>
      <c r="H240" s="36"/>
      <c r="I240" s="33"/>
      <c r="J240" s="33"/>
      <c r="K240" s="36" t="s">
        <v>233</v>
      </c>
      <c r="L240" s="36"/>
      <c r="M240" s="33"/>
      <c r="N240" s="33"/>
      <c r="O240" s="36">
        <v>664</v>
      </c>
      <c r="P240" s="36"/>
      <c r="Q240" s="33"/>
      <c r="R240" s="33"/>
      <c r="S240" s="36" t="s">
        <v>522</v>
      </c>
      <c r="T240" s="36"/>
      <c r="U240" s="34" t="s">
        <v>310</v>
      </c>
      <c r="V240" s="33"/>
      <c r="W240" s="35">
        <v>1098</v>
      </c>
      <c r="X240" s="35"/>
      <c r="Y240" s="33"/>
    </row>
    <row r="241" spans="1:25" ht="15.75" thickBot="1">
      <c r="A241" s="12"/>
      <c r="B241" s="32"/>
      <c r="C241" s="58"/>
      <c r="D241" s="58"/>
      <c r="E241" s="59"/>
      <c r="F241" s="33"/>
      <c r="G241" s="58"/>
      <c r="H241" s="58"/>
      <c r="I241" s="59"/>
      <c r="J241" s="33"/>
      <c r="K241" s="58"/>
      <c r="L241" s="58"/>
      <c r="M241" s="59"/>
      <c r="N241" s="33"/>
      <c r="O241" s="58"/>
      <c r="P241" s="58"/>
      <c r="Q241" s="59"/>
      <c r="R241" s="33"/>
      <c r="S241" s="58"/>
      <c r="T241" s="58"/>
      <c r="U241" s="106"/>
      <c r="V241" s="33"/>
      <c r="W241" s="121"/>
      <c r="X241" s="121"/>
      <c r="Y241" s="59"/>
    </row>
    <row r="242" spans="1:25">
      <c r="A242" s="12"/>
      <c r="B242" s="67" t="s">
        <v>87</v>
      </c>
      <c r="C242" s="52">
        <v>87</v>
      </c>
      <c r="D242" s="52"/>
      <c r="E242" s="31"/>
      <c r="F242" s="30"/>
      <c r="G242" s="52" t="s">
        <v>233</v>
      </c>
      <c r="H242" s="52"/>
      <c r="I242" s="31"/>
      <c r="J242" s="30"/>
      <c r="K242" s="52" t="s">
        <v>233</v>
      </c>
      <c r="L242" s="52"/>
      <c r="M242" s="31"/>
      <c r="N242" s="30"/>
      <c r="O242" s="52">
        <v>65</v>
      </c>
      <c r="P242" s="52"/>
      <c r="Q242" s="31"/>
      <c r="R242" s="30"/>
      <c r="S242" s="52" t="s">
        <v>233</v>
      </c>
      <c r="T242" s="52"/>
      <c r="U242" s="31"/>
      <c r="V242" s="30"/>
      <c r="W242" s="52">
        <v>152</v>
      </c>
      <c r="X242" s="52"/>
      <c r="Y242" s="31"/>
    </row>
    <row r="243" spans="1:25">
      <c r="A243" s="12"/>
      <c r="B243" s="67"/>
      <c r="C243" s="51"/>
      <c r="D243" s="51"/>
      <c r="E243" s="30"/>
      <c r="F243" s="30"/>
      <c r="G243" s="51"/>
      <c r="H243" s="51"/>
      <c r="I243" s="30"/>
      <c r="J243" s="30"/>
      <c r="K243" s="51"/>
      <c r="L243" s="51"/>
      <c r="M243" s="30"/>
      <c r="N243" s="30"/>
      <c r="O243" s="51"/>
      <c r="P243" s="51"/>
      <c r="Q243" s="30"/>
      <c r="R243" s="30"/>
      <c r="S243" s="51"/>
      <c r="T243" s="51"/>
      <c r="U243" s="30"/>
      <c r="V243" s="30"/>
      <c r="W243" s="51"/>
      <c r="X243" s="51"/>
      <c r="Y243" s="30"/>
    </row>
    <row r="244" spans="1:25">
      <c r="A244" s="12"/>
      <c r="B244" s="32" t="s">
        <v>506</v>
      </c>
      <c r="C244" s="36">
        <v>29</v>
      </c>
      <c r="D244" s="36"/>
      <c r="E244" s="33"/>
      <c r="F244" s="33"/>
      <c r="G244" s="36" t="s">
        <v>233</v>
      </c>
      <c r="H244" s="36"/>
      <c r="I244" s="33"/>
      <c r="J244" s="33"/>
      <c r="K244" s="36" t="s">
        <v>233</v>
      </c>
      <c r="L244" s="36"/>
      <c r="M244" s="33"/>
      <c r="N244" s="33"/>
      <c r="O244" s="36">
        <v>60</v>
      </c>
      <c r="P244" s="36"/>
      <c r="Q244" s="33"/>
      <c r="R244" s="33"/>
      <c r="S244" s="36" t="s">
        <v>233</v>
      </c>
      <c r="T244" s="36"/>
      <c r="U244" s="33"/>
      <c r="V244" s="33"/>
      <c r="W244" s="36">
        <v>89</v>
      </c>
      <c r="X244" s="36"/>
      <c r="Y244" s="33"/>
    </row>
    <row r="245" spans="1:25">
      <c r="A245" s="12"/>
      <c r="B245" s="32"/>
      <c r="C245" s="36"/>
      <c r="D245" s="36"/>
      <c r="E245" s="33"/>
      <c r="F245" s="33"/>
      <c r="G245" s="36"/>
      <c r="H245" s="36"/>
      <c r="I245" s="33"/>
      <c r="J245" s="33"/>
      <c r="K245" s="36"/>
      <c r="L245" s="36"/>
      <c r="M245" s="33"/>
      <c r="N245" s="33"/>
      <c r="O245" s="36"/>
      <c r="P245" s="36"/>
      <c r="Q245" s="33"/>
      <c r="R245" s="33"/>
      <c r="S245" s="36"/>
      <c r="T245" s="36"/>
      <c r="U245" s="33"/>
      <c r="V245" s="33"/>
      <c r="W245" s="36"/>
      <c r="X245" s="36"/>
      <c r="Y245" s="33"/>
    </row>
    <row r="246" spans="1:25">
      <c r="A246" s="12"/>
      <c r="B246" s="48" t="s">
        <v>89</v>
      </c>
      <c r="C246" s="51" t="s">
        <v>233</v>
      </c>
      <c r="D246" s="51"/>
      <c r="E246" s="30"/>
      <c r="F246" s="30"/>
      <c r="G246" s="51" t="s">
        <v>233</v>
      </c>
      <c r="H246" s="51"/>
      <c r="I246" s="30"/>
      <c r="J246" s="30"/>
      <c r="K246" s="51" t="s">
        <v>233</v>
      </c>
      <c r="L246" s="51"/>
      <c r="M246" s="30"/>
      <c r="N246" s="30"/>
      <c r="O246" s="51">
        <v>7</v>
      </c>
      <c r="P246" s="51"/>
      <c r="Q246" s="30"/>
      <c r="R246" s="30"/>
      <c r="S246" s="51" t="s">
        <v>233</v>
      </c>
      <c r="T246" s="51"/>
      <c r="U246" s="30"/>
      <c r="V246" s="30"/>
      <c r="W246" s="51">
        <v>7</v>
      </c>
      <c r="X246" s="51"/>
      <c r="Y246" s="30"/>
    </row>
    <row r="247" spans="1:25">
      <c r="A247" s="12"/>
      <c r="B247" s="48"/>
      <c r="C247" s="51"/>
      <c r="D247" s="51"/>
      <c r="E247" s="30"/>
      <c r="F247" s="30"/>
      <c r="G247" s="51"/>
      <c r="H247" s="51"/>
      <c r="I247" s="30"/>
      <c r="J247" s="30"/>
      <c r="K247" s="51"/>
      <c r="L247" s="51"/>
      <c r="M247" s="30"/>
      <c r="N247" s="30"/>
      <c r="O247" s="51"/>
      <c r="P247" s="51"/>
      <c r="Q247" s="30"/>
      <c r="R247" s="30"/>
      <c r="S247" s="51"/>
      <c r="T247" s="51"/>
      <c r="U247" s="30"/>
      <c r="V247" s="30"/>
      <c r="W247" s="51"/>
      <c r="X247" s="51"/>
      <c r="Y247" s="30"/>
    </row>
    <row r="248" spans="1:25">
      <c r="A248" s="12"/>
      <c r="B248" s="32" t="s">
        <v>90</v>
      </c>
      <c r="C248" s="36">
        <v>2</v>
      </c>
      <c r="D248" s="36"/>
      <c r="E248" s="33"/>
      <c r="F248" s="33"/>
      <c r="G248" s="36" t="s">
        <v>233</v>
      </c>
      <c r="H248" s="36"/>
      <c r="I248" s="33"/>
      <c r="J248" s="33"/>
      <c r="K248" s="36" t="s">
        <v>233</v>
      </c>
      <c r="L248" s="36"/>
      <c r="M248" s="33"/>
      <c r="N248" s="33"/>
      <c r="O248" s="36" t="s">
        <v>233</v>
      </c>
      <c r="P248" s="36"/>
      <c r="Q248" s="33"/>
      <c r="R248" s="33"/>
      <c r="S248" s="36" t="s">
        <v>233</v>
      </c>
      <c r="T248" s="36"/>
      <c r="U248" s="33"/>
      <c r="V248" s="33"/>
      <c r="W248" s="36">
        <v>2</v>
      </c>
      <c r="X248" s="36"/>
      <c r="Y248" s="33"/>
    </row>
    <row r="249" spans="1:25">
      <c r="A249" s="12"/>
      <c r="B249" s="32"/>
      <c r="C249" s="36"/>
      <c r="D249" s="36"/>
      <c r="E249" s="33"/>
      <c r="F249" s="33"/>
      <c r="G249" s="36"/>
      <c r="H249" s="36"/>
      <c r="I249" s="33"/>
      <c r="J249" s="33"/>
      <c r="K249" s="36"/>
      <c r="L249" s="36"/>
      <c r="M249" s="33"/>
      <c r="N249" s="33"/>
      <c r="O249" s="36"/>
      <c r="P249" s="36"/>
      <c r="Q249" s="33"/>
      <c r="R249" s="33"/>
      <c r="S249" s="36"/>
      <c r="T249" s="36"/>
      <c r="U249" s="33"/>
      <c r="V249" s="33"/>
      <c r="W249" s="36"/>
      <c r="X249" s="36"/>
      <c r="Y249" s="33"/>
    </row>
    <row r="250" spans="1:25">
      <c r="A250" s="12"/>
      <c r="B250" s="49" t="s">
        <v>523</v>
      </c>
      <c r="C250" s="51" t="s">
        <v>393</v>
      </c>
      <c r="D250" s="51"/>
      <c r="E250" s="49" t="s">
        <v>310</v>
      </c>
      <c r="F250" s="30"/>
      <c r="G250" s="51" t="s">
        <v>233</v>
      </c>
      <c r="H250" s="51"/>
      <c r="I250" s="30"/>
      <c r="J250" s="30"/>
      <c r="K250" s="51" t="s">
        <v>233</v>
      </c>
      <c r="L250" s="51"/>
      <c r="M250" s="30"/>
      <c r="N250" s="30"/>
      <c r="O250" s="51">
        <v>6</v>
      </c>
      <c r="P250" s="51"/>
      <c r="Q250" s="30"/>
      <c r="R250" s="30"/>
      <c r="S250" s="51" t="s">
        <v>233</v>
      </c>
      <c r="T250" s="51"/>
      <c r="U250" s="30"/>
      <c r="V250" s="30"/>
      <c r="W250" s="51">
        <v>5</v>
      </c>
      <c r="X250" s="51"/>
      <c r="Y250" s="30"/>
    </row>
    <row r="251" spans="1:25" ht="15.75" thickBot="1">
      <c r="A251" s="12"/>
      <c r="B251" s="49"/>
      <c r="C251" s="72"/>
      <c r="D251" s="72"/>
      <c r="E251" s="115"/>
      <c r="F251" s="30"/>
      <c r="G251" s="72"/>
      <c r="H251" s="72"/>
      <c r="I251" s="73"/>
      <c r="J251" s="30"/>
      <c r="K251" s="72"/>
      <c r="L251" s="72"/>
      <c r="M251" s="73"/>
      <c r="N251" s="30"/>
      <c r="O251" s="72"/>
      <c r="P251" s="72"/>
      <c r="Q251" s="73"/>
      <c r="R251" s="30"/>
      <c r="S251" s="72"/>
      <c r="T251" s="72"/>
      <c r="U251" s="73"/>
      <c r="V251" s="30"/>
      <c r="W251" s="72"/>
      <c r="X251" s="72"/>
      <c r="Y251" s="73"/>
    </row>
    <row r="252" spans="1:25">
      <c r="A252" s="12"/>
      <c r="B252" s="130" t="s">
        <v>524</v>
      </c>
      <c r="C252" s="77">
        <v>57</v>
      </c>
      <c r="D252" s="77"/>
      <c r="E252" s="47"/>
      <c r="F252" s="33"/>
      <c r="G252" s="77" t="s">
        <v>233</v>
      </c>
      <c r="H252" s="77"/>
      <c r="I252" s="47"/>
      <c r="J252" s="33"/>
      <c r="K252" s="77" t="s">
        <v>233</v>
      </c>
      <c r="L252" s="77"/>
      <c r="M252" s="47"/>
      <c r="N252" s="33"/>
      <c r="O252" s="77" t="s">
        <v>316</v>
      </c>
      <c r="P252" s="77"/>
      <c r="Q252" s="75" t="s">
        <v>310</v>
      </c>
      <c r="R252" s="33"/>
      <c r="S252" s="77" t="s">
        <v>233</v>
      </c>
      <c r="T252" s="77"/>
      <c r="U252" s="47"/>
      <c r="V252" s="33"/>
      <c r="W252" s="77">
        <v>49</v>
      </c>
      <c r="X252" s="77"/>
      <c r="Y252" s="47"/>
    </row>
    <row r="253" spans="1:25">
      <c r="A253" s="12"/>
      <c r="B253" s="130"/>
      <c r="C253" s="36"/>
      <c r="D253" s="36"/>
      <c r="E253" s="33"/>
      <c r="F253" s="33"/>
      <c r="G253" s="36"/>
      <c r="H253" s="36"/>
      <c r="I253" s="33"/>
      <c r="J253" s="33"/>
      <c r="K253" s="36"/>
      <c r="L253" s="36"/>
      <c r="M253" s="33"/>
      <c r="N253" s="33"/>
      <c r="O253" s="36"/>
      <c r="P253" s="36"/>
      <c r="Q253" s="34"/>
      <c r="R253" s="33"/>
      <c r="S253" s="36"/>
      <c r="T253" s="36"/>
      <c r="U253" s="33"/>
      <c r="V253" s="33"/>
      <c r="W253" s="36"/>
      <c r="X253" s="36"/>
      <c r="Y253" s="33"/>
    </row>
    <row r="254" spans="1:25">
      <c r="A254" s="12"/>
      <c r="B254" s="48" t="s">
        <v>93</v>
      </c>
      <c r="C254" s="51">
        <v>8</v>
      </c>
      <c r="D254" s="51"/>
      <c r="E254" s="30"/>
      <c r="F254" s="30"/>
      <c r="G254" s="51">
        <v>67</v>
      </c>
      <c r="H254" s="51"/>
      <c r="I254" s="30"/>
      <c r="J254" s="30"/>
      <c r="K254" s="51" t="s">
        <v>233</v>
      </c>
      <c r="L254" s="51"/>
      <c r="M254" s="30"/>
      <c r="N254" s="30"/>
      <c r="O254" s="51">
        <v>1</v>
      </c>
      <c r="P254" s="51"/>
      <c r="Q254" s="30"/>
      <c r="R254" s="30"/>
      <c r="S254" s="51" t="s">
        <v>233</v>
      </c>
      <c r="T254" s="51"/>
      <c r="U254" s="30"/>
      <c r="V254" s="30"/>
      <c r="W254" s="51">
        <v>76</v>
      </c>
      <c r="X254" s="51"/>
      <c r="Y254" s="30"/>
    </row>
    <row r="255" spans="1:25">
      <c r="A255" s="12"/>
      <c r="B255" s="48"/>
      <c r="C255" s="51"/>
      <c r="D255" s="51"/>
      <c r="E255" s="30"/>
      <c r="F255" s="30"/>
      <c r="G255" s="51"/>
      <c r="H255" s="51"/>
      <c r="I255" s="30"/>
      <c r="J255" s="30"/>
      <c r="K255" s="51"/>
      <c r="L255" s="51"/>
      <c r="M255" s="30"/>
      <c r="N255" s="30"/>
      <c r="O255" s="51"/>
      <c r="P255" s="51"/>
      <c r="Q255" s="30"/>
      <c r="R255" s="30"/>
      <c r="S255" s="51"/>
      <c r="T255" s="51"/>
      <c r="U255" s="30"/>
      <c r="V255" s="30"/>
      <c r="W255" s="51"/>
      <c r="X255" s="51"/>
      <c r="Y255" s="30"/>
    </row>
    <row r="256" spans="1:25">
      <c r="A256" s="12"/>
      <c r="B256" s="32" t="s">
        <v>507</v>
      </c>
      <c r="C256" s="36">
        <v>47</v>
      </c>
      <c r="D256" s="36"/>
      <c r="E256" s="33"/>
      <c r="F256" s="33"/>
      <c r="G256" s="36" t="s">
        <v>525</v>
      </c>
      <c r="H256" s="36"/>
      <c r="I256" s="34" t="s">
        <v>310</v>
      </c>
      <c r="J256" s="33"/>
      <c r="K256" s="36" t="s">
        <v>233</v>
      </c>
      <c r="L256" s="36"/>
      <c r="M256" s="33"/>
      <c r="N256" s="33"/>
      <c r="O256" s="36">
        <v>20</v>
      </c>
      <c r="P256" s="36"/>
      <c r="Q256" s="33"/>
      <c r="R256" s="33"/>
      <c r="S256" s="36" t="s">
        <v>233</v>
      </c>
      <c r="T256" s="36"/>
      <c r="U256" s="33"/>
      <c r="V256" s="33"/>
      <c r="W256" s="36" t="s">
        <v>233</v>
      </c>
      <c r="X256" s="36"/>
      <c r="Y256" s="33"/>
    </row>
    <row r="257" spans="1:25">
      <c r="A257" s="12"/>
      <c r="B257" s="32"/>
      <c r="C257" s="36"/>
      <c r="D257" s="36"/>
      <c r="E257" s="33"/>
      <c r="F257" s="33"/>
      <c r="G257" s="36"/>
      <c r="H257" s="36"/>
      <c r="I257" s="34"/>
      <c r="J257" s="33"/>
      <c r="K257" s="36"/>
      <c r="L257" s="36"/>
      <c r="M257" s="33"/>
      <c r="N257" s="33"/>
      <c r="O257" s="36"/>
      <c r="P257" s="36"/>
      <c r="Q257" s="33"/>
      <c r="R257" s="33"/>
      <c r="S257" s="36"/>
      <c r="T257" s="36"/>
      <c r="U257" s="33"/>
      <c r="V257" s="33"/>
      <c r="W257" s="36"/>
      <c r="X257" s="36"/>
      <c r="Y257" s="33"/>
    </row>
    <row r="258" spans="1:25">
      <c r="A258" s="12"/>
      <c r="B258" s="48" t="s">
        <v>95</v>
      </c>
      <c r="C258" s="51" t="s">
        <v>316</v>
      </c>
      <c r="D258" s="51"/>
      <c r="E258" s="49" t="s">
        <v>310</v>
      </c>
      <c r="F258" s="30"/>
      <c r="G258" s="51" t="s">
        <v>233</v>
      </c>
      <c r="H258" s="51"/>
      <c r="I258" s="30"/>
      <c r="J258" s="30"/>
      <c r="K258" s="51" t="s">
        <v>233</v>
      </c>
      <c r="L258" s="51"/>
      <c r="M258" s="30"/>
      <c r="N258" s="30"/>
      <c r="O258" s="51">
        <v>6</v>
      </c>
      <c r="P258" s="51"/>
      <c r="Q258" s="30"/>
      <c r="R258" s="30"/>
      <c r="S258" s="51" t="s">
        <v>233</v>
      </c>
      <c r="T258" s="51"/>
      <c r="U258" s="30"/>
      <c r="V258" s="30"/>
      <c r="W258" s="51" t="s">
        <v>341</v>
      </c>
      <c r="X258" s="51"/>
      <c r="Y258" s="49" t="s">
        <v>310</v>
      </c>
    </row>
    <row r="259" spans="1:25" ht="15.75" thickBot="1">
      <c r="A259" s="12"/>
      <c r="B259" s="48"/>
      <c r="C259" s="72"/>
      <c r="D259" s="72"/>
      <c r="E259" s="115"/>
      <c r="F259" s="30"/>
      <c r="G259" s="72"/>
      <c r="H259" s="72"/>
      <c r="I259" s="73"/>
      <c r="J259" s="30"/>
      <c r="K259" s="72"/>
      <c r="L259" s="72"/>
      <c r="M259" s="73"/>
      <c r="N259" s="30"/>
      <c r="O259" s="72"/>
      <c r="P259" s="72"/>
      <c r="Q259" s="73"/>
      <c r="R259" s="30"/>
      <c r="S259" s="72"/>
      <c r="T259" s="72"/>
      <c r="U259" s="73"/>
      <c r="V259" s="30"/>
      <c r="W259" s="72"/>
      <c r="X259" s="72"/>
      <c r="Y259" s="115"/>
    </row>
    <row r="260" spans="1:25">
      <c r="A260" s="12"/>
      <c r="B260" s="130" t="s">
        <v>526</v>
      </c>
      <c r="C260" s="77">
        <v>10</v>
      </c>
      <c r="D260" s="77"/>
      <c r="E260" s="47"/>
      <c r="F260" s="33"/>
      <c r="G260" s="77" t="s">
        <v>233</v>
      </c>
      <c r="H260" s="77"/>
      <c r="I260" s="47"/>
      <c r="J260" s="33"/>
      <c r="K260" s="77" t="s">
        <v>233</v>
      </c>
      <c r="L260" s="77"/>
      <c r="M260" s="47"/>
      <c r="N260" s="33"/>
      <c r="O260" s="77" t="s">
        <v>527</v>
      </c>
      <c r="P260" s="77"/>
      <c r="Q260" s="75" t="s">
        <v>310</v>
      </c>
      <c r="R260" s="33"/>
      <c r="S260" s="77" t="s">
        <v>233</v>
      </c>
      <c r="T260" s="77"/>
      <c r="U260" s="47"/>
      <c r="V260" s="33"/>
      <c r="W260" s="77" t="s">
        <v>528</v>
      </c>
      <c r="X260" s="77"/>
      <c r="Y260" s="75" t="s">
        <v>310</v>
      </c>
    </row>
    <row r="261" spans="1:25">
      <c r="A261" s="12"/>
      <c r="B261" s="130"/>
      <c r="C261" s="36"/>
      <c r="D261" s="36"/>
      <c r="E261" s="33"/>
      <c r="F261" s="33"/>
      <c r="G261" s="36"/>
      <c r="H261" s="36"/>
      <c r="I261" s="33"/>
      <c r="J261" s="33"/>
      <c r="K261" s="36"/>
      <c r="L261" s="36"/>
      <c r="M261" s="33"/>
      <c r="N261" s="33"/>
      <c r="O261" s="36"/>
      <c r="P261" s="36"/>
      <c r="Q261" s="34"/>
      <c r="R261" s="33"/>
      <c r="S261" s="36"/>
      <c r="T261" s="36"/>
      <c r="U261" s="33"/>
      <c r="V261" s="33"/>
      <c r="W261" s="36"/>
      <c r="X261" s="36"/>
      <c r="Y261" s="34"/>
    </row>
    <row r="262" spans="1:25">
      <c r="A262" s="12"/>
      <c r="B262" s="49" t="s">
        <v>529</v>
      </c>
      <c r="C262" s="51" t="s">
        <v>309</v>
      </c>
      <c r="D262" s="51"/>
      <c r="E262" s="49" t="s">
        <v>310</v>
      </c>
      <c r="F262" s="30"/>
      <c r="G262" s="51" t="s">
        <v>233</v>
      </c>
      <c r="H262" s="51"/>
      <c r="I262" s="30"/>
      <c r="J262" s="30"/>
      <c r="K262" s="51" t="s">
        <v>233</v>
      </c>
      <c r="L262" s="51"/>
      <c r="M262" s="30"/>
      <c r="N262" s="30"/>
      <c r="O262" s="51">
        <v>10</v>
      </c>
      <c r="P262" s="51"/>
      <c r="Q262" s="30"/>
      <c r="R262" s="30"/>
      <c r="S262" s="51" t="s">
        <v>233</v>
      </c>
      <c r="T262" s="51"/>
      <c r="U262" s="30"/>
      <c r="V262" s="30"/>
      <c r="W262" s="51">
        <v>6</v>
      </c>
      <c r="X262" s="51"/>
      <c r="Y262" s="30"/>
    </row>
    <row r="263" spans="1:25" ht="15.75" thickBot="1">
      <c r="A263" s="12"/>
      <c r="B263" s="49"/>
      <c r="C263" s="72"/>
      <c r="D263" s="72"/>
      <c r="E263" s="115"/>
      <c r="F263" s="30"/>
      <c r="G263" s="72"/>
      <c r="H263" s="72"/>
      <c r="I263" s="73"/>
      <c r="J263" s="30"/>
      <c r="K263" s="72"/>
      <c r="L263" s="72"/>
      <c r="M263" s="73"/>
      <c r="N263" s="30"/>
      <c r="O263" s="72"/>
      <c r="P263" s="72"/>
      <c r="Q263" s="73"/>
      <c r="R263" s="30"/>
      <c r="S263" s="72"/>
      <c r="T263" s="72"/>
      <c r="U263" s="73"/>
      <c r="V263" s="30"/>
      <c r="W263" s="72"/>
      <c r="X263" s="72"/>
      <c r="Y263" s="73"/>
    </row>
    <row r="264" spans="1:25">
      <c r="A264" s="12"/>
      <c r="B264" s="130" t="s">
        <v>530</v>
      </c>
      <c r="C264" s="77">
        <v>14</v>
      </c>
      <c r="D264" s="77"/>
      <c r="E264" s="47"/>
      <c r="F264" s="33"/>
      <c r="G264" s="77" t="s">
        <v>233</v>
      </c>
      <c r="H264" s="77"/>
      <c r="I264" s="47"/>
      <c r="J264" s="33"/>
      <c r="K264" s="77" t="s">
        <v>233</v>
      </c>
      <c r="L264" s="77"/>
      <c r="M264" s="47"/>
      <c r="N264" s="33"/>
      <c r="O264" s="77" t="s">
        <v>531</v>
      </c>
      <c r="P264" s="77"/>
      <c r="Q264" s="75" t="s">
        <v>310</v>
      </c>
      <c r="R264" s="33"/>
      <c r="S264" s="77" t="s">
        <v>233</v>
      </c>
      <c r="T264" s="77"/>
      <c r="U264" s="47"/>
      <c r="V264" s="33"/>
      <c r="W264" s="77" t="s">
        <v>532</v>
      </c>
      <c r="X264" s="77"/>
      <c r="Y264" s="75" t="s">
        <v>310</v>
      </c>
    </row>
    <row r="265" spans="1:25">
      <c r="A265" s="12"/>
      <c r="B265" s="130"/>
      <c r="C265" s="36"/>
      <c r="D265" s="36"/>
      <c r="E265" s="33"/>
      <c r="F265" s="33"/>
      <c r="G265" s="36"/>
      <c r="H265" s="36"/>
      <c r="I265" s="33"/>
      <c r="J265" s="33"/>
      <c r="K265" s="36"/>
      <c r="L265" s="36"/>
      <c r="M265" s="33"/>
      <c r="N265" s="33"/>
      <c r="O265" s="36"/>
      <c r="P265" s="36"/>
      <c r="Q265" s="34"/>
      <c r="R265" s="33"/>
      <c r="S265" s="36"/>
      <c r="T265" s="36"/>
      <c r="U265" s="33"/>
      <c r="V265" s="33"/>
      <c r="W265" s="36"/>
      <c r="X265" s="36"/>
      <c r="Y265" s="34"/>
    </row>
    <row r="266" spans="1:25">
      <c r="A266" s="12"/>
      <c r="B266" s="48" t="s">
        <v>516</v>
      </c>
      <c r="C266" s="51" t="s">
        <v>533</v>
      </c>
      <c r="D266" s="51"/>
      <c r="E266" s="49" t="s">
        <v>310</v>
      </c>
      <c r="F266" s="30"/>
      <c r="G266" s="51" t="s">
        <v>233</v>
      </c>
      <c r="H266" s="51"/>
      <c r="I266" s="30"/>
      <c r="J266" s="30"/>
      <c r="K266" s="51" t="s">
        <v>333</v>
      </c>
      <c r="L266" s="51"/>
      <c r="M266" s="49" t="s">
        <v>310</v>
      </c>
      <c r="N266" s="30"/>
      <c r="O266" s="51">
        <v>1</v>
      </c>
      <c r="P266" s="51"/>
      <c r="Q266" s="30"/>
      <c r="R266" s="30"/>
      <c r="S266" s="51">
        <v>61</v>
      </c>
      <c r="T266" s="51"/>
      <c r="U266" s="30"/>
      <c r="V266" s="30"/>
      <c r="W266" s="51">
        <v>3</v>
      </c>
      <c r="X266" s="51"/>
      <c r="Y266" s="30"/>
    </row>
    <row r="267" spans="1:25" ht="15.75" thickBot="1">
      <c r="A267" s="12"/>
      <c r="B267" s="48"/>
      <c r="C267" s="72"/>
      <c r="D267" s="72"/>
      <c r="E267" s="115"/>
      <c r="F267" s="30"/>
      <c r="G267" s="72"/>
      <c r="H267" s="72"/>
      <c r="I267" s="73"/>
      <c r="J267" s="30"/>
      <c r="K267" s="72"/>
      <c r="L267" s="72"/>
      <c r="M267" s="115"/>
      <c r="N267" s="30"/>
      <c r="O267" s="72"/>
      <c r="P267" s="72"/>
      <c r="Q267" s="73"/>
      <c r="R267" s="30"/>
      <c r="S267" s="72"/>
      <c r="T267" s="72"/>
      <c r="U267" s="73"/>
      <c r="V267" s="30"/>
      <c r="W267" s="72"/>
      <c r="X267" s="72"/>
      <c r="Y267" s="73"/>
    </row>
    <row r="268" spans="1:25">
      <c r="A268" s="12"/>
      <c r="B268" s="130" t="s">
        <v>361</v>
      </c>
      <c r="C268" s="75" t="s">
        <v>232</v>
      </c>
      <c r="D268" s="77" t="s">
        <v>363</v>
      </c>
      <c r="E268" s="75" t="s">
        <v>310</v>
      </c>
      <c r="F268" s="33"/>
      <c r="G268" s="75" t="s">
        <v>232</v>
      </c>
      <c r="H268" s="77" t="s">
        <v>233</v>
      </c>
      <c r="I268" s="47"/>
      <c r="J268" s="33"/>
      <c r="K268" s="75" t="s">
        <v>232</v>
      </c>
      <c r="L268" s="77" t="s">
        <v>333</v>
      </c>
      <c r="M268" s="75" t="s">
        <v>310</v>
      </c>
      <c r="N268" s="33"/>
      <c r="O268" s="75" t="s">
        <v>232</v>
      </c>
      <c r="P268" s="77" t="s">
        <v>534</v>
      </c>
      <c r="Q268" s="75" t="s">
        <v>310</v>
      </c>
      <c r="R268" s="33"/>
      <c r="S268" s="75" t="s">
        <v>232</v>
      </c>
      <c r="T268" s="77">
        <v>61</v>
      </c>
      <c r="U268" s="47"/>
      <c r="V268" s="33"/>
      <c r="W268" s="75" t="s">
        <v>232</v>
      </c>
      <c r="X268" s="77" t="s">
        <v>363</v>
      </c>
      <c r="Y268" s="75" t="s">
        <v>310</v>
      </c>
    </row>
    <row r="269" spans="1:25" ht="15.75" thickBot="1">
      <c r="A269" s="12"/>
      <c r="B269" s="130"/>
      <c r="C269" s="76"/>
      <c r="D269" s="78"/>
      <c r="E269" s="76"/>
      <c r="F269" s="33"/>
      <c r="G269" s="76"/>
      <c r="H269" s="78"/>
      <c r="I269" s="79"/>
      <c r="J269" s="33"/>
      <c r="K269" s="76"/>
      <c r="L269" s="78"/>
      <c r="M269" s="76"/>
      <c r="N269" s="33"/>
      <c r="O269" s="76"/>
      <c r="P269" s="78"/>
      <c r="Q269" s="76"/>
      <c r="R269" s="33"/>
      <c r="S269" s="76"/>
      <c r="T269" s="78"/>
      <c r="U269" s="79"/>
      <c r="V269" s="33"/>
      <c r="W269" s="76"/>
      <c r="X269" s="78"/>
      <c r="Y269" s="76"/>
    </row>
    <row r="270" spans="1:25" ht="15.75" thickTop="1">
      <c r="A270" s="12"/>
      <c r="B270" s="119" t="s">
        <v>518</v>
      </c>
      <c r="C270" s="131" t="s">
        <v>232</v>
      </c>
      <c r="D270" s="132" t="s">
        <v>535</v>
      </c>
      <c r="E270" s="131" t="s">
        <v>310</v>
      </c>
      <c r="F270" s="30"/>
      <c r="G270" s="131" t="s">
        <v>232</v>
      </c>
      <c r="H270" s="132">
        <v>1</v>
      </c>
      <c r="I270" s="123"/>
      <c r="J270" s="30"/>
      <c r="K270" s="131" t="s">
        <v>232</v>
      </c>
      <c r="L270" s="132" t="s">
        <v>520</v>
      </c>
      <c r="M270" s="131" t="s">
        <v>310</v>
      </c>
      <c r="N270" s="30"/>
      <c r="O270" s="131" t="s">
        <v>232</v>
      </c>
      <c r="P270" s="132" t="s">
        <v>505</v>
      </c>
      <c r="Q270" s="131" t="s">
        <v>310</v>
      </c>
      <c r="R270" s="30"/>
      <c r="S270" s="131" t="s">
        <v>232</v>
      </c>
      <c r="T270" s="132">
        <v>77</v>
      </c>
      <c r="U270" s="123"/>
      <c r="V270" s="30"/>
      <c r="W270" s="131" t="s">
        <v>232</v>
      </c>
      <c r="X270" s="132" t="s">
        <v>535</v>
      </c>
      <c r="Y270" s="131" t="s">
        <v>310</v>
      </c>
    </row>
    <row r="271" spans="1:25" ht="15.75" thickBot="1">
      <c r="A271" s="12"/>
      <c r="B271" s="119"/>
      <c r="C271" s="61"/>
      <c r="D271" s="65"/>
      <c r="E271" s="61"/>
      <c r="F271" s="30"/>
      <c r="G271" s="61"/>
      <c r="H271" s="65"/>
      <c r="I271" s="64"/>
      <c r="J271" s="30"/>
      <c r="K271" s="61"/>
      <c r="L271" s="65"/>
      <c r="M271" s="61"/>
      <c r="N271" s="30"/>
      <c r="O271" s="61"/>
      <c r="P271" s="65"/>
      <c r="Q271" s="61"/>
      <c r="R271" s="30"/>
      <c r="S271" s="61"/>
      <c r="T271" s="65"/>
      <c r="U271" s="64"/>
      <c r="V271" s="30"/>
      <c r="W271" s="61"/>
      <c r="X271" s="65"/>
      <c r="Y271" s="61"/>
    </row>
    <row r="272" spans="1:25" ht="15.75" thickTop="1">
      <c r="A272" s="12"/>
      <c r="B272" s="37"/>
      <c r="C272" s="37"/>
      <c r="D272" s="37"/>
      <c r="E272" s="37"/>
      <c r="F272" s="37"/>
      <c r="G272" s="37"/>
      <c r="H272" s="37"/>
      <c r="I272" s="37"/>
      <c r="J272" s="37"/>
      <c r="K272" s="37"/>
      <c r="L272" s="37"/>
      <c r="M272" s="37"/>
      <c r="N272" s="37"/>
      <c r="O272" s="37"/>
      <c r="P272" s="37"/>
      <c r="Q272" s="37"/>
      <c r="R272" s="37"/>
      <c r="S272" s="37"/>
      <c r="T272" s="37"/>
      <c r="U272" s="37"/>
      <c r="V272" s="37"/>
      <c r="W272" s="37"/>
      <c r="X272" s="37"/>
      <c r="Y272" s="37"/>
    </row>
    <row r="273" spans="1:25">
      <c r="A273" s="12"/>
      <c r="B273" s="37"/>
      <c r="C273" s="37"/>
      <c r="D273" s="37"/>
      <c r="E273" s="37"/>
      <c r="F273" s="37"/>
      <c r="G273" s="37"/>
      <c r="H273" s="37"/>
      <c r="I273" s="37"/>
      <c r="J273" s="37"/>
      <c r="K273" s="37"/>
      <c r="L273" s="37"/>
      <c r="M273" s="37"/>
      <c r="N273" s="37"/>
      <c r="O273" s="37"/>
      <c r="P273" s="37"/>
      <c r="Q273" s="37"/>
      <c r="R273" s="37"/>
      <c r="S273" s="37"/>
      <c r="T273" s="37"/>
      <c r="U273" s="37"/>
      <c r="V273" s="37"/>
      <c r="W273" s="37"/>
      <c r="X273" s="37"/>
      <c r="Y273" s="37"/>
    </row>
    <row r="274" spans="1:25">
      <c r="A274" s="12"/>
      <c r="B274" s="138" t="s">
        <v>440</v>
      </c>
      <c r="C274" s="138"/>
      <c r="D274" s="138"/>
      <c r="E274" s="138"/>
      <c r="F274" s="138"/>
      <c r="G274" s="138"/>
      <c r="H274" s="138"/>
      <c r="I274" s="138"/>
      <c r="J274" s="138"/>
      <c r="K274" s="138"/>
      <c r="L274" s="138"/>
      <c r="M274" s="138"/>
      <c r="N274" s="138"/>
      <c r="O274" s="138"/>
      <c r="P274" s="138"/>
      <c r="Q274" s="138"/>
      <c r="R274" s="138"/>
      <c r="S274" s="138"/>
      <c r="T274" s="138"/>
      <c r="U274" s="138"/>
      <c r="V274" s="138"/>
      <c r="W274" s="138"/>
      <c r="X274" s="138"/>
      <c r="Y274" s="138"/>
    </row>
    <row r="275" spans="1:25">
      <c r="A275" s="12"/>
      <c r="B275" s="138" t="s">
        <v>536</v>
      </c>
      <c r="C275" s="138"/>
      <c r="D275" s="138"/>
      <c r="E275" s="138"/>
      <c r="F275" s="138"/>
      <c r="G275" s="138"/>
      <c r="H275" s="138"/>
      <c r="I275" s="138"/>
      <c r="J275" s="138"/>
      <c r="K275" s="138"/>
      <c r="L275" s="138"/>
      <c r="M275" s="138"/>
      <c r="N275" s="138"/>
      <c r="O275" s="138"/>
      <c r="P275" s="138"/>
      <c r="Q275" s="138"/>
      <c r="R275" s="138"/>
      <c r="S275" s="138"/>
      <c r="T275" s="138"/>
      <c r="U275" s="138"/>
      <c r="V275" s="138"/>
      <c r="W275" s="138"/>
      <c r="X275" s="138"/>
      <c r="Y275" s="138"/>
    </row>
    <row r="276" spans="1:25">
      <c r="A276" s="12"/>
      <c r="B276" s="138" t="s">
        <v>504</v>
      </c>
      <c r="C276" s="138"/>
      <c r="D276" s="138"/>
      <c r="E276" s="138"/>
      <c r="F276" s="138"/>
      <c r="G276" s="138"/>
      <c r="H276" s="138"/>
      <c r="I276" s="138"/>
      <c r="J276" s="138"/>
      <c r="K276" s="138"/>
      <c r="L276" s="138"/>
      <c r="M276" s="138"/>
      <c r="N276" s="138"/>
      <c r="O276" s="138"/>
      <c r="P276" s="138"/>
      <c r="Q276" s="138"/>
      <c r="R276" s="138"/>
      <c r="S276" s="138"/>
      <c r="T276" s="138"/>
      <c r="U276" s="138"/>
      <c r="V276" s="138"/>
      <c r="W276" s="138"/>
      <c r="X276" s="138"/>
      <c r="Y276" s="138"/>
    </row>
    <row r="277" spans="1:25">
      <c r="A277" s="12"/>
      <c r="B277" s="80"/>
      <c r="C277" s="80"/>
      <c r="D277" s="80"/>
      <c r="E277" s="80"/>
      <c r="F277" s="80"/>
      <c r="G277" s="80"/>
      <c r="H277" s="80"/>
      <c r="I277" s="80"/>
      <c r="J277" s="80"/>
      <c r="K277" s="80"/>
      <c r="L277" s="80"/>
      <c r="M277" s="80"/>
      <c r="N277" s="80"/>
      <c r="O277" s="80"/>
      <c r="P277" s="80"/>
      <c r="Q277" s="80"/>
      <c r="R277" s="80"/>
      <c r="S277" s="80"/>
      <c r="T277" s="80"/>
      <c r="U277" s="80"/>
      <c r="V277" s="80"/>
      <c r="W277" s="80"/>
      <c r="X277" s="80"/>
      <c r="Y277" s="80"/>
    </row>
    <row r="278" spans="1:25">
      <c r="A278" s="12"/>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row>
    <row r="279" spans="1:25">
      <c r="A279" s="12"/>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row>
    <row r="280" spans="1:25">
      <c r="A280" s="12"/>
      <c r="B280" s="71"/>
      <c r="C280" s="27" t="s">
        <v>442</v>
      </c>
      <c r="D280" s="27"/>
      <c r="E280" s="27"/>
      <c r="F280" s="33"/>
      <c r="G280" s="27" t="s">
        <v>446</v>
      </c>
      <c r="H280" s="27"/>
      <c r="I280" s="27"/>
      <c r="J280" s="33"/>
      <c r="K280" s="27" t="s">
        <v>448</v>
      </c>
      <c r="L280" s="27"/>
      <c r="M280" s="27"/>
      <c r="N280" s="33"/>
      <c r="O280" s="27" t="s">
        <v>448</v>
      </c>
      <c r="P280" s="27"/>
      <c r="Q280" s="27"/>
      <c r="R280" s="33"/>
      <c r="S280" s="27" t="s">
        <v>452</v>
      </c>
      <c r="T280" s="27"/>
      <c r="U280" s="27"/>
      <c r="V280" s="33"/>
      <c r="W280" s="27" t="s">
        <v>453</v>
      </c>
      <c r="X280" s="27"/>
      <c r="Y280" s="27"/>
    </row>
    <row r="281" spans="1:25">
      <c r="A281" s="12"/>
      <c r="B281" s="71"/>
      <c r="C281" s="27" t="s">
        <v>443</v>
      </c>
      <c r="D281" s="27"/>
      <c r="E281" s="27"/>
      <c r="F281" s="33"/>
      <c r="G281" s="27" t="s">
        <v>447</v>
      </c>
      <c r="H281" s="27"/>
      <c r="I281" s="27"/>
      <c r="J281" s="33"/>
      <c r="K281" s="27" t="s">
        <v>446</v>
      </c>
      <c r="L281" s="27"/>
      <c r="M281" s="27"/>
      <c r="N281" s="33"/>
      <c r="O281" s="27" t="s">
        <v>450</v>
      </c>
      <c r="P281" s="27"/>
      <c r="Q281" s="27"/>
      <c r="R281" s="33"/>
      <c r="S281" s="27"/>
      <c r="T281" s="27"/>
      <c r="U281" s="27"/>
      <c r="V281" s="33"/>
      <c r="W281" s="27"/>
      <c r="X281" s="27"/>
      <c r="Y281" s="27"/>
    </row>
    <row r="282" spans="1:25">
      <c r="A282" s="12"/>
      <c r="B282" s="71"/>
      <c r="C282" s="27" t="s">
        <v>444</v>
      </c>
      <c r="D282" s="27"/>
      <c r="E282" s="27"/>
      <c r="F282" s="33"/>
      <c r="G282" s="37"/>
      <c r="H282" s="37"/>
      <c r="I282" s="37"/>
      <c r="J282" s="33"/>
      <c r="K282" s="27" t="s">
        <v>449</v>
      </c>
      <c r="L282" s="27"/>
      <c r="M282" s="27"/>
      <c r="N282" s="33"/>
      <c r="O282" s="27" t="s">
        <v>451</v>
      </c>
      <c r="P282" s="27"/>
      <c r="Q282" s="27"/>
      <c r="R282" s="33"/>
      <c r="S282" s="27"/>
      <c r="T282" s="27"/>
      <c r="U282" s="27"/>
      <c r="V282" s="33"/>
      <c r="W282" s="27"/>
      <c r="X282" s="27"/>
      <c r="Y282" s="27"/>
    </row>
    <row r="283" spans="1:25" ht="15.75" thickBot="1">
      <c r="A283" s="12"/>
      <c r="B283" s="71"/>
      <c r="C283" s="28" t="s">
        <v>445</v>
      </c>
      <c r="D283" s="28"/>
      <c r="E283" s="28"/>
      <c r="F283" s="33"/>
      <c r="G283" s="118"/>
      <c r="H283" s="118"/>
      <c r="I283" s="118"/>
      <c r="J283" s="33"/>
      <c r="K283" s="118"/>
      <c r="L283" s="118"/>
      <c r="M283" s="118"/>
      <c r="N283" s="33"/>
      <c r="O283" s="118"/>
      <c r="P283" s="118"/>
      <c r="Q283" s="118"/>
      <c r="R283" s="33"/>
      <c r="S283" s="28"/>
      <c r="T283" s="28"/>
      <c r="U283" s="28"/>
      <c r="V283" s="33"/>
      <c r="W283" s="28"/>
      <c r="X283" s="28"/>
      <c r="Y283" s="28"/>
    </row>
    <row r="284" spans="1:25">
      <c r="A284" s="12"/>
      <c r="B284" s="48" t="s">
        <v>85</v>
      </c>
      <c r="C284" s="50" t="s">
        <v>232</v>
      </c>
      <c r="D284" s="62">
        <v>1173</v>
      </c>
      <c r="E284" s="31"/>
      <c r="F284" s="30"/>
      <c r="G284" s="50" t="s">
        <v>232</v>
      </c>
      <c r="H284" s="52" t="s">
        <v>233</v>
      </c>
      <c r="I284" s="31"/>
      <c r="J284" s="30"/>
      <c r="K284" s="50" t="s">
        <v>232</v>
      </c>
      <c r="L284" s="52" t="s">
        <v>233</v>
      </c>
      <c r="M284" s="31"/>
      <c r="N284" s="30"/>
      <c r="O284" s="50" t="s">
        <v>232</v>
      </c>
      <c r="P284" s="62">
        <v>1576</v>
      </c>
      <c r="Q284" s="31"/>
      <c r="R284" s="30"/>
      <c r="S284" s="50" t="s">
        <v>232</v>
      </c>
      <c r="T284" s="52" t="s">
        <v>537</v>
      </c>
      <c r="U284" s="50" t="s">
        <v>310</v>
      </c>
      <c r="V284" s="30"/>
      <c r="W284" s="50" t="s">
        <v>232</v>
      </c>
      <c r="X284" s="62">
        <v>2630</v>
      </c>
      <c r="Y284" s="31"/>
    </row>
    <row r="285" spans="1:25">
      <c r="A285" s="12"/>
      <c r="B285" s="48"/>
      <c r="C285" s="49"/>
      <c r="D285" s="54"/>
      <c r="E285" s="30"/>
      <c r="F285" s="30"/>
      <c r="G285" s="49"/>
      <c r="H285" s="51"/>
      <c r="I285" s="30"/>
      <c r="J285" s="30"/>
      <c r="K285" s="49"/>
      <c r="L285" s="51"/>
      <c r="M285" s="30"/>
      <c r="N285" s="30"/>
      <c r="O285" s="49"/>
      <c r="P285" s="54"/>
      <c r="Q285" s="30"/>
      <c r="R285" s="30"/>
      <c r="S285" s="49"/>
      <c r="T285" s="51"/>
      <c r="U285" s="49"/>
      <c r="V285" s="30"/>
      <c r="W285" s="49"/>
      <c r="X285" s="54"/>
      <c r="Y285" s="30"/>
    </row>
    <row r="286" spans="1:25">
      <c r="A286" s="12"/>
      <c r="B286" s="32" t="s">
        <v>86</v>
      </c>
      <c r="C286" s="35">
        <v>1029</v>
      </c>
      <c r="D286" s="35"/>
      <c r="E286" s="33"/>
      <c r="F286" s="33"/>
      <c r="G286" s="36" t="s">
        <v>233</v>
      </c>
      <c r="H286" s="36"/>
      <c r="I286" s="33"/>
      <c r="J286" s="33"/>
      <c r="K286" s="36" t="s">
        <v>233</v>
      </c>
      <c r="L286" s="36"/>
      <c r="M286" s="33"/>
      <c r="N286" s="33"/>
      <c r="O286" s="35">
        <v>1393</v>
      </c>
      <c r="P286" s="35"/>
      <c r="Q286" s="33"/>
      <c r="R286" s="33"/>
      <c r="S286" s="36" t="s">
        <v>537</v>
      </c>
      <c r="T286" s="36"/>
      <c r="U286" s="34" t="s">
        <v>310</v>
      </c>
      <c r="V286" s="33"/>
      <c r="W286" s="35">
        <v>2303</v>
      </c>
      <c r="X286" s="35"/>
      <c r="Y286" s="33"/>
    </row>
    <row r="287" spans="1:25" ht="15.75" thickBot="1">
      <c r="A287" s="12"/>
      <c r="B287" s="32"/>
      <c r="C287" s="121"/>
      <c r="D287" s="121"/>
      <c r="E287" s="59"/>
      <c r="F287" s="33"/>
      <c r="G287" s="58"/>
      <c r="H287" s="58"/>
      <c r="I287" s="59"/>
      <c r="J287" s="33"/>
      <c r="K287" s="58"/>
      <c r="L287" s="58"/>
      <c r="M287" s="59"/>
      <c r="N287" s="33"/>
      <c r="O287" s="121"/>
      <c r="P287" s="121"/>
      <c r="Q287" s="59"/>
      <c r="R287" s="33"/>
      <c r="S287" s="58"/>
      <c r="T287" s="58"/>
      <c r="U287" s="106"/>
      <c r="V287" s="33"/>
      <c r="W287" s="121"/>
      <c r="X287" s="121"/>
      <c r="Y287" s="59"/>
    </row>
    <row r="288" spans="1:25">
      <c r="A288" s="12"/>
      <c r="B288" s="67" t="s">
        <v>87</v>
      </c>
      <c r="C288" s="52">
        <v>144</v>
      </c>
      <c r="D288" s="52"/>
      <c r="E288" s="31"/>
      <c r="F288" s="30"/>
      <c r="G288" s="52" t="s">
        <v>233</v>
      </c>
      <c r="H288" s="52"/>
      <c r="I288" s="31"/>
      <c r="J288" s="30"/>
      <c r="K288" s="52" t="s">
        <v>233</v>
      </c>
      <c r="L288" s="52"/>
      <c r="M288" s="31"/>
      <c r="N288" s="30"/>
      <c r="O288" s="52">
        <v>183</v>
      </c>
      <c r="P288" s="52"/>
      <c r="Q288" s="31"/>
      <c r="R288" s="30"/>
      <c r="S288" s="52" t="s">
        <v>233</v>
      </c>
      <c r="T288" s="52"/>
      <c r="U288" s="31"/>
      <c r="V288" s="30"/>
      <c r="W288" s="52">
        <v>327</v>
      </c>
      <c r="X288" s="52"/>
      <c r="Y288" s="31"/>
    </row>
    <row r="289" spans="1:25">
      <c r="A289" s="12"/>
      <c r="B289" s="67"/>
      <c r="C289" s="51"/>
      <c r="D289" s="51"/>
      <c r="E289" s="30"/>
      <c r="F289" s="30"/>
      <c r="G289" s="51"/>
      <c r="H289" s="51"/>
      <c r="I289" s="30"/>
      <c r="J289" s="30"/>
      <c r="K289" s="51"/>
      <c r="L289" s="51"/>
      <c r="M289" s="30"/>
      <c r="N289" s="30"/>
      <c r="O289" s="51"/>
      <c r="P289" s="51"/>
      <c r="Q289" s="30"/>
      <c r="R289" s="30"/>
      <c r="S289" s="51"/>
      <c r="T289" s="51"/>
      <c r="U289" s="30"/>
      <c r="V289" s="30"/>
      <c r="W289" s="51"/>
      <c r="X289" s="51"/>
      <c r="Y289" s="30"/>
    </row>
    <row r="290" spans="1:25">
      <c r="A290" s="12"/>
      <c r="B290" s="32" t="s">
        <v>506</v>
      </c>
      <c r="C290" s="36">
        <v>55</v>
      </c>
      <c r="D290" s="36"/>
      <c r="E290" s="33"/>
      <c r="F290" s="33"/>
      <c r="G290" s="36" t="s">
        <v>233</v>
      </c>
      <c r="H290" s="36"/>
      <c r="I290" s="33"/>
      <c r="J290" s="33"/>
      <c r="K290" s="36" t="s">
        <v>233</v>
      </c>
      <c r="L290" s="36"/>
      <c r="M290" s="33"/>
      <c r="N290" s="33"/>
      <c r="O290" s="36">
        <v>136</v>
      </c>
      <c r="P290" s="36"/>
      <c r="Q290" s="33"/>
      <c r="R290" s="33"/>
      <c r="S290" s="36" t="s">
        <v>233</v>
      </c>
      <c r="T290" s="36"/>
      <c r="U290" s="33"/>
      <c r="V290" s="33"/>
      <c r="W290" s="36">
        <v>191</v>
      </c>
      <c r="X290" s="36"/>
      <c r="Y290" s="33"/>
    </row>
    <row r="291" spans="1:25">
      <c r="A291" s="12"/>
      <c r="B291" s="32"/>
      <c r="C291" s="36"/>
      <c r="D291" s="36"/>
      <c r="E291" s="33"/>
      <c r="F291" s="33"/>
      <c r="G291" s="36"/>
      <c r="H291" s="36"/>
      <c r="I291" s="33"/>
      <c r="J291" s="33"/>
      <c r="K291" s="36"/>
      <c r="L291" s="36"/>
      <c r="M291" s="33"/>
      <c r="N291" s="33"/>
      <c r="O291" s="36"/>
      <c r="P291" s="36"/>
      <c r="Q291" s="33"/>
      <c r="R291" s="33"/>
      <c r="S291" s="36"/>
      <c r="T291" s="36"/>
      <c r="U291" s="33"/>
      <c r="V291" s="33"/>
      <c r="W291" s="36"/>
      <c r="X291" s="36"/>
      <c r="Y291" s="33"/>
    </row>
    <row r="292" spans="1:25">
      <c r="A292" s="12"/>
      <c r="B292" s="48" t="s">
        <v>90</v>
      </c>
      <c r="C292" s="51">
        <v>15</v>
      </c>
      <c r="D292" s="51"/>
      <c r="E292" s="30"/>
      <c r="F292" s="30"/>
      <c r="G292" s="51" t="s">
        <v>233</v>
      </c>
      <c r="H292" s="51"/>
      <c r="I292" s="30"/>
      <c r="J292" s="30"/>
      <c r="K292" s="51" t="s">
        <v>233</v>
      </c>
      <c r="L292" s="51"/>
      <c r="M292" s="30"/>
      <c r="N292" s="30"/>
      <c r="O292" s="51">
        <v>3</v>
      </c>
      <c r="P292" s="51"/>
      <c r="Q292" s="30"/>
      <c r="R292" s="30"/>
      <c r="S292" s="51" t="s">
        <v>233</v>
      </c>
      <c r="T292" s="51"/>
      <c r="U292" s="30"/>
      <c r="V292" s="30"/>
      <c r="W292" s="51">
        <v>18</v>
      </c>
      <c r="X292" s="51"/>
      <c r="Y292" s="30"/>
    </row>
    <row r="293" spans="1:25">
      <c r="A293" s="12"/>
      <c r="B293" s="48"/>
      <c r="C293" s="51"/>
      <c r="D293" s="51"/>
      <c r="E293" s="30"/>
      <c r="F293" s="30"/>
      <c r="G293" s="51"/>
      <c r="H293" s="51"/>
      <c r="I293" s="30"/>
      <c r="J293" s="30"/>
      <c r="K293" s="51"/>
      <c r="L293" s="51"/>
      <c r="M293" s="30"/>
      <c r="N293" s="30"/>
      <c r="O293" s="51"/>
      <c r="P293" s="51"/>
      <c r="Q293" s="30"/>
      <c r="R293" s="30"/>
      <c r="S293" s="51"/>
      <c r="T293" s="51"/>
      <c r="U293" s="30"/>
      <c r="V293" s="30"/>
      <c r="W293" s="51"/>
      <c r="X293" s="51"/>
      <c r="Y293" s="30"/>
    </row>
    <row r="294" spans="1:25">
      <c r="A294" s="12"/>
      <c r="B294" s="34" t="s">
        <v>538</v>
      </c>
      <c r="C294" s="36">
        <v>3</v>
      </c>
      <c r="D294" s="36"/>
      <c r="E294" s="33"/>
      <c r="F294" s="33"/>
      <c r="G294" s="36" t="s">
        <v>233</v>
      </c>
      <c r="H294" s="36"/>
      <c r="I294" s="33"/>
      <c r="J294" s="33"/>
      <c r="K294" s="36" t="s">
        <v>233</v>
      </c>
      <c r="L294" s="36"/>
      <c r="M294" s="33"/>
      <c r="N294" s="33"/>
      <c r="O294" s="36" t="s">
        <v>233</v>
      </c>
      <c r="P294" s="36"/>
      <c r="Q294" s="33"/>
      <c r="R294" s="33"/>
      <c r="S294" s="36" t="s">
        <v>233</v>
      </c>
      <c r="T294" s="36"/>
      <c r="U294" s="33"/>
      <c r="V294" s="33"/>
      <c r="W294" s="36">
        <v>3</v>
      </c>
      <c r="X294" s="36"/>
      <c r="Y294" s="33"/>
    </row>
    <row r="295" spans="1:25" ht="15.75" thickBot="1">
      <c r="A295" s="12"/>
      <c r="B295" s="34"/>
      <c r="C295" s="58"/>
      <c r="D295" s="58"/>
      <c r="E295" s="59"/>
      <c r="F295" s="33"/>
      <c r="G295" s="58"/>
      <c r="H295" s="58"/>
      <c r="I295" s="59"/>
      <c r="J295" s="33"/>
      <c r="K295" s="58"/>
      <c r="L295" s="58"/>
      <c r="M295" s="59"/>
      <c r="N295" s="33"/>
      <c r="O295" s="58"/>
      <c r="P295" s="58"/>
      <c r="Q295" s="59"/>
      <c r="R295" s="33"/>
      <c r="S295" s="58"/>
      <c r="T295" s="58"/>
      <c r="U295" s="59"/>
      <c r="V295" s="33"/>
      <c r="W295" s="58"/>
      <c r="X295" s="58"/>
      <c r="Y295" s="59"/>
    </row>
    <row r="296" spans="1:25">
      <c r="A296" s="12"/>
      <c r="B296" s="119" t="s">
        <v>92</v>
      </c>
      <c r="C296" s="52">
        <v>71</v>
      </c>
      <c r="D296" s="52"/>
      <c r="E296" s="31"/>
      <c r="F296" s="30"/>
      <c r="G296" s="52" t="s">
        <v>233</v>
      </c>
      <c r="H296" s="52"/>
      <c r="I296" s="31"/>
      <c r="J296" s="30"/>
      <c r="K296" s="52" t="s">
        <v>233</v>
      </c>
      <c r="L296" s="52"/>
      <c r="M296" s="31"/>
      <c r="N296" s="30"/>
      <c r="O296" s="52">
        <v>44</v>
      </c>
      <c r="P296" s="52"/>
      <c r="Q296" s="31"/>
      <c r="R296" s="30"/>
      <c r="S296" s="52" t="s">
        <v>233</v>
      </c>
      <c r="T296" s="52"/>
      <c r="U296" s="31"/>
      <c r="V296" s="30"/>
      <c r="W296" s="52">
        <v>115</v>
      </c>
      <c r="X296" s="52"/>
      <c r="Y296" s="31"/>
    </row>
    <row r="297" spans="1:25">
      <c r="A297" s="12"/>
      <c r="B297" s="119"/>
      <c r="C297" s="51"/>
      <c r="D297" s="51"/>
      <c r="E297" s="30"/>
      <c r="F297" s="30"/>
      <c r="G297" s="51"/>
      <c r="H297" s="51"/>
      <c r="I297" s="30"/>
      <c r="J297" s="30"/>
      <c r="K297" s="51"/>
      <c r="L297" s="51"/>
      <c r="M297" s="30"/>
      <c r="N297" s="30"/>
      <c r="O297" s="51"/>
      <c r="P297" s="51"/>
      <c r="Q297" s="30"/>
      <c r="R297" s="30"/>
      <c r="S297" s="51"/>
      <c r="T297" s="51"/>
      <c r="U297" s="30"/>
      <c r="V297" s="30"/>
      <c r="W297" s="51"/>
      <c r="X297" s="51"/>
      <c r="Y297" s="30"/>
    </row>
    <row r="298" spans="1:25">
      <c r="A298" s="12"/>
      <c r="B298" s="32" t="s">
        <v>93</v>
      </c>
      <c r="C298" s="36">
        <v>15</v>
      </c>
      <c r="D298" s="36"/>
      <c r="E298" s="33"/>
      <c r="F298" s="33"/>
      <c r="G298" s="36">
        <v>134</v>
      </c>
      <c r="H298" s="36"/>
      <c r="I298" s="33"/>
      <c r="J298" s="33"/>
      <c r="K298" s="36" t="s">
        <v>233</v>
      </c>
      <c r="L298" s="36"/>
      <c r="M298" s="33"/>
      <c r="N298" s="33"/>
      <c r="O298" s="36">
        <v>4</v>
      </c>
      <c r="P298" s="36"/>
      <c r="Q298" s="33"/>
      <c r="R298" s="33"/>
      <c r="S298" s="36" t="s">
        <v>233</v>
      </c>
      <c r="T298" s="36"/>
      <c r="U298" s="33"/>
      <c r="V298" s="33"/>
      <c r="W298" s="36">
        <v>153</v>
      </c>
      <c r="X298" s="36"/>
      <c r="Y298" s="33"/>
    </row>
    <row r="299" spans="1:25">
      <c r="A299" s="12"/>
      <c r="B299" s="32"/>
      <c r="C299" s="36"/>
      <c r="D299" s="36"/>
      <c r="E299" s="33"/>
      <c r="F299" s="33"/>
      <c r="G299" s="36"/>
      <c r="H299" s="36"/>
      <c r="I299" s="33"/>
      <c r="J299" s="33"/>
      <c r="K299" s="36"/>
      <c r="L299" s="36"/>
      <c r="M299" s="33"/>
      <c r="N299" s="33"/>
      <c r="O299" s="36"/>
      <c r="P299" s="36"/>
      <c r="Q299" s="33"/>
      <c r="R299" s="33"/>
      <c r="S299" s="36"/>
      <c r="T299" s="36"/>
      <c r="U299" s="33"/>
      <c r="V299" s="33"/>
      <c r="W299" s="36"/>
      <c r="X299" s="36"/>
      <c r="Y299" s="33"/>
    </row>
    <row r="300" spans="1:25">
      <c r="A300" s="12"/>
      <c r="B300" s="48" t="s">
        <v>507</v>
      </c>
      <c r="C300" s="51">
        <v>87</v>
      </c>
      <c r="D300" s="51"/>
      <c r="E300" s="30"/>
      <c r="F300" s="30"/>
      <c r="G300" s="51" t="s">
        <v>539</v>
      </c>
      <c r="H300" s="51"/>
      <c r="I300" s="49" t="s">
        <v>310</v>
      </c>
      <c r="J300" s="30"/>
      <c r="K300" s="51" t="s">
        <v>233</v>
      </c>
      <c r="L300" s="51"/>
      <c r="M300" s="30"/>
      <c r="N300" s="30"/>
      <c r="O300" s="51">
        <v>49</v>
      </c>
      <c r="P300" s="51"/>
      <c r="Q300" s="30"/>
      <c r="R300" s="30"/>
      <c r="S300" s="51" t="s">
        <v>233</v>
      </c>
      <c r="T300" s="51"/>
      <c r="U300" s="30"/>
      <c r="V300" s="30"/>
      <c r="W300" s="51" t="s">
        <v>233</v>
      </c>
      <c r="X300" s="51"/>
      <c r="Y300" s="30"/>
    </row>
    <row r="301" spans="1:25">
      <c r="A301" s="12"/>
      <c r="B301" s="48"/>
      <c r="C301" s="51"/>
      <c r="D301" s="51"/>
      <c r="E301" s="30"/>
      <c r="F301" s="30"/>
      <c r="G301" s="51"/>
      <c r="H301" s="51"/>
      <c r="I301" s="49"/>
      <c r="J301" s="30"/>
      <c r="K301" s="51"/>
      <c r="L301" s="51"/>
      <c r="M301" s="30"/>
      <c r="N301" s="30"/>
      <c r="O301" s="51"/>
      <c r="P301" s="51"/>
      <c r="Q301" s="30"/>
      <c r="R301" s="30"/>
      <c r="S301" s="51"/>
      <c r="T301" s="51"/>
      <c r="U301" s="30"/>
      <c r="V301" s="30"/>
      <c r="W301" s="51"/>
      <c r="X301" s="51"/>
      <c r="Y301" s="30"/>
    </row>
    <row r="302" spans="1:25">
      <c r="A302" s="12"/>
      <c r="B302" s="32" t="s">
        <v>540</v>
      </c>
      <c r="C302" s="36">
        <v>5</v>
      </c>
      <c r="D302" s="36"/>
      <c r="E302" s="33"/>
      <c r="F302" s="33"/>
      <c r="G302" s="36" t="s">
        <v>233</v>
      </c>
      <c r="H302" s="36"/>
      <c r="I302" s="33"/>
      <c r="J302" s="33"/>
      <c r="K302" s="36" t="s">
        <v>233</v>
      </c>
      <c r="L302" s="36"/>
      <c r="M302" s="33"/>
      <c r="N302" s="33"/>
      <c r="O302" s="36" t="s">
        <v>233</v>
      </c>
      <c r="P302" s="36"/>
      <c r="Q302" s="33"/>
      <c r="R302" s="33"/>
      <c r="S302" s="36" t="s">
        <v>233</v>
      </c>
      <c r="T302" s="36"/>
      <c r="U302" s="33"/>
      <c r="V302" s="33"/>
      <c r="W302" s="36">
        <v>5</v>
      </c>
      <c r="X302" s="36"/>
      <c r="Y302" s="33"/>
    </row>
    <row r="303" spans="1:25" ht="15.75" thickBot="1">
      <c r="A303" s="12"/>
      <c r="B303" s="32"/>
      <c r="C303" s="58"/>
      <c r="D303" s="58"/>
      <c r="E303" s="59"/>
      <c r="F303" s="33"/>
      <c r="G303" s="58"/>
      <c r="H303" s="58"/>
      <c r="I303" s="59"/>
      <c r="J303" s="33"/>
      <c r="K303" s="58"/>
      <c r="L303" s="58"/>
      <c r="M303" s="59"/>
      <c r="N303" s="33"/>
      <c r="O303" s="58"/>
      <c r="P303" s="58"/>
      <c r="Q303" s="59"/>
      <c r="R303" s="33"/>
      <c r="S303" s="58"/>
      <c r="T303" s="58"/>
      <c r="U303" s="59"/>
      <c r="V303" s="33"/>
      <c r="W303" s="58"/>
      <c r="X303" s="58"/>
      <c r="Y303" s="59"/>
    </row>
    <row r="304" spans="1:25" ht="21" customHeight="1">
      <c r="A304" s="12"/>
      <c r="B304" s="119" t="s">
        <v>510</v>
      </c>
      <c r="C304" s="52" t="s">
        <v>335</v>
      </c>
      <c r="D304" s="52"/>
      <c r="E304" s="50" t="s">
        <v>310</v>
      </c>
      <c r="F304" s="30"/>
      <c r="G304" s="52">
        <v>2</v>
      </c>
      <c r="H304" s="52"/>
      <c r="I304" s="31"/>
      <c r="J304" s="30"/>
      <c r="K304" s="52" t="s">
        <v>233</v>
      </c>
      <c r="L304" s="52"/>
      <c r="M304" s="31"/>
      <c r="N304" s="30"/>
      <c r="O304" s="52" t="s">
        <v>346</v>
      </c>
      <c r="P304" s="52"/>
      <c r="Q304" s="50" t="s">
        <v>310</v>
      </c>
      <c r="R304" s="30"/>
      <c r="S304" s="52" t="s">
        <v>233</v>
      </c>
      <c r="T304" s="52"/>
      <c r="U304" s="31"/>
      <c r="V304" s="30"/>
      <c r="W304" s="52" t="s">
        <v>535</v>
      </c>
      <c r="X304" s="52"/>
      <c r="Y304" s="50" t="s">
        <v>310</v>
      </c>
    </row>
    <row r="305" spans="1:25">
      <c r="A305" s="12"/>
      <c r="B305" s="119"/>
      <c r="C305" s="51"/>
      <c r="D305" s="51"/>
      <c r="E305" s="49"/>
      <c r="F305" s="30"/>
      <c r="G305" s="51"/>
      <c r="H305" s="51"/>
      <c r="I305" s="30"/>
      <c r="J305" s="30"/>
      <c r="K305" s="51"/>
      <c r="L305" s="51"/>
      <c r="M305" s="30"/>
      <c r="N305" s="30"/>
      <c r="O305" s="51"/>
      <c r="P305" s="51"/>
      <c r="Q305" s="49"/>
      <c r="R305" s="30"/>
      <c r="S305" s="51"/>
      <c r="T305" s="51"/>
      <c r="U305" s="30"/>
      <c r="V305" s="30"/>
      <c r="W305" s="51"/>
      <c r="X305" s="51"/>
      <c r="Y305" s="49"/>
    </row>
    <row r="306" spans="1:25">
      <c r="A306" s="12"/>
      <c r="B306" s="34" t="s">
        <v>529</v>
      </c>
      <c r="C306" s="36" t="s">
        <v>393</v>
      </c>
      <c r="D306" s="36"/>
      <c r="E306" s="34" t="s">
        <v>310</v>
      </c>
      <c r="F306" s="33"/>
      <c r="G306" s="36" t="s">
        <v>233</v>
      </c>
      <c r="H306" s="36"/>
      <c r="I306" s="33"/>
      <c r="J306" s="33"/>
      <c r="K306" s="36" t="s">
        <v>233</v>
      </c>
      <c r="L306" s="36"/>
      <c r="M306" s="33"/>
      <c r="N306" s="33"/>
      <c r="O306" s="36">
        <v>22</v>
      </c>
      <c r="P306" s="36"/>
      <c r="Q306" s="33"/>
      <c r="R306" s="33"/>
      <c r="S306" s="36" t="s">
        <v>233</v>
      </c>
      <c r="T306" s="36"/>
      <c r="U306" s="33"/>
      <c r="V306" s="33"/>
      <c r="W306" s="36">
        <v>21</v>
      </c>
      <c r="X306" s="36"/>
      <c r="Y306" s="33"/>
    </row>
    <row r="307" spans="1:25" ht="15.75" thickBot="1">
      <c r="A307" s="12"/>
      <c r="B307" s="34"/>
      <c r="C307" s="58"/>
      <c r="D307" s="58"/>
      <c r="E307" s="106"/>
      <c r="F307" s="33"/>
      <c r="G307" s="58"/>
      <c r="H307" s="58"/>
      <c r="I307" s="59"/>
      <c r="J307" s="33"/>
      <c r="K307" s="58"/>
      <c r="L307" s="58"/>
      <c r="M307" s="59"/>
      <c r="N307" s="33"/>
      <c r="O307" s="58"/>
      <c r="P307" s="58"/>
      <c r="Q307" s="59"/>
      <c r="R307" s="33"/>
      <c r="S307" s="58"/>
      <c r="T307" s="58"/>
      <c r="U307" s="59"/>
      <c r="V307" s="33"/>
      <c r="W307" s="58"/>
      <c r="X307" s="58"/>
      <c r="Y307" s="59"/>
    </row>
    <row r="308" spans="1:25">
      <c r="A308" s="12"/>
      <c r="B308" s="119" t="s">
        <v>513</v>
      </c>
      <c r="C308" s="52" t="s">
        <v>527</v>
      </c>
      <c r="D308" s="52"/>
      <c r="E308" s="50" t="s">
        <v>310</v>
      </c>
      <c r="F308" s="30"/>
      <c r="G308" s="52">
        <v>2</v>
      </c>
      <c r="H308" s="52"/>
      <c r="I308" s="31"/>
      <c r="J308" s="30"/>
      <c r="K308" s="52" t="s">
        <v>233</v>
      </c>
      <c r="L308" s="52"/>
      <c r="M308" s="31"/>
      <c r="N308" s="30"/>
      <c r="O308" s="52" t="s">
        <v>532</v>
      </c>
      <c r="P308" s="52"/>
      <c r="Q308" s="50" t="s">
        <v>310</v>
      </c>
      <c r="R308" s="30"/>
      <c r="S308" s="52" t="s">
        <v>233</v>
      </c>
      <c r="T308" s="52"/>
      <c r="U308" s="31"/>
      <c r="V308" s="30"/>
      <c r="W308" s="52" t="s">
        <v>541</v>
      </c>
      <c r="X308" s="52"/>
      <c r="Y308" s="50" t="s">
        <v>310</v>
      </c>
    </row>
    <row r="309" spans="1:25">
      <c r="A309" s="12"/>
      <c r="B309" s="119"/>
      <c r="C309" s="51"/>
      <c r="D309" s="51"/>
      <c r="E309" s="49"/>
      <c r="F309" s="30"/>
      <c r="G309" s="51"/>
      <c r="H309" s="51"/>
      <c r="I309" s="30"/>
      <c r="J309" s="30"/>
      <c r="K309" s="51"/>
      <c r="L309" s="51"/>
      <c r="M309" s="30"/>
      <c r="N309" s="30"/>
      <c r="O309" s="51"/>
      <c r="P309" s="51"/>
      <c r="Q309" s="49"/>
      <c r="R309" s="30"/>
      <c r="S309" s="51"/>
      <c r="T309" s="51"/>
      <c r="U309" s="30"/>
      <c r="V309" s="30"/>
      <c r="W309" s="51"/>
      <c r="X309" s="51"/>
      <c r="Y309" s="49"/>
    </row>
    <row r="310" spans="1:25">
      <c r="A310" s="12"/>
      <c r="B310" s="32" t="s">
        <v>516</v>
      </c>
      <c r="C310" s="36" t="s">
        <v>542</v>
      </c>
      <c r="D310" s="36"/>
      <c r="E310" s="34" t="s">
        <v>310</v>
      </c>
      <c r="F310" s="33"/>
      <c r="G310" s="36" t="s">
        <v>233</v>
      </c>
      <c r="H310" s="36"/>
      <c r="I310" s="33"/>
      <c r="J310" s="33"/>
      <c r="K310" s="36">
        <v>4</v>
      </c>
      <c r="L310" s="36"/>
      <c r="M310" s="33"/>
      <c r="N310" s="33"/>
      <c r="O310" s="36">
        <v>2</v>
      </c>
      <c r="P310" s="36"/>
      <c r="Q310" s="33"/>
      <c r="R310" s="33"/>
      <c r="S310" s="36">
        <v>23</v>
      </c>
      <c r="T310" s="36"/>
      <c r="U310" s="33"/>
      <c r="V310" s="33"/>
      <c r="W310" s="36">
        <v>10</v>
      </c>
      <c r="X310" s="36"/>
      <c r="Y310" s="33"/>
    </row>
    <row r="311" spans="1:25" ht="15.75" thickBot="1">
      <c r="A311" s="12"/>
      <c r="B311" s="32"/>
      <c r="C311" s="58"/>
      <c r="D311" s="58"/>
      <c r="E311" s="106"/>
      <c r="F311" s="33"/>
      <c r="G311" s="58"/>
      <c r="H311" s="58"/>
      <c r="I311" s="59"/>
      <c r="J311" s="33"/>
      <c r="K311" s="58"/>
      <c r="L311" s="58"/>
      <c r="M311" s="59"/>
      <c r="N311" s="33"/>
      <c r="O311" s="58"/>
      <c r="P311" s="58"/>
      <c r="Q311" s="59"/>
      <c r="R311" s="33"/>
      <c r="S311" s="58"/>
      <c r="T311" s="58"/>
      <c r="U311" s="59"/>
      <c r="V311" s="33"/>
      <c r="W311" s="58"/>
      <c r="X311" s="58"/>
      <c r="Y311" s="59"/>
    </row>
    <row r="312" spans="1:25">
      <c r="A312" s="12"/>
      <c r="B312" s="119" t="s">
        <v>517</v>
      </c>
      <c r="C312" s="50" t="s">
        <v>232</v>
      </c>
      <c r="D312" s="52" t="s">
        <v>364</v>
      </c>
      <c r="E312" s="50" t="s">
        <v>310</v>
      </c>
      <c r="F312" s="30"/>
      <c r="G312" s="50" t="s">
        <v>232</v>
      </c>
      <c r="H312" s="52">
        <v>2</v>
      </c>
      <c r="I312" s="31"/>
      <c r="J312" s="30"/>
      <c r="K312" s="50" t="s">
        <v>232</v>
      </c>
      <c r="L312" s="52">
        <v>4</v>
      </c>
      <c r="M312" s="31"/>
      <c r="N312" s="30"/>
      <c r="O312" s="50" t="s">
        <v>232</v>
      </c>
      <c r="P312" s="52" t="s">
        <v>519</v>
      </c>
      <c r="Q312" s="50" t="s">
        <v>310</v>
      </c>
      <c r="R312" s="30"/>
      <c r="S312" s="50" t="s">
        <v>232</v>
      </c>
      <c r="T312" s="52">
        <v>23</v>
      </c>
      <c r="U312" s="31"/>
      <c r="V312" s="30"/>
      <c r="W312" s="50" t="s">
        <v>232</v>
      </c>
      <c r="X312" s="52" t="s">
        <v>364</v>
      </c>
      <c r="Y312" s="50" t="s">
        <v>310</v>
      </c>
    </row>
    <row r="313" spans="1:25" ht="15.75" thickBot="1">
      <c r="A313" s="12"/>
      <c r="B313" s="119"/>
      <c r="C313" s="61"/>
      <c r="D313" s="65"/>
      <c r="E313" s="61"/>
      <c r="F313" s="30"/>
      <c r="G313" s="61"/>
      <c r="H313" s="65"/>
      <c r="I313" s="64"/>
      <c r="J313" s="30"/>
      <c r="K313" s="61"/>
      <c r="L313" s="65"/>
      <c r="M313" s="64"/>
      <c r="N313" s="30"/>
      <c r="O313" s="61"/>
      <c r="P313" s="65"/>
      <c r="Q313" s="61"/>
      <c r="R313" s="30"/>
      <c r="S313" s="61"/>
      <c r="T313" s="65"/>
      <c r="U313" s="64"/>
      <c r="V313" s="30"/>
      <c r="W313" s="61"/>
      <c r="X313" s="65"/>
      <c r="Y313" s="61"/>
    </row>
    <row r="314" spans="1:25" ht="15.75" thickTop="1">
      <c r="A314" s="12"/>
      <c r="B314" s="130" t="s">
        <v>518</v>
      </c>
      <c r="C314" s="127" t="s">
        <v>232</v>
      </c>
      <c r="D314" s="128" t="s">
        <v>543</v>
      </c>
      <c r="E314" s="127" t="s">
        <v>310</v>
      </c>
      <c r="F314" s="33"/>
      <c r="G314" s="127" t="s">
        <v>232</v>
      </c>
      <c r="H314" s="128">
        <v>1</v>
      </c>
      <c r="I314" s="129"/>
      <c r="J314" s="33"/>
      <c r="K314" s="127" t="s">
        <v>232</v>
      </c>
      <c r="L314" s="128">
        <v>5</v>
      </c>
      <c r="M314" s="129"/>
      <c r="N314" s="33"/>
      <c r="O314" s="127" t="s">
        <v>232</v>
      </c>
      <c r="P314" s="128" t="s">
        <v>528</v>
      </c>
      <c r="Q314" s="127" t="s">
        <v>310</v>
      </c>
      <c r="R314" s="33"/>
      <c r="S314" s="127" t="s">
        <v>232</v>
      </c>
      <c r="T314" s="128">
        <v>19</v>
      </c>
      <c r="U314" s="129"/>
      <c r="V314" s="33"/>
      <c r="W314" s="127" t="s">
        <v>232</v>
      </c>
      <c r="X314" s="128" t="s">
        <v>543</v>
      </c>
      <c r="Y314" s="127" t="s">
        <v>310</v>
      </c>
    </row>
    <row r="315" spans="1:25" ht="15.75" thickBot="1">
      <c r="A315" s="12"/>
      <c r="B315" s="130"/>
      <c r="C315" s="76"/>
      <c r="D315" s="78"/>
      <c r="E315" s="76"/>
      <c r="F315" s="33"/>
      <c r="G315" s="76"/>
      <c r="H315" s="78"/>
      <c r="I315" s="79"/>
      <c r="J315" s="33"/>
      <c r="K315" s="76"/>
      <c r="L315" s="78"/>
      <c r="M315" s="79"/>
      <c r="N315" s="33"/>
      <c r="O315" s="76"/>
      <c r="P315" s="78"/>
      <c r="Q315" s="76"/>
      <c r="R315" s="33"/>
      <c r="S315" s="76"/>
      <c r="T315" s="78"/>
      <c r="U315" s="79"/>
      <c r="V315" s="33"/>
      <c r="W315" s="76"/>
      <c r="X315" s="78"/>
      <c r="Y315" s="76"/>
    </row>
    <row r="316" spans="1:25" ht="15.75" thickTop="1">
      <c r="A316" s="12"/>
      <c r="B316" s="37"/>
      <c r="C316" s="37"/>
      <c r="D316" s="37"/>
      <c r="E316" s="37"/>
      <c r="F316" s="37"/>
      <c r="G316" s="37"/>
      <c r="H316" s="37"/>
      <c r="I316" s="37"/>
      <c r="J316" s="37"/>
      <c r="K316" s="37"/>
      <c r="L316" s="37"/>
      <c r="M316" s="37"/>
      <c r="N316" s="37"/>
      <c r="O316" s="37"/>
      <c r="P316" s="37"/>
      <c r="Q316" s="37"/>
      <c r="R316" s="37"/>
      <c r="S316" s="37"/>
      <c r="T316" s="37"/>
      <c r="U316" s="37"/>
      <c r="V316" s="37"/>
      <c r="W316" s="37"/>
      <c r="X316" s="37"/>
      <c r="Y316" s="37"/>
    </row>
    <row r="317" spans="1:25">
      <c r="A317" s="12"/>
      <c r="B317" s="138" t="s">
        <v>440</v>
      </c>
      <c r="C317" s="138"/>
      <c r="D317" s="138"/>
      <c r="E317" s="138"/>
      <c r="F317" s="138"/>
      <c r="G317" s="138"/>
      <c r="H317" s="138"/>
      <c r="I317" s="138"/>
      <c r="J317" s="138"/>
      <c r="K317" s="138"/>
      <c r="L317" s="138"/>
      <c r="M317" s="138"/>
      <c r="N317" s="138"/>
      <c r="O317" s="138"/>
      <c r="P317" s="138"/>
      <c r="Q317" s="138"/>
      <c r="R317" s="138"/>
      <c r="S317" s="138"/>
      <c r="T317" s="138"/>
      <c r="U317" s="138"/>
      <c r="V317" s="138"/>
      <c r="W317" s="138"/>
      <c r="X317" s="138"/>
      <c r="Y317" s="138"/>
    </row>
    <row r="318" spans="1:25">
      <c r="A318" s="12"/>
      <c r="B318" s="138" t="s">
        <v>544</v>
      </c>
      <c r="C318" s="138"/>
      <c r="D318" s="138"/>
      <c r="E318" s="138"/>
      <c r="F318" s="138"/>
      <c r="G318" s="138"/>
      <c r="H318" s="138"/>
      <c r="I318" s="138"/>
      <c r="J318" s="138"/>
      <c r="K318" s="138"/>
      <c r="L318" s="138"/>
      <c r="M318" s="138"/>
      <c r="N318" s="138"/>
      <c r="O318" s="138"/>
      <c r="P318" s="138"/>
      <c r="Q318" s="138"/>
      <c r="R318" s="138"/>
      <c r="S318" s="138"/>
      <c r="T318" s="138"/>
      <c r="U318" s="138"/>
      <c r="V318" s="138"/>
      <c r="W318" s="138"/>
      <c r="X318" s="138"/>
      <c r="Y318" s="138"/>
    </row>
    <row r="319" spans="1:25">
      <c r="A319" s="12"/>
      <c r="B319" s="138" t="s">
        <v>504</v>
      </c>
      <c r="C319" s="138"/>
      <c r="D319" s="138"/>
      <c r="E319" s="138"/>
      <c r="F319" s="138"/>
      <c r="G319" s="138"/>
      <c r="H319" s="138"/>
      <c r="I319" s="138"/>
      <c r="J319" s="138"/>
      <c r="K319" s="138"/>
      <c r="L319" s="138"/>
      <c r="M319" s="138"/>
      <c r="N319" s="138"/>
      <c r="O319" s="138"/>
      <c r="P319" s="138"/>
      <c r="Q319" s="138"/>
      <c r="R319" s="138"/>
      <c r="S319" s="138"/>
      <c r="T319" s="138"/>
      <c r="U319" s="138"/>
      <c r="V319" s="138"/>
      <c r="W319" s="138"/>
      <c r="X319" s="138"/>
      <c r="Y319" s="138"/>
    </row>
    <row r="320" spans="1:25">
      <c r="A320" s="12"/>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row>
    <row r="321" spans="1:25">
      <c r="A321" s="12"/>
      <c r="B321" s="14"/>
      <c r="C321" s="14"/>
      <c r="D321" s="14"/>
      <c r="E321" s="14"/>
      <c r="F321" s="14"/>
      <c r="G321" s="14"/>
      <c r="H321" s="14"/>
      <c r="I321" s="14"/>
      <c r="J321" s="14"/>
      <c r="K321" s="14"/>
      <c r="L321" s="14"/>
      <c r="M321" s="14"/>
      <c r="N321" s="14"/>
      <c r="O321" s="14"/>
      <c r="P321" s="14"/>
      <c r="Q321" s="14"/>
      <c r="R321" s="14"/>
      <c r="S321" s="14"/>
      <c r="T321" s="14"/>
      <c r="U321" s="14"/>
      <c r="V321" s="14"/>
      <c r="W321" s="14"/>
      <c r="X321" s="14"/>
      <c r="Y321" s="14"/>
    </row>
    <row r="322" spans="1:25">
      <c r="A322" s="12"/>
      <c r="B322" s="71"/>
      <c r="C322" s="27" t="s">
        <v>442</v>
      </c>
      <c r="D322" s="27"/>
      <c r="E322" s="27"/>
      <c r="F322" s="33"/>
      <c r="G322" s="27" t="s">
        <v>446</v>
      </c>
      <c r="H322" s="27"/>
      <c r="I322" s="27"/>
      <c r="J322" s="33"/>
      <c r="K322" s="27" t="s">
        <v>448</v>
      </c>
      <c r="L322" s="27"/>
      <c r="M322" s="27"/>
      <c r="N322" s="33"/>
      <c r="O322" s="27" t="s">
        <v>448</v>
      </c>
      <c r="P322" s="27"/>
      <c r="Q322" s="27"/>
      <c r="R322" s="33"/>
      <c r="S322" s="27" t="s">
        <v>452</v>
      </c>
      <c r="T322" s="27"/>
      <c r="U322" s="27"/>
      <c r="V322" s="33"/>
      <c r="W322" s="27" t="s">
        <v>453</v>
      </c>
      <c r="X322" s="27"/>
      <c r="Y322" s="27"/>
    </row>
    <row r="323" spans="1:25">
      <c r="A323" s="12"/>
      <c r="B323" s="71"/>
      <c r="C323" s="27" t="s">
        <v>443</v>
      </c>
      <c r="D323" s="27"/>
      <c r="E323" s="27"/>
      <c r="F323" s="33"/>
      <c r="G323" s="27" t="s">
        <v>447</v>
      </c>
      <c r="H323" s="27"/>
      <c r="I323" s="27"/>
      <c r="J323" s="33"/>
      <c r="K323" s="27" t="s">
        <v>446</v>
      </c>
      <c r="L323" s="27"/>
      <c r="M323" s="27"/>
      <c r="N323" s="33"/>
      <c r="O323" s="27" t="s">
        <v>450</v>
      </c>
      <c r="P323" s="27"/>
      <c r="Q323" s="27"/>
      <c r="R323" s="33"/>
      <c r="S323" s="27"/>
      <c r="T323" s="27"/>
      <c r="U323" s="27"/>
      <c r="V323" s="33"/>
      <c r="W323" s="27"/>
      <c r="X323" s="27"/>
      <c r="Y323" s="27"/>
    </row>
    <row r="324" spans="1:25">
      <c r="A324" s="12"/>
      <c r="B324" s="71"/>
      <c r="C324" s="27" t="s">
        <v>444</v>
      </c>
      <c r="D324" s="27"/>
      <c r="E324" s="27"/>
      <c r="F324" s="33"/>
      <c r="G324" s="37"/>
      <c r="H324" s="37"/>
      <c r="I324" s="37"/>
      <c r="J324" s="33"/>
      <c r="K324" s="27" t="s">
        <v>449</v>
      </c>
      <c r="L324" s="27"/>
      <c r="M324" s="27"/>
      <c r="N324" s="33"/>
      <c r="O324" s="27" t="s">
        <v>451</v>
      </c>
      <c r="P324" s="27"/>
      <c r="Q324" s="27"/>
      <c r="R324" s="33"/>
      <c r="S324" s="27"/>
      <c r="T324" s="27"/>
      <c r="U324" s="27"/>
      <c r="V324" s="33"/>
      <c r="W324" s="27"/>
      <c r="X324" s="27"/>
      <c r="Y324" s="27"/>
    </row>
    <row r="325" spans="1:25" ht="15.75" thickBot="1">
      <c r="A325" s="12"/>
      <c r="B325" s="71"/>
      <c r="C325" s="28" t="s">
        <v>445</v>
      </c>
      <c r="D325" s="28"/>
      <c r="E325" s="28"/>
      <c r="F325" s="33"/>
      <c r="G325" s="118"/>
      <c r="H325" s="118"/>
      <c r="I325" s="118"/>
      <c r="J325" s="33"/>
      <c r="K325" s="118"/>
      <c r="L325" s="118"/>
      <c r="M325" s="118"/>
      <c r="N325" s="33"/>
      <c r="O325" s="118"/>
      <c r="P325" s="118"/>
      <c r="Q325" s="118"/>
      <c r="R325" s="33"/>
      <c r="S325" s="28"/>
      <c r="T325" s="28"/>
      <c r="U325" s="28"/>
      <c r="V325" s="33"/>
      <c r="W325" s="28"/>
      <c r="X325" s="28"/>
      <c r="Y325" s="28"/>
    </row>
    <row r="326" spans="1:25">
      <c r="A326" s="12"/>
      <c r="B326" s="48" t="s">
        <v>85</v>
      </c>
      <c r="C326" s="50" t="s">
        <v>232</v>
      </c>
      <c r="D326" s="62">
        <v>1109</v>
      </c>
      <c r="E326" s="31"/>
      <c r="F326" s="30"/>
      <c r="G326" s="50" t="s">
        <v>232</v>
      </c>
      <c r="H326" s="52" t="s">
        <v>233</v>
      </c>
      <c r="I326" s="31"/>
      <c r="J326" s="30"/>
      <c r="K326" s="50" t="s">
        <v>232</v>
      </c>
      <c r="L326" s="52" t="s">
        <v>233</v>
      </c>
      <c r="M326" s="31"/>
      <c r="N326" s="30"/>
      <c r="O326" s="50" t="s">
        <v>232</v>
      </c>
      <c r="P326" s="62">
        <v>1437</v>
      </c>
      <c r="Q326" s="31"/>
      <c r="R326" s="30"/>
      <c r="S326" s="50" t="s">
        <v>232</v>
      </c>
      <c r="T326" s="52" t="s">
        <v>545</v>
      </c>
      <c r="U326" s="50" t="s">
        <v>310</v>
      </c>
      <c r="V326" s="30"/>
      <c r="W326" s="50" t="s">
        <v>232</v>
      </c>
      <c r="X326" s="62">
        <v>2442</v>
      </c>
      <c r="Y326" s="31"/>
    </row>
    <row r="327" spans="1:25">
      <c r="A327" s="12"/>
      <c r="B327" s="48"/>
      <c r="C327" s="49"/>
      <c r="D327" s="54"/>
      <c r="E327" s="30"/>
      <c r="F327" s="30"/>
      <c r="G327" s="49"/>
      <c r="H327" s="51"/>
      <c r="I327" s="30"/>
      <c r="J327" s="30"/>
      <c r="K327" s="49"/>
      <c r="L327" s="51"/>
      <c r="M327" s="30"/>
      <c r="N327" s="30"/>
      <c r="O327" s="49"/>
      <c r="P327" s="54"/>
      <c r="Q327" s="30"/>
      <c r="R327" s="30"/>
      <c r="S327" s="49"/>
      <c r="T327" s="51"/>
      <c r="U327" s="49"/>
      <c r="V327" s="30"/>
      <c r="W327" s="49"/>
      <c r="X327" s="54"/>
      <c r="Y327" s="30"/>
    </row>
    <row r="328" spans="1:25">
      <c r="A328" s="12"/>
      <c r="B328" s="32" t="s">
        <v>86</v>
      </c>
      <c r="C328" s="36">
        <v>949</v>
      </c>
      <c r="D328" s="36"/>
      <c r="E328" s="33"/>
      <c r="F328" s="33"/>
      <c r="G328" s="36" t="s">
        <v>233</v>
      </c>
      <c r="H328" s="36"/>
      <c r="I328" s="33"/>
      <c r="J328" s="33"/>
      <c r="K328" s="36" t="s">
        <v>233</v>
      </c>
      <c r="L328" s="36"/>
      <c r="M328" s="33"/>
      <c r="N328" s="33"/>
      <c r="O328" s="35">
        <v>1302</v>
      </c>
      <c r="P328" s="35"/>
      <c r="Q328" s="33"/>
      <c r="R328" s="33"/>
      <c r="S328" s="36" t="s">
        <v>545</v>
      </c>
      <c r="T328" s="36"/>
      <c r="U328" s="34" t="s">
        <v>310</v>
      </c>
      <c r="V328" s="33"/>
      <c r="W328" s="35">
        <v>2147</v>
      </c>
      <c r="X328" s="35"/>
      <c r="Y328" s="33"/>
    </row>
    <row r="329" spans="1:25" ht="15.75" thickBot="1">
      <c r="A329" s="12"/>
      <c r="B329" s="32"/>
      <c r="C329" s="58"/>
      <c r="D329" s="58"/>
      <c r="E329" s="59"/>
      <c r="F329" s="33"/>
      <c r="G329" s="58"/>
      <c r="H329" s="58"/>
      <c r="I329" s="59"/>
      <c r="J329" s="33"/>
      <c r="K329" s="58"/>
      <c r="L329" s="58"/>
      <c r="M329" s="59"/>
      <c r="N329" s="33"/>
      <c r="O329" s="121"/>
      <c r="P329" s="121"/>
      <c r="Q329" s="59"/>
      <c r="R329" s="33"/>
      <c r="S329" s="58"/>
      <c r="T329" s="58"/>
      <c r="U329" s="106"/>
      <c r="V329" s="33"/>
      <c r="W329" s="121"/>
      <c r="X329" s="121"/>
      <c r="Y329" s="59"/>
    </row>
    <row r="330" spans="1:25">
      <c r="A330" s="12"/>
      <c r="B330" s="67" t="s">
        <v>87</v>
      </c>
      <c r="C330" s="52">
        <v>160</v>
      </c>
      <c r="D330" s="52"/>
      <c r="E330" s="31"/>
      <c r="F330" s="30"/>
      <c r="G330" s="52" t="s">
        <v>233</v>
      </c>
      <c r="H330" s="52"/>
      <c r="I330" s="31"/>
      <c r="J330" s="30"/>
      <c r="K330" s="52" t="s">
        <v>233</v>
      </c>
      <c r="L330" s="52"/>
      <c r="M330" s="31"/>
      <c r="N330" s="30"/>
      <c r="O330" s="52">
        <v>135</v>
      </c>
      <c r="P330" s="52"/>
      <c r="Q330" s="31"/>
      <c r="R330" s="30"/>
      <c r="S330" s="52" t="s">
        <v>233</v>
      </c>
      <c r="T330" s="52"/>
      <c r="U330" s="31"/>
      <c r="V330" s="30"/>
      <c r="W330" s="52">
        <v>295</v>
      </c>
      <c r="X330" s="52"/>
      <c r="Y330" s="31"/>
    </row>
    <row r="331" spans="1:25">
      <c r="A331" s="12"/>
      <c r="B331" s="67"/>
      <c r="C331" s="51"/>
      <c r="D331" s="51"/>
      <c r="E331" s="30"/>
      <c r="F331" s="30"/>
      <c r="G331" s="51"/>
      <c r="H331" s="51"/>
      <c r="I331" s="30"/>
      <c r="J331" s="30"/>
      <c r="K331" s="51"/>
      <c r="L331" s="51"/>
      <c r="M331" s="30"/>
      <c r="N331" s="30"/>
      <c r="O331" s="51"/>
      <c r="P331" s="51"/>
      <c r="Q331" s="30"/>
      <c r="R331" s="30"/>
      <c r="S331" s="51"/>
      <c r="T331" s="51"/>
      <c r="U331" s="30"/>
      <c r="V331" s="30"/>
      <c r="W331" s="51"/>
      <c r="X331" s="51"/>
      <c r="Y331" s="30"/>
    </row>
    <row r="332" spans="1:25">
      <c r="A332" s="12"/>
      <c r="B332" s="32" t="s">
        <v>506</v>
      </c>
      <c r="C332" s="36">
        <v>57</v>
      </c>
      <c r="D332" s="36"/>
      <c r="E332" s="33"/>
      <c r="F332" s="33"/>
      <c r="G332" s="36" t="s">
        <v>233</v>
      </c>
      <c r="H332" s="36"/>
      <c r="I332" s="33"/>
      <c r="J332" s="33"/>
      <c r="K332" s="36" t="s">
        <v>233</v>
      </c>
      <c r="L332" s="36"/>
      <c r="M332" s="33"/>
      <c r="N332" s="33"/>
      <c r="O332" s="36">
        <v>124</v>
      </c>
      <c r="P332" s="36"/>
      <c r="Q332" s="33"/>
      <c r="R332" s="33"/>
      <c r="S332" s="36" t="s">
        <v>233</v>
      </c>
      <c r="T332" s="36"/>
      <c r="U332" s="33"/>
      <c r="V332" s="33"/>
      <c r="W332" s="36">
        <v>181</v>
      </c>
      <c r="X332" s="36"/>
      <c r="Y332" s="33"/>
    </row>
    <row r="333" spans="1:25">
      <c r="A333" s="12"/>
      <c r="B333" s="32"/>
      <c r="C333" s="36"/>
      <c r="D333" s="36"/>
      <c r="E333" s="33"/>
      <c r="F333" s="33"/>
      <c r="G333" s="36"/>
      <c r="H333" s="36"/>
      <c r="I333" s="33"/>
      <c r="J333" s="33"/>
      <c r="K333" s="36"/>
      <c r="L333" s="36"/>
      <c r="M333" s="33"/>
      <c r="N333" s="33"/>
      <c r="O333" s="36"/>
      <c r="P333" s="36"/>
      <c r="Q333" s="33"/>
      <c r="R333" s="33"/>
      <c r="S333" s="36"/>
      <c r="T333" s="36"/>
      <c r="U333" s="33"/>
      <c r="V333" s="33"/>
      <c r="W333" s="36"/>
      <c r="X333" s="36"/>
      <c r="Y333" s="33"/>
    </row>
    <row r="334" spans="1:25">
      <c r="A334" s="12"/>
      <c r="B334" s="48" t="s">
        <v>89</v>
      </c>
      <c r="C334" s="51" t="s">
        <v>233</v>
      </c>
      <c r="D334" s="51"/>
      <c r="E334" s="30"/>
      <c r="F334" s="30"/>
      <c r="G334" s="51" t="s">
        <v>233</v>
      </c>
      <c r="H334" s="51"/>
      <c r="I334" s="30"/>
      <c r="J334" s="30"/>
      <c r="K334" s="51" t="s">
        <v>233</v>
      </c>
      <c r="L334" s="51"/>
      <c r="M334" s="30"/>
      <c r="N334" s="30"/>
      <c r="O334" s="51">
        <v>7</v>
      </c>
      <c r="P334" s="51"/>
      <c r="Q334" s="30"/>
      <c r="R334" s="30"/>
      <c r="S334" s="51" t="s">
        <v>233</v>
      </c>
      <c r="T334" s="51"/>
      <c r="U334" s="30"/>
      <c r="V334" s="30"/>
      <c r="W334" s="51">
        <v>7</v>
      </c>
      <c r="X334" s="51"/>
      <c r="Y334" s="30"/>
    </row>
    <row r="335" spans="1:25">
      <c r="A335" s="12"/>
      <c r="B335" s="48"/>
      <c r="C335" s="51"/>
      <c r="D335" s="51"/>
      <c r="E335" s="30"/>
      <c r="F335" s="30"/>
      <c r="G335" s="51"/>
      <c r="H335" s="51"/>
      <c r="I335" s="30"/>
      <c r="J335" s="30"/>
      <c r="K335" s="51"/>
      <c r="L335" s="51"/>
      <c r="M335" s="30"/>
      <c r="N335" s="30"/>
      <c r="O335" s="51"/>
      <c r="P335" s="51"/>
      <c r="Q335" s="30"/>
      <c r="R335" s="30"/>
      <c r="S335" s="51"/>
      <c r="T335" s="51"/>
      <c r="U335" s="30"/>
      <c r="V335" s="30"/>
      <c r="W335" s="51"/>
      <c r="X335" s="51"/>
      <c r="Y335" s="30"/>
    </row>
    <row r="336" spans="1:25">
      <c r="A336" s="12"/>
      <c r="B336" s="32" t="s">
        <v>90</v>
      </c>
      <c r="C336" s="36">
        <v>6</v>
      </c>
      <c r="D336" s="36"/>
      <c r="E336" s="33"/>
      <c r="F336" s="33"/>
      <c r="G336" s="36" t="s">
        <v>233</v>
      </c>
      <c r="H336" s="36"/>
      <c r="I336" s="33"/>
      <c r="J336" s="33"/>
      <c r="K336" s="36" t="s">
        <v>233</v>
      </c>
      <c r="L336" s="36"/>
      <c r="M336" s="33"/>
      <c r="N336" s="33"/>
      <c r="O336" s="36">
        <v>5</v>
      </c>
      <c r="P336" s="36"/>
      <c r="Q336" s="33"/>
      <c r="R336" s="33"/>
      <c r="S336" s="36" t="s">
        <v>233</v>
      </c>
      <c r="T336" s="36"/>
      <c r="U336" s="33"/>
      <c r="V336" s="33"/>
      <c r="W336" s="36">
        <v>11</v>
      </c>
      <c r="X336" s="36"/>
      <c r="Y336" s="33"/>
    </row>
    <row r="337" spans="1:25">
      <c r="A337" s="12"/>
      <c r="B337" s="32"/>
      <c r="C337" s="36"/>
      <c r="D337" s="36"/>
      <c r="E337" s="33"/>
      <c r="F337" s="33"/>
      <c r="G337" s="36"/>
      <c r="H337" s="36"/>
      <c r="I337" s="33"/>
      <c r="J337" s="33"/>
      <c r="K337" s="36"/>
      <c r="L337" s="36"/>
      <c r="M337" s="33"/>
      <c r="N337" s="33"/>
      <c r="O337" s="36"/>
      <c r="P337" s="36"/>
      <c r="Q337" s="33"/>
      <c r="R337" s="33"/>
      <c r="S337" s="36"/>
      <c r="T337" s="36"/>
      <c r="U337" s="33"/>
      <c r="V337" s="33"/>
      <c r="W337" s="36"/>
      <c r="X337" s="36"/>
      <c r="Y337" s="33"/>
    </row>
    <row r="338" spans="1:25">
      <c r="A338" s="12"/>
      <c r="B338" s="49" t="s">
        <v>91</v>
      </c>
      <c r="C338" s="51">
        <v>3</v>
      </c>
      <c r="D338" s="51"/>
      <c r="E338" s="30"/>
      <c r="F338" s="30"/>
      <c r="G338" s="51" t="s">
        <v>309</v>
      </c>
      <c r="H338" s="51"/>
      <c r="I338" s="49" t="s">
        <v>310</v>
      </c>
      <c r="J338" s="30"/>
      <c r="K338" s="51" t="s">
        <v>233</v>
      </c>
      <c r="L338" s="51"/>
      <c r="M338" s="30"/>
      <c r="N338" s="30"/>
      <c r="O338" s="51">
        <v>3</v>
      </c>
      <c r="P338" s="51"/>
      <c r="Q338" s="30"/>
      <c r="R338" s="30"/>
      <c r="S338" s="51" t="s">
        <v>233</v>
      </c>
      <c r="T338" s="51"/>
      <c r="U338" s="30"/>
      <c r="V338" s="30"/>
      <c r="W338" s="51">
        <v>2</v>
      </c>
      <c r="X338" s="51"/>
      <c r="Y338" s="30"/>
    </row>
    <row r="339" spans="1:25" ht="15.75" thickBot="1">
      <c r="A339" s="12"/>
      <c r="B339" s="49"/>
      <c r="C339" s="72"/>
      <c r="D339" s="72"/>
      <c r="E339" s="73"/>
      <c r="F339" s="30"/>
      <c r="G339" s="72"/>
      <c r="H339" s="72"/>
      <c r="I339" s="115"/>
      <c r="J339" s="30"/>
      <c r="K339" s="72"/>
      <c r="L339" s="72"/>
      <c r="M339" s="73"/>
      <c r="N339" s="30"/>
      <c r="O339" s="72"/>
      <c r="P339" s="72"/>
      <c r="Q339" s="73"/>
      <c r="R339" s="30"/>
      <c r="S339" s="72"/>
      <c r="T339" s="72"/>
      <c r="U339" s="73"/>
      <c r="V339" s="30"/>
      <c r="W339" s="72"/>
      <c r="X339" s="72"/>
      <c r="Y339" s="73"/>
    </row>
    <row r="340" spans="1:25">
      <c r="A340" s="12"/>
      <c r="B340" s="130" t="s">
        <v>524</v>
      </c>
      <c r="C340" s="77">
        <v>94</v>
      </c>
      <c r="D340" s="77"/>
      <c r="E340" s="47"/>
      <c r="F340" s="33"/>
      <c r="G340" s="77">
        <v>4</v>
      </c>
      <c r="H340" s="77"/>
      <c r="I340" s="47"/>
      <c r="J340" s="33"/>
      <c r="K340" s="77" t="s">
        <v>233</v>
      </c>
      <c r="L340" s="77"/>
      <c r="M340" s="47"/>
      <c r="N340" s="33"/>
      <c r="O340" s="77" t="s">
        <v>309</v>
      </c>
      <c r="P340" s="77"/>
      <c r="Q340" s="75" t="s">
        <v>310</v>
      </c>
      <c r="R340" s="33"/>
      <c r="S340" s="77" t="s">
        <v>233</v>
      </c>
      <c r="T340" s="77"/>
      <c r="U340" s="47"/>
      <c r="V340" s="33"/>
      <c r="W340" s="77">
        <v>94</v>
      </c>
      <c r="X340" s="77"/>
      <c r="Y340" s="47"/>
    </row>
    <row r="341" spans="1:25">
      <c r="A341" s="12"/>
      <c r="B341" s="130"/>
      <c r="C341" s="36"/>
      <c r="D341" s="36"/>
      <c r="E341" s="33"/>
      <c r="F341" s="33"/>
      <c r="G341" s="36"/>
      <c r="H341" s="36"/>
      <c r="I341" s="33"/>
      <c r="J341" s="33"/>
      <c r="K341" s="36"/>
      <c r="L341" s="36"/>
      <c r="M341" s="33"/>
      <c r="N341" s="33"/>
      <c r="O341" s="36"/>
      <c r="P341" s="36"/>
      <c r="Q341" s="34"/>
      <c r="R341" s="33"/>
      <c r="S341" s="36"/>
      <c r="T341" s="36"/>
      <c r="U341" s="33"/>
      <c r="V341" s="33"/>
      <c r="W341" s="36"/>
      <c r="X341" s="36"/>
      <c r="Y341" s="33"/>
    </row>
    <row r="342" spans="1:25">
      <c r="A342" s="12"/>
      <c r="B342" s="48" t="s">
        <v>93</v>
      </c>
      <c r="C342" s="51">
        <v>18</v>
      </c>
      <c r="D342" s="51"/>
      <c r="E342" s="30"/>
      <c r="F342" s="30"/>
      <c r="G342" s="51">
        <v>128</v>
      </c>
      <c r="H342" s="51"/>
      <c r="I342" s="30"/>
      <c r="J342" s="30"/>
      <c r="K342" s="51" t="s">
        <v>233</v>
      </c>
      <c r="L342" s="51"/>
      <c r="M342" s="30"/>
      <c r="N342" s="30"/>
      <c r="O342" s="51">
        <v>4</v>
      </c>
      <c r="P342" s="51"/>
      <c r="Q342" s="30"/>
      <c r="R342" s="30"/>
      <c r="S342" s="51" t="s">
        <v>233</v>
      </c>
      <c r="T342" s="51"/>
      <c r="U342" s="30"/>
      <c r="V342" s="30"/>
      <c r="W342" s="51">
        <v>150</v>
      </c>
      <c r="X342" s="51"/>
      <c r="Y342" s="30"/>
    </row>
    <row r="343" spans="1:25">
      <c r="A343" s="12"/>
      <c r="B343" s="48"/>
      <c r="C343" s="51"/>
      <c r="D343" s="51"/>
      <c r="E343" s="30"/>
      <c r="F343" s="30"/>
      <c r="G343" s="51"/>
      <c r="H343" s="51"/>
      <c r="I343" s="30"/>
      <c r="J343" s="30"/>
      <c r="K343" s="51"/>
      <c r="L343" s="51"/>
      <c r="M343" s="30"/>
      <c r="N343" s="30"/>
      <c r="O343" s="51"/>
      <c r="P343" s="51"/>
      <c r="Q343" s="30"/>
      <c r="R343" s="30"/>
      <c r="S343" s="51"/>
      <c r="T343" s="51"/>
      <c r="U343" s="30"/>
      <c r="V343" s="30"/>
      <c r="W343" s="51"/>
      <c r="X343" s="51"/>
      <c r="Y343" s="30"/>
    </row>
    <row r="344" spans="1:25">
      <c r="A344" s="12"/>
      <c r="B344" s="32" t="s">
        <v>507</v>
      </c>
      <c r="C344" s="36">
        <v>91</v>
      </c>
      <c r="D344" s="36"/>
      <c r="E344" s="33"/>
      <c r="F344" s="33"/>
      <c r="G344" s="36" t="s">
        <v>546</v>
      </c>
      <c r="H344" s="36"/>
      <c r="I344" s="34" t="s">
        <v>310</v>
      </c>
      <c r="J344" s="33"/>
      <c r="K344" s="36" t="s">
        <v>233</v>
      </c>
      <c r="L344" s="36"/>
      <c r="M344" s="33"/>
      <c r="N344" s="33"/>
      <c r="O344" s="36">
        <v>39</v>
      </c>
      <c r="P344" s="36"/>
      <c r="Q344" s="33"/>
      <c r="R344" s="33"/>
      <c r="S344" s="36" t="s">
        <v>233</v>
      </c>
      <c r="T344" s="36"/>
      <c r="U344" s="33"/>
      <c r="V344" s="33"/>
      <c r="W344" s="36" t="s">
        <v>233</v>
      </c>
      <c r="X344" s="36"/>
      <c r="Y344" s="33"/>
    </row>
    <row r="345" spans="1:25">
      <c r="A345" s="12"/>
      <c r="B345" s="32"/>
      <c r="C345" s="36"/>
      <c r="D345" s="36"/>
      <c r="E345" s="33"/>
      <c r="F345" s="33"/>
      <c r="G345" s="36"/>
      <c r="H345" s="36"/>
      <c r="I345" s="34"/>
      <c r="J345" s="33"/>
      <c r="K345" s="36"/>
      <c r="L345" s="36"/>
      <c r="M345" s="33"/>
      <c r="N345" s="33"/>
      <c r="O345" s="36"/>
      <c r="P345" s="36"/>
      <c r="Q345" s="33"/>
      <c r="R345" s="33"/>
      <c r="S345" s="36"/>
      <c r="T345" s="36"/>
      <c r="U345" s="33"/>
      <c r="V345" s="33"/>
      <c r="W345" s="36"/>
      <c r="X345" s="36"/>
      <c r="Y345" s="33"/>
    </row>
    <row r="346" spans="1:25">
      <c r="A346" s="12"/>
      <c r="B346" s="48" t="s">
        <v>94</v>
      </c>
      <c r="C346" s="51">
        <v>2</v>
      </c>
      <c r="D346" s="51"/>
      <c r="E346" s="30"/>
      <c r="F346" s="30"/>
      <c r="G346" s="51" t="s">
        <v>233</v>
      </c>
      <c r="H346" s="51"/>
      <c r="I346" s="30"/>
      <c r="J346" s="30"/>
      <c r="K346" s="51" t="s">
        <v>233</v>
      </c>
      <c r="L346" s="51"/>
      <c r="M346" s="30"/>
      <c r="N346" s="30"/>
      <c r="O346" s="51">
        <v>4</v>
      </c>
      <c r="P346" s="51"/>
      <c r="Q346" s="30"/>
      <c r="R346" s="30"/>
      <c r="S346" s="51" t="s">
        <v>233</v>
      </c>
      <c r="T346" s="51"/>
      <c r="U346" s="30"/>
      <c r="V346" s="30"/>
      <c r="W346" s="51">
        <v>6</v>
      </c>
      <c r="X346" s="51"/>
      <c r="Y346" s="30"/>
    </row>
    <row r="347" spans="1:25">
      <c r="A347" s="12"/>
      <c r="B347" s="48"/>
      <c r="C347" s="51"/>
      <c r="D347" s="51"/>
      <c r="E347" s="30"/>
      <c r="F347" s="30"/>
      <c r="G347" s="51"/>
      <c r="H347" s="51"/>
      <c r="I347" s="30"/>
      <c r="J347" s="30"/>
      <c r="K347" s="51"/>
      <c r="L347" s="51"/>
      <c r="M347" s="30"/>
      <c r="N347" s="30"/>
      <c r="O347" s="51"/>
      <c r="P347" s="51"/>
      <c r="Q347" s="30"/>
      <c r="R347" s="30"/>
      <c r="S347" s="51"/>
      <c r="T347" s="51"/>
      <c r="U347" s="30"/>
      <c r="V347" s="30"/>
      <c r="W347" s="51"/>
      <c r="X347" s="51"/>
      <c r="Y347" s="30"/>
    </row>
    <row r="348" spans="1:25">
      <c r="A348" s="12"/>
      <c r="B348" s="32" t="s">
        <v>509</v>
      </c>
      <c r="C348" s="36">
        <v>7</v>
      </c>
      <c r="D348" s="36"/>
      <c r="E348" s="33"/>
      <c r="F348" s="33"/>
      <c r="G348" s="36" t="s">
        <v>233</v>
      </c>
      <c r="H348" s="36"/>
      <c r="I348" s="33"/>
      <c r="J348" s="33"/>
      <c r="K348" s="36" t="s">
        <v>233</v>
      </c>
      <c r="L348" s="36"/>
      <c r="M348" s="33"/>
      <c r="N348" s="33"/>
      <c r="O348" s="36" t="s">
        <v>309</v>
      </c>
      <c r="P348" s="36"/>
      <c r="Q348" s="34" t="s">
        <v>310</v>
      </c>
      <c r="R348" s="33"/>
      <c r="S348" s="36" t="s">
        <v>233</v>
      </c>
      <c r="T348" s="36"/>
      <c r="U348" s="33"/>
      <c r="V348" s="33"/>
      <c r="W348" s="36">
        <v>3</v>
      </c>
      <c r="X348" s="36"/>
      <c r="Y348" s="33"/>
    </row>
    <row r="349" spans="1:25" ht="15.75" thickBot="1">
      <c r="A349" s="12"/>
      <c r="B349" s="32"/>
      <c r="C349" s="58"/>
      <c r="D349" s="58"/>
      <c r="E349" s="59"/>
      <c r="F349" s="33"/>
      <c r="G349" s="58"/>
      <c r="H349" s="58"/>
      <c r="I349" s="59"/>
      <c r="J349" s="33"/>
      <c r="K349" s="58"/>
      <c r="L349" s="58"/>
      <c r="M349" s="59"/>
      <c r="N349" s="33"/>
      <c r="O349" s="58"/>
      <c r="P349" s="58"/>
      <c r="Q349" s="106"/>
      <c r="R349" s="33"/>
      <c r="S349" s="58"/>
      <c r="T349" s="58"/>
      <c r="U349" s="59"/>
      <c r="V349" s="33"/>
      <c r="W349" s="58"/>
      <c r="X349" s="58"/>
      <c r="Y349" s="59"/>
    </row>
    <row r="350" spans="1:25" ht="21" customHeight="1">
      <c r="A350" s="12"/>
      <c r="B350" s="119" t="s">
        <v>510</v>
      </c>
      <c r="C350" s="52" t="s">
        <v>351</v>
      </c>
      <c r="D350" s="52"/>
      <c r="E350" s="50" t="s">
        <v>310</v>
      </c>
      <c r="F350" s="30"/>
      <c r="G350" s="52">
        <v>6</v>
      </c>
      <c r="H350" s="52"/>
      <c r="I350" s="31"/>
      <c r="J350" s="30"/>
      <c r="K350" s="52" t="s">
        <v>233</v>
      </c>
      <c r="L350" s="52"/>
      <c r="M350" s="31"/>
      <c r="N350" s="30"/>
      <c r="O350" s="52" t="s">
        <v>547</v>
      </c>
      <c r="P350" s="52"/>
      <c r="Q350" s="50" t="s">
        <v>310</v>
      </c>
      <c r="R350" s="30"/>
      <c r="S350" s="52" t="s">
        <v>233</v>
      </c>
      <c r="T350" s="52"/>
      <c r="U350" s="31"/>
      <c r="V350" s="30"/>
      <c r="W350" s="52" t="s">
        <v>548</v>
      </c>
      <c r="X350" s="52"/>
      <c r="Y350" s="50" t="s">
        <v>310</v>
      </c>
    </row>
    <row r="351" spans="1:25">
      <c r="A351" s="12"/>
      <c r="B351" s="119"/>
      <c r="C351" s="51"/>
      <c r="D351" s="51"/>
      <c r="E351" s="49"/>
      <c r="F351" s="30"/>
      <c r="G351" s="51"/>
      <c r="H351" s="51"/>
      <c r="I351" s="30"/>
      <c r="J351" s="30"/>
      <c r="K351" s="51"/>
      <c r="L351" s="51"/>
      <c r="M351" s="30"/>
      <c r="N351" s="30"/>
      <c r="O351" s="51"/>
      <c r="P351" s="51"/>
      <c r="Q351" s="49"/>
      <c r="R351" s="30"/>
      <c r="S351" s="51"/>
      <c r="T351" s="51"/>
      <c r="U351" s="30"/>
      <c r="V351" s="30"/>
      <c r="W351" s="51"/>
      <c r="X351" s="51"/>
      <c r="Y351" s="49"/>
    </row>
    <row r="352" spans="1:25">
      <c r="A352" s="12"/>
      <c r="B352" s="34" t="s">
        <v>529</v>
      </c>
      <c r="C352" s="36" t="s">
        <v>533</v>
      </c>
      <c r="D352" s="36"/>
      <c r="E352" s="34" t="s">
        <v>310</v>
      </c>
      <c r="F352" s="33"/>
      <c r="G352" s="36">
        <v>1</v>
      </c>
      <c r="H352" s="36"/>
      <c r="I352" s="33"/>
      <c r="J352" s="33"/>
      <c r="K352" s="36" t="s">
        <v>233</v>
      </c>
      <c r="L352" s="36"/>
      <c r="M352" s="33"/>
      <c r="N352" s="33"/>
      <c r="O352" s="36">
        <v>15</v>
      </c>
      <c r="P352" s="36"/>
      <c r="Q352" s="33"/>
      <c r="R352" s="33"/>
      <c r="S352" s="36" t="s">
        <v>233</v>
      </c>
      <c r="T352" s="36"/>
      <c r="U352" s="33"/>
      <c r="V352" s="33"/>
      <c r="W352" s="36" t="s">
        <v>349</v>
      </c>
      <c r="X352" s="36"/>
      <c r="Y352" s="34" t="s">
        <v>310</v>
      </c>
    </row>
    <row r="353" spans="1:25" ht="15.75" thickBot="1">
      <c r="A353" s="12"/>
      <c r="B353" s="34"/>
      <c r="C353" s="58"/>
      <c r="D353" s="58"/>
      <c r="E353" s="106"/>
      <c r="F353" s="33"/>
      <c r="G353" s="58"/>
      <c r="H353" s="58"/>
      <c r="I353" s="59"/>
      <c r="J353" s="33"/>
      <c r="K353" s="58"/>
      <c r="L353" s="58"/>
      <c r="M353" s="59"/>
      <c r="N353" s="33"/>
      <c r="O353" s="58"/>
      <c r="P353" s="58"/>
      <c r="Q353" s="59"/>
      <c r="R353" s="33"/>
      <c r="S353" s="58"/>
      <c r="T353" s="58"/>
      <c r="U353" s="59"/>
      <c r="V353" s="33"/>
      <c r="W353" s="58"/>
      <c r="X353" s="58"/>
      <c r="Y353" s="106"/>
    </row>
    <row r="354" spans="1:25">
      <c r="A354" s="12"/>
      <c r="B354" s="119" t="s">
        <v>530</v>
      </c>
      <c r="C354" s="52">
        <v>18</v>
      </c>
      <c r="D354" s="52"/>
      <c r="E354" s="31"/>
      <c r="F354" s="30"/>
      <c r="G354" s="52">
        <v>5</v>
      </c>
      <c r="H354" s="52"/>
      <c r="I354" s="31"/>
      <c r="J354" s="30"/>
      <c r="K354" s="52" t="s">
        <v>233</v>
      </c>
      <c r="L354" s="52"/>
      <c r="M354" s="31"/>
      <c r="N354" s="30"/>
      <c r="O354" s="52" t="s">
        <v>505</v>
      </c>
      <c r="P354" s="52"/>
      <c r="Q354" s="50" t="s">
        <v>310</v>
      </c>
      <c r="R354" s="30"/>
      <c r="S354" s="52" t="s">
        <v>233</v>
      </c>
      <c r="T354" s="52"/>
      <c r="U354" s="31"/>
      <c r="V354" s="30"/>
      <c r="W354" s="52" t="s">
        <v>549</v>
      </c>
      <c r="X354" s="52"/>
      <c r="Y354" s="50" t="s">
        <v>310</v>
      </c>
    </row>
    <row r="355" spans="1:25">
      <c r="A355" s="12"/>
      <c r="B355" s="119"/>
      <c r="C355" s="51"/>
      <c r="D355" s="51"/>
      <c r="E355" s="30"/>
      <c r="F355" s="30"/>
      <c r="G355" s="51"/>
      <c r="H355" s="51"/>
      <c r="I355" s="30"/>
      <c r="J355" s="30"/>
      <c r="K355" s="51"/>
      <c r="L355" s="51"/>
      <c r="M355" s="30"/>
      <c r="N355" s="30"/>
      <c r="O355" s="51"/>
      <c r="P355" s="51"/>
      <c r="Q355" s="49"/>
      <c r="R355" s="30"/>
      <c r="S355" s="51"/>
      <c r="T355" s="51"/>
      <c r="U355" s="30"/>
      <c r="V355" s="30"/>
      <c r="W355" s="51"/>
      <c r="X355" s="51"/>
      <c r="Y355" s="49"/>
    </row>
    <row r="356" spans="1:25">
      <c r="A356" s="12"/>
      <c r="B356" s="32" t="s">
        <v>516</v>
      </c>
      <c r="C356" s="36" t="s">
        <v>543</v>
      </c>
      <c r="D356" s="36"/>
      <c r="E356" s="34" t="s">
        <v>310</v>
      </c>
      <c r="F356" s="33"/>
      <c r="G356" s="36" t="s">
        <v>233</v>
      </c>
      <c r="H356" s="36"/>
      <c r="I356" s="33"/>
      <c r="J356" s="33"/>
      <c r="K356" s="36" t="s">
        <v>348</v>
      </c>
      <c r="L356" s="36"/>
      <c r="M356" s="34" t="s">
        <v>310</v>
      </c>
      <c r="N356" s="33"/>
      <c r="O356" s="36">
        <v>2</v>
      </c>
      <c r="P356" s="36"/>
      <c r="Q356" s="33"/>
      <c r="R356" s="33"/>
      <c r="S356" s="36">
        <v>78</v>
      </c>
      <c r="T356" s="36"/>
      <c r="U356" s="33"/>
      <c r="V356" s="33"/>
      <c r="W356" s="36">
        <v>7</v>
      </c>
      <c r="X356" s="36"/>
      <c r="Y356" s="33"/>
    </row>
    <row r="357" spans="1:25" ht="15.75" thickBot="1">
      <c r="A357" s="12"/>
      <c r="B357" s="32"/>
      <c r="C357" s="58"/>
      <c r="D357" s="58"/>
      <c r="E357" s="106"/>
      <c r="F357" s="33"/>
      <c r="G357" s="58"/>
      <c r="H357" s="58"/>
      <c r="I357" s="59"/>
      <c r="J357" s="33"/>
      <c r="K357" s="58"/>
      <c r="L357" s="58"/>
      <c r="M357" s="106"/>
      <c r="N357" s="33"/>
      <c r="O357" s="58"/>
      <c r="P357" s="58"/>
      <c r="Q357" s="59"/>
      <c r="R357" s="33"/>
      <c r="S357" s="58"/>
      <c r="T357" s="58"/>
      <c r="U357" s="59"/>
      <c r="V357" s="33"/>
      <c r="W357" s="58"/>
      <c r="X357" s="58"/>
      <c r="Y357" s="59"/>
    </row>
    <row r="358" spans="1:25">
      <c r="A358" s="12"/>
      <c r="B358" s="119" t="s">
        <v>517</v>
      </c>
      <c r="C358" s="50" t="s">
        <v>232</v>
      </c>
      <c r="D358" s="52" t="s">
        <v>336</v>
      </c>
      <c r="E358" s="50" t="s">
        <v>310</v>
      </c>
      <c r="F358" s="30"/>
      <c r="G358" s="50" t="s">
        <v>232</v>
      </c>
      <c r="H358" s="52">
        <v>5</v>
      </c>
      <c r="I358" s="31"/>
      <c r="J358" s="30"/>
      <c r="K358" s="50" t="s">
        <v>232</v>
      </c>
      <c r="L358" s="52" t="s">
        <v>348</v>
      </c>
      <c r="M358" s="50" t="s">
        <v>310</v>
      </c>
      <c r="N358" s="30"/>
      <c r="O358" s="50" t="s">
        <v>232</v>
      </c>
      <c r="P358" s="52" t="s">
        <v>550</v>
      </c>
      <c r="Q358" s="50" t="s">
        <v>310</v>
      </c>
      <c r="R358" s="30"/>
      <c r="S358" s="50" t="s">
        <v>232</v>
      </c>
      <c r="T358" s="52">
        <v>78</v>
      </c>
      <c r="U358" s="31"/>
      <c r="V358" s="30"/>
      <c r="W358" s="50" t="s">
        <v>232</v>
      </c>
      <c r="X358" s="52" t="s">
        <v>336</v>
      </c>
      <c r="Y358" s="50" t="s">
        <v>310</v>
      </c>
    </row>
    <row r="359" spans="1:25" ht="15.75" thickBot="1">
      <c r="A359" s="12"/>
      <c r="B359" s="119"/>
      <c r="C359" s="61"/>
      <c r="D359" s="65"/>
      <c r="E359" s="61"/>
      <c r="F359" s="30"/>
      <c r="G359" s="61"/>
      <c r="H359" s="65"/>
      <c r="I359" s="64"/>
      <c r="J359" s="30"/>
      <c r="K359" s="61"/>
      <c r="L359" s="65"/>
      <c r="M359" s="61"/>
      <c r="N359" s="30"/>
      <c r="O359" s="61"/>
      <c r="P359" s="65"/>
      <c r="Q359" s="61"/>
      <c r="R359" s="30"/>
      <c r="S359" s="61"/>
      <c r="T359" s="65"/>
      <c r="U359" s="64"/>
      <c r="V359" s="30"/>
      <c r="W359" s="61"/>
      <c r="X359" s="65"/>
      <c r="Y359" s="61"/>
    </row>
    <row r="360" spans="1:25" ht="15.75" thickTop="1">
      <c r="A360" s="12"/>
      <c r="B360" s="130" t="s">
        <v>518</v>
      </c>
      <c r="C360" s="127" t="s">
        <v>232</v>
      </c>
      <c r="D360" s="128" t="s">
        <v>550</v>
      </c>
      <c r="E360" s="127" t="s">
        <v>310</v>
      </c>
      <c r="F360" s="33"/>
      <c r="G360" s="127" t="s">
        <v>232</v>
      </c>
      <c r="H360" s="128">
        <v>5</v>
      </c>
      <c r="I360" s="129"/>
      <c r="J360" s="33"/>
      <c r="K360" s="127" t="s">
        <v>232</v>
      </c>
      <c r="L360" s="128" t="s">
        <v>348</v>
      </c>
      <c r="M360" s="127" t="s">
        <v>310</v>
      </c>
      <c r="N360" s="33"/>
      <c r="O360" s="127" t="s">
        <v>232</v>
      </c>
      <c r="P360" s="128" t="s">
        <v>551</v>
      </c>
      <c r="Q360" s="127" t="s">
        <v>310</v>
      </c>
      <c r="R360" s="33"/>
      <c r="S360" s="127" t="s">
        <v>232</v>
      </c>
      <c r="T360" s="128">
        <v>96</v>
      </c>
      <c r="U360" s="129"/>
      <c r="V360" s="33"/>
      <c r="W360" s="127" t="s">
        <v>232</v>
      </c>
      <c r="X360" s="128" t="s">
        <v>550</v>
      </c>
      <c r="Y360" s="127" t="s">
        <v>310</v>
      </c>
    </row>
    <row r="361" spans="1:25" ht="15.75" thickBot="1">
      <c r="A361" s="12"/>
      <c r="B361" s="130"/>
      <c r="C361" s="76"/>
      <c r="D361" s="78"/>
      <c r="E361" s="76"/>
      <c r="F361" s="33"/>
      <c r="G361" s="76"/>
      <c r="H361" s="78"/>
      <c r="I361" s="79"/>
      <c r="J361" s="33"/>
      <c r="K361" s="76"/>
      <c r="L361" s="78"/>
      <c r="M361" s="76"/>
      <c r="N361" s="33"/>
      <c r="O361" s="76"/>
      <c r="P361" s="78"/>
      <c r="Q361" s="76"/>
      <c r="R361" s="33"/>
      <c r="S361" s="76"/>
      <c r="T361" s="78"/>
      <c r="U361" s="79"/>
      <c r="V361" s="33"/>
      <c r="W361" s="76"/>
      <c r="X361" s="78"/>
      <c r="Y361" s="76"/>
    </row>
    <row r="362" spans="1:25" ht="15.75" thickTop="1">
      <c r="A362" s="12" t="s">
        <v>628</v>
      </c>
      <c r="B362" s="37" t="s">
        <v>5</v>
      </c>
      <c r="C362" s="37"/>
      <c r="D362" s="37"/>
      <c r="E362" s="37"/>
      <c r="F362" s="37"/>
      <c r="G362" s="37"/>
      <c r="H362" s="37"/>
      <c r="I362" s="37"/>
      <c r="J362" s="37"/>
      <c r="K362" s="37"/>
      <c r="L362" s="37"/>
      <c r="M362" s="37"/>
      <c r="N362" s="37"/>
      <c r="O362" s="37"/>
      <c r="P362" s="37"/>
      <c r="Q362" s="37"/>
      <c r="R362" s="37"/>
      <c r="S362" s="37"/>
      <c r="T362" s="37"/>
      <c r="U362" s="37"/>
      <c r="V362" s="37"/>
      <c r="W362" s="37"/>
      <c r="X362" s="37"/>
      <c r="Y362" s="37"/>
    </row>
    <row r="363" spans="1:25">
      <c r="A363" s="12"/>
      <c r="B363" s="138" t="s">
        <v>440</v>
      </c>
      <c r="C363" s="138"/>
      <c r="D363" s="138"/>
      <c r="E363" s="138"/>
      <c r="F363" s="138"/>
      <c r="G363" s="138"/>
      <c r="H363" s="138"/>
      <c r="I363" s="138"/>
      <c r="J363" s="138"/>
      <c r="K363" s="138"/>
      <c r="L363" s="138"/>
      <c r="M363" s="138"/>
      <c r="N363" s="138"/>
      <c r="O363" s="138"/>
      <c r="P363" s="138"/>
      <c r="Q363" s="138"/>
      <c r="R363" s="138"/>
      <c r="S363" s="138"/>
      <c r="T363" s="138"/>
      <c r="U363" s="138"/>
      <c r="V363" s="138"/>
      <c r="W363" s="138"/>
      <c r="X363" s="138"/>
      <c r="Y363" s="138"/>
    </row>
    <row r="364" spans="1:25">
      <c r="A364" s="12"/>
      <c r="B364" s="141" t="s">
        <v>583</v>
      </c>
      <c r="C364" s="141"/>
      <c r="D364" s="141"/>
      <c r="E364" s="141"/>
      <c r="F364" s="141"/>
      <c r="G364" s="141"/>
      <c r="H364" s="141"/>
      <c r="I364" s="141"/>
      <c r="J364" s="141"/>
      <c r="K364" s="141"/>
      <c r="L364" s="141"/>
      <c r="M364" s="141"/>
      <c r="N364" s="141"/>
      <c r="O364" s="141"/>
      <c r="P364" s="141"/>
      <c r="Q364" s="141"/>
      <c r="R364" s="141"/>
      <c r="S364" s="141"/>
      <c r="T364" s="141"/>
      <c r="U364" s="141"/>
      <c r="V364" s="141"/>
      <c r="W364" s="141"/>
      <c r="X364" s="141"/>
      <c r="Y364" s="141"/>
    </row>
    <row r="365" spans="1:25">
      <c r="A365" s="12"/>
      <c r="B365" s="138" t="s">
        <v>553</v>
      </c>
      <c r="C365" s="138"/>
      <c r="D365" s="138"/>
      <c r="E365" s="138"/>
      <c r="F365" s="138"/>
      <c r="G365" s="138"/>
      <c r="H365" s="138"/>
      <c r="I365" s="138"/>
      <c r="J365" s="138"/>
      <c r="K365" s="138"/>
      <c r="L365" s="138"/>
      <c r="M365" s="138"/>
      <c r="N365" s="138"/>
      <c r="O365" s="138"/>
      <c r="P365" s="138"/>
      <c r="Q365" s="138"/>
      <c r="R365" s="138"/>
      <c r="S365" s="138"/>
      <c r="T365" s="138"/>
      <c r="U365" s="138"/>
      <c r="V365" s="138"/>
      <c r="W365" s="138"/>
      <c r="X365" s="138"/>
      <c r="Y365" s="138"/>
    </row>
    <row r="366" spans="1:25" ht="15.75">
      <c r="A366" s="12"/>
      <c r="B366" s="140"/>
      <c r="C366" s="140"/>
      <c r="D366" s="140"/>
      <c r="E366" s="140"/>
      <c r="F366" s="140"/>
      <c r="G366" s="140"/>
      <c r="H366" s="140"/>
      <c r="I366" s="140"/>
      <c r="J366" s="140"/>
      <c r="K366" s="140"/>
      <c r="L366" s="140"/>
      <c r="M366" s="140"/>
      <c r="N366" s="140"/>
      <c r="O366" s="140"/>
      <c r="P366" s="140"/>
      <c r="Q366" s="140"/>
      <c r="R366" s="140"/>
      <c r="S366" s="140"/>
      <c r="T366" s="140"/>
      <c r="U366" s="140"/>
      <c r="V366" s="140"/>
      <c r="W366" s="140"/>
      <c r="X366" s="140"/>
      <c r="Y366" s="140"/>
    </row>
    <row r="367" spans="1:25">
      <c r="A367" s="12"/>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row>
    <row r="368" spans="1:25">
      <c r="A368" s="12"/>
      <c r="B368" s="14"/>
      <c r="C368" s="14"/>
      <c r="D368" s="14"/>
      <c r="E368" s="14"/>
      <c r="F368" s="14"/>
      <c r="G368" s="14"/>
      <c r="H368" s="14"/>
      <c r="I368" s="14"/>
      <c r="J368" s="14"/>
      <c r="K368" s="14"/>
      <c r="L368" s="14"/>
      <c r="M368" s="14"/>
      <c r="N368" s="14"/>
      <c r="O368" s="14"/>
      <c r="P368" s="14"/>
      <c r="Q368" s="14"/>
      <c r="R368" s="14"/>
      <c r="S368" s="14"/>
      <c r="T368" s="14"/>
      <c r="U368" s="14"/>
      <c r="V368" s="14"/>
      <c r="W368" s="14"/>
      <c r="X368" s="14"/>
      <c r="Y368" s="14"/>
    </row>
    <row r="369" spans="1:25">
      <c r="A369" s="12"/>
      <c r="B369" s="71"/>
      <c r="C369" s="27" t="s">
        <v>442</v>
      </c>
      <c r="D369" s="27"/>
      <c r="E369" s="27"/>
      <c r="F369" s="33"/>
      <c r="G369" s="27" t="s">
        <v>446</v>
      </c>
      <c r="H369" s="27"/>
      <c r="I369" s="27"/>
      <c r="J369" s="33"/>
      <c r="K369" s="27" t="s">
        <v>448</v>
      </c>
      <c r="L369" s="27"/>
      <c r="M369" s="27"/>
      <c r="N369" s="33"/>
      <c r="O369" s="27" t="s">
        <v>448</v>
      </c>
      <c r="P369" s="27"/>
      <c r="Q369" s="27"/>
      <c r="R369" s="33"/>
      <c r="S369" s="27" t="s">
        <v>452</v>
      </c>
      <c r="T369" s="27"/>
      <c r="U369" s="27"/>
      <c r="V369" s="33"/>
      <c r="W369" s="27" t="s">
        <v>453</v>
      </c>
      <c r="X369" s="27"/>
      <c r="Y369" s="27"/>
    </row>
    <row r="370" spans="1:25">
      <c r="A370" s="12"/>
      <c r="B370" s="71"/>
      <c r="C370" s="27" t="s">
        <v>443</v>
      </c>
      <c r="D370" s="27"/>
      <c r="E370" s="27"/>
      <c r="F370" s="33"/>
      <c r="G370" s="27" t="s">
        <v>447</v>
      </c>
      <c r="H370" s="27"/>
      <c r="I370" s="27"/>
      <c r="J370" s="33"/>
      <c r="K370" s="27" t="s">
        <v>446</v>
      </c>
      <c r="L370" s="27"/>
      <c r="M370" s="27"/>
      <c r="N370" s="33"/>
      <c r="O370" s="27" t="s">
        <v>450</v>
      </c>
      <c r="P370" s="27"/>
      <c r="Q370" s="27"/>
      <c r="R370" s="33"/>
      <c r="S370" s="27"/>
      <c r="T370" s="27"/>
      <c r="U370" s="27"/>
      <c r="V370" s="33"/>
      <c r="W370" s="27"/>
      <c r="X370" s="27"/>
      <c r="Y370" s="27"/>
    </row>
    <row r="371" spans="1:25">
      <c r="A371" s="12"/>
      <c r="B371" s="71"/>
      <c r="C371" s="27" t="s">
        <v>444</v>
      </c>
      <c r="D371" s="27"/>
      <c r="E371" s="27"/>
      <c r="F371" s="33"/>
      <c r="G371" s="37"/>
      <c r="H371" s="37"/>
      <c r="I371" s="37"/>
      <c r="J371" s="33"/>
      <c r="K371" s="27" t="s">
        <v>449</v>
      </c>
      <c r="L371" s="27"/>
      <c r="M371" s="27"/>
      <c r="N371" s="33"/>
      <c r="O371" s="27" t="s">
        <v>451</v>
      </c>
      <c r="P371" s="27"/>
      <c r="Q371" s="27"/>
      <c r="R371" s="33"/>
      <c r="S371" s="27"/>
      <c r="T371" s="27"/>
      <c r="U371" s="27"/>
      <c r="V371" s="33"/>
      <c r="W371" s="27"/>
      <c r="X371" s="27"/>
      <c r="Y371" s="27"/>
    </row>
    <row r="372" spans="1:25" ht="15.75" thickBot="1">
      <c r="A372" s="12"/>
      <c r="B372" s="71"/>
      <c r="C372" s="28" t="s">
        <v>445</v>
      </c>
      <c r="D372" s="28"/>
      <c r="E372" s="28"/>
      <c r="F372" s="33"/>
      <c r="G372" s="118"/>
      <c r="H372" s="118"/>
      <c r="I372" s="118"/>
      <c r="J372" s="33"/>
      <c r="K372" s="118"/>
      <c r="L372" s="118"/>
      <c r="M372" s="118"/>
      <c r="N372" s="33"/>
      <c r="O372" s="118"/>
      <c r="P372" s="118"/>
      <c r="Q372" s="118"/>
      <c r="R372" s="33"/>
      <c r="S372" s="28"/>
      <c r="T372" s="28"/>
      <c r="U372" s="28"/>
      <c r="V372" s="33"/>
      <c r="W372" s="28"/>
      <c r="X372" s="28"/>
      <c r="Y372" s="28"/>
    </row>
    <row r="373" spans="1:25">
      <c r="A373" s="12"/>
      <c r="B373" s="134" t="s">
        <v>109</v>
      </c>
      <c r="C373" s="50" t="s">
        <v>232</v>
      </c>
      <c r="D373" s="52">
        <v>7</v>
      </c>
      <c r="E373" s="31"/>
      <c r="F373" s="30"/>
      <c r="G373" s="50" t="s">
        <v>232</v>
      </c>
      <c r="H373" s="52">
        <v>1</v>
      </c>
      <c r="I373" s="31"/>
      <c r="J373" s="30"/>
      <c r="K373" s="50" t="s">
        <v>232</v>
      </c>
      <c r="L373" s="52">
        <v>13</v>
      </c>
      <c r="M373" s="31"/>
      <c r="N373" s="30"/>
      <c r="O373" s="50" t="s">
        <v>232</v>
      </c>
      <c r="P373" s="52">
        <v>9</v>
      </c>
      <c r="Q373" s="31"/>
      <c r="R373" s="30"/>
      <c r="S373" s="50" t="s">
        <v>232</v>
      </c>
      <c r="T373" s="52" t="s">
        <v>584</v>
      </c>
      <c r="U373" s="50" t="s">
        <v>310</v>
      </c>
      <c r="V373" s="30"/>
      <c r="W373" s="50" t="s">
        <v>232</v>
      </c>
      <c r="X373" s="52" t="s">
        <v>548</v>
      </c>
      <c r="Y373" s="50" t="s">
        <v>310</v>
      </c>
    </row>
    <row r="374" spans="1:25" ht="15.75" thickBot="1">
      <c r="A374" s="12"/>
      <c r="B374" s="134"/>
      <c r="C374" s="115"/>
      <c r="D374" s="72"/>
      <c r="E374" s="73"/>
      <c r="F374" s="30"/>
      <c r="G374" s="115"/>
      <c r="H374" s="72"/>
      <c r="I374" s="73"/>
      <c r="J374" s="30"/>
      <c r="K374" s="115"/>
      <c r="L374" s="72"/>
      <c r="M374" s="73"/>
      <c r="N374" s="30"/>
      <c r="O374" s="115"/>
      <c r="P374" s="72"/>
      <c r="Q374" s="73"/>
      <c r="R374" s="30"/>
      <c r="S374" s="115"/>
      <c r="T374" s="72"/>
      <c r="U374" s="115"/>
      <c r="V374" s="30"/>
      <c r="W374" s="115"/>
      <c r="X374" s="72"/>
      <c r="Y374" s="115"/>
    </row>
    <row r="375" spans="1:25" ht="24.75">
      <c r="A375" s="12"/>
      <c r="B375" s="133" t="s">
        <v>557</v>
      </c>
      <c r="C375" s="47"/>
      <c r="D375" s="47"/>
      <c r="E375" s="47"/>
      <c r="F375" s="18"/>
      <c r="G375" s="47"/>
      <c r="H375" s="47"/>
      <c r="I375" s="47"/>
      <c r="J375" s="18"/>
      <c r="K375" s="47"/>
      <c r="L375" s="47"/>
      <c r="M375" s="47"/>
      <c r="N375" s="18"/>
      <c r="O375" s="47"/>
      <c r="P375" s="47"/>
      <c r="Q375" s="47"/>
      <c r="R375" s="18"/>
      <c r="S375" s="47"/>
      <c r="T375" s="47"/>
      <c r="U375" s="47"/>
      <c r="V375" s="18"/>
      <c r="W375" s="47"/>
      <c r="X375" s="47"/>
      <c r="Y375" s="47"/>
    </row>
    <row r="376" spans="1:25">
      <c r="A376" s="12"/>
      <c r="B376" s="67" t="s">
        <v>124</v>
      </c>
      <c r="C376" s="51" t="s">
        <v>519</v>
      </c>
      <c r="D376" s="51"/>
      <c r="E376" s="49" t="s">
        <v>310</v>
      </c>
      <c r="F376" s="30"/>
      <c r="G376" s="51" t="s">
        <v>233</v>
      </c>
      <c r="H376" s="51"/>
      <c r="I376" s="30"/>
      <c r="J376" s="30"/>
      <c r="K376" s="51" t="s">
        <v>233</v>
      </c>
      <c r="L376" s="51"/>
      <c r="M376" s="30"/>
      <c r="N376" s="30"/>
      <c r="O376" s="51" t="s">
        <v>532</v>
      </c>
      <c r="P376" s="51"/>
      <c r="Q376" s="49" t="s">
        <v>310</v>
      </c>
      <c r="R376" s="30"/>
      <c r="S376" s="51" t="s">
        <v>233</v>
      </c>
      <c r="T376" s="51"/>
      <c r="U376" s="30"/>
      <c r="V376" s="30"/>
      <c r="W376" s="51" t="s">
        <v>550</v>
      </c>
      <c r="X376" s="51"/>
      <c r="Y376" s="49" t="s">
        <v>310</v>
      </c>
    </row>
    <row r="377" spans="1:25">
      <c r="A377" s="12"/>
      <c r="B377" s="67"/>
      <c r="C377" s="51"/>
      <c r="D377" s="51"/>
      <c r="E377" s="49"/>
      <c r="F377" s="30"/>
      <c r="G377" s="51"/>
      <c r="H377" s="51"/>
      <c r="I377" s="30"/>
      <c r="J377" s="30"/>
      <c r="K377" s="51"/>
      <c r="L377" s="51"/>
      <c r="M377" s="30"/>
      <c r="N377" s="30"/>
      <c r="O377" s="51"/>
      <c r="P377" s="51"/>
      <c r="Q377" s="49"/>
      <c r="R377" s="30"/>
      <c r="S377" s="51"/>
      <c r="T377" s="51"/>
      <c r="U377" s="30"/>
      <c r="V377" s="30"/>
      <c r="W377" s="51"/>
      <c r="X377" s="51"/>
      <c r="Y377" s="49"/>
    </row>
    <row r="378" spans="1:25">
      <c r="A378" s="12"/>
      <c r="B378" s="68" t="s">
        <v>125</v>
      </c>
      <c r="C378" s="36" t="s">
        <v>233</v>
      </c>
      <c r="D378" s="36"/>
      <c r="E378" s="33"/>
      <c r="F378" s="33"/>
      <c r="G378" s="36" t="s">
        <v>233</v>
      </c>
      <c r="H378" s="36"/>
      <c r="I378" s="33"/>
      <c r="J378" s="33"/>
      <c r="K378" s="36" t="s">
        <v>233</v>
      </c>
      <c r="L378" s="36"/>
      <c r="M378" s="33"/>
      <c r="N378" s="33"/>
      <c r="O378" s="36" t="s">
        <v>393</v>
      </c>
      <c r="P378" s="36"/>
      <c r="Q378" s="34" t="s">
        <v>310</v>
      </c>
      <c r="R378" s="33"/>
      <c r="S378" s="36" t="s">
        <v>233</v>
      </c>
      <c r="T378" s="36"/>
      <c r="U378" s="33"/>
      <c r="V378" s="33"/>
      <c r="W378" s="36" t="s">
        <v>393</v>
      </c>
      <c r="X378" s="36"/>
      <c r="Y378" s="34" t="s">
        <v>310</v>
      </c>
    </row>
    <row r="379" spans="1:25">
      <c r="A379" s="12"/>
      <c r="B379" s="68"/>
      <c r="C379" s="36"/>
      <c r="D379" s="36"/>
      <c r="E379" s="33"/>
      <c r="F379" s="33"/>
      <c r="G379" s="36"/>
      <c r="H379" s="36"/>
      <c r="I379" s="33"/>
      <c r="J379" s="33"/>
      <c r="K379" s="36"/>
      <c r="L379" s="36"/>
      <c r="M379" s="33"/>
      <c r="N379" s="33"/>
      <c r="O379" s="36"/>
      <c r="P379" s="36"/>
      <c r="Q379" s="34"/>
      <c r="R379" s="33"/>
      <c r="S379" s="36"/>
      <c r="T379" s="36"/>
      <c r="U379" s="33"/>
      <c r="V379" s="33"/>
      <c r="W379" s="36"/>
      <c r="X379" s="36"/>
      <c r="Y379" s="34"/>
    </row>
    <row r="380" spans="1:25">
      <c r="A380" s="12"/>
      <c r="B380" s="67" t="s">
        <v>585</v>
      </c>
      <c r="C380" s="51" t="s">
        <v>233</v>
      </c>
      <c r="D380" s="51"/>
      <c r="E380" s="30"/>
      <c r="F380" s="30"/>
      <c r="G380" s="51" t="s">
        <v>233</v>
      </c>
      <c r="H380" s="51"/>
      <c r="I380" s="30"/>
      <c r="J380" s="30"/>
      <c r="K380" s="51" t="s">
        <v>233</v>
      </c>
      <c r="L380" s="51"/>
      <c r="M380" s="30"/>
      <c r="N380" s="30"/>
      <c r="O380" s="51" t="s">
        <v>393</v>
      </c>
      <c r="P380" s="51"/>
      <c r="Q380" s="49" t="s">
        <v>310</v>
      </c>
      <c r="R380" s="30"/>
      <c r="S380" s="51" t="s">
        <v>233</v>
      </c>
      <c r="T380" s="51"/>
      <c r="U380" s="30"/>
      <c r="V380" s="30"/>
      <c r="W380" s="51" t="s">
        <v>393</v>
      </c>
      <c r="X380" s="51"/>
      <c r="Y380" s="49" t="s">
        <v>310</v>
      </c>
    </row>
    <row r="381" spans="1:25">
      <c r="A381" s="12"/>
      <c r="B381" s="67"/>
      <c r="C381" s="51"/>
      <c r="D381" s="51"/>
      <c r="E381" s="30"/>
      <c r="F381" s="30"/>
      <c r="G381" s="51"/>
      <c r="H381" s="51"/>
      <c r="I381" s="30"/>
      <c r="J381" s="30"/>
      <c r="K381" s="51"/>
      <c r="L381" s="51"/>
      <c r="M381" s="30"/>
      <c r="N381" s="30"/>
      <c r="O381" s="51"/>
      <c r="P381" s="51"/>
      <c r="Q381" s="49"/>
      <c r="R381" s="30"/>
      <c r="S381" s="51"/>
      <c r="T381" s="51"/>
      <c r="U381" s="30"/>
      <c r="V381" s="30"/>
      <c r="W381" s="51"/>
      <c r="X381" s="51"/>
      <c r="Y381" s="49"/>
    </row>
    <row r="382" spans="1:25">
      <c r="A382" s="12"/>
      <c r="B382" s="68" t="s">
        <v>564</v>
      </c>
      <c r="C382" s="36" t="s">
        <v>347</v>
      </c>
      <c r="D382" s="36"/>
      <c r="E382" s="34" t="s">
        <v>310</v>
      </c>
      <c r="F382" s="33"/>
      <c r="G382" s="36" t="s">
        <v>233</v>
      </c>
      <c r="H382" s="36"/>
      <c r="I382" s="33"/>
      <c r="J382" s="33"/>
      <c r="K382" s="36" t="s">
        <v>514</v>
      </c>
      <c r="L382" s="36"/>
      <c r="M382" s="34" t="s">
        <v>310</v>
      </c>
      <c r="N382" s="33"/>
      <c r="O382" s="36" t="s">
        <v>233</v>
      </c>
      <c r="P382" s="36"/>
      <c r="Q382" s="33"/>
      <c r="R382" s="33"/>
      <c r="S382" s="36">
        <v>25</v>
      </c>
      <c r="T382" s="36"/>
      <c r="U382" s="33"/>
      <c r="V382" s="33"/>
      <c r="W382" s="36" t="s">
        <v>233</v>
      </c>
      <c r="X382" s="36"/>
      <c r="Y382" s="33"/>
    </row>
    <row r="383" spans="1:25">
      <c r="A383" s="12"/>
      <c r="B383" s="68"/>
      <c r="C383" s="36"/>
      <c r="D383" s="36"/>
      <c r="E383" s="34"/>
      <c r="F383" s="33"/>
      <c r="G383" s="36"/>
      <c r="H383" s="36"/>
      <c r="I383" s="33"/>
      <c r="J383" s="33"/>
      <c r="K383" s="36"/>
      <c r="L383" s="36"/>
      <c r="M383" s="34"/>
      <c r="N383" s="33"/>
      <c r="O383" s="36"/>
      <c r="P383" s="36"/>
      <c r="Q383" s="33"/>
      <c r="R383" s="33"/>
      <c r="S383" s="36"/>
      <c r="T383" s="36"/>
      <c r="U383" s="33"/>
      <c r="V383" s="33"/>
      <c r="W383" s="36"/>
      <c r="X383" s="36"/>
      <c r="Y383" s="33"/>
    </row>
    <row r="384" spans="1:25">
      <c r="A384" s="12"/>
      <c r="B384" s="67" t="s">
        <v>128</v>
      </c>
      <c r="C384" s="51" t="s">
        <v>233</v>
      </c>
      <c r="D384" s="51"/>
      <c r="E384" s="30"/>
      <c r="F384" s="30"/>
      <c r="G384" s="51" t="s">
        <v>233</v>
      </c>
      <c r="H384" s="51"/>
      <c r="I384" s="30"/>
      <c r="J384" s="30"/>
      <c r="K384" s="51" t="s">
        <v>233</v>
      </c>
      <c r="L384" s="51"/>
      <c r="M384" s="30"/>
      <c r="N384" s="30"/>
      <c r="O384" s="51">
        <v>15</v>
      </c>
      <c r="P384" s="51"/>
      <c r="Q384" s="30"/>
      <c r="R384" s="30"/>
      <c r="S384" s="51" t="s">
        <v>233</v>
      </c>
      <c r="T384" s="51"/>
      <c r="U384" s="30"/>
      <c r="V384" s="30"/>
      <c r="W384" s="51">
        <v>15</v>
      </c>
      <c r="X384" s="51"/>
      <c r="Y384" s="30"/>
    </row>
    <row r="385" spans="1:25">
      <c r="A385" s="12"/>
      <c r="B385" s="67"/>
      <c r="C385" s="51"/>
      <c r="D385" s="51"/>
      <c r="E385" s="30"/>
      <c r="F385" s="30"/>
      <c r="G385" s="51"/>
      <c r="H385" s="51"/>
      <c r="I385" s="30"/>
      <c r="J385" s="30"/>
      <c r="K385" s="51"/>
      <c r="L385" s="51"/>
      <c r="M385" s="30"/>
      <c r="N385" s="30"/>
      <c r="O385" s="51"/>
      <c r="P385" s="51"/>
      <c r="Q385" s="30"/>
      <c r="R385" s="30"/>
      <c r="S385" s="51"/>
      <c r="T385" s="51"/>
      <c r="U385" s="30"/>
      <c r="V385" s="30"/>
      <c r="W385" s="51"/>
      <c r="X385" s="51"/>
      <c r="Y385" s="30"/>
    </row>
    <row r="386" spans="1:25">
      <c r="A386" s="12"/>
      <c r="B386" s="68" t="s">
        <v>132</v>
      </c>
      <c r="C386" s="36" t="s">
        <v>233</v>
      </c>
      <c r="D386" s="36"/>
      <c r="E386" s="33"/>
      <c r="F386" s="33"/>
      <c r="G386" s="36" t="s">
        <v>233</v>
      </c>
      <c r="H386" s="36"/>
      <c r="I386" s="33"/>
      <c r="J386" s="33"/>
      <c r="K386" s="36" t="s">
        <v>233</v>
      </c>
      <c r="L386" s="36"/>
      <c r="M386" s="33"/>
      <c r="N386" s="33"/>
      <c r="O386" s="36">
        <v>1</v>
      </c>
      <c r="P386" s="36"/>
      <c r="Q386" s="33"/>
      <c r="R386" s="33"/>
      <c r="S386" s="36" t="s">
        <v>233</v>
      </c>
      <c r="T386" s="36"/>
      <c r="U386" s="33"/>
      <c r="V386" s="33"/>
      <c r="W386" s="36">
        <v>1</v>
      </c>
      <c r="X386" s="36"/>
      <c r="Y386" s="33"/>
    </row>
    <row r="387" spans="1:25">
      <c r="A387" s="12"/>
      <c r="B387" s="68"/>
      <c r="C387" s="36"/>
      <c r="D387" s="36"/>
      <c r="E387" s="33"/>
      <c r="F387" s="33"/>
      <c r="G387" s="36"/>
      <c r="H387" s="36"/>
      <c r="I387" s="33"/>
      <c r="J387" s="33"/>
      <c r="K387" s="36"/>
      <c r="L387" s="36"/>
      <c r="M387" s="33"/>
      <c r="N387" s="33"/>
      <c r="O387" s="36"/>
      <c r="P387" s="36"/>
      <c r="Q387" s="33"/>
      <c r="R387" s="33"/>
      <c r="S387" s="36"/>
      <c r="T387" s="36"/>
      <c r="U387" s="33"/>
      <c r="V387" s="33"/>
      <c r="W387" s="36"/>
      <c r="X387" s="36"/>
      <c r="Y387" s="33"/>
    </row>
    <row r="388" spans="1:25">
      <c r="A388" s="12"/>
      <c r="B388" s="67" t="s">
        <v>566</v>
      </c>
      <c r="C388" s="51">
        <v>75</v>
      </c>
      <c r="D388" s="51"/>
      <c r="E388" s="30"/>
      <c r="F388" s="135" t="s">
        <v>567</v>
      </c>
      <c r="G388" s="51" t="s">
        <v>233</v>
      </c>
      <c r="H388" s="51"/>
      <c r="I388" s="30"/>
      <c r="J388" s="30"/>
      <c r="K388" s="51" t="s">
        <v>233</v>
      </c>
      <c r="L388" s="51"/>
      <c r="M388" s="30"/>
      <c r="N388" s="30"/>
      <c r="O388" s="51" t="s">
        <v>233</v>
      </c>
      <c r="P388" s="51"/>
      <c r="Q388" s="30"/>
      <c r="R388" s="30"/>
      <c r="S388" s="51" t="s">
        <v>586</v>
      </c>
      <c r="T388" s="51"/>
      <c r="U388" s="49" t="s">
        <v>310</v>
      </c>
      <c r="V388" s="30"/>
      <c r="W388" s="51" t="s">
        <v>233</v>
      </c>
      <c r="X388" s="51"/>
      <c r="Y388" s="30"/>
    </row>
    <row r="389" spans="1:25">
      <c r="A389" s="12"/>
      <c r="B389" s="67"/>
      <c r="C389" s="51"/>
      <c r="D389" s="51"/>
      <c r="E389" s="30"/>
      <c r="F389" s="135"/>
      <c r="G389" s="51"/>
      <c r="H389" s="51"/>
      <c r="I389" s="30"/>
      <c r="J389" s="30"/>
      <c r="K389" s="51"/>
      <c r="L389" s="51"/>
      <c r="M389" s="30"/>
      <c r="N389" s="30"/>
      <c r="O389" s="51"/>
      <c r="P389" s="51"/>
      <c r="Q389" s="30"/>
      <c r="R389" s="30"/>
      <c r="S389" s="51"/>
      <c r="T389" s="51"/>
      <c r="U389" s="49"/>
      <c r="V389" s="30"/>
      <c r="W389" s="51"/>
      <c r="X389" s="51"/>
      <c r="Y389" s="30"/>
    </row>
    <row r="390" spans="1:25">
      <c r="A390" s="12"/>
      <c r="B390" s="68" t="s">
        <v>565</v>
      </c>
      <c r="C390" s="36" t="s">
        <v>233</v>
      </c>
      <c r="D390" s="36"/>
      <c r="E390" s="33"/>
      <c r="F390" s="33"/>
      <c r="G390" s="36" t="s">
        <v>233</v>
      </c>
      <c r="H390" s="36"/>
      <c r="I390" s="33"/>
      <c r="J390" s="33"/>
      <c r="K390" s="36" t="s">
        <v>233</v>
      </c>
      <c r="L390" s="36"/>
      <c r="M390" s="33"/>
      <c r="N390" s="33"/>
      <c r="O390" s="36" t="s">
        <v>587</v>
      </c>
      <c r="P390" s="36"/>
      <c r="Q390" s="34" t="s">
        <v>310</v>
      </c>
      <c r="R390" s="33"/>
      <c r="S390" s="36" t="s">
        <v>233</v>
      </c>
      <c r="T390" s="36"/>
      <c r="U390" s="33"/>
      <c r="V390" s="33"/>
      <c r="W390" s="36" t="s">
        <v>587</v>
      </c>
      <c r="X390" s="36"/>
      <c r="Y390" s="34" t="s">
        <v>310</v>
      </c>
    </row>
    <row r="391" spans="1:25" ht="15.75" thickBot="1">
      <c r="A391" s="12"/>
      <c r="B391" s="68"/>
      <c r="C391" s="58"/>
      <c r="D391" s="58"/>
      <c r="E391" s="59"/>
      <c r="F391" s="33"/>
      <c r="G391" s="58"/>
      <c r="H391" s="58"/>
      <c r="I391" s="59"/>
      <c r="J391" s="33"/>
      <c r="K391" s="58"/>
      <c r="L391" s="58"/>
      <c r="M391" s="59"/>
      <c r="N391" s="33"/>
      <c r="O391" s="58"/>
      <c r="P391" s="58"/>
      <c r="Q391" s="106"/>
      <c r="R391" s="33"/>
      <c r="S391" s="58"/>
      <c r="T391" s="58"/>
      <c r="U391" s="59"/>
      <c r="V391" s="33"/>
      <c r="W391" s="58"/>
      <c r="X391" s="58"/>
      <c r="Y391" s="106"/>
    </row>
    <row r="392" spans="1:25">
      <c r="A392" s="12"/>
      <c r="B392" s="30"/>
      <c r="C392" s="52">
        <v>31</v>
      </c>
      <c r="D392" s="52"/>
      <c r="E392" s="31"/>
      <c r="F392" s="30"/>
      <c r="G392" s="52" t="s">
        <v>233</v>
      </c>
      <c r="H392" s="52"/>
      <c r="I392" s="31"/>
      <c r="J392" s="30"/>
      <c r="K392" s="52" t="s">
        <v>514</v>
      </c>
      <c r="L392" s="52"/>
      <c r="M392" s="50" t="s">
        <v>310</v>
      </c>
      <c r="N392" s="30"/>
      <c r="O392" s="52" t="s">
        <v>588</v>
      </c>
      <c r="P392" s="52"/>
      <c r="Q392" s="50" t="s">
        <v>310</v>
      </c>
      <c r="R392" s="30"/>
      <c r="S392" s="52" t="s">
        <v>543</v>
      </c>
      <c r="T392" s="52"/>
      <c r="U392" s="50" t="s">
        <v>310</v>
      </c>
      <c r="V392" s="30"/>
      <c r="W392" s="52" t="s">
        <v>589</v>
      </c>
      <c r="X392" s="52"/>
      <c r="Y392" s="50" t="s">
        <v>310</v>
      </c>
    </row>
    <row r="393" spans="1:25" ht="15.75" thickBot="1">
      <c r="A393" s="12"/>
      <c r="B393" s="30"/>
      <c r="C393" s="72"/>
      <c r="D393" s="72"/>
      <c r="E393" s="73"/>
      <c r="F393" s="30"/>
      <c r="G393" s="72"/>
      <c r="H393" s="72"/>
      <c r="I393" s="73"/>
      <c r="J393" s="30"/>
      <c r="K393" s="72"/>
      <c r="L393" s="72"/>
      <c r="M393" s="115"/>
      <c r="N393" s="30"/>
      <c r="O393" s="72"/>
      <c r="P393" s="72"/>
      <c r="Q393" s="115"/>
      <c r="R393" s="30"/>
      <c r="S393" s="72"/>
      <c r="T393" s="72"/>
      <c r="U393" s="115"/>
      <c r="V393" s="30"/>
      <c r="W393" s="72"/>
      <c r="X393" s="72"/>
      <c r="Y393" s="115"/>
    </row>
    <row r="394" spans="1:25" ht="24.75">
      <c r="A394" s="12"/>
      <c r="B394" s="133" t="s">
        <v>590</v>
      </c>
      <c r="C394" s="47"/>
      <c r="D394" s="47"/>
      <c r="E394" s="47"/>
      <c r="F394" s="18"/>
      <c r="G394" s="47"/>
      <c r="H394" s="47"/>
      <c r="I394" s="47"/>
      <c r="J394" s="18"/>
      <c r="K394" s="47"/>
      <c r="L394" s="47"/>
      <c r="M394" s="47"/>
      <c r="N394" s="18"/>
      <c r="O394" s="47"/>
      <c r="P394" s="47"/>
      <c r="Q394" s="47"/>
      <c r="R394" s="18"/>
      <c r="S394" s="47"/>
      <c r="T394" s="47"/>
      <c r="U394" s="47"/>
      <c r="V394" s="18"/>
      <c r="W394" s="47"/>
      <c r="X394" s="47"/>
      <c r="Y394" s="47"/>
    </row>
    <row r="395" spans="1:25">
      <c r="A395" s="12"/>
      <c r="B395" s="119" t="s">
        <v>571</v>
      </c>
      <c r="C395" s="51" t="s">
        <v>233</v>
      </c>
      <c r="D395" s="51"/>
      <c r="E395" s="30"/>
      <c r="F395" s="30"/>
      <c r="G395" s="51" t="s">
        <v>233</v>
      </c>
      <c r="H395" s="51"/>
      <c r="I395" s="30"/>
      <c r="J395" s="30"/>
      <c r="K395" s="51" t="s">
        <v>233</v>
      </c>
      <c r="L395" s="51"/>
      <c r="M395" s="30"/>
      <c r="N395" s="30"/>
      <c r="O395" s="51">
        <v>9</v>
      </c>
      <c r="P395" s="51"/>
      <c r="Q395" s="30"/>
      <c r="R395" s="30"/>
      <c r="S395" s="51" t="s">
        <v>233</v>
      </c>
      <c r="T395" s="51"/>
      <c r="U395" s="30"/>
      <c r="V395" s="30"/>
      <c r="W395" s="51">
        <v>9</v>
      </c>
      <c r="X395" s="51"/>
      <c r="Y395" s="30"/>
    </row>
    <row r="396" spans="1:25">
      <c r="A396" s="12"/>
      <c r="B396" s="119"/>
      <c r="C396" s="51"/>
      <c r="D396" s="51"/>
      <c r="E396" s="30"/>
      <c r="F396" s="30"/>
      <c r="G396" s="51"/>
      <c r="H396" s="51"/>
      <c r="I396" s="30"/>
      <c r="J396" s="30"/>
      <c r="K396" s="51"/>
      <c r="L396" s="51"/>
      <c r="M396" s="30"/>
      <c r="N396" s="30"/>
      <c r="O396" s="51"/>
      <c r="P396" s="51"/>
      <c r="Q396" s="30"/>
      <c r="R396" s="30"/>
      <c r="S396" s="51"/>
      <c r="T396" s="51"/>
      <c r="U396" s="30"/>
      <c r="V396" s="30"/>
      <c r="W396" s="51"/>
      <c r="X396" s="51"/>
      <c r="Y396" s="30"/>
    </row>
    <row r="397" spans="1:25">
      <c r="A397" s="12"/>
      <c r="B397" s="68" t="s">
        <v>136</v>
      </c>
      <c r="C397" s="36" t="s">
        <v>233</v>
      </c>
      <c r="D397" s="36"/>
      <c r="E397" s="33"/>
      <c r="F397" s="33"/>
      <c r="G397" s="35">
        <v>1108</v>
      </c>
      <c r="H397" s="35"/>
      <c r="I397" s="33"/>
      <c r="J397" s="33"/>
      <c r="K397" s="36" t="s">
        <v>233</v>
      </c>
      <c r="L397" s="36"/>
      <c r="M397" s="33"/>
      <c r="N397" s="33"/>
      <c r="O397" s="36">
        <v>19</v>
      </c>
      <c r="P397" s="36"/>
      <c r="Q397" s="33"/>
      <c r="R397" s="33"/>
      <c r="S397" s="36" t="s">
        <v>233</v>
      </c>
      <c r="T397" s="36"/>
      <c r="U397" s="33"/>
      <c r="V397" s="33"/>
      <c r="W397" s="35">
        <v>1127</v>
      </c>
      <c r="X397" s="35"/>
      <c r="Y397" s="33"/>
    </row>
    <row r="398" spans="1:25">
      <c r="A398" s="12"/>
      <c r="B398" s="68"/>
      <c r="C398" s="36"/>
      <c r="D398" s="36"/>
      <c r="E398" s="33"/>
      <c r="F398" s="33"/>
      <c r="G398" s="35"/>
      <c r="H398" s="35"/>
      <c r="I398" s="33"/>
      <c r="J398" s="33"/>
      <c r="K398" s="36"/>
      <c r="L398" s="36"/>
      <c r="M398" s="33"/>
      <c r="N398" s="33"/>
      <c r="O398" s="36"/>
      <c r="P398" s="36"/>
      <c r="Q398" s="33"/>
      <c r="R398" s="33"/>
      <c r="S398" s="36"/>
      <c r="T398" s="36"/>
      <c r="U398" s="33"/>
      <c r="V398" s="33"/>
      <c r="W398" s="35"/>
      <c r="X398" s="35"/>
      <c r="Y398" s="33"/>
    </row>
    <row r="399" spans="1:25">
      <c r="A399" s="12"/>
      <c r="B399" s="67" t="s">
        <v>137</v>
      </c>
      <c r="C399" s="51" t="s">
        <v>591</v>
      </c>
      <c r="D399" s="51"/>
      <c r="E399" s="49" t="s">
        <v>310</v>
      </c>
      <c r="F399" s="30"/>
      <c r="G399" s="51" t="s">
        <v>592</v>
      </c>
      <c r="H399" s="51"/>
      <c r="I399" s="49" t="s">
        <v>310</v>
      </c>
      <c r="J399" s="30"/>
      <c r="K399" s="51" t="s">
        <v>233</v>
      </c>
      <c r="L399" s="51"/>
      <c r="M399" s="30"/>
      <c r="N399" s="30"/>
      <c r="O399" s="51" t="s">
        <v>593</v>
      </c>
      <c r="P399" s="51"/>
      <c r="Q399" s="49" t="s">
        <v>310</v>
      </c>
      <c r="R399" s="30"/>
      <c r="S399" s="51" t="s">
        <v>233</v>
      </c>
      <c r="T399" s="51"/>
      <c r="U399" s="30"/>
      <c r="V399" s="30"/>
      <c r="W399" s="51" t="s">
        <v>594</v>
      </c>
      <c r="X399" s="51"/>
      <c r="Y399" s="49" t="s">
        <v>310</v>
      </c>
    </row>
    <row r="400" spans="1:25">
      <c r="A400" s="12"/>
      <c r="B400" s="67"/>
      <c r="C400" s="51"/>
      <c r="D400" s="51"/>
      <c r="E400" s="49"/>
      <c r="F400" s="30"/>
      <c r="G400" s="51"/>
      <c r="H400" s="51"/>
      <c r="I400" s="49"/>
      <c r="J400" s="30"/>
      <c r="K400" s="51"/>
      <c r="L400" s="51"/>
      <c r="M400" s="30"/>
      <c r="N400" s="30"/>
      <c r="O400" s="51"/>
      <c r="P400" s="51"/>
      <c r="Q400" s="49"/>
      <c r="R400" s="30"/>
      <c r="S400" s="51"/>
      <c r="T400" s="51"/>
      <c r="U400" s="30"/>
      <c r="V400" s="30"/>
      <c r="W400" s="51"/>
      <c r="X400" s="51"/>
      <c r="Y400" s="49"/>
    </row>
    <row r="401" spans="1:25">
      <c r="A401" s="12"/>
      <c r="B401" s="68" t="s">
        <v>575</v>
      </c>
      <c r="C401" s="36">
        <v>467</v>
      </c>
      <c r="D401" s="36"/>
      <c r="E401" s="33"/>
      <c r="F401" s="33"/>
      <c r="G401" s="36" t="s">
        <v>595</v>
      </c>
      <c r="H401" s="36"/>
      <c r="I401" s="34" t="s">
        <v>310</v>
      </c>
      <c r="J401" s="33"/>
      <c r="K401" s="36" t="s">
        <v>393</v>
      </c>
      <c r="L401" s="36"/>
      <c r="M401" s="34" t="s">
        <v>310</v>
      </c>
      <c r="N401" s="33"/>
      <c r="O401" s="36">
        <v>416</v>
      </c>
      <c r="P401" s="36"/>
      <c r="Q401" s="33"/>
      <c r="R401" s="33"/>
      <c r="S401" s="36" t="s">
        <v>233</v>
      </c>
      <c r="T401" s="36"/>
      <c r="U401" s="33"/>
      <c r="V401" s="33"/>
      <c r="W401" s="36" t="s">
        <v>233</v>
      </c>
      <c r="X401" s="36"/>
      <c r="Y401" s="33"/>
    </row>
    <row r="402" spans="1:25">
      <c r="A402" s="12"/>
      <c r="B402" s="68"/>
      <c r="C402" s="36"/>
      <c r="D402" s="36"/>
      <c r="E402" s="33"/>
      <c r="F402" s="33"/>
      <c r="G402" s="36"/>
      <c r="H402" s="36"/>
      <c r="I402" s="34"/>
      <c r="J402" s="33"/>
      <c r="K402" s="36"/>
      <c r="L402" s="36"/>
      <c r="M402" s="34"/>
      <c r="N402" s="33"/>
      <c r="O402" s="36"/>
      <c r="P402" s="36"/>
      <c r="Q402" s="33"/>
      <c r="R402" s="33"/>
      <c r="S402" s="36"/>
      <c r="T402" s="36"/>
      <c r="U402" s="33"/>
      <c r="V402" s="33"/>
      <c r="W402" s="36"/>
      <c r="X402" s="36"/>
      <c r="Y402" s="33"/>
    </row>
    <row r="403" spans="1:25">
      <c r="A403" s="12"/>
      <c r="B403" s="67" t="s">
        <v>139</v>
      </c>
      <c r="C403" s="51" t="s">
        <v>340</v>
      </c>
      <c r="D403" s="51"/>
      <c r="E403" s="49" t="s">
        <v>310</v>
      </c>
      <c r="F403" s="30"/>
      <c r="G403" s="51" t="s">
        <v>351</v>
      </c>
      <c r="H403" s="51"/>
      <c r="I403" s="49" t="s">
        <v>310</v>
      </c>
      <c r="J403" s="30"/>
      <c r="K403" s="51" t="s">
        <v>233</v>
      </c>
      <c r="L403" s="51"/>
      <c r="M403" s="30"/>
      <c r="N403" s="30"/>
      <c r="O403" s="51" t="s">
        <v>233</v>
      </c>
      <c r="P403" s="51"/>
      <c r="Q403" s="30"/>
      <c r="R403" s="30"/>
      <c r="S403" s="51" t="s">
        <v>233</v>
      </c>
      <c r="T403" s="51"/>
      <c r="U403" s="30"/>
      <c r="V403" s="30"/>
      <c r="W403" s="51" t="s">
        <v>335</v>
      </c>
      <c r="X403" s="51"/>
      <c r="Y403" s="49" t="s">
        <v>310</v>
      </c>
    </row>
    <row r="404" spans="1:25">
      <c r="A404" s="12"/>
      <c r="B404" s="67"/>
      <c r="C404" s="51"/>
      <c r="D404" s="51"/>
      <c r="E404" s="49"/>
      <c r="F404" s="30"/>
      <c r="G404" s="51"/>
      <c r="H404" s="51"/>
      <c r="I404" s="49"/>
      <c r="J404" s="30"/>
      <c r="K404" s="51"/>
      <c r="L404" s="51"/>
      <c r="M404" s="30"/>
      <c r="N404" s="30"/>
      <c r="O404" s="51"/>
      <c r="P404" s="51"/>
      <c r="Q404" s="30"/>
      <c r="R404" s="30"/>
      <c r="S404" s="51"/>
      <c r="T404" s="51"/>
      <c r="U404" s="30"/>
      <c r="V404" s="30"/>
      <c r="W404" s="51"/>
      <c r="X404" s="51"/>
      <c r="Y404" s="49"/>
    </row>
    <row r="405" spans="1:25">
      <c r="A405" s="12"/>
      <c r="B405" s="68" t="s">
        <v>138</v>
      </c>
      <c r="C405" s="36" t="s">
        <v>233</v>
      </c>
      <c r="D405" s="36"/>
      <c r="E405" s="33"/>
      <c r="F405" s="33"/>
      <c r="G405" s="36" t="s">
        <v>233</v>
      </c>
      <c r="H405" s="36"/>
      <c r="I405" s="33"/>
      <c r="J405" s="33"/>
      <c r="K405" s="36">
        <v>10</v>
      </c>
      <c r="L405" s="36"/>
      <c r="M405" s="33"/>
      <c r="N405" s="33"/>
      <c r="O405" s="36">
        <v>15</v>
      </c>
      <c r="P405" s="36"/>
      <c r="Q405" s="33"/>
      <c r="R405" s="33"/>
      <c r="S405" s="36" t="s">
        <v>528</v>
      </c>
      <c r="T405" s="36"/>
      <c r="U405" s="34" t="s">
        <v>310</v>
      </c>
      <c r="V405" s="33"/>
      <c r="W405" s="36" t="s">
        <v>233</v>
      </c>
      <c r="X405" s="36"/>
      <c r="Y405" s="33"/>
    </row>
    <row r="406" spans="1:25">
      <c r="A406" s="12"/>
      <c r="B406" s="68"/>
      <c r="C406" s="36"/>
      <c r="D406" s="36"/>
      <c r="E406" s="33"/>
      <c r="F406" s="33"/>
      <c r="G406" s="36"/>
      <c r="H406" s="36"/>
      <c r="I406" s="33"/>
      <c r="J406" s="33"/>
      <c r="K406" s="36"/>
      <c r="L406" s="36"/>
      <c r="M406" s="33"/>
      <c r="N406" s="33"/>
      <c r="O406" s="36"/>
      <c r="P406" s="36"/>
      <c r="Q406" s="33"/>
      <c r="R406" s="33"/>
      <c r="S406" s="36"/>
      <c r="T406" s="36"/>
      <c r="U406" s="34"/>
      <c r="V406" s="33"/>
      <c r="W406" s="36"/>
      <c r="X406" s="36"/>
      <c r="Y406" s="33"/>
    </row>
    <row r="407" spans="1:25">
      <c r="A407" s="12"/>
      <c r="B407" s="67" t="s">
        <v>576</v>
      </c>
      <c r="C407" s="51" t="s">
        <v>233</v>
      </c>
      <c r="D407" s="51"/>
      <c r="E407" s="30"/>
      <c r="F407" s="30"/>
      <c r="G407" s="51" t="s">
        <v>596</v>
      </c>
      <c r="H407" s="51"/>
      <c r="I407" s="49" t="s">
        <v>310</v>
      </c>
      <c r="J407" s="30"/>
      <c r="K407" s="51" t="s">
        <v>340</v>
      </c>
      <c r="L407" s="51"/>
      <c r="M407" s="49" t="s">
        <v>310</v>
      </c>
      <c r="N407" s="30"/>
      <c r="O407" s="51" t="s">
        <v>233</v>
      </c>
      <c r="P407" s="51"/>
      <c r="Q407" s="30"/>
      <c r="R407" s="30"/>
      <c r="S407" s="51">
        <v>95</v>
      </c>
      <c r="T407" s="51"/>
      <c r="U407" s="30"/>
      <c r="V407" s="30"/>
      <c r="W407" s="51" t="s">
        <v>233</v>
      </c>
      <c r="X407" s="51"/>
      <c r="Y407" s="30"/>
    </row>
    <row r="408" spans="1:25">
      <c r="A408" s="12"/>
      <c r="B408" s="67"/>
      <c r="C408" s="51"/>
      <c r="D408" s="51"/>
      <c r="E408" s="30"/>
      <c r="F408" s="30"/>
      <c r="G408" s="51"/>
      <c r="H408" s="51"/>
      <c r="I408" s="49"/>
      <c r="J408" s="30"/>
      <c r="K408" s="51"/>
      <c r="L408" s="51"/>
      <c r="M408" s="49"/>
      <c r="N408" s="30"/>
      <c r="O408" s="51"/>
      <c r="P408" s="51"/>
      <c r="Q408" s="30"/>
      <c r="R408" s="30"/>
      <c r="S408" s="51"/>
      <c r="T408" s="51"/>
      <c r="U408" s="30"/>
      <c r="V408" s="30"/>
      <c r="W408" s="51"/>
      <c r="X408" s="51"/>
      <c r="Y408" s="30"/>
    </row>
    <row r="409" spans="1:25">
      <c r="A409" s="12"/>
      <c r="B409" s="68" t="s">
        <v>577</v>
      </c>
      <c r="C409" s="36" t="s">
        <v>233</v>
      </c>
      <c r="D409" s="36"/>
      <c r="E409" s="33"/>
      <c r="F409" s="33"/>
      <c r="G409" s="36" t="s">
        <v>233</v>
      </c>
      <c r="H409" s="36"/>
      <c r="I409" s="33"/>
      <c r="J409" s="33"/>
      <c r="K409" s="36" t="s">
        <v>233</v>
      </c>
      <c r="L409" s="36"/>
      <c r="M409" s="33"/>
      <c r="N409" s="33"/>
      <c r="O409" s="36" t="s">
        <v>586</v>
      </c>
      <c r="P409" s="36"/>
      <c r="Q409" s="34" t="s">
        <v>310</v>
      </c>
      <c r="R409" s="71" t="s">
        <v>567</v>
      </c>
      <c r="S409" s="36">
        <v>75</v>
      </c>
      <c r="T409" s="36"/>
      <c r="U409" s="33"/>
      <c r="V409" s="33"/>
      <c r="W409" s="36" t="s">
        <v>233</v>
      </c>
      <c r="X409" s="36"/>
      <c r="Y409" s="33"/>
    </row>
    <row r="410" spans="1:25" ht="15.75" thickBot="1">
      <c r="A410" s="12"/>
      <c r="B410" s="68"/>
      <c r="C410" s="58"/>
      <c r="D410" s="58"/>
      <c r="E410" s="59"/>
      <c r="F410" s="33"/>
      <c r="G410" s="58"/>
      <c r="H410" s="58"/>
      <c r="I410" s="59"/>
      <c r="J410" s="33"/>
      <c r="K410" s="58"/>
      <c r="L410" s="58"/>
      <c r="M410" s="59"/>
      <c r="N410" s="33"/>
      <c r="O410" s="58"/>
      <c r="P410" s="58"/>
      <c r="Q410" s="106"/>
      <c r="R410" s="71"/>
      <c r="S410" s="58"/>
      <c r="T410" s="58"/>
      <c r="U410" s="59"/>
      <c r="V410" s="33"/>
      <c r="W410" s="58"/>
      <c r="X410" s="58"/>
      <c r="Y410" s="59"/>
    </row>
    <row r="411" spans="1:25">
      <c r="A411" s="12"/>
      <c r="B411" s="30"/>
      <c r="C411" s="52" t="s">
        <v>597</v>
      </c>
      <c r="D411" s="52"/>
      <c r="E411" s="50" t="s">
        <v>310</v>
      </c>
      <c r="F411" s="30"/>
      <c r="G411" s="52" t="s">
        <v>393</v>
      </c>
      <c r="H411" s="52"/>
      <c r="I411" s="50" t="s">
        <v>310</v>
      </c>
      <c r="J411" s="30"/>
      <c r="K411" s="52" t="s">
        <v>311</v>
      </c>
      <c r="L411" s="52"/>
      <c r="M411" s="50" t="s">
        <v>310</v>
      </c>
      <c r="N411" s="30"/>
      <c r="O411" s="52">
        <v>8</v>
      </c>
      <c r="P411" s="52"/>
      <c r="Q411" s="31"/>
      <c r="R411" s="30"/>
      <c r="S411" s="52">
        <v>145</v>
      </c>
      <c r="T411" s="52"/>
      <c r="U411" s="31"/>
      <c r="V411" s="30"/>
      <c r="W411" s="52">
        <v>60</v>
      </c>
      <c r="X411" s="52"/>
      <c r="Y411" s="31"/>
    </row>
    <row r="412" spans="1:25" ht="15.75" thickBot="1">
      <c r="A412" s="12"/>
      <c r="B412" s="30"/>
      <c r="C412" s="72"/>
      <c r="D412" s="72"/>
      <c r="E412" s="115"/>
      <c r="F412" s="30"/>
      <c r="G412" s="72"/>
      <c r="H412" s="72"/>
      <c r="I412" s="115"/>
      <c r="J412" s="30"/>
      <c r="K412" s="72"/>
      <c r="L412" s="72"/>
      <c r="M412" s="115"/>
      <c r="N412" s="30"/>
      <c r="O412" s="72"/>
      <c r="P412" s="72"/>
      <c r="Q412" s="73"/>
      <c r="R412" s="30"/>
      <c r="S412" s="72"/>
      <c r="T412" s="72"/>
      <c r="U412" s="73"/>
      <c r="V412" s="30"/>
      <c r="W412" s="72"/>
      <c r="X412" s="72"/>
      <c r="Y412" s="73"/>
    </row>
    <row r="413" spans="1:25">
      <c r="A413" s="12"/>
      <c r="B413" s="130" t="s">
        <v>142</v>
      </c>
      <c r="C413" s="77" t="s">
        <v>233</v>
      </c>
      <c r="D413" s="77"/>
      <c r="E413" s="47"/>
      <c r="F413" s="33"/>
      <c r="G413" s="77" t="s">
        <v>233</v>
      </c>
      <c r="H413" s="77"/>
      <c r="I413" s="47"/>
      <c r="J413" s="33"/>
      <c r="K413" s="77" t="s">
        <v>233</v>
      </c>
      <c r="L413" s="77"/>
      <c r="M413" s="47"/>
      <c r="N413" s="33"/>
      <c r="O413" s="77" t="s">
        <v>345</v>
      </c>
      <c r="P413" s="77"/>
      <c r="Q413" s="75" t="s">
        <v>310</v>
      </c>
      <c r="R413" s="33"/>
      <c r="S413" s="77" t="s">
        <v>233</v>
      </c>
      <c r="T413" s="77"/>
      <c r="U413" s="47"/>
      <c r="V413" s="33"/>
      <c r="W413" s="77" t="s">
        <v>345</v>
      </c>
      <c r="X413" s="77"/>
      <c r="Y413" s="75" t="s">
        <v>310</v>
      </c>
    </row>
    <row r="414" spans="1:25">
      <c r="A414" s="12"/>
      <c r="B414" s="130"/>
      <c r="C414" s="36"/>
      <c r="D414" s="36"/>
      <c r="E414" s="33"/>
      <c r="F414" s="33"/>
      <c r="G414" s="36"/>
      <c r="H414" s="36"/>
      <c r="I414" s="33"/>
      <c r="J414" s="33"/>
      <c r="K414" s="36"/>
      <c r="L414" s="36"/>
      <c r="M414" s="33"/>
      <c r="N414" s="33"/>
      <c r="O414" s="36"/>
      <c r="P414" s="36"/>
      <c r="Q414" s="34"/>
      <c r="R414" s="33"/>
      <c r="S414" s="36"/>
      <c r="T414" s="36"/>
      <c r="U414" s="33"/>
      <c r="V414" s="33"/>
      <c r="W414" s="36"/>
      <c r="X414" s="36"/>
      <c r="Y414" s="34"/>
    </row>
    <row r="415" spans="1:25">
      <c r="A415" s="12"/>
      <c r="B415" s="119" t="s">
        <v>143</v>
      </c>
      <c r="C415" s="51" t="s">
        <v>522</v>
      </c>
      <c r="D415" s="51"/>
      <c r="E415" s="49" t="s">
        <v>310</v>
      </c>
      <c r="F415" s="30"/>
      <c r="G415" s="51" t="s">
        <v>233</v>
      </c>
      <c r="H415" s="51"/>
      <c r="I415" s="30"/>
      <c r="J415" s="30"/>
      <c r="K415" s="51" t="s">
        <v>233</v>
      </c>
      <c r="L415" s="51"/>
      <c r="M415" s="30"/>
      <c r="N415" s="30"/>
      <c r="O415" s="51" t="s">
        <v>342</v>
      </c>
      <c r="P415" s="51"/>
      <c r="Q415" s="49" t="s">
        <v>310</v>
      </c>
      <c r="R415" s="30"/>
      <c r="S415" s="51" t="s">
        <v>233</v>
      </c>
      <c r="T415" s="51"/>
      <c r="U415" s="30"/>
      <c r="V415" s="30"/>
      <c r="W415" s="51" t="s">
        <v>572</v>
      </c>
      <c r="X415" s="51"/>
      <c r="Y415" s="49" t="s">
        <v>310</v>
      </c>
    </row>
    <row r="416" spans="1:25">
      <c r="A416" s="12"/>
      <c r="B416" s="119"/>
      <c r="C416" s="51"/>
      <c r="D416" s="51"/>
      <c r="E416" s="49"/>
      <c r="F416" s="30"/>
      <c r="G416" s="51"/>
      <c r="H416" s="51"/>
      <c r="I416" s="30"/>
      <c r="J416" s="30"/>
      <c r="K416" s="51"/>
      <c r="L416" s="51"/>
      <c r="M416" s="30"/>
      <c r="N416" s="30"/>
      <c r="O416" s="51"/>
      <c r="P416" s="51"/>
      <c r="Q416" s="49"/>
      <c r="R416" s="30"/>
      <c r="S416" s="51"/>
      <c r="T416" s="51"/>
      <c r="U416" s="30"/>
      <c r="V416" s="30"/>
      <c r="W416" s="51"/>
      <c r="X416" s="51"/>
      <c r="Y416" s="49"/>
    </row>
    <row r="417" spans="1:25">
      <c r="A417" s="12"/>
      <c r="B417" s="68" t="s">
        <v>144</v>
      </c>
      <c r="C417" s="36">
        <v>276</v>
      </c>
      <c r="D417" s="36"/>
      <c r="E417" s="33"/>
      <c r="F417" s="33"/>
      <c r="G417" s="36" t="s">
        <v>233</v>
      </c>
      <c r="H417" s="36"/>
      <c r="I417" s="33"/>
      <c r="J417" s="33"/>
      <c r="K417" s="36" t="s">
        <v>233</v>
      </c>
      <c r="L417" s="36"/>
      <c r="M417" s="33"/>
      <c r="N417" s="33"/>
      <c r="O417" s="36">
        <v>125</v>
      </c>
      <c r="P417" s="36"/>
      <c r="Q417" s="33"/>
      <c r="R417" s="33"/>
      <c r="S417" s="36" t="s">
        <v>233</v>
      </c>
      <c r="T417" s="36"/>
      <c r="U417" s="33"/>
      <c r="V417" s="33"/>
      <c r="W417" s="36">
        <v>401</v>
      </c>
      <c r="X417" s="36"/>
      <c r="Y417" s="33"/>
    </row>
    <row r="418" spans="1:25" ht="15.75" thickBot="1">
      <c r="A418" s="12"/>
      <c r="B418" s="68"/>
      <c r="C418" s="58"/>
      <c r="D418" s="58"/>
      <c r="E418" s="59"/>
      <c r="F418" s="33"/>
      <c r="G418" s="58"/>
      <c r="H418" s="58"/>
      <c r="I418" s="59"/>
      <c r="J418" s="33"/>
      <c r="K418" s="58"/>
      <c r="L418" s="58"/>
      <c r="M418" s="59"/>
      <c r="N418" s="33"/>
      <c r="O418" s="58"/>
      <c r="P418" s="58"/>
      <c r="Q418" s="59"/>
      <c r="R418" s="33"/>
      <c r="S418" s="58"/>
      <c r="T418" s="58"/>
      <c r="U418" s="59"/>
      <c r="V418" s="33"/>
      <c r="W418" s="58"/>
      <c r="X418" s="58"/>
      <c r="Y418" s="59"/>
    </row>
    <row r="419" spans="1:25">
      <c r="A419" s="12"/>
      <c r="B419" s="67" t="s">
        <v>145</v>
      </c>
      <c r="C419" s="50" t="s">
        <v>232</v>
      </c>
      <c r="D419" s="52">
        <v>225</v>
      </c>
      <c r="E419" s="31"/>
      <c r="F419" s="30"/>
      <c r="G419" s="50" t="s">
        <v>232</v>
      </c>
      <c r="H419" s="52" t="s">
        <v>233</v>
      </c>
      <c r="I419" s="31"/>
      <c r="J419" s="30"/>
      <c r="K419" s="50" t="s">
        <v>232</v>
      </c>
      <c r="L419" s="52" t="s">
        <v>233</v>
      </c>
      <c r="M419" s="31"/>
      <c r="N419" s="30"/>
      <c r="O419" s="50" t="s">
        <v>232</v>
      </c>
      <c r="P419" s="52">
        <v>107</v>
      </c>
      <c r="Q419" s="31"/>
      <c r="R419" s="30"/>
      <c r="S419" s="50" t="s">
        <v>232</v>
      </c>
      <c r="T419" s="52" t="s">
        <v>233</v>
      </c>
      <c r="U419" s="31"/>
      <c r="V419" s="30"/>
      <c r="W419" s="50" t="s">
        <v>232</v>
      </c>
      <c r="X419" s="52">
        <v>332</v>
      </c>
      <c r="Y419" s="31"/>
    </row>
    <row r="420" spans="1:25" ht="15.75" thickBot="1">
      <c r="A420" s="12"/>
      <c r="B420" s="67"/>
      <c r="C420" s="61"/>
      <c r="D420" s="65"/>
      <c r="E420" s="64"/>
      <c r="F420" s="30"/>
      <c r="G420" s="61"/>
      <c r="H420" s="65"/>
      <c r="I420" s="64"/>
      <c r="J420" s="30"/>
      <c r="K420" s="61"/>
      <c r="L420" s="65"/>
      <c r="M420" s="64"/>
      <c r="N420" s="30"/>
      <c r="O420" s="61"/>
      <c r="P420" s="65"/>
      <c r="Q420" s="64"/>
      <c r="R420" s="30"/>
      <c r="S420" s="61"/>
      <c r="T420" s="65"/>
      <c r="U420" s="64"/>
      <c r="V420" s="30"/>
      <c r="W420" s="61"/>
      <c r="X420" s="65"/>
      <c r="Y420" s="64"/>
    </row>
    <row r="421" spans="1:25" ht="15.75" thickTop="1">
      <c r="A421" s="12"/>
      <c r="B421" s="138" t="s">
        <v>440</v>
      </c>
      <c r="C421" s="138"/>
      <c r="D421" s="138"/>
      <c r="E421" s="138"/>
      <c r="F421" s="138"/>
      <c r="G421" s="138"/>
      <c r="H421" s="138"/>
      <c r="I421" s="138"/>
      <c r="J421" s="138"/>
      <c r="K421" s="138"/>
      <c r="L421" s="138"/>
      <c r="M421" s="138"/>
      <c r="N421" s="138"/>
      <c r="O421" s="138"/>
      <c r="P421" s="138"/>
      <c r="Q421" s="138"/>
      <c r="R421" s="138"/>
      <c r="S421" s="138"/>
      <c r="T421" s="138"/>
      <c r="U421" s="138"/>
      <c r="V421" s="138"/>
      <c r="W421" s="138"/>
      <c r="X421" s="138"/>
      <c r="Y421" s="138"/>
    </row>
    <row r="422" spans="1:25">
      <c r="A422" s="12"/>
      <c r="B422" s="141" t="s">
        <v>552</v>
      </c>
      <c r="C422" s="141"/>
      <c r="D422" s="141"/>
      <c r="E422" s="141"/>
      <c r="F422" s="141"/>
      <c r="G422" s="141"/>
      <c r="H422" s="141"/>
      <c r="I422" s="141"/>
      <c r="J422" s="141"/>
      <c r="K422" s="141"/>
      <c r="L422" s="141"/>
      <c r="M422" s="141"/>
      <c r="N422" s="141"/>
      <c r="O422" s="141"/>
      <c r="P422" s="141"/>
      <c r="Q422" s="141"/>
      <c r="R422" s="141"/>
      <c r="S422" s="141"/>
      <c r="T422" s="141"/>
      <c r="U422" s="141"/>
      <c r="V422" s="141"/>
      <c r="W422" s="141"/>
      <c r="X422" s="141"/>
      <c r="Y422" s="141"/>
    </row>
    <row r="423" spans="1:25">
      <c r="A423" s="12"/>
      <c r="B423" s="138" t="s">
        <v>553</v>
      </c>
      <c r="C423" s="138"/>
      <c r="D423" s="138"/>
      <c r="E423" s="138"/>
      <c r="F423" s="138"/>
      <c r="G423" s="138"/>
      <c r="H423" s="138"/>
      <c r="I423" s="138"/>
      <c r="J423" s="138"/>
      <c r="K423" s="138"/>
      <c r="L423" s="138"/>
      <c r="M423" s="138"/>
      <c r="N423" s="138"/>
      <c r="O423" s="138"/>
      <c r="P423" s="138"/>
      <c r="Q423" s="138"/>
      <c r="R423" s="138"/>
      <c r="S423" s="138"/>
      <c r="T423" s="138"/>
      <c r="U423" s="138"/>
      <c r="V423" s="138"/>
      <c r="W423" s="138"/>
      <c r="X423" s="138"/>
      <c r="Y423" s="138"/>
    </row>
    <row r="424" spans="1:25" ht="15.75">
      <c r="A424" s="12"/>
      <c r="B424" s="140"/>
      <c r="C424" s="140"/>
      <c r="D424" s="140"/>
      <c r="E424" s="140"/>
      <c r="F424" s="140"/>
      <c r="G424" s="140"/>
      <c r="H424" s="140"/>
      <c r="I424" s="140"/>
      <c r="J424" s="140"/>
      <c r="K424" s="140"/>
      <c r="L424" s="140"/>
      <c r="M424" s="140"/>
      <c r="N424" s="140"/>
      <c r="O424" s="140"/>
      <c r="P424" s="140"/>
      <c r="Q424" s="140"/>
      <c r="R424" s="140"/>
      <c r="S424" s="140"/>
      <c r="T424" s="140"/>
      <c r="U424" s="140"/>
      <c r="V424" s="140"/>
      <c r="W424" s="140"/>
      <c r="X424" s="140"/>
      <c r="Y424" s="140"/>
    </row>
    <row r="425" spans="1:25">
      <c r="A425" s="12"/>
      <c r="B425" s="26"/>
      <c r="C425" s="26"/>
      <c r="D425" s="26"/>
      <c r="E425" s="26"/>
      <c r="F425" s="26"/>
      <c r="G425" s="26"/>
      <c r="H425" s="26"/>
      <c r="I425" s="26"/>
      <c r="J425" s="26"/>
      <c r="K425" s="26"/>
      <c r="L425" s="26"/>
      <c r="M425" s="26"/>
      <c r="N425" s="26"/>
      <c r="O425" s="26"/>
      <c r="P425" s="26"/>
      <c r="Q425" s="26"/>
      <c r="R425" s="26"/>
      <c r="S425" s="26"/>
      <c r="T425" s="26"/>
      <c r="U425" s="26"/>
      <c r="V425" s="26"/>
      <c r="W425" s="26"/>
      <c r="X425" s="26"/>
      <c r="Y425" s="26"/>
    </row>
    <row r="426" spans="1:25">
      <c r="A426" s="12"/>
      <c r="B426" s="14"/>
      <c r="C426" s="14"/>
      <c r="D426" s="14"/>
      <c r="E426" s="14"/>
      <c r="F426" s="14"/>
      <c r="G426" s="14"/>
      <c r="H426" s="14"/>
      <c r="I426" s="14"/>
      <c r="J426" s="14"/>
      <c r="K426" s="14"/>
      <c r="L426" s="14"/>
      <c r="M426" s="14"/>
      <c r="N426" s="14"/>
      <c r="O426" s="14"/>
      <c r="P426" s="14"/>
      <c r="Q426" s="14"/>
      <c r="R426" s="14"/>
      <c r="S426" s="14"/>
      <c r="T426" s="14"/>
      <c r="U426" s="14"/>
      <c r="V426" s="14"/>
      <c r="W426" s="14"/>
      <c r="X426" s="14"/>
      <c r="Y426" s="14"/>
    </row>
    <row r="427" spans="1:25">
      <c r="A427" s="12"/>
      <c r="B427" s="71"/>
      <c r="C427" s="27" t="s">
        <v>442</v>
      </c>
      <c r="D427" s="27"/>
      <c r="E427" s="27"/>
      <c r="F427" s="33"/>
      <c r="G427" s="27" t="s">
        <v>446</v>
      </c>
      <c r="H427" s="27"/>
      <c r="I427" s="27"/>
      <c r="J427" s="33"/>
      <c r="K427" s="27" t="s">
        <v>448</v>
      </c>
      <c r="L427" s="27"/>
      <c r="M427" s="27"/>
      <c r="N427" s="33"/>
      <c r="O427" s="27" t="s">
        <v>448</v>
      </c>
      <c r="P427" s="27"/>
      <c r="Q427" s="27"/>
      <c r="R427" s="33"/>
      <c r="S427" s="27" t="s">
        <v>452</v>
      </c>
      <c r="T427" s="27"/>
      <c r="U427" s="27"/>
      <c r="V427" s="33"/>
      <c r="W427" s="27" t="s">
        <v>453</v>
      </c>
      <c r="X427" s="27"/>
      <c r="Y427" s="27"/>
    </row>
    <row r="428" spans="1:25">
      <c r="A428" s="12"/>
      <c r="B428" s="71"/>
      <c r="C428" s="27" t="s">
        <v>443</v>
      </c>
      <c r="D428" s="27"/>
      <c r="E428" s="27"/>
      <c r="F428" s="33"/>
      <c r="G428" s="27" t="s">
        <v>447</v>
      </c>
      <c r="H428" s="27"/>
      <c r="I428" s="27"/>
      <c r="J428" s="33"/>
      <c r="K428" s="27" t="s">
        <v>446</v>
      </c>
      <c r="L428" s="27"/>
      <c r="M428" s="27"/>
      <c r="N428" s="33"/>
      <c r="O428" s="27" t="s">
        <v>450</v>
      </c>
      <c r="P428" s="27"/>
      <c r="Q428" s="27"/>
      <c r="R428" s="33"/>
      <c r="S428" s="27"/>
      <c r="T428" s="27"/>
      <c r="U428" s="27"/>
      <c r="V428" s="33"/>
      <c r="W428" s="27"/>
      <c r="X428" s="27"/>
      <c r="Y428" s="27"/>
    </row>
    <row r="429" spans="1:25">
      <c r="A429" s="12"/>
      <c r="B429" s="71"/>
      <c r="C429" s="27" t="s">
        <v>444</v>
      </c>
      <c r="D429" s="27"/>
      <c r="E429" s="27"/>
      <c r="F429" s="33"/>
      <c r="G429" s="37"/>
      <c r="H429" s="37"/>
      <c r="I429" s="37"/>
      <c r="J429" s="33"/>
      <c r="K429" s="27" t="s">
        <v>449</v>
      </c>
      <c r="L429" s="27"/>
      <c r="M429" s="27"/>
      <c r="N429" s="33"/>
      <c r="O429" s="27" t="s">
        <v>451</v>
      </c>
      <c r="P429" s="27"/>
      <c r="Q429" s="27"/>
      <c r="R429" s="33"/>
      <c r="S429" s="27"/>
      <c r="T429" s="27"/>
      <c r="U429" s="27"/>
      <c r="V429" s="33"/>
      <c r="W429" s="27"/>
      <c r="X429" s="27"/>
      <c r="Y429" s="27"/>
    </row>
    <row r="430" spans="1:25" ht="15.75" thickBot="1">
      <c r="A430" s="12"/>
      <c r="B430" s="71"/>
      <c r="C430" s="28" t="s">
        <v>445</v>
      </c>
      <c r="D430" s="28"/>
      <c r="E430" s="28"/>
      <c r="F430" s="33"/>
      <c r="G430" s="118"/>
      <c r="H430" s="118"/>
      <c r="I430" s="118"/>
      <c r="J430" s="33"/>
      <c r="K430" s="118"/>
      <c r="L430" s="118"/>
      <c r="M430" s="118"/>
      <c r="N430" s="33"/>
      <c r="O430" s="118"/>
      <c r="P430" s="118"/>
      <c r="Q430" s="118"/>
      <c r="R430" s="33"/>
      <c r="S430" s="28"/>
      <c r="T430" s="28"/>
      <c r="U430" s="28"/>
      <c r="V430" s="33"/>
      <c r="W430" s="28"/>
      <c r="X430" s="28"/>
      <c r="Y430" s="28"/>
    </row>
    <row r="431" spans="1:25">
      <c r="A431" s="12"/>
      <c r="B431" s="134" t="s">
        <v>554</v>
      </c>
      <c r="C431" s="50" t="s">
        <v>232</v>
      </c>
      <c r="D431" s="52" t="s">
        <v>555</v>
      </c>
      <c r="E431" s="50" t="s">
        <v>310</v>
      </c>
      <c r="F431" s="30"/>
      <c r="G431" s="50" t="s">
        <v>232</v>
      </c>
      <c r="H431" s="52" t="s">
        <v>311</v>
      </c>
      <c r="I431" s="50" t="s">
        <v>310</v>
      </c>
      <c r="J431" s="30"/>
      <c r="K431" s="50" t="s">
        <v>232</v>
      </c>
      <c r="L431" s="52">
        <v>6</v>
      </c>
      <c r="M431" s="31"/>
      <c r="N431" s="30"/>
      <c r="O431" s="50" t="s">
        <v>232</v>
      </c>
      <c r="P431" s="52">
        <v>84</v>
      </c>
      <c r="Q431" s="31"/>
      <c r="R431" s="30"/>
      <c r="S431" s="50" t="s">
        <v>232</v>
      </c>
      <c r="T431" s="52" t="s">
        <v>318</v>
      </c>
      <c r="U431" s="50" t="s">
        <v>310</v>
      </c>
      <c r="V431" s="30"/>
      <c r="W431" s="50" t="s">
        <v>232</v>
      </c>
      <c r="X431" s="52" t="s">
        <v>556</v>
      </c>
      <c r="Y431" s="50" t="s">
        <v>310</v>
      </c>
    </row>
    <row r="432" spans="1:25" ht="15.75" thickBot="1">
      <c r="A432" s="12"/>
      <c r="B432" s="134"/>
      <c r="C432" s="115"/>
      <c r="D432" s="72"/>
      <c r="E432" s="115"/>
      <c r="F432" s="30"/>
      <c r="G432" s="115"/>
      <c r="H432" s="72"/>
      <c r="I432" s="115"/>
      <c r="J432" s="30"/>
      <c r="K432" s="115"/>
      <c r="L432" s="72"/>
      <c r="M432" s="73"/>
      <c r="N432" s="30"/>
      <c r="O432" s="115"/>
      <c r="P432" s="72"/>
      <c r="Q432" s="73"/>
      <c r="R432" s="30"/>
      <c r="S432" s="115"/>
      <c r="T432" s="72"/>
      <c r="U432" s="115"/>
      <c r="V432" s="30"/>
      <c r="W432" s="115"/>
      <c r="X432" s="72"/>
      <c r="Y432" s="115"/>
    </row>
    <row r="433" spans="1:25" ht="24.75">
      <c r="A433" s="12"/>
      <c r="B433" s="133" t="s">
        <v>557</v>
      </c>
      <c r="C433" s="47"/>
      <c r="D433" s="47"/>
      <c r="E433" s="47"/>
      <c r="F433" s="18"/>
      <c r="G433" s="47"/>
      <c r="H433" s="47"/>
      <c r="I433" s="47"/>
      <c r="J433" s="18"/>
      <c r="K433" s="47"/>
      <c r="L433" s="47"/>
      <c r="M433" s="47"/>
      <c r="N433" s="18"/>
      <c r="O433" s="47"/>
      <c r="P433" s="47"/>
      <c r="Q433" s="47"/>
      <c r="R433" s="18"/>
      <c r="S433" s="47"/>
      <c r="T433" s="47"/>
      <c r="U433" s="47"/>
      <c r="V433" s="18"/>
      <c r="W433" s="47"/>
      <c r="X433" s="47"/>
      <c r="Y433" s="47"/>
    </row>
    <row r="434" spans="1:25">
      <c r="A434" s="12"/>
      <c r="B434" s="119" t="s">
        <v>124</v>
      </c>
      <c r="C434" s="51" t="s">
        <v>558</v>
      </c>
      <c r="D434" s="51"/>
      <c r="E434" s="49" t="s">
        <v>310</v>
      </c>
      <c r="F434" s="30"/>
      <c r="G434" s="51" t="s">
        <v>233</v>
      </c>
      <c r="H434" s="51"/>
      <c r="I434" s="30"/>
      <c r="J434" s="30"/>
      <c r="K434" s="51" t="s">
        <v>233</v>
      </c>
      <c r="L434" s="51"/>
      <c r="M434" s="30"/>
      <c r="N434" s="30"/>
      <c r="O434" s="51" t="s">
        <v>559</v>
      </c>
      <c r="P434" s="51"/>
      <c r="Q434" s="49" t="s">
        <v>310</v>
      </c>
      <c r="R434" s="30"/>
      <c r="S434" s="51" t="s">
        <v>233</v>
      </c>
      <c r="T434" s="51"/>
      <c r="U434" s="30"/>
      <c r="V434" s="30"/>
      <c r="W434" s="51" t="s">
        <v>551</v>
      </c>
      <c r="X434" s="51"/>
      <c r="Y434" s="49" t="s">
        <v>310</v>
      </c>
    </row>
    <row r="435" spans="1:25">
      <c r="A435" s="12"/>
      <c r="B435" s="119"/>
      <c r="C435" s="51"/>
      <c r="D435" s="51"/>
      <c r="E435" s="49"/>
      <c r="F435" s="30"/>
      <c r="G435" s="51"/>
      <c r="H435" s="51"/>
      <c r="I435" s="30"/>
      <c r="J435" s="30"/>
      <c r="K435" s="51"/>
      <c r="L435" s="51"/>
      <c r="M435" s="30"/>
      <c r="N435" s="30"/>
      <c r="O435" s="51"/>
      <c r="P435" s="51"/>
      <c r="Q435" s="49"/>
      <c r="R435" s="30"/>
      <c r="S435" s="51"/>
      <c r="T435" s="51"/>
      <c r="U435" s="30"/>
      <c r="V435" s="30"/>
      <c r="W435" s="51"/>
      <c r="X435" s="51"/>
      <c r="Y435" s="49"/>
    </row>
    <row r="436" spans="1:25">
      <c r="A436" s="12"/>
      <c r="B436" s="130" t="s">
        <v>560</v>
      </c>
      <c r="C436" s="36" t="s">
        <v>561</v>
      </c>
      <c r="D436" s="36"/>
      <c r="E436" s="34" t="s">
        <v>310</v>
      </c>
      <c r="F436" s="33"/>
      <c r="G436" s="36" t="s">
        <v>233</v>
      </c>
      <c r="H436" s="36"/>
      <c r="I436" s="33"/>
      <c r="J436" s="33"/>
      <c r="K436" s="36" t="s">
        <v>233</v>
      </c>
      <c r="L436" s="36"/>
      <c r="M436" s="33"/>
      <c r="N436" s="33"/>
      <c r="O436" s="36" t="s">
        <v>340</v>
      </c>
      <c r="P436" s="36"/>
      <c r="Q436" s="34" t="s">
        <v>310</v>
      </c>
      <c r="R436" s="33"/>
      <c r="S436" s="36" t="s">
        <v>233</v>
      </c>
      <c r="T436" s="36"/>
      <c r="U436" s="33"/>
      <c r="V436" s="33"/>
      <c r="W436" s="36" t="s">
        <v>541</v>
      </c>
      <c r="X436" s="36"/>
      <c r="Y436" s="34" t="s">
        <v>310</v>
      </c>
    </row>
    <row r="437" spans="1:25">
      <c r="A437" s="12"/>
      <c r="B437" s="130"/>
      <c r="C437" s="36"/>
      <c r="D437" s="36"/>
      <c r="E437" s="34"/>
      <c r="F437" s="33"/>
      <c r="G437" s="36"/>
      <c r="H437" s="36"/>
      <c r="I437" s="33"/>
      <c r="J437" s="33"/>
      <c r="K437" s="36"/>
      <c r="L437" s="36"/>
      <c r="M437" s="33"/>
      <c r="N437" s="33"/>
      <c r="O437" s="36"/>
      <c r="P437" s="36"/>
      <c r="Q437" s="34"/>
      <c r="R437" s="33"/>
      <c r="S437" s="36"/>
      <c r="T437" s="36"/>
      <c r="U437" s="33"/>
      <c r="V437" s="33"/>
      <c r="W437" s="36"/>
      <c r="X437" s="36"/>
      <c r="Y437" s="34"/>
    </row>
    <row r="438" spans="1:25">
      <c r="A438" s="12"/>
      <c r="B438" s="119" t="s">
        <v>562</v>
      </c>
      <c r="C438" s="51" t="s">
        <v>233</v>
      </c>
      <c r="D438" s="51"/>
      <c r="E438" s="30"/>
      <c r="F438" s="30"/>
      <c r="G438" s="51" t="s">
        <v>233</v>
      </c>
      <c r="H438" s="51"/>
      <c r="I438" s="30"/>
      <c r="J438" s="30"/>
      <c r="K438" s="51" t="s">
        <v>233</v>
      </c>
      <c r="L438" s="51"/>
      <c r="M438" s="30"/>
      <c r="N438" s="30"/>
      <c r="O438" s="51">
        <v>3</v>
      </c>
      <c r="P438" s="51"/>
      <c r="Q438" s="30"/>
      <c r="R438" s="30"/>
      <c r="S438" s="51" t="s">
        <v>233</v>
      </c>
      <c r="T438" s="51"/>
      <c r="U438" s="30"/>
      <c r="V438" s="30"/>
      <c r="W438" s="51">
        <v>3</v>
      </c>
      <c r="X438" s="51"/>
      <c r="Y438" s="30"/>
    </row>
    <row r="439" spans="1:25">
      <c r="A439" s="12"/>
      <c r="B439" s="119"/>
      <c r="C439" s="51"/>
      <c r="D439" s="51"/>
      <c r="E439" s="30"/>
      <c r="F439" s="30"/>
      <c r="G439" s="51"/>
      <c r="H439" s="51"/>
      <c r="I439" s="30"/>
      <c r="J439" s="30"/>
      <c r="K439" s="51"/>
      <c r="L439" s="51"/>
      <c r="M439" s="30"/>
      <c r="N439" s="30"/>
      <c r="O439" s="51"/>
      <c r="P439" s="51"/>
      <c r="Q439" s="30"/>
      <c r="R439" s="30"/>
      <c r="S439" s="51"/>
      <c r="T439" s="51"/>
      <c r="U439" s="30"/>
      <c r="V439" s="30"/>
      <c r="W439" s="51"/>
      <c r="X439" s="51"/>
      <c r="Y439" s="30"/>
    </row>
    <row r="440" spans="1:25">
      <c r="A440" s="12"/>
      <c r="B440" s="130" t="s">
        <v>128</v>
      </c>
      <c r="C440" s="36" t="s">
        <v>233</v>
      </c>
      <c r="D440" s="36"/>
      <c r="E440" s="33"/>
      <c r="F440" s="33"/>
      <c r="G440" s="36" t="s">
        <v>233</v>
      </c>
      <c r="H440" s="36"/>
      <c r="I440" s="33"/>
      <c r="J440" s="33"/>
      <c r="K440" s="36" t="s">
        <v>233</v>
      </c>
      <c r="L440" s="36"/>
      <c r="M440" s="33"/>
      <c r="N440" s="33"/>
      <c r="O440" s="36" t="s">
        <v>341</v>
      </c>
      <c r="P440" s="36"/>
      <c r="Q440" s="34" t="s">
        <v>310</v>
      </c>
      <c r="R440" s="33"/>
      <c r="S440" s="36" t="s">
        <v>233</v>
      </c>
      <c r="T440" s="36"/>
      <c r="U440" s="33"/>
      <c r="V440" s="33"/>
      <c r="W440" s="36" t="s">
        <v>341</v>
      </c>
      <c r="X440" s="36"/>
      <c r="Y440" s="34" t="s">
        <v>310</v>
      </c>
    </row>
    <row r="441" spans="1:25">
      <c r="A441" s="12"/>
      <c r="B441" s="130"/>
      <c r="C441" s="36"/>
      <c r="D441" s="36"/>
      <c r="E441" s="33"/>
      <c r="F441" s="33"/>
      <c r="G441" s="36"/>
      <c r="H441" s="36"/>
      <c r="I441" s="33"/>
      <c r="J441" s="33"/>
      <c r="K441" s="36"/>
      <c r="L441" s="36"/>
      <c r="M441" s="33"/>
      <c r="N441" s="33"/>
      <c r="O441" s="36"/>
      <c r="P441" s="36"/>
      <c r="Q441" s="34"/>
      <c r="R441" s="33"/>
      <c r="S441" s="36"/>
      <c r="T441" s="36"/>
      <c r="U441" s="33"/>
      <c r="V441" s="33"/>
      <c r="W441" s="36"/>
      <c r="X441" s="36"/>
      <c r="Y441" s="34"/>
    </row>
    <row r="442" spans="1:25">
      <c r="A442" s="12"/>
      <c r="B442" s="119" t="s">
        <v>129</v>
      </c>
      <c r="C442" s="51" t="s">
        <v>233</v>
      </c>
      <c r="D442" s="51"/>
      <c r="E442" s="30"/>
      <c r="F442" s="30"/>
      <c r="G442" s="51" t="s">
        <v>233</v>
      </c>
      <c r="H442" s="51"/>
      <c r="I442" s="30"/>
      <c r="J442" s="30"/>
      <c r="K442" s="51" t="s">
        <v>233</v>
      </c>
      <c r="L442" s="51"/>
      <c r="M442" s="30"/>
      <c r="N442" s="30"/>
      <c r="O442" s="51" t="s">
        <v>543</v>
      </c>
      <c r="P442" s="51"/>
      <c r="Q442" s="49" t="s">
        <v>310</v>
      </c>
      <c r="R442" s="30"/>
      <c r="S442" s="51" t="s">
        <v>233</v>
      </c>
      <c r="T442" s="51"/>
      <c r="U442" s="30"/>
      <c r="V442" s="30"/>
      <c r="W442" s="51" t="s">
        <v>543</v>
      </c>
      <c r="X442" s="51"/>
      <c r="Y442" s="49" t="s">
        <v>310</v>
      </c>
    </row>
    <row r="443" spans="1:25">
      <c r="A443" s="12"/>
      <c r="B443" s="119"/>
      <c r="C443" s="51"/>
      <c r="D443" s="51"/>
      <c r="E443" s="30"/>
      <c r="F443" s="30"/>
      <c r="G443" s="51"/>
      <c r="H443" s="51"/>
      <c r="I443" s="30"/>
      <c r="J443" s="30"/>
      <c r="K443" s="51"/>
      <c r="L443" s="51"/>
      <c r="M443" s="30"/>
      <c r="N443" s="30"/>
      <c r="O443" s="51"/>
      <c r="P443" s="51"/>
      <c r="Q443" s="49"/>
      <c r="R443" s="30"/>
      <c r="S443" s="51"/>
      <c r="T443" s="51"/>
      <c r="U443" s="30"/>
      <c r="V443" s="30"/>
      <c r="W443" s="51"/>
      <c r="X443" s="51"/>
      <c r="Y443" s="49"/>
    </row>
    <row r="444" spans="1:25">
      <c r="A444" s="12"/>
      <c r="B444" s="130" t="s">
        <v>563</v>
      </c>
      <c r="C444" s="36" t="s">
        <v>233</v>
      </c>
      <c r="D444" s="36"/>
      <c r="E444" s="33"/>
      <c r="F444" s="33"/>
      <c r="G444" s="36" t="s">
        <v>233</v>
      </c>
      <c r="H444" s="36"/>
      <c r="I444" s="33"/>
      <c r="J444" s="33"/>
      <c r="K444" s="36" t="s">
        <v>233</v>
      </c>
      <c r="L444" s="36"/>
      <c r="M444" s="33"/>
      <c r="N444" s="33"/>
      <c r="O444" s="36">
        <v>50</v>
      </c>
      <c r="P444" s="36"/>
      <c r="Q444" s="33"/>
      <c r="R444" s="33"/>
      <c r="S444" s="36" t="s">
        <v>233</v>
      </c>
      <c r="T444" s="36"/>
      <c r="U444" s="33"/>
      <c r="V444" s="33"/>
      <c r="W444" s="36">
        <v>50</v>
      </c>
      <c r="X444" s="36"/>
      <c r="Y444" s="33"/>
    </row>
    <row r="445" spans="1:25">
      <c r="A445" s="12"/>
      <c r="B445" s="130"/>
      <c r="C445" s="36"/>
      <c r="D445" s="36"/>
      <c r="E445" s="33"/>
      <c r="F445" s="33"/>
      <c r="G445" s="36"/>
      <c r="H445" s="36"/>
      <c r="I445" s="33"/>
      <c r="J445" s="33"/>
      <c r="K445" s="36"/>
      <c r="L445" s="36"/>
      <c r="M445" s="33"/>
      <c r="N445" s="33"/>
      <c r="O445" s="36"/>
      <c r="P445" s="36"/>
      <c r="Q445" s="33"/>
      <c r="R445" s="33"/>
      <c r="S445" s="36"/>
      <c r="T445" s="36"/>
      <c r="U445" s="33"/>
      <c r="V445" s="33"/>
      <c r="W445" s="36"/>
      <c r="X445" s="36"/>
      <c r="Y445" s="33"/>
    </row>
    <row r="446" spans="1:25">
      <c r="A446" s="12"/>
      <c r="B446" s="119" t="s">
        <v>564</v>
      </c>
      <c r="C446" s="51" t="s">
        <v>520</v>
      </c>
      <c r="D446" s="51"/>
      <c r="E446" s="49" t="s">
        <v>310</v>
      </c>
      <c r="F446" s="30"/>
      <c r="G446" s="51" t="s">
        <v>233</v>
      </c>
      <c r="H446" s="51"/>
      <c r="I446" s="30"/>
      <c r="J446" s="30"/>
      <c r="K446" s="51" t="s">
        <v>514</v>
      </c>
      <c r="L446" s="51"/>
      <c r="M446" s="49" t="s">
        <v>310</v>
      </c>
      <c r="N446" s="30"/>
      <c r="O446" s="51" t="s">
        <v>233</v>
      </c>
      <c r="P446" s="51"/>
      <c r="Q446" s="30"/>
      <c r="R446" s="30"/>
      <c r="S446" s="51">
        <v>26</v>
      </c>
      <c r="T446" s="51"/>
      <c r="U446" s="30"/>
      <c r="V446" s="30"/>
      <c r="W446" s="51" t="s">
        <v>233</v>
      </c>
      <c r="X446" s="51"/>
      <c r="Y446" s="30"/>
    </row>
    <row r="447" spans="1:25">
      <c r="A447" s="12"/>
      <c r="B447" s="119"/>
      <c r="C447" s="51"/>
      <c r="D447" s="51"/>
      <c r="E447" s="49"/>
      <c r="F447" s="30"/>
      <c r="G447" s="51"/>
      <c r="H447" s="51"/>
      <c r="I447" s="30"/>
      <c r="J447" s="30"/>
      <c r="K447" s="51"/>
      <c r="L447" s="51"/>
      <c r="M447" s="49"/>
      <c r="N447" s="30"/>
      <c r="O447" s="51"/>
      <c r="P447" s="51"/>
      <c r="Q447" s="30"/>
      <c r="R447" s="30"/>
      <c r="S447" s="51"/>
      <c r="T447" s="51"/>
      <c r="U447" s="30"/>
      <c r="V447" s="30"/>
      <c r="W447" s="51"/>
      <c r="X447" s="51"/>
      <c r="Y447" s="30"/>
    </row>
    <row r="448" spans="1:25">
      <c r="A448" s="12"/>
      <c r="B448" s="130" t="s">
        <v>565</v>
      </c>
      <c r="C448" s="36" t="s">
        <v>233</v>
      </c>
      <c r="D448" s="36"/>
      <c r="E448" s="33"/>
      <c r="F448" s="33"/>
      <c r="G448" s="36" t="s">
        <v>233</v>
      </c>
      <c r="H448" s="36"/>
      <c r="I448" s="33"/>
      <c r="J448" s="33"/>
      <c r="K448" s="36" t="s">
        <v>233</v>
      </c>
      <c r="L448" s="36"/>
      <c r="M448" s="33"/>
      <c r="N448" s="33"/>
      <c r="O448" s="36" t="s">
        <v>341</v>
      </c>
      <c r="P448" s="36"/>
      <c r="Q448" s="34" t="s">
        <v>310</v>
      </c>
      <c r="R448" s="33"/>
      <c r="S448" s="36" t="s">
        <v>233</v>
      </c>
      <c r="T448" s="36"/>
      <c r="U448" s="33"/>
      <c r="V448" s="33"/>
      <c r="W448" s="36" t="s">
        <v>341</v>
      </c>
      <c r="X448" s="36"/>
      <c r="Y448" s="34" t="s">
        <v>310</v>
      </c>
    </row>
    <row r="449" spans="1:25">
      <c r="A449" s="12"/>
      <c r="B449" s="130"/>
      <c r="C449" s="36"/>
      <c r="D449" s="36"/>
      <c r="E449" s="33"/>
      <c r="F449" s="33"/>
      <c r="G449" s="36"/>
      <c r="H449" s="36"/>
      <c r="I449" s="33"/>
      <c r="J449" s="33"/>
      <c r="K449" s="36"/>
      <c r="L449" s="36"/>
      <c r="M449" s="33"/>
      <c r="N449" s="33"/>
      <c r="O449" s="36"/>
      <c r="P449" s="36"/>
      <c r="Q449" s="34"/>
      <c r="R449" s="33"/>
      <c r="S449" s="36"/>
      <c r="T449" s="36"/>
      <c r="U449" s="33"/>
      <c r="V449" s="33"/>
      <c r="W449" s="36"/>
      <c r="X449" s="36"/>
      <c r="Y449" s="34"/>
    </row>
    <row r="450" spans="1:25">
      <c r="A450" s="12"/>
      <c r="B450" s="119" t="s">
        <v>566</v>
      </c>
      <c r="C450" s="51">
        <v>186</v>
      </c>
      <c r="D450" s="51"/>
      <c r="E450" s="30"/>
      <c r="F450" s="135" t="s">
        <v>567</v>
      </c>
      <c r="G450" s="51" t="s">
        <v>233</v>
      </c>
      <c r="H450" s="51"/>
      <c r="I450" s="30"/>
      <c r="J450" s="30"/>
      <c r="K450" s="51" t="s">
        <v>233</v>
      </c>
      <c r="L450" s="51"/>
      <c r="M450" s="30"/>
      <c r="N450" s="30"/>
      <c r="O450" s="51" t="s">
        <v>233</v>
      </c>
      <c r="P450" s="51"/>
      <c r="Q450" s="30"/>
      <c r="R450" s="30"/>
      <c r="S450" s="51" t="s">
        <v>556</v>
      </c>
      <c r="T450" s="51"/>
      <c r="U450" s="49" t="s">
        <v>310</v>
      </c>
      <c r="V450" s="30"/>
      <c r="W450" s="51" t="s">
        <v>233</v>
      </c>
      <c r="X450" s="51"/>
      <c r="Y450" s="30"/>
    </row>
    <row r="451" spans="1:25" ht="15.75" thickBot="1">
      <c r="A451" s="12"/>
      <c r="B451" s="119"/>
      <c r="C451" s="72"/>
      <c r="D451" s="72"/>
      <c r="E451" s="73"/>
      <c r="F451" s="135"/>
      <c r="G451" s="72"/>
      <c r="H451" s="72"/>
      <c r="I451" s="73"/>
      <c r="J451" s="30"/>
      <c r="K451" s="72"/>
      <c r="L451" s="72"/>
      <c r="M451" s="73"/>
      <c r="N451" s="30"/>
      <c r="O451" s="72"/>
      <c r="P451" s="72"/>
      <c r="Q451" s="73"/>
      <c r="R451" s="30"/>
      <c r="S451" s="72"/>
      <c r="T451" s="72"/>
      <c r="U451" s="115"/>
      <c r="V451" s="30"/>
      <c r="W451" s="72"/>
      <c r="X451" s="72"/>
      <c r="Y451" s="73"/>
    </row>
    <row r="452" spans="1:25">
      <c r="A452" s="12"/>
      <c r="B452" s="33"/>
      <c r="C452" s="77">
        <v>77</v>
      </c>
      <c r="D452" s="77"/>
      <c r="E452" s="47"/>
      <c r="F452" s="33"/>
      <c r="G452" s="77" t="s">
        <v>233</v>
      </c>
      <c r="H452" s="77"/>
      <c r="I452" s="47"/>
      <c r="J452" s="33"/>
      <c r="K452" s="77" t="s">
        <v>514</v>
      </c>
      <c r="L452" s="77"/>
      <c r="M452" s="75" t="s">
        <v>310</v>
      </c>
      <c r="N452" s="33"/>
      <c r="O452" s="77" t="s">
        <v>543</v>
      </c>
      <c r="P452" s="77"/>
      <c r="Q452" s="75" t="s">
        <v>310</v>
      </c>
      <c r="R452" s="33"/>
      <c r="S452" s="77" t="s">
        <v>568</v>
      </c>
      <c r="T452" s="77"/>
      <c r="U452" s="75" t="s">
        <v>310</v>
      </c>
      <c r="V452" s="33"/>
      <c r="W452" s="77" t="s">
        <v>569</v>
      </c>
      <c r="X452" s="77"/>
      <c r="Y452" s="75" t="s">
        <v>310</v>
      </c>
    </row>
    <row r="453" spans="1:25" ht="15.75" thickBot="1">
      <c r="A453" s="12"/>
      <c r="B453" s="33"/>
      <c r="C453" s="58"/>
      <c r="D453" s="58"/>
      <c r="E453" s="59"/>
      <c r="F453" s="33"/>
      <c r="G453" s="58"/>
      <c r="H453" s="58"/>
      <c r="I453" s="59"/>
      <c r="J453" s="33"/>
      <c r="K453" s="58"/>
      <c r="L453" s="58"/>
      <c r="M453" s="106"/>
      <c r="N453" s="33"/>
      <c r="O453" s="58"/>
      <c r="P453" s="58"/>
      <c r="Q453" s="106"/>
      <c r="R453" s="33"/>
      <c r="S453" s="58"/>
      <c r="T453" s="58"/>
      <c r="U453" s="106"/>
      <c r="V453" s="33"/>
      <c r="W453" s="58"/>
      <c r="X453" s="58"/>
      <c r="Y453" s="106"/>
    </row>
    <row r="454" spans="1:25" ht="24.75">
      <c r="A454" s="12"/>
      <c r="B454" s="108" t="s">
        <v>570</v>
      </c>
      <c r="C454" s="31"/>
      <c r="D454" s="31"/>
      <c r="E454" s="31"/>
      <c r="F454" s="22"/>
      <c r="G454" s="31"/>
      <c r="H454" s="31"/>
      <c r="I454" s="31"/>
      <c r="J454" s="22"/>
      <c r="K454" s="31"/>
      <c r="L454" s="31"/>
      <c r="M454" s="31"/>
      <c r="N454" s="22"/>
      <c r="O454" s="31"/>
      <c r="P454" s="31"/>
      <c r="Q454" s="31"/>
      <c r="R454" s="22"/>
      <c r="S454" s="31"/>
      <c r="T454" s="31"/>
      <c r="U454" s="31"/>
      <c r="V454" s="22"/>
      <c r="W454" s="31"/>
      <c r="X454" s="31"/>
      <c r="Y454" s="31"/>
    </row>
    <row r="455" spans="1:25">
      <c r="A455" s="12"/>
      <c r="B455" s="130" t="s">
        <v>571</v>
      </c>
      <c r="C455" s="36" t="s">
        <v>233</v>
      </c>
      <c r="D455" s="36"/>
      <c r="E455" s="33"/>
      <c r="F455" s="33"/>
      <c r="G455" s="36" t="s">
        <v>233</v>
      </c>
      <c r="H455" s="36"/>
      <c r="I455" s="33"/>
      <c r="J455" s="33"/>
      <c r="K455" s="36" t="s">
        <v>233</v>
      </c>
      <c r="L455" s="36"/>
      <c r="M455" s="33"/>
      <c r="N455" s="33"/>
      <c r="O455" s="36">
        <v>27</v>
      </c>
      <c r="P455" s="36"/>
      <c r="Q455" s="33"/>
      <c r="R455" s="33"/>
      <c r="S455" s="36" t="s">
        <v>233</v>
      </c>
      <c r="T455" s="36"/>
      <c r="U455" s="33"/>
      <c r="V455" s="33"/>
      <c r="W455" s="36">
        <v>27</v>
      </c>
      <c r="X455" s="36"/>
      <c r="Y455" s="33"/>
    </row>
    <row r="456" spans="1:25">
      <c r="A456" s="12"/>
      <c r="B456" s="130"/>
      <c r="C456" s="36"/>
      <c r="D456" s="36"/>
      <c r="E456" s="33"/>
      <c r="F456" s="33"/>
      <c r="G456" s="36"/>
      <c r="H456" s="36"/>
      <c r="I456" s="33"/>
      <c r="J456" s="33"/>
      <c r="K456" s="36"/>
      <c r="L456" s="36"/>
      <c r="M456" s="33"/>
      <c r="N456" s="33"/>
      <c r="O456" s="36"/>
      <c r="P456" s="36"/>
      <c r="Q456" s="33"/>
      <c r="R456" s="33"/>
      <c r="S456" s="36"/>
      <c r="T456" s="36"/>
      <c r="U456" s="33"/>
      <c r="V456" s="33"/>
      <c r="W456" s="36"/>
      <c r="X456" s="36"/>
      <c r="Y456" s="33"/>
    </row>
    <row r="457" spans="1:25">
      <c r="A457" s="12"/>
      <c r="B457" s="119" t="s">
        <v>136</v>
      </c>
      <c r="C457" s="51">
        <v>115</v>
      </c>
      <c r="D457" s="51"/>
      <c r="E457" s="30"/>
      <c r="F457" s="30"/>
      <c r="G457" s="51" t="s">
        <v>233</v>
      </c>
      <c r="H457" s="51"/>
      <c r="I457" s="30"/>
      <c r="J457" s="30"/>
      <c r="K457" s="51" t="s">
        <v>233</v>
      </c>
      <c r="L457" s="51"/>
      <c r="M457" s="30"/>
      <c r="N457" s="30"/>
      <c r="O457" s="51">
        <v>45</v>
      </c>
      <c r="P457" s="51"/>
      <c r="Q457" s="30"/>
      <c r="R457" s="30"/>
      <c r="S457" s="51" t="s">
        <v>233</v>
      </c>
      <c r="T457" s="51"/>
      <c r="U457" s="30"/>
      <c r="V457" s="30"/>
      <c r="W457" s="51">
        <v>160</v>
      </c>
      <c r="X457" s="51"/>
      <c r="Y457" s="30"/>
    </row>
    <row r="458" spans="1:25">
      <c r="A458" s="12"/>
      <c r="B458" s="119"/>
      <c r="C458" s="51"/>
      <c r="D458" s="51"/>
      <c r="E458" s="30"/>
      <c r="F458" s="30"/>
      <c r="G458" s="51"/>
      <c r="H458" s="51"/>
      <c r="I458" s="30"/>
      <c r="J458" s="30"/>
      <c r="K458" s="51"/>
      <c r="L458" s="51"/>
      <c r="M458" s="30"/>
      <c r="N458" s="30"/>
      <c r="O458" s="51"/>
      <c r="P458" s="51"/>
      <c r="Q458" s="30"/>
      <c r="R458" s="30"/>
      <c r="S458" s="51"/>
      <c r="T458" s="51"/>
      <c r="U458" s="30"/>
      <c r="V458" s="30"/>
      <c r="W458" s="51"/>
      <c r="X458" s="51"/>
      <c r="Y458" s="30"/>
    </row>
    <row r="459" spans="1:25">
      <c r="A459" s="12"/>
      <c r="B459" s="130" t="s">
        <v>137</v>
      </c>
      <c r="C459" s="36" t="s">
        <v>572</v>
      </c>
      <c r="D459" s="36"/>
      <c r="E459" s="34" t="s">
        <v>310</v>
      </c>
      <c r="F459" s="33"/>
      <c r="G459" s="36" t="s">
        <v>233</v>
      </c>
      <c r="H459" s="36"/>
      <c r="I459" s="33"/>
      <c r="J459" s="33"/>
      <c r="K459" s="36" t="s">
        <v>233</v>
      </c>
      <c r="L459" s="36"/>
      <c r="M459" s="33"/>
      <c r="N459" s="33"/>
      <c r="O459" s="36" t="s">
        <v>573</v>
      </c>
      <c r="P459" s="36"/>
      <c r="Q459" s="34" t="s">
        <v>310</v>
      </c>
      <c r="R459" s="33"/>
      <c r="S459" s="36" t="s">
        <v>233</v>
      </c>
      <c r="T459" s="36"/>
      <c r="U459" s="33"/>
      <c r="V459" s="33"/>
      <c r="W459" s="36" t="s">
        <v>574</v>
      </c>
      <c r="X459" s="36"/>
      <c r="Y459" s="34" t="s">
        <v>310</v>
      </c>
    </row>
    <row r="460" spans="1:25">
      <c r="A460" s="12"/>
      <c r="B460" s="130"/>
      <c r="C460" s="36"/>
      <c r="D460" s="36"/>
      <c r="E460" s="34"/>
      <c r="F460" s="33"/>
      <c r="G460" s="36"/>
      <c r="H460" s="36"/>
      <c r="I460" s="33"/>
      <c r="J460" s="33"/>
      <c r="K460" s="36"/>
      <c r="L460" s="36"/>
      <c r="M460" s="33"/>
      <c r="N460" s="33"/>
      <c r="O460" s="36"/>
      <c r="P460" s="36"/>
      <c r="Q460" s="34"/>
      <c r="R460" s="33"/>
      <c r="S460" s="36"/>
      <c r="T460" s="36"/>
      <c r="U460" s="33"/>
      <c r="V460" s="33"/>
      <c r="W460" s="36"/>
      <c r="X460" s="36"/>
      <c r="Y460" s="34"/>
    </row>
    <row r="461" spans="1:25">
      <c r="A461" s="12"/>
      <c r="B461" s="119" t="s">
        <v>575</v>
      </c>
      <c r="C461" s="51">
        <v>9</v>
      </c>
      <c r="D461" s="51"/>
      <c r="E461" s="30"/>
      <c r="F461" s="30"/>
      <c r="G461" s="51" t="s">
        <v>233</v>
      </c>
      <c r="H461" s="51"/>
      <c r="I461" s="30"/>
      <c r="J461" s="30"/>
      <c r="K461" s="51" t="s">
        <v>233</v>
      </c>
      <c r="L461" s="51"/>
      <c r="M461" s="30"/>
      <c r="N461" s="30"/>
      <c r="O461" s="51" t="s">
        <v>346</v>
      </c>
      <c r="P461" s="51"/>
      <c r="Q461" s="49" t="s">
        <v>310</v>
      </c>
      <c r="R461" s="30"/>
      <c r="S461" s="51" t="s">
        <v>233</v>
      </c>
      <c r="T461" s="51"/>
      <c r="U461" s="30"/>
      <c r="V461" s="30"/>
      <c r="W461" s="51" t="s">
        <v>233</v>
      </c>
      <c r="X461" s="51"/>
      <c r="Y461" s="30"/>
    </row>
    <row r="462" spans="1:25">
      <c r="A462" s="12"/>
      <c r="B462" s="119"/>
      <c r="C462" s="51"/>
      <c r="D462" s="51"/>
      <c r="E462" s="30"/>
      <c r="F462" s="30"/>
      <c r="G462" s="51"/>
      <c r="H462" s="51"/>
      <c r="I462" s="30"/>
      <c r="J462" s="30"/>
      <c r="K462" s="51"/>
      <c r="L462" s="51"/>
      <c r="M462" s="30"/>
      <c r="N462" s="30"/>
      <c r="O462" s="51"/>
      <c r="P462" s="51"/>
      <c r="Q462" s="49"/>
      <c r="R462" s="30"/>
      <c r="S462" s="51"/>
      <c r="T462" s="51"/>
      <c r="U462" s="30"/>
      <c r="V462" s="30"/>
      <c r="W462" s="51"/>
      <c r="X462" s="51"/>
      <c r="Y462" s="30"/>
    </row>
    <row r="463" spans="1:25">
      <c r="A463" s="12"/>
      <c r="B463" s="130" t="s">
        <v>138</v>
      </c>
      <c r="C463" s="36" t="s">
        <v>233</v>
      </c>
      <c r="D463" s="36"/>
      <c r="E463" s="33"/>
      <c r="F463" s="33"/>
      <c r="G463" s="36" t="s">
        <v>233</v>
      </c>
      <c r="H463" s="36"/>
      <c r="I463" s="33"/>
      <c r="J463" s="33"/>
      <c r="K463" s="36">
        <v>10</v>
      </c>
      <c r="L463" s="36"/>
      <c r="M463" s="33"/>
      <c r="N463" s="33"/>
      <c r="O463" s="36">
        <v>16</v>
      </c>
      <c r="P463" s="36"/>
      <c r="Q463" s="33"/>
      <c r="R463" s="33"/>
      <c r="S463" s="36" t="s">
        <v>349</v>
      </c>
      <c r="T463" s="36"/>
      <c r="U463" s="34" t="s">
        <v>310</v>
      </c>
      <c r="V463" s="33"/>
      <c r="W463" s="36" t="s">
        <v>233</v>
      </c>
      <c r="X463" s="36"/>
      <c r="Y463" s="33"/>
    </row>
    <row r="464" spans="1:25">
      <c r="A464" s="12"/>
      <c r="B464" s="130"/>
      <c r="C464" s="36"/>
      <c r="D464" s="36"/>
      <c r="E464" s="33"/>
      <c r="F464" s="33"/>
      <c r="G464" s="36"/>
      <c r="H464" s="36"/>
      <c r="I464" s="33"/>
      <c r="J464" s="33"/>
      <c r="K464" s="36"/>
      <c r="L464" s="36"/>
      <c r="M464" s="33"/>
      <c r="N464" s="33"/>
      <c r="O464" s="36"/>
      <c r="P464" s="36"/>
      <c r="Q464" s="33"/>
      <c r="R464" s="33"/>
      <c r="S464" s="36"/>
      <c r="T464" s="36"/>
      <c r="U464" s="34"/>
      <c r="V464" s="33"/>
      <c r="W464" s="36"/>
      <c r="X464" s="36"/>
      <c r="Y464" s="33"/>
    </row>
    <row r="465" spans="1:25">
      <c r="A465" s="12"/>
      <c r="B465" s="119" t="s">
        <v>576</v>
      </c>
      <c r="C465" s="51" t="s">
        <v>233</v>
      </c>
      <c r="D465" s="51"/>
      <c r="E465" s="30"/>
      <c r="F465" s="30"/>
      <c r="G465" s="51" t="s">
        <v>233</v>
      </c>
      <c r="H465" s="51"/>
      <c r="I465" s="30"/>
      <c r="J465" s="30"/>
      <c r="K465" s="51" t="s">
        <v>318</v>
      </c>
      <c r="L465" s="51"/>
      <c r="M465" s="49" t="s">
        <v>310</v>
      </c>
      <c r="N465" s="30"/>
      <c r="O465" s="51" t="s">
        <v>233</v>
      </c>
      <c r="P465" s="51"/>
      <c r="Q465" s="30"/>
      <c r="R465" s="30"/>
      <c r="S465" s="51">
        <v>6</v>
      </c>
      <c r="T465" s="51"/>
      <c r="U465" s="30"/>
      <c r="V465" s="30"/>
      <c r="W465" s="51" t="s">
        <v>233</v>
      </c>
      <c r="X465" s="51"/>
      <c r="Y465" s="30"/>
    </row>
    <row r="466" spans="1:25">
      <c r="A466" s="12"/>
      <c r="B466" s="119"/>
      <c r="C466" s="51"/>
      <c r="D466" s="51"/>
      <c r="E466" s="30"/>
      <c r="F466" s="30"/>
      <c r="G466" s="51"/>
      <c r="H466" s="51"/>
      <c r="I466" s="30"/>
      <c r="J466" s="30"/>
      <c r="K466" s="51"/>
      <c r="L466" s="51"/>
      <c r="M466" s="49"/>
      <c r="N466" s="30"/>
      <c r="O466" s="51"/>
      <c r="P466" s="51"/>
      <c r="Q466" s="30"/>
      <c r="R466" s="30"/>
      <c r="S466" s="51"/>
      <c r="T466" s="51"/>
      <c r="U466" s="30"/>
      <c r="V466" s="30"/>
      <c r="W466" s="51"/>
      <c r="X466" s="51"/>
      <c r="Y466" s="30"/>
    </row>
    <row r="467" spans="1:25">
      <c r="A467" s="12"/>
      <c r="B467" s="130" t="s">
        <v>577</v>
      </c>
      <c r="C467" s="36" t="s">
        <v>233</v>
      </c>
      <c r="D467" s="36"/>
      <c r="E467" s="33"/>
      <c r="F467" s="33"/>
      <c r="G467" s="36" t="s">
        <v>233</v>
      </c>
      <c r="H467" s="36"/>
      <c r="I467" s="33"/>
      <c r="J467" s="33"/>
      <c r="K467" s="36" t="s">
        <v>233</v>
      </c>
      <c r="L467" s="36"/>
      <c r="M467" s="33"/>
      <c r="N467" s="33"/>
      <c r="O467" s="36" t="s">
        <v>556</v>
      </c>
      <c r="P467" s="36"/>
      <c r="Q467" s="34" t="s">
        <v>310</v>
      </c>
      <c r="R467" s="71" t="s">
        <v>567</v>
      </c>
      <c r="S467" s="36">
        <v>186</v>
      </c>
      <c r="T467" s="36"/>
      <c r="U467" s="33"/>
      <c r="V467" s="33"/>
      <c r="W467" s="36" t="s">
        <v>233</v>
      </c>
      <c r="X467" s="36"/>
      <c r="Y467" s="33"/>
    </row>
    <row r="468" spans="1:25" ht="15.75" thickBot="1">
      <c r="A468" s="12"/>
      <c r="B468" s="130"/>
      <c r="C468" s="58"/>
      <c r="D468" s="58"/>
      <c r="E468" s="59"/>
      <c r="F468" s="33"/>
      <c r="G468" s="58"/>
      <c r="H468" s="58"/>
      <c r="I468" s="59"/>
      <c r="J468" s="33"/>
      <c r="K468" s="58"/>
      <c r="L468" s="58"/>
      <c r="M468" s="59"/>
      <c r="N468" s="33"/>
      <c r="O468" s="58"/>
      <c r="P468" s="58"/>
      <c r="Q468" s="106"/>
      <c r="R468" s="71"/>
      <c r="S468" s="58"/>
      <c r="T468" s="58"/>
      <c r="U468" s="59"/>
      <c r="V468" s="33"/>
      <c r="W468" s="58"/>
      <c r="X468" s="58"/>
      <c r="Y468" s="59"/>
    </row>
    <row r="469" spans="1:25">
      <c r="A469" s="12"/>
      <c r="B469" s="30"/>
      <c r="C469" s="52">
        <v>55</v>
      </c>
      <c r="D469" s="52"/>
      <c r="E469" s="31"/>
      <c r="F469" s="30"/>
      <c r="G469" s="52" t="s">
        <v>233</v>
      </c>
      <c r="H469" s="52"/>
      <c r="I469" s="31"/>
      <c r="J469" s="30"/>
      <c r="K469" s="52">
        <v>4</v>
      </c>
      <c r="L469" s="52"/>
      <c r="M469" s="31"/>
      <c r="N469" s="30"/>
      <c r="O469" s="52" t="s">
        <v>578</v>
      </c>
      <c r="P469" s="52"/>
      <c r="Q469" s="50" t="s">
        <v>310</v>
      </c>
      <c r="R469" s="30"/>
      <c r="S469" s="52">
        <v>166</v>
      </c>
      <c r="T469" s="52"/>
      <c r="U469" s="31"/>
      <c r="V469" s="30"/>
      <c r="W469" s="52">
        <v>70</v>
      </c>
      <c r="X469" s="52"/>
      <c r="Y469" s="31"/>
    </row>
    <row r="470" spans="1:25" ht="15.75" thickBot="1">
      <c r="A470" s="12"/>
      <c r="B470" s="30"/>
      <c r="C470" s="72"/>
      <c r="D470" s="72"/>
      <c r="E470" s="73"/>
      <c r="F470" s="30"/>
      <c r="G470" s="72"/>
      <c r="H470" s="72"/>
      <c r="I470" s="73"/>
      <c r="J470" s="30"/>
      <c r="K470" s="72"/>
      <c r="L470" s="72"/>
      <c r="M470" s="73"/>
      <c r="N470" s="30"/>
      <c r="O470" s="72"/>
      <c r="P470" s="72"/>
      <c r="Q470" s="115"/>
      <c r="R470" s="30"/>
      <c r="S470" s="72"/>
      <c r="T470" s="72"/>
      <c r="U470" s="73"/>
      <c r="V470" s="30"/>
      <c r="W470" s="72"/>
      <c r="X470" s="72"/>
      <c r="Y470" s="73"/>
    </row>
    <row r="471" spans="1:25">
      <c r="A471" s="12"/>
      <c r="B471" s="130" t="s">
        <v>142</v>
      </c>
      <c r="C471" s="77" t="s">
        <v>233</v>
      </c>
      <c r="D471" s="77"/>
      <c r="E471" s="47"/>
      <c r="F471" s="33"/>
      <c r="G471" s="77" t="s">
        <v>233</v>
      </c>
      <c r="H471" s="77"/>
      <c r="I471" s="47"/>
      <c r="J471" s="33"/>
      <c r="K471" s="77" t="s">
        <v>233</v>
      </c>
      <c r="L471" s="77"/>
      <c r="M471" s="47"/>
      <c r="N471" s="33"/>
      <c r="O471" s="77" t="s">
        <v>393</v>
      </c>
      <c r="P471" s="77"/>
      <c r="Q471" s="75" t="s">
        <v>310</v>
      </c>
      <c r="R471" s="33"/>
      <c r="S471" s="77" t="s">
        <v>233</v>
      </c>
      <c r="T471" s="77"/>
      <c r="U471" s="47"/>
      <c r="V471" s="33"/>
      <c r="W471" s="77" t="s">
        <v>393</v>
      </c>
      <c r="X471" s="77"/>
      <c r="Y471" s="75" t="s">
        <v>310</v>
      </c>
    </row>
    <row r="472" spans="1:25">
      <c r="A472" s="12"/>
      <c r="B472" s="130"/>
      <c r="C472" s="36"/>
      <c r="D472" s="36"/>
      <c r="E472" s="33"/>
      <c r="F472" s="33"/>
      <c r="G472" s="36"/>
      <c r="H472" s="36"/>
      <c r="I472" s="33"/>
      <c r="J472" s="33"/>
      <c r="K472" s="36"/>
      <c r="L472" s="36"/>
      <c r="M472" s="33"/>
      <c r="N472" s="33"/>
      <c r="O472" s="36"/>
      <c r="P472" s="36"/>
      <c r="Q472" s="34"/>
      <c r="R472" s="33"/>
      <c r="S472" s="36"/>
      <c r="T472" s="36"/>
      <c r="U472" s="33"/>
      <c r="V472" s="33"/>
      <c r="W472" s="36"/>
      <c r="X472" s="36"/>
      <c r="Y472" s="34"/>
    </row>
    <row r="473" spans="1:25">
      <c r="A473" s="12"/>
      <c r="B473" s="119" t="s">
        <v>143</v>
      </c>
      <c r="C473" s="51" t="s">
        <v>579</v>
      </c>
      <c r="D473" s="51"/>
      <c r="E473" s="49" t="s">
        <v>310</v>
      </c>
      <c r="F473" s="30"/>
      <c r="G473" s="51" t="s">
        <v>311</v>
      </c>
      <c r="H473" s="51"/>
      <c r="I473" s="49" t="s">
        <v>310</v>
      </c>
      <c r="J473" s="30"/>
      <c r="K473" s="51" t="s">
        <v>233</v>
      </c>
      <c r="L473" s="51"/>
      <c r="M473" s="30"/>
      <c r="N473" s="30"/>
      <c r="O473" s="51" t="s">
        <v>580</v>
      </c>
      <c r="P473" s="51"/>
      <c r="Q473" s="49" t="s">
        <v>310</v>
      </c>
      <c r="R473" s="30"/>
      <c r="S473" s="51" t="s">
        <v>233</v>
      </c>
      <c r="T473" s="51"/>
      <c r="U473" s="30"/>
      <c r="V473" s="30"/>
      <c r="W473" s="51" t="s">
        <v>581</v>
      </c>
      <c r="X473" s="51"/>
      <c r="Y473" s="49" t="s">
        <v>310</v>
      </c>
    </row>
    <row r="474" spans="1:25">
      <c r="A474" s="12"/>
      <c r="B474" s="119"/>
      <c r="C474" s="51"/>
      <c r="D474" s="51"/>
      <c r="E474" s="49"/>
      <c r="F474" s="30"/>
      <c r="G474" s="51"/>
      <c r="H474" s="51"/>
      <c r="I474" s="49"/>
      <c r="J474" s="30"/>
      <c r="K474" s="51"/>
      <c r="L474" s="51"/>
      <c r="M474" s="30"/>
      <c r="N474" s="30"/>
      <c r="O474" s="51"/>
      <c r="P474" s="51"/>
      <c r="Q474" s="49"/>
      <c r="R474" s="30"/>
      <c r="S474" s="51"/>
      <c r="T474" s="51"/>
      <c r="U474" s="30"/>
      <c r="V474" s="30"/>
      <c r="W474" s="51"/>
      <c r="X474" s="51"/>
      <c r="Y474" s="49"/>
    </row>
    <row r="475" spans="1:25">
      <c r="A475" s="12"/>
      <c r="B475" s="130" t="s">
        <v>144</v>
      </c>
      <c r="C475" s="36">
        <v>165</v>
      </c>
      <c r="D475" s="36"/>
      <c r="E475" s="33"/>
      <c r="F475" s="33"/>
      <c r="G475" s="36">
        <v>5</v>
      </c>
      <c r="H475" s="36"/>
      <c r="I475" s="33"/>
      <c r="J475" s="33"/>
      <c r="K475" s="36" t="s">
        <v>233</v>
      </c>
      <c r="L475" s="36"/>
      <c r="M475" s="33"/>
      <c r="N475" s="33"/>
      <c r="O475" s="36">
        <v>209</v>
      </c>
      <c r="P475" s="36"/>
      <c r="Q475" s="33"/>
      <c r="R475" s="33"/>
      <c r="S475" s="36" t="s">
        <v>233</v>
      </c>
      <c r="T475" s="36"/>
      <c r="U475" s="33"/>
      <c r="V475" s="33"/>
      <c r="W475" s="36">
        <v>379</v>
      </c>
      <c r="X475" s="36"/>
      <c r="Y475" s="33"/>
    </row>
    <row r="476" spans="1:25" ht="15.75" thickBot="1">
      <c r="A476" s="12"/>
      <c r="B476" s="130"/>
      <c r="C476" s="58"/>
      <c r="D476" s="58"/>
      <c r="E476" s="59"/>
      <c r="F476" s="33"/>
      <c r="G476" s="58"/>
      <c r="H476" s="58"/>
      <c r="I476" s="59"/>
      <c r="J476" s="33"/>
      <c r="K476" s="58"/>
      <c r="L476" s="58"/>
      <c r="M476" s="59"/>
      <c r="N476" s="33"/>
      <c r="O476" s="58"/>
      <c r="P476" s="58"/>
      <c r="Q476" s="59"/>
      <c r="R476" s="33"/>
      <c r="S476" s="58"/>
      <c r="T476" s="58"/>
      <c r="U476" s="59"/>
      <c r="V476" s="33"/>
      <c r="W476" s="58"/>
      <c r="X476" s="58"/>
      <c r="Y476" s="59"/>
    </row>
    <row r="477" spans="1:25">
      <c r="A477" s="12"/>
      <c r="B477" s="119" t="s">
        <v>145</v>
      </c>
      <c r="C477" s="50" t="s">
        <v>232</v>
      </c>
      <c r="D477" s="52">
        <v>30</v>
      </c>
      <c r="E477" s="31"/>
      <c r="F477" s="30"/>
      <c r="G477" s="50" t="s">
        <v>232</v>
      </c>
      <c r="H477" s="52">
        <v>2</v>
      </c>
      <c r="I477" s="31"/>
      <c r="J477" s="30"/>
      <c r="K477" s="50" t="s">
        <v>232</v>
      </c>
      <c r="L477" s="52" t="s">
        <v>233</v>
      </c>
      <c r="M477" s="31"/>
      <c r="N477" s="30"/>
      <c r="O477" s="50" t="s">
        <v>232</v>
      </c>
      <c r="P477" s="52">
        <v>87</v>
      </c>
      <c r="Q477" s="31"/>
      <c r="R477" s="30"/>
      <c r="S477" s="50" t="s">
        <v>232</v>
      </c>
      <c r="T477" s="52" t="s">
        <v>233</v>
      </c>
      <c r="U477" s="31"/>
      <c r="V477" s="30"/>
      <c r="W477" s="50" t="s">
        <v>232</v>
      </c>
      <c r="X477" s="52">
        <v>119</v>
      </c>
      <c r="Y477" s="31"/>
    </row>
    <row r="478" spans="1:25" ht="15.75" thickBot="1">
      <c r="A478" s="12"/>
      <c r="B478" s="119"/>
      <c r="C478" s="61"/>
      <c r="D478" s="65"/>
      <c r="E478" s="64"/>
      <c r="F478" s="30"/>
      <c r="G478" s="61"/>
      <c r="H478" s="65"/>
      <c r="I478" s="64"/>
      <c r="J478" s="30"/>
      <c r="K478" s="61"/>
      <c r="L478" s="65"/>
      <c r="M478" s="64"/>
      <c r="N478" s="30"/>
      <c r="O478" s="61"/>
      <c r="P478" s="65"/>
      <c r="Q478" s="64"/>
      <c r="R478" s="30"/>
      <c r="S478" s="61"/>
      <c r="T478" s="65"/>
      <c r="U478" s="64"/>
      <c r="V478" s="30"/>
      <c r="W478" s="61"/>
      <c r="X478" s="65"/>
      <c r="Y478" s="64"/>
    </row>
    <row r="479" spans="1:25" ht="15.75" thickTop="1">
      <c r="A479" s="12"/>
      <c r="B479" s="14"/>
      <c r="C479" s="14"/>
    </row>
    <row r="480" spans="1:25" ht="202.5">
      <c r="A480" s="12"/>
      <c r="B480" s="136" t="s">
        <v>567</v>
      </c>
      <c r="C480" s="137" t="s">
        <v>582</v>
      </c>
    </row>
  </sheetData>
  <mergeCells count="3850">
    <mergeCell ref="A362:A480"/>
    <mergeCell ref="B362:Y362"/>
    <mergeCell ref="B363:Y363"/>
    <mergeCell ref="B364:Y364"/>
    <mergeCell ref="B365:Y365"/>
    <mergeCell ref="B366:Y366"/>
    <mergeCell ref="B421:Y421"/>
    <mergeCell ref="B422:Y422"/>
    <mergeCell ref="B423:Y423"/>
    <mergeCell ref="B424:Y424"/>
    <mergeCell ref="B272:Y272"/>
    <mergeCell ref="B273:Y273"/>
    <mergeCell ref="B274:Y274"/>
    <mergeCell ref="B275:Y275"/>
    <mergeCell ref="B276:Y276"/>
    <mergeCell ref="B277:Y277"/>
    <mergeCell ref="B95:Y95"/>
    <mergeCell ref="B96:Y96"/>
    <mergeCell ref="B97:Y97"/>
    <mergeCell ref="B98:Y98"/>
    <mergeCell ref="A185:A361"/>
    <mergeCell ref="B185:Y185"/>
    <mergeCell ref="B186:Y186"/>
    <mergeCell ref="B187:Y187"/>
    <mergeCell ref="B188:Y188"/>
    <mergeCell ref="B189:Y189"/>
    <mergeCell ref="A1:A2"/>
    <mergeCell ref="B1:Y1"/>
    <mergeCell ref="B2:Y2"/>
    <mergeCell ref="B3:Y3"/>
    <mergeCell ref="A4:A184"/>
    <mergeCell ref="B4:Y4"/>
    <mergeCell ref="B5:Y5"/>
    <mergeCell ref="B6:Y6"/>
    <mergeCell ref="B7:Y7"/>
    <mergeCell ref="B8:Y8"/>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V452:V453"/>
    <mergeCell ref="W452:X453"/>
    <mergeCell ref="Y452:Y453"/>
    <mergeCell ref="C454:E454"/>
    <mergeCell ref="G454:I454"/>
    <mergeCell ref="K454:M454"/>
    <mergeCell ref="O454:Q454"/>
    <mergeCell ref="S454:U454"/>
    <mergeCell ref="W454:Y454"/>
    <mergeCell ref="N452:N453"/>
    <mergeCell ref="O452:P453"/>
    <mergeCell ref="Q452:Q453"/>
    <mergeCell ref="R452:R453"/>
    <mergeCell ref="S452:T453"/>
    <mergeCell ref="U452:U453"/>
    <mergeCell ref="Y450:Y451"/>
    <mergeCell ref="B452:B453"/>
    <mergeCell ref="C452:D453"/>
    <mergeCell ref="E452:E453"/>
    <mergeCell ref="F452:F453"/>
    <mergeCell ref="G452:H453"/>
    <mergeCell ref="I452:I453"/>
    <mergeCell ref="J452:J453"/>
    <mergeCell ref="K452:L453"/>
    <mergeCell ref="M452:M453"/>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V446:V447"/>
    <mergeCell ref="W446:X447"/>
    <mergeCell ref="Y446:Y447"/>
    <mergeCell ref="B448:B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Y444:Y445"/>
    <mergeCell ref="B446:B447"/>
    <mergeCell ref="C446:D447"/>
    <mergeCell ref="E446:E447"/>
    <mergeCell ref="F446:F447"/>
    <mergeCell ref="G446:H447"/>
    <mergeCell ref="I446:I447"/>
    <mergeCell ref="J446:J447"/>
    <mergeCell ref="K446:L447"/>
    <mergeCell ref="M446:M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Y438:Y439"/>
    <mergeCell ref="B440:B441"/>
    <mergeCell ref="C440:D441"/>
    <mergeCell ref="E440:E441"/>
    <mergeCell ref="F440:F441"/>
    <mergeCell ref="G440:H441"/>
    <mergeCell ref="I440:I441"/>
    <mergeCell ref="J440:J441"/>
    <mergeCell ref="K440:L441"/>
    <mergeCell ref="M440:M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W433:Y433"/>
    <mergeCell ref="B434:B435"/>
    <mergeCell ref="C434:D435"/>
    <mergeCell ref="E434:E435"/>
    <mergeCell ref="F434:F435"/>
    <mergeCell ref="G434:H435"/>
    <mergeCell ref="I434:I435"/>
    <mergeCell ref="J434:J435"/>
    <mergeCell ref="K434:L435"/>
    <mergeCell ref="M434:M435"/>
    <mergeCell ref="U431:U432"/>
    <mergeCell ref="V431:V432"/>
    <mergeCell ref="W431:W432"/>
    <mergeCell ref="X431:X432"/>
    <mergeCell ref="Y431:Y432"/>
    <mergeCell ref="C433:E433"/>
    <mergeCell ref="G433:I433"/>
    <mergeCell ref="K433:M433"/>
    <mergeCell ref="O433:Q433"/>
    <mergeCell ref="S433:U433"/>
    <mergeCell ref="O431:O432"/>
    <mergeCell ref="P431:P432"/>
    <mergeCell ref="Q431:Q432"/>
    <mergeCell ref="R431:R432"/>
    <mergeCell ref="S431:S432"/>
    <mergeCell ref="T431:T432"/>
    <mergeCell ref="I431:I432"/>
    <mergeCell ref="J431:J432"/>
    <mergeCell ref="K431:K432"/>
    <mergeCell ref="L431:L432"/>
    <mergeCell ref="M431:M432"/>
    <mergeCell ref="N431:N432"/>
    <mergeCell ref="S427:U430"/>
    <mergeCell ref="V427:V430"/>
    <mergeCell ref="W427:Y430"/>
    <mergeCell ref="B431:B432"/>
    <mergeCell ref="C431:C432"/>
    <mergeCell ref="D431:D432"/>
    <mergeCell ref="E431:E432"/>
    <mergeCell ref="F431:F432"/>
    <mergeCell ref="G431:G432"/>
    <mergeCell ref="H431:H432"/>
    <mergeCell ref="N427:N430"/>
    <mergeCell ref="O427:Q427"/>
    <mergeCell ref="O428:Q428"/>
    <mergeCell ref="O429:Q429"/>
    <mergeCell ref="O430:Q430"/>
    <mergeCell ref="R427:R430"/>
    <mergeCell ref="G430:I430"/>
    <mergeCell ref="J427:J430"/>
    <mergeCell ref="K427:M427"/>
    <mergeCell ref="K428:M428"/>
    <mergeCell ref="K429:M429"/>
    <mergeCell ref="K430:M430"/>
    <mergeCell ref="B425:Y425"/>
    <mergeCell ref="B427:B430"/>
    <mergeCell ref="C427:E427"/>
    <mergeCell ref="C428:E428"/>
    <mergeCell ref="C429:E429"/>
    <mergeCell ref="C430:E430"/>
    <mergeCell ref="F427:F430"/>
    <mergeCell ref="G427:I427"/>
    <mergeCell ref="G428:I428"/>
    <mergeCell ref="G429:I429"/>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Y392:Y393"/>
    <mergeCell ref="C394:E394"/>
    <mergeCell ref="G394:I394"/>
    <mergeCell ref="K394:M394"/>
    <mergeCell ref="O394:Q394"/>
    <mergeCell ref="S394:U394"/>
    <mergeCell ref="W394:Y394"/>
    <mergeCell ref="Q392:Q393"/>
    <mergeCell ref="R392:R393"/>
    <mergeCell ref="S392:T393"/>
    <mergeCell ref="U392:U393"/>
    <mergeCell ref="V392:V393"/>
    <mergeCell ref="W392:X393"/>
    <mergeCell ref="I392:I393"/>
    <mergeCell ref="J392:J393"/>
    <mergeCell ref="K392:L393"/>
    <mergeCell ref="M392:M393"/>
    <mergeCell ref="N392:N393"/>
    <mergeCell ref="O392:P393"/>
    <mergeCell ref="S390:T391"/>
    <mergeCell ref="U390:U391"/>
    <mergeCell ref="V390:V391"/>
    <mergeCell ref="W390:X391"/>
    <mergeCell ref="Y390:Y391"/>
    <mergeCell ref="B392:B393"/>
    <mergeCell ref="C392:D393"/>
    <mergeCell ref="E392:E393"/>
    <mergeCell ref="F392:F393"/>
    <mergeCell ref="G392:H393"/>
    <mergeCell ref="K390:L391"/>
    <mergeCell ref="M390:M391"/>
    <mergeCell ref="N390:N391"/>
    <mergeCell ref="O390:P391"/>
    <mergeCell ref="Q390:Q391"/>
    <mergeCell ref="R390:R391"/>
    <mergeCell ref="V388:V389"/>
    <mergeCell ref="W388:X389"/>
    <mergeCell ref="Y388:Y389"/>
    <mergeCell ref="B390:B391"/>
    <mergeCell ref="C390:D391"/>
    <mergeCell ref="E390:E391"/>
    <mergeCell ref="F390:F391"/>
    <mergeCell ref="G390:H391"/>
    <mergeCell ref="I390:I391"/>
    <mergeCell ref="J390:J391"/>
    <mergeCell ref="N388:N389"/>
    <mergeCell ref="O388:P389"/>
    <mergeCell ref="Q388:Q389"/>
    <mergeCell ref="R388:R389"/>
    <mergeCell ref="S388:T389"/>
    <mergeCell ref="U388:U389"/>
    <mergeCell ref="Y386:Y387"/>
    <mergeCell ref="B388:B389"/>
    <mergeCell ref="C388:D389"/>
    <mergeCell ref="E388:E389"/>
    <mergeCell ref="F388:F389"/>
    <mergeCell ref="G388:H389"/>
    <mergeCell ref="I388:I389"/>
    <mergeCell ref="J388:J389"/>
    <mergeCell ref="K388:L389"/>
    <mergeCell ref="M388:M389"/>
    <mergeCell ref="Q386:Q387"/>
    <mergeCell ref="R386:R387"/>
    <mergeCell ref="S386:T387"/>
    <mergeCell ref="U386:U387"/>
    <mergeCell ref="V386:V387"/>
    <mergeCell ref="W386:X387"/>
    <mergeCell ref="I386:I387"/>
    <mergeCell ref="J386:J387"/>
    <mergeCell ref="K386:L387"/>
    <mergeCell ref="M386:M387"/>
    <mergeCell ref="N386:N387"/>
    <mergeCell ref="O386:P387"/>
    <mergeCell ref="S384:T385"/>
    <mergeCell ref="U384:U385"/>
    <mergeCell ref="V384:V385"/>
    <mergeCell ref="W384:X385"/>
    <mergeCell ref="Y384:Y385"/>
    <mergeCell ref="B386:B387"/>
    <mergeCell ref="C386:D387"/>
    <mergeCell ref="E386:E387"/>
    <mergeCell ref="F386:F387"/>
    <mergeCell ref="G386:H387"/>
    <mergeCell ref="K384:L385"/>
    <mergeCell ref="M384:M385"/>
    <mergeCell ref="N384:N385"/>
    <mergeCell ref="O384:P385"/>
    <mergeCell ref="Q384:Q385"/>
    <mergeCell ref="R384:R385"/>
    <mergeCell ref="V382:V383"/>
    <mergeCell ref="W382:X383"/>
    <mergeCell ref="Y382:Y383"/>
    <mergeCell ref="B384:B385"/>
    <mergeCell ref="C384:D385"/>
    <mergeCell ref="E384:E385"/>
    <mergeCell ref="F384:F385"/>
    <mergeCell ref="G384:H385"/>
    <mergeCell ref="I384:I385"/>
    <mergeCell ref="J384:J385"/>
    <mergeCell ref="N382:N383"/>
    <mergeCell ref="O382:P383"/>
    <mergeCell ref="Q382:Q383"/>
    <mergeCell ref="R382:R383"/>
    <mergeCell ref="S382:T383"/>
    <mergeCell ref="U382:U383"/>
    <mergeCell ref="Y380:Y381"/>
    <mergeCell ref="B382:B383"/>
    <mergeCell ref="C382:D383"/>
    <mergeCell ref="E382:E383"/>
    <mergeCell ref="F382:F383"/>
    <mergeCell ref="G382:H383"/>
    <mergeCell ref="I382:I383"/>
    <mergeCell ref="J382:J383"/>
    <mergeCell ref="K382:L383"/>
    <mergeCell ref="M382:M383"/>
    <mergeCell ref="Q380:Q381"/>
    <mergeCell ref="R380:R381"/>
    <mergeCell ref="S380:T381"/>
    <mergeCell ref="U380:U381"/>
    <mergeCell ref="V380:V381"/>
    <mergeCell ref="W380:X381"/>
    <mergeCell ref="I380:I381"/>
    <mergeCell ref="J380:J381"/>
    <mergeCell ref="K380:L381"/>
    <mergeCell ref="M380:M381"/>
    <mergeCell ref="N380:N381"/>
    <mergeCell ref="O380:P381"/>
    <mergeCell ref="S378:T379"/>
    <mergeCell ref="U378:U379"/>
    <mergeCell ref="V378:V379"/>
    <mergeCell ref="W378:X379"/>
    <mergeCell ref="Y378:Y379"/>
    <mergeCell ref="B380:B381"/>
    <mergeCell ref="C380:D381"/>
    <mergeCell ref="E380:E381"/>
    <mergeCell ref="F380:F381"/>
    <mergeCell ref="G380:H381"/>
    <mergeCell ref="K378:L379"/>
    <mergeCell ref="M378:M379"/>
    <mergeCell ref="N378:N379"/>
    <mergeCell ref="O378:P379"/>
    <mergeCell ref="Q378:Q379"/>
    <mergeCell ref="R378:R379"/>
    <mergeCell ref="V376:V377"/>
    <mergeCell ref="W376:X377"/>
    <mergeCell ref="Y376:Y377"/>
    <mergeCell ref="B378:B379"/>
    <mergeCell ref="C378:D379"/>
    <mergeCell ref="E378:E379"/>
    <mergeCell ref="F378:F379"/>
    <mergeCell ref="G378:H379"/>
    <mergeCell ref="I378:I379"/>
    <mergeCell ref="J378:J379"/>
    <mergeCell ref="N376:N377"/>
    <mergeCell ref="O376:P377"/>
    <mergeCell ref="Q376:Q377"/>
    <mergeCell ref="R376:R377"/>
    <mergeCell ref="S376:T377"/>
    <mergeCell ref="U376:U377"/>
    <mergeCell ref="W375:Y375"/>
    <mergeCell ref="B376:B377"/>
    <mergeCell ref="C376:D377"/>
    <mergeCell ref="E376:E377"/>
    <mergeCell ref="F376:F377"/>
    <mergeCell ref="G376:H377"/>
    <mergeCell ref="I376:I377"/>
    <mergeCell ref="J376:J377"/>
    <mergeCell ref="K376:L377"/>
    <mergeCell ref="M376:M377"/>
    <mergeCell ref="U373:U374"/>
    <mergeCell ref="V373:V374"/>
    <mergeCell ref="W373:W374"/>
    <mergeCell ref="X373:X374"/>
    <mergeCell ref="Y373:Y374"/>
    <mergeCell ref="C375:E375"/>
    <mergeCell ref="G375:I375"/>
    <mergeCell ref="K375:M375"/>
    <mergeCell ref="O375:Q375"/>
    <mergeCell ref="S375:U375"/>
    <mergeCell ref="O373:O374"/>
    <mergeCell ref="P373:P374"/>
    <mergeCell ref="Q373:Q374"/>
    <mergeCell ref="R373:R374"/>
    <mergeCell ref="S373:S374"/>
    <mergeCell ref="T373:T374"/>
    <mergeCell ref="I373:I374"/>
    <mergeCell ref="J373:J374"/>
    <mergeCell ref="K373:K374"/>
    <mergeCell ref="L373:L374"/>
    <mergeCell ref="M373:M374"/>
    <mergeCell ref="N373:N374"/>
    <mergeCell ref="S369:U372"/>
    <mergeCell ref="V369:V372"/>
    <mergeCell ref="W369:Y372"/>
    <mergeCell ref="B373:B374"/>
    <mergeCell ref="C373:C374"/>
    <mergeCell ref="D373:D374"/>
    <mergeCell ref="E373:E374"/>
    <mergeCell ref="F373:F374"/>
    <mergeCell ref="G373:G374"/>
    <mergeCell ref="H373:H374"/>
    <mergeCell ref="N369:N372"/>
    <mergeCell ref="O369:Q369"/>
    <mergeCell ref="O370:Q370"/>
    <mergeCell ref="O371:Q371"/>
    <mergeCell ref="O372:Q372"/>
    <mergeCell ref="R369:R372"/>
    <mergeCell ref="G369:I369"/>
    <mergeCell ref="G370:I370"/>
    <mergeCell ref="G371:I371"/>
    <mergeCell ref="G372:I372"/>
    <mergeCell ref="J369:J372"/>
    <mergeCell ref="K369:M369"/>
    <mergeCell ref="K370:M370"/>
    <mergeCell ref="K371:M371"/>
    <mergeCell ref="K372:M372"/>
    <mergeCell ref="W360:W361"/>
    <mergeCell ref="X360:X361"/>
    <mergeCell ref="Y360:Y361"/>
    <mergeCell ref="B367:Y367"/>
    <mergeCell ref="B369:B372"/>
    <mergeCell ref="C369:E369"/>
    <mergeCell ref="C370:E370"/>
    <mergeCell ref="C371:E371"/>
    <mergeCell ref="C372:E372"/>
    <mergeCell ref="F369:F372"/>
    <mergeCell ref="Q360:Q361"/>
    <mergeCell ref="R360:R361"/>
    <mergeCell ref="S360:S361"/>
    <mergeCell ref="T360:T361"/>
    <mergeCell ref="U360:U361"/>
    <mergeCell ref="V360:V361"/>
    <mergeCell ref="K360:K361"/>
    <mergeCell ref="L360:L361"/>
    <mergeCell ref="M360:M361"/>
    <mergeCell ref="N360:N361"/>
    <mergeCell ref="O360:O361"/>
    <mergeCell ref="P360:P361"/>
    <mergeCell ref="Y358:Y359"/>
    <mergeCell ref="B360:B361"/>
    <mergeCell ref="C360:C361"/>
    <mergeCell ref="D360:D361"/>
    <mergeCell ref="E360:E361"/>
    <mergeCell ref="F360:F361"/>
    <mergeCell ref="G360:G361"/>
    <mergeCell ref="H360:H361"/>
    <mergeCell ref="I360:I361"/>
    <mergeCell ref="J360:J361"/>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S356:T357"/>
    <mergeCell ref="U356:U357"/>
    <mergeCell ref="V356:V357"/>
    <mergeCell ref="W356:X357"/>
    <mergeCell ref="Y356:Y357"/>
    <mergeCell ref="B358:B359"/>
    <mergeCell ref="C358:C359"/>
    <mergeCell ref="D358:D359"/>
    <mergeCell ref="E358:E359"/>
    <mergeCell ref="F358:F359"/>
    <mergeCell ref="K356:L357"/>
    <mergeCell ref="M356:M357"/>
    <mergeCell ref="N356:N357"/>
    <mergeCell ref="O356:P357"/>
    <mergeCell ref="Q356:Q357"/>
    <mergeCell ref="R356:R357"/>
    <mergeCell ref="V354:V355"/>
    <mergeCell ref="W354:X355"/>
    <mergeCell ref="Y354:Y355"/>
    <mergeCell ref="B356:B357"/>
    <mergeCell ref="C356:D357"/>
    <mergeCell ref="E356:E357"/>
    <mergeCell ref="F356:F357"/>
    <mergeCell ref="G356:H357"/>
    <mergeCell ref="I356:I357"/>
    <mergeCell ref="J356:J357"/>
    <mergeCell ref="N354:N355"/>
    <mergeCell ref="O354:P355"/>
    <mergeCell ref="Q354:Q355"/>
    <mergeCell ref="R354:R355"/>
    <mergeCell ref="S354:T355"/>
    <mergeCell ref="U354:U355"/>
    <mergeCell ref="Y352:Y353"/>
    <mergeCell ref="B354:B355"/>
    <mergeCell ref="C354:D355"/>
    <mergeCell ref="E354:E355"/>
    <mergeCell ref="F354:F355"/>
    <mergeCell ref="G354:H355"/>
    <mergeCell ref="I354:I355"/>
    <mergeCell ref="J354:J355"/>
    <mergeCell ref="K354:L355"/>
    <mergeCell ref="M354:M355"/>
    <mergeCell ref="Q352:Q353"/>
    <mergeCell ref="R352:R353"/>
    <mergeCell ref="S352:T353"/>
    <mergeCell ref="U352:U353"/>
    <mergeCell ref="V352:V353"/>
    <mergeCell ref="W352:X353"/>
    <mergeCell ref="I352:I353"/>
    <mergeCell ref="J352:J353"/>
    <mergeCell ref="K352:L353"/>
    <mergeCell ref="M352:M353"/>
    <mergeCell ref="N352:N353"/>
    <mergeCell ref="O352:P353"/>
    <mergeCell ref="S350:T351"/>
    <mergeCell ref="U350:U351"/>
    <mergeCell ref="V350:V351"/>
    <mergeCell ref="W350:X351"/>
    <mergeCell ref="Y350:Y351"/>
    <mergeCell ref="B352:B353"/>
    <mergeCell ref="C352:D353"/>
    <mergeCell ref="E352:E353"/>
    <mergeCell ref="F352:F353"/>
    <mergeCell ref="G352:H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Y346:Y347"/>
    <mergeCell ref="B348:B349"/>
    <mergeCell ref="C348:D349"/>
    <mergeCell ref="E348:E349"/>
    <mergeCell ref="F348:F349"/>
    <mergeCell ref="G348:H349"/>
    <mergeCell ref="I348:I349"/>
    <mergeCell ref="J348:J349"/>
    <mergeCell ref="K348:L349"/>
    <mergeCell ref="M348:M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S344:T345"/>
    <mergeCell ref="U344:U345"/>
    <mergeCell ref="V344:V345"/>
    <mergeCell ref="W344:X345"/>
    <mergeCell ref="Y344:Y345"/>
    <mergeCell ref="B346:B347"/>
    <mergeCell ref="C346:D347"/>
    <mergeCell ref="E346:E347"/>
    <mergeCell ref="F346:F347"/>
    <mergeCell ref="G346:H347"/>
    <mergeCell ref="K344:L345"/>
    <mergeCell ref="M344:M345"/>
    <mergeCell ref="N344:N345"/>
    <mergeCell ref="O344:P345"/>
    <mergeCell ref="Q344:Q345"/>
    <mergeCell ref="R344:R345"/>
    <mergeCell ref="V342:V343"/>
    <mergeCell ref="W342:X343"/>
    <mergeCell ref="Y342:Y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Y340:Y341"/>
    <mergeCell ref="B342:B343"/>
    <mergeCell ref="C342:D343"/>
    <mergeCell ref="E342:E343"/>
    <mergeCell ref="F342:F343"/>
    <mergeCell ref="G342:H343"/>
    <mergeCell ref="I342:I343"/>
    <mergeCell ref="J342:J343"/>
    <mergeCell ref="K342:L343"/>
    <mergeCell ref="M342:M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U326:U327"/>
    <mergeCell ref="V326:V327"/>
    <mergeCell ref="W326:W327"/>
    <mergeCell ref="X326:X327"/>
    <mergeCell ref="Y326:Y327"/>
    <mergeCell ref="B328:B329"/>
    <mergeCell ref="C328:D329"/>
    <mergeCell ref="E328:E329"/>
    <mergeCell ref="F328:F329"/>
    <mergeCell ref="G328:H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S322:U325"/>
    <mergeCell ref="V322:V325"/>
    <mergeCell ref="W322:Y325"/>
    <mergeCell ref="B326:B327"/>
    <mergeCell ref="C326:C327"/>
    <mergeCell ref="D326:D327"/>
    <mergeCell ref="E326:E327"/>
    <mergeCell ref="F326:F327"/>
    <mergeCell ref="G326:G327"/>
    <mergeCell ref="H326:H327"/>
    <mergeCell ref="N322:N325"/>
    <mergeCell ref="O322:Q322"/>
    <mergeCell ref="O323:Q323"/>
    <mergeCell ref="O324:Q324"/>
    <mergeCell ref="O325:Q325"/>
    <mergeCell ref="R322:R325"/>
    <mergeCell ref="G322:I322"/>
    <mergeCell ref="G323:I323"/>
    <mergeCell ref="G324:I324"/>
    <mergeCell ref="G325:I325"/>
    <mergeCell ref="J322:J325"/>
    <mergeCell ref="K322:M322"/>
    <mergeCell ref="K323:M323"/>
    <mergeCell ref="K324:M324"/>
    <mergeCell ref="K325:M325"/>
    <mergeCell ref="B322:B325"/>
    <mergeCell ref="C322:E322"/>
    <mergeCell ref="C323:E323"/>
    <mergeCell ref="C324:E324"/>
    <mergeCell ref="C325:E325"/>
    <mergeCell ref="F322:F325"/>
    <mergeCell ref="U314:U315"/>
    <mergeCell ref="V314:V315"/>
    <mergeCell ref="W314:W315"/>
    <mergeCell ref="X314:X315"/>
    <mergeCell ref="Y314:Y315"/>
    <mergeCell ref="B320:Y320"/>
    <mergeCell ref="B316:Y316"/>
    <mergeCell ref="B317:Y317"/>
    <mergeCell ref="B318:Y318"/>
    <mergeCell ref="B319:Y319"/>
    <mergeCell ref="O314:O315"/>
    <mergeCell ref="P314:P315"/>
    <mergeCell ref="Q314:Q315"/>
    <mergeCell ref="R314:R315"/>
    <mergeCell ref="S314:S315"/>
    <mergeCell ref="T314:T315"/>
    <mergeCell ref="I314:I315"/>
    <mergeCell ref="J314:J315"/>
    <mergeCell ref="K314:K315"/>
    <mergeCell ref="L314:L315"/>
    <mergeCell ref="M314:M315"/>
    <mergeCell ref="N314:N315"/>
    <mergeCell ref="W312:W313"/>
    <mergeCell ref="X312:X313"/>
    <mergeCell ref="Y312:Y313"/>
    <mergeCell ref="B314:B315"/>
    <mergeCell ref="C314:C315"/>
    <mergeCell ref="D314:D315"/>
    <mergeCell ref="E314:E315"/>
    <mergeCell ref="F314:F315"/>
    <mergeCell ref="G314:G315"/>
    <mergeCell ref="H314:H315"/>
    <mergeCell ref="Q312:Q313"/>
    <mergeCell ref="R312:R313"/>
    <mergeCell ref="S312:S313"/>
    <mergeCell ref="T312:T313"/>
    <mergeCell ref="U312:U313"/>
    <mergeCell ref="V312:V313"/>
    <mergeCell ref="K312:K313"/>
    <mergeCell ref="L312:L313"/>
    <mergeCell ref="M312:M313"/>
    <mergeCell ref="N312:N313"/>
    <mergeCell ref="O312:O313"/>
    <mergeCell ref="P312:P313"/>
    <mergeCell ref="Y310:Y311"/>
    <mergeCell ref="B312:B313"/>
    <mergeCell ref="C312:C313"/>
    <mergeCell ref="D312:D313"/>
    <mergeCell ref="E312:E313"/>
    <mergeCell ref="F312:F313"/>
    <mergeCell ref="G312:G313"/>
    <mergeCell ref="H312:H313"/>
    <mergeCell ref="I312:I313"/>
    <mergeCell ref="J312:J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Y292:Y293"/>
    <mergeCell ref="B294:B295"/>
    <mergeCell ref="C294:D295"/>
    <mergeCell ref="E294:E295"/>
    <mergeCell ref="F294:F295"/>
    <mergeCell ref="G294:H295"/>
    <mergeCell ref="I294:I295"/>
    <mergeCell ref="J294:J295"/>
    <mergeCell ref="K294:L295"/>
    <mergeCell ref="M294:M295"/>
    <mergeCell ref="Q292:Q293"/>
    <mergeCell ref="R292:R293"/>
    <mergeCell ref="S292:T293"/>
    <mergeCell ref="U292:U293"/>
    <mergeCell ref="V292:V293"/>
    <mergeCell ref="W292:X293"/>
    <mergeCell ref="I292:I293"/>
    <mergeCell ref="J292:J293"/>
    <mergeCell ref="K292:L293"/>
    <mergeCell ref="M292:M293"/>
    <mergeCell ref="N292:N293"/>
    <mergeCell ref="O292:P293"/>
    <mergeCell ref="S290:T291"/>
    <mergeCell ref="U290:U291"/>
    <mergeCell ref="V290:V291"/>
    <mergeCell ref="W290:X291"/>
    <mergeCell ref="Y290:Y291"/>
    <mergeCell ref="B292:B293"/>
    <mergeCell ref="C292:D293"/>
    <mergeCell ref="E292:E293"/>
    <mergeCell ref="F292:F293"/>
    <mergeCell ref="G292:H293"/>
    <mergeCell ref="K290:L291"/>
    <mergeCell ref="M290:M291"/>
    <mergeCell ref="N290:N291"/>
    <mergeCell ref="O290:P291"/>
    <mergeCell ref="Q290:Q291"/>
    <mergeCell ref="R290:R291"/>
    <mergeCell ref="V288:V289"/>
    <mergeCell ref="W288:X289"/>
    <mergeCell ref="Y288:Y289"/>
    <mergeCell ref="B290:B291"/>
    <mergeCell ref="C290:D291"/>
    <mergeCell ref="E290:E291"/>
    <mergeCell ref="F290:F291"/>
    <mergeCell ref="G290:H291"/>
    <mergeCell ref="I290:I291"/>
    <mergeCell ref="J290:J291"/>
    <mergeCell ref="N288:N289"/>
    <mergeCell ref="O288:P289"/>
    <mergeCell ref="Q288:Q289"/>
    <mergeCell ref="R288:R289"/>
    <mergeCell ref="S288:T289"/>
    <mergeCell ref="U288:U289"/>
    <mergeCell ref="Y286:Y287"/>
    <mergeCell ref="B288:B289"/>
    <mergeCell ref="C288:D289"/>
    <mergeCell ref="E288:E289"/>
    <mergeCell ref="F288:F289"/>
    <mergeCell ref="G288:H289"/>
    <mergeCell ref="I288:I289"/>
    <mergeCell ref="J288:J289"/>
    <mergeCell ref="K288:L289"/>
    <mergeCell ref="M288:M289"/>
    <mergeCell ref="Q286:Q287"/>
    <mergeCell ref="R286:R287"/>
    <mergeCell ref="S286:T287"/>
    <mergeCell ref="U286:U287"/>
    <mergeCell ref="V286:V287"/>
    <mergeCell ref="W286:X287"/>
    <mergeCell ref="I286:I287"/>
    <mergeCell ref="J286:J287"/>
    <mergeCell ref="K286:L287"/>
    <mergeCell ref="M286:M287"/>
    <mergeCell ref="N286:N287"/>
    <mergeCell ref="O286:P287"/>
    <mergeCell ref="U284:U285"/>
    <mergeCell ref="V284:V285"/>
    <mergeCell ref="W284:W285"/>
    <mergeCell ref="X284:X285"/>
    <mergeCell ref="Y284:Y285"/>
    <mergeCell ref="B286:B287"/>
    <mergeCell ref="C286:D287"/>
    <mergeCell ref="E286:E287"/>
    <mergeCell ref="F286:F287"/>
    <mergeCell ref="G286:H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S280:U283"/>
    <mergeCell ref="V280:V283"/>
    <mergeCell ref="W280:Y283"/>
    <mergeCell ref="B284:B285"/>
    <mergeCell ref="C284:C285"/>
    <mergeCell ref="D284:D285"/>
    <mergeCell ref="E284:E285"/>
    <mergeCell ref="F284:F285"/>
    <mergeCell ref="G284:G285"/>
    <mergeCell ref="H284:H285"/>
    <mergeCell ref="N280:N283"/>
    <mergeCell ref="O280:Q280"/>
    <mergeCell ref="O281:Q281"/>
    <mergeCell ref="O282:Q282"/>
    <mergeCell ref="O283:Q283"/>
    <mergeCell ref="R280:R283"/>
    <mergeCell ref="G282:I282"/>
    <mergeCell ref="G283:I283"/>
    <mergeCell ref="J280:J283"/>
    <mergeCell ref="K280:M280"/>
    <mergeCell ref="K281:M281"/>
    <mergeCell ref="K282:M282"/>
    <mergeCell ref="K283:M283"/>
    <mergeCell ref="Y270:Y271"/>
    <mergeCell ref="B278:Y278"/>
    <mergeCell ref="B280:B283"/>
    <mergeCell ref="C280:E280"/>
    <mergeCell ref="C281:E281"/>
    <mergeCell ref="C282:E282"/>
    <mergeCell ref="C283:E283"/>
    <mergeCell ref="F280:F283"/>
    <mergeCell ref="G280:I280"/>
    <mergeCell ref="G281:I281"/>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U268:U269"/>
    <mergeCell ref="V268:V269"/>
    <mergeCell ref="W268:W269"/>
    <mergeCell ref="X268:X269"/>
    <mergeCell ref="Y268:Y269"/>
    <mergeCell ref="B270:B271"/>
    <mergeCell ref="C270:C271"/>
    <mergeCell ref="D270:D271"/>
    <mergeCell ref="E270:E271"/>
    <mergeCell ref="F270:F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V266:V267"/>
    <mergeCell ref="W266:X267"/>
    <mergeCell ref="Y266:Y267"/>
    <mergeCell ref="B268:B269"/>
    <mergeCell ref="C268:C269"/>
    <mergeCell ref="D268:D269"/>
    <mergeCell ref="E268:E269"/>
    <mergeCell ref="F268:F269"/>
    <mergeCell ref="G268:G269"/>
    <mergeCell ref="H268:H269"/>
    <mergeCell ref="N266:N267"/>
    <mergeCell ref="O266:P267"/>
    <mergeCell ref="Q266:Q267"/>
    <mergeCell ref="R266:R267"/>
    <mergeCell ref="S266:T267"/>
    <mergeCell ref="U266:U267"/>
    <mergeCell ref="Y264:Y265"/>
    <mergeCell ref="B266:B267"/>
    <mergeCell ref="C266:D267"/>
    <mergeCell ref="E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S256:T257"/>
    <mergeCell ref="U256:U257"/>
    <mergeCell ref="V256:V257"/>
    <mergeCell ref="W256:X257"/>
    <mergeCell ref="Y256:Y257"/>
    <mergeCell ref="B258:B259"/>
    <mergeCell ref="C258:D259"/>
    <mergeCell ref="E258:E259"/>
    <mergeCell ref="F258:F259"/>
    <mergeCell ref="G258:H259"/>
    <mergeCell ref="K256:L257"/>
    <mergeCell ref="M256:M257"/>
    <mergeCell ref="N256:N257"/>
    <mergeCell ref="O256:P257"/>
    <mergeCell ref="Q256:Q257"/>
    <mergeCell ref="R256:R257"/>
    <mergeCell ref="V254:V255"/>
    <mergeCell ref="W254:X255"/>
    <mergeCell ref="Y254:Y255"/>
    <mergeCell ref="B256:B257"/>
    <mergeCell ref="C256:D257"/>
    <mergeCell ref="E256:E257"/>
    <mergeCell ref="F256:F257"/>
    <mergeCell ref="G256:H257"/>
    <mergeCell ref="I256:I257"/>
    <mergeCell ref="J256:J257"/>
    <mergeCell ref="N254:N255"/>
    <mergeCell ref="O254:P255"/>
    <mergeCell ref="Q254:Q255"/>
    <mergeCell ref="R254:R255"/>
    <mergeCell ref="S254:T255"/>
    <mergeCell ref="U254:U255"/>
    <mergeCell ref="Y252:Y253"/>
    <mergeCell ref="B254:B255"/>
    <mergeCell ref="C254:D255"/>
    <mergeCell ref="E254:E255"/>
    <mergeCell ref="F254:F255"/>
    <mergeCell ref="G254:H255"/>
    <mergeCell ref="I254:I255"/>
    <mergeCell ref="J254:J255"/>
    <mergeCell ref="K254:L255"/>
    <mergeCell ref="M254:M255"/>
    <mergeCell ref="Q252:Q253"/>
    <mergeCell ref="R252:R253"/>
    <mergeCell ref="S252:T253"/>
    <mergeCell ref="U252:U253"/>
    <mergeCell ref="V252:V253"/>
    <mergeCell ref="W252:X253"/>
    <mergeCell ref="I252:I253"/>
    <mergeCell ref="J252:J253"/>
    <mergeCell ref="K252:L253"/>
    <mergeCell ref="M252:M253"/>
    <mergeCell ref="N252:N253"/>
    <mergeCell ref="O252:P253"/>
    <mergeCell ref="S250:T251"/>
    <mergeCell ref="U250:U251"/>
    <mergeCell ref="V250:V251"/>
    <mergeCell ref="W250:X251"/>
    <mergeCell ref="Y250:Y251"/>
    <mergeCell ref="B252:B253"/>
    <mergeCell ref="C252:D253"/>
    <mergeCell ref="E252:E253"/>
    <mergeCell ref="F252:F253"/>
    <mergeCell ref="G252:H253"/>
    <mergeCell ref="K250:L251"/>
    <mergeCell ref="M250:M251"/>
    <mergeCell ref="N250:N251"/>
    <mergeCell ref="O250:P251"/>
    <mergeCell ref="Q250:Q251"/>
    <mergeCell ref="R250:R251"/>
    <mergeCell ref="V248:V249"/>
    <mergeCell ref="W248:X249"/>
    <mergeCell ref="Y248:Y249"/>
    <mergeCell ref="B250:B251"/>
    <mergeCell ref="C250:D251"/>
    <mergeCell ref="E250:E251"/>
    <mergeCell ref="F250:F251"/>
    <mergeCell ref="G250:H251"/>
    <mergeCell ref="I250:I251"/>
    <mergeCell ref="J250:J251"/>
    <mergeCell ref="N248:N249"/>
    <mergeCell ref="O248:P249"/>
    <mergeCell ref="Q248:Q249"/>
    <mergeCell ref="R248:R249"/>
    <mergeCell ref="S248:T249"/>
    <mergeCell ref="U248:U249"/>
    <mergeCell ref="Y246:Y247"/>
    <mergeCell ref="B248:B249"/>
    <mergeCell ref="C248:D249"/>
    <mergeCell ref="E248:E249"/>
    <mergeCell ref="F248:F249"/>
    <mergeCell ref="G248:H249"/>
    <mergeCell ref="I248:I249"/>
    <mergeCell ref="J248:J249"/>
    <mergeCell ref="K248:L249"/>
    <mergeCell ref="M248:M249"/>
    <mergeCell ref="Q246:Q247"/>
    <mergeCell ref="R246:R247"/>
    <mergeCell ref="S246:T247"/>
    <mergeCell ref="U246:U247"/>
    <mergeCell ref="V246:V247"/>
    <mergeCell ref="W246:X247"/>
    <mergeCell ref="I246:I247"/>
    <mergeCell ref="J246:J247"/>
    <mergeCell ref="K246:L247"/>
    <mergeCell ref="M246:M247"/>
    <mergeCell ref="N246:N247"/>
    <mergeCell ref="O246:P247"/>
    <mergeCell ref="S244:T245"/>
    <mergeCell ref="U244:U245"/>
    <mergeCell ref="V244:V245"/>
    <mergeCell ref="W244:X245"/>
    <mergeCell ref="Y244:Y245"/>
    <mergeCell ref="B246:B247"/>
    <mergeCell ref="C246:D247"/>
    <mergeCell ref="E246:E247"/>
    <mergeCell ref="F246:F247"/>
    <mergeCell ref="G246:H247"/>
    <mergeCell ref="K244:L245"/>
    <mergeCell ref="M244:M245"/>
    <mergeCell ref="N244:N245"/>
    <mergeCell ref="O244:P245"/>
    <mergeCell ref="Q244:Q245"/>
    <mergeCell ref="R244:R245"/>
    <mergeCell ref="V242:V243"/>
    <mergeCell ref="W242:X243"/>
    <mergeCell ref="Y242:Y243"/>
    <mergeCell ref="B244:B245"/>
    <mergeCell ref="C244:D245"/>
    <mergeCell ref="E244:E245"/>
    <mergeCell ref="F244:F245"/>
    <mergeCell ref="G244:H245"/>
    <mergeCell ref="I244:I245"/>
    <mergeCell ref="J244:J245"/>
    <mergeCell ref="N242:N243"/>
    <mergeCell ref="O242:P243"/>
    <mergeCell ref="Q242:Q243"/>
    <mergeCell ref="R242:R243"/>
    <mergeCell ref="S242:T243"/>
    <mergeCell ref="U242:U243"/>
    <mergeCell ref="Y240:Y241"/>
    <mergeCell ref="B242:B243"/>
    <mergeCell ref="C242:D243"/>
    <mergeCell ref="E242:E243"/>
    <mergeCell ref="F242:F243"/>
    <mergeCell ref="G242:H243"/>
    <mergeCell ref="I242:I243"/>
    <mergeCell ref="J242:J243"/>
    <mergeCell ref="K242:L243"/>
    <mergeCell ref="M242:M243"/>
    <mergeCell ref="Q240:Q241"/>
    <mergeCell ref="R240:R241"/>
    <mergeCell ref="S240:T241"/>
    <mergeCell ref="U240:U241"/>
    <mergeCell ref="V240:V241"/>
    <mergeCell ref="W240:X241"/>
    <mergeCell ref="I240:I241"/>
    <mergeCell ref="J240:J241"/>
    <mergeCell ref="K240:L241"/>
    <mergeCell ref="M240:M241"/>
    <mergeCell ref="N240:N241"/>
    <mergeCell ref="O240:P241"/>
    <mergeCell ref="U238:U239"/>
    <mergeCell ref="V238:V239"/>
    <mergeCell ref="W238:W239"/>
    <mergeCell ref="X238:X239"/>
    <mergeCell ref="Y238:Y239"/>
    <mergeCell ref="B240:B241"/>
    <mergeCell ref="C240:D241"/>
    <mergeCell ref="E240:E241"/>
    <mergeCell ref="F240:F241"/>
    <mergeCell ref="G240:H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S234:U237"/>
    <mergeCell ref="V234:V237"/>
    <mergeCell ref="W234:Y237"/>
    <mergeCell ref="B238:B239"/>
    <mergeCell ref="C238:C239"/>
    <mergeCell ref="D238:D239"/>
    <mergeCell ref="E238:E239"/>
    <mergeCell ref="F238:F239"/>
    <mergeCell ref="G238:G239"/>
    <mergeCell ref="H238:H239"/>
    <mergeCell ref="N234:N237"/>
    <mergeCell ref="O234:Q234"/>
    <mergeCell ref="O235:Q235"/>
    <mergeCell ref="O236:Q236"/>
    <mergeCell ref="O237:Q237"/>
    <mergeCell ref="R234:R237"/>
    <mergeCell ref="G234:I234"/>
    <mergeCell ref="G235:I235"/>
    <mergeCell ref="G236:I236"/>
    <mergeCell ref="G237:I237"/>
    <mergeCell ref="J234:J237"/>
    <mergeCell ref="K234:M234"/>
    <mergeCell ref="K235:M235"/>
    <mergeCell ref="K236:M236"/>
    <mergeCell ref="K237:M237"/>
    <mergeCell ref="B234:B237"/>
    <mergeCell ref="C234:E234"/>
    <mergeCell ref="C235:E235"/>
    <mergeCell ref="C236:E236"/>
    <mergeCell ref="C237:E237"/>
    <mergeCell ref="F234:F237"/>
    <mergeCell ref="U226:U227"/>
    <mergeCell ref="V226:V227"/>
    <mergeCell ref="W226:W227"/>
    <mergeCell ref="X226:X227"/>
    <mergeCell ref="Y226:Y227"/>
    <mergeCell ref="B232:Y232"/>
    <mergeCell ref="B228:Y228"/>
    <mergeCell ref="B229:Y229"/>
    <mergeCell ref="B230:Y230"/>
    <mergeCell ref="B231:Y231"/>
    <mergeCell ref="O226:O227"/>
    <mergeCell ref="P226:P227"/>
    <mergeCell ref="Q226:Q227"/>
    <mergeCell ref="R226:R227"/>
    <mergeCell ref="S226:S227"/>
    <mergeCell ref="T226:T227"/>
    <mergeCell ref="I226:I227"/>
    <mergeCell ref="J226:J227"/>
    <mergeCell ref="K226:K227"/>
    <mergeCell ref="L226:L227"/>
    <mergeCell ref="M226:M227"/>
    <mergeCell ref="N226:N227"/>
    <mergeCell ref="W224:W225"/>
    <mergeCell ref="X224:X225"/>
    <mergeCell ref="Y224:Y225"/>
    <mergeCell ref="B226:B227"/>
    <mergeCell ref="C226:C227"/>
    <mergeCell ref="D226:D227"/>
    <mergeCell ref="E226:E227"/>
    <mergeCell ref="F226:F227"/>
    <mergeCell ref="G226:G227"/>
    <mergeCell ref="H226:H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Y222:Y223"/>
    <mergeCell ref="B224:B225"/>
    <mergeCell ref="C224:C225"/>
    <mergeCell ref="D224:D225"/>
    <mergeCell ref="E224:E225"/>
    <mergeCell ref="F224:F225"/>
    <mergeCell ref="G224:G225"/>
    <mergeCell ref="H224:H225"/>
    <mergeCell ref="I224:I225"/>
    <mergeCell ref="J224:J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U196:U197"/>
    <mergeCell ref="V196:V197"/>
    <mergeCell ref="W196:W197"/>
    <mergeCell ref="X196:X197"/>
    <mergeCell ref="Y196:Y197"/>
    <mergeCell ref="B198:B199"/>
    <mergeCell ref="C198:D199"/>
    <mergeCell ref="E198:E199"/>
    <mergeCell ref="F198:F199"/>
    <mergeCell ref="G198:H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S192:U195"/>
    <mergeCell ref="V192:V195"/>
    <mergeCell ref="W192:Y195"/>
    <mergeCell ref="B196:B197"/>
    <mergeCell ref="C196:C197"/>
    <mergeCell ref="D196:D197"/>
    <mergeCell ref="E196:E197"/>
    <mergeCell ref="F196:F197"/>
    <mergeCell ref="G196:G197"/>
    <mergeCell ref="H196:H197"/>
    <mergeCell ref="N192:N195"/>
    <mergeCell ref="O192:Q192"/>
    <mergeCell ref="O193:Q193"/>
    <mergeCell ref="O194:Q194"/>
    <mergeCell ref="O195:Q195"/>
    <mergeCell ref="R192:R195"/>
    <mergeCell ref="G195:I195"/>
    <mergeCell ref="J192:J195"/>
    <mergeCell ref="K192:M192"/>
    <mergeCell ref="K193:M193"/>
    <mergeCell ref="K194:M194"/>
    <mergeCell ref="K195:M195"/>
    <mergeCell ref="B190:Y190"/>
    <mergeCell ref="B192:B195"/>
    <mergeCell ref="C192:E192"/>
    <mergeCell ref="C193:E193"/>
    <mergeCell ref="C194:E194"/>
    <mergeCell ref="C195:E195"/>
    <mergeCell ref="F192:F195"/>
    <mergeCell ref="G192:I192"/>
    <mergeCell ref="G193:I193"/>
    <mergeCell ref="G194:I19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S101:U104"/>
    <mergeCell ref="V101:V104"/>
    <mergeCell ref="W101:Y104"/>
    <mergeCell ref="C105:E105"/>
    <mergeCell ref="G105:I105"/>
    <mergeCell ref="K105:M105"/>
    <mergeCell ref="O105:Q105"/>
    <mergeCell ref="S105:U105"/>
    <mergeCell ref="W105:Y105"/>
    <mergeCell ref="N101:N104"/>
    <mergeCell ref="O101:Q101"/>
    <mergeCell ref="O102:Q102"/>
    <mergeCell ref="O103:Q103"/>
    <mergeCell ref="O104:Q104"/>
    <mergeCell ref="R101:R104"/>
    <mergeCell ref="G104:I104"/>
    <mergeCell ref="J101:J104"/>
    <mergeCell ref="K101:M101"/>
    <mergeCell ref="K102:M102"/>
    <mergeCell ref="K103:M103"/>
    <mergeCell ref="K104:M104"/>
    <mergeCell ref="B99:Y99"/>
    <mergeCell ref="B101:B104"/>
    <mergeCell ref="C101:E101"/>
    <mergeCell ref="C102:E102"/>
    <mergeCell ref="C103:E103"/>
    <mergeCell ref="C104:E104"/>
    <mergeCell ref="F101:F104"/>
    <mergeCell ref="G101:I101"/>
    <mergeCell ref="G102:I102"/>
    <mergeCell ref="G103:I103"/>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S11:U14"/>
    <mergeCell ref="V11:V14"/>
    <mergeCell ref="W11:Y14"/>
    <mergeCell ref="C15:E15"/>
    <mergeCell ref="G15:I15"/>
    <mergeCell ref="K15:M15"/>
    <mergeCell ref="O15:Q15"/>
    <mergeCell ref="S15:U15"/>
    <mergeCell ref="W15:Y15"/>
    <mergeCell ref="N11:N14"/>
    <mergeCell ref="O11:Q11"/>
    <mergeCell ref="O12:Q12"/>
    <mergeCell ref="O13:Q13"/>
    <mergeCell ref="O14:Q14"/>
    <mergeCell ref="R11:R14"/>
    <mergeCell ref="G14:I14"/>
    <mergeCell ref="J11:J14"/>
    <mergeCell ref="K11:M11"/>
    <mergeCell ref="K12:M12"/>
    <mergeCell ref="K13:M13"/>
    <mergeCell ref="K14:M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7" t="s">
        <v>2</v>
      </c>
      <c r="C1" s="7" t="s">
        <v>26</v>
      </c>
    </row>
    <row r="2" spans="1:3" ht="30">
      <c r="A2" s="1" t="s">
        <v>73</v>
      </c>
      <c r="B2" s="7"/>
      <c r="C2" s="7"/>
    </row>
    <row r="3" spans="1:3">
      <c r="A3" s="2" t="s">
        <v>74</v>
      </c>
      <c r="B3" s="8">
        <v>16</v>
      </c>
      <c r="C3" s="8">
        <v>14</v>
      </c>
    </row>
    <row r="4" spans="1:3">
      <c r="A4" s="2" t="s">
        <v>75</v>
      </c>
      <c r="B4" s="8">
        <v>16</v>
      </c>
      <c r="C4" s="8">
        <v>16</v>
      </c>
    </row>
    <row r="5" spans="1:3">
      <c r="A5" s="3" t="s">
        <v>76</v>
      </c>
      <c r="B5" s="4" t="s">
        <v>5</v>
      </c>
      <c r="C5" s="4" t="s">
        <v>5</v>
      </c>
    </row>
    <row r="6" spans="1:3">
      <c r="A6" s="2" t="s">
        <v>77</v>
      </c>
      <c r="B6" s="9">
        <v>0.01</v>
      </c>
      <c r="C6" s="9">
        <v>0.01</v>
      </c>
    </row>
    <row r="7" spans="1:3">
      <c r="A7" s="2" t="s">
        <v>78</v>
      </c>
      <c r="B7" s="6">
        <v>300000000</v>
      </c>
      <c r="C7" s="6">
        <v>300000000</v>
      </c>
    </row>
    <row r="8" spans="1:3">
      <c r="A8" s="2" t="s">
        <v>79</v>
      </c>
      <c r="B8" s="6">
        <v>170605906</v>
      </c>
      <c r="C8" s="6">
        <v>170605906</v>
      </c>
    </row>
    <row r="9" spans="1:3">
      <c r="A9" s="2" t="s">
        <v>80</v>
      </c>
      <c r="B9" s="6">
        <v>82556847</v>
      </c>
      <c r="C9" s="6">
        <v>82556847</v>
      </c>
    </row>
    <row r="10" spans="1:3">
      <c r="A10" s="2" t="s">
        <v>81</v>
      </c>
      <c r="B10" s="6">
        <v>88049059</v>
      </c>
      <c r="C10" s="6">
        <v>88049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29</v>
      </c>
      <c r="B1" s="1" t="s">
        <v>1</v>
      </c>
    </row>
    <row r="2" spans="1:2">
      <c r="A2" s="7"/>
      <c r="B2" s="1" t="s">
        <v>2</v>
      </c>
    </row>
    <row r="3" spans="1:2">
      <c r="A3" s="7"/>
      <c r="B3" s="1" t="s">
        <v>630</v>
      </c>
    </row>
    <row r="4" spans="1:2" ht="30">
      <c r="A4" s="3" t="s">
        <v>631</v>
      </c>
      <c r="B4" s="4" t="s">
        <v>5</v>
      </c>
    </row>
    <row r="5" spans="1:2">
      <c r="A5" s="2" t="s">
        <v>632</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33</v>
      </c>
      <c r="B1" s="7" t="s">
        <v>83</v>
      </c>
      <c r="C1" s="7"/>
      <c r="D1" s="7" t="s">
        <v>1</v>
      </c>
      <c r="E1" s="7"/>
      <c r="F1" s="1"/>
    </row>
    <row r="2" spans="1:6">
      <c r="A2" s="1" t="s">
        <v>25</v>
      </c>
      <c r="B2" s="1" t="s">
        <v>2</v>
      </c>
      <c r="C2" s="1" t="s">
        <v>84</v>
      </c>
      <c r="D2" s="1" t="s">
        <v>2</v>
      </c>
      <c r="E2" s="1" t="s">
        <v>84</v>
      </c>
      <c r="F2" s="1" t="s">
        <v>26</v>
      </c>
    </row>
    <row r="3" spans="1:6">
      <c r="A3" s="3" t="s">
        <v>634</v>
      </c>
      <c r="B3" s="4" t="s">
        <v>5</v>
      </c>
      <c r="C3" s="4" t="s">
        <v>5</v>
      </c>
      <c r="D3" s="4" t="s">
        <v>5</v>
      </c>
      <c r="E3" s="4" t="s">
        <v>5</v>
      </c>
      <c r="F3" s="4" t="s">
        <v>5</v>
      </c>
    </row>
    <row r="4" spans="1:6">
      <c r="A4" s="2" t="s">
        <v>635</v>
      </c>
      <c r="B4" s="8">
        <v>10</v>
      </c>
      <c r="C4" s="4" t="s">
        <v>5</v>
      </c>
      <c r="D4" s="8">
        <v>10</v>
      </c>
      <c r="E4" s="4" t="s">
        <v>5</v>
      </c>
      <c r="F4" s="8">
        <v>10</v>
      </c>
    </row>
    <row r="5" spans="1:6">
      <c r="A5" s="2" t="s">
        <v>636</v>
      </c>
      <c r="B5" s="4" t="s">
        <v>5</v>
      </c>
      <c r="C5" s="4" t="s">
        <v>5</v>
      </c>
      <c r="D5" s="4" t="s">
        <v>5</v>
      </c>
      <c r="E5" s="4" t="s">
        <v>5</v>
      </c>
      <c r="F5" s="4" t="s">
        <v>5</v>
      </c>
    </row>
    <row r="6" spans="1:6">
      <c r="A6" s="3" t="s">
        <v>634</v>
      </c>
      <c r="B6" s="4" t="s">
        <v>5</v>
      </c>
      <c r="C6" s="4" t="s">
        <v>5</v>
      </c>
      <c r="D6" s="4" t="s">
        <v>5</v>
      </c>
      <c r="E6" s="4" t="s">
        <v>5</v>
      </c>
      <c r="F6" s="4" t="s">
        <v>5</v>
      </c>
    </row>
    <row r="7" spans="1:6">
      <c r="A7" s="2" t="s">
        <v>637</v>
      </c>
      <c r="B7" s="4" t="s">
        <v>5</v>
      </c>
      <c r="C7" s="4" t="s">
        <v>5</v>
      </c>
      <c r="D7" s="4">
        <v>3</v>
      </c>
      <c r="E7" s="4" t="s">
        <v>5</v>
      </c>
      <c r="F7" s="4" t="s">
        <v>5</v>
      </c>
    </row>
    <row r="8" spans="1:6" ht="30">
      <c r="A8" s="2" t="s">
        <v>638</v>
      </c>
      <c r="B8" s="4" t="s">
        <v>5</v>
      </c>
      <c r="C8" s="4" t="s">
        <v>5</v>
      </c>
      <c r="D8" s="142">
        <v>0.02</v>
      </c>
      <c r="E8" s="4" t="s">
        <v>5</v>
      </c>
      <c r="F8" s="4" t="s">
        <v>5</v>
      </c>
    </row>
    <row r="9" spans="1:6">
      <c r="A9" s="2" t="s">
        <v>639</v>
      </c>
      <c r="B9" s="4">
        <v>1</v>
      </c>
      <c r="C9" s="4">
        <v>1</v>
      </c>
      <c r="D9" s="4" t="s">
        <v>5</v>
      </c>
      <c r="E9" s="4" t="s">
        <v>5</v>
      </c>
      <c r="F9" s="4" t="s">
        <v>5</v>
      </c>
    </row>
    <row r="10" spans="1:6" ht="30">
      <c r="A10" s="2" t="s">
        <v>640</v>
      </c>
      <c r="B10" s="4" t="s">
        <v>5</v>
      </c>
      <c r="C10" s="4" t="s">
        <v>5</v>
      </c>
      <c r="D10" s="4" t="s">
        <v>5</v>
      </c>
      <c r="E10" s="4" t="s">
        <v>5</v>
      </c>
      <c r="F10" s="4" t="s">
        <v>5</v>
      </c>
    </row>
    <row r="11" spans="1:6">
      <c r="A11" s="3" t="s">
        <v>634</v>
      </c>
      <c r="B11" s="4" t="s">
        <v>5</v>
      </c>
      <c r="C11" s="4" t="s">
        <v>5</v>
      </c>
      <c r="D11" s="4" t="s">
        <v>5</v>
      </c>
      <c r="E11" s="4" t="s">
        <v>5</v>
      </c>
      <c r="F11" s="4" t="s">
        <v>5</v>
      </c>
    </row>
    <row r="12" spans="1:6">
      <c r="A12" s="2" t="s">
        <v>641</v>
      </c>
      <c r="B12" s="4" t="s">
        <v>5</v>
      </c>
      <c r="C12" s="4" t="s">
        <v>5</v>
      </c>
      <c r="D12" s="4">
        <v>51</v>
      </c>
      <c r="E12" s="4">
        <v>46</v>
      </c>
      <c r="F12" s="4" t="s">
        <v>5</v>
      </c>
    </row>
    <row r="13" spans="1:6" ht="30">
      <c r="A13" s="2" t="s">
        <v>642</v>
      </c>
      <c r="B13" s="4" t="s">
        <v>5</v>
      </c>
      <c r="C13" s="4" t="s">
        <v>5</v>
      </c>
      <c r="D13" s="4">
        <v>2</v>
      </c>
      <c r="E13" s="4">
        <v>5</v>
      </c>
      <c r="F13" s="4" t="s">
        <v>5</v>
      </c>
    </row>
    <row r="14" spans="1:6">
      <c r="A14" s="2" t="s">
        <v>643</v>
      </c>
      <c r="B14" s="4">
        <v>13</v>
      </c>
      <c r="C14" s="4" t="s">
        <v>5</v>
      </c>
      <c r="D14" s="4">
        <v>13</v>
      </c>
      <c r="E14" s="4" t="s">
        <v>5</v>
      </c>
      <c r="F14" s="4" t="s">
        <v>5</v>
      </c>
    </row>
    <row r="15" spans="1:6" ht="30">
      <c r="A15" s="2" t="s">
        <v>644</v>
      </c>
      <c r="B15" s="4" t="s">
        <v>5</v>
      </c>
      <c r="C15" s="4" t="s">
        <v>5</v>
      </c>
      <c r="D15" s="4" t="s">
        <v>5</v>
      </c>
      <c r="E15" s="4" t="s">
        <v>5</v>
      </c>
      <c r="F15" s="4" t="s">
        <v>5</v>
      </c>
    </row>
    <row r="16" spans="1:6">
      <c r="A16" s="3" t="s">
        <v>634</v>
      </c>
      <c r="B16" s="4" t="s">
        <v>5</v>
      </c>
      <c r="C16" s="4" t="s">
        <v>5</v>
      </c>
      <c r="D16" s="4" t="s">
        <v>5</v>
      </c>
      <c r="E16" s="4" t="s">
        <v>5</v>
      </c>
      <c r="F16" s="4" t="s">
        <v>5</v>
      </c>
    </row>
    <row r="17" spans="1:6">
      <c r="A17" s="2" t="s">
        <v>645</v>
      </c>
      <c r="B17" s="4">
        <v>41</v>
      </c>
      <c r="C17" s="4">
        <v>36</v>
      </c>
      <c r="D17" s="4" t="s">
        <v>5</v>
      </c>
      <c r="E17" s="4" t="s">
        <v>5</v>
      </c>
      <c r="F17" s="4" t="s">
        <v>5</v>
      </c>
    </row>
    <row r="18" spans="1:6">
      <c r="A18" s="2" t="s">
        <v>643</v>
      </c>
      <c r="B18" s="4">
        <v>24</v>
      </c>
      <c r="C18" s="4" t="s">
        <v>5</v>
      </c>
      <c r="D18" s="4">
        <v>24</v>
      </c>
      <c r="E18" s="4" t="s">
        <v>5</v>
      </c>
      <c r="F18" s="4">
        <v>17</v>
      </c>
    </row>
    <row r="19" spans="1:6">
      <c r="A19" s="2" t="s">
        <v>646</v>
      </c>
      <c r="B19" s="4">
        <v>2</v>
      </c>
      <c r="C19" s="4">
        <v>4</v>
      </c>
      <c r="D19" s="4">
        <v>3</v>
      </c>
      <c r="E19" s="4">
        <v>15</v>
      </c>
      <c r="F19" s="4" t="s">
        <v>5</v>
      </c>
    </row>
    <row r="20" spans="1:6" ht="30">
      <c r="A20" s="2" t="s">
        <v>640</v>
      </c>
      <c r="B20" s="4" t="s">
        <v>5</v>
      </c>
      <c r="C20" s="4" t="s">
        <v>5</v>
      </c>
      <c r="D20" s="4" t="s">
        <v>5</v>
      </c>
      <c r="E20" s="4" t="s">
        <v>5</v>
      </c>
      <c r="F20" s="4" t="s">
        <v>5</v>
      </c>
    </row>
    <row r="21" spans="1:6">
      <c r="A21" s="3" t="s">
        <v>634</v>
      </c>
      <c r="B21" s="4" t="s">
        <v>5</v>
      </c>
      <c r="C21" s="4" t="s">
        <v>5</v>
      </c>
      <c r="D21" s="4" t="s">
        <v>5</v>
      </c>
      <c r="E21" s="4" t="s">
        <v>5</v>
      </c>
      <c r="F21" s="4" t="s">
        <v>5</v>
      </c>
    </row>
    <row r="22" spans="1:6">
      <c r="A22" s="2" t="s">
        <v>647</v>
      </c>
      <c r="B22" s="4" t="s">
        <v>5</v>
      </c>
      <c r="C22" s="4" t="s">
        <v>5</v>
      </c>
      <c r="D22" s="4" t="s">
        <v>5</v>
      </c>
      <c r="E22" s="4" t="s">
        <v>5</v>
      </c>
      <c r="F22" s="4">
        <v>1</v>
      </c>
    </row>
    <row r="23" spans="1:6">
      <c r="A23" s="2" t="s">
        <v>646</v>
      </c>
      <c r="B23" s="4">
        <v>2</v>
      </c>
      <c r="C23" s="4">
        <v>1</v>
      </c>
      <c r="D23" s="4">
        <v>4</v>
      </c>
      <c r="E23" s="4">
        <v>2</v>
      </c>
      <c r="F23" s="4" t="s">
        <v>5</v>
      </c>
    </row>
    <row r="24" spans="1:6" ht="30">
      <c r="A24" s="2" t="s">
        <v>648</v>
      </c>
      <c r="B24" s="4">
        <v>10</v>
      </c>
      <c r="C24" s="4" t="s">
        <v>5</v>
      </c>
      <c r="D24" s="4" t="s">
        <v>5</v>
      </c>
      <c r="E24" s="4" t="s">
        <v>5</v>
      </c>
      <c r="F24" s="4" t="s">
        <v>5</v>
      </c>
    </row>
    <row r="25" spans="1:6">
      <c r="A25" s="2" t="s">
        <v>649</v>
      </c>
      <c r="B25" s="4">
        <v>8</v>
      </c>
      <c r="C25" s="4" t="s">
        <v>5</v>
      </c>
      <c r="D25" s="4">
        <v>8</v>
      </c>
      <c r="E25" s="4" t="s">
        <v>5</v>
      </c>
      <c r="F25" s="4" t="s">
        <v>5</v>
      </c>
    </row>
    <row r="26" spans="1:6" ht="30">
      <c r="A26" s="2" t="s">
        <v>650</v>
      </c>
      <c r="B26" s="4" t="s">
        <v>5</v>
      </c>
      <c r="C26" s="4" t="s">
        <v>5</v>
      </c>
      <c r="D26" s="4" t="s">
        <v>5</v>
      </c>
      <c r="E26" s="4" t="s">
        <v>5</v>
      </c>
      <c r="F26" s="4" t="s">
        <v>5</v>
      </c>
    </row>
    <row r="27" spans="1:6">
      <c r="A27" s="3" t="s">
        <v>634</v>
      </c>
      <c r="B27" s="4" t="s">
        <v>5</v>
      </c>
      <c r="C27" s="4" t="s">
        <v>5</v>
      </c>
      <c r="D27" s="4" t="s">
        <v>5</v>
      </c>
      <c r="E27" s="4" t="s">
        <v>5</v>
      </c>
      <c r="F27" s="4" t="s">
        <v>5</v>
      </c>
    </row>
    <row r="28" spans="1:6">
      <c r="A28" s="2" t="s">
        <v>647</v>
      </c>
      <c r="B28" s="4">
        <v>1</v>
      </c>
      <c r="C28" s="4" t="s">
        <v>5</v>
      </c>
      <c r="D28" s="4">
        <v>1</v>
      </c>
      <c r="E28" s="4" t="s">
        <v>5</v>
      </c>
      <c r="F28" s="4">
        <v>4</v>
      </c>
    </row>
    <row r="29" spans="1:6">
      <c r="A29" s="2" t="s">
        <v>651</v>
      </c>
      <c r="B29" s="4" t="s">
        <v>5</v>
      </c>
      <c r="C29" s="4" t="s">
        <v>5</v>
      </c>
      <c r="D29" s="4" t="s">
        <v>5</v>
      </c>
      <c r="E29" s="4" t="s">
        <v>5</v>
      </c>
      <c r="F29" s="4" t="s">
        <v>5</v>
      </c>
    </row>
    <row r="30" spans="1:6">
      <c r="A30" s="3" t="s">
        <v>634</v>
      </c>
      <c r="B30" s="4" t="s">
        <v>5</v>
      </c>
      <c r="C30" s="4" t="s">
        <v>5</v>
      </c>
      <c r="D30" s="4" t="s">
        <v>5</v>
      </c>
      <c r="E30" s="4" t="s">
        <v>5</v>
      </c>
      <c r="F30" s="4" t="s">
        <v>5</v>
      </c>
    </row>
    <row r="31" spans="1:6">
      <c r="A31" s="2" t="s">
        <v>647</v>
      </c>
      <c r="B31" s="4" t="s">
        <v>5</v>
      </c>
      <c r="C31" s="4" t="s">
        <v>5</v>
      </c>
      <c r="D31" s="4" t="s">
        <v>5</v>
      </c>
      <c r="E31" s="4" t="s">
        <v>5</v>
      </c>
      <c r="F31" s="4">
        <v>6</v>
      </c>
    </row>
    <row r="32" spans="1:6">
      <c r="A32" s="2" t="s">
        <v>645</v>
      </c>
      <c r="B32" s="4">
        <v>29</v>
      </c>
      <c r="C32" s="4">
        <v>26</v>
      </c>
      <c r="D32" s="4">
        <v>56</v>
      </c>
      <c r="E32" s="4">
        <v>53</v>
      </c>
      <c r="F32" s="4" t="s">
        <v>5</v>
      </c>
    </row>
    <row r="33" spans="1:6" ht="30">
      <c r="A33" s="2" t="s">
        <v>652</v>
      </c>
      <c r="B33" s="142">
        <v>0.5</v>
      </c>
      <c r="C33" s="4" t="s">
        <v>5</v>
      </c>
      <c r="D33" s="142">
        <v>0.5</v>
      </c>
      <c r="E33" s="4" t="s">
        <v>5</v>
      </c>
      <c r="F33" s="4" t="s">
        <v>5</v>
      </c>
    </row>
    <row r="34" spans="1:6">
      <c r="A34" s="2" t="s">
        <v>643</v>
      </c>
      <c r="B34" s="4">
        <v>19</v>
      </c>
      <c r="C34" s="4" t="s">
        <v>5</v>
      </c>
      <c r="D34" s="4">
        <v>19</v>
      </c>
      <c r="E34" s="4" t="s">
        <v>5</v>
      </c>
      <c r="F34" s="4">
        <v>16</v>
      </c>
    </row>
    <row r="35" spans="1:6">
      <c r="A35" s="2" t="s">
        <v>646</v>
      </c>
      <c r="B35" s="4">
        <v>8</v>
      </c>
      <c r="C35" s="4">
        <v>9</v>
      </c>
      <c r="D35" s="4">
        <v>15</v>
      </c>
      <c r="E35" s="4">
        <v>16</v>
      </c>
      <c r="F35" s="4" t="s">
        <v>5</v>
      </c>
    </row>
    <row r="36" spans="1:6" ht="45">
      <c r="A36" s="2" t="s">
        <v>653</v>
      </c>
      <c r="B36" s="4">
        <v>3</v>
      </c>
      <c r="C36" s="4">
        <v>8</v>
      </c>
      <c r="D36" s="4">
        <v>6</v>
      </c>
      <c r="E36" s="4">
        <v>15</v>
      </c>
      <c r="F36" s="4" t="s">
        <v>5</v>
      </c>
    </row>
    <row r="37" spans="1:6">
      <c r="A37" s="2" t="s">
        <v>654</v>
      </c>
      <c r="B37" s="4">
        <v>69</v>
      </c>
      <c r="C37" s="4" t="s">
        <v>5</v>
      </c>
      <c r="D37" s="4">
        <v>69</v>
      </c>
      <c r="E37" s="4" t="s">
        <v>5</v>
      </c>
      <c r="F37" s="4">
        <v>50</v>
      </c>
    </row>
    <row r="38" spans="1:6">
      <c r="A38" s="2" t="s">
        <v>655</v>
      </c>
      <c r="B38" s="4">
        <v>31</v>
      </c>
      <c r="C38" s="4" t="s">
        <v>5</v>
      </c>
      <c r="D38" s="4">
        <v>31</v>
      </c>
      <c r="E38" s="4" t="s">
        <v>5</v>
      </c>
      <c r="F38" s="4">
        <v>15</v>
      </c>
    </row>
    <row r="39" spans="1:6">
      <c r="A39" s="2" t="s">
        <v>656</v>
      </c>
      <c r="B39" s="4">
        <v>16</v>
      </c>
      <c r="C39" s="4" t="s">
        <v>5</v>
      </c>
      <c r="D39" s="4">
        <v>16</v>
      </c>
      <c r="E39" s="4" t="s">
        <v>5</v>
      </c>
      <c r="F39" s="4" t="s">
        <v>5</v>
      </c>
    </row>
    <row r="40" spans="1:6" ht="30">
      <c r="A40" s="2" t="s">
        <v>657</v>
      </c>
      <c r="B40" s="4">
        <v>1</v>
      </c>
      <c r="C40" s="4" t="s">
        <v>5</v>
      </c>
      <c r="D40" s="4">
        <v>3</v>
      </c>
      <c r="E40" s="4" t="s">
        <v>5</v>
      </c>
      <c r="F40" s="4" t="s">
        <v>5</v>
      </c>
    </row>
    <row r="41" spans="1:6">
      <c r="A41" s="2" t="s">
        <v>658</v>
      </c>
      <c r="B41" s="4" t="s">
        <v>5</v>
      </c>
      <c r="C41" s="4" t="s">
        <v>5</v>
      </c>
      <c r="D41" s="4" t="s">
        <v>5</v>
      </c>
      <c r="E41" s="4" t="s">
        <v>5</v>
      </c>
      <c r="F41" s="4" t="s">
        <v>5</v>
      </c>
    </row>
    <row r="42" spans="1:6">
      <c r="A42" s="3" t="s">
        <v>634</v>
      </c>
      <c r="B42" s="4" t="s">
        <v>5</v>
      </c>
      <c r="C42" s="4" t="s">
        <v>5</v>
      </c>
      <c r="D42" s="4" t="s">
        <v>5</v>
      </c>
      <c r="E42" s="4" t="s">
        <v>5</v>
      </c>
      <c r="F42" s="4" t="s">
        <v>5</v>
      </c>
    </row>
    <row r="43" spans="1:6" ht="30">
      <c r="A43" s="2" t="s">
        <v>659</v>
      </c>
      <c r="B43" s="4">
        <v>6</v>
      </c>
      <c r="C43" s="4" t="s">
        <v>5</v>
      </c>
      <c r="D43" s="4">
        <v>6</v>
      </c>
      <c r="E43" s="4" t="s">
        <v>5</v>
      </c>
      <c r="F43" s="4">
        <v>6</v>
      </c>
    </row>
    <row r="44" spans="1:6" ht="30">
      <c r="A44" s="2" t="s">
        <v>660</v>
      </c>
      <c r="B44" s="4" t="s">
        <v>5</v>
      </c>
      <c r="C44" s="4" t="s">
        <v>5</v>
      </c>
      <c r="D44" s="4" t="s">
        <v>5</v>
      </c>
      <c r="E44" s="4" t="s">
        <v>5</v>
      </c>
      <c r="F44" s="4" t="s">
        <v>5</v>
      </c>
    </row>
    <row r="45" spans="1:6">
      <c r="A45" s="3" t="s">
        <v>634</v>
      </c>
      <c r="B45" s="4" t="s">
        <v>5</v>
      </c>
      <c r="C45" s="4" t="s">
        <v>5</v>
      </c>
      <c r="D45" s="4" t="s">
        <v>5</v>
      </c>
      <c r="E45" s="4" t="s">
        <v>5</v>
      </c>
      <c r="F45" s="4" t="s">
        <v>5</v>
      </c>
    </row>
    <row r="46" spans="1:6">
      <c r="A46" s="2" t="s">
        <v>661</v>
      </c>
      <c r="B46" s="4" t="s">
        <v>5</v>
      </c>
      <c r="C46" s="4" t="s">
        <v>5</v>
      </c>
      <c r="D46" s="4">
        <v>67</v>
      </c>
      <c r="E46" s="4">
        <v>61</v>
      </c>
      <c r="F46" s="4" t="s">
        <v>5</v>
      </c>
    </row>
    <row r="47" spans="1:6">
      <c r="A47" s="2" t="s">
        <v>662</v>
      </c>
      <c r="B47" s="4" t="s">
        <v>5</v>
      </c>
      <c r="C47" s="4" t="s">
        <v>5</v>
      </c>
      <c r="D47" s="4">
        <v>20</v>
      </c>
      <c r="E47" s="4">
        <v>14</v>
      </c>
      <c r="F47" s="4" t="s">
        <v>5</v>
      </c>
    </row>
    <row r="48" spans="1:6" ht="30">
      <c r="A48" s="2" t="s">
        <v>663</v>
      </c>
      <c r="B48" s="4" t="s">
        <v>5</v>
      </c>
      <c r="C48" s="4" t="s">
        <v>5</v>
      </c>
      <c r="D48" s="4" t="s">
        <v>5</v>
      </c>
      <c r="E48" s="4" t="s">
        <v>5</v>
      </c>
      <c r="F48" s="4" t="s">
        <v>5</v>
      </c>
    </row>
    <row r="49" spans="1:6">
      <c r="A49" s="3" t="s">
        <v>634</v>
      </c>
      <c r="B49" s="4" t="s">
        <v>5</v>
      </c>
      <c r="C49" s="4" t="s">
        <v>5</v>
      </c>
      <c r="D49" s="4" t="s">
        <v>5</v>
      </c>
      <c r="E49" s="4" t="s">
        <v>5</v>
      </c>
      <c r="F49" s="4" t="s">
        <v>5</v>
      </c>
    </row>
    <row r="50" spans="1:6">
      <c r="A50" s="2" t="s">
        <v>647</v>
      </c>
      <c r="B50" s="4">
        <v>1</v>
      </c>
      <c r="C50" s="4" t="s">
        <v>5</v>
      </c>
      <c r="D50" s="4">
        <v>1</v>
      </c>
      <c r="E50" s="4" t="s">
        <v>5</v>
      </c>
      <c r="F50" s="4">
        <v>1</v>
      </c>
    </row>
    <row r="51" spans="1:6">
      <c r="A51" s="2" t="s">
        <v>643</v>
      </c>
      <c r="B51" s="4" t="s">
        <v>5</v>
      </c>
      <c r="C51" s="4" t="s">
        <v>5</v>
      </c>
      <c r="D51" s="4" t="s">
        <v>5</v>
      </c>
      <c r="E51" s="4" t="s">
        <v>5</v>
      </c>
      <c r="F51" s="4">
        <v>4</v>
      </c>
    </row>
    <row r="52" spans="1:6" ht="30">
      <c r="A52" s="2" t="s">
        <v>664</v>
      </c>
      <c r="B52" s="4" t="s">
        <v>5</v>
      </c>
      <c r="C52" s="4" t="s">
        <v>5</v>
      </c>
      <c r="D52" s="4" t="s">
        <v>5</v>
      </c>
      <c r="E52" s="4" t="s">
        <v>5</v>
      </c>
      <c r="F52" s="4" t="s">
        <v>5</v>
      </c>
    </row>
    <row r="53" spans="1:6">
      <c r="A53" s="3" t="s">
        <v>634</v>
      </c>
      <c r="B53" s="4" t="s">
        <v>5</v>
      </c>
      <c r="C53" s="4" t="s">
        <v>5</v>
      </c>
      <c r="D53" s="4" t="s">
        <v>5</v>
      </c>
      <c r="E53" s="4" t="s">
        <v>5</v>
      </c>
      <c r="F53" s="4" t="s">
        <v>5</v>
      </c>
    </row>
    <row r="54" spans="1:6">
      <c r="A54" s="2" t="s">
        <v>647</v>
      </c>
      <c r="B54" s="4">
        <v>1</v>
      </c>
      <c r="C54" s="4" t="s">
        <v>5</v>
      </c>
      <c r="D54" s="4">
        <v>1</v>
      </c>
      <c r="E54" s="4" t="s">
        <v>5</v>
      </c>
      <c r="F54" s="4">
        <v>1</v>
      </c>
    </row>
    <row r="55" spans="1:6" ht="30">
      <c r="A55" s="2" t="s">
        <v>663</v>
      </c>
      <c r="B55" s="4" t="s">
        <v>5</v>
      </c>
      <c r="C55" s="4" t="s">
        <v>5</v>
      </c>
      <c r="D55" s="4" t="s">
        <v>5</v>
      </c>
      <c r="E55" s="4" t="s">
        <v>5</v>
      </c>
      <c r="F55" s="4" t="s">
        <v>5</v>
      </c>
    </row>
    <row r="56" spans="1:6">
      <c r="A56" s="3" t="s">
        <v>634</v>
      </c>
      <c r="B56" s="4" t="s">
        <v>5</v>
      </c>
      <c r="C56" s="4" t="s">
        <v>5</v>
      </c>
      <c r="D56" s="4" t="s">
        <v>5</v>
      </c>
      <c r="E56" s="4" t="s">
        <v>5</v>
      </c>
      <c r="F56" s="4" t="s">
        <v>5</v>
      </c>
    </row>
    <row r="57" spans="1:6">
      <c r="A57" s="2" t="s">
        <v>645</v>
      </c>
      <c r="B57" s="4">
        <v>1</v>
      </c>
      <c r="C57" s="4">
        <v>1</v>
      </c>
      <c r="D57" s="4">
        <v>1</v>
      </c>
      <c r="E57" s="4">
        <v>1</v>
      </c>
      <c r="F57" s="4" t="s">
        <v>5</v>
      </c>
    </row>
    <row r="58" spans="1:6">
      <c r="A58" s="2" t="s">
        <v>643</v>
      </c>
      <c r="B58" s="8">
        <v>1</v>
      </c>
      <c r="C58" s="4" t="s">
        <v>5</v>
      </c>
      <c r="D58" s="8">
        <v>1</v>
      </c>
      <c r="E58" s="4" t="s">
        <v>5</v>
      </c>
      <c r="F58" s="8">
        <v>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665</v>
      </c>
      <c r="B1" s="7" t="s">
        <v>2</v>
      </c>
    </row>
    <row r="2" spans="1:2">
      <c r="A2" s="1" t="s">
        <v>25</v>
      </c>
      <c r="B2" s="7"/>
    </row>
    <row r="3" spans="1:2">
      <c r="A3" s="2" t="s">
        <v>666</v>
      </c>
      <c r="B3" s="4" t="s">
        <v>5</v>
      </c>
    </row>
    <row r="4" spans="1:2" ht="45">
      <c r="A4" s="3" t="s">
        <v>667</v>
      </c>
      <c r="B4" s="4" t="s">
        <v>5</v>
      </c>
    </row>
    <row r="5" spans="1:2">
      <c r="A5" s="2" t="s">
        <v>668</v>
      </c>
      <c r="B5" s="8">
        <v>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9</v>
      </c>
      <c r="B1" s="7" t="s">
        <v>2</v>
      </c>
      <c r="C1" s="7" t="s">
        <v>26</v>
      </c>
    </row>
    <row r="2" spans="1:3">
      <c r="A2" s="1" t="s">
        <v>25</v>
      </c>
      <c r="B2" s="7"/>
      <c r="C2" s="7"/>
    </row>
    <row r="3" spans="1:3" ht="45">
      <c r="A3" s="3" t="s">
        <v>670</v>
      </c>
      <c r="B3" s="4" t="s">
        <v>5</v>
      </c>
      <c r="C3" s="4" t="s">
        <v>5</v>
      </c>
    </row>
    <row r="4" spans="1:3">
      <c r="A4" s="2" t="s">
        <v>671</v>
      </c>
      <c r="B4" s="8">
        <v>3846</v>
      </c>
      <c r="C4" s="8">
        <v>3774</v>
      </c>
    </row>
    <row r="5" spans="1:3">
      <c r="A5" s="2" t="s">
        <v>672</v>
      </c>
      <c r="B5" s="6">
        <v>3976</v>
      </c>
      <c r="C5" s="6">
        <v>3830</v>
      </c>
    </row>
    <row r="6" spans="1:3">
      <c r="A6" s="2" t="s">
        <v>673</v>
      </c>
      <c r="B6" s="4" t="s">
        <v>5</v>
      </c>
      <c r="C6" s="4" t="s">
        <v>5</v>
      </c>
    </row>
    <row r="7" spans="1:3" ht="45">
      <c r="A7" s="3" t="s">
        <v>670</v>
      </c>
      <c r="B7" s="4" t="s">
        <v>5</v>
      </c>
      <c r="C7" s="4" t="s">
        <v>5</v>
      </c>
    </row>
    <row r="8" spans="1:3">
      <c r="A8" s="2" t="s">
        <v>672</v>
      </c>
      <c r="B8" s="4">
        <v>0</v>
      </c>
      <c r="C8" s="4">
        <v>0</v>
      </c>
    </row>
    <row r="9" spans="1:3">
      <c r="A9" s="2" t="s">
        <v>666</v>
      </c>
      <c r="B9" s="4" t="s">
        <v>5</v>
      </c>
      <c r="C9" s="4" t="s">
        <v>5</v>
      </c>
    </row>
    <row r="10" spans="1:3" ht="45">
      <c r="A10" s="3" t="s">
        <v>670</v>
      </c>
      <c r="B10" s="4" t="s">
        <v>5</v>
      </c>
      <c r="C10" s="4" t="s">
        <v>5</v>
      </c>
    </row>
    <row r="11" spans="1:3">
      <c r="A11" s="2" t="s">
        <v>672</v>
      </c>
      <c r="B11" s="6">
        <v>3966</v>
      </c>
      <c r="C11" s="6">
        <v>3820</v>
      </c>
    </row>
    <row r="12" spans="1:3">
      <c r="A12" s="2" t="s">
        <v>674</v>
      </c>
      <c r="B12" s="4" t="s">
        <v>5</v>
      </c>
      <c r="C12" s="4" t="s">
        <v>5</v>
      </c>
    </row>
    <row r="13" spans="1:3" ht="45">
      <c r="A13" s="3" t="s">
        <v>670</v>
      </c>
      <c r="B13" s="4" t="s">
        <v>5</v>
      </c>
      <c r="C13" s="4" t="s">
        <v>5</v>
      </c>
    </row>
    <row r="14" spans="1:3">
      <c r="A14" s="2" t="s">
        <v>672</v>
      </c>
      <c r="B14" s="8">
        <v>10</v>
      </c>
      <c r="C14" s="8">
        <v>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5</v>
      </c>
      <c r="B1" s="1" t="s">
        <v>1</v>
      </c>
      <c r="C1" s="1"/>
    </row>
    <row r="2" spans="1:3">
      <c r="A2" s="1" t="s">
        <v>25</v>
      </c>
      <c r="B2" s="1" t="s">
        <v>2</v>
      </c>
      <c r="C2" s="1" t="s">
        <v>26</v>
      </c>
    </row>
    <row r="3" spans="1:3">
      <c r="A3" s="3" t="s">
        <v>676</v>
      </c>
      <c r="B3" s="4" t="s">
        <v>5</v>
      </c>
      <c r="C3" s="4" t="s">
        <v>5</v>
      </c>
    </row>
    <row r="4" spans="1:3">
      <c r="A4" s="2" t="s">
        <v>677</v>
      </c>
      <c r="B4" s="8">
        <v>137</v>
      </c>
      <c r="C4" s="8">
        <v>109</v>
      </c>
    </row>
    <row r="5" spans="1:3">
      <c r="A5" s="2" t="s">
        <v>58</v>
      </c>
      <c r="B5" s="6">
        <v>3709</v>
      </c>
      <c r="C5" s="6">
        <v>3665</v>
      </c>
    </row>
    <row r="6" spans="1:3">
      <c r="A6" s="2" t="s">
        <v>678</v>
      </c>
      <c r="B6" s="4" t="s">
        <v>5</v>
      </c>
      <c r="C6" s="4" t="s">
        <v>5</v>
      </c>
    </row>
    <row r="7" spans="1:3">
      <c r="A7" s="3" t="s">
        <v>676</v>
      </c>
      <c r="B7" s="4" t="s">
        <v>5</v>
      </c>
      <c r="C7" s="4" t="s">
        <v>5</v>
      </c>
    </row>
    <row r="8" spans="1:3">
      <c r="A8" s="2" t="s">
        <v>677</v>
      </c>
      <c r="B8" s="4">
        <v>0</v>
      </c>
      <c r="C8" s="4">
        <v>0</v>
      </c>
    </row>
    <row r="9" spans="1:3">
      <c r="A9" s="2" t="s">
        <v>58</v>
      </c>
      <c r="B9" s="4">
        <v>65</v>
      </c>
      <c r="C9" s="4">
        <v>0</v>
      </c>
    </row>
    <row r="10" spans="1:3" ht="30">
      <c r="A10" s="2" t="s">
        <v>679</v>
      </c>
      <c r="B10" s="4" t="s">
        <v>5</v>
      </c>
      <c r="C10" s="4" t="s">
        <v>5</v>
      </c>
    </row>
    <row r="11" spans="1:3">
      <c r="A11" s="3" t="s">
        <v>676</v>
      </c>
      <c r="B11" s="4" t="s">
        <v>5</v>
      </c>
      <c r="C11" s="4" t="s">
        <v>5</v>
      </c>
    </row>
    <row r="12" spans="1:3" ht="30">
      <c r="A12" s="2" t="s">
        <v>680</v>
      </c>
      <c r="B12" s="4">
        <v>7</v>
      </c>
      <c r="C12" s="4">
        <v>7</v>
      </c>
    </row>
    <row r="13" spans="1:3">
      <c r="A13" s="2" t="s">
        <v>677</v>
      </c>
      <c r="B13" s="4">
        <v>0</v>
      </c>
      <c r="C13" s="4">
        <v>0</v>
      </c>
    </row>
    <row r="14" spans="1:3">
      <c r="A14" s="2" t="s">
        <v>58</v>
      </c>
      <c r="B14" s="6">
        <v>1556</v>
      </c>
      <c r="C14" s="6">
        <v>1557</v>
      </c>
    </row>
    <row r="15" spans="1:3" ht="30">
      <c r="A15" s="2" t="s">
        <v>681</v>
      </c>
      <c r="B15" s="142">
        <v>6.6299999999999998E-2</v>
      </c>
      <c r="C15" s="142">
        <v>6.6299999999999998E-2</v>
      </c>
    </row>
    <row r="16" spans="1:3">
      <c r="A16" s="2" t="s">
        <v>682</v>
      </c>
      <c r="B16" s="5">
        <v>43936</v>
      </c>
      <c r="C16" s="4" t="s">
        <v>5</v>
      </c>
    </row>
    <row r="17" spans="1:3" ht="30">
      <c r="A17" s="2" t="s">
        <v>683</v>
      </c>
      <c r="B17" s="4" t="s">
        <v>5</v>
      </c>
      <c r="C17" s="4" t="s">
        <v>5</v>
      </c>
    </row>
    <row r="18" spans="1:3">
      <c r="A18" s="3" t="s">
        <v>676</v>
      </c>
      <c r="B18" s="4" t="s">
        <v>5</v>
      </c>
      <c r="C18" s="4" t="s">
        <v>5</v>
      </c>
    </row>
    <row r="19" spans="1:3" ht="30">
      <c r="A19" s="2" t="s">
        <v>684</v>
      </c>
      <c r="B19" s="4">
        <v>4</v>
      </c>
      <c r="C19" s="4">
        <v>4</v>
      </c>
    </row>
    <row r="20" spans="1:3">
      <c r="A20" s="2" t="s">
        <v>677</v>
      </c>
      <c r="B20" s="4">
        <v>0</v>
      </c>
      <c r="C20" s="4">
        <v>0</v>
      </c>
    </row>
    <row r="21" spans="1:3">
      <c r="A21" s="2" t="s">
        <v>58</v>
      </c>
      <c r="B21" s="6">
        <v>1196</v>
      </c>
      <c r="C21" s="6">
        <v>1196</v>
      </c>
    </row>
    <row r="22" spans="1:3" ht="30">
      <c r="A22" s="2" t="s">
        <v>681</v>
      </c>
      <c r="B22" s="142">
        <v>8.8800000000000004E-2</v>
      </c>
      <c r="C22" s="142">
        <v>8.8800000000000004E-2</v>
      </c>
    </row>
    <row r="23" spans="1:3">
      <c r="A23" s="2" t="s">
        <v>682</v>
      </c>
      <c r="B23" s="5">
        <v>43146</v>
      </c>
      <c r="C23" s="4" t="s">
        <v>5</v>
      </c>
    </row>
    <row r="24" spans="1:3" ht="30">
      <c r="A24" s="2" t="s">
        <v>685</v>
      </c>
      <c r="B24" s="4" t="s">
        <v>5</v>
      </c>
      <c r="C24" s="4" t="s">
        <v>5</v>
      </c>
    </row>
    <row r="25" spans="1:3">
      <c r="A25" s="3" t="s">
        <v>676</v>
      </c>
      <c r="B25" s="4" t="s">
        <v>5</v>
      </c>
      <c r="C25" s="4" t="s">
        <v>5</v>
      </c>
    </row>
    <row r="26" spans="1:3">
      <c r="A26" s="2" t="s">
        <v>677</v>
      </c>
      <c r="B26" s="4">
        <v>0</v>
      </c>
      <c r="C26" s="4">
        <v>0</v>
      </c>
    </row>
    <row r="27" spans="1:3">
      <c r="A27" s="2" t="s">
        <v>58</v>
      </c>
      <c r="B27" s="4">
        <v>574</v>
      </c>
      <c r="C27" s="4">
        <v>574</v>
      </c>
    </row>
    <row r="28" spans="1:3" ht="30">
      <c r="A28" s="2" t="s">
        <v>681</v>
      </c>
      <c r="B28" s="142">
        <v>0.09</v>
      </c>
      <c r="C28" s="142">
        <v>0.09</v>
      </c>
    </row>
    <row r="29" spans="1:3">
      <c r="A29" s="2" t="s">
        <v>682</v>
      </c>
      <c r="B29" s="5">
        <v>44150</v>
      </c>
      <c r="C29" s="4" t="s">
        <v>5</v>
      </c>
    </row>
    <row r="30" spans="1:3">
      <c r="A30" s="2" t="s">
        <v>686</v>
      </c>
      <c r="B30" s="4" t="s">
        <v>5</v>
      </c>
      <c r="C30" s="4" t="s">
        <v>5</v>
      </c>
    </row>
    <row r="31" spans="1:3">
      <c r="A31" s="3" t="s">
        <v>676</v>
      </c>
      <c r="B31" s="4" t="s">
        <v>5</v>
      </c>
      <c r="C31" s="4" t="s">
        <v>5</v>
      </c>
    </row>
    <row r="32" spans="1:3">
      <c r="A32" s="2" t="s">
        <v>677</v>
      </c>
      <c r="B32" s="4">
        <v>0</v>
      </c>
      <c r="C32" s="4">
        <v>0</v>
      </c>
    </row>
    <row r="33" spans="1:3">
      <c r="A33" s="2" t="s">
        <v>58</v>
      </c>
      <c r="B33" s="4">
        <v>74</v>
      </c>
      <c r="C33" s="4">
        <v>74</v>
      </c>
    </row>
    <row r="34" spans="1:3" ht="30">
      <c r="A34" s="2" t="s">
        <v>681</v>
      </c>
      <c r="B34" s="142">
        <v>9.1999999999999998E-2</v>
      </c>
      <c r="C34" s="142">
        <v>9.1999999999999998E-2</v>
      </c>
    </row>
    <row r="35" spans="1:3">
      <c r="A35" s="2" t="s">
        <v>682</v>
      </c>
      <c r="B35" s="5">
        <v>44270</v>
      </c>
      <c r="C35" s="4" t="s">
        <v>5</v>
      </c>
    </row>
    <row r="36" spans="1:3" ht="30">
      <c r="A36" s="2" t="s">
        <v>687</v>
      </c>
      <c r="B36" s="4" t="s">
        <v>5</v>
      </c>
      <c r="C36" s="4" t="s">
        <v>5</v>
      </c>
    </row>
    <row r="37" spans="1:3">
      <c r="A37" s="3" t="s">
        <v>676</v>
      </c>
      <c r="B37" s="4" t="s">
        <v>5</v>
      </c>
      <c r="C37" s="4" t="s">
        <v>5</v>
      </c>
    </row>
    <row r="38" spans="1:3">
      <c r="A38" s="2" t="s">
        <v>677</v>
      </c>
      <c r="B38" s="4">
        <v>0</v>
      </c>
      <c r="C38" s="4">
        <v>0</v>
      </c>
    </row>
    <row r="39" spans="1:3">
      <c r="A39" s="2" t="s">
        <v>58</v>
      </c>
      <c r="B39" s="4">
        <v>189</v>
      </c>
      <c r="C39" s="4">
        <v>189</v>
      </c>
    </row>
    <row r="40" spans="1:3" ht="30">
      <c r="A40" s="2" t="s">
        <v>681</v>
      </c>
      <c r="B40" s="142">
        <v>7.8799999999999995E-2</v>
      </c>
      <c r="C40" s="142">
        <v>7.8799999999999995E-2</v>
      </c>
    </row>
    <row r="41" spans="1:3">
      <c r="A41" s="2" t="s">
        <v>682</v>
      </c>
      <c r="B41" s="5">
        <v>44972</v>
      </c>
      <c r="C41" s="4" t="s">
        <v>5</v>
      </c>
    </row>
    <row r="42" spans="1:3" ht="30">
      <c r="A42" s="2" t="s">
        <v>688</v>
      </c>
      <c r="B42" s="4" t="s">
        <v>5</v>
      </c>
      <c r="C42" s="4" t="s">
        <v>5</v>
      </c>
    </row>
    <row r="43" spans="1:3">
      <c r="A43" s="3" t="s">
        <v>676</v>
      </c>
      <c r="B43" s="4" t="s">
        <v>5</v>
      </c>
      <c r="C43" s="4" t="s">
        <v>5</v>
      </c>
    </row>
    <row r="44" spans="1:3">
      <c r="A44" s="2" t="s">
        <v>677</v>
      </c>
      <c r="B44" s="4">
        <v>20</v>
      </c>
      <c r="C44" s="4">
        <v>20</v>
      </c>
    </row>
    <row r="45" spans="1:3">
      <c r="A45" s="2" t="s">
        <v>58</v>
      </c>
      <c r="B45" s="4">
        <v>20</v>
      </c>
      <c r="C45" s="4">
        <v>40</v>
      </c>
    </row>
    <row r="46" spans="1:3" ht="30">
      <c r="A46" s="2" t="s">
        <v>681</v>
      </c>
      <c r="B46" s="142">
        <v>8.3799999999999999E-2</v>
      </c>
      <c r="C46" s="142">
        <v>8.3799999999999999E-2</v>
      </c>
    </row>
    <row r="47" spans="1:3">
      <c r="A47" s="2" t="s">
        <v>682</v>
      </c>
      <c r="B47" s="5">
        <v>42475</v>
      </c>
      <c r="C47" s="4" t="s">
        <v>5</v>
      </c>
    </row>
    <row r="48" spans="1:3">
      <c r="A48" s="2" t="s">
        <v>689</v>
      </c>
      <c r="B48" s="4" t="s">
        <v>5</v>
      </c>
      <c r="C48" s="4" t="s">
        <v>5</v>
      </c>
    </row>
    <row r="49" spans="1:3">
      <c r="A49" s="3" t="s">
        <v>676</v>
      </c>
      <c r="B49" s="4" t="s">
        <v>5</v>
      </c>
      <c r="C49" s="4" t="s">
        <v>5</v>
      </c>
    </row>
    <row r="50" spans="1:3">
      <c r="A50" s="2" t="s">
        <v>677</v>
      </c>
      <c r="B50" s="4">
        <v>36</v>
      </c>
      <c r="C50" s="4">
        <v>35</v>
      </c>
    </row>
    <row r="51" spans="1:3">
      <c r="A51" s="2" t="s">
        <v>58</v>
      </c>
      <c r="B51" s="4">
        <v>0</v>
      </c>
      <c r="C51" s="4">
        <v>0</v>
      </c>
    </row>
    <row r="52" spans="1:3">
      <c r="A52" s="2" t="s">
        <v>682</v>
      </c>
      <c r="B52" s="5">
        <v>41978</v>
      </c>
      <c r="C52" s="4" t="s">
        <v>5</v>
      </c>
    </row>
    <row r="53" spans="1:3">
      <c r="A53" s="2" t="s">
        <v>690</v>
      </c>
      <c r="B53" s="4" t="s">
        <v>5</v>
      </c>
      <c r="C53" s="4" t="s">
        <v>5</v>
      </c>
    </row>
    <row r="54" spans="1:3">
      <c r="A54" s="3" t="s">
        <v>676</v>
      </c>
      <c r="B54" s="4" t="s">
        <v>5</v>
      </c>
      <c r="C54" s="4" t="s">
        <v>5</v>
      </c>
    </row>
    <row r="55" spans="1:3">
      <c r="A55" s="2" t="s">
        <v>677</v>
      </c>
      <c r="B55" s="4">
        <v>55</v>
      </c>
      <c r="C55" s="4">
        <v>45</v>
      </c>
    </row>
    <row r="56" spans="1:3">
      <c r="A56" s="2" t="s">
        <v>58</v>
      </c>
      <c r="B56" s="4">
        <v>12</v>
      </c>
      <c r="C56" s="4">
        <v>13</v>
      </c>
    </row>
    <row r="57" spans="1:3">
      <c r="A57" s="2" t="s">
        <v>691</v>
      </c>
      <c r="B57" s="4" t="s">
        <v>5</v>
      </c>
      <c r="C57" s="4" t="s">
        <v>5</v>
      </c>
    </row>
    <row r="58" spans="1:3">
      <c r="A58" s="3" t="s">
        <v>676</v>
      </c>
      <c r="B58" s="4" t="s">
        <v>5</v>
      </c>
      <c r="C58" s="4" t="s">
        <v>5</v>
      </c>
    </row>
    <row r="59" spans="1:3">
      <c r="A59" s="2" t="s">
        <v>677</v>
      </c>
      <c r="B59" s="4">
        <v>1</v>
      </c>
      <c r="C59" s="4">
        <v>1</v>
      </c>
    </row>
    <row r="60" spans="1:3">
      <c r="A60" s="2" t="s">
        <v>58</v>
      </c>
      <c r="B60" s="4">
        <v>9</v>
      </c>
      <c r="C60" s="4">
        <v>9</v>
      </c>
    </row>
    <row r="61" spans="1:3">
      <c r="A61" s="2" t="s">
        <v>692</v>
      </c>
      <c r="B61" s="4" t="s">
        <v>5</v>
      </c>
      <c r="C61" s="4" t="s">
        <v>5</v>
      </c>
    </row>
    <row r="62" spans="1:3">
      <c r="A62" s="3" t="s">
        <v>676</v>
      </c>
      <c r="B62" s="4" t="s">
        <v>5</v>
      </c>
      <c r="C62" s="4" t="s">
        <v>5</v>
      </c>
    </row>
    <row r="63" spans="1:3">
      <c r="A63" s="2" t="s">
        <v>677</v>
      </c>
      <c r="B63" s="4">
        <v>25</v>
      </c>
      <c r="C63" s="4">
        <v>8</v>
      </c>
    </row>
    <row r="64" spans="1:3">
      <c r="A64" s="2" t="s">
        <v>58</v>
      </c>
      <c r="B64" s="8">
        <v>14</v>
      </c>
      <c r="C64" s="8">
        <v>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93</v>
      </c>
      <c r="B1" s="1" t="s">
        <v>1</v>
      </c>
      <c r="C1" s="1"/>
    </row>
    <row r="2" spans="1:3">
      <c r="A2" s="1" t="s">
        <v>25</v>
      </c>
      <c r="B2" s="1" t="s">
        <v>2</v>
      </c>
      <c r="C2" s="1" t="s">
        <v>26</v>
      </c>
    </row>
    <row r="3" spans="1:3">
      <c r="A3" s="1"/>
      <c r="B3" s="1" t="s">
        <v>694</v>
      </c>
      <c r="C3" s="1" t="s">
        <v>694</v>
      </c>
    </row>
    <row r="4" spans="1:3" ht="30">
      <c r="A4" s="2" t="s">
        <v>695</v>
      </c>
      <c r="B4" s="8">
        <v>14</v>
      </c>
      <c r="C4" s="8">
        <v>14</v>
      </c>
    </row>
    <row r="5" spans="1:3">
      <c r="A5" s="2" t="s">
        <v>696</v>
      </c>
      <c r="B5" s="4">
        <v>7</v>
      </c>
      <c r="C5" s="4">
        <v>7</v>
      </c>
    </row>
    <row r="6" spans="1:3" ht="30">
      <c r="A6" s="2" t="s">
        <v>697</v>
      </c>
      <c r="B6" s="4" t="s">
        <v>5</v>
      </c>
      <c r="C6" s="4" t="s">
        <v>5</v>
      </c>
    </row>
    <row r="7" spans="1:3">
      <c r="A7" s="2" t="s">
        <v>265</v>
      </c>
      <c r="B7" s="4">
        <v>18</v>
      </c>
      <c r="C7" s="4" t="s">
        <v>5</v>
      </c>
    </row>
    <row r="8" spans="1:3">
      <c r="A8" s="2" t="s">
        <v>698</v>
      </c>
      <c r="B8" s="4" t="s">
        <v>5</v>
      </c>
      <c r="C8" s="4" t="s">
        <v>5</v>
      </c>
    </row>
    <row r="9" spans="1:3" ht="30">
      <c r="A9" s="2" t="s">
        <v>699</v>
      </c>
      <c r="B9" s="142">
        <v>0.03</v>
      </c>
      <c r="C9" s="4" t="s">
        <v>5</v>
      </c>
    </row>
    <row r="10" spans="1:3" ht="30">
      <c r="A10" s="2" t="s">
        <v>700</v>
      </c>
      <c r="B10" s="4" t="s">
        <v>701</v>
      </c>
      <c r="C10" s="4" t="s">
        <v>5</v>
      </c>
    </row>
    <row r="11" spans="1:3" ht="30">
      <c r="A11" s="2" t="s">
        <v>702</v>
      </c>
      <c r="B11" s="4">
        <v>20</v>
      </c>
      <c r="C11" s="4" t="s">
        <v>5</v>
      </c>
    </row>
    <row r="12" spans="1:3" ht="45">
      <c r="A12" s="2" t="s">
        <v>703</v>
      </c>
      <c r="B12" s="4">
        <v>6</v>
      </c>
      <c r="C12" s="4" t="s">
        <v>5</v>
      </c>
    </row>
    <row r="13" spans="1:3">
      <c r="A13" s="2" t="s">
        <v>265</v>
      </c>
      <c r="B13" s="4">
        <v>15</v>
      </c>
      <c r="C13" s="4">
        <v>16</v>
      </c>
    </row>
    <row r="14" spans="1:3" ht="30">
      <c r="A14" s="2" t="s">
        <v>704</v>
      </c>
      <c r="B14" s="4">
        <v>10</v>
      </c>
      <c r="C14" s="4" t="s">
        <v>5</v>
      </c>
    </row>
    <row r="15" spans="1:3" ht="30">
      <c r="A15" s="2" t="s">
        <v>705</v>
      </c>
      <c r="B15" s="4">
        <v>22</v>
      </c>
      <c r="C15" s="4" t="s">
        <v>5</v>
      </c>
    </row>
    <row r="16" spans="1:3">
      <c r="A16" s="2" t="s">
        <v>264</v>
      </c>
      <c r="B16" s="4">
        <v>1</v>
      </c>
      <c r="C16" s="4">
        <v>1</v>
      </c>
    </row>
    <row r="17" spans="1:3" ht="45">
      <c r="A17" s="2" t="s">
        <v>706</v>
      </c>
      <c r="B17" s="4" t="s">
        <v>5</v>
      </c>
      <c r="C17" s="4" t="s">
        <v>5</v>
      </c>
    </row>
    <row r="18" spans="1:3">
      <c r="A18" s="2" t="s">
        <v>265</v>
      </c>
      <c r="B18" s="4">
        <v>1</v>
      </c>
      <c r="C18" s="4">
        <v>1</v>
      </c>
    </row>
    <row r="19" spans="1:3" ht="30">
      <c r="A19" s="2" t="s">
        <v>704</v>
      </c>
      <c r="B19" s="4">
        <v>1</v>
      </c>
      <c r="C19" s="4" t="s">
        <v>5</v>
      </c>
    </row>
    <row r="20" spans="1:3" ht="30">
      <c r="A20" s="2" t="s">
        <v>705</v>
      </c>
      <c r="B20" s="4">
        <v>1</v>
      </c>
      <c r="C20" s="4" t="s">
        <v>5</v>
      </c>
    </row>
    <row r="21" spans="1:3">
      <c r="A21" s="2" t="s">
        <v>264</v>
      </c>
      <c r="B21" s="4">
        <v>15</v>
      </c>
      <c r="C21" s="4">
        <v>16</v>
      </c>
    </row>
    <row r="22" spans="1:3" ht="45">
      <c r="A22" s="2" t="s">
        <v>707</v>
      </c>
      <c r="B22" s="4" t="s">
        <v>5</v>
      </c>
      <c r="C22" s="4" t="s">
        <v>5</v>
      </c>
    </row>
    <row r="23" spans="1:3">
      <c r="A23" s="2" t="s">
        <v>265</v>
      </c>
      <c r="B23" s="4">
        <v>7</v>
      </c>
      <c r="C23" s="4">
        <v>8</v>
      </c>
    </row>
    <row r="24" spans="1:3" ht="30">
      <c r="A24" s="2" t="s">
        <v>704</v>
      </c>
      <c r="B24" s="4">
        <v>5</v>
      </c>
      <c r="C24" s="4" t="s">
        <v>5</v>
      </c>
    </row>
    <row r="25" spans="1:3" ht="30">
      <c r="A25" s="2" t="s">
        <v>705</v>
      </c>
      <c r="B25" s="4">
        <v>14</v>
      </c>
      <c r="C25" s="4" t="s">
        <v>5</v>
      </c>
    </row>
    <row r="26" spans="1:3">
      <c r="A26" s="2" t="s">
        <v>264</v>
      </c>
      <c r="B26" s="4">
        <v>12</v>
      </c>
      <c r="C26" s="4">
        <v>12</v>
      </c>
    </row>
    <row r="27" spans="1:3">
      <c r="A27" s="2" t="s">
        <v>708</v>
      </c>
      <c r="B27" s="4" t="s">
        <v>5</v>
      </c>
      <c r="C27" s="4" t="s">
        <v>5</v>
      </c>
    </row>
    <row r="28" spans="1:3" ht="45">
      <c r="A28" s="2" t="s">
        <v>703</v>
      </c>
      <c r="B28" s="4">
        <v>5</v>
      </c>
      <c r="C28" s="4" t="s">
        <v>5</v>
      </c>
    </row>
    <row r="29" spans="1:3">
      <c r="A29" s="2" t="s">
        <v>265</v>
      </c>
      <c r="B29" s="4">
        <v>11</v>
      </c>
      <c r="C29" s="4">
        <v>8</v>
      </c>
    </row>
    <row r="30" spans="1:3" ht="30">
      <c r="A30" s="2" t="s">
        <v>704</v>
      </c>
      <c r="B30" s="4">
        <v>8</v>
      </c>
      <c r="C30" s="4" t="s">
        <v>5</v>
      </c>
    </row>
    <row r="31" spans="1:3" ht="30">
      <c r="A31" s="2" t="s">
        <v>705</v>
      </c>
      <c r="B31" s="4">
        <v>18</v>
      </c>
      <c r="C31" s="4" t="s">
        <v>5</v>
      </c>
    </row>
    <row r="32" spans="1:3">
      <c r="A32" s="2" t="s">
        <v>264</v>
      </c>
      <c r="B32" s="4">
        <v>13</v>
      </c>
      <c r="C32" s="4">
        <v>12</v>
      </c>
    </row>
    <row r="33" spans="1:3" ht="30">
      <c r="A33" s="2" t="s">
        <v>709</v>
      </c>
      <c r="B33" s="4" t="s">
        <v>5</v>
      </c>
      <c r="C33" s="4" t="s">
        <v>5</v>
      </c>
    </row>
    <row r="34" spans="1:3">
      <c r="A34" s="2" t="s">
        <v>265</v>
      </c>
      <c r="B34" s="4">
        <v>18</v>
      </c>
      <c r="C34" s="4">
        <v>8</v>
      </c>
    </row>
    <row r="35" spans="1:3" ht="30">
      <c r="A35" s="2" t="s">
        <v>704</v>
      </c>
      <c r="B35" s="4">
        <v>16</v>
      </c>
      <c r="C35" s="4" t="s">
        <v>5</v>
      </c>
    </row>
    <row r="36" spans="1:3" ht="30">
      <c r="A36" s="2" t="s">
        <v>705</v>
      </c>
      <c r="B36" s="4">
        <v>28</v>
      </c>
      <c r="C36" s="4" t="s">
        <v>5</v>
      </c>
    </row>
    <row r="37" spans="1:3">
      <c r="A37" s="2" t="s">
        <v>264</v>
      </c>
      <c r="B37" s="4">
        <v>12</v>
      </c>
      <c r="C37" s="4">
        <v>11</v>
      </c>
    </row>
    <row r="38" spans="1:3" ht="30">
      <c r="A38" s="2" t="s">
        <v>710</v>
      </c>
      <c r="B38" s="4" t="s">
        <v>5</v>
      </c>
      <c r="C38" s="4" t="s">
        <v>5</v>
      </c>
    </row>
    <row r="39" spans="1:3">
      <c r="A39" s="2" t="s">
        <v>265</v>
      </c>
      <c r="B39" s="4">
        <v>1</v>
      </c>
      <c r="C39" s="4">
        <v>1</v>
      </c>
    </row>
    <row r="40" spans="1:3" ht="30">
      <c r="A40" s="2" t="s">
        <v>704</v>
      </c>
      <c r="B40" s="4">
        <v>0</v>
      </c>
      <c r="C40" s="4" t="s">
        <v>5</v>
      </c>
    </row>
    <row r="41" spans="1:3" ht="30">
      <c r="A41" s="2" t="s">
        <v>705</v>
      </c>
      <c r="B41" s="8">
        <v>1</v>
      </c>
      <c r="C41" s="4" t="s">
        <v>5</v>
      </c>
    </row>
    <row r="42" spans="1:3">
      <c r="A42" s="2" t="s">
        <v>264</v>
      </c>
      <c r="B42" s="4">
        <v>4</v>
      </c>
      <c r="C42" s="4">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1</v>
      </c>
      <c r="B1" s="7" t="s">
        <v>2</v>
      </c>
      <c r="C1" s="7" t="s">
        <v>26</v>
      </c>
    </row>
    <row r="2" spans="1:3">
      <c r="A2" s="1" t="s">
        <v>25</v>
      </c>
      <c r="B2" s="7"/>
      <c r="C2" s="7"/>
    </row>
    <row r="3" spans="1:3">
      <c r="A3" s="3" t="s">
        <v>712</v>
      </c>
      <c r="B3" s="4" t="s">
        <v>5</v>
      </c>
      <c r="C3" s="4" t="s">
        <v>5</v>
      </c>
    </row>
    <row r="4" spans="1:3">
      <c r="A4" s="2" t="s">
        <v>713</v>
      </c>
      <c r="B4" s="8">
        <v>14</v>
      </c>
      <c r="C4" s="8">
        <v>16</v>
      </c>
    </row>
    <row r="5" spans="1:3">
      <c r="A5" s="2" t="s">
        <v>696</v>
      </c>
      <c r="B5" s="4">
        <v>7</v>
      </c>
      <c r="C5" s="4">
        <v>7</v>
      </c>
    </row>
    <row r="6" spans="1:3">
      <c r="A6" s="2" t="s">
        <v>714</v>
      </c>
      <c r="B6" s="4" t="s">
        <v>5</v>
      </c>
      <c r="C6" s="4" t="s">
        <v>5</v>
      </c>
    </row>
    <row r="7" spans="1:3">
      <c r="A7" s="3" t="s">
        <v>712</v>
      </c>
      <c r="B7" s="4" t="s">
        <v>5</v>
      </c>
      <c r="C7" s="4" t="s">
        <v>5</v>
      </c>
    </row>
    <row r="8" spans="1:3">
      <c r="A8" s="2" t="s">
        <v>713</v>
      </c>
      <c r="B8" s="8">
        <v>32</v>
      </c>
      <c r="C8"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15</v>
      </c>
      <c r="B1" s="7" t="s">
        <v>83</v>
      </c>
      <c r="C1" s="7"/>
      <c r="D1" s="7" t="s">
        <v>1</v>
      </c>
      <c r="E1" s="7"/>
    </row>
    <row r="2" spans="1:5">
      <c r="A2" s="1" t="s">
        <v>25</v>
      </c>
      <c r="B2" s="1" t="s">
        <v>2</v>
      </c>
      <c r="C2" s="1" t="s">
        <v>84</v>
      </c>
      <c r="D2" s="1" t="s">
        <v>2</v>
      </c>
      <c r="E2" s="1" t="s">
        <v>84</v>
      </c>
    </row>
    <row r="3" spans="1:5">
      <c r="A3" s="2" t="s">
        <v>716</v>
      </c>
      <c r="B3" s="4" t="s">
        <v>5</v>
      </c>
      <c r="C3" s="4" t="s">
        <v>5</v>
      </c>
      <c r="D3" s="4" t="s">
        <v>5</v>
      </c>
      <c r="E3" s="4" t="s">
        <v>5</v>
      </c>
    </row>
    <row r="4" spans="1:5" ht="45">
      <c r="A4" s="3" t="s">
        <v>717</v>
      </c>
      <c r="B4" s="4" t="s">
        <v>5</v>
      </c>
      <c r="C4" s="4" t="s">
        <v>5</v>
      </c>
      <c r="D4" s="4" t="s">
        <v>5</v>
      </c>
      <c r="E4" s="4" t="s">
        <v>5</v>
      </c>
    </row>
    <row r="5" spans="1:5">
      <c r="A5" s="2" t="s">
        <v>306</v>
      </c>
      <c r="B5" s="8">
        <v>0</v>
      </c>
      <c r="C5" s="8">
        <v>0</v>
      </c>
      <c r="D5" s="8">
        <v>1</v>
      </c>
      <c r="E5" s="8">
        <v>1</v>
      </c>
    </row>
    <row r="6" spans="1:5" ht="30">
      <c r="A6" s="2" t="s">
        <v>307</v>
      </c>
      <c r="B6" s="4">
        <v>4</v>
      </c>
      <c r="C6" s="4">
        <v>2</v>
      </c>
      <c r="D6" s="4">
        <v>6</v>
      </c>
      <c r="E6" s="4">
        <v>5</v>
      </c>
    </row>
    <row r="7" spans="1:5">
      <c r="A7" s="2" t="s">
        <v>308</v>
      </c>
      <c r="B7" s="4">
        <v>-4</v>
      </c>
      <c r="C7" s="4">
        <v>-3</v>
      </c>
      <c r="D7" s="4">
        <v>-8</v>
      </c>
      <c r="E7" s="4">
        <v>-7</v>
      </c>
    </row>
    <row r="8" spans="1:5">
      <c r="A8" s="2" t="s">
        <v>718</v>
      </c>
      <c r="B8" s="4">
        <v>2</v>
      </c>
      <c r="C8" s="4">
        <v>3</v>
      </c>
      <c r="D8" s="4">
        <v>4</v>
      </c>
      <c r="E8" s="4">
        <v>5</v>
      </c>
    </row>
    <row r="9" spans="1:5">
      <c r="A9" s="2" t="s">
        <v>719</v>
      </c>
      <c r="B9" s="4">
        <v>2</v>
      </c>
      <c r="C9" s="4">
        <v>2</v>
      </c>
      <c r="D9" s="4">
        <v>3</v>
      </c>
      <c r="E9" s="4">
        <v>4</v>
      </c>
    </row>
    <row r="10" spans="1:5" ht="30">
      <c r="A10" s="2" t="s">
        <v>720</v>
      </c>
      <c r="B10" s="4" t="s">
        <v>5</v>
      </c>
      <c r="C10" s="4" t="s">
        <v>5</v>
      </c>
      <c r="D10" s="4" t="s">
        <v>5</v>
      </c>
      <c r="E10" s="4" t="s">
        <v>5</v>
      </c>
    </row>
    <row r="11" spans="1:5" ht="45">
      <c r="A11" s="3" t="s">
        <v>717</v>
      </c>
      <c r="B11" s="4" t="s">
        <v>5</v>
      </c>
      <c r="C11" s="4" t="s">
        <v>5</v>
      </c>
      <c r="D11" s="4" t="s">
        <v>5</v>
      </c>
      <c r="E11" s="4" t="s">
        <v>5</v>
      </c>
    </row>
    <row r="12" spans="1:5">
      <c r="A12" s="2" t="s">
        <v>306</v>
      </c>
      <c r="B12" s="4">
        <v>4</v>
      </c>
      <c r="C12" s="4">
        <v>4</v>
      </c>
      <c r="D12" s="4">
        <v>8</v>
      </c>
      <c r="E12" s="4">
        <v>8</v>
      </c>
    </row>
    <row r="13" spans="1:5" ht="30">
      <c r="A13" s="2" t="s">
        <v>307</v>
      </c>
      <c r="B13" s="4">
        <v>4</v>
      </c>
      <c r="C13" s="4">
        <v>5</v>
      </c>
      <c r="D13" s="4">
        <v>8</v>
      </c>
      <c r="E13" s="4">
        <v>9</v>
      </c>
    </row>
    <row r="14" spans="1:5">
      <c r="A14" s="2" t="s">
        <v>308</v>
      </c>
      <c r="B14" s="4">
        <v>-3</v>
      </c>
      <c r="C14" s="4">
        <v>-4</v>
      </c>
      <c r="D14" s="4">
        <v>-7</v>
      </c>
      <c r="E14" s="4">
        <v>-6</v>
      </c>
    </row>
    <row r="15" spans="1:5">
      <c r="A15" s="2" t="s">
        <v>718</v>
      </c>
      <c r="B15" s="4">
        <v>1</v>
      </c>
      <c r="C15" s="4">
        <v>2</v>
      </c>
      <c r="D15" s="4">
        <v>2</v>
      </c>
      <c r="E15" s="4">
        <v>4</v>
      </c>
    </row>
    <row r="16" spans="1:5">
      <c r="A16" s="2" t="s">
        <v>719</v>
      </c>
      <c r="B16" s="4">
        <v>6</v>
      </c>
      <c r="C16" s="4">
        <v>7</v>
      </c>
      <c r="D16" s="4">
        <v>11</v>
      </c>
      <c r="E16" s="4">
        <v>15</v>
      </c>
    </row>
    <row r="17" spans="1:5" ht="30">
      <c r="A17" s="2" t="s">
        <v>721</v>
      </c>
      <c r="B17" s="4" t="s">
        <v>5</v>
      </c>
      <c r="C17" s="4" t="s">
        <v>5</v>
      </c>
      <c r="D17" s="4" t="s">
        <v>5</v>
      </c>
      <c r="E17" s="4" t="s">
        <v>5</v>
      </c>
    </row>
    <row r="18" spans="1:5" ht="45">
      <c r="A18" s="3" t="s">
        <v>717</v>
      </c>
      <c r="B18" s="4" t="s">
        <v>5</v>
      </c>
      <c r="C18" s="4" t="s">
        <v>5</v>
      </c>
      <c r="D18" s="4" t="s">
        <v>5</v>
      </c>
      <c r="E18" s="4" t="s">
        <v>5</v>
      </c>
    </row>
    <row r="19" spans="1:5">
      <c r="A19" s="2" t="s">
        <v>306</v>
      </c>
      <c r="B19" s="4">
        <v>0</v>
      </c>
      <c r="C19" s="4">
        <v>0</v>
      </c>
      <c r="D19" s="4">
        <v>0</v>
      </c>
      <c r="E19" s="4">
        <v>0</v>
      </c>
    </row>
    <row r="20" spans="1:5" ht="30">
      <c r="A20" s="2" t="s">
        <v>307</v>
      </c>
      <c r="B20" s="4">
        <v>0</v>
      </c>
      <c r="C20" s="4">
        <v>0</v>
      </c>
      <c r="D20" s="4">
        <v>0</v>
      </c>
      <c r="E20" s="4">
        <v>0</v>
      </c>
    </row>
    <row r="21" spans="1:5">
      <c r="A21" s="2" t="s">
        <v>308</v>
      </c>
      <c r="B21" s="4">
        <v>0</v>
      </c>
      <c r="C21" s="4">
        <v>0</v>
      </c>
      <c r="D21" s="4">
        <v>0</v>
      </c>
      <c r="E21" s="4">
        <v>0</v>
      </c>
    </row>
    <row r="22" spans="1:5">
      <c r="A22" s="2" t="s">
        <v>718</v>
      </c>
      <c r="B22" s="4">
        <v>0</v>
      </c>
      <c r="C22" s="4">
        <v>0</v>
      </c>
      <c r="D22" s="4">
        <v>0</v>
      </c>
      <c r="E22" s="4">
        <v>0</v>
      </c>
    </row>
    <row r="23" spans="1:5">
      <c r="A23" s="2" t="s">
        <v>719</v>
      </c>
      <c r="B23" s="4">
        <v>0</v>
      </c>
      <c r="C23" s="4">
        <v>0</v>
      </c>
      <c r="D23" s="4">
        <v>0</v>
      </c>
      <c r="E23" s="4">
        <v>0</v>
      </c>
    </row>
    <row r="24" spans="1:5" ht="30">
      <c r="A24" s="2" t="s">
        <v>722</v>
      </c>
      <c r="B24" s="4" t="s">
        <v>5</v>
      </c>
      <c r="C24" s="4" t="s">
        <v>5</v>
      </c>
      <c r="D24" s="4" t="s">
        <v>5</v>
      </c>
      <c r="E24" s="4" t="s">
        <v>5</v>
      </c>
    </row>
    <row r="25" spans="1:5" ht="45">
      <c r="A25" s="3" t="s">
        <v>717</v>
      </c>
      <c r="B25" s="4" t="s">
        <v>5</v>
      </c>
      <c r="C25" s="4" t="s">
        <v>5</v>
      </c>
      <c r="D25" s="4" t="s">
        <v>5</v>
      </c>
      <c r="E25" s="4" t="s">
        <v>5</v>
      </c>
    </row>
    <row r="26" spans="1:5">
      <c r="A26" s="2" t="s">
        <v>306</v>
      </c>
      <c r="B26" s="4">
        <v>0</v>
      </c>
      <c r="C26" s="4">
        <v>0</v>
      </c>
      <c r="D26" s="4">
        <v>0</v>
      </c>
      <c r="E26" s="4">
        <v>0</v>
      </c>
    </row>
    <row r="27" spans="1:5" ht="30">
      <c r="A27" s="2" t="s">
        <v>307</v>
      </c>
      <c r="B27" s="4">
        <v>1</v>
      </c>
      <c r="C27" s="4">
        <v>0</v>
      </c>
      <c r="D27" s="4">
        <v>1</v>
      </c>
      <c r="E27" s="4">
        <v>0</v>
      </c>
    </row>
    <row r="28" spans="1:5">
      <c r="A28" s="2" t="s">
        <v>308</v>
      </c>
      <c r="B28" s="4">
        <v>0</v>
      </c>
      <c r="C28" s="4">
        <v>0</v>
      </c>
      <c r="D28" s="4">
        <v>0</v>
      </c>
      <c r="E28" s="4">
        <v>0</v>
      </c>
    </row>
    <row r="29" spans="1:5" ht="30">
      <c r="A29" s="2" t="s">
        <v>723</v>
      </c>
      <c r="B29" s="4" t="s">
        <v>5</v>
      </c>
      <c r="C29" s="4">
        <v>1</v>
      </c>
      <c r="D29" s="4" t="s">
        <v>5</v>
      </c>
      <c r="E29" s="4">
        <v>1</v>
      </c>
    </row>
    <row r="30" spans="1:5">
      <c r="A30" s="2" t="s">
        <v>718</v>
      </c>
      <c r="B30" s="4">
        <v>0</v>
      </c>
      <c r="C30" s="4">
        <v>0</v>
      </c>
      <c r="D30" s="4">
        <v>0</v>
      </c>
      <c r="E30" s="4">
        <v>0</v>
      </c>
    </row>
    <row r="31" spans="1:5">
      <c r="A31" s="2" t="s">
        <v>719</v>
      </c>
      <c r="B31" s="8">
        <v>1</v>
      </c>
      <c r="C31" s="8">
        <v>1</v>
      </c>
      <c r="D31" s="8">
        <v>1</v>
      </c>
      <c r="E31" s="8">
        <v>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7109375" customWidth="1"/>
    <col min="3" max="3" width="5.7109375" customWidth="1"/>
    <col min="4" max="4" width="15.7109375" customWidth="1"/>
    <col min="5" max="5" width="5.7109375" customWidth="1"/>
    <col min="6" max="6" width="15.7109375" customWidth="1"/>
    <col min="7" max="7" width="5.7109375" customWidth="1"/>
    <col min="8" max="8" width="15.7109375" customWidth="1"/>
    <col min="9" max="9" width="5.7109375" customWidth="1"/>
  </cols>
  <sheetData>
    <row r="1" spans="1:9" ht="15" customHeight="1">
      <c r="A1" s="1" t="s">
        <v>724</v>
      </c>
      <c r="B1" s="7" t="s">
        <v>83</v>
      </c>
      <c r="C1" s="7"/>
      <c r="D1" s="7"/>
      <c r="E1" s="7"/>
      <c r="F1" s="7" t="s">
        <v>1</v>
      </c>
      <c r="G1" s="7"/>
      <c r="H1" s="7"/>
      <c r="I1" s="7"/>
    </row>
    <row r="2" spans="1:9" ht="15" customHeight="1">
      <c r="A2" s="1" t="s">
        <v>25</v>
      </c>
      <c r="B2" s="7" t="s">
        <v>2</v>
      </c>
      <c r="C2" s="7"/>
      <c r="D2" s="7" t="s">
        <v>84</v>
      </c>
      <c r="E2" s="7"/>
      <c r="F2" s="7" t="s">
        <v>2</v>
      </c>
      <c r="G2" s="7"/>
      <c r="H2" s="7" t="s">
        <v>84</v>
      </c>
      <c r="I2" s="7"/>
    </row>
    <row r="3" spans="1:9" ht="30">
      <c r="A3" s="3" t="s">
        <v>631</v>
      </c>
      <c r="B3" s="4" t="s">
        <v>5</v>
      </c>
      <c r="C3" s="4"/>
      <c r="D3" s="4" t="s">
        <v>5</v>
      </c>
      <c r="E3" s="4"/>
      <c r="F3" s="4" t="s">
        <v>5</v>
      </c>
      <c r="G3" s="4"/>
      <c r="H3" s="4" t="s">
        <v>5</v>
      </c>
      <c r="I3" s="4"/>
    </row>
    <row r="4" spans="1:9">
      <c r="A4" s="2" t="s">
        <v>725</v>
      </c>
      <c r="B4" s="8">
        <v>1337</v>
      </c>
      <c r="C4" s="4"/>
      <c r="D4" s="8">
        <v>1250</v>
      </c>
      <c r="E4" s="4"/>
      <c r="F4" s="8">
        <v>2630</v>
      </c>
      <c r="G4" s="4"/>
      <c r="H4" s="8">
        <v>2442</v>
      </c>
      <c r="I4" s="4"/>
    </row>
    <row r="5" spans="1:9" ht="30">
      <c r="A5" s="2" t="s">
        <v>726</v>
      </c>
      <c r="B5" s="4" t="s">
        <v>5</v>
      </c>
      <c r="C5" s="4"/>
      <c r="D5" s="4" t="s">
        <v>5</v>
      </c>
      <c r="E5" s="4"/>
      <c r="F5" s="4" t="s">
        <v>5</v>
      </c>
      <c r="G5" s="4"/>
      <c r="H5" s="4" t="s">
        <v>5</v>
      </c>
      <c r="I5" s="4"/>
    </row>
    <row r="6" spans="1:9" ht="30">
      <c r="A6" s="3" t="s">
        <v>631</v>
      </c>
      <c r="B6" s="4" t="s">
        <v>5</v>
      </c>
      <c r="C6" s="4"/>
      <c r="D6" s="4" t="s">
        <v>5</v>
      </c>
      <c r="E6" s="4"/>
      <c r="F6" s="4" t="s">
        <v>5</v>
      </c>
      <c r="G6" s="4"/>
      <c r="H6" s="4" t="s">
        <v>5</v>
      </c>
      <c r="I6" s="4"/>
    </row>
    <row r="7" spans="1:9" ht="17.25">
      <c r="A7" s="2" t="s">
        <v>725</v>
      </c>
      <c r="B7" s="4">
        <v>862</v>
      </c>
      <c r="C7" s="143" t="s">
        <v>727</v>
      </c>
      <c r="D7" s="4">
        <v>799</v>
      </c>
      <c r="E7" s="143" t="s">
        <v>727</v>
      </c>
      <c r="F7" s="6">
        <v>1679</v>
      </c>
      <c r="G7" s="143" t="s">
        <v>727</v>
      </c>
      <c r="H7" s="6">
        <v>1564</v>
      </c>
      <c r="I7" s="143" t="s">
        <v>727</v>
      </c>
    </row>
    <row r="8" spans="1:9">
      <c r="A8" s="2" t="s">
        <v>728</v>
      </c>
      <c r="B8" s="4" t="s">
        <v>5</v>
      </c>
      <c r="C8" s="4"/>
      <c r="D8" s="4" t="s">
        <v>5</v>
      </c>
      <c r="E8" s="4"/>
      <c r="F8" s="4" t="s">
        <v>5</v>
      </c>
      <c r="G8" s="4"/>
      <c r="H8" s="4" t="s">
        <v>5</v>
      </c>
      <c r="I8" s="4"/>
    </row>
    <row r="9" spans="1:9" ht="30">
      <c r="A9" s="3" t="s">
        <v>631</v>
      </c>
      <c r="B9" s="4" t="s">
        <v>5</v>
      </c>
      <c r="C9" s="4"/>
      <c r="D9" s="4" t="s">
        <v>5</v>
      </c>
      <c r="E9" s="4"/>
      <c r="F9" s="4" t="s">
        <v>5</v>
      </c>
      <c r="G9" s="4"/>
      <c r="H9" s="4" t="s">
        <v>5</v>
      </c>
      <c r="I9" s="4"/>
    </row>
    <row r="10" spans="1:9" ht="17.25">
      <c r="A10" s="2" t="s">
        <v>725</v>
      </c>
      <c r="B10" s="8">
        <v>475</v>
      </c>
      <c r="C10" s="143" t="s">
        <v>727</v>
      </c>
      <c r="D10" s="8">
        <v>451</v>
      </c>
      <c r="E10" s="143" t="s">
        <v>727</v>
      </c>
      <c r="F10" s="8">
        <v>951</v>
      </c>
      <c r="G10" s="143" t="s">
        <v>727</v>
      </c>
      <c r="H10" s="8">
        <v>878</v>
      </c>
      <c r="I10" s="143" t="s">
        <v>727</v>
      </c>
    </row>
    <row r="11" spans="1:9">
      <c r="A11" s="37"/>
      <c r="B11" s="37"/>
      <c r="C11" s="37"/>
      <c r="D11" s="37"/>
      <c r="E11" s="37"/>
      <c r="F11" s="37"/>
      <c r="G11" s="37"/>
      <c r="H11" s="37"/>
      <c r="I11" s="37"/>
    </row>
    <row r="12" spans="1:9" ht="15" customHeight="1">
      <c r="A12" s="2" t="s">
        <v>727</v>
      </c>
      <c r="B12" s="12" t="s">
        <v>33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29</v>
      </c>
      <c r="B1" s="7" t="s">
        <v>83</v>
      </c>
      <c r="C1" s="7"/>
      <c r="D1" s="7" t="s">
        <v>1</v>
      </c>
      <c r="E1" s="7"/>
    </row>
    <row r="2" spans="1:5">
      <c r="A2" s="1" t="s">
        <v>25</v>
      </c>
      <c r="B2" s="1" t="s">
        <v>2</v>
      </c>
      <c r="C2" s="1" t="s">
        <v>84</v>
      </c>
      <c r="D2" s="1" t="s">
        <v>2</v>
      </c>
      <c r="E2" s="1" t="s">
        <v>84</v>
      </c>
    </row>
    <row r="3" spans="1:5" ht="30">
      <c r="A3" s="2" t="s">
        <v>726</v>
      </c>
      <c r="B3" s="4" t="s">
        <v>5</v>
      </c>
      <c r="C3" s="4" t="s">
        <v>5</v>
      </c>
      <c r="D3" s="4" t="s">
        <v>5</v>
      </c>
      <c r="E3" s="4" t="s">
        <v>5</v>
      </c>
    </row>
    <row r="4" spans="1:5" ht="30">
      <c r="A4" s="3" t="s">
        <v>631</v>
      </c>
      <c r="B4" s="4" t="s">
        <v>5</v>
      </c>
      <c r="C4" s="4" t="s">
        <v>5</v>
      </c>
      <c r="D4" s="4" t="s">
        <v>5</v>
      </c>
      <c r="E4" s="4" t="s">
        <v>5</v>
      </c>
    </row>
    <row r="5" spans="1:5">
      <c r="A5" s="2" t="s">
        <v>730</v>
      </c>
      <c r="B5" s="8">
        <v>72</v>
      </c>
      <c r="C5" s="8">
        <v>73</v>
      </c>
      <c r="D5" s="8">
        <v>148</v>
      </c>
      <c r="E5" s="8">
        <v>141</v>
      </c>
    </row>
    <row r="6" spans="1:5">
      <c r="A6" s="2" t="s">
        <v>728</v>
      </c>
      <c r="B6" s="4" t="s">
        <v>5</v>
      </c>
      <c r="C6" s="4" t="s">
        <v>5</v>
      </c>
      <c r="D6" s="4" t="s">
        <v>5</v>
      </c>
      <c r="E6" s="4" t="s">
        <v>5</v>
      </c>
    </row>
    <row r="7" spans="1:5" ht="30">
      <c r="A7" s="3" t="s">
        <v>631</v>
      </c>
      <c r="B7" s="4" t="s">
        <v>5</v>
      </c>
      <c r="C7" s="4" t="s">
        <v>5</v>
      </c>
      <c r="D7" s="4" t="s">
        <v>5</v>
      </c>
      <c r="E7" s="4" t="s">
        <v>5</v>
      </c>
    </row>
    <row r="8" spans="1:5">
      <c r="A8" s="2" t="s">
        <v>730</v>
      </c>
      <c r="B8" s="4">
        <v>65</v>
      </c>
      <c r="C8" s="4">
        <v>59</v>
      </c>
      <c r="D8" s="4">
        <v>125</v>
      </c>
      <c r="E8" s="4">
        <v>114</v>
      </c>
    </row>
    <row r="9" spans="1:5">
      <c r="A9" s="2" t="s">
        <v>731</v>
      </c>
      <c r="B9" s="4" t="s">
        <v>5</v>
      </c>
      <c r="C9" s="4" t="s">
        <v>5</v>
      </c>
      <c r="D9" s="4" t="s">
        <v>5</v>
      </c>
      <c r="E9" s="4" t="s">
        <v>5</v>
      </c>
    </row>
    <row r="10" spans="1:5" ht="30">
      <c r="A10" s="3" t="s">
        <v>631</v>
      </c>
      <c r="B10" s="4" t="s">
        <v>5</v>
      </c>
      <c r="C10" s="4" t="s">
        <v>5</v>
      </c>
      <c r="D10" s="4" t="s">
        <v>5</v>
      </c>
      <c r="E10" s="4" t="s">
        <v>5</v>
      </c>
    </row>
    <row r="11" spans="1:5">
      <c r="A11" s="2" t="s">
        <v>730</v>
      </c>
      <c r="B11" s="8">
        <v>-17</v>
      </c>
      <c r="C11" s="8">
        <v>-14</v>
      </c>
      <c r="D11" s="8">
        <v>-36</v>
      </c>
      <c r="E11" s="8">
        <v>-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2</v>
      </c>
      <c r="B1" s="7" t="s">
        <v>83</v>
      </c>
      <c r="C1" s="7"/>
      <c r="D1" s="7" t="s">
        <v>1</v>
      </c>
      <c r="E1" s="7"/>
    </row>
    <row r="2" spans="1:5">
      <c r="A2" s="1" t="s">
        <v>25</v>
      </c>
      <c r="B2" s="1" t="s">
        <v>2</v>
      </c>
      <c r="C2" s="1" t="s">
        <v>84</v>
      </c>
      <c r="D2" s="1" t="s">
        <v>2</v>
      </c>
      <c r="E2" s="1" t="s">
        <v>84</v>
      </c>
    </row>
    <row r="3" spans="1:5">
      <c r="A3" s="2" t="s">
        <v>85</v>
      </c>
      <c r="B3" s="8">
        <v>1337</v>
      </c>
      <c r="C3" s="8">
        <v>1250</v>
      </c>
      <c r="D3" s="8">
        <v>2630</v>
      </c>
      <c r="E3" s="8">
        <v>2442</v>
      </c>
    </row>
    <row r="4" spans="1:5">
      <c r="A4" s="2" t="s">
        <v>86</v>
      </c>
      <c r="B4" s="6">
        <v>1174</v>
      </c>
      <c r="C4" s="6">
        <v>1098</v>
      </c>
      <c r="D4" s="6">
        <v>2303</v>
      </c>
      <c r="E4" s="6">
        <v>2147</v>
      </c>
    </row>
    <row r="5" spans="1:5">
      <c r="A5" s="2" t="s">
        <v>87</v>
      </c>
      <c r="B5" s="4">
        <v>163</v>
      </c>
      <c r="C5" s="4">
        <v>152</v>
      </c>
      <c r="D5" s="4">
        <v>327</v>
      </c>
      <c r="E5" s="4">
        <v>295</v>
      </c>
    </row>
    <row r="6" spans="1:5" ht="30">
      <c r="A6" s="2" t="s">
        <v>88</v>
      </c>
      <c r="B6" s="4">
        <v>95</v>
      </c>
      <c r="C6" s="4">
        <v>89</v>
      </c>
      <c r="D6" s="4">
        <v>191</v>
      </c>
      <c r="E6" s="4">
        <v>181</v>
      </c>
    </row>
    <row r="7" spans="1:5">
      <c r="A7" s="2" t="s">
        <v>89</v>
      </c>
      <c r="B7" s="4">
        <v>0</v>
      </c>
      <c r="C7" s="4">
        <v>7</v>
      </c>
      <c r="D7" s="4">
        <v>0</v>
      </c>
      <c r="E7" s="4">
        <v>7</v>
      </c>
    </row>
    <row r="8" spans="1:5">
      <c r="A8" s="2" t="s">
        <v>90</v>
      </c>
      <c r="B8" s="4">
        <v>12</v>
      </c>
      <c r="C8" s="4">
        <v>2</v>
      </c>
      <c r="D8" s="4">
        <v>18</v>
      </c>
      <c r="E8" s="4">
        <v>11</v>
      </c>
    </row>
    <row r="9" spans="1:5">
      <c r="A9" s="2" t="s">
        <v>91</v>
      </c>
      <c r="B9" s="4">
        <v>-1</v>
      </c>
      <c r="C9" s="4">
        <v>5</v>
      </c>
      <c r="D9" s="4">
        <v>3</v>
      </c>
      <c r="E9" s="4">
        <v>2</v>
      </c>
    </row>
    <row r="10" spans="1:5">
      <c r="A10" s="2" t="s">
        <v>92</v>
      </c>
      <c r="B10" s="4">
        <v>57</v>
      </c>
      <c r="C10" s="4">
        <v>49</v>
      </c>
      <c r="D10" s="4">
        <v>115</v>
      </c>
      <c r="E10" s="4">
        <v>94</v>
      </c>
    </row>
    <row r="11" spans="1:5">
      <c r="A11" s="2" t="s">
        <v>93</v>
      </c>
      <c r="B11" s="4">
        <v>76</v>
      </c>
      <c r="C11" s="4">
        <v>76</v>
      </c>
      <c r="D11" s="4">
        <v>153</v>
      </c>
      <c r="E11" s="4">
        <v>150</v>
      </c>
    </row>
    <row r="12" spans="1:5">
      <c r="A12" s="2" t="s">
        <v>94</v>
      </c>
      <c r="B12" s="4" t="s">
        <v>5</v>
      </c>
      <c r="C12" s="4">
        <v>0</v>
      </c>
      <c r="D12" s="4">
        <v>0</v>
      </c>
      <c r="E12" s="4">
        <v>6</v>
      </c>
    </row>
    <row r="13" spans="1:5" ht="30">
      <c r="A13" s="2" t="s">
        <v>95</v>
      </c>
      <c r="B13" s="4">
        <v>3</v>
      </c>
      <c r="C13" s="4">
        <v>-2</v>
      </c>
      <c r="D13" s="4">
        <v>5</v>
      </c>
      <c r="E13" s="4">
        <v>3</v>
      </c>
    </row>
    <row r="14" spans="1:5" ht="45">
      <c r="A14" s="2" t="s">
        <v>96</v>
      </c>
      <c r="B14" s="4">
        <v>-22</v>
      </c>
      <c r="C14" s="4">
        <v>-25</v>
      </c>
      <c r="D14" s="4">
        <v>-43</v>
      </c>
      <c r="E14" s="4">
        <v>-65</v>
      </c>
    </row>
    <row r="15" spans="1:5">
      <c r="A15" s="2" t="s">
        <v>97</v>
      </c>
      <c r="B15" s="4">
        <v>11</v>
      </c>
      <c r="C15" s="4">
        <v>6</v>
      </c>
      <c r="D15" s="4">
        <v>21</v>
      </c>
      <c r="E15" s="4">
        <v>-26</v>
      </c>
    </row>
    <row r="16" spans="1:5" ht="45">
      <c r="A16" s="2" t="s">
        <v>98</v>
      </c>
      <c r="B16" s="4">
        <v>-33</v>
      </c>
      <c r="C16" s="4">
        <v>-31</v>
      </c>
      <c r="D16" s="4">
        <v>-64</v>
      </c>
      <c r="E16" s="4">
        <v>-39</v>
      </c>
    </row>
    <row r="17" spans="1:5" ht="30">
      <c r="A17" s="2" t="s">
        <v>99</v>
      </c>
      <c r="B17" s="4">
        <v>6</v>
      </c>
      <c r="C17" s="4">
        <v>3</v>
      </c>
      <c r="D17" s="4">
        <v>10</v>
      </c>
      <c r="E17" s="4">
        <v>7</v>
      </c>
    </row>
    <row r="18" spans="1:5">
      <c r="A18" s="2" t="s">
        <v>100</v>
      </c>
      <c r="B18" s="8">
        <v>-27</v>
      </c>
      <c r="C18" s="8">
        <v>-28</v>
      </c>
      <c r="D18" s="8">
        <v>-54</v>
      </c>
      <c r="E18" s="8">
        <v>-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32</v>
      </c>
      <c r="B1" s="7" t="s">
        <v>83</v>
      </c>
      <c r="C1" s="7"/>
      <c r="D1" s="7" t="s">
        <v>1</v>
      </c>
      <c r="E1" s="7"/>
    </row>
    <row r="2" spans="1:5">
      <c r="A2" s="1" t="s">
        <v>25</v>
      </c>
      <c r="B2" s="1" t="s">
        <v>2</v>
      </c>
      <c r="C2" s="1" t="s">
        <v>84</v>
      </c>
      <c r="D2" s="1" t="s">
        <v>2</v>
      </c>
      <c r="E2" s="1" t="s">
        <v>84</v>
      </c>
    </row>
    <row r="3" spans="1:5" ht="30">
      <c r="A3" s="3" t="s">
        <v>631</v>
      </c>
      <c r="B3" s="4" t="s">
        <v>5</v>
      </c>
      <c r="C3" s="4" t="s">
        <v>5</v>
      </c>
      <c r="D3" s="4" t="s">
        <v>5</v>
      </c>
      <c r="E3" s="4" t="s">
        <v>5</v>
      </c>
    </row>
    <row r="4" spans="1:5">
      <c r="A4" s="2" t="s">
        <v>733</v>
      </c>
      <c r="B4" s="8">
        <v>0</v>
      </c>
      <c r="C4" s="8">
        <v>-7</v>
      </c>
      <c r="D4" s="8">
        <v>0</v>
      </c>
      <c r="E4" s="8">
        <v>-7</v>
      </c>
    </row>
    <row r="5" spans="1:5">
      <c r="A5" s="2" t="s">
        <v>90</v>
      </c>
      <c r="B5" s="4">
        <v>-12</v>
      </c>
      <c r="C5" s="4">
        <v>-2</v>
      </c>
      <c r="D5" s="4">
        <v>-18</v>
      </c>
      <c r="E5" s="4">
        <v>-11</v>
      </c>
    </row>
    <row r="6" spans="1:5">
      <c r="A6" s="2" t="s">
        <v>344</v>
      </c>
      <c r="B6" s="4">
        <v>-3</v>
      </c>
      <c r="C6" s="4">
        <v>-2</v>
      </c>
      <c r="D6" s="4">
        <v>-5</v>
      </c>
      <c r="E6" s="4">
        <v>-5</v>
      </c>
    </row>
    <row r="7" spans="1:5">
      <c r="A7" s="2" t="s">
        <v>255</v>
      </c>
      <c r="B7" s="4">
        <v>-9</v>
      </c>
      <c r="C7" s="4">
        <v>-15</v>
      </c>
      <c r="D7" s="4">
        <v>-23</v>
      </c>
      <c r="E7" s="4">
        <v>-26</v>
      </c>
    </row>
    <row r="8" spans="1:5">
      <c r="A8" s="2" t="s">
        <v>350</v>
      </c>
      <c r="B8" s="4">
        <v>-24</v>
      </c>
      <c r="C8" s="4">
        <v>-26</v>
      </c>
      <c r="D8" s="4">
        <v>-46</v>
      </c>
      <c r="E8" s="4">
        <v>-49</v>
      </c>
    </row>
    <row r="9" spans="1:5">
      <c r="A9" s="2" t="s">
        <v>93</v>
      </c>
      <c r="B9" s="4">
        <v>-76</v>
      </c>
      <c r="C9" s="4">
        <v>-76</v>
      </c>
      <c r="D9" s="4">
        <v>-153</v>
      </c>
      <c r="E9" s="4">
        <v>-150</v>
      </c>
    </row>
    <row r="10" spans="1:5" ht="30">
      <c r="A10" s="2" t="s">
        <v>734</v>
      </c>
      <c r="B10" s="4">
        <v>0</v>
      </c>
      <c r="C10" s="4">
        <v>0</v>
      </c>
      <c r="D10" s="4">
        <v>0</v>
      </c>
      <c r="E10" s="4">
        <v>-6</v>
      </c>
    </row>
    <row r="11" spans="1:5">
      <c r="A11" s="2" t="s">
        <v>735</v>
      </c>
      <c r="B11" s="4">
        <v>-11</v>
      </c>
      <c r="C11" s="4">
        <v>-6</v>
      </c>
      <c r="D11" s="4">
        <v>-21</v>
      </c>
      <c r="E11" s="4">
        <v>26</v>
      </c>
    </row>
    <row r="12" spans="1:5">
      <c r="A12" s="2" t="s">
        <v>111</v>
      </c>
      <c r="B12" s="4">
        <v>-36</v>
      </c>
      <c r="C12" s="4">
        <v>-38</v>
      </c>
      <c r="D12" s="4">
        <v>-71</v>
      </c>
      <c r="E12" s="4">
        <v>-76</v>
      </c>
    </row>
    <row r="13" spans="1:5">
      <c r="A13" s="2" t="s">
        <v>100</v>
      </c>
      <c r="B13" s="4">
        <v>-27</v>
      </c>
      <c r="C13" s="4">
        <v>-28</v>
      </c>
      <c r="D13" s="4">
        <v>-54</v>
      </c>
      <c r="E13" s="4">
        <v>-32</v>
      </c>
    </row>
    <row r="14" spans="1:5" ht="30">
      <c r="A14" s="2" t="s">
        <v>726</v>
      </c>
      <c r="B14" s="4" t="s">
        <v>5</v>
      </c>
      <c r="C14" s="4" t="s">
        <v>5</v>
      </c>
      <c r="D14" s="4" t="s">
        <v>5</v>
      </c>
      <c r="E14" s="4" t="s">
        <v>5</v>
      </c>
    </row>
    <row r="15" spans="1:5" ht="30">
      <c r="A15" s="3" t="s">
        <v>631</v>
      </c>
      <c r="B15" s="4" t="s">
        <v>5</v>
      </c>
      <c r="C15" s="4" t="s">
        <v>5</v>
      </c>
      <c r="D15" s="4" t="s">
        <v>5</v>
      </c>
      <c r="E15" s="4" t="s">
        <v>5</v>
      </c>
    </row>
    <row r="16" spans="1:5">
      <c r="A16" s="2" t="s">
        <v>730</v>
      </c>
      <c r="B16" s="4">
        <v>72</v>
      </c>
      <c r="C16" s="4">
        <v>73</v>
      </c>
      <c r="D16" s="4">
        <v>148</v>
      </c>
      <c r="E16" s="4">
        <v>141</v>
      </c>
    </row>
    <row r="17" spans="1:5">
      <c r="A17" s="2" t="s">
        <v>728</v>
      </c>
      <c r="B17" s="4" t="s">
        <v>5</v>
      </c>
      <c r="C17" s="4" t="s">
        <v>5</v>
      </c>
      <c r="D17" s="4" t="s">
        <v>5</v>
      </c>
      <c r="E17" s="4" t="s">
        <v>5</v>
      </c>
    </row>
    <row r="18" spans="1:5" ht="30">
      <c r="A18" s="3" t="s">
        <v>631</v>
      </c>
      <c r="B18" s="4" t="s">
        <v>5</v>
      </c>
      <c r="C18" s="4" t="s">
        <v>5</v>
      </c>
      <c r="D18" s="4" t="s">
        <v>5</v>
      </c>
      <c r="E18" s="4" t="s">
        <v>5</v>
      </c>
    </row>
    <row r="19" spans="1:5">
      <c r="A19" s="2" t="s">
        <v>730</v>
      </c>
      <c r="B19" s="4">
        <v>65</v>
      </c>
      <c r="C19" s="4">
        <v>59</v>
      </c>
      <c r="D19" s="4">
        <v>125</v>
      </c>
      <c r="E19" s="4">
        <v>114</v>
      </c>
    </row>
    <row r="20" spans="1:5">
      <c r="A20" s="2" t="s">
        <v>731</v>
      </c>
      <c r="B20" s="4" t="s">
        <v>5</v>
      </c>
      <c r="C20" s="4" t="s">
        <v>5</v>
      </c>
      <c r="D20" s="4" t="s">
        <v>5</v>
      </c>
      <c r="E20" s="4" t="s">
        <v>5</v>
      </c>
    </row>
    <row r="21" spans="1:5" ht="30">
      <c r="A21" s="3" t="s">
        <v>631</v>
      </c>
      <c r="B21" s="4" t="s">
        <v>5</v>
      </c>
      <c r="C21" s="4" t="s">
        <v>5</v>
      </c>
      <c r="D21" s="4" t="s">
        <v>5</v>
      </c>
      <c r="E21" s="4" t="s">
        <v>5</v>
      </c>
    </row>
    <row r="22" spans="1:5">
      <c r="A22" s="2" t="s">
        <v>730</v>
      </c>
      <c r="B22" s="8">
        <v>-17</v>
      </c>
      <c r="C22" s="8">
        <v>-14</v>
      </c>
      <c r="D22" s="8">
        <v>-36</v>
      </c>
      <c r="E22" s="8">
        <v>-3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36</v>
      </c>
      <c r="B1" s="7" t="s">
        <v>2</v>
      </c>
      <c r="C1" s="7" t="s">
        <v>26</v>
      </c>
    </row>
    <row r="2" spans="1:3">
      <c r="A2" s="1" t="s">
        <v>25</v>
      </c>
      <c r="B2" s="7"/>
      <c r="C2" s="7"/>
    </row>
    <row r="3" spans="1:3" ht="30">
      <c r="A3" s="3" t="s">
        <v>737</v>
      </c>
      <c r="B3" s="4" t="s">
        <v>5</v>
      </c>
      <c r="C3" s="4" t="s">
        <v>5</v>
      </c>
    </row>
    <row r="4" spans="1:3">
      <c r="A4" s="2" t="s">
        <v>738</v>
      </c>
      <c r="B4" s="8">
        <v>42</v>
      </c>
      <c r="C4" s="8">
        <v>29</v>
      </c>
    </row>
    <row r="5" spans="1:3">
      <c r="A5" s="2" t="s">
        <v>373</v>
      </c>
      <c r="B5" s="4">
        <v>27</v>
      </c>
      <c r="C5" s="4">
        <v>21</v>
      </c>
    </row>
    <row r="6" spans="1:3">
      <c r="A6" s="2" t="s">
        <v>739</v>
      </c>
      <c r="B6" s="4">
        <v>30</v>
      </c>
      <c r="C6" s="4">
        <v>15</v>
      </c>
    </row>
    <row r="7" spans="1:3">
      <c r="A7" s="2" t="s">
        <v>374</v>
      </c>
      <c r="B7" s="8">
        <v>1</v>
      </c>
      <c r="C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40</v>
      </c>
      <c r="B1" s="7" t="s">
        <v>83</v>
      </c>
      <c r="C1" s="7"/>
      <c r="D1" s="7" t="s">
        <v>1</v>
      </c>
      <c r="E1" s="7"/>
    </row>
    <row r="2" spans="1:5">
      <c r="A2" s="1" t="s">
        <v>25</v>
      </c>
      <c r="B2" s="1" t="s">
        <v>2</v>
      </c>
      <c r="C2" s="1" t="s">
        <v>84</v>
      </c>
      <c r="D2" s="1" t="s">
        <v>2</v>
      </c>
      <c r="E2" s="1" t="s">
        <v>84</v>
      </c>
    </row>
    <row r="3" spans="1:5" ht="30">
      <c r="A3" s="3" t="s">
        <v>737</v>
      </c>
      <c r="B3" s="4" t="s">
        <v>5</v>
      </c>
      <c r="C3" s="4" t="s">
        <v>5</v>
      </c>
      <c r="D3" s="4" t="s">
        <v>5</v>
      </c>
      <c r="E3" s="4" t="s">
        <v>5</v>
      </c>
    </row>
    <row r="4" spans="1:5">
      <c r="A4" s="2" t="s">
        <v>85</v>
      </c>
      <c r="B4" s="8">
        <v>49</v>
      </c>
      <c r="C4" s="8">
        <v>44</v>
      </c>
      <c r="D4" s="8">
        <v>94</v>
      </c>
      <c r="E4" s="8">
        <v>89</v>
      </c>
    </row>
    <row r="5" spans="1:5">
      <c r="A5" s="2" t="s">
        <v>741</v>
      </c>
      <c r="B5" s="4">
        <v>12</v>
      </c>
      <c r="C5" s="4">
        <v>11</v>
      </c>
      <c r="D5" s="4">
        <v>23</v>
      </c>
      <c r="E5" s="4">
        <v>22</v>
      </c>
    </row>
    <row r="6" spans="1:5">
      <c r="A6" s="2" t="s">
        <v>375</v>
      </c>
      <c r="B6" s="4">
        <v>8</v>
      </c>
      <c r="C6" s="4">
        <v>24</v>
      </c>
      <c r="D6" s="4">
        <v>15</v>
      </c>
      <c r="E6" s="4">
        <v>31</v>
      </c>
    </row>
    <row r="7" spans="1:5">
      <c r="A7" s="2" t="s">
        <v>742</v>
      </c>
      <c r="B7" s="8">
        <v>8</v>
      </c>
      <c r="C7" s="8">
        <v>23</v>
      </c>
      <c r="D7" s="8">
        <v>15</v>
      </c>
      <c r="E7" s="8">
        <v>3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43</v>
      </c>
      <c r="B1" s="7" t="s">
        <v>83</v>
      </c>
      <c r="C1" s="7"/>
      <c r="D1" s="7" t="s">
        <v>1</v>
      </c>
      <c r="E1" s="7"/>
    </row>
    <row r="2" spans="1:5">
      <c r="A2" s="1" t="s">
        <v>25</v>
      </c>
      <c r="B2" s="1" t="s">
        <v>2</v>
      </c>
      <c r="C2" s="1" t="s">
        <v>84</v>
      </c>
      <c r="D2" s="1" t="s">
        <v>2</v>
      </c>
      <c r="E2" s="1" t="s">
        <v>84</v>
      </c>
    </row>
    <row r="3" spans="1:5" ht="30">
      <c r="A3" s="3" t="s">
        <v>744</v>
      </c>
      <c r="B3" s="4" t="s">
        <v>5</v>
      </c>
      <c r="C3" s="4" t="s">
        <v>5</v>
      </c>
      <c r="D3" s="4" t="s">
        <v>5</v>
      </c>
      <c r="E3" s="4" t="s">
        <v>5</v>
      </c>
    </row>
    <row r="4" spans="1:5">
      <c r="A4" s="2" t="s">
        <v>745</v>
      </c>
      <c r="B4" s="8">
        <v>-15</v>
      </c>
      <c r="C4" s="8">
        <v>-90</v>
      </c>
      <c r="D4" s="8">
        <v>-21</v>
      </c>
      <c r="E4" s="8">
        <v>-77</v>
      </c>
    </row>
    <row r="5" spans="1:5" ht="30">
      <c r="A5" s="2" t="s">
        <v>746</v>
      </c>
      <c r="B5" s="4">
        <v>-4</v>
      </c>
      <c r="C5" s="4">
        <v>-20</v>
      </c>
      <c r="D5" s="4">
        <v>-1</v>
      </c>
      <c r="E5" s="4">
        <v>-38</v>
      </c>
    </row>
    <row r="6" spans="1:5" ht="45">
      <c r="A6" s="2" t="s">
        <v>391</v>
      </c>
      <c r="B6" s="4">
        <v>2</v>
      </c>
      <c r="C6" s="4">
        <v>5</v>
      </c>
      <c r="D6" s="4">
        <v>5</v>
      </c>
      <c r="E6" s="4">
        <v>10</v>
      </c>
    </row>
    <row r="7" spans="1:5" ht="45">
      <c r="A7" s="2" t="s">
        <v>747</v>
      </c>
      <c r="B7" s="4">
        <v>-2</v>
      </c>
      <c r="C7" s="4">
        <v>1</v>
      </c>
      <c r="D7" s="4">
        <v>-5</v>
      </c>
      <c r="E7" s="4">
        <v>-3</v>
      </c>
    </row>
    <row r="8" spans="1:5">
      <c r="A8" s="2" t="s">
        <v>748</v>
      </c>
      <c r="B8" s="4">
        <v>-2</v>
      </c>
      <c r="C8" s="4">
        <v>-15</v>
      </c>
      <c r="D8" s="4">
        <v>4</v>
      </c>
      <c r="E8" s="4">
        <v>-28</v>
      </c>
    </row>
    <row r="9" spans="1:5">
      <c r="A9" s="2" t="s">
        <v>749</v>
      </c>
      <c r="B9" s="4">
        <v>-17</v>
      </c>
      <c r="C9" s="4">
        <v>-105</v>
      </c>
      <c r="D9" s="4">
        <v>-17</v>
      </c>
      <c r="E9" s="4">
        <v>-105</v>
      </c>
    </row>
    <row r="10" spans="1:5" ht="30">
      <c r="A10" s="2" t="s">
        <v>750</v>
      </c>
      <c r="B10" s="4" t="s">
        <v>5</v>
      </c>
      <c r="C10" s="4" t="s">
        <v>5</v>
      </c>
      <c r="D10" s="4" t="s">
        <v>5</v>
      </c>
      <c r="E10" s="4" t="s">
        <v>5</v>
      </c>
    </row>
    <row r="11" spans="1:5" ht="30">
      <c r="A11" s="3" t="s">
        <v>744</v>
      </c>
      <c r="B11" s="4" t="s">
        <v>5</v>
      </c>
      <c r="C11" s="4" t="s">
        <v>5</v>
      </c>
      <c r="D11" s="4" t="s">
        <v>5</v>
      </c>
      <c r="E11" s="4" t="s">
        <v>5</v>
      </c>
    </row>
    <row r="12" spans="1:5">
      <c r="A12" s="2" t="s">
        <v>745</v>
      </c>
      <c r="B12" s="4" t="s">
        <v>5</v>
      </c>
      <c r="C12" s="4" t="s">
        <v>5</v>
      </c>
      <c r="D12" s="4" t="s">
        <v>5</v>
      </c>
      <c r="E12" s="4">
        <v>-1</v>
      </c>
    </row>
    <row r="13" spans="1:5" ht="30">
      <c r="A13" s="2" t="s">
        <v>746</v>
      </c>
      <c r="B13" s="4" t="s">
        <v>5</v>
      </c>
      <c r="C13" s="4" t="s">
        <v>5</v>
      </c>
      <c r="D13" s="4" t="s">
        <v>5</v>
      </c>
      <c r="E13" s="4">
        <v>0</v>
      </c>
    </row>
    <row r="14" spans="1:5" ht="45">
      <c r="A14" s="2" t="s">
        <v>391</v>
      </c>
      <c r="B14" s="4" t="s">
        <v>5</v>
      </c>
      <c r="C14" s="4" t="s">
        <v>5</v>
      </c>
      <c r="D14" s="4" t="s">
        <v>5</v>
      </c>
      <c r="E14" s="4">
        <v>1</v>
      </c>
    </row>
    <row r="15" spans="1:5">
      <c r="A15" s="2" t="s">
        <v>748</v>
      </c>
      <c r="B15" s="4" t="s">
        <v>5</v>
      </c>
      <c r="C15" s="4" t="s">
        <v>5</v>
      </c>
      <c r="D15" s="4" t="s">
        <v>5</v>
      </c>
      <c r="E15" s="4">
        <v>1</v>
      </c>
    </row>
    <row r="16" spans="1:5">
      <c r="A16" s="2" t="s">
        <v>749</v>
      </c>
      <c r="B16" s="4" t="s">
        <v>5</v>
      </c>
      <c r="C16" s="4">
        <v>0</v>
      </c>
      <c r="D16" s="4" t="s">
        <v>5</v>
      </c>
      <c r="E16" s="4">
        <v>0</v>
      </c>
    </row>
    <row r="17" spans="1:5" ht="30">
      <c r="A17" s="2" t="s">
        <v>751</v>
      </c>
      <c r="B17" s="4" t="s">
        <v>5</v>
      </c>
      <c r="C17" s="4" t="s">
        <v>5</v>
      </c>
      <c r="D17" s="4" t="s">
        <v>5</v>
      </c>
      <c r="E17" s="4" t="s">
        <v>5</v>
      </c>
    </row>
    <row r="18" spans="1:5" ht="30">
      <c r="A18" s="3" t="s">
        <v>744</v>
      </c>
      <c r="B18" s="4" t="s">
        <v>5</v>
      </c>
      <c r="C18" s="4" t="s">
        <v>5</v>
      </c>
      <c r="D18" s="4" t="s">
        <v>5</v>
      </c>
      <c r="E18" s="4" t="s">
        <v>5</v>
      </c>
    </row>
    <row r="19" spans="1:5">
      <c r="A19" s="2" t="s">
        <v>745</v>
      </c>
      <c r="B19" s="4">
        <v>-148</v>
      </c>
      <c r="C19" s="4">
        <v>-215</v>
      </c>
      <c r="D19" s="4">
        <v>-151</v>
      </c>
      <c r="E19" s="4">
        <v>-219</v>
      </c>
    </row>
    <row r="20" spans="1:5" ht="30">
      <c r="A20" s="2" t="s">
        <v>746</v>
      </c>
      <c r="B20" s="4">
        <v>0</v>
      </c>
      <c r="C20" s="4">
        <v>-6</v>
      </c>
      <c r="D20" s="4">
        <v>0</v>
      </c>
      <c r="E20" s="4">
        <v>-6</v>
      </c>
    </row>
    <row r="21" spans="1:5" ht="45">
      <c r="A21" s="2" t="s">
        <v>391</v>
      </c>
      <c r="B21" s="4">
        <v>2</v>
      </c>
      <c r="C21" s="4">
        <v>5</v>
      </c>
      <c r="D21" s="4">
        <v>5</v>
      </c>
      <c r="E21" s="4">
        <v>9</v>
      </c>
    </row>
    <row r="22" spans="1:5">
      <c r="A22" s="2" t="s">
        <v>748</v>
      </c>
      <c r="B22" s="4">
        <v>2</v>
      </c>
      <c r="C22" s="4">
        <v>-1</v>
      </c>
      <c r="D22" s="4">
        <v>5</v>
      </c>
      <c r="E22" s="4">
        <v>3</v>
      </c>
    </row>
    <row r="23" spans="1:5">
      <c r="A23" s="2" t="s">
        <v>749</v>
      </c>
      <c r="B23" s="4">
        <v>-146</v>
      </c>
      <c r="C23" s="4">
        <v>-216</v>
      </c>
      <c r="D23" s="4">
        <v>-146</v>
      </c>
      <c r="E23" s="4">
        <v>-216</v>
      </c>
    </row>
    <row r="24" spans="1:5" ht="30">
      <c r="A24" s="2" t="s">
        <v>752</v>
      </c>
      <c r="B24" s="4" t="s">
        <v>5</v>
      </c>
      <c r="C24" s="4" t="s">
        <v>5</v>
      </c>
      <c r="D24" s="4" t="s">
        <v>5</v>
      </c>
      <c r="E24" s="4" t="s">
        <v>5</v>
      </c>
    </row>
    <row r="25" spans="1:5" ht="30">
      <c r="A25" s="3" t="s">
        <v>744</v>
      </c>
      <c r="B25" s="4" t="s">
        <v>5</v>
      </c>
      <c r="C25" s="4" t="s">
        <v>5</v>
      </c>
      <c r="D25" s="4" t="s">
        <v>5</v>
      </c>
      <c r="E25" s="4" t="s">
        <v>5</v>
      </c>
    </row>
    <row r="26" spans="1:5">
      <c r="A26" s="2" t="s">
        <v>745</v>
      </c>
      <c r="B26" s="4">
        <v>133</v>
      </c>
      <c r="C26" s="4">
        <v>125</v>
      </c>
      <c r="D26" s="4">
        <v>130</v>
      </c>
      <c r="E26" s="4">
        <v>143</v>
      </c>
    </row>
    <row r="27" spans="1:5" ht="30">
      <c r="A27" s="2" t="s">
        <v>746</v>
      </c>
      <c r="B27" s="4">
        <v>-4</v>
      </c>
      <c r="C27" s="4">
        <v>-14</v>
      </c>
      <c r="D27" s="4">
        <v>-1</v>
      </c>
      <c r="E27" s="4">
        <v>-32</v>
      </c>
    </row>
    <row r="28" spans="1:5" ht="45">
      <c r="A28" s="2" t="s">
        <v>391</v>
      </c>
      <c r="B28" s="4">
        <v>0</v>
      </c>
      <c r="C28" s="4">
        <v>0</v>
      </c>
      <c r="D28" s="4">
        <v>0</v>
      </c>
      <c r="E28" s="4">
        <v>0</v>
      </c>
    </row>
    <row r="29" spans="1:5">
      <c r="A29" s="2" t="s">
        <v>748</v>
      </c>
      <c r="B29" s="4">
        <v>-4</v>
      </c>
      <c r="C29" s="4">
        <v>-14</v>
      </c>
      <c r="D29" s="4">
        <v>-1</v>
      </c>
      <c r="E29" s="4">
        <v>-32</v>
      </c>
    </row>
    <row r="30" spans="1:5">
      <c r="A30" s="2" t="s">
        <v>749</v>
      </c>
      <c r="B30" s="8">
        <v>129</v>
      </c>
      <c r="C30" s="8">
        <v>111</v>
      </c>
      <c r="D30" s="8">
        <v>129</v>
      </c>
      <c r="E30" s="8">
        <v>1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53</v>
      </c>
      <c r="B1" s="7" t="s">
        <v>83</v>
      </c>
      <c r="C1" s="7"/>
      <c r="D1" s="7" t="s">
        <v>1</v>
      </c>
      <c r="E1" s="7"/>
    </row>
    <row r="2" spans="1:5">
      <c r="A2" s="1" t="s">
        <v>25</v>
      </c>
      <c r="B2" s="1" t="s">
        <v>2</v>
      </c>
      <c r="C2" s="1" t="s">
        <v>84</v>
      </c>
      <c r="D2" s="1" t="s">
        <v>2</v>
      </c>
      <c r="E2" s="1" t="s">
        <v>84</v>
      </c>
    </row>
    <row r="3" spans="1:5">
      <c r="A3" s="2" t="s">
        <v>529</v>
      </c>
      <c r="B3" s="8">
        <v>11</v>
      </c>
      <c r="C3" s="8">
        <v>6</v>
      </c>
      <c r="D3" s="8">
        <v>21</v>
      </c>
      <c r="E3" s="8">
        <v>-26</v>
      </c>
    </row>
    <row r="4" spans="1:5" ht="45">
      <c r="A4" s="2" t="s">
        <v>391</v>
      </c>
      <c r="B4" s="4">
        <v>2</v>
      </c>
      <c r="C4" s="4">
        <v>5</v>
      </c>
      <c r="D4" s="4">
        <v>5</v>
      </c>
      <c r="E4" s="4">
        <v>10</v>
      </c>
    </row>
    <row r="5" spans="1:5">
      <c r="A5" s="2" t="s">
        <v>754</v>
      </c>
      <c r="B5" s="4" t="s">
        <v>5</v>
      </c>
      <c r="C5" s="4" t="s">
        <v>5</v>
      </c>
      <c r="D5" s="4" t="s">
        <v>5</v>
      </c>
      <c r="E5" s="4" t="s">
        <v>5</v>
      </c>
    </row>
    <row r="6" spans="1:5">
      <c r="A6" s="2" t="s">
        <v>755</v>
      </c>
      <c r="B6" s="4" t="s">
        <v>5</v>
      </c>
      <c r="C6" s="4" t="s">
        <v>5</v>
      </c>
      <c r="D6" s="4">
        <v>0</v>
      </c>
      <c r="E6" s="4">
        <v>0</v>
      </c>
    </row>
    <row r="7" spans="1:5">
      <c r="A7" s="2" t="s">
        <v>529</v>
      </c>
      <c r="B7" s="4" t="s">
        <v>5</v>
      </c>
      <c r="C7" s="4" t="s">
        <v>5</v>
      </c>
      <c r="D7" s="4">
        <v>0</v>
      </c>
      <c r="E7" s="4">
        <v>1</v>
      </c>
    </row>
    <row r="8" spans="1:5" ht="30">
      <c r="A8" s="2" t="s">
        <v>750</v>
      </c>
      <c r="B8" s="4" t="s">
        <v>5</v>
      </c>
      <c r="C8" s="4" t="s">
        <v>5</v>
      </c>
      <c r="D8" s="4" t="s">
        <v>5</v>
      </c>
      <c r="E8" s="4" t="s">
        <v>5</v>
      </c>
    </row>
    <row r="9" spans="1:5" ht="45">
      <c r="A9" s="2" t="s">
        <v>391</v>
      </c>
      <c r="B9" s="4" t="s">
        <v>5</v>
      </c>
      <c r="C9" s="4" t="s">
        <v>5</v>
      </c>
      <c r="D9" s="4" t="s">
        <v>5</v>
      </c>
      <c r="E9" s="4">
        <v>1</v>
      </c>
    </row>
    <row r="10" spans="1:5" ht="30">
      <c r="A10" s="2" t="s">
        <v>751</v>
      </c>
      <c r="B10" s="4" t="s">
        <v>5</v>
      </c>
      <c r="C10" s="4" t="s">
        <v>5</v>
      </c>
      <c r="D10" s="4" t="s">
        <v>5</v>
      </c>
      <c r="E10" s="4" t="s">
        <v>5</v>
      </c>
    </row>
    <row r="11" spans="1:5">
      <c r="A11" s="2" t="s">
        <v>312</v>
      </c>
      <c r="B11" s="4" t="s">
        <v>5</v>
      </c>
      <c r="C11" s="4" t="s">
        <v>5</v>
      </c>
      <c r="D11" s="4" t="s">
        <v>5</v>
      </c>
      <c r="E11" s="4">
        <v>1</v>
      </c>
    </row>
    <row r="12" spans="1:5">
      <c r="A12" s="2" t="s">
        <v>756</v>
      </c>
      <c r="B12" s="4">
        <v>3</v>
      </c>
      <c r="C12" s="4">
        <v>5</v>
      </c>
      <c r="D12" s="4">
        <v>6</v>
      </c>
      <c r="E12" s="4">
        <v>9</v>
      </c>
    </row>
    <row r="13" spans="1:5">
      <c r="A13" s="2" t="s">
        <v>529</v>
      </c>
      <c r="B13" s="4">
        <v>-1</v>
      </c>
      <c r="C13" s="4">
        <v>-1</v>
      </c>
      <c r="D13" s="4">
        <v>-1</v>
      </c>
      <c r="E13" s="4">
        <v>-1</v>
      </c>
    </row>
    <row r="14" spans="1:5" ht="45">
      <c r="A14" s="2" t="s">
        <v>391</v>
      </c>
      <c r="B14" s="8">
        <v>2</v>
      </c>
      <c r="C14" s="8">
        <v>5</v>
      </c>
      <c r="D14" s="8">
        <v>5</v>
      </c>
      <c r="E14" s="8">
        <v>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c r="A1" s="1" t="s">
        <v>757</v>
      </c>
      <c r="B1" s="7" t="s">
        <v>2</v>
      </c>
    </row>
    <row r="2" spans="1:2">
      <c r="A2" s="1" t="s">
        <v>25</v>
      </c>
      <c r="B2" s="7"/>
    </row>
    <row r="3" spans="1:2">
      <c r="A3" s="3" t="s">
        <v>419</v>
      </c>
      <c r="B3" s="4" t="s">
        <v>5</v>
      </c>
    </row>
    <row r="4" spans="1:2" ht="45">
      <c r="A4" s="2" t="s">
        <v>758</v>
      </c>
      <c r="B4" s="8">
        <v>5</v>
      </c>
    </row>
    <row r="5" spans="1:2">
      <c r="A5" s="2" t="s">
        <v>39</v>
      </c>
      <c r="B5" s="4">
        <v>18</v>
      </c>
    </row>
    <row r="6" spans="1:2">
      <c r="A6" s="2" t="s">
        <v>46</v>
      </c>
      <c r="B6" s="4">
        <v>13</v>
      </c>
    </row>
    <row r="7" spans="1:2">
      <c r="A7" s="2" t="s">
        <v>759</v>
      </c>
      <c r="B7" s="8">
        <v>1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60</v>
      </c>
      <c r="B1" s="7" t="s">
        <v>83</v>
      </c>
      <c r="C1" s="7"/>
      <c r="D1" s="7" t="s">
        <v>1</v>
      </c>
      <c r="E1" s="7"/>
    </row>
    <row r="2" spans="1:5">
      <c r="A2" s="1" t="s">
        <v>25</v>
      </c>
      <c r="B2" s="1" t="s">
        <v>2</v>
      </c>
      <c r="C2" s="1" t="s">
        <v>84</v>
      </c>
      <c r="D2" s="1" t="s">
        <v>2</v>
      </c>
      <c r="E2" s="1" t="s">
        <v>84</v>
      </c>
    </row>
    <row r="3" spans="1:5" ht="30">
      <c r="A3" s="2" t="s">
        <v>761</v>
      </c>
      <c r="B3" s="142">
        <v>-0.5</v>
      </c>
      <c r="C3" s="142">
        <v>-0.24</v>
      </c>
      <c r="D3" s="142">
        <v>-0.49</v>
      </c>
      <c r="E3" s="142">
        <v>0.4</v>
      </c>
    </row>
    <row r="4" spans="1:5" ht="30">
      <c r="A4" s="2" t="s">
        <v>762</v>
      </c>
      <c r="B4" s="4" t="s">
        <v>5</v>
      </c>
      <c r="C4" s="8">
        <v>29</v>
      </c>
      <c r="D4" s="4" t="s">
        <v>5</v>
      </c>
      <c r="E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3</v>
      </c>
      <c r="B1" s="1" t="s">
        <v>2</v>
      </c>
      <c r="C1" s="1" t="s">
        <v>26</v>
      </c>
    </row>
    <row r="2" spans="1:3" ht="30">
      <c r="A2" s="2" t="s">
        <v>764</v>
      </c>
      <c r="B2" s="142">
        <v>1</v>
      </c>
      <c r="C2" s="4" t="s">
        <v>5</v>
      </c>
    </row>
    <row r="3" spans="1:3" ht="30">
      <c r="A3" s="2" t="s">
        <v>679</v>
      </c>
      <c r="B3" s="4" t="s">
        <v>5</v>
      </c>
      <c r="C3" s="4" t="s">
        <v>5</v>
      </c>
    </row>
    <row r="4" spans="1:3" ht="30">
      <c r="A4" s="2" t="s">
        <v>681</v>
      </c>
      <c r="B4" s="142">
        <v>6.6299999999999998E-2</v>
      </c>
      <c r="C4" s="142">
        <v>6.6299999999999998E-2</v>
      </c>
    </row>
    <row r="5" spans="1:3" ht="30">
      <c r="A5" s="2" t="s">
        <v>683</v>
      </c>
      <c r="B5" s="4" t="s">
        <v>5</v>
      </c>
      <c r="C5" s="4" t="s">
        <v>5</v>
      </c>
    </row>
    <row r="6" spans="1:3" ht="30">
      <c r="A6" s="2" t="s">
        <v>681</v>
      </c>
      <c r="B6" s="142">
        <v>8.8800000000000004E-2</v>
      </c>
      <c r="C6" s="142">
        <v>8.8800000000000004E-2</v>
      </c>
    </row>
    <row r="7" spans="1:3" ht="30">
      <c r="A7" s="2" t="s">
        <v>685</v>
      </c>
      <c r="B7" s="4" t="s">
        <v>5</v>
      </c>
      <c r="C7" s="4" t="s">
        <v>5</v>
      </c>
    </row>
    <row r="8" spans="1:3" ht="30">
      <c r="A8" s="2" t="s">
        <v>681</v>
      </c>
      <c r="B8" s="142">
        <v>0.09</v>
      </c>
      <c r="C8" s="142">
        <v>0.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5</v>
      </c>
      <c r="B1" s="7" t="s">
        <v>2</v>
      </c>
      <c r="C1" s="7" t="s">
        <v>26</v>
      </c>
    </row>
    <row r="2" spans="1:3">
      <c r="A2" s="1" t="s">
        <v>25</v>
      </c>
      <c r="B2" s="7"/>
      <c r="C2" s="7"/>
    </row>
    <row r="3" spans="1:3">
      <c r="A3" s="3" t="s">
        <v>27</v>
      </c>
      <c r="B3" s="4" t="s">
        <v>5</v>
      </c>
      <c r="C3" s="4" t="s">
        <v>5</v>
      </c>
    </row>
    <row r="4" spans="1:3" ht="45">
      <c r="A4" s="2" t="s">
        <v>456</v>
      </c>
      <c r="B4" s="8">
        <v>135</v>
      </c>
      <c r="C4" s="8">
        <v>393</v>
      </c>
    </row>
    <row r="5" spans="1:3">
      <c r="A5" s="2" t="s">
        <v>29</v>
      </c>
      <c r="B5" s="4">
        <v>4</v>
      </c>
      <c r="C5" s="4">
        <v>7</v>
      </c>
    </row>
    <row r="6" spans="1:3">
      <c r="A6" s="2" t="s">
        <v>457</v>
      </c>
      <c r="B6" s="4">
        <v>728</v>
      </c>
      <c r="C6" s="4">
        <v>601</v>
      </c>
    </row>
    <row r="7" spans="1:3">
      <c r="A7" s="2" t="s">
        <v>458</v>
      </c>
      <c r="B7" s="4">
        <v>0</v>
      </c>
      <c r="C7" s="4">
        <v>0</v>
      </c>
    </row>
    <row r="8" spans="1:3" ht="30">
      <c r="A8" s="2" t="s">
        <v>460</v>
      </c>
      <c r="B8" s="4">
        <v>0</v>
      </c>
      <c r="C8" s="4">
        <v>0</v>
      </c>
    </row>
    <row r="9" spans="1:3">
      <c r="A9" s="2" t="s">
        <v>32</v>
      </c>
      <c r="B9" s="4">
        <v>331</v>
      </c>
      <c r="C9" s="4">
        <v>257</v>
      </c>
    </row>
    <row r="10" spans="1:3">
      <c r="A10" s="2" t="s">
        <v>33</v>
      </c>
      <c r="B10" s="4">
        <v>154</v>
      </c>
      <c r="C10" s="4">
        <v>103</v>
      </c>
    </row>
    <row r="11" spans="1:3">
      <c r="A11" s="2" t="s">
        <v>34</v>
      </c>
      <c r="B11" s="4">
        <v>68</v>
      </c>
      <c r="C11" s="4">
        <v>72</v>
      </c>
    </row>
    <row r="12" spans="1:3">
      <c r="A12" s="2" t="s">
        <v>35</v>
      </c>
      <c r="B12" s="6">
        <v>1420</v>
      </c>
      <c r="C12" s="6">
        <v>1433</v>
      </c>
    </row>
    <row r="13" spans="1:3">
      <c r="A13" s="2" t="s">
        <v>36</v>
      </c>
      <c r="B13" s="4">
        <v>49</v>
      </c>
      <c r="C13" s="4">
        <v>45</v>
      </c>
    </row>
    <row r="14" spans="1:3">
      <c r="A14" s="2" t="s">
        <v>37</v>
      </c>
      <c r="B14" s="4">
        <v>19</v>
      </c>
      <c r="C14" s="4">
        <v>21</v>
      </c>
    </row>
    <row r="15" spans="1:3">
      <c r="A15" s="2" t="s">
        <v>38</v>
      </c>
      <c r="B15" s="4">
        <v>138</v>
      </c>
      <c r="C15" s="4">
        <v>134</v>
      </c>
    </row>
    <row r="16" spans="1:3">
      <c r="A16" s="2" t="s">
        <v>464</v>
      </c>
      <c r="B16" s="4">
        <v>0</v>
      </c>
      <c r="C16" s="4">
        <v>0</v>
      </c>
    </row>
    <row r="17" spans="1:3">
      <c r="A17" s="2" t="s">
        <v>766</v>
      </c>
      <c r="B17" s="6">
        <v>1082</v>
      </c>
      <c r="C17" s="6">
        <v>1047</v>
      </c>
    </row>
    <row r="18" spans="1:3">
      <c r="A18" s="2" t="s">
        <v>46</v>
      </c>
      <c r="B18" s="4">
        <v>126</v>
      </c>
      <c r="C18" s="4">
        <v>112</v>
      </c>
    </row>
    <row r="19" spans="1:3">
      <c r="A19" s="2" t="s">
        <v>47</v>
      </c>
      <c r="B19" s="4">
        <v>91</v>
      </c>
      <c r="C19" s="4">
        <v>82</v>
      </c>
    </row>
    <row r="20" spans="1:3">
      <c r="A20" s="2" t="s">
        <v>48</v>
      </c>
      <c r="B20" s="6">
        <v>2925</v>
      </c>
      <c r="C20" s="6">
        <v>2874</v>
      </c>
    </row>
    <row r="21" spans="1:3">
      <c r="A21" s="3" t="s">
        <v>49</v>
      </c>
      <c r="B21" s="4" t="s">
        <v>5</v>
      </c>
      <c r="C21" s="4" t="s">
        <v>5</v>
      </c>
    </row>
    <row r="22" spans="1:3">
      <c r="A22" s="2" t="s">
        <v>50</v>
      </c>
      <c r="B22" s="4">
        <v>510</v>
      </c>
      <c r="C22" s="4">
        <v>483</v>
      </c>
    </row>
    <row r="23" spans="1:3">
      <c r="A23" s="2" t="s">
        <v>471</v>
      </c>
      <c r="B23" s="4">
        <v>0</v>
      </c>
      <c r="C23" s="4">
        <v>0</v>
      </c>
    </row>
    <row r="24" spans="1:3">
      <c r="A24" s="2" t="s">
        <v>51</v>
      </c>
      <c r="B24" s="4">
        <v>137</v>
      </c>
      <c r="C24" s="4">
        <v>109</v>
      </c>
    </row>
    <row r="25" spans="1:3" ht="30">
      <c r="A25" s="2" t="s">
        <v>472</v>
      </c>
      <c r="B25" s="4">
        <v>0</v>
      </c>
      <c r="C25" s="4">
        <v>0</v>
      </c>
    </row>
    <row r="26" spans="1:3">
      <c r="A26" s="2" t="s">
        <v>52</v>
      </c>
      <c r="B26" s="4">
        <v>83</v>
      </c>
      <c r="C26" s="4">
        <v>83</v>
      </c>
    </row>
    <row r="27" spans="1:3">
      <c r="A27" s="2" t="s">
        <v>53</v>
      </c>
      <c r="B27" s="4">
        <v>17</v>
      </c>
      <c r="C27" s="4">
        <v>12</v>
      </c>
    </row>
    <row r="28" spans="1:3" ht="30">
      <c r="A28" s="2" t="s">
        <v>54</v>
      </c>
      <c r="B28" s="4">
        <v>62</v>
      </c>
      <c r="C28" s="4">
        <v>47</v>
      </c>
    </row>
    <row r="29" spans="1:3">
      <c r="A29" s="2" t="s">
        <v>55</v>
      </c>
      <c r="B29" s="4">
        <v>119</v>
      </c>
      <c r="C29" s="4">
        <v>127</v>
      </c>
    </row>
    <row r="30" spans="1:3">
      <c r="A30" s="2" t="s">
        <v>56</v>
      </c>
      <c r="B30" s="4">
        <v>928</v>
      </c>
      <c r="C30" s="4">
        <v>861</v>
      </c>
    </row>
    <row r="31" spans="1:3">
      <c r="A31" s="3" t="s">
        <v>57</v>
      </c>
      <c r="B31" s="4" t="s">
        <v>5</v>
      </c>
      <c r="C31" s="4" t="s">
        <v>5</v>
      </c>
    </row>
    <row r="32" spans="1:3">
      <c r="A32" s="2" t="s">
        <v>58</v>
      </c>
      <c r="B32" s="6">
        <v>3709</v>
      </c>
      <c r="C32" s="6">
        <v>3665</v>
      </c>
    </row>
    <row r="33" spans="1:3">
      <c r="A33" s="2" t="s">
        <v>474</v>
      </c>
      <c r="B33" s="4">
        <v>0</v>
      </c>
      <c r="C33" s="4">
        <v>0</v>
      </c>
    </row>
    <row r="34" spans="1:3" ht="30">
      <c r="A34" s="2" t="s">
        <v>475</v>
      </c>
      <c r="B34" s="4">
        <v>0</v>
      </c>
      <c r="C34" s="4">
        <v>0</v>
      </c>
    </row>
    <row r="35" spans="1:3" ht="30">
      <c r="A35" s="2" t="s">
        <v>59</v>
      </c>
      <c r="B35" s="4">
        <v>226</v>
      </c>
      <c r="C35" s="4">
        <v>234</v>
      </c>
    </row>
    <row r="36" spans="1:3">
      <c r="A36" s="2" t="s">
        <v>37</v>
      </c>
      <c r="B36" s="4">
        <v>22</v>
      </c>
      <c r="C36" s="4">
        <v>21</v>
      </c>
    </row>
    <row r="37" spans="1:3">
      <c r="A37" s="2" t="s">
        <v>60</v>
      </c>
      <c r="B37" s="4">
        <v>157</v>
      </c>
      <c r="C37" s="4">
        <v>163</v>
      </c>
    </row>
    <row r="38" spans="1:3">
      <c r="A38" s="2" t="s">
        <v>61</v>
      </c>
      <c r="B38" s="6">
        <v>5042</v>
      </c>
      <c r="C38" s="6">
        <v>4944</v>
      </c>
    </row>
    <row r="39" spans="1:3" ht="30">
      <c r="A39" s="2" t="s">
        <v>767</v>
      </c>
      <c r="B39" s="6">
        <v>-2116</v>
      </c>
      <c r="C39" s="6">
        <v>-2069</v>
      </c>
    </row>
    <row r="40" spans="1:3">
      <c r="A40" s="2" t="s">
        <v>69</v>
      </c>
      <c r="B40" s="4">
        <v>-1</v>
      </c>
      <c r="C40" s="4">
        <v>-1</v>
      </c>
    </row>
    <row r="41" spans="1:3">
      <c r="A41" s="2" t="s">
        <v>70</v>
      </c>
      <c r="B41" s="6">
        <v>-2117</v>
      </c>
      <c r="C41" s="6">
        <v>-2070</v>
      </c>
    </row>
    <row r="42" spans="1:3">
      <c r="A42" s="2" t="s">
        <v>71</v>
      </c>
      <c r="B42" s="6">
        <v>2925</v>
      </c>
      <c r="C42" s="6">
        <v>2874</v>
      </c>
    </row>
    <row r="43" spans="1:3" ht="30">
      <c r="A43" s="2" t="s">
        <v>660</v>
      </c>
      <c r="B43" s="4" t="s">
        <v>5</v>
      </c>
      <c r="C43" s="4" t="s">
        <v>5</v>
      </c>
    </row>
    <row r="44" spans="1:3">
      <c r="A44" s="3" t="s">
        <v>27</v>
      </c>
      <c r="B44" s="4" t="s">
        <v>5</v>
      </c>
      <c r="C44" s="4" t="s">
        <v>5</v>
      </c>
    </row>
    <row r="45" spans="1:3" ht="45">
      <c r="A45" s="2" t="s">
        <v>456</v>
      </c>
      <c r="B45" s="4">
        <v>30</v>
      </c>
      <c r="C45" s="4">
        <v>165</v>
      </c>
    </row>
    <row r="46" spans="1:3">
      <c r="A46" s="2" t="s">
        <v>29</v>
      </c>
      <c r="B46" s="4">
        <v>0</v>
      </c>
      <c r="C46" s="4">
        <v>0</v>
      </c>
    </row>
    <row r="47" spans="1:3">
      <c r="A47" s="2" t="s">
        <v>457</v>
      </c>
      <c r="B47" s="4">
        <v>213</v>
      </c>
      <c r="C47" s="4">
        <v>179</v>
      </c>
    </row>
    <row r="48" spans="1:3">
      <c r="A48" s="2" t="s">
        <v>458</v>
      </c>
      <c r="B48" s="4">
        <v>115</v>
      </c>
      <c r="C48" s="4">
        <v>190</v>
      </c>
    </row>
    <row r="49" spans="1:3" ht="30">
      <c r="A49" s="2" t="s">
        <v>460</v>
      </c>
      <c r="B49" s="4">
        <v>211</v>
      </c>
      <c r="C49" s="4">
        <v>216</v>
      </c>
    </row>
    <row r="50" spans="1:3">
      <c r="A50" s="2" t="s">
        <v>32</v>
      </c>
      <c r="B50" s="4">
        <v>124</v>
      </c>
      <c r="C50" s="4">
        <v>105</v>
      </c>
    </row>
    <row r="51" spans="1:3">
      <c r="A51" s="2" t="s">
        <v>33</v>
      </c>
      <c r="B51" s="4">
        <v>65</v>
      </c>
      <c r="C51" s="4">
        <v>38</v>
      </c>
    </row>
    <row r="52" spans="1:3">
      <c r="A52" s="2" t="s">
        <v>34</v>
      </c>
      <c r="B52" s="4">
        <v>23</v>
      </c>
      <c r="C52" s="4">
        <v>27</v>
      </c>
    </row>
    <row r="53" spans="1:3">
      <c r="A53" s="2" t="s">
        <v>35</v>
      </c>
      <c r="B53" s="4">
        <v>781</v>
      </c>
      <c r="C53" s="4">
        <v>920</v>
      </c>
    </row>
    <row r="54" spans="1:3">
      <c r="A54" s="2" t="s">
        <v>36</v>
      </c>
      <c r="B54" s="4">
        <v>359</v>
      </c>
      <c r="C54" s="4">
        <v>351</v>
      </c>
    </row>
    <row r="55" spans="1:3">
      <c r="A55" s="2" t="s">
        <v>37</v>
      </c>
      <c r="B55" s="4">
        <v>0</v>
      </c>
      <c r="C55" s="4">
        <v>0</v>
      </c>
    </row>
    <row r="56" spans="1:3">
      <c r="A56" s="2" t="s">
        <v>38</v>
      </c>
      <c r="B56" s="4">
        <v>23</v>
      </c>
      <c r="C56" s="4">
        <v>31</v>
      </c>
    </row>
    <row r="57" spans="1:3">
      <c r="A57" s="2" t="s">
        <v>464</v>
      </c>
      <c r="B57" s="6">
        <v>1165</v>
      </c>
      <c r="C57" s="6">
        <v>1251</v>
      </c>
    </row>
    <row r="58" spans="1:3">
      <c r="A58" s="2" t="s">
        <v>766</v>
      </c>
      <c r="B58" s="4">
        <v>517</v>
      </c>
      <c r="C58" s="4">
        <v>491</v>
      </c>
    </row>
    <row r="59" spans="1:3">
      <c r="A59" s="2" t="s">
        <v>46</v>
      </c>
      <c r="B59" s="4">
        <v>66</v>
      </c>
      <c r="C59" s="4">
        <v>52</v>
      </c>
    </row>
    <row r="60" spans="1:3">
      <c r="A60" s="2" t="s">
        <v>47</v>
      </c>
      <c r="B60" s="4">
        <v>59</v>
      </c>
      <c r="C60" s="4">
        <v>47</v>
      </c>
    </row>
    <row r="61" spans="1:3">
      <c r="A61" s="2" t="s">
        <v>48</v>
      </c>
      <c r="B61" s="6">
        <v>2970</v>
      </c>
      <c r="C61" s="6">
        <v>3143</v>
      </c>
    </row>
    <row r="62" spans="1:3">
      <c r="A62" s="3" t="s">
        <v>49</v>
      </c>
      <c r="B62" s="4" t="s">
        <v>5</v>
      </c>
      <c r="C62" s="4" t="s">
        <v>5</v>
      </c>
    </row>
    <row r="63" spans="1:3">
      <c r="A63" s="2" t="s">
        <v>50</v>
      </c>
      <c r="B63" s="4">
        <v>160</v>
      </c>
      <c r="C63" s="4">
        <v>165</v>
      </c>
    </row>
    <row r="64" spans="1:3">
      <c r="A64" s="2" t="s">
        <v>471</v>
      </c>
      <c r="B64" s="4">
        <v>136</v>
      </c>
      <c r="C64" s="4">
        <v>130</v>
      </c>
    </row>
    <row r="65" spans="1:3">
      <c r="A65" s="2" t="s">
        <v>51</v>
      </c>
      <c r="B65" s="4">
        <v>20</v>
      </c>
      <c r="C65" s="4">
        <v>20</v>
      </c>
    </row>
    <row r="66" spans="1:3" ht="30">
      <c r="A66" s="2" t="s">
        <v>472</v>
      </c>
      <c r="B66" s="4">
        <v>56</v>
      </c>
      <c r="C66" s="4">
        <v>173</v>
      </c>
    </row>
    <row r="67" spans="1:3">
      <c r="A67" s="2" t="s">
        <v>52</v>
      </c>
      <c r="B67" s="4">
        <v>9</v>
      </c>
      <c r="C67" s="4">
        <v>10</v>
      </c>
    </row>
    <row r="68" spans="1:3">
      <c r="A68" s="2" t="s">
        <v>53</v>
      </c>
      <c r="B68" s="4">
        <v>4</v>
      </c>
      <c r="C68" s="4">
        <v>4</v>
      </c>
    </row>
    <row r="69" spans="1:3" ht="30">
      <c r="A69" s="2" t="s">
        <v>54</v>
      </c>
      <c r="B69" s="4">
        <v>26</v>
      </c>
      <c r="C69" s="4">
        <v>19</v>
      </c>
    </row>
    <row r="70" spans="1:3">
      <c r="A70" s="2" t="s">
        <v>55</v>
      </c>
      <c r="B70" s="4">
        <v>64</v>
      </c>
      <c r="C70" s="4">
        <v>65</v>
      </c>
    </row>
    <row r="71" spans="1:3">
      <c r="A71" s="2" t="s">
        <v>56</v>
      </c>
      <c r="B71" s="4">
        <v>475</v>
      </c>
      <c r="C71" s="4">
        <v>586</v>
      </c>
    </row>
    <row r="72" spans="1:3">
      <c r="A72" s="3" t="s">
        <v>57</v>
      </c>
      <c r="B72" s="4" t="s">
        <v>5</v>
      </c>
      <c r="C72" s="4" t="s">
        <v>5</v>
      </c>
    </row>
    <row r="73" spans="1:3">
      <c r="A73" s="2" t="s">
        <v>58</v>
      </c>
      <c r="B73" s="4">
        <v>354</v>
      </c>
      <c r="C73" s="4">
        <v>309</v>
      </c>
    </row>
    <row r="74" spans="1:3">
      <c r="A74" s="2" t="s">
        <v>474</v>
      </c>
      <c r="B74" s="6">
        <v>3402</v>
      </c>
      <c r="C74" s="6">
        <v>3388</v>
      </c>
    </row>
    <row r="75" spans="1:3" ht="30">
      <c r="A75" s="2" t="s">
        <v>475</v>
      </c>
      <c r="B75" s="4">
        <v>699</v>
      </c>
      <c r="C75" s="4">
        <v>762</v>
      </c>
    </row>
    <row r="76" spans="1:3" ht="30">
      <c r="A76" s="2" t="s">
        <v>59</v>
      </c>
      <c r="B76" s="4">
        <v>43</v>
      </c>
      <c r="C76" s="4">
        <v>50</v>
      </c>
    </row>
    <row r="77" spans="1:3">
      <c r="A77" s="2" t="s">
        <v>37</v>
      </c>
      <c r="B77" s="4">
        <v>8</v>
      </c>
      <c r="C77" s="4">
        <v>7</v>
      </c>
    </row>
    <row r="78" spans="1:3">
      <c r="A78" s="2" t="s">
        <v>60</v>
      </c>
      <c r="B78" s="4">
        <v>105</v>
      </c>
      <c r="C78" s="4">
        <v>110</v>
      </c>
    </row>
    <row r="79" spans="1:3">
      <c r="A79" s="2" t="s">
        <v>61</v>
      </c>
      <c r="B79" s="6">
        <v>5086</v>
      </c>
      <c r="C79" s="6">
        <v>5212</v>
      </c>
    </row>
    <row r="80" spans="1:3" ht="30">
      <c r="A80" s="2" t="s">
        <v>767</v>
      </c>
      <c r="B80" s="6">
        <v>-2116</v>
      </c>
      <c r="C80" s="6">
        <v>-2069</v>
      </c>
    </row>
    <row r="81" spans="1:3">
      <c r="A81" s="2" t="s">
        <v>69</v>
      </c>
      <c r="B81" s="4">
        <v>0</v>
      </c>
      <c r="C81" s="4">
        <v>0</v>
      </c>
    </row>
    <row r="82" spans="1:3">
      <c r="A82" s="2" t="s">
        <v>70</v>
      </c>
      <c r="B82" s="6">
        <v>-2116</v>
      </c>
      <c r="C82" s="6">
        <v>-2069</v>
      </c>
    </row>
    <row r="83" spans="1:3">
      <c r="A83" s="2" t="s">
        <v>71</v>
      </c>
      <c r="B83" s="6">
        <v>2970</v>
      </c>
      <c r="C83" s="6">
        <v>3143</v>
      </c>
    </row>
    <row r="84" spans="1:3">
      <c r="A84" s="2" t="s">
        <v>768</v>
      </c>
      <c r="B84" s="4" t="s">
        <v>5</v>
      </c>
      <c r="C84" s="4" t="s">
        <v>5</v>
      </c>
    </row>
    <row r="85" spans="1:3">
      <c r="A85" s="3" t="s">
        <v>27</v>
      </c>
      <c r="B85" s="4" t="s">
        <v>5</v>
      </c>
      <c r="C85" s="4" t="s">
        <v>5</v>
      </c>
    </row>
    <row r="86" spans="1:3" ht="45">
      <c r="A86" s="2" t="s">
        <v>456</v>
      </c>
      <c r="B86" s="4">
        <v>2</v>
      </c>
      <c r="C86" s="4">
        <v>5</v>
      </c>
    </row>
    <row r="87" spans="1:3">
      <c r="A87" s="2" t="s">
        <v>29</v>
      </c>
      <c r="B87" s="4">
        <v>0</v>
      </c>
      <c r="C87" s="4">
        <v>0</v>
      </c>
    </row>
    <row r="88" spans="1:3">
      <c r="A88" s="2" t="s">
        <v>457</v>
      </c>
      <c r="B88" s="4">
        <v>3</v>
      </c>
      <c r="C88" s="4">
        <v>0</v>
      </c>
    </row>
    <row r="89" spans="1:3">
      <c r="A89" s="2" t="s">
        <v>458</v>
      </c>
      <c r="B89" s="4">
        <v>89</v>
      </c>
      <c r="C89" s="4">
        <v>89</v>
      </c>
    </row>
    <row r="90" spans="1:3" ht="30">
      <c r="A90" s="2" t="s">
        <v>460</v>
      </c>
      <c r="B90" s="4">
        <v>0</v>
      </c>
      <c r="C90" s="4">
        <v>0</v>
      </c>
    </row>
    <row r="91" spans="1:3">
      <c r="A91" s="2" t="s">
        <v>32</v>
      </c>
      <c r="B91" s="4">
        <v>0</v>
      </c>
      <c r="C91" s="4">
        <v>0</v>
      </c>
    </row>
    <row r="92" spans="1:3">
      <c r="A92" s="2" t="s">
        <v>33</v>
      </c>
      <c r="B92" s="4">
        <v>0</v>
      </c>
      <c r="C92" s="4">
        <v>0</v>
      </c>
    </row>
    <row r="93" spans="1:3">
      <c r="A93" s="2" t="s">
        <v>34</v>
      </c>
      <c r="B93" s="4">
        <v>0</v>
      </c>
      <c r="C93" s="4">
        <v>0</v>
      </c>
    </row>
    <row r="94" spans="1:3">
      <c r="A94" s="2" t="s">
        <v>35</v>
      </c>
      <c r="B94" s="4">
        <v>94</v>
      </c>
      <c r="C94" s="4">
        <v>94</v>
      </c>
    </row>
    <row r="95" spans="1:3">
      <c r="A95" s="2" t="s">
        <v>36</v>
      </c>
      <c r="B95" s="4">
        <v>0</v>
      </c>
      <c r="C95" s="4">
        <v>0</v>
      </c>
    </row>
    <row r="96" spans="1:3">
      <c r="A96" s="2" t="s">
        <v>37</v>
      </c>
      <c r="B96" s="4">
        <v>0</v>
      </c>
      <c r="C96" s="4">
        <v>0</v>
      </c>
    </row>
    <row r="97" spans="1:3">
      <c r="A97" s="2" t="s">
        <v>38</v>
      </c>
      <c r="B97" s="4">
        <v>58</v>
      </c>
      <c r="C97" s="4">
        <v>59</v>
      </c>
    </row>
    <row r="98" spans="1:3">
      <c r="A98" s="2" t="s">
        <v>464</v>
      </c>
      <c r="B98" s="6">
        <v>3364</v>
      </c>
      <c r="C98" s="6">
        <v>3355</v>
      </c>
    </row>
    <row r="99" spans="1:3">
      <c r="A99" s="2" t="s">
        <v>766</v>
      </c>
      <c r="B99" s="4">
        <v>0</v>
      </c>
      <c r="C99" s="4">
        <v>0</v>
      </c>
    </row>
    <row r="100" spans="1:3">
      <c r="A100" s="2" t="s">
        <v>46</v>
      </c>
      <c r="B100" s="4">
        <v>0</v>
      </c>
      <c r="C100" s="4">
        <v>0</v>
      </c>
    </row>
    <row r="101" spans="1:3">
      <c r="A101" s="2" t="s">
        <v>47</v>
      </c>
      <c r="B101" s="4">
        <v>0</v>
      </c>
      <c r="C101" s="4">
        <v>0</v>
      </c>
    </row>
    <row r="102" spans="1:3">
      <c r="A102" s="2" t="s">
        <v>48</v>
      </c>
      <c r="B102" s="6">
        <v>3516</v>
      </c>
      <c r="C102" s="6">
        <v>3508</v>
      </c>
    </row>
    <row r="103" spans="1:3">
      <c r="A103" s="3" t="s">
        <v>49</v>
      </c>
      <c r="B103" s="4" t="s">
        <v>5</v>
      </c>
      <c r="C103" s="4" t="s">
        <v>5</v>
      </c>
    </row>
    <row r="104" spans="1:3">
      <c r="A104" s="2" t="s">
        <v>50</v>
      </c>
      <c r="B104" s="4">
        <v>0</v>
      </c>
      <c r="C104" s="4">
        <v>0</v>
      </c>
    </row>
    <row r="105" spans="1:3">
      <c r="A105" s="2" t="s">
        <v>471</v>
      </c>
      <c r="B105" s="4">
        <v>4</v>
      </c>
      <c r="C105" s="4">
        <v>0</v>
      </c>
    </row>
    <row r="106" spans="1:3">
      <c r="A106" s="2" t="s">
        <v>51</v>
      </c>
      <c r="B106" s="4">
        <v>0</v>
      </c>
      <c r="C106" s="4">
        <v>0</v>
      </c>
    </row>
    <row r="107" spans="1:3" ht="30">
      <c r="A107" s="2" t="s">
        <v>472</v>
      </c>
      <c r="B107" s="4">
        <v>0</v>
      </c>
      <c r="C107" s="4">
        <v>0</v>
      </c>
    </row>
    <row r="108" spans="1:3">
      <c r="A108" s="2" t="s">
        <v>52</v>
      </c>
      <c r="B108" s="4">
        <v>73</v>
      </c>
      <c r="C108" s="4">
        <v>72</v>
      </c>
    </row>
    <row r="109" spans="1:3">
      <c r="A109" s="2" t="s">
        <v>53</v>
      </c>
      <c r="B109" s="4">
        <v>0</v>
      </c>
      <c r="C109" s="4">
        <v>0</v>
      </c>
    </row>
    <row r="110" spans="1:3" ht="30">
      <c r="A110" s="2" t="s">
        <v>54</v>
      </c>
      <c r="B110" s="4">
        <v>0</v>
      </c>
      <c r="C110" s="4">
        <v>0</v>
      </c>
    </row>
    <row r="111" spans="1:3">
      <c r="A111" s="2" t="s">
        <v>55</v>
      </c>
      <c r="B111" s="4">
        <v>0</v>
      </c>
      <c r="C111" s="4">
        <v>0</v>
      </c>
    </row>
    <row r="112" spans="1:3">
      <c r="A112" s="2" t="s">
        <v>56</v>
      </c>
      <c r="B112" s="4">
        <v>77</v>
      </c>
      <c r="C112" s="4">
        <v>72</v>
      </c>
    </row>
    <row r="113" spans="1:3">
      <c r="A113" s="3" t="s">
        <v>57</v>
      </c>
      <c r="B113" s="4" t="s">
        <v>5</v>
      </c>
      <c r="C113" s="4" t="s">
        <v>5</v>
      </c>
    </row>
    <row r="114" spans="1:3">
      <c r="A114" s="2" t="s">
        <v>58</v>
      </c>
      <c r="B114" s="6">
        <v>3326</v>
      </c>
      <c r="C114" s="6">
        <v>3326</v>
      </c>
    </row>
    <row r="115" spans="1:3">
      <c r="A115" s="2" t="s">
        <v>474</v>
      </c>
      <c r="B115" s="4">
        <v>0</v>
      </c>
      <c r="C115" s="4">
        <v>0</v>
      </c>
    </row>
    <row r="116" spans="1:3" ht="30">
      <c r="A116" s="2" t="s">
        <v>475</v>
      </c>
      <c r="B116" s="4">
        <v>0</v>
      </c>
      <c r="C116" s="4">
        <v>0</v>
      </c>
    </row>
    <row r="117" spans="1:3" ht="30">
      <c r="A117" s="2" t="s">
        <v>59</v>
      </c>
      <c r="B117" s="4">
        <v>0</v>
      </c>
      <c r="C117" s="4">
        <v>0</v>
      </c>
    </row>
    <row r="118" spans="1:3">
      <c r="A118" s="2" t="s">
        <v>37</v>
      </c>
      <c r="B118" s="4">
        <v>2</v>
      </c>
      <c r="C118" s="4">
        <v>2</v>
      </c>
    </row>
    <row r="119" spans="1:3">
      <c r="A119" s="2" t="s">
        <v>60</v>
      </c>
      <c r="B119" s="4">
        <v>6</v>
      </c>
      <c r="C119" s="4">
        <v>6</v>
      </c>
    </row>
    <row r="120" spans="1:3">
      <c r="A120" s="2" t="s">
        <v>61</v>
      </c>
      <c r="B120" s="6">
        <v>3411</v>
      </c>
      <c r="C120" s="6">
        <v>3406</v>
      </c>
    </row>
    <row r="121" spans="1:3" ht="30">
      <c r="A121" s="2" t="s">
        <v>767</v>
      </c>
      <c r="B121" s="4">
        <v>105</v>
      </c>
      <c r="C121" s="4">
        <v>102</v>
      </c>
    </row>
    <row r="122" spans="1:3">
      <c r="A122" s="2" t="s">
        <v>69</v>
      </c>
      <c r="B122" s="4">
        <v>0</v>
      </c>
      <c r="C122" s="4">
        <v>0</v>
      </c>
    </row>
    <row r="123" spans="1:3">
      <c r="A123" s="2" t="s">
        <v>70</v>
      </c>
      <c r="B123" s="4">
        <v>105</v>
      </c>
      <c r="C123" s="4">
        <v>102</v>
      </c>
    </row>
    <row r="124" spans="1:3">
      <c r="A124" s="2" t="s">
        <v>71</v>
      </c>
      <c r="B124" s="6">
        <v>3516</v>
      </c>
      <c r="C124" s="6">
        <v>3508</v>
      </c>
    </row>
    <row r="125" spans="1:3" ht="30">
      <c r="A125" s="2" t="s">
        <v>769</v>
      </c>
      <c r="B125" s="4" t="s">
        <v>5</v>
      </c>
      <c r="C125" s="4" t="s">
        <v>5</v>
      </c>
    </row>
    <row r="126" spans="1:3">
      <c r="A126" s="3" t="s">
        <v>27</v>
      </c>
      <c r="B126" s="4" t="s">
        <v>5</v>
      </c>
      <c r="C126" s="4" t="s">
        <v>5</v>
      </c>
    </row>
    <row r="127" spans="1:3" ht="45">
      <c r="A127" s="2" t="s">
        <v>456</v>
      </c>
      <c r="B127" s="4">
        <v>0</v>
      </c>
      <c r="C127" s="4">
        <v>0</v>
      </c>
    </row>
    <row r="128" spans="1:3">
      <c r="A128" s="2" t="s">
        <v>29</v>
      </c>
      <c r="B128" s="4">
        <v>0</v>
      </c>
      <c r="C128" s="4">
        <v>0</v>
      </c>
    </row>
    <row r="129" spans="1:3">
      <c r="A129" s="2" t="s">
        <v>457</v>
      </c>
      <c r="B129" s="4">
        <v>2</v>
      </c>
      <c r="C129" s="4">
        <v>0</v>
      </c>
    </row>
    <row r="130" spans="1:3">
      <c r="A130" s="2" t="s">
        <v>458</v>
      </c>
      <c r="B130" s="4">
        <v>0</v>
      </c>
      <c r="C130" s="4">
        <v>0</v>
      </c>
    </row>
    <row r="131" spans="1:3" ht="30">
      <c r="A131" s="2" t="s">
        <v>460</v>
      </c>
      <c r="B131" s="4">
        <v>0</v>
      </c>
      <c r="C131" s="4">
        <v>0</v>
      </c>
    </row>
    <row r="132" spans="1:3">
      <c r="A132" s="2" t="s">
        <v>32</v>
      </c>
      <c r="B132" s="4">
        <v>0</v>
      </c>
      <c r="C132" s="4">
        <v>0</v>
      </c>
    </row>
    <row r="133" spans="1:3">
      <c r="A133" s="2" t="s">
        <v>33</v>
      </c>
      <c r="B133" s="4">
        <v>0</v>
      </c>
      <c r="C133" s="4">
        <v>0</v>
      </c>
    </row>
    <row r="134" spans="1:3">
      <c r="A134" s="2" t="s">
        <v>34</v>
      </c>
      <c r="B134" s="4">
        <v>0</v>
      </c>
      <c r="C134" s="4">
        <v>0</v>
      </c>
    </row>
    <row r="135" spans="1:3">
      <c r="A135" s="2" t="s">
        <v>35</v>
      </c>
      <c r="B135" s="4">
        <v>2</v>
      </c>
      <c r="C135" s="4">
        <v>0</v>
      </c>
    </row>
    <row r="136" spans="1:3">
      <c r="A136" s="2" t="s">
        <v>36</v>
      </c>
      <c r="B136" s="4">
        <v>32</v>
      </c>
      <c r="C136" s="4">
        <v>29</v>
      </c>
    </row>
    <row r="137" spans="1:3">
      <c r="A137" s="2" t="s">
        <v>37</v>
      </c>
      <c r="B137" s="4">
        <v>0</v>
      </c>
      <c r="C137" s="4">
        <v>0</v>
      </c>
    </row>
    <row r="138" spans="1:3">
      <c r="A138" s="2" t="s">
        <v>38</v>
      </c>
      <c r="B138" s="4">
        <v>1</v>
      </c>
      <c r="C138" s="4">
        <v>2</v>
      </c>
    </row>
    <row r="139" spans="1:3">
      <c r="A139" s="2" t="s">
        <v>464</v>
      </c>
      <c r="B139" s="4">
        <v>30</v>
      </c>
      <c r="C139" s="4">
        <v>29</v>
      </c>
    </row>
    <row r="140" spans="1:3">
      <c r="A140" s="2" t="s">
        <v>766</v>
      </c>
      <c r="B140" s="4">
        <v>0</v>
      </c>
      <c r="C140" s="4">
        <v>0</v>
      </c>
    </row>
    <row r="141" spans="1:3">
      <c r="A141" s="2" t="s">
        <v>46</v>
      </c>
      <c r="B141" s="4">
        <v>0</v>
      </c>
      <c r="C141" s="4">
        <v>0</v>
      </c>
    </row>
    <row r="142" spans="1:3">
      <c r="A142" s="2" t="s">
        <v>47</v>
      </c>
      <c r="B142" s="4">
        <v>0</v>
      </c>
      <c r="C142" s="4">
        <v>0</v>
      </c>
    </row>
    <row r="143" spans="1:3">
      <c r="A143" s="2" t="s">
        <v>48</v>
      </c>
      <c r="B143" s="4">
        <v>65</v>
      </c>
      <c r="C143" s="4">
        <v>60</v>
      </c>
    </row>
    <row r="144" spans="1:3">
      <c r="A144" s="3" t="s">
        <v>49</v>
      </c>
      <c r="B144" s="4" t="s">
        <v>5</v>
      </c>
      <c r="C144" s="4" t="s">
        <v>5</v>
      </c>
    </row>
    <row r="145" spans="1:3">
      <c r="A145" s="2" t="s">
        <v>50</v>
      </c>
      <c r="B145" s="4">
        <v>0</v>
      </c>
      <c r="C145" s="4">
        <v>0</v>
      </c>
    </row>
    <row r="146" spans="1:3">
      <c r="A146" s="2" t="s">
        <v>471</v>
      </c>
      <c r="B146" s="4">
        <v>0</v>
      </c>
      <c r="C146" s="4">
        <v>0</v>
      </c>
    </row>
    <row r="147" spans="1:3">
      <c r="A147" s="2" t="s">
        <v>51</v>
      </c>
      <c r="B147" s="4">
        <v>0</v>
      </c>
      <c r="C147" s="4">
        <v>0</v>
      </c>
    </row>
    <row r="148" spans="1:3" ht="30">
      <c r="A148" s="2" t="s">
        <v>472</v>
      </c>
      <c r="B148" s="4">
        <v>0</v>
      </c>
      <c r="C148" s="4">
        <v>0</v>
      </c>
    </row>
    <row r="149" spans="1:3">
      <c r="A149" s="2" t="s">
        <v>52</v>
      </c>
      <c r="B149" s="4">
        <v>0</v>
      </c>
      <c r="C149" s="4">
        <v>0</v>
      </c>
    </row>
    <row r="150" spans="1:3">
      <c r="A150" s="2" t="s">
        <v>53</v>
      </c>
      <c r="B150" s="4">
        <v>0</v>
      </c>
      <c r="C150" s="4">
        <v>0</v>
      </c>
    </row>
    <row r="151" spans="1:3" ht="30">
      <c r="A151" s="2" t="s">
        <v>54</v>
      </c>
      <c r="B151" s="4">
        <v>0</v>
      </c>
      <c r="C151" s="4">
        <v>0</v>
      </c>
    </row>
    <row r="152" spans="1:3">
      <c r="A152" s="2" t="s">
        <v>55</v>
      </c>
      <c r="B152" s="4">
        <v>0</v>
      </c>
      <c r="C152" s="4">
        <v>0</v>
      </c>
    </row>
    <row r="153" spans="1:3">
      <c r="A153" s="2" t="s">
        <v>56</v>
      </c>
      <c r="B153" s="4">
        <v>0</v>
      </c>
      <c r="C153" s="4">
        <v>0</v>
      </c>
    </row>
    <row r="154" spans="1:3">
      <c r="A154" s="3" t="s">
        <v>57</v>
      </c>
      <c r="B154" s="4" t="s">
        <v>5</v>
      </c>
      <c r="C154" s="4" t="s">
        <v>5</v>
      </c>
    </row>
    <row r="155" spans="1:3">
      <c r="A155" s="2" t="s">
        <v>58</v>
      </c>
      <c r="B155" s="4">
        <v>0</v>
      </c>
      <c r="C155" s="4">
        <v>0</v>
      </c>
    </row>
    <row r="156" spans="1:3">
      <c r="A156" s="2" t="s">
        <v>474</v>
      </c>
      <c r="B156" s="4">
        <v>8</v>
      </c>
      <c r="C156" s="4">
        <v>7</v>
      </c>
    </row>
    <row r="157" spans="1:3" ht="30">
      <c r="A157" s="2" t="s">
        <v>475</v>
      </c>
      <c r="B157" s="4">
        <v>266</v>
      </c>
      <c r="C157" s="4">
        <v>261</v>
      </c>
    </row>
    <row r="158" spans="1:3" ht="30">
      <c r="A158" s="2" t="s">
        <v>59</v>
      </c>
      <c r="B158" s="4">
        <v>0</v>
      </c>
      <c r="C158" s="4">
        <v>0</v>
      </c>
    </row>
    <row r="159" spans="1:3">
      <c r="A159" s="2" t="s">
        <v>37</v>
      </c>
      <c r="B159" s="4">
        <v>0</v>
      </c>
      <c r="C159" s="4">
        <v>0</v>
      </c>
    </row>
    <row r="160" spans="1:3">
      <c r="A160" s="2" t="s">
        <v>60</v>
      </c>
      <c r="B160" s="4">
        <v>0</v>
      </c>
      <c r="C160" s="4">
        <v>0</v>
      </c>
    </row>
    <row r="161" spans="1:3">
      <c r="A161" s="2" t="s">
        <v>61</v>
      </c>
      <c r="B161" s="4">
        <v>274</v>
      </c>
      <c r="C161" s="4">
        <v>268</v>
      </c>
    </row>
    <row r="162" spans="1:3" ht="30">
      <c r="A162" s="2" t="s">
        <v>767</v>
      </c>
      <c r="B162" s="4">
        <v>-209</v>
      </c>
      <c r="C162" s="4">
        <v>-208</v>
      </c>
    </row>
    <row r="163" spans="1:3">
      <c r="A163" s="2" t="s">
        <v>69</v>
      </c>
      <c r="B163" s="4">
        <v>0</v>
      </c>
      <c r="C163" s="4">
        <v>0</v>
      </c>
    </row>
    <row r="164" spans="1:3">
      <c r="A164" s="2" t="s">
        <v>70</v>
      </c>
      <c r="B164" s="4">
        <v>-209</v>
      </c>
      <c r="C164" s="4">
        <v>-208</v>
      </c>
    </row>
    <row r="165" spans="1:3">
      <c r="A165" s="2" t="s">
        <v>71</v>
      </c>
      <c r="B165" s="4">
        <v>65</v>
      </c>
      <c r="C165" s="4">
        <v>60</v>
      </c>
    </row>
    <row r="166" spans="1:3" ht="30">
      <c r="A166" s="2" t="s">
        <v>770</v>
      </c>
      <c r="B166" s="4" t="s">
        <v>5</v>
      </c>
      <c r="C166" s="4" t="s">
        <v>5</v>
      </c>
    </row>
    <row r="167" spans="1:3">
      <c r="A167" s="3" t="s">
        <v>27</v>
      </c>
      <c r="B167" s="4" t="s">
        <v>5</v>
      </c>
      <c r="C167" s="4" t="s">
        <v>5</v>
      </c>
    </row>
    <row r="168" spans="1:3" ht="45">
      <c r="A168" s="2" t="s">
        <v>456</v>
      </c>
      <c r="B168" s="4">
        <v>103</v>
      </c>
      <c r="C168" s="4">
        <v>223</v>
      </c>
    </row>
    <row r="169" spans="1:3">
      <c r="A169" s="2" t="s">
        <v>29</v>
      </c>
      <c r="B169" s="4">
        <v>4</v>
      </c>
      <c r="C169" s="4">
        <v>7</v>
      </c>
    </row>
    <row r="170" spans="1:3">
      <c r="A170" s="2" t="s">
        <v>457</v>
      </c>
      <c r="B170" s="4">
        <v>510</v>
      </c>
      <c r="C170" s="4">
        <v>422</v>
      </c>
    </row>
    <row r="171" spans="1:3">
      <c r="A171" s="2" t="s">
        <v>458</v>
      </c>
      <c r="B171" s="4">
        <v>370</v>
      </c>
      <c r="C171" s="4">
        <v>374</v>
      </c>
    </row>
    <row r="172" spans="1:3" ht="30">
      <c r="A172" s="2" t="s">
        <v>460</v>
      </c>
      <c r="B172" s="4">
        <v>245</v>
      </c>
      <c r="C172" s="4">
        <v>278</v>
      </c>
    </row>
    <row r="173" spans="1:3">
      <c r="A173" s="2" t="s">
        <v>32</v>
      </c>
      <c r="B173" s="4">
        <v>207</v>
      </c>
      <c r="C173" s="4">
        <v>152</v>
      </c>
    </row>
    <row r="174" spans="1:3">
      <c r="A174" s="2" t="s">
        <v>33</v>
      </c>
      <c r="B174" s="4">
        <v>89</v>
      </c>
      <c r="C174" s="4">
        <v>65</v>
      </c>
    </row>
    <row r="175" spans="1:3">
      <c r="A175" s="2" t="s">
        <v>34</v>
      </c>
      <c r="B175" s="4">
        <v>45</v>
      </c>
      <c r="C175" s="4">
        <v>45</v>
      </c>
    </row>
    <row r="176" spans="1:3">
      <c r="A176" s="2" t="s">
        <v>35</v>
      </c>
      <c r="B176" s="6">
        <v>1573</v>
      </c>
      <c r="C176" s="6">
        <v>1566</v>
      </c>
    </row>
    <row r="177" spans="1:3">
      <c r="A177" s="2" t="s">
        <v>36</v>
      </c>
      <c r="B177" s="4">
        <v>30</v>
      </c>
      <c r="C177" s="4">
        <v>28</v>
      </c>
    </row>
    <row r="178" spans="1:3">
      <c r="A178" s="2" t="s">
        <v>37</v>
      </c>
      <c r="B178" s="4">
        <v>19</v>
      </c>
      <c r="C178" s="4">
        <v>21</v>
      </c>
    </row>
    <row r="179" spans="1:3">
      <c r="A179" s="2" t="s">
        <v>38</v>
      </c>
      <c r="B179" s="4">
        <v>56</v>
      </c>
      <c r="C179" s="4">
        <v>42</v>
      </c>
    </row>
    <row r="180" spans="1:3">
      <c r="A180" s="2" t="s">
        <v>464</v>
      </c>
      <c r="B180" s="6">
        <v>2517</v>
      </c>
      <c r="C180" s="6">
        <v>4221</v>
      </c>
    </row>
    <row r="181" spans="1:3">
      <c r="A181" s="2" t="s">
        <v>766</v>
      </c>
      <c r="B181" s="4">
        <v>565</v>
      </c>
      <c r="C181" s="4">
        <v>556</v>
      </c>
    </row>
    <row r="182" spans="1:3">
      <c r="A182" s="2" t="s">
        <v>46</v>
      </c>
      <c r="B182" s="4">
        <v>60</v>
      </c>
      <c r="C182" s="4">
        <v>60</v>
      </c>
    </row>
    <row r="183" spans="1:3">
      <c r="A183" s="2" t="s">
        <v>47</v>
      </c>
      <c r="B183" s="4">
        <v>32</v>
      </c>
      <c r="C183" s="4">
        <v>35</v>
      </c>
    </row>
    <row r="184" spans="1:3">
      <c r="A184" s="2" t="s">
        <v>48</v>
      </c>
      <c r="B184" s="6">
        <v>4852</v>
      </c>
      <c r="C184" s="6">
        <v>6529</v>
      </c>
    </row>
    <row r="185" spans="1:3">
      <c r="A185" s="3" t="s">
        <v>49</v>
      </c>
      <c r="B185" s="4" t="s">
        <v>5</v>
      </c>
      <c r="C185" s="4" t="s">
        <v>5</v>
      </c>
    </row>
    <row r="186" spans="1:3">
      <c r="A186" s="2" t="s">
        <v>50</v>
      </c>
      <c r="B186" s="4">
        <v>350</v>
      </c>
      <c r="C186" s="4">
        <v>318</v>
      </c>
    </row>
    <row r="187" spans="1:3">
      <c r="A187" s="2" t="s">
        <v>471</v>
      </c>
      <c r="B187" s="4">
        <v>434</v>
      </c>
      <c r="C187" s="4">
        <v>523</v>
      </c>
    </row>
    <row r="188" spans="1:3">
      <c r="A188" s="2" t="s">
        <v>51</v>
      </c>
      <c r="B188" s="4">
        <v>117</v>
      </c>
      <c r="C188" s="4">
        <v>89</v>
      </c>
    </row>
    <row r="189" spans="1:3" ht="30">
      <c r="A189" s="2" t="s">
        <v>472</v>
      </c>
      <c r="B189" s="4">
        <v>400</v>
      </c>
      <c r="C189" s="4">
        <v>321</v>
      </c>
    </row>
    <row r="190" spans="1:3">
      <c r="A190" s="2" t="s">
        <v>52</v>
      </c>
      <c r="B190" s="4">
        <v>1</v>
      </c>
      <c r="C190" s="4">
        <v>1</v>
      </c>
    </row>
    <row r="191" spans="1:3">
      <c r="A191" s="2" t="s">
        <v>53</v>
      </c>
      <c r="B191" s="4">
        <v>13</v>
      </c>
      <c r="C191" s="4">
        <v>8</v>
      </c>
    </row>
    <row r="192" spans="1:3" ht="30">
      <c r="A192" s="2" t="s">
        <v>54</v>
      </c>
      <c r="B192" s="4">
        <v>36</v>
      </c>
      <c r="C192" s="4">
        <v>28</v>
      </c>
    </row>
    <row r="193" spans="1:3">
      <c r="A193" s="2" t="s">
        <v>55</v>
      </c>
      <c r="B193" s="4">
        <v>55</v>
      </c>
      <c r="C193" s="4">
        <v>62</v>
      </c>
    </row>
    <row r="194" spans="1:3">
      <c r="A194" s="2" t="s">
        <v>56</v>
      </c>
      <c r="B194" s="6">
        <v>1406</v>
      </c>
      <c r="C194" s="6">
        <v>1350</v>
      </c>
    </row>
    <row r="195" spans="1:3">
      <c r="A195" s="3" t="s">
        <v>57</v>
      </c>
      <c r="B195" s="4" t="s">
        <v>5</v>
      </c>
      <c r="C195" s="4" t="s">
        <v>5</v>
      </c>
    </row>
    <row r="196" spans="1:3">
      <c r="A196" s="2" t="s">
        <v>58</v>
      </c>
      <c r="B196" s="4">
        <v>29</v>
      </c>
      <c r="C196" s="4">
        <v>30</v>
      </c>
    </row>
    <row r="197" spans="1:3">
      <c r="A197" s="2" t="s">
        <v>474</v>
      </c>
      <c r="B197" s="6">
        <v>3666</v>
      </c>
      <c r="C197" s="6">
        <v>5461</v>
      </c>
    </row>
    <row r="198" spans="1:3" ht="30">
      <c r="A198" s="2" t="s">
        <v>475</v>
      </c>
      <c r="B198" s="4">
        <v>0</v>
      </c>
      <c r="C198" s="4">
        <v>0</v>
      </c>
    </row>
    <row r="199" spans="1:3" ht="30">
      <c r="A199" s="2" t="s">
        <v>59</v>
      </c>
      <c r="B199" s="4">
        <v>183</v>
      </c>
      <c r="C199" s="4">
        <v>184</v>
      </c>
    </row>
    <row r="200" spans="1:3">
      <c r="A200" s="2" t="s">
        <v>37</v>
      </c>
      <c r="B200" s="4">
        <v>12</v>
      </c>
      <c r="C200" s="4">
        <v>12</v>
      </c>
    </row>
    <row r="201" spans="1:3">
      <c r="A201" s="2" t="s">
        <v>60</v>
      </c>
      <c r="B201" s="4">
        <v>46</v>
      </c>
      <c r="C201" s="4">
        <v>47</v>
      </c>
    </row>
    <row r="202" spans="1:3">
      <c r="A202" s="2" t="s">
        <v>61</v>
      </c>
      <c r="B202" s="6">
        <v>5342</v>
      </c>
      <c r="C202" s="6">
        <v>7084</v>
      </c>
    </row>
    <row r="203" spans="1:3" ht="30">
      <c r="A203" s="2" t="s">
        <v>767</v>
      </c>
      <c r="B203" s="4">
        <v>-489</v>
      </c>
      <c r="C203" s="4">
        <v>-554</v>
      </c>
    </row>
    <row r="204" spans="1:3">
      <c r="A204" s="2" t="s">
        <v>69</v>
      </c>
      <c r="B204" s="4">
        <v>-1</v>
      </c>
      <c r="C204" s="4">
        <v>-1</v>
      </c>
    </row>
    <row r="205" spans="1:3">
      <c r="A205" s="2" t="s">
        <v>70</v>
      </c>
      <c r="B205" s="4">
        <v>-490</v>
      </c>
      <c r="C205" s="4">
        <v>-555</v>
      </c>
    </row>
    <row r="206" spans="1:3">
      <c r="A206" s="2" t="s">
        <v>71</v>
      </c>
      <c r="B206" s="6">
        <v>4852</v>
      </c>
      <c r="C206" s="6">
        <v>6529</v>
      </c>
    </row>
    <row r="207" spans="1:3">
      <c r="A207" s="2" t="s">
        <v>771</v>
      </c>
      <c r="B207" s="4" t="s">
        <v>5</v>
      </c>
      <c r="C207" s="4" t="s">
        <v>5</v>
      </c>
    </row>
    <row r="208" spans="1:3">
      <c r="A208" s="3" t="s">
        <v>27</v>
      </c>
      <c r="B208" s="4" t="s">
        <v>5</v>
      </c>
      <c r="C208" s="4" t="s">
        <v>5</v>
      </c>
    </row>
    <row r="209" spans="1:3" ht="45">
      <c r="A209" s="2" t="s">
        <v>456</v>
      </c>
      <c r="B209" s="4">
        <v>0</v>
      </c>
      <c r="C209" s="4">
        <v>0</v>
      </c>
    </row>
    <row r="210" spans="1:3">
      <c r="A210" s="2" t="s">
        <v>29</v>
      </c>
      <c r="B210" s="4">
        <v>0</v>
      </c>
      <c r="C210" s="4">
        <v>0</v>
      </c>
    </row>
    <row r="211" spans="1:3">
      <c r="A211" s="2" t="s">
        <v>457</v>
      </c>
      <c r="B211" s="4">
        <v>0</v>
      </c>
      <c r="C211" s="4">
        <v>0</v>
      </c>
    </row>
    <row r="212" spans="1:3">
      <c r="A212" s="2" t="s">
        <v>458</v>
      </c>
      <c r="B212" s="4">
        <v>-574</v>
      </c>
      <c r="C212" s="4">
        <v>-653</v>
      </c>
    </row>
    <row r="213" spans="1:3" ht="30">
      <c r="A213" s="2" t="s">
        <v>460</v>
      </c>
      <c r="B213" s="4">
        <v>-456</v>
      </c>
      <c r="C213" s="4">
        <v>-494</v>
      </c>
    </row>
    <row r="214" spans="1:3">
      <c r="A214" s="2" t="s">
        <v>32</v>
      </c>
      <c r="B214" s="4">
        <v>0</v>
      </c>
      <c r="C214" s="4">
        <v>0</v>
      </c>
    </row>
    <row r="215" spans="1:3">
      <c r="A215" s="2" t="s">
        <v>33</v>
      </c>
      <c r="B215" s="4">
        <v>0</v>
      </c>
      <c r="C215" s="4">
        <v>0</v>
      </c>
    </row>
    <row r="216" spans="1:3">
      <c r="A216" s="2" t="s">
        <v>34</v>
      </c>
      <c r="B216" s="4">
        <v>0</v>
      </c>
      <c r="C216" s="4">
        <v>0</v>
      </c>
    </row>
    <row r="217" spans="1:3">
      <c r="A217" s="2" t="s">
        <v>35</v>
      </c>
      <c r="B217" s="6">
        <v>-1030</v>
      </c>
      <c r="C217" s="6">
        <v>-1147</v>
      </c>
    </row>
    <row r="218" spans="1:3">
      <c r="A218" s="2" t="s">
        <v>36</v>
      </c>
      <c r="B218" s="4">
        <v>-372</v>
      </c>
      <c r="C218" s="4">
        <v>-363</v>
      </c>
    </row>
    <row r="219" spans="1:3">
      <c r="A219" s="2" t="s">
        <v>37</v>
      </c>
      <c r="B219" s="4">
        <v>0</v>
      </c>
      <c r="C219" s="4">
        <v>0</v>
      </c>
    </row>
    <row r="220" spans="1:3">
      <c r="A220" s="2" t="s">
        <v>38</v>
      </c>
      <c r="B220" s="4">
        <v>0</v>
      </c>
      <c r="C220" s="4">
        <v>0</v>
      </c>
    </row>
    <row r="221" spans="1:3">
      <c r="A221" s="2" t="s">
        <v>464</v>
      </c>
      <c r="B221" s="6">
        <v>-7076</v>
      </c>
      <c r="C221" s="6">
        <v>-8856</v>
      </c>
    </row>
    <row r="222" spans="1:3">
      <c r="A222" s="2" t="s">
        <v>766</v>
      </c>
      <c r="B222" s="4">
        <v>0</v>
      </c>
      <c r="C222" s="4">
        <v>0</v>
      </c>
    </row>
    <row r="223" spans="1:3">
      <c r="A223" s="2" t="s">
        <v>46</v>
      </c>
      <c r="B223" s="4">
        <v>0</v>
      </c>
      <c r="C223" s="4">
        <v>0</v>
      </c>
    </row>
    <row r="224" spans="1:3">
      <c r="A224" s="2" t="s">
        <v>47</v>
      </c>
      <c r="B224" s="4">
        <v>0</v>
      </c>
      <c r="C224" s="4">
        <v>0</v>
      </c>
    </row>
    <row r="225" spans="1:3">
      <c r="A225" s="2" t="s">
        <v>48</v>
      </c>
      <c r="B225" s="6">
        <v>-8478</v>
      </c>
      <c r="C225" s="6">
        <v>-10366</v>
      </c>
    </row>
    <row r="226" spans="1:3">
      <c r="A226" s="3" t="s">
        <v>49</v>
      </c>
      <c r="B226" s="4" t="s">
        <v>5</v>
      </c>
      <c r="C226" s="4" t="s">
        <v>5</v>
      </c>
    </row>
    <row r="227" spans="1:3">
      <c r="A227" s="2" t="s">
        <v>50</v>
      </c>
      <c r="B227" s="4">
        <v>0</v>
      </c>
      <c r="C227" s="4">
        <v>0</v>
      </c>
    </row>
    <row r="228" spans="1:3">
      <c r="A228" s="2" t="s">
        <v>471</v>
      </c>
      <c r="B228" s="4">
        <v>-574</v>
      </c>
      <c r="C228" s="4">
        <v>-653</v>
      </c>
    </row>
    <row r="229" spans="1:3">
      <c r="A229" s="2" t="s">
        <v>51</v>
      </c>
      <c r="B229" s="4">
        <v>0</v>
      </c>
      <c r="C229" s="4">
        <v>0</v>
      </c>
    </row>
    <row r="230" spans="1:3" ht="30">
      <c r="A230" s="2" t="s">
        <v>472</v>
      </c>
      <c r="B230" s="4">
        <v>-456</v>
      </c>
      <c r="C230" s="4">
        <v>-494</v>
      </c>
    </row>
    <row r="231" spans="1:3">
      <c r="A231" s="2" t="s">
        <v>52</v>
      </c>
      <c r="B231" s="4">
        <v>0</v>
      </c>
      <c r="C231" s="4">
        <v>0</v>
      </c>
    </row>
    <row r="232" spans="1:3">
      <c r="A232" s="2" t="s">
        <v>53</v>
      </c>
      <c r="B232" s="4">
        <v>0</v>
      </c>
      <c r="C232" s="4">
        <v>0</v>
      </c>
    </row>
    <row r="233" spans="1:3" ht="30">
      <c r="A233" s="2" t="s">
        <v>54</v>
      </c>
      <c r="B233" s="4">
        <v>0</v>
      </c>
      <c r="C233" s="4">
        <v>0</v>
      </c>
    </row>
    <row r="234" spans="1:3">
      <c r="A234" s="2" t="s">
        <v>55</v>
      </c>
      <c r="B234" s="4">
        <v>0</v>
      </c>
      <c r="C234" s="4">
        <v>0</v>
      </c>
    </row>
    <row r="235" spans="1:3">
      <c r="A235" s="2" t="s">
        <v>56</v>
      </c>
      <c r="B235" s="6">
        <v>-1030</v>
      </c>
      <c r="C235" s="6">
        <v>-1147</v>
      </c>
    </row>
    <row r="236" spans="1:3">
      <c r="A236" s="3" t="s">
        <v>57</v>
      </c>
      <c r="B236" s="4" t="s">
        <v>5</v>
      </c>
      <c r="C236" s="4" t="s">
        <v>5</v>
      </c>
    </row>
    <row r="237" spans="1:3">
      <c r="A237" s="2" t="s">
        <v>58</v>
      </c>
      <c r="B237" s="4">
        <v>0</v>
      </c>
      <c r="C237" s="4">
        <v>0</v>
      </c>
    </row>
    <row r="238" spans="1:3">
      <c r="A238" s="2" t="s">
        <v>474</v>
      </c>
      <c r="B238" s="6">
        <v>-7076</v>
      </c>
      <c r="C238" s="6">
        <v>-8856</v>
      </c>
    </row>
    <row r="239" spans="1:3" ht="30">
      <c r="A239" s="2" t="s">
        <v>475</v>
      </c>
      <c r="B239" s="4">
        <v>-965</v>
      </c>
      <c r="C239" s="6">
        <v>-1023</v>
      </c>
    </row>
    <row r="240" spans="1:3" ht="30">
      <c r="A240" s="2" t="s">
        <v>59</v>
      </c>
      <c r="B240" s="4">
        <v>0</v>
      </c>
      <c r="C240" s="4">
        <v>0</v>
      </c>
    </row>
    <row r="241" spans="1:3">
      <c r="A241" s="2" t="s">
        <v>37</v>
      </c>
      <c r="B241" s="4">
        <v>0</v>
      </c>
      <c r="C241" s="4">
        <v>0</v>
      </c>
    </row>
    <row r="242" spans="1:3">
      <c r="A242" s="2" t="s">
        <v>60</v>
      </c>
      <c r="B242" s="4">
        <v>0</v>
      </c>
      <c r="C242" s="4">
        <v>0</v>
      </c>
    </row>
    <row r="243" spans="1:3">
      <c r="A243" s="2" t="s">
        <v>61</v>
      </c>
      <c r="B243" s="6">
        <v>-9071</v>
      </c>
      <c r="C243" s="6">
        <v>-11026</v>
      </c>
    </row>
    <row r="244" spans="1:3" ht="30">
      <c r="A244" s="2" t="s">
        <v>767</v>
      </c>
      <c r="B244" s="4">
        <v>593</v>
      </c>
      <c r="C244" s="4">
        <v>660</v>
      </c>
    </row>
    <row r="245" spans="1:3">
      <c r="A245" s="2" t="s">
        <v>69</v>
      </c>
      <c r="B245" s="4">
        <v>0</v>
      </c>
      <c r="C245" s="4">
        <v>0</v>
      </c>
    </row>
    <row r="246" spans="1:3">
      <c r="A246" s="2" t="s">
        <v>70</v>
      </c>
      <c r="B246" s="4">
        <v>593</v>
      </c>
      <c r="C246" s="4">
        <v>660</v>
      </c>
    </row>
    <row r="247" spans="1:3">
      <c r="A247" s="2" t="s">
        <v>71</v>
      </c>
      <c r="B247" s="8">
        <v>-8478</v>
      </c>
      <c r="C247" s="8">
        <v>-1036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 bestFit="1" customWidth="1"/>
  </cols>
  <sheetData>
    <row r="1" spans="1:5" ht="15" customHeight="1">
      <c r="A1" s="1" t="s">
        <v>772</v>
      </c>
      <c r="B1" s="7" t="s">
        <v>83</v>
      </c>
      <c r="C1" s="7"/>
      <c r="D1" s="7" t="s">
        <v>1</v>
      </c>
      <c r="E1" s="7"/>
    </row>
    <row r="2" spans="1:5">
      <c r="A2" s="1" t="s">
        <v>25</v>
      </c>
      <c r="B2" s="1" t="s">
        <v>2</v>
      </c>
      <c r="C2" s="1" t="s">
        <v>84</v>
      </c>
      <c r="D2" s="1" t="s">
        <v>2</v>
      </c>
      <c r="E2" s="1" t="s">
        <v>84</v>
      </c>
    </row>
    <row r="3" spans="1:5">
      <c r="A3" s="2" t="s">
        <v>85</v>
      </c>
      <c r="B3" s="8">
        <v>1337</v>
      </c>
      <c r="C3" s="8">
        <v>1250</v>
      </c>
      <c r="D3" s="8">
        <v>2630</v>
      </c>
      <c r="E3" s="8">
        <v>2442</v>
      </c>
    </row>
    <row r="4" spans="1:5">
      <c r="A4" s="2" t="s">
        <v>86</v>
      </c>
      <c r="B4" s="6">
        <v>1174</v>
      </c>
      <c r="C4" s="6">
        <v>1098</v>
      </c>
      <c r="D4" s="6">
        <v>2303</v>
      </c>
      <c r="E4" s="6">
        <v>2147</v>
      </c>
    </row>
    <row r="5" spans="1:5">
      <c r="A5" s="2" t="s">
        <v>87</v>
      </c>
      <c r="B5" s="4">
        <v>163</v>
      </c>
      <c r="C5" s="4">
        <v>152</v>
      </c>
      <c r="D5" s="4">
        <v>327</v>
      </c>
      <c r="E5" s="4">
        <v>295</v>
      </c>
    </row>
    <row r="6" spans="1:5" ht="30">
      <c r="A6" s="2" t="s">
        <v>88</v>
      </c>
      <c r="B6" s="4">
        <v>95</v>
      </c>
      <c r="C6" s="4">
        <v>89</v>
      </c>
      <c r="D6" s="4">
        <v>191</v>
      </c>
      <c r="E6" s="4">
        <v>181</v>
      </c>
    </row>
    <row r="7" spans="1:5">
      <c r="A7" s="2" t="s">
        <v>89</v>
      </c>
      <c r="B7" s="4">
        <v>0</v>
      </c>
      <c r="C7" s="4">
        <v>7</v>
      </c>
      <c r="D7" s="4">
        <v>0</v>
      </c>
      <c r="E7" s="4">
        <v>7</v>
      </c>
    </row>
    <row r="8" spans="1:5">
      <c r="A8" s="2" t="s">
        <v>90</v>
      </c>
      <c r="B8" s="4">
        <v>12</v>
      </c>
      <c r="C8" s="4">
        <v>2</v>
      </c>
      <c r="D8" s="4">
        <v>18</v>
      </c>
      <c r="E8" s="4">
        <v>11</v>
      </c>
    </row>
    <row r="9" spans="1:5">
      <c r="A9" s="2" t="s">
        <v>91</v>
      </c>
      <c r="B9" s="4">
        <v>-1</v>
      </c>
      <c r="C9" s="4">
        <v>5</v>
      </c>
      <c r="D9" s="4">
        <v>3</v>
      </c>
      <c r="E9" s="4">
        <v>2</v>
      </c>
    </row>
    <row r="10" spans="1:5">
      <c r="A10" s="2" t="s">
        <v>92</v>
      </c>
      <c r="B10" s="4">
        <v>57</v>
      </c>
      <c r="C10" s="4">
        <v>49</v>
      </c>
      <c r="D10" s="4">
        <v>115</v>
      </c>
      <c r="E10" s="4">
        <v>94</v>
      </c>
    </row>
    <row r="11" spans="1:5">
      <c r="A11" s="2" t="s">
        <v>93</v>
      </c>
      <c r="B11" s="4">
        <v>76</v>
      </c>
      <c r="C11" s="4">
        <v>76</v>
      </c>
      <c r="D11" s="4">
        <v>153</v>
      </c>
      <c r="E11" s="4">
        <v>150</v>
      </c>
    </row>
    <row r="12" spans="1:5" ht="30">
      <c r="A12" s="2" t="s">
        <v>773</v>
      </c>
      <c r="B12" s="4">
        <v>0</v>
      </c>
      <c r="C12" s="4">
        <v>0</v>
      </c>
      <c r="D12" s="4">
        <v>0</v>
      </c>
      <c r="E12" s="4">
        <v>0</v>
      </c>
    </row>
    <row r="13" spans="1:5">
      <c r="A13" s="2" t="s">
        <v>94</v>
      </c>
      <c r="B13" s="4" t="s">
        <v>5</v>
      </c>
      <c r="C13" s="4">
        <v>0</v>
      </c>
      <c r="D13" s="4">
        <v>0</v>
      </c>
      <c r="E13" s="4">
        <v>6</v>
      </c>
    </row>
    <row r="14" spans="1:5" ht="30">
      <c r="A14" s="2" t="s">
        <v>95</v>
      </c>
      <c r="B14" s="4">
        <v>3</v>
      </c>
      <c r="C14" s="4">
        <v>-2</v>
      </c>
      <c r="D14" s="4">
        <v>5</v>
      </c>
      <c r="E14" s="4">
        <v>3</v>
      </c>
    </row>
    <row r="15" spans="1:5" ht="45">
      <c r="A15" s="2" t="s">
        <v>96</v>
      </c>
      <c r="B15" s="4">
        <v>-22</v>
      </c>
      <c r="C15" s="4">
        <v>-25</v>
      </c>
      <c r="D15" s="4">
        <v>-43</v>
      </c>
      <c r="E15" s="4">
        <v>-65</v>
      </c>
    </row>
    <row r="16" spans="1:5">
      <c r="A16" s="2" t="s">
        <v>529</v>
      </c>
      <c r="B16" s="4">
        <v>11</v>
      </c>
      <c r="C16" s="4">
        <v>6</v>
      </c>
      <c r="D16" s="4">
        <v>21</v>
      </c>
      <c r="E16" s="4">
        <v>-26</v>
      </c>
    </row>
    <row r="17" spans="1:5" ht="45">
      <c r="A17" s="2" t="s">
        <v>98</v>
      </c>
      <c r="B17" s="4">
        <v>-33</v>
      </c>
      <c r="C17" s="4">
        <v>-31</v>
      </c>
      <c r="D17" s="4">
        <v>-64</v>
      </c>
      <c r="E17" s="4">
        <v>-39</v>
      </c>
    </row>
    <row r="18" spans="1:5" ht="30">
      <c r="A18" s="2" t="s">
        <v>516</v>
      </c>
      <c r="B18" s="4">
        <v>6</v>
      </c>
      <c r="C18" s="4">
        <v>3</v>
      </c>
      <c r="D18" s="4">
        <v>10</v>
      </c>
      <c r="E18" s="4">
        <v>7</v>
      </c>
    </row>
    <row r="19" spans="1:5">
      <c r="A19" s="2" t="s">
        <v>100</v>
      </c>
      <c r="B19" s="4">
        <v>-27</v>
      </c>
      <c r="C19" s="4">
        <v>-28</v>
      </c>
      <c r="D19" s="4">
        <v>-54</v>
      </c>
      <c r="E19" s="4">
        <v>-32</v>
      </c>
    </row>
    <row r="20" spans="1:5">
      <c r="A20" s="2" t="s">
        <v>107</v>
      </c>
      <c r="B20" s="4">
        <v>-29</v>
      </c>
      <c r="C20" s="4">
        <v>-43</v>
      </c>
      <c r="D20" s="4">
        <v>-50</v>
      </c>
      <c r="E20" s="4">
        <v>-60</v>
      </c>
    </row>
    <row r="21" spans="1:5" ht="30">
      <c r="A21" s="2" t="s">
        <v>660</v>
      </c>
      <c r="B21" s="4" t="s">
        <v>5</v>
      </c>
      <c r="C21" s="4" t="s">
        <v>5</v>
      </c>
      <c r="D21" s="4" t="s">
        <v>5</v>
      </c>
      <c r="E21" s="4" t="s">
        <v>5</v>
      </c>
    </row>
    <row r="22" spans="1:5">
      <c r="A22" s="2" t="s">
        <v>85</v>
      </c>
      <c r="B22" s="4">
        <v>595</v>
      </c>
      <c r="C22" s="4">
        <v>572</v>
      </c>
      <c r="D22" s="6">
        <v>1173</v>
      </c>
      <c r="E22" s="6">
        <v>1109</v>
      </c>
    </row>
    <row r="23" spans="1:5">
      <c r="A23" s="2" t="s">
        <v>86</v>
      </c>
      <c r="B23" s="4">
        <v>524</v>
      </c>
      <c r="C23" s="4">
        <v>485</v>
      </c>
      <c r="D23" s="6">
        <v>1029</v>
      </c>
      <c r="E23" s="4">
        <v>949</v>
      </c>
    </row>
    <row r="24" spans="1:5">
      <c r="A24" s="2" t="s">
        <v>87</v>
      </c>
      <c r="B24" s="4">
        <v>71</v>
      </c>
      <c r="C24" s="4">
        <v>87</v>
      </c>
      <c r="D24" s="4">
        <v>144</v>
      </c>
      <c r="E24" s="4">
        <v>160</v>
      </c>
    </row>
    <row r="25" spans="1:5" ht="30">
      <c r="A25" s="2" t="s">
        <v>88</v>
      </c>
      <c r="B25" s="4">
        <v>27</v>
      </c>
      <c r="C25" s="4">
        <v>29</v>
      </c>
      <c r="D25" s="4">
        <v>55</v>
      </c>
      <c r="E25" s="4">
        <v>57</v>
      </c>
    </row>
    <row r="26" spans="1:5">
      <c r="A26" s="2" t="s">
        <v>89</v>
      </c>
      <c r="B26" s="4" t="s">
        <v>5</v>
      </c>
      <c r="C26" s="4">
        <v>0</v>
      </c>
      <c r="D26" s="4" t="s">
        <v>5</v>
      </c>
      <c r="E26" s="4">
        <v>0</v>
      </c>
    </row>
    <row r="27" spans="1:5">
      <c r="A27" s="2" t="s">
        <v>90</v>
      </c>
      <c r="B27" s="4">
        <v>10</v>
      </c>
      <c r="C27" s="4">
        <v>2</v>
      </c>
      <c r="D27" s="4">
        <v>15</v>
      </c>
      <c r="E27" s="4">
        <v>6</v>
      </c>
    </row>
    <row r="28" spans="1:5">
      <c r="A28" s="2" t="s">
        <v>91</v>
      </c>
      <c r="B28" s="4">
        <v>2</v>
      </c>
      <c r="C28" s="4">
        <v>-1</v>
      </c>
      <c r="D28" s="4">
        <v>3</v>
      </c>
      <c r="E28" s="4">
        <v>3</v>
      </c>
    </row>
    <row r="29" spans="1:5">
      <c r="A29" s="2" t="s">
        <v>92</v>
      </c>
      <c r="B29" s="4">
        <v>32</v>
      </c>
      <c r="C29" s="4">
        <v>57</v>
      </c>
      <c r="D29" s="4">
        <v>71</v>
      </c>
      <c r="E29" s="4">
        <v>94</v>
      </c>
    </row>
    <row r="30" spans="1:5">
      <c r="A30" s="2" t="s">
        <v>93</v>
      </c>
      <c r="B30" s="4">
        <v>7</v>
      </c>
      <c r="C30" s="4">
        <v>8</v>
      </c>
      <c r="D30" s="4">
        <v>15</v>
      </c>
      <c r="E30" s="4">
        <v>18</v>
      </c>
    </row>
    <row r="31" spans="1:5" ht="30">
      <c r="A31" s="2" t="s">
        <v>773</v>
      </c>
      <c r="B31" s="4">
        <v>-44</v>
      </c>
      <c r="C31" s="4">
        <v>-47</v>
      </c>
      <c r="D31" s="4">
        <v>-87</v>
      </c>
      <c r="E31" s="4">
        <v>-91</v>
      </c>
    </row>
    <row r="32" spans="1:5">
      <c r="A32" s="2" t="s">
        <v>94</v>
      </c>
      <c r="B32" s="4" t="s">
        <v>5</v>
      </c>
      <c r="C32" s="4" t="s">
        <v>5</v>
      </c>
      <c r="D32" s="4" t="s">
        <v>5</v>
      </c>
      <c r="E32" s="4">
        <v>2</v>
      </c>
    </row>
    <row r="33" spans="1:5" ht="30">
      <c r="A33" s="2" t="s">
        <v>95</v>
      </c>
      <c r="B33" s="4">
        <v>5</v>
      </c>
      <c r="C33" s="4">
        <v>-8</v>
      </c>
      <c r="D33" s="4">
        <v>5</v>
      </c>
      <c r="E33" s="4">
        <v>7</v>
      </c>
    </row>
    <row r="34" spans="1:5" ht="45">
      <c r="A34" s="2" t="s">
        <v>96</v>
      </c>
      <c r="B34" s="4">
        <v>-24</v>
      </c>
      <c r="C34" s="4">
        <v>10</v>
      </c>
      <c r="D34" s="4">
        <v>-36</v>
      </c>
      <c r="E34" s="4">
        <v>-24</v>
      </c>
    </row>
    <row r="35" spans="1:5">
      <c r="A35" s="2" t="s">
        <v>529</v>
      </c>
      <c r="B35" s="4">
        <v>0</v>
      </c>
      <c r="C35" s="4">
        <v>-4</v>
      </c>
      <c r="D35" s="4">
        <v>-1</v>
      </c>
      <c r="E35" s="4">
        <v>-42</v>
      </c>
    </row>
    <row r="36" spans="1:5" ht="45">
      <c r="A36" s="2" t="s">
        <v>98</v>
      </c>
      <c r="B36" s="4">
        <v>-24</v>
      </c>
      <c r="C36" s="4">
        <v>14</v>
      </c>
      <c r="D36" s="4">
        <v>-35</v>
      </c>
      <c r="E36" s="4">
        <v>18</v>
      </c>
    </row>
    <row r="37" spans="1:5" ht="30">
      <c r="A37" s="2" t="s">
        <v>516</v>
      </c>
      <c r="B37" s="4">
        <v>-3</v>
      </c>
      <c r="C37" s="4">
        <v>-42</v>
      </c>
      <c r="D37" s="4">
        <v>-19</v>
      </c>
      <c r="E37" s="4">
        <v>-50</v>
      </c>
    </row>
    <row r="38" spans="1:5">
      <c r="A38" s="2" t="s">
        <v>100</v>
      </c>
      <c r="B38" s="4">
        <v>-27</v>
      </c>
      <c r="C38" s="4">
        <v>-28</v>
      </c>
      <c r="D38" s="4">
        <v>-54</v>
      </c>
      <c r="E38" s="4">
        <v>-32</v>
      </c>
    </row>
    <row r="39" spans="1:5">
      <c r="A39" s="2" t="s">
        <v>107</v>
      </c>
      <c r="B39" s="4">
        <v>-29</v>
      </c>
      <c r="C39" s="4">
        <v>-43</v>
      </c>
      <c r="D39" s="4">
        <v>-50</v>
      </c>
      <c r="E39" s="4">
        <v>-60</v>
      </c>
    </row>
    <row r="40" spans="1:5">
      <c r="A40" s="2" t="s">
        <v>768</v>
      </c>
      <c r="B40" s="4" t="s">
        <v>5</v>
      </c>
      <c r="C40" s="4" t="s">
        <v>5</v>
      </c>
      <c r="D40" s="4" t="s">
        <v>5</v>
      </c>
      <c r="E40" s="4" t="s">
        <v>5</v>
      </c>
    </row>
    <row r="41" spans="1:5">
      <c r="A41" s="2" t="s">
        <v>85</v>
      </c>
      <c r="B41" s="4">
        <v>0</v>
      </c>
      <c r="C41" s="4">
        <v>0</v>
      </c>
      <c r="D41" s="4">
        <v>0</v>
      </c>
      <c r="E41" s="4">
        <v>0</v>
      </c>
    </row>
    <row r="42" spans="1:5">
      <c r="A42" s="2" t="s">
        <v>86</v>
      </c>
      <c r="B42" s="4">
        <v>0</v>
      </c>
      <c r="C42" s="4">
        <v>0</v>
      </c>
      <c r="D42" s="4">
        <v>0</v>
      </c>
      <c r="E42" s="4">
        <v>0</v>
      </c>
    </row>
    <row r="43" spans="1:5">
      <c r="A43" s="2" t="s">
        <v>87</v>
      </c>
      <c r="B43" s="4">
        <v>0</v>
      </c>
      <c r="C43" s="4">
        <v>0</v>
      </c>
      <c r="D43" s="4">
        <v>0</v>
      </c>
      <c r="E43" s="4">
        <v>0</v>
      </c>
    </row>
    <row r="44" spans="1:5" ht="30">
      <c r="A44" s="2" t="s">
        <v>88</v>
      </c>
      <c r="B44" s="4">
        <v>0</v>
      </c>
      <c r="C44" s="4">
        <v>0</v>
      </c>
      <c r="D44" s="4">
        <v>0</v>
      </c>
      <c r="E44" s="4">
        <v>0</v>
      </c>
    </row>
    <row r="45" spans="1:5">
      <c r="A45" s="2" t="s">
        <v>89</v>
      </c>
      <c r="B45" s="4" t="s">
        <v>5</v>
      </c>
      <c r="C45" s="4">
        <v>0</v>
      </c>
      <c r="D45" s="4" t="s">
        <v>5</v>
      </c>
      <c r="E45" s="4">
        <v>0</v>
      </c>
    </row>
    <row r="46" spans="1:5">
      <c r="A46" s="2" t="s">
        <v>90</v>
      </c>
      <c r="B46" s="4">
        <v>0</v>
      </c>
      <c r="C46" s="4">
        <v>0</v>
      </c>
      <c r="D46" s="4">
        <v>0</v>
      </c>
      <c r="E46" s="4">
        <v>0</v>
      </c>
    </row>
    <row r="47" spans="1:5">
      <c r="A47" s="2" t="s">
        <v>91</v>
      </c>
      <c r="B47" s="4">
        <v>0</v>
      </c>
      <c r="C47" s="4">
        <v>0</v>
      </c>
      <c r="D47" s="4">
        <v>0</v>
      </c>
      <c r="E47" s="4">
        <v>-4</v>
      </c>
    </row>
    <row r="48" spans="1:5">
      <c r="A48" s="2" t="s">
        <v>92</v>
      </c>
      <c r="B48" s="4">
        <v>0</v>
      </c>
      <c r="C48" s="4">
        <v>0</v>
      </c>
      <c r="D48" s="4">
        <v>0</v>
      </c>
      <c r="E48" s="4">
        <v>4</v>
      </c>
    </row>
    <row r="49" spans="1:5">
      <c r="A49" s="2" t="s">
        <v>93</v>
      </c>
      <c r="B49" s="4">
        <v>67</v>
      </c>
      <c r="C49" s="4">
        <v>67</v>
      </c>
      <c r="D49" s="4">
        <v>134</v>
      </c>
      <c r="E49" s="4">
        <v>128</v>
      </c>
    </row>
    <row r="50" spans="1:5" ht="30">
      <c r="A50" s="2" t="s">
        <v>773</v>
      </c>
      <c r="B50" s="4">
        <v>68</v>
      </c>
      <c r="C50" s="4">
        <v>67</v>
      </c>
      <c r="D50" s="4">
        <v>136</v>
      </c>
      <c r="E50" s="4">
        <v>130</v>
      </c>
    </row>
    <row r="51" spans="1:5">
      <c r="A51" s="2" t="s">
        <v>94</v>
      </c>
      <c r="B51" s="4" t="s">
        <v>5</v>
      </c>
      <c r="C51" s="4" t="s">
        <v>5</v>
      </c>
      <c r="D51" s="4" t="s">
        <v>5</v>
      </c>
      <c r="E51" s="4">
        <v>0</v>
      </c>
    </row>
    <row r="52" spans="1:5" ht="30">
      <c r="A52" s="2" t="s">
        <v>95</v>
      </c>
      <c r="B52" s="4">
        <v>0</v>
      </c>
      <c r="C52" s="4">
        <v>0</v>
      </c>
      <c r="D52" s="4">
        <v>0</v>
      </c>
      <c r="E52" s="4">
        <v>0</v>
      </c>
    </row>
    <row r="53" spans="1:5" ht="45">
      <c r="A53" s="2" t="s">
        <v>96</v>
      </c>
      <c r="B53" s="4">
        <v>1</v>
      </c>
      <c r="C53" s="4">
        <v>0</v>
      </c>
      <c r="D53" s="4">
        <v>2</v>
      </c>
      <c r="E53" s="4">
        <v>6</v>
      </c>
    </row>
    <row r="54" spans="1:5">
      <c r="A54" s="2" t="s">
        <v>529</v>
      </c>
      <c r="B54" s="4">
        <v>0</v>
      </c>
      <c r="C54" s="4">
        <v>0</v>
      </c>
      <c r="D54" s="4">
        <v>0</v>
      </c>
      <c r="E54" s="4">
        <v>1</v>
      </c>
    </row>
    <row r="55" spans="1:5" ht="45">
      <c r="A55" s="2" t="s">
        <v>98</v>
      </c>
      <c r="B55" s="4">
        <v>1</v>
      </c>
      <c r="C55" s="4">
        <v>0</v>
      </c>
      <c r="D55" s="4">
        <v>2</v>
      </c>
      <c r="E55" s="4">
        <v>5</v>
      </c>
    </row>
    <row r="56" spans="1:5" ht="30">
      <c r="A56" s="2" t="s">
        <v>516</v>
      </c>
      <c r="B56" s="4">
        <v>0</v>
      </c>
      <c r="C56" s="4">
        <v>0</v>
      </c>
      <c r="D56" s="4">
        <v>0</v>
      </c>
      <c r="E56" s="4">
        <v>0</v>
      </c>
    </row>
    <row r="57" spans="1:5">
      <c r="A57" s="2" t="s">
        <v>100</v>
      </c>
      <c r="B57" s="4">
        <v>1</v>
      </c>
      <c r="C57" s="4">
        <v>0</v>
      </c>
      <c r="D57" s="4">
        <v>2</v>
      </c>
      <c r="E57" s="4">
        <v>5</v>
      </c>
    </row>
    <row r="58" spans="1:5">
      <c r="A58" s="2" t="s">
        <v>107</v>
      </c>
      <c r="B58" s="4">
        <v>0</v>
      </c>
      <c r="C58" s="4">
        <v>1</v>
      </c>
      <c r="D58" s="4">
        <v>1</v>
      </c>
      <c r="E58" s="4">
        <v>5</v>
      </c>
    </row>
    <row r="59" spans="1:5" ht="30">
      <c r="A59" s="2" t="s">
        <v>769</v>
      </c>
      <c r="B59" s="4" t="s">
        <v>5</v>
      </c>
      <c r="C59" s="4" t="s">
        <v>5</v>
      </c>
      <c r="D59" s="4" t="s">
        <v>5</v>
      </c>
      <c r="E59" s="4" t="s">
        <v>5</v>
      </c>
    </row>
    <row r="60" spans="1:5">
      <c r="A60" s="2" t="s">
        <v>85</v>
      </c>
      <c r="B60" s="4">
        <v>0</v>
      </c>
      <c r="C60" s="4">
        <v>0</v>
      </c>
      <c r="D60" s="4">
        <v>0</v>
      </c>
      <c r="E60" s="4">
        <v>0</v>
      </c>
    </row>
    <row r="61" spans="1:5">
      <c r="A61" s="2" t="s">
        <v>86</v>
      </c>
      <c r="B61" s="4">
        <v>0</v>
      </c>
      <c r="C61" s="4">
        <v>0</v>
      </c>
      <c r="D61" s="4">
        <v>0</v>
      </c>
      <c r="E61" s="4">
        <v>0</v>
      </c>
    </row>
    <row r="62" spans="1:5">
      <c r="A62" s="2" t="s">
        <v>87</v>
      </c>
      <c r="B62" s="4">
        <v>0</v>
      </c>
      <c r="C62" s="4">
        <v>0</v>
      </c>
      <c r="D62" s="4">
        <v>0</v>
      </c>
      <c r="E62" s="4">
        <v>0</v>
      </c>
    </row>
    <row r="63" spans="1:5" ht="30">
      <c r="A63" s="2" t="s">
        <v>88</v>
      </c>
      <c r="B63" s="4">
        <v>0</v>
      </c>
      <c r="C63" s="4">
        <v>0</v>
      </c>
      <c r="D63" s="4">
        <v>0</v>
      </c>
      <c r="E63" s="4">
        <v>0</v>
      </c>
    </row>
    <row r="64" spans="1:5">
      <c r="A64" s="2" t="s">
        <v>89</v>
      </c>
      <c r="B64" s="4" t="s">
        <v>5</v>
      </c>
      <c r="C64" s="4">
        <v>0</v>
      </c>
      <c r="D64" s="4" t="s">
        <v>5</v>
      </c>
      <c r="E64" s="4">
        <v>0</v>
      </c>
    </row>
    <row r="65" spans="1:5">
      <c r="A65" s="2" t="s">
        <v>90</v>
      </c>
      <c r="B65" s="4">
        <v>0</v>
      </c>
      <c r="C65" s="4">
        <v>0</v>
      </c>
      <c r="D65" s="4">
        <v>0</v>
      </c>
      <c r="E65" s="4">
        <v>0</v>
      </c>
    </row>
    <row r="66" spans="1:5">
      <c r="A66" s="2" t="s">
        <v>91</v>
      </c>
      <c r="B66" s="4">
        <v>0</v>
      </c>
      <c r="C66" s="4">
        <v>0</v>
      </c>
      <c r="D66" s="4">
        <v>0</v>
      </c>
      <c r="E66" s="4">
        <v>0</v>
      </c>
    </row>
    <row r="67" spans="1:5">
      <c r="A67" s="2" t="s">
        <v>92</v>
      </c>
      <c r="B67" s="4">
        <v>0</v>
      </c>
      <c r="C67" s="4">
        <v>0</v>
      </c>
      <c r="D67" s="4">
        <v>0</v>
      </c>
      <c r="E67" s="4">
        <v>0</v>
      </c>
    </row>
    <row r="68" spans="1:5">
      <c r="A68" s="2" t="s">
        <v>93</v>
      </c>
      <c r="B68" s="4">
        <v>0</v>
      </c>
      <c r="C68" s="4">
        <v>0</v>
      </c>
      <c r="D68" s="4">
        <v>0</v>
      </c>
      <c r="E68" s="4">
        <v>0</v>
      </c>
    </row>
    <row r="69" spans="1:5" ht="30">
      <c r="A69" s="2" t="s">
        <v>773</v>
      </c>
      <c r="B69" s="4">
        <v>0</v>
      </c>
      <c r="C69" s="4">
        <v>0</v>
      </c>
      <c r="D69" s="4">
        <v>0</v>
      </c>
      <c r="E69" s="4">
        <v>0</v>
      </c>
    </row>
    <row r="70" spans="1:5">
      <c r="A70" s="2" t="s">
        <v>94</v>
      </c>
      <c r="B70" s="4" t="s">
        <v>5</v>
      </c>
      <c r="C70" s="4" t="s">
        <v>5</v>
      </c>
      <c r="D70" s="4" t="s">
        <v>5</v>
      </c>
      <c r="E70" s="4">
        <v>0</v>
      </c>
    </row>
    <row r="71" spans="1:5" ht="30">
      <c r="A71" s="2" t="s">
        <v>95</v>
      </c>
      <c r="B71" s="4">
        <v>0</v>
      </c>
      <c r="C71" s="4">
        <v>0</v>
      </c>
      <c r="D71" s="4">
        <v>0</v>
      </c>
      <c r="E71" s="4">
        <v>0</v>
      </c>
    </row>
    <row r="72" spans="1:5" ht="45">
      <c r="A72" s="2" t="s">
        <v>96</v>
      </c>
      <c r="B72" s="4">
        <v>0</v>
      </c>
      <c r="C72" s="4">
        <v>0</v>
      </c>
      <c r="D72" s="4">
        <v>0</v>
      </c>
      <c r="E72" s="4">
        <v>0</v>
      </c>
    </row>
    <row r="73" spans="1:5">
      <c r="A73" s="2" t="s">
        <v>529</v>
      </c>
      <c r="B73" s="4">
        <v>0</v>
      </c>
      <c r="C73" s="4">
        <v>0</v>
      </c>
      <c r="D73" s="4">
        <v>0</v>
      </c>
      <c r="E73" s="4">
        <v>0</v>
      </c>
    </row>
    <row r="74" spans="1:5" ht="45">
      <c r="A74" s="2" t="s">
        <v>98</v>
      </c>
      <c r="B74" s="4">
        <v>0</v>
      </c>
      <c r="C74" s="4">
        <v>0</v>
      </c>
      <c r="D74" s="4">
        <v>0</v>
      </c>
      <c r="E74" s="4">
        <v>0</v>
      </c>
    </row>
    <row r="75" spans="1:5" ht="30">
      <c r="A75" s="2" t="s">
        <v>516</v>
      </c>
      <c r="B75" s="4">
        <v>5</v>
      </c>
      <c r="C75" s="4">
        <v>-17</v>
      </c>
      <c r="D75" s="4">
        <v>4</v>
      </c>
      <c r="E75" s="4">
        <v>-23</v>
      </c>
    </row>
    <row r="76" spans="1:5">
      <c r="A76" s="2" t="s">
        <v>100</v>
      </c>
      <c r="B76" s="4">
        <v>5</v>
      </c>
      <c r="C76" s="4">
        <v>-17</v>
      </c>
      <c r="D76" s="4">
        <v>4</v>
      </c>
      <c r="E76" s="4">
        <v>-23</v>
      </c>
    </row>
    <row r="77" spans="1:5">
      <c r="A77" s="2" t="s">
        <v>107</v>
      </c>
      <c r="B77" s="4">
        <v>6</v>
      </c>
      <c r="C77" s="4">
        <v>-16</v>
      </c>
      <c r="D77" s="4">
        <v>5</v>
      </c>
      <c r="E77" s="4">
        <v>-23</v>
      </c>
    </row>
    <row r="78" spans="1:5" ht="30">
      <c r="A78" s="2" t="s">
        <v>770</v>
      </c>
      <c r="B78" s="4" t="s">
        <v>5</v>
      </c>
      <c r="C78" s="4" t="s">
        <v>5</v>
      </c>
      <c r="D78" s="4" t="s">
        <v>5</v>
      </c>
      <c r="E78" s="4" t="s">
        <v>5</v>
      </c>
    </row>
    <row r="79" spans="1:5">
      <c r="A79" s="2" t="s">
        <v>85</v>
      </c>
      <c r="B79" s="4">
        <v>804</v>
      </c>
      <c r="C79" s="4">
        <v>729</v>
      </c>
      <c r="D79" s="6">
        <v>1576</v>
      </c>
      <c r="E79" s="6">
        <v>1437</v>
      </c>
    </row>
    <row r="80" spans="1:5">
      <c r="A80" s="2" t="s">
        <v>86</v>
      </c>
      <c r="B80" s="4">
        <v>712</v>
      </c>
      <c r="C80" s="4">
        <v>664</v>
      </c>
      <c r="D80" s="6">
        <v>1393</v>
      </c>
      <c r="E80" s="6">
        <v>1302</v>
      </c>
    </row>
    <row r="81" spans="1:5">
      <c r="A81" s="2" t="s">
        <v>87</v>
      </c>
      <c r="B81" s="4">
        <v>92</v>
      </c>
      <c r="C81" s="4">
        <v>65</v>
      </c>
      <c r="D81" s="4">
        <v>183</v>
      </c>
      <c r="E81" s="4">
        <v>135</v>
      </c>
    </row>
    <row r="82" spans="1:5" ht="30">
      <c r="A82" s="2" t="s">
        <v>88</v>
      </c>
      <c r="B82" s="4">
        <v>68</v>
      </c>
      <c r="C82" s="4">
        <v>60</v>
      </c>
      <c r="D82" s="4">
        <v>136</v>
      </c>
      <c r="E82" s="4">
        <v>124</v>
      </c>
    </row>
    <row r="83" spans="1:5">
      <c r="A83" s="2" t="s">
        <v>89</v>
      </c>
      <c r="B83" s="4" t="s">
        <v>5</v>
      </c>
      <c r="C83" s="4">
        <v>7</v>
      </c>
      <c r="D83" s="4" t="s">
        <v>5</v>
      </c>
      <c r="E83" s="4">
        <v>7</v>
      </c>
    </row>
    <row r="84" spans="1:5">
      <c r="A84" s="2" t="s">
        <v>90</v>
      </c>
      <c r="B84" s="4">
        <v>2</v>
      </c>
      <c r="C84" s="4">
        <v>0</v>
      </c>
      <c r="D84" s="4">
        <v>3</v>
      </c>
      <c r="E84" s="4">
        <v>5</v>
      </c>
    </row>
    <row r="85" spans="1:5">
      <c r="A85" s="2" t="s">
        <v>91</v>
      </c>
      <c r="B85" s="4">
        <v>-3</v>
      </c>
      <c r="C85" s="4">
        <v>6</v>
      </c>
      <c r="D85" s="4">
        <v>0</v>
      </c>
      <c r="E85" s="4">
        <v>3</v>
      </c>
    </row>
    <row r="86" spans="1:5">
      <c r="A86" s="2" t="s">
        <v>92</v>
      </c>
      <c r="B86" s="4">
        <v>25</v>
      </c>
      <c r="C86" s="4">
        <v>-8</v>
      </c>
      <c r="D86" s="4">
        <v>44</v>
      </c>
      <c r="E86" s="4">
        <v>-4</v>
      </c>
    </row>
    <row r="87" spans="1:5">
      <c r="A87" s="2" t="s">
        <v>93</v>
      </c>
      <c r="B87" s="4">
        <v>2</v>
      </c>
      <c r="C87" s="4">
        <v>1</v>
      </c>
      <c r="D87" s="4">
        <v>4</v>
      </c>
      <c r="E87" s="4">
        <v>4</v>
      </c>
    </row>
    <row r="88" spans="1:5" ht="30">
      <c r="A88" s="2" t="s">
        <v>773</v>
      </c>
      <c r="B88" s="4">
        <v>-24</v>
      </c>
      <c r="C88" s="4">
        <v>-20</v>
      </c>
      <c r="D88" s="4">
        <v>-49</v>
      </c>
      <c r="E88" s="4">
        <v>-39</v>
      </c>
    </row>
    <row r="89" spans="1:5">
      <c r="A89" s="2" t="s">
        <v>94</v>
      </c>
      <c r="B89" s="4" t="s">
        <v>5</v>
      </c>
      <c r="C89" s="4" t="s">
        <v>5</v>
      </c>
      <c r="D89" s="4" t="s">
        <v>5</v>
      </c>
      <c r="E89" s="4">
        <v>4</v>
      </c>
    </row>
    <row r="90" spans="1:5" ht="30">
      <c r="A90" s="2" t="s">
        <v>95</v>
      </c>
      <c r="B90" s="4">
        <v>-2</v>
      </c>
      <c r="C90" s="4">
        <v>6</v>
      </c>
      <c r="D90" s="4">
        <v>0</v>
      </c>
      <c r="E90" s="4">
        <v>-4</v>
      </c>
    </row>
    <row r="91" spans="1:5" ht="45">
      <c r="A91" s="2" t="s">
        <v>96</v>
      </c>
      <c r="B91" s="4">
        <v>1</v>
      </c>
      <c r="C91" s="4">
        <v>-35</v>
      </c>
      <c r="D91" s="4">
        <v>-9</v>
      </c>
      <c r="E91" s="4">
        <v>-47</v>
      </c>
    </row>
    <row r="92" spans="1:5">
      <c r="A92" s="2" t="s">
        <v>529</v>
      </c>
      <c r="B92" s="4">
        <v>11</v>
      </c>
      <c r="C92" s="4">
        <v>10</v>
      </c>
      <c r="D92" s="4">
        <v>22</v>
      </c>
      <c r="E92" s="4">
        <v>15</v>
      </c>
    </row>
    <row r="93" spans="1:5" ht="45">
      <c r="A93" s="2" t="s">
        <v>98</v>
      </c>
      <c r="B93" s="4">
        <v>-10</v>
      </c>
      <c r="C93" s="4">
        <v>-45</v>
      </c>
      <c r="D93" s="4">
        <v>-31</v>
      </c>
      <c r="E93" s="4">
        <v>-62</v>
      </c>
    </row>
    <row r="94" spans="1:5" ht="30">
      <c r="A94" s="2" t="s">
        <v>516</v>
      </c>
      <c r="B94" s="4">
        <v>1</v>
      </c>
      <c r="C94" s="4">
        <v>1</v>
      </c>
      <c r="D94" s="4">
        <v>2</v>
      </c>
      <c r="E94" s="4">
        <v>2</v>
      </c>
    </row>
    <row r="95" spans="1:5">
      <c r="A95" s="2" t="s">
        <v>100</v>
      </c>
      <c r="B95" s="4">
        <v>-9</v>
      </c>
      <c r="C95" s="4">
        <v>-44</v>
      </c>
      <c r="D95" s="4">
        <v>-29</v>
      </c>
      <c r="E95" s="4">
        <v>-60</v>
      </c>
    </row>
    <row r="96" spans="1:5">
      <c r="A96" s="2" t="s">
        <v>107</v>
      </c>
      <c r="B96" s="4">
        <v>-16</v>
      </c>
      <c r="C96" s="4">
        <v>-62</v>
      </c>
      <c r="D96" s="4">
        <v>-25</v>
      </c>
      <c r="E96" s="4">
        <v>-78</v>
      </c>
    </row>
    <row r="97" spans="1:5">
      <c r="A97" s="2" t="s">
        <v>771</v>
      </c>
      <c r="B97" s="4" t="s">
        <v>5</v>
      </c>
      <c r="C97" s="4" t="s">
        <v>5</v>
      </c>
      <c r="D97" s="4" t="s">
        <v>5</v>
      </c>
      <c r="E97" s="4" t="s">
        <v>5</v>
      </c>
    </row>
    <row r="98" spans="1:5">
      <c r="A98" s="2" t="s">
        <v>85</v>
      </c>
      <c r="B98" s="4">
        <v>-62</v>
      </c>
      <c r="C98" s="4">
        <v>-51</v>
      </c>
      <c r="D98" s="4">
        <v>-119</v>
      </c>
      <c r="E98" s="4">
        <v>-104</v>
      </c>
    </row>
    <row r="99" spans="1:5">
      <c r="A99" s="2" t="s">
        <v>86</v>
      </c>
      <c r="B99" s="4">
        <v>-62</v>
      </c>
      <c r="C99" s="4">
        <v>-51</v>
      </c>
      <c r="D99" s="4">
        <v>-119</v>
      </c>
      <c r="E99" s="4">
        <v>-104</v>
      </c>
    </row>
    <row r="100" spans="1:5">
      <c r="A100" s="2" t="s">
        <v>87</v>
      </c>
      <c r="B100" s="4">
        <v>0</v>
      </c>
      <c r="C100" s="4">
        <v>0</v>
      </c>
      <c r="D100" s="4">
        <v>0</v>
      </c>
      <c r="E100" s="4">
        <v>0</v>
      </c>
    </row>
    <row r="101" spans="1:5" ht="30">
      <c r="A101" s="2" t="s">
        <v>88</v>
      </c>
      <c r="B101" s="4">
        <v>0</v>
      </c>
      <c r="C101" s="4">
        <v>0</v>
      </c>
      <c r="D101" s="4">
        <v>0</v>
      </c>
      <c r="E101" s="4">
        <v>0</v>
      </c>
    </row>
    <row r="102" spans="1:5">
      <c r="A102" s="2" t="s">
        <v>89</v>
      </c>
      <c r="B102" s="4" t="s">
        <v>5</v>
      </c>
      <c r="C102" s="4">
        <v>0</v>
      </c>
      <c r="D102" s="4" t="s">
        <v>5</v>
      </c>
      <c r="E102" s="4">
        <v>0</v>
      </c>
    </row>
    <row r="103" spans="1:5">
      <c r="A103" s="2" t="s">
        <v>90</v>
      </c>
      <c r="B103" s="4">
        <v>0</v>
      </c>
      <c r="C103" s="4">
        <v>0</v>
      </c>
      <c r="D103" s="4">
        <v>0</v>
      </c>
      <c r="E103" s="4">
        <v>0</v>
      </c>
    </row>
    <row r="104" spans="1:5">
      <c r="A104" s="2" t="s">
        <v>91</v>
      </c>
      <c r="B104" s="4">
        <v>0</v>
      </c>
      <c r="C104" s="4">
        <v>0</v>
      </c>
      <c r="D104" s="4">
        <v>0</v>
      </c>
      <c r="E104" s="4">
        <v>0</v>
      </c>
    </row>
    <row r="105" spans="1:5">
      <c r="A105" s="2" t="s">
        <v>92</v>
      </c>
      <c r="B105" s="4">
        <v>0</v>
      </c>
      <c r="C105" s="4">
        <v>0</v>
      </c>
      <c r="D105" s="4">
        <v>0</v>
      </c>
      <c r="E105" s="4">
        <v>0</v>
      </c>
    </row>
    <row r="106" spans="1:5">
      <c r="A106" s="2" t="s">
        <v>93</v>
      </c>
      <c r="B106" s="4">
        <v>0</v>
      </c>
      <c r="C106" s="4">
        <v>0</v>
      </c>
      <c r="D106" s="4">
        <v>0</v>
      </c>
      <c r="E106" s="4">
        <v>0</v>
      </c>
    </row>
    <row r="107" spans="1:5" ht="30">
      <c r="A107" s="2" t="s">
        <v>773</v>
      </c>
      <c r="B107" s="4">
        <v>0</v>
      </c>
      <c r="C107" s="4">
        <v>0</v>
      </c>
      <c r="D107" s="4">
        <v>0</v>
      </c>
      <c r="E107" s="4">
        <v>0</v>
      </c>
    </row>
    <row r="108" spans="1:5">
      <c r="A108" s="2" t="s">
        <v>94</v>
      </c>
      <c r="B108" s="4" t="s">
        <v>5</v>
      </c>
      <c r="C108" s="4" t="s">
        <v>5</v>
      </c>
      <c r="D108" s="4" t="s">
        <v>5</v>
      </c>
      <c r="E108" s="4">
        <v>0</v>
      </c>
    </row>
    <row r="109" spans="1:5" ht="30">
      <c r="A109" s="2" t="s">
        <v>95</v>
      </c>
      <c r="B109" s="4">
        <v>0</v>
      </c>
      <c r="C109" s="4">
        <v>0</v>
      </c>
      <c r="D109" s="4">
        <v>0</v>
      </c>
      <c r="E109" s="4">
        <v>0</v>
      </c>
    </row>
    <row r="110" spans="1:5" ht="45">
      <c r="A110" s="2" t="s">
        <v>96</v>
      </c>
      <c r="B110" s="4">
        <v>0</v>
      </c>
      <c r="C110" s="4">
        <v>0</v>
      </c>
      <c r="D110" s="4">
        <v>0</v>
      </c>
      <c r="E110" s="4">
        <v>0</v>
      </c>
    </row>
    <row r="111" spans="1:5">
      <c r="A111" s="2" t="s">
        <v>529</v>
      </c>
      <c r="B111" s="4">
        <v>0</v>
      </c>
      <c r="C111" s="4">
        <v>0</v>
      </c>
      <c r="D111" s="4">
        <v>0</v>
      </c>
      <c r="E111" s="4">
        <v>0</v>
      </c>
    </row>
    <row r="112" spans="1:5" ht="45">
      <c r="A112" s="2" t="s">
        <v>98</v>
      </c>
      <c r="B112" s="4">
        <v>0</v>
      </c>
      <c r="C112" s="4">
        <v>0</v>
      </c>
      <c r="D112" s="4">
        <v>0</v>
      </c>
      <c r="E112" s="4">
        <v>0</v>
      </c>
    </row>
    <row r="113" spans="1:5" ht="30">
      <c r="A113" s="2" t="s">
        <v>516</v>
      </c>
      <c r="B113" s="4">
        <v>3</v>
      </c>
      <c r="C113" s="4">
        <v>61</v>
      </c>
      <c r="D113" s="4">
        <v>23</v>
      </c>
      <c r="E113" s="4">
        <v>78</v>
      </c>
    </row>
    <row r="114" spans="1:5">
      <c r="A114" s="2" t="s">
        <v>100</v>
      </c>
      <c r="B114" s="4">
        <v>3</v>
      </c>
      <c r="C114" s="4">
        <v>61</v>
      </c>
      <c r="D114" s="4">
        <v>23</v>
      </c>
      <c r="E114" s="4">
        <v>78</v>
      </c>
    </row>
    <row r="115" spans="1:5">
      <c r="A115" s="2" t="s">
        <v>107</v>
      </c>
      <c r="B115" s="8">
        <v>10</v>
      </c>
      <c r="C115" s="8">
        <v>77</v>
      </c>
      <c r="D115" s="8">
        <v>19</v>
      </c>
      <c r="E115" s="8">
        <v>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1</v>
      </c>
      <c r="B1" s="7" t="s">
        <v>83</v>
      </c>
      <c r="C1" s="7"/>
      <c r="D1" s="7" t="s">
        <v>1</v>
      </c>
      <c r="E1" s="7"/>
    </row>
    <row r="2" spans="1:5">
      <c r="A2" s="1" t="s">
        <v>25</v>
      </c>
      <c r="B2" s="1" t="s">
        <v>2</v>
      </c>
      <c r="C2" s="1" t="s">
        <v>84</v>
      </c>
      <c r="D2" s="1" t="s">
        <v>2</v>
      </c>
      <c r="E2" s="1" t="s">
        <v>84</v>
      </c>
    </row>
    <row r="3" spans="1:5">
      <c r="A3" s="2" t="s">
        <v>100</v>
      </c>
      <c r="B3" s="8">
        <v>-27</v>
      </c>
      <c r="C3" s="8">
        <v>-28</v>
      </c>
      <c r="D3" s="8">
        <v>-54</v>
      </c>
      <c r="E3" s="8">
        <v>-32</v>
      </c>
    </row>
    <row r="4" spans="1:5" ht="30">
      <c r="A4" s="3" t="s">
        <v>102</v>
      </c>
      <c r="B4" s="4" t="s">
        <v>5</v>
      </c>
      <c r="C4" s="4" t="s">
        <v>5</v>
      </c>
      <c r="D4" s="4" t="s">
        <v>5</v>
      </c>
      <c r="E4" s="4" t="s">
        <v>5</v>
      </c>
    </row>
    <row r="5" spans="1:5" ht="45">
      <c r="A5" s="2" t="s">
        <v>103</v>
      </c>
      <c r="B5" s="4">
        <v>-4</v>
      </c>
      <c r="C5" s="4">
        <v>-14</v>
      </c>
      <c r="D5" s="4">
        <v>-1</v>
      </c>
      <c r="E5" s="4">
        <v>-32</v>
      </c>
    </row>
    <row r="6" spans="1:5" ht="30">
      <c r="A6" s="2" t="s">
        <v>104</v>
      </c>
      <c r="B6" s="4">
        <v>2</v>
      </c>
      <c r="C6" s="4">
        <v>-1</v>
      </c>
      <c r="D6" s="4">
        <v>5</v>
      </c>
      <c r="E6" s="4">
        <v>3</v>
      </c>
    </row>
    <row r="7" spans="1:5" ht="30">
      <c r="A7" s="2" t="s">
        <v>105</v>
      </c>
      <c r="B7" s="4">
        <v>0</v>
      </c>
      <c r="C7" s="4">
        <v>0</v>
      </c>
      <c r="D7" s="4">
        <v>0</v>
      </c>
      <c r="E7" s="4">
        <v>1</v>
      </c>
    </row>
    <row r="8" spans="1:5">
      <c r="A8" s="2" t="s">
        <v>106</v>
      </c>
      <c r="B8" s="4">
        <v>-2</v>
      </c>
      <c r="C8" s="4">
        <v>-15</v>
      </c>
      <c r="D8" s="4">
        <v>4</v>
      </c>
      <c r="E8" s="4">
        <v>-28</v>
      </c>
    </row>
    <row r="9" spans="1:5">
      <c r="A9" s="2" t="s">
        <v>107</v>
      </c>
      <c r="B9" s="8">
        <v>-29</v>
      </c>
      <c r="C9" s="8">
        <v>-43</v>
      </c>
      <c r="D9" s="8">
        <v>-50</v>
      </c>
      <c r="E9" s="8">
        <v>-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3" width="12" bestFit="1" customWidth="1"/>
  </cols>
  <sheetData>
    <row r="1" spans="1:3" ht="15" customHeight="1">
      <c r="A1" s="1" t="s">
        <v>774</v>
      </c>
      <c r="B1" s="7" t="s">
        <v>1</v>
      </c>
      <c r="C1" s="7"/>
    </row>
    <row r="2" spans="1:3">
      <c r="A2" s="1" t="s">
        <v>25</v>
      </c>
      <c r="B2" s="1" t="s">
        <v>2</v>
      </c>
      <c r="C2" s="1" t="s">
        <v>84</v>
      </c>
    </row>
    <row r="3" spans="1:3" ht="30">
      <c r="A3" s="2" t="s">
        <v>775</v>
      </c>
      <c r="B3" s="8">
        <v>-186</v>
      </c>
      <c r="C3" s="8">
        <v>-65</v>
      </c>
    </row>
    <row r="4" spans="1:3" ht="30">
      <c r="A4" s="3" t="s">
        <v>557</v>
      </c>
      <c r="B4" s="4" t="s">
        <v>5</v>
      </c>
      <c r="C4" s="4" t="s">
        <v>5</v>
      </c>
    </row>
    <row r="5" spans="1:3">
      <c r="A5" s="2" t="s">
        <v>124</v>
      </c>
      <c r="B5" s="4">
        <v>-78</v>
      </c>
      <c r="C5" s="4">
        <v>-60</v>
      </c>
    </row>
    <row r="6" spans="1:3">
      <c r="A6" s="2" t="s">
        <v>776</v>
      </c>
      <c r="B6" s="4" t="s">
        <v>5</v>
      </c>
      <c r="C6" s="4">
        <v>-1</v>
      </c>
    </row>
    <row r="7" spans="1:3" ht="30">
      <c r="A7" s="2" t="s">
        <v>127</v>
      </c>
      <c r="B7" s="4">
        <v>3</v>
      </c>
      <c r="C7" s="4">
        <v>-1</v>
      </c>
    </row>
    <row r="8" spans="1:3">
      <c r="A8" s="2" t="s">
        <v>125</v>
      </c>
      <c r="B8" s="4">
        <v>0</v>
      </c>
      <c r="C8" s="4">
        <v>-1</v>
      </c>
    </row>
    <row r="9" spans="1:3">
      <c r="A9" s="2" t="s">
        <v>132</v>
      </c>
      <c r="B9" s="4">
        <v>0</v>
      </c>
      <c r="C9" s="4">
        <v>1</v>
      </c>
    </row>
    <row r="10" spans="1:3" ht="30">
      <c r="A10" s="2" t="s">
        <v>777</v>
      </c>
      <c r="B10" s="4">
        <v>-64</v>
      </c>
      <c r="C10" s="4" t="s">
        <v>5</v>
      </c>
    </row>
    <row r="11" spans="1:3">
      <c r="A11" s="2" t="s">
        <v>564</v>
      </c>
      <c r="B11" s="4">
        <v>0</v>
      </c>
      <c r="C11" s="4">
        <v>0</v>
      </c>
    </row>
    <row r="12" spans="1:3">
      <c r="A12" s="2" t="s">
        <v>778</v>
      </c>
      <c r="B12" s="4" t="s">
        <v>5</v>
      </c>
      <c r="C12" s="4">
        <v>1</v>
      </c>
    </row>
    <row r="13" spans="1:3" ht="30">
      <c r="A13" s="2" t="s">
        <v>566</v>
      </c>
      <c r="B13" s="4">
        <v>0</v>
      </c>
      <c r="C13" s="4">
        <v>0</v>
      </c>
    </row>
    <row r="14" spans="1:3">
      <c r="A14" s="2" t="s">
        <v>128</v>
      </c>
      <c r="B14" s="4">
        <v>-2</v>
      </c>
      <c r="C14" s="4">
        <v>15</v>
      </c>
    </row>
    <row r="15" spans="1:3" ht="30">
      <c r="A15" s="2" t="s">
        <v>779</v>
      </c>
      <c r="B15" s="4">
        <v>-50</v>
      </c>
      <c r="C15" s="4" t="s">
        <v>5</v>
      </c>
    </row>
    <row r="16" spans="1:3">
      <c r="A16" s="2" t="s">
        <v>130</v>
      </c>
      <c r="B16" s="4">
        <v>50</v>
      </c>
      <c r="C16" s="4">
        <v>0</v>
      </c>
    </row>
    <row r="17" spans="1:3" ht="30">
      <c r="A17" s="2" t="s">
        <v>131</v>
      </c>
      <c r="B17" s="4">
        <v>-2</v>
      </c>
      <c r="C17" s="4">
        <v>-13</v>
      </c>
    </row>
    <row r="18" spans="1:3" ht="30">
      <c r="A18" s="2" t="s">
        <v>133</v>
      </c>
      <c r="B18" s="4">
        <v>-143</v>
      </c>
      <c r="C18" s="4">
        <v>-59</v>
      </c>
    </row>
    <row r="19" spans="1:3" ht="30">
      <c r="A19" s="3" t="s">
        <v>590</v>
      </c>
      <c r="B19" s="4" t="s">
        <v>5</v>
      </c>
      <c r="C19" s="4" t="s">
        <v>5</v>
      </c>
    </row>
    <row r="20" spans="1:3" ht="30">
      <c r="A20" s="2" t="s">
        <v>135</v>
      </c>
      <c r="B20" s="4">
        <v>27</v>
      </c>
      <c r="C20" s="4">
        <v>9</v>
      </c>
    </row>
    <row r="21" spans="1:3">
      <c r="A21" s="2" t="s">
        <v>136</v>
      </c>
      <c r="B21" s="4">
        <v>160</v>
      </c>
      <c r="C21" s="6">
        <v>1127</v>
      </c>
    </row>
    <row r="22" spans="1:3">
      <c r="A22" s="2" t="s">
        <v>137</v>
      </c>
      <c r="B22" s="4">
        <v>-117</v>
      </c>
      <c r="C22" s="6">
        <v>-1040</v>
      </c>
    </row>
    <row r="23" spans="1:3" ht="30">
      <c r="A23" s="2" t="s">
        <v>780</v>
      </c>
      <c r="B23" s="4">
        <v>0</v>
      </c>
      <c r="C23" s="4">
        <v>0</v>
      </c>
    </row>
    <row r="24" spans="1:3" ht="30">
      <c r="A24" s="2" t="s">
        <v>139</v>
      </c>
      <c r="B24" s="4">
        <v>0</v>
      </c>
      <c r="C24" s="4">
        <v>-36</v>
      </c>
    </row>
    <row r="25" spans="1:3">
      <c r="A25" s="2" t="s">
        <v>138</v>
      </c>
      <c r="B25" s="4">
        <v>0</v>
      </c>
      <c r="C25" s="4">
        <v>0</v>
      </c>
    </row>
    <row r="26" spans="1:3">
      <c r="A26" s="2" t="s">
        <v>576</v>
      </c>
      <c r="B26" s="4">
        <v>0</v>
      </c>
      <c r="C26" s="4">
        <v>0</v>
      </c>
    </row>
    <row r="27" spans="1:3" ht="30">
      <c r="A27" s="2" t="s">
        <v>577</v>
      </c>
      <c r="B27" s="4">
        <v>0</v>
      </c>
      <c r="C27" s="4">
        <v>0</v>
      </c>
    </row>
    <row r="28" spans="1:3">
      <c r="A28" s="2" t="s">
        <v>141</v>
      </c>
      <c r="B28" s="4">
        <v>70</v>
      </c>
      <c r="C28" s="4">
        <v>60</v>
      </c>
    </row>
    <row r="29" spans="1:3" ht="30">
      <c r="A29" s="2" t="s">
        <v>142</v>
      </c>
      <c r="B29" s="4">
        <v>-1</v>
      </c>
      <c r="C29" s="4">
        <v>-5</v>
      </c>
    </row>
    <row r="30" spans="1:3">
      <c r="A30" s="2" t="s">
        <v>143</v>
      </c>
      <c r="B30" s="4">
        <v>-260</v>
      </c>
      <c r="C30" s="4">
        <v>-69</v>
      </c>
    </row>
    <row r="31" spans="1:3" ht="30">
      <c r="A31" s="2" t="s">
        <v>144</v>
      </c>
      <c r="B31" s="4">
        <v>379</v>
      </c>
      <c r="C31" s="4">
        <v>401</v>
      </c>
    </row>
    <row r="32" spans="1:3" ht="30">
      <c r="A32" s="2" t="s">
        <v>145</v>
      </c>
      <c r="B32" s="4">
        <v>119</v>
      </c>
      <c r="C32" s="4">
        <v>332</v>
      </c>
    </row>
    <row r="33" spans="1:3" ht="30">
      <c r="A33" s="2" t="s">
        <v>660</v>
      </c>
      <c r="B33" s="4" t="s">
        <v>5</v>
      </c>
      <c r="C33" s="4" t="s">
        <v>5</v>
      </c>
    </row>
    <row r="34" spans="1:3" ht="30">
      <c r="A34" s="2" t="s">
        <v>775</v>
      </c>
      <c r="B34" s="4">
        <v>-267</v>
      </c>
      <c r="C34" s="4">
        <v>7</v>
      </c>
    </row>
    <row r="35" spans="1:3" ht="30">
      <c r="A35" s="3" t="s">
        <v>557</v>
      </c>
      <c r="B35" s="4" t="s">
        <v>5</v>
      </c>
      <c r="C35" s="4" t="s">
        <v>5</v>
      </c>
    </row>
    <row r="36" spans="1:3">
      <c r="A36" s="2" t="s">
        <v>124</v>
      </c>
      <c r="B36" s="4">
        <v>-41</v>
      </c>
      <c r="C36" s="4">
        <v>-29</v>
      </c>
    </row>
    <row r="37" spans="1:3">
      <c r="A37" s="2" t="s">
        <v>776</v>
      </c>
      <c r="B37" s="4" t="s">
        <v>5</v>
      </c>
      <c r="C37" s="4">
        <v>0</v>
      </c>
    </row>
    <row r="38" spans="1:3" ht="30">
      <c r="A38" s="2" t="s">
        <v>127</v>
      </c>
      <c r="B38" s="4">
        <v>0</v>
      </c>
      <c r="C38" s="4">
        <v>0</v>
      </c>
    </row>
    <row r="39" spans="1:3" ht="30">
      <c r="A39" s="2" t="s">
        <v>777</v>
      </c>
      <c r="B39" s="4">
        <v>-52</v>
      </c>
      <c r="C39" s="4" t="s">
        <v>5</v>
      </c>
    </row>
    <row r="40" spans="1:3">
      <c r="A40" s="2" t="s">
        <v>564</v>
      </c>
      <c r="B40" s="4">
        <v>-16</v>
      </c>
      <c r="C40" s="4">
        <v>-15</v>
      </c>
    </row>
    <row r="41" spans="1:3">
      <c r="A41" s="2" t="s">
        <v>778</v>
      </c>
      <c r="B41" s="4" t="s">
        <v>5</v>
      </c>
      <c r="C41" s="4">
        <v>0</v>
      </c>
    </row>
    <row r="42" spans="1:3" ht="30">
      <c r="A42" s="2" t="s">
        <v>566</v>
      </c>
      <c r="B42" s="4">
        <v>186</v>
      </c>
      <c r="C42" s="4">
        <v>75</v>
      </c>
    </row>
    <row r="43" spans="1:3">
      <c r="A43" s="2" t="s">
        <v>128</v>
      </c>
      <c r="B43" s="4">
        <v>0</v>
      </c>
      <c r="C43" s="4">
        <v>0</v>
      </c>
    </row>
    <row r="44" spans="1:3" ht="30">
      <c r="A44" s="2" t="s">
        <v>779</v>
      </c>
      <c r="B44" s="4">
        <v>0</v>
      </c>
      <c r="C44" s="4" t="s">
        <v>5</v>
      </c>
    </row>
    <row r="45" spans="1:3">
      <c r="A45" s="2" t="s">
        <v>130</v>
      </c>
      <c r="B45" s="4">
        <v>0</v>
      </c>
      <c r="C45" s="4" t="s">
        <v>5</v>
      </c>
    </row>
    <row r="46" spans="1:3" ht="30">
      <c r="A46" s="2" t="s">
        <v>131</v>
      </c>
      <c r="B46" s="4">
        <v>0</v>
      </c>
      <c r="C46" s="4">
        <v>0</v>
      </c>
    </row>
    <row r="47" spans="1:3" ht="30">
      <c r="A47" s="2" t="s">
        <v>133</v>
      </c>
      <c r="B47" s="4">
        <v>77</v>
      </c>
      <c r="C47" s="4">
        <v>31</v>
      </c>
    </row>
    <row r="48" spans="1:3" ht="30">
      <c r="A48" s="3" t="s">
        <v>590</v>
      </c>
      <c r="B48" s="4" t="s">
        <v>5</v>
      </c>
      <c r="C48" s="4" t="s">
        <v>5</v>
      </c>
    </row>
    <row r="49" spans="1:3" ht="30">
      <c r="A49" s="2" t="s">
        <v>135</v>
      </c>
      <c r="B49" s="4">
        <v>0</v>
      </c>
      <c r="C49" s="4">
        <v>0</v>
      </c>
    </row>
    <row r="50" spans="1:3">
      <c r="A50" s="2" t="s">
        <v>136</v>
      </c>
      <c r="B50" s="4">
        <v>115</v>
      </c>
      <c r="C50" s="4">
        <v>0</v>
      </c>
    </row>
    <row r="51" spans="1:3">
      <c r="A51" s="2" t="s">
        <v>137</v>
      </c>
      <c r="B51" s="4">
        <v>-69</v>
      </c>
      <c r="C51" s="4">
        <v>-544</v>
      </c>
    </row>
    <row r="52" spans="1:3" ht="30">
      <c r="A52" s="2" t="s">
        <v>780</v>
      </c>
      <c r="B52" s="4">
        <v>9</v>
      </c>
      <c r="C52" s="4">
        <v>467</v>
      </c>
    </row>
    <row r="53" spans="1:3" ht="30">
      <c r="A53" s="2" t="s">
        <v>139</v>
      </c>
      <c r="B53" s="4" t="s">
        <v>5</v>
      </c>
      <c r="C53" s="4">
        <v>-12</v>
      </c>
    </row>
    <row r="54" spans="1:3">
      <c r="A54" s="2" t="s">
        <v>138</v>
      </c>
      <c r="B54" s="4">
        <v>0</v>
      </c>
      <c r="C54" s="4">
        <v>0</v>
      </c>
    </row>
    <row r="55" spans="1:3">
      <c r="A55" s="2" t="s">
        <v>576</v>
      </c>
      <c r="B55" s="4">
        <v>0</v>
      </c>
      <c r="C55" s="4">
        <v>0</v>
      </c>
    </row>
    <row r="56" spans="1:3" ht="30">
      <c r="A56" s="2" t="s">
        <v>577</v>
      </c>
      <c r="B56" s="4">
        <v>0</v>
      </c>
      <c r="C56" s="4">
        <v>0</v>
      </c>
    </row>
    <row r="57" spans="1:3">
      <c r="A57" s="2" t="s">
        <v>141</v>
      </c>
      <c r="B57" s="4">
        <v>55</v>
      </c>
      <c r="C57" s="4">
        <v>-89</v>
      </c>
    </row>
    <row r="58" spans="1:3" ht="30">
      <c r="A58" s="2" t="s">
        <v>142</v>
      </c>
      <c r="B58" s="4">
        <v>0</v>
      </c>
      <c r="C58" s="4">
        <v>0</v>
      </c>
    </row>
    <row r="59" spans="1:3">
      <c r="A59" s="2" t="s">
        <v>143</v>
      </c>
      <c r="B59" s="4">
        <v>-135</v>
      </c>
      <c r="C59" s="4">
        <v>-51</v>
      </c>
    </row>
    <row r="60" spans="1:3" ht="30">
      <c r="A60" s="2" t="s">
        <v>144</v>
      </c>
      <c r="B60" s="4">
        <v>165</v>
      </c>
      <c r="C60" s="4">
        <v>276</v>
      </c>
    </row>
    <row r="61" spans="1:3" ht="30">
      <c r="A61" s="2" t="s">
        <v>145</v>
      </c>
      <c r="B61" s="4">
        <v>30</v>
      </c>
      <c r="C61" s="4">
        <v>225</v>
      </c>
    </row>
    <row r="62" spans="1:3">
      <c r="A62" s="2" t="s">
        <v>768</v>
      </c>
      <c r="B62" s="4" t="s">
        <v>5</v>
      </c>
      <c r="C62" s="4" t="s">
        <v>5</v>
      </c>
    </row>
    <row r="63" spans="1:3" ht="30">
      <c r="A63" s="2" t="s">
        <v>775</v>
      </c>
      <c r="B63" s="4">
        <v>-3</v>
      </c>
      <c r="C63" s="4">
        <v>1</v>
      </c>
    </row>
    <row r="64" spans="1:3" ht="30">
      <c r="A64" s="3" t="s">
        <v>557</v>
      </c>
      <c r="B64" s="4" t="s">
        <v>5</v>
      </c>
      <c r="C64" s="4" t="s">
        <v>5</v>
      </c>
    </row>
    <row r="65" spans="1:3">
      <c r="A65" s="2" t="s">
        <v>124</v>
      </c>
      <c r="B65" s="4">
        <v>0</v>
      </c>
      <c r="C65" s="4">
        <v>0</v>
      </c>
    </row>
    <row r="66" spans="1:3">
      <c r="A66" s="2" t="s">
        <v>776</v>
      </c>
      <c r="B66" s="4" t="s">
        <v>5</v>
      </c>
      <c r="C66" s="4">
        <v>0</v>
      </c>
    </row>
    <row r="67" spans="1:3" ht="30">
      <c r="A67" s="2" t="s">
        <v>127</v>
      </c>
      <c r="B67" s="4">
        <v>0</v>
      </c>
      <c r="C67" s="4">
        <v>0</v>
      </c>
    </row>
    <row r="68" spans="1:3" ht="30">
      <c r="A68" s="2" t="s">
        <v>777</v>
      </c>
      <c r="B68" s="4">
        <v>0</v>
      </c>
      <c r="C68" s="4" t="s">
        <v>5</v>
      </c>
    </row>
    <row r="69" spans="1:3">
      <c r="A69" s="2" t="s">
        <v>564</v>
      </c>
      <c r="B69" s="4">
        <v>0</v>
      </c>
      <c r="C69" s="4">
        <v>0</v>
      </c>
    </row>
    <row r="70" spans="1:3">
      <c r="A70" s="2" t="s">
        <v>778</v>
      </c>
      <c r="B70" s="4" t="s">
        <v>5</v>
      </c>
      <c r="C70" s="4">
        <v>0</v>
      </c>
    </row>
    <row r="71" spans="1:3" ht="30">
      <c r="A71" s="2" t="s">
        <v>566</v>
      </c>
      <c r="B71" s="4">
        <v>0</v>
      </c>
      <c r="C71" s="4">
        <v>0</v>
      </c>
    </row>
    <row r="72" spans="1:3">
      <c r="A72" s="2" t="s">
        <v>128</v>
      </c>
      <c r="B72" s="4">
        <v>0</v>
      </c>
      <c r="C72" s="4">
        <v>0</v>
      </c>
    </row>
    <row r="73" spans="1:3" ht="30">
      <c r="A73" s="2" t="s">
        <v>779</v>
      </c>
      <c r="B73" s="4">
        <v>0</v>
      </c>
      <c r="C73" s="4" t="s">
        <v>5</v>
      </c>
    </row>
    <row r="74" spans="1:3">
      <c r="A74" s="2" t="s">
        <v>130</v>
      </c>
      <c r="B74" s="4">
        <v>0</v>
      </c>
      <c r="C74" s="4" t="s">
        <v>5</v>
      </c>
    </row>
    <row r="75" spans="1:3" ht="30">
      <c r="A75" s="2" t="s">
        <v>131</v>
      </c>
      <c r="B75" s="4">
        <v>0</v>
      </c>
      <c r="C75" s="4">
        <v>0</v>
      </c>
    </row>
    <row r="76" spans="1:3" ht="30">
      <c r="A76" s="2" t="s">
        <v>133</v>
      </c>
      <c r="B76" s="4">
        <v>0</v>
      </c>
      <c r="C76" s="4">
        <v>0</v>
      </c>
    </row>
    <row r="77" spans="1:3" ht="30">
      <c r="A77" s="3" t="s">
        <v>590</v>
      </c>
      <c r="B77" s="4" t="s">
        <v>5</v>
      </c>
      <c r="C77" s="4" t="s">
        <v>5</v>
      </c>
    </row>
    <row r="78" spans="1:3" ht="30">
      <c r="A78" s="2" t="s">
        <v>135</v>
      </c>
      <c r="B78" s="4">
        <v>0</v>
      </c>
      <c r="C78" s="4">
        <v>0</v>
      </c>
    </row>
    <row r="79" spans="1:3">
      <c r="A79" s="2" t="s">
        <v>136</v>
      </c>
      <c r="B79" s="4">
        <v>0</v>
      </c>
      <c r="C79" s="6">
        <v>1108</v>
      </c>
    </row>
    <row r="80" spans="1:3">
      <c r="A80" s="2" t="s">
        <v>137</v>
      </c>
      <c r="B80" s="4">
        <v>0</v>
      </c>
      <c r="C80" s="4">
        <v>-120</v>
      </c>
    </row>
    <row r="81" spans="1:3" ht="30">
      <c r="A81" s="2" t="s">
        <v>780</v>
      </c>
      <c r="B81" s="4">
        <v>0</v>
      </c>
      <c r="C81" s="4">
        <v>-882</v>
      </c>
    </row>
    <row r="82" spans="1:3" ht="30">
      <c r="A82" s="2" t="s">
        <v>139</v>
      </c>
      <c r="B82" s="4" t="s">
        <v>5</v>
      </c>
      <c r="C82" s="4">
        <v>-24</v>
      </c>
    </row>
    <row r="83" spans="1:3">
      <c r="A83" s="2" t="s">
        <v>138</v>
      </c>
      <c r="B83" s="4">
        <v>0</v>
      </c>
      <c r="C83" s="4">
        <v>0</v>
      </c>
    </row>
    <row r="84" spans="1:3">
      <c r="A84" s="2" t="s">
        <v>576</v>
      </c>
      <c r="B84" s="4">
        <v>0</v>
      </c>
      <c r="C84" s="4">
        <v>-83</v>
      </c>
    </row>
    <row r="85" spans="1:3" ht="30">
      <c r="A85" s="2" t="s">
        <v>577</v>
      </c>
      <c r="B85" s="4">
        <v>0</v>
      </c>
      <c r="C85" s="4">
        <v>0</v>
      </c>
    </row>
    <row r="86" spans="1:3">
      <c r="A86" s="2" t="s">
        <v>141</v>
      </c>
      <c r="B86" s="4">
        <v>0</v>
      </c>
      <c r="C86" s="4">
        <v>-1</v>
      </c>
    </row>
    <row r="87" spans="1:3" ht="30">
      <c r="A87" s="2" t="s">
        <v>142</v>
      </c>
      <c r="B87" s="4">
        <v>0</v>
      </c>
      <c r="C87" s="4">
        <v>0</v>
      </c>
    </row>
    <row r="88" spans="1:3">
      <c r="A88" s="2" t="s">
        <v>143</v>
      </c>
      <c r="B88" s="4">
        <v>-3</v>
      </c>
      <c r="C88" s="4">
        <v>0</v>
      </c>
    </row>
    <row r="89" spans="1:3" ht="30">
      <c r="A89" s="2" t="s">
        <v>144</v>
      </c>
      <c r="B89" s="4">
        <v>5</v>
      </c>
      <c r="C89" s="4">
        <v>0</v>
      </c>
    </row>
    <row r="90" spans="1:3" ht="30">
      <c r="A90" s="2" t="s">
        <v>145</v>
      </c>
      <c r="B90" s="4">
        <v>2</v>
      </c>
      <c r="C90" s="4">
        <v>0</v>
      </c>
    </row>
    <row r="91" spans="1:3" ht="30">
      <c r="A91" s="2" t="s">
        <v>769</v>
      </c>
      <c r="B91" s="4" t="s">
        <v>5</v>
      </c>
      <c r="C91" s="4" t="s">
        <v>5</v>
      </c>
    </row>
    <row r="92" spans="1:3" ht="30">
      <c r="A92" s="2" t="s">
        <v>775</v>
      </c>
      <c r="B92" s="4">
        <v>6</v>
      </c>
      <c r="C92" s="4">
        <v>13</v>
      </c>
    </row>
    <row r="93" spans="1:3" ht="30">
      <c r="A93" s="3" t="s">
        <v>557</v>
      </c>
      <c r="B93" s="4" t="s">
        <v>5</v>
      </c>
      <c r="C93" s="4" t="s">
        <v>5</v>
      </c>
    </row>
    <row r="94" spans="1:3">
      <c r="A94" s="2" t="s">
        <v>124</v>
      </c>
      <c r="B94" s="4">
        <v>0</v>
      </c>
      <c r="C94" s="4">
        <v>0</v>
      </c>
    </row>
    <row r="95" spans="1:3">
      <c r="A95" s="2" t="s">
        <v>776</v>
      </c>
      <c r="B95" s="4" t="s">
        <v>5</v>
      </c>
      <c r="C95" s="4">
        <v>0</v>
      </c>
    </row>
    <row r="96" spans="1:3" ht="30">
      <c r="A96" s="2" t="s">
        <v>127</v>
      </c>
      <c r="B96" s="4">
        <v>0</v>
      </c>
      <c r="C96" s="4">
        <v>0</v>
      </c>
    </row>
    <row r="97" spans="1:3" ht="30">
      <c r="A97" s="2" t="s">
        <v>777</v>
      </c>
      <c r="B97" s="4">
        <v>0</v>
      </c>
      <c r="C97" s="4" t="s">
        <v>5</v>
      </c>
    </row>
    <row r="98" spans="1:3">
      <c r="A98" s="2" t="s">
        <v>564</v>
      </c>
      <c r="B98" s="4">
        <v>-10</v>
      </c>
      <c r="C98" s="4">
        <v>-10</v>
      </c>
    </row>
    <row r="99" spans="1:3">
      <c r="A99" s="2" t="s">
        <v>778</v>
      </c>
      <c r="B99" s="4" t="s">
        <v>5</v>
      </c>
      <c r="C99" s="4">
        <v>0</v>
      </c>
    </row>
    <row r="100" spans="1:3" ht="30">
      <c r="A100" s="2" t="s">
        <v>566</v>
      </c>
      <c r="B100" s="4">
        <v>0</v>
      </c>
      <c r="C100" s="4">
        <v>0</v>
      </c>
    </row>
    <row r="101" spans="1:3">
      <c r="A101" s="2" t="s">
        <v>128</v>
      </c>
      <c r="B101" s="4">
        <v>0</v>
      </c>
      <c r="C101" s="4">
        <v>0</v>
      </c>
    </row>
    <row r="102" spans="1:3" ht="30">
      <c r="A102" s="2" t="s">
        <v>779</v>
      </c>
      <c r="B102" s="4">
        <v>0</v>
      </c>
      <c r="C102" s="4" t="s">
        <v>5</v>
      </c>
    </row>
    <row r="103" spans="1:3">
      <c r="A103" s="2" t="s">
        <v>130</v>
      </c>
      <c r="B103" s="4">
        <v>0</v>
      </c>
      <c r="C103" s="4" t="s">
        <v>5</v>
      </c>
    </row>
    <row r="104" spans="1:3" ht="30">
      <c r="A104" s="2" t="s">
        <v>131</v>
      </c>
      <c r="B104" s="4">
        <v>0</v>
      </c>
      <c r="C104" s="4">
        <v>0</v>
      </c>
    </row>
    <row r="105" spans="1:3" ht="30">
      <c r="A105" s="2" t="s">
        <v>133</v>
      </c>
      <c r="B105" s="4">
        <v>-10</v>
      </c>
      <c r="C105" s="4">
        <v>-10</v>
      </c>
    </row>
    <row r="106" spans="1:3" ht="30">
      <c r="A106" s="3" t="s">
        <v>590</v>
      </c>
      <c r="B106" s="4" t="s">
        <v>5</v>
      </c>
      <c r="C106" s="4" t="s">
        <v>5</v>
      </c>
    </row>
    <row r="107" spans="1:3" ht="30">
      <c r="A107" s="2" t="s">
        <v>135</v>
      </c>
      <c r="B107" s="4">
        <v>0</v>
      </c>
      <c r="C107" s="4">
        <v>0</v>
      </c>
    </row>
    <row r="108" spans="1:3">
      <c r="A108" s="2" t="s">
        <v>136</v>
      </c>
      <c r="B108" s="4">
        <v>0</v>
      </c>
      <c r="C108" s="4">
        <v>0</v>
      </c>
    </row>
    <row r="109" spans="1:3">
      <c r="A109" s="2" t="s">
        <v>137</v>
      </c>
      <c r="B109" s="4">
        <v>0</v>
      </c>
      <c r="C109" s="4">
        <v>0</v>
      </c>
    </row>
    <row r="110" spans="1:3" ht="30">
      <c r="A110" s="2" t="s">
        <v>780</v>
      </c>
      <c r="B110" s="4">
        <v>0</v>
      </c>
      <c r="C110" s="4">
        <v>-1</v>
      </c>
    </row>
    <row r="111" spans="1:3" ht="30">
      <c r="A111" s="2" t="s">
        <v>139</v>
      </c>
      <c r="B111" s="4" t="s">
        <v>5</v>
      </c>
      <c r="C111" s="4">
        <v>0</v>
      </c>
    </row>
    <row r="112" spans="1:3">
      <c r="A112" s="2" t="s">
        <v>138</v>
      </c>
      <c r="B112" s="4">
        <v>10</v>
      </c>
      <c r="C112" s="4">
        <v>10</v>
      </c>
    </row>
    <row r="113" spans="1:3">
      <c r="A113" s="2" t="s">
        <v>576</v>
      </c>
      <c r="B113" s="4">
        <v>-6</v>
      </c>
      <c r="C113" s="4">
        <v>-12</v>
      </c>
    </row>
    <row r="114" spans="1:3" ht="30">
      <c r="A114" s="2" t="s">
        <v>577</v>
      </c>
      <c r="B114" s="4">
        <v>0</v>
      </c>
      <c r="C114" s="4">
        <v>0</v>
      </c>
    </row>
    <row r="115" spans="1:3">
      <c r="A115" s="2" t="s">
        <v>141</v>
      </c>
      <c r="B115" s="4">
        <v>4</v>
      </c>
      <c r="C115" s="4">
        <v>-3</v>
      </c>
    </row>
    <row r="116" spans="1:3" ht="30">
      <c r="A116" s="2" t="s">
        <v>142</v>
      </c>
      <c r="B116" s="4">
        <v>0</v>
      </c>
      <c r="C116" s="4">
        <v>0</v>
      </c>
    </row>
    <row r="117" spans="1:3">
      <c r="A117" s="2" t="s">
        <v>143</v>
      </c>
      <c r="B117" s="4">
        <v>0</v>
      </c>
      <c r="C117" s="4">
        <v>0</v>
      </c>
    </row>
    <row r="118" spans="1:3" ht="30">
      <c r="A118" s="2" t="s">
        <v>144</v>
      </c>
      <c r="B118" s="4">
        <v>0</v>
      </c>
      <c r="C118" s="4">
        <v>0</v>
      </c>
    </row>
    <row r="119" spans="1:3" ht="30">
      <c r="A119" s="2" t="s">
        <v>145</v>
      </c>
      <c r="B119" s="4">
        <v>0</v>
      </c>
      <c r="C119" s="4">
        <v>0</v>
      </c>
    </row>
    <row r="120" spans="1:3" ht="30">
      <c r="A120" s="2" t="s">
        <v>770</v>
      </c>
      <c r="B120" s="4" t="s">
        <v>5</v>
      </c>
      <c r="C120" s="4" t="s">
        <v>5</v>
      </c>
    </row>
    <row r="121" spans="1:3" ht="30">
      <c r="A121" s="2" t="s">
        <v>775</v>
      </c>
      <c r="B121" s="4">
        <v>84</v>
      </c>
      <c r="C121" s="4">
        <v>9</v>
      </c>
    </row>
    <row r="122" spans="1:3" ht="30">
      <c r="A122" s="3" t="s">
        <v>557</v>
      </c>
      <c r="B122" s="4" t="s">
        <v>5</v>
      </c>
      <c r="C122" s="4" t="s">
        <v>5</v>
      </c>
    </row>
    <row r="123" spans="1:3">
      <c r="A123" s="2" t="s">
        <v>124</v>
      </c>
      <c r="B123" s="4">
        <v>-37</v>
      </c>
      <c r="C123" s="4">
        <v>-31</v>
      </c>
    </row>
    <row r="124" spans="1:3">
      <c r="A124" s="2" t="s">
        <v>776</v>
      </c>
      <c r="B124" s="4" t="s">
        <v>5</v>
      </c>
      <c r="C124" s="4">
        <v>-1</v>
      </c>
    </row>
    <row r="125" spans="1:3" ht="30">
      <c r="A125" s="2" t="s">
        <v>127</v>
      </c>
      <c r="B125" s="4">
        <v>3</v>
      </c>
      <c r="C125" s="4">
        <v>1</v>
      </c>
    </row>
    <row r="126" spans="1:3" ht="30">
      <c r="A126" s="2" t="s">
        <v>777</v>
      </c>
      <c r="B126" s="4">
        <v>-12</v>
      </c>
      <c r="C126" s="4" t="s">
        <v>5</v>
      </c>
    </row>
    <row r="127" spans="1:3">
      <c r="A127" s="2" t="s">
        <v>564</v>
      </c>
      <c r="B127" s="4">
        <v>0</v>
      </c>
      <c r="C127" s="4">
        <v>0</v>
      </c>
    </row>
    <row r="128" spans="1:3">
      <c r="A128" s="2" t="s">
        <v>778</v>
      </c>
      <c r="B128" s="4" t="s">
        <v>5</v>
      </c>
      <c r="C128" s="4">
        <v>1</v>
      </c>
    </row>
    <row r="129" spans="1:3" ht="30">
      <c r="A129" s="2" t="s">
        <v>566</v>
      </c>
      <c r="B129" s="4">
        <v>0</v>
      </c>
      <c r="C129" s="4">
        <v>0</v>
      </c>
    </row>
    <row r="130" spans="1:3">
      <c r="A130" s="2" t="s">
        <v>128</v>
      </c>
      <c r="B130" s="4">
        <v>-2</v>
      </c>
      <c r="C130" s="4">
        <v>-15</v>
      </c>
    </row>
    <row r="131" spans="1:3" ht="30">
      <c r="A131" s="2" t="s">
        <v>779</v>
      </c>
      <c r="B131" s="4">
        <v>-50</v>
      </c>
      <c r="C131" s="4" t="s">
        <v>5</v>
      </c>
    </row>
    <row r="132" spans="1:3">
      <c r="A132" s="2" t="s">
        <v>130</v>
      </c>
      <c r="B132" s="4">
        <v>-50</v>
      </c>
      <c r="C132" s="4" t="s">
        <v>5</v>
      </c>
    </row>
    <row r="133" spans="1:3" ht="30">
      <c r="A133" s="2" t="s">
        <v>131</v>
      </c>
      <c r="B133" s="4">
        <v>-2</v>
      </c>
      <c r="C133" s="4">
        <v>13</v>
      </c>
    </row>
    <row r="134" spans="1:3" ht="30">
      <c r="A134" s="2" t="s">
        <v>133</v>
      </c>
      <c r="B134" s="4">
        <v>-50</v>
      </c>
      <c r="C134" s="4">
        <v>-30</v>
      </c>
    </row>
    <row r="135" spans="1:3" ht="30">
      <c r="A135" s="3" t="s">
        <v>590</v>
      </c>
      <c r="B135" s="4" t="s">
        <v>5</v>
      </c>
      <c r="C135" s="4" t="s">
        <v>5</v>
      </c>
    </row>
    <row r="136" spans="1:3" ht="30">
      <c r="A136" s="2" t="s">
        <v>135</v>
      </c>
      <c r="B136" s="4">
        <v>27</v>
      </c>
      <c r="C136" s="4">
        <v>9</v>
      </c>
    </row>
    <row r="137" spans="1:3">
      <c r="A137" s="2" t="s">
        <v>136</v>
      </c>
      <c r="B137" s="4">
        <v>45</v>
      </c>
      <c r="C137" s="4">
        <v>19</v>
      </c>
    </row>
    <row r="138" spans="1:3">
      <c r="A138" s="2" t="s">
        <v>137</v>
      </c>
      <c r="B138" s="4">
        <v>-48</v>
      </c>
      <c r="C138" s="4">
        <v>-376</v>
      </c>
    </row>
    <row r="139" spans="1:3" ht="30">
      <c r="A139" s="2" t="s">
        <v>780</v>
      </c>
      <c r="B139" s="4">
        <v>-9</v>
      </c>
      <c r="C139" s="4">
        <v>416</v>
      </c>
    </row>
    <row r="140" spans="1:3" ht="30">
      <c r="A140" s="2" t="s">
        <v>139</v>
      </c>
      <c r="B140" s="4" t="s">
        <v>5</v>
      </c>
      <c r="C140" s="4">
        <v>0</v>
      </c>
    </row>
    <row r="141" spans="1:3">
      <c r="A141" s="2" t="s">
        <v>138</v>
      </c>
      <c r="B141" s="4">
        <v>16</v>
      </c>
      <c r="C141" s="4">
        <v>15</v>
      </c>
    </row>
    <row r="142" spans="1:3">
      <c r="A142" s="2" t="s">
        <v>576</v>
      </c>
      <c r="B142" s="4">
        <v>0</v>
      </c>
      <c r="C142" s="4">
        <v>0</v>
      </c>
    </row>
    <row r="143" spans="1:3" ht="30">
      <c r="A143" s="2" t="s">
        <v>577</v>
      </c>
      <c r="B143" s="4">
        <v>-186</v>
      </c>
      <c r="C143" s="4">
        <v>-75</v>
      </c>
    </row>
    <row r="144" spans="1:3">
      <c r="A144" s="2" t="s">
        <v>141</v>
      </c>
      <c r="B144" s="4">
        <v>-155</v>
      </c>
      <c r="C144" s="4">
        <v>8</v>
      </c>
    </row>
    <row r="145" spans="1:3" ht="30">
      <c r="A145" s="2" t="s">
        <v>142</v>
      </c>
      <c r="B145" s="4">
        <v>-1</v>
      </c>
      <c r="C145" s="4">
        <v>-5</v>
      </c>
    </row>
    <row r="146" spans="1:3">
      <c r="A146" s="2" t="s">
        <v>143</v>
      </c>
      <c r="B146" s="4">
        <v>-122</v>
      </c>
      <c r="C146" s="4">
        <v>-18</v>
      </c>
    </row>
    <row r="147" spans="1:3" ht="30">
      <c r="A147" s="2" t="s">
        <v>144</v>
      </c>
      <c r="B147" s="4">
        <v>209</v>
      </c>
      <c r="C147" s="4">
        <v>125</v>
      </c>
    </row>
    <row r="148" spans="1:3" ht="30">
      <c r="A148" s="2" t="s">
        <v>145</v>
      </c>
      <c r="B148" s="4">
        <v>87</v>
      </c>
      <c r="C148" s="4">
        <v>107</v>
      </c>
    </row>
    <row r="149" spans="1:3">
      <c r="A149" s="2" t="s">
        <v>771</v>
      </c>
      <c r="B149" s="4" t="s">
        <v>5</v>
      </c>
      <c r="C149" s="4" t="s">
        <v>5</v>
      </c>
    </row>
    <row r="150" spans="1:3" ht="30">
      <c r="A150" s="2" t="s">
        <v>775</v>
      </c>
      <c r="B150" s="4">
        <v>-6</v>
      </c>
      <c r="C150" s="4">
        <v>-95</v>
      </c>
    </row>
    <row r="151" spans="1:3" ht="30">
      <c r="A151" s="3" t="s">
        <v>557</v>
      </c>
      <c r="B151" s="4" t="s">
        <v>5</v>
      </c>
      <c r="C151" s="4" t="s">
        <v>5</v>
      </c>
    </row>
    <row r="152" spans="1:3">
      <c r="A152" s="2" t="s">
        <v>124</v>
      </c>
      <c r="B152" s="4">
        <v>0</v>
      </c>
      <c r="C152" s="4">
        <v>0</v>
      </c>
    </row>
    <row r="153" spans="1:3">
      <c r="A153" s="2" t="s">
        <v>776</v>
      </c>
      <c r="B153" s="4" t="s">
        <v>5</v>
      </c>
      <c r="C153" s="4">
        <v>0</v>
      </c>
    </row>
    <row r="154" spans="1:3" ht="30">
      <c r="A154" s="2" t="s">
        <v>127</v>
      </c>
      <c r="B154" s="4">
        <v>0</v>
      </c>
      <c r="C154" s="4">
        <v>0</v>
      </c>
    </row>
    <row r="155" spans="1:3" ht="30">
      <c r="A155" s="2" t="s">
        <v>777</v>
      </c>
      <c r="B155" s="4">
        <v>0</v>
      </c>
      <c r="C155" s="4" t="s">
        <v>5</v>
      </c>
    </row>
    <row r="156" spans="1:3">
      <c r="A156" s="2" t="s">
        <v>564</v>
      </c>
      <c r="B156" s="4">
        <v>26</v>
      </c>
      <c r="C156" s="4">
        <v>25</v>
      </c>
    </row>
    <row r="157" spans="1:3">
      <c r="A157" s="2" t="s">
        <v>778</v>
      </c>
      <c r="B157" s="4" t="s">
        <v>5</v>
      </c>
      <c r="C157" s="4">
        <v>0</v>
      </c>
    </row>
    <row r="158" spans="1:3" ht="30">
      <c r="A158" s="2" t="s">
        <v>566</v>
      </c>
      <c r="B158" s="4">
        <v>-186</v>
      </c>
      <c r="C158" s="4">
        <v>-75</v>
      </c>
    </row>
    <row r="159" spans="1:3">
      <c r="A159" s="2" t="s">
        <v>128</v>
      </c>
      <c r="B159" s="4">
        <v>0</v>
      </c>
      <c r="C159" s="4">
        <v>0</v>
      </c>
    </row>
    <row r="160" spans="1:3" ht="30">
      <c r="A160" s="2" t="s">
        <v>779</v>
      </c>
      <c r="B160" s="4">
        <v>0</v>
      </c>
      <c r="C160" s="4" t="s">
        <v>5</v>
      </c>
    </row>
    <row r="161" spans="1:3">
      <c r="A161" s="2" t="s">
        <v>130</v>
      </c>
      <c r="B161" s="4">
        <v>0</v>
      </c>
      <c r="C161" s="4" t="s">
        <v>5</v>
      </c>
    </row>
    <row r="162" spans="1:3" ht="30">
      <c r="A162" s="2" t="s">
        <v>131</v>
      </c>
      <c r="B162" s="4">
        <v>0</v>
      </c>
      <c r="C162" s="4">
        <v>0</v>
      </c>
    </row>
    <row r="163" spans="1:3" ht="30">
      <c r="A163" s="2" t="s">
        <v>133</v>
      </c>
      <c r="B163" s="4">
        <v>-160</v>
      </c>
      <c r="C163" s="4">
        <v>-50</v>
      </c>
    </row>
    <row r="164" spans="1:3" ht="30">
      <c r="A164" s="3" t="s">
        <v>590</v>
      </c>
      <c r="B164" s="4" t="s">
        <v>5</v>
      </c>
      <c r="C164" s="4" t="s">
        <v>5</v>
      </c>
    </row>
    <row r="165" spans="1:3" ht="30">
      <c r="A165" s="2" t="s">
        <v>135</v>
      </c>
      <c r="B165" s="4">
        <v>0</v>
      </c>
      <c r="C165" s="4">
        <v>0</v>
      </c>
    </row>
    <row r="166" spans="1:3">
      <c r="A166" s="2" t="s">
        <v>136</v>
      </c>
      <c r="B166" s="4">
        <v>0</v>
      </c>
      <c r="C166" s="4">
        <v>0</v>
      </c>
    </row>
    <row r="167" spans="1:3">
      <c r="A167" s="2" t="s">
        <v>137</v>
      </c>
      <c r="B167" s="4">
        <v>0</v>
      </c>
      <c r="C167" s="4">
        <v>0</v>
      </c>
    </row>
    <row r="168" spans="1:3" ht="30">
      <c r="A168" s="2" t="s">
        <v>780</v>
      </c>
      <c r="B168" s="4">
        <v>0</v>
      </c>
      <c r="C168" s="4">
        <v>0</v>
      </c>
    </row>
    <row r="169" spans="1:3" ht="30">
      <c r="A169" s="2" t="s">
        <v>139</v>
      </c>
      <c r="B169" s="4" t="s">
        <v>5</v>
      </c>
      <c r="C169" s="4">
        <v>0</v>
      </c>
    </row>
    <row r="170" spans="1:3">
      <c r="A170" s="2" t="s">
        <v>138</v>
      </c>
      <c r="B170" s="4">
        <v>-26</v>
      </c>
      <c r="C170" s="4">
        <v>-25</v>
      </c>
    </row>
    <row r="171" spans="1:3">
      <c r="A171" s="2" t="s">
        <v>576</v>
      </c>
      <c r="B171" s="4">
        <v>6</v>
      </c>
      <c r="C171" s="4">
        <v>95</v>
      </c>
    </row>
    <row r="172" spans="1:3" ht="30">
      <c r="A172" s="2" t="s">
        <v>577</v>
      </c>
      <c r="B172" s="4">
        <v>186</v>
      </c>
      <c r="C172" s="4">
        <v>75</v>
      </c>
    </row>
    <row r="173" spans="1:3">
      <c r="A173" s="2" t="s">
        <v>141</v>
      </c>
      <c r="B173" s="4">
        <v>166</v>
      </c>
      <c r="C173" s="4">
        <v>145</v>
      </c>
    </row>
    <row r="174" spans="1:3" ht="30">
      <c r="A174" s="2" t="s">
        <v>142</v>
      </c>
      <c r="B174" s="4">
        <v>0</v>
      </c>
      <c r="C174" s="4">
        <v>0</v>
      </c>
    </row>
    <row r="175" spans="1:3">
      <c r="A175" s="2" t="s">
        <v>143</v>
      </c>
      <c r="B175" s="4">
        <v>0</v>
      </c>
      <c r="C175" s="4">
        <v>0</v>
      </c>
    </row>
    <row r="176" spans="1:3" ht="30">
      <c r="A176" s="2" t="s">
        <v>144</v>
      </c>
      <c r="B176" s="4">
        <v>0</v>
      </c>
      <c r="C176" s="4">
        <v>0</v>
      </c>
    </row>
    <row r="177" spans="1:3" ht="30">
      <c r="A177" s="2" t="s">
        <v>145</v>
      </c>
      <c r="B177" s="8">
        <v>0</v>
      </c>
      <c r="C17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c r="A2" s="1" t="s">
        <v>25</v>
      </c>
      <c r="B2" s="1" t="s">
        <v>2</v>
      </c>
      <c r="C2" s="1" t="s">
        <v>84</v>
      </c>
    </row>
    <row r="3" spans="1:3" ht="30">
      <c r="A3" s="3" t="s">
        <v>109</v>
      </c>
      <c r="B3" s="4" t="s">
        <v>5</v>
      </c>
      <c r="C3" s="4" t="s">
        <v>5</v>
      </c>
    </row>
    <row r="4" spans="1:3">
      <c r="A4" s="2" t="s">
        <v>100</v>
      </c>
      <c r="B4" s="8">
        <v>-54</v>
      </c>
      <c r="C4" s="8">
        <v>-32</v>
      </c>
    </row>
    <row r="5" spans="1:3" ht="30">
      <c r="A5" s="3" t="s">
        <v>110</v>
      </c>
      <c r="B5" s="4" t="s">
        <v>5</v>
      </c>
      <c r="C5" s="4" t="s">
        <v>5</v>
      </c>
    </row>
    <row r="6" spans="1:3">
      <c r="A6" s="2" t="s">
        <v>111</v>
      </c>
      <c r="B6" s="4">
        <v>71</v>
      </c>
      <c r="C6" s="4">
        <v>76</v>
      </c>
    </row>
    <row r="7" spans="1:3">
      <c r="A7" s="2" t="s">
        <v>112</v>
      </c>
      <c r="B7" s="4">
        <v>-2</v>
      </c>
      <c r="C7" s="4">
        <v>-41</v>
      </c>
    </row>
    <row r="8" spans="1:3" ht="30">
      <c r="A8" s="2" t="s">
        <v>113</v>
      </c>
      <c r="B8" s="4">
        <v>0</v>
      </c>
      <c r="C8" s="4">
        <v>7</v>
      </c>
    </row>
    <row r="9" spans="1:3" ht="30">
      <c r="A9" s="2" t="s">
        <v>114</v>
      </c>
      <c r="B9" s="4">
        <v>0</v>
      </c>
      <c r="C9" s="4">
        <v>6</v>
      </c>
    </row>
    <row r="10" spans="1:3">
      <c r="A10" s="2" t="s">
        <v>115</v>
      </c>
      <c r="B10" s="4">
        <v>8</v>
      </c>
      <c r="C10" s="4">
        <v>-26</v>
      </c>
    </row>
    <row r="11" spans="1:3">
      <c r="A11" s="2" t="s">
        <v>116</v>
      </c>
      <c r="B11" s="4">
        <v>-3</v>
      </c>
      <c r="C11" s="4">
        <v>1</v>
      </c>
    </row>
    <row r="12" spans="1:3">
      <c r="A12" s="3" t="s">
        <v>117</v>
      </c>
      <c r="B12" s="4" t="s">
        <v>5</v>
      </c>
      <c r="C12" s="4" t="s">
        <v>5</v>
      </c>
    </row>
    <row r="13" spans="1:3">
      <c r="A13" s="2" t="s">
        <v>118</v>
      </c>
      <c r="B13" s="4">
        <v>-116</v>
      </c>
      <c r="C13" s="4">
        <v>-159</v>
      </c>
    </row>
    <row r="14" spans="1:3">
      <c r="A14" s="2" t="s">
        <v>119</v>
      </c>
      <c r="B14" s="4">
        <v>-120</v>
      </c>
      <c r="C14" s="4">
        <v>-70</v>
      </c>
    </row>
    <row r="15" spans="1:3">
      <c r="A15" s="2" t="s">
        <v>50</v>
      </c>
      <c r="B15" s="4">
        <v>24</v>
      </c>
      <c r="C15" s="4">
        <v>119</v>
      </c>
    </row>
    <row r="16" spans="1:3">
      <c r="A16" s="2" t="s">
        <v>53</v>
      </c>
      <c r="B16" s="4">
        <v>5</v>
      </c>
      <c r="C16" s="4">
        <v>6</v>
      </c>
    </row>
    <row r="17" spans="1:3">
      <c r="A17" s="2" t="s">
        <v>120</v>
      </c>
      <c r="B17" s="4">
        <v>13</v>
      </c>
      <c r="C17" s="4">
        <v>18</v>
      </c>
    </row>
    <row r="18" spans="1:3">
      <c r="A18" s="2" t="s">
        <v>121</v>
      </c>
      <c r="B18" s="4">
        <v>-12</v>
      </c>
      <c r="C18" s="4">
        <v>30</v>
      </c>
    </row>
    <row r="19" spans="1:3" ht="30">
      <c r="A19" s="2" t="s">
        <v>122</v>
      </c>
      <c r="B19" s="4">
        <v>-186</v>
      </c>
      <c r="C19" s="4">
        <v>-65</v>
      </c>
    </row>
    <row r="20" spans="1:3" ht="30">
      <c r="A20" s="3" t="s">
        <v>123</v>
      </c>
      <c r="B20" s="4" t="s">
        <v>5</v>
      </c>
      <c r="C20" s="4" t="s">
        <v>5</v>
      </c>
    </row>
    <row r="21" spans="1:3">
      <c r="A21" s="2" t="s">
        <v>124</v>
      </c>
      <c r="B21" s="4">
        <v>-78</v>
      </c>
      <c r="C21" s="4">
        <v>-60</v>
      </c>
    </row>
    <row r="22" spans="1:3">
      <c r="A22" s="2" t="s">
        <v>125</v>
      </c>
      <c r="B22" s="4">
        <v>0</v>
      </c>
      <c r="C22" s="4">
        <v>-1</v>
      </c>
    </row>
    <row r="23" spans="1:3">
      <c r="A23" s="2" t="s">
        <v>126</v>
      </c>
      <c r="B23" s="4">
        <v>-64</v>
      </c>
      <c r="C23" s="4">
        <v>0</v>
      </c>
    </row>
    <row r="24" spans="1:3" ht="30">
      <c r="A24" s="2" t="s">
        <v>127</v>
      </c>
      <c r="B24" s="4">
        <v>3</v>
      </c>
      <c r="C24" s="4">
        <v>-1</v>
      </c>
    </row>
    <row r="25" spans="1:3">
      <c r="A25" s="2" t="s">
        <v>128</v>
      </c>
      <c r="B25" s="4">
        <v>-2</v>
      </c>
      <c r="C25" s="4">
        <v>15</v>
      </c>
    </row>
    <row r="26" spans="1:3">
      <c r="A26" s="2" t="s">
        <v>129</v>
      </c>
      <c r="B26" s="4">
        <v>-50</v>
      </c>
      <c r="C26" s="4">
        <v>0</v>
      </c>
    </row>
    <row r="27" spans="1:3">
      <c r="A27" s="2" t="s">
        <v>130</v>
      </c>
      <c r="B27" s="4">
        <v>50</v>
      </c>
      <c r="C27" s="4">
        <v>0</v>
      </c>
    </row>
    <row r="28" spans="1:3" ht="30">
      <c r="A28" s="2" t="s">
        <v>131</v>
      </c>
      <c r="B28" s="4">
        <v>-2</v>
      </c>
      <c r="C28" s="4">
        <v>-13</v>
      </c>
    </row>
    <row r="29" spans="1:3">
      <c r="A29" s="2" t="s">
        <v>132</v>
      </c>
      <c r="B29" s="4">
        <v>0</v>
      </c>
      <c r="C29" s="4">
        <v>1</v>
      </c>
    </row>
    <row r="30" spans="1:3" ht="30">
      <c r="A30" s="2" t="s">
        <v>133</v>
      </c>
      <c r="B30" s="4">
        <v>-143</v>
      </c>
      <c r="C30" s="4">
        <v>-59</v>
      </c>
    </row>
    <row r="31" spans="1:3">
      <c r="A31" s="3" t="s">
        <v>134</v>
      </c>
      <c r="B31" s="4" t="s">
        <v>5</v>
      </c>
      <c r="C31" s="4" t="s">
        <v>5</v>
      </c>
    </row>
    <row r="32" spans="1:3" ht="30">
      <c r="A32" s="2" t="s">
        <v>135</v>
      </c>
      <c r="B32" s="4">
        <v>27</v>
      </c>
      <c r="C32" s="4">
        <v>9</v>
      </c>
    </row>
    <row r="33" spans="1:3">
      <c r="A33" s="2" t="s">
        <v>136</v>
      </c>
      <c r="B33" s="4">
        <v>160</v>
      </c>
      <c r="C33" s="6">
        <v>1127</v>
      </c>
    </row>
    <row r="34" spans="1:3">
      <c r="A34" s="2" t="s">
        <v>137</v>
      </c>
      <c r="B34" s="4">
        <v>-117</v>
      </c>
      <c r="C34" s="6">
        <v>-1040</v>
      </c>
    </row>
    <row r="35" spans="1:3">
      <c r="A35" s="2" t="s">
        <v>138</v>
      </c>
      <c r="B35" s="4">
        <v>0</v>
      </c>
      <c r="C35" s="4">
        <v>0</v>
      </c>
    </row>
    <row r="36" spans="1:3" ht="30">
      <c r="A36" s="2" t="s">
        <v>139</v>
      </c>
      <c r="B36" s="4">
        <v>0</v>
      </c>
      <c r="C36" s="4">
        <v>-36</v>
      </c>
    </row>
    <row r="37" spans="1:3">
      <c r="A37" s="2" t="s">
        <v>140</v>
      </c>
      <c r="B37" s="4">
        <v>0</v>
      </c>
      <c r="C37" s="4">
        <v>0</v>
      </c>
    </row>
    <row r="38" spans="1:3">
      <c r="A38" s="2" t="s">
        <v>141</v>
      </c>
      <c r="B38" s="4">
        <v>70</v>
      </c>
      <c r="C38" s="4">
        <v>60</v>
      </c>
    </row>
    <row r="39" spans="1:3" ht="30">
      <c r="A39" s="2" t="s">
        <v>142</v>
      </c>
      <c r="B39" s="4">
        <v>-1</v>
      </c>
      <c r="C39" s="4">
        <v>-5</v>
      </c>
    </row>
    <row r="40" spans="1:3">
      <c r="A40" s="2" t="s">
        <v>143</v>
      </c>
      <c r="B40" s="4">
        <v>-260</v>
      </c>
      <c r="C40" s="4">
        <v>-69</v>
      </c>
    </row>
    <row r="41" spans="1:3" ht="30">
      <c r="A41" s="2" t="s">
        <v>144</v>
      </c>
      <c r="B41" s="4">
        <v>379</v>
      </c>
      <c r="C41" s="4">
        <v>401</v>
      </c>
    </row>
    <row r="42" spans="1:3" ht="30">
      <c r="A42" s="2" t="s">
        <v>145</v>
      </c>
      <c r="B42" s="4">
        <v>119</v>
      </c>
      <c r="C42" s="4">
        <v>332</v>
      </c>
    </row>
    <row r="43" spans="1:3" ht="30">
      <c r="A43" s="3" t="s">
        <v>146</v>
      </c>
      <c r="B43" s="4" t="s">
        <v>5</v>
      </c>
      <c r="C43" s="4" t="s">
        <v>5</v>
      </c>
    </row>
    <row r="44" spans="1:3">
      <c r="A44" s="2" t="s">
        <v>147</v>
      </c>
      <c r="B44" s="4">
        <v>148</v>
      </c>
      <c r="C44" s="4">
        <v>126</v>
      </c>
    </row>
    <row r="45" spans="1:3">
      <c r="A45" s="2" t="s">
        <v>148</v>
      </c>
      <c r="B45" s="4">
        <v>18</v>
      </c>
      <c r="C45" s="4">
        <v>3</v>
      </c>
    </row>
    <row r="46" spans="1:3">
      <c r="A46" s="3" t="s">
        <v>149</v>
      </c>
      <c r="B46" s="4" t="s">
        <v>5</v>
      </c>
      <c r="C46" s="4" t="s">
        <v>5</v>
      </c>
    </row>
    <row r="47" spans="1:3" ht="30">
      <c r="A47" s="2" t="s">
        <v>150</v>
      </c>
      <c r="B47" s="4">
        <v>0</v>
      </c>
      <c r="C47" s="4">
        <v>200</v>
      </c>
    </row>
    <row r="48" spans="1:3" ht="30">
      <c r="A48" s="2" t="s">
        <v>151</v>
      </c>
      <c r="B48" s="4">
        <v>0</v>
      </c>
      <c r="C48" s="4">
        <v>208</v>
      </c>
    </row>
    <row r="49" spans="1:3" ht="30">
      <c r="A49" s="2" t="s">
        <v>152</v>
      </c>
      <c r="B49" s="4" t="s">
        <v>5</v>
      </c>
      <c r="C49" s="4" t="s">
        <v>5</v>
      </c>
    </row>
    <row r="50" spans="1:3">
      <c r="A50" s="3" t="s">
        <v>149</v>
      </c>
      <c r="B50" s="4" t="s">
        <v>5</v>
      </c>
      <c r="C50" s="4" t="s">
        <v>5</v>
      </c>
    </row>
    <row r="51" spans="1:3" ht="30">
      <c r="A51" s="2" t="s">
        <v>153</v>
      </c>
      <c r="B51" s="8">
        <v>0</v>
      </c>
      <c r="C51" s="8">
        <v>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3.7109375" bestFit="1" customWidth="1"/>
    <col min="6" max="6" width="36.5703125" bestFit="1" customWidth="1"/>
    <col min="7" max="7" width="29" bestFit="1" customWidth="1"/>
    <col min="8" max="8" width="16.5703125" bestFit="1" customWidth="1"/>
    <col min="9" max="9" width="32" bestFit="1" customWidth="1"/>
  </cols>
  <sheetData>
    <row r="1" spans="1:9" ht="15" customHeight="1">
      <c r="A1" s="1" t="s">
        <v>154</v>
      </c>
      <c r="B1" s="7" t="s">
        <v>155</v>
      </c>
      <c r="C1" s="7" t="s">
        <v>156</v>
      </c>
      <c r="D1" s="7" t="s">
        <v>157</v>
      </c>
      <c r="E1" s="7" t="s">
        <v>158</v>
      </c>
      <c r="F1" s="7" t="s">
        <v>159</v>
      </c>
      <c r="G1" s="7" t="s">
        <v>160</v>
      </c>
      <c r="H1" s="7" t="s">
        <v>161</v>
      </c>
      <c r="I1" s="7" t="s">
        <v>162</v>
      </c>
    </row>
    <row r="2" spans="1:9">
      <c r="A2" s="1" t="s">
        <v>25</v>
      </c>
      <c r="B2" s="7"/>
      <c r="C2" s="7"/>
      <c r="D2" s="7"/>
      <c r="E2" s="7"/>
      <c r="F2" s="7"/>
      <c r="G2" s="7"/>
      <c r="H2" s="7"/>
      <c r="I2" s="7"/>
    </row>
    <row r="3" spans="1:9">
      <c r="A3" s="2" t="s">
        <v>163</v>
      </c>
      <c r="B3" s="8">
        <v>-2070</v>
      </c>
      <c r="C3" s="8">
        <v>1</v>
      </c>
      <c r="D3" s="8">
        <v>522</v>
      </c>
      <c r="E3" s="8">
        <v>-296</v>
      </c>
      <c r="F3" s="8">
        <v>-21</v>
      </c>
      <c r="G3" s="8">
        <v>-2275</v>
      </c>
      <c r="H3" s="8">
        <v>-2069</v>
      </c>
      <c r="I3" s="8">
        <v>-1</v>
      </c>
    </row>
    <row r="4" spans="1:9" ht="30">
      <c r="A4" s="3" t="s">
        <v>164</v>
      </c>
      <c r="B4" s="4" t="s">
        <v>5</v>
      </c>
      <c r="C4" s="4" t="s">
        <v>5</v>
      </c>
      <c r="D4" s="4" t="s">
        <v>5</v>
      </c>
      <c r="E4" s="4" t="s">
        <v>5</v>
      </c>
      <c r="F4" s="4" t="s">
        <v>5</v>
      </c>
      <c r="G4" s="4" t="s">
        <v>5</v>
      </c>
      <c r="H4" s="4" t="s">
        <v>5</v>
      </c>
      <c r="I4" s="4" t="s">
        <v>5</v>
      </c>
    </row>
    <row r="5" spans="1:9">
      <c r="A5" s="2" t="s">
        <v>100</v>
      </c>
      <c r="B5" s="4">
        <v>-54</v>
      </c>
      <c r="C5" s="4">
        <v>0</v>
      </c>
      <c r="D5" s="4">
        <v>0</v>
      </c>
      <c r="E5" s="4">
        <v>0</v>
      </c>
      <c r="F5" s="4">
        <v>0</v>
      </c>
      <c r="G5" s="4">
        <v>-54</v>
      </c>
      <c r="H5" s="4">
        <v>-54</v>
      </c>
      <c r="I5" s="4">
        <v>0</v>
      </c>
    </row>
    <row r="6" spans="1:9">
      <c r="A6" s="2" t="s">
        <v>165</v>
      </c>
      <c r="B6" s="4">
        <v>4</v>
      </c>
      <c r="C6" s="4">
        <v>0</v>
      </c>
      <c r="D6" s="4">
        <v>0</v>
      </c>
      <c r="E6" s="4">
        <v>0</v>
      </c>
      <c r="F6" s="4" t="s">
        <v>5</v>
      </c>
      <c r="G6" s="4">
        <v>0</v>
      </c>
      <c r="H6" s="4">
        <v>4</v>
      </c>
      <c r="I6" s="4">
        <v>0</v>
      </c>
    </row>
    <row r="7" spans="1:9" ht="30">
      <c r="A7" s="2" t="s">
        <v>166</v>
      </c>
      <c r="B7" s="4">
        <v>3</v>
      </c>
      <c r="C7" s="4">
        <v>0</v>
      </c>
      <c r="D7" s="4">
        <v>3</v>
      </c>
      <c r="E7" s="4">
        <v>0</v>
      </c>
      <c r="F7" s="4" t="s">
        <v>5</v>
      </c>
      <c r="G7" s="4">
        <v>0</v>
      </c>
      <c r="H7" s="4">
        <v>3</v>
      </c>
      <c r="I7" s="4">
        <v>0</v>
      </c>
    </row>
    <row r="8" spans="1:9">
      <c r="A8" s="2" t="s">
        <v>167</v>
      </c>
      <c r="B8" s="8">
        <v>-2117</v>
      </c>
      <c r="C8" s="8">
        <v>1</v>
      </c>
      <c r="D8" s="8">
        <v>525</v>
      </c>
      <c r="E8" s="8">
        <v>-296</v>
      </c>
      <c r="F8" s="8">
        <v>-17</v>
      </c>
      <c r="G8" s="8">
        <v>-2329</v>
      </c>
      <c r="H8" s="8">
        <v>-2116</v>
      </c>
      <c r="I8" s="8">
        <v>-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t="s">
        <v>5</v>
      </c>
    </row>
    <row r="4" spans="1:2">
      <c r="A4" s="12" t="s">
        <v>170</v>
      </c>
      <c r="B4" s="4" t="s">
        <v>5</v>
      </c>
    </row>
    <row r="5" spans="1:2">
      <c r="A5" s="12"/>
      <c r="B5" s="10" t="s">
        <v>168</v>
      </c>
    </row>
    <row r="6" spans="1:2" ht="156.75">
      <c r="A6" s="12"/>
      <c r="B6" s="11" t="s">
        <v>171</v>
      </c>
    </row>
    <row r="7" spans="1:2" ht="240.75">
      <c r="A7" s="12"/>
      <c r="B7" s="11" t="s">
        <v>172</v>
      </c>
    </row>
    <row r="8" spans="1:2" ht="180.75">
      <c r="A8" s="12"/>
      <c r="B8" s="11" t="s">
        <v>173</v>
      </c>
    </row>
    <row r="9" spans="1:2" ht="72.75">
      <c r="A9" s="12"/>
      <c r="B9" s="11" t="s">
        <v>174</v>
      </c>
    </row>
    <row r="10" spans="1:2" ht="144.75">
      <c r="A10" s="12"/>
      <c r="B10" s="11" t="s">
        <v>17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c r="A3" s="3" t="s">
        <v>177</v>
      </c>
      <c r="B3" s="4" t="s">
        <v>5</v>
      </c>
    </row>
    <row r="4" spans="1:2">
      <c r="A4" s="12" t="s">
        <v>178</v>
      </c>
      <c r="B4" s="4" t="s">
        <v>5</v>
      </c>
    </row>
    <row r="5" spans="1:2" ht="24.75">
      <c r="A5" s="12"/>
      <c r="B5" s="10" t="s">
        <v>179</v>
      </c>
    </row>
    <row r="6" spans="1:2" ht="180.75">
      <c r="A6" s="12"/>
      <c r="B6" s="10" t="s">
        <v>180</v>
      </c>
    </row>
    <row r="7" spans="1:2" ht="72.75">
      <c r="A7" s="12"/>
      <c r="B7" s="10" t="s">
        <v>181</v>
      </c>
    </row>
    <row r="8" spans="1:2">
      <c r="A8" s="12"/>
      <c r="B8" s="10" t="s">
        <v>182</v>
      </c>
    </row>
    <row r="9" spans="1:2" ht="264.75">
      <c r="A9" s="12"/>
      <c r="B9" s="11"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Significant_Accounting_Policie</vt:lpstr>
      <vt:lpstr>Related_Party_Transactions</vt:lpstr>
      <vt:lpstr>Fair_Value</vt:lpstr>
      <vt:lpstr>Debt_Obligations</vt:lpstr>
      <vt:lpstr>Commitments_and_Contingencies</vt:lpstr>
      <vt:lpstr>Pension_and_Postretirement_Exp</vt:lpstr>
      <vt:lpstr>Segment_Information</vt:lpstr>
      <vt:lpstr>Summarized_Financial_Informati</vt:lpstr>
      <vt:lpstr>Changes_in_Accumulated_Other_C</vt:lpstr>
      <vt:lpstr>Acquisition_Notes</vt:lpstr>
      <vt:lpstr>Income_Taxes_Notes</vt:lpstr>
      <vt:lpstr>Guarantor_NonGuarantor_Subsidi</vt:lpstr>
      <vt:lpstr>Significant_Accounting_Policie1</vt:lpstr>
      <vt:lpstr>Fair_Value_Level_3_Tables</vt:lpstr>
      <vt:lpstr>Debt_Obligations_Level_3_Table</vt:lpstr>
      <vt:lpstr>Commitments_and_Contingencies_</vt:lpstr>
      <vt:lpstr>Pension_and_Postretirement_Exp1</vt:lpstr>
      <vt:lpstr>Segment_Information_Level_3_Ta</vt:lpstr>
      <vt:lpstr>Summarized_Financial_Informati1</vt:lpstr>
      <vt:lpstr>Changes_in_Accumulated_Other_C1</vt:lpstr>
      <vt:lpstr>Guarantor_NonGuarantor_Subsidi1</vt:lpstr>
      <vt:lpstr>Background_and_Basis_of_Presen1</vt:lpstr>
      <vt:lpstr>Related_Party_Transactions_Lev</vt:lpstr>
      <vt:lpstr>Fair_Value_Level_4_Details_Fai</vt:lpstr>
      <vt:lpstr>Fair_Value_Level_4_Details_Fai1</vt:lpstr>
      <vt:lpstr>Debt_Obligations_Level_4_Detai</vt:lpstr>
      <vt:lpstr>Commitments_and_Contingencies_1</vt:lpstr>
      <vt:lpstr>Commitments_and_Contingencies_2</vt:lpstr>
      <vt:lpstr>Pension_and_Postretirement_Exp2</vt:lpstr>
      <vt:lpstr>Segment_Information_Level_4_De</vt:lpstr>
      <vt:lpstr>Segment_Information_Level_4_De1</vt:lpstr>
      <vt:lpstr>Segment_Information_Level_4_De2</vt:lpstr>
      <vt:lpstr>Summarized_Financial_Informati2</vt:lpstr>
      <vt:lpstr>Summarized_Financial_Informati3</vt:lpstr>
      <vt:lpstr>Changes_in_Accumulated_Other_C2</vt:lpstr>
      <vt:lpstr>Changes_in_Accumulated_Other_C3</vt:lpstr>
      <vt:lpstr>Acquisition_Details</vt:lpstr>
      <vt:lpstr>Income_Taxes_Details</vt:lpstr>
      <vt:lpstr>Guarantor_NonGuarantor_Subsidi2</vt:lpstr>
      <vt:lpstr>Guarantor_NonGuarantor_Subsidi3</vt:lpstr>
      <vt:lpstr>Guarantor_NonGuarantor_Subsidi4</vt:lpstr>
      <vt:lpstr>Guarantor_NonGuarantor_Subsid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2:35Z</dcterms:created>
  <dcterms:modified xsi:type="dcterms:W3CDTF">2014-08-13T21:12:35Z</dcterms:modified>
</cp:coreProperties>
</file>